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s"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Equ7" sheetId="7" r:id="rId7"/>
    <s:sheet name="Consolidated Statements of Cash" sheetId="8" r:id="rId8"/>
    <s:sheet name="Summary of Significant Accounti" sheetId="9" r:id="rId9"/>
    <s:sheet name="Proposed Merger with Dow Chemic" sheetId="10" r:id="rId10"/>
    <s:sheet name="Divestitures and Other Transact" sheetId="11" r:id="rId11"/>
    <s:sheet name="Employee Separation _ Asset Rel" sheetId="12" r:id="rId12"/>
    <s:sheet name="Other Income, Net" sheetId="13" r:id="rId13"/>
    <s:sheet name="Provision for Income Taxes Note" sheetId="14" r:id="rId14"/>
    <s:sheet name="Earnings Per Share of Common St" sheetId="15" r:id="rId15"/>
    <s:sheet name="Accounts and Notes Receivable, " sheetId="16" r:id="rId16"/>
    <s:sheet name="Inventories" sheetId="17" r:id="rId17"/>
    <s:sheet name="Property, Plant and Equipment" sheetId="18" r:id="rId18"/>
    <s:sheet name="Goodwill and Other Intangible A" sheetId="19" r:id="rId19"/>
    <s:sheet name="Short-Term Borrowings and Capit" sheetId="20" r:id="rId20"/>
    <s:sheet name="Other Accrued Liabilities" sheetId="21" r:id="rId21"/>
    <s:sheet name="Long-Term Borrowings and Capita" sheetId="22" r:id="rId22"/>
    <s:sheet name="Other Liabilities" sheetId="23" r:id="rId23"/>
    <s:sheet name="Commitments and Contingent Liab" sheetId="24" r:id="rId24"/>
    <s:sheet name="Stockholders' Equity" sheetId="25" r:id="rId25"/>
    <s:sheet name="Long-Term Employee Benefits" sheetId="26" r:id="rId26"/>
    <s:sheet name="Compensation Plans" sheetId="27" r:id="rId27"/>
    <s:sheet name="Financial Instruments" sheetId="28" r:id="rId28"/>
    <s:sheet name="Geographic Information" sheetId="29" r:id="rId29"/>
    <s:sheet name="Segment Information" sheetId="30" r:id="rId30"/>
    <s:sheet name="Quarterly Financial Data" sheetId="31" r:id="rId31"/>
    <s:sheet name="Subsequent Events" sheetId="32" r:id="rId32"/>
    <s:sheet name="Schedule II - Valuation and Qua" sheetId="33" r:id="rId33"/>
    <s:sheet name="Summary of Significant Accoun34" sheetId="34" r:id="rId34"/>
    <s:sheet name="Divestitures and Other Transa35" sheetId="35" r:id="rId35"/>
    <s:sheet name="Employee Separation _ Asset R36" sheetId="36" r:id="rId36"/>
    <s:sheet name="Other Income, Net (Tables)" sheetId="37" r:id="rId37"/>
    <s:sheet name="Provision for Income Taxes Prov" sheetId="38" r:id="rId38"/>
    <s:sheet name="Earnings Per Share of Common 39" sheetId="39" r:id="rId39"/>
    <s:sheet name="Accounts and Notes Receivable40" sheetId="40" r:id="rId40"/>
    <s:sheet name="Inventories (Tables)" sheetId="41" r:id="rId41"/>
    <s:sheet name="Property, Plant and Equipment (" sheetId="42" r:id="rId42"/>
    <s:sheet name="Goodwill and Other Intangible43" sheetId="43" r:id="rId43"/>
    <s:sheet name="Short-Term Borrowings and Cap44" sheetId="44" r:id="rId44"/>
    <s:sheet name="Other Accrued Liabilities (Tabl" sheetId="45" r:id="rId45"/>
    <s:sheet name="Long-Term Borrowings and Capi46" sheetId="46" r:id="rId46"/>
    <s:sheet name="Other Liabilities (Tables)" sheetId="47" r:id="rId47"/>
    <s:sheet name="Commitments and Contingent Li48" sheetId="48" r:id="rId48"/>
    <s:sheet name="Stockholders' Equity (Tables)" sheetId="49" r:id="rId49"/>
    <s:sheet name="Long-Term Employee Benefits (Ta" sheetId="50" r:id="rId50"/>
    <s:sheet name="Compensation Plans (Tables)" sheetId="51" r:id="rId51"/>
    <s:sheet name="Financial Instruments (Tables)" sheetId="52" r:id="rId52"/>
    <s:sheet name="Geographic Information (Tables)" sheetId="53" r:id="rId53"/>
    <s:sheet name="Segment Information (Tables)" sheetId="54" r:id="rId54"/>
    <s:sheet name="Quarterly Financial Data (Table" sheetId="55" r:id="rId55"/>
    <s:sheet name="Summary of Significant Accoun56" sheetId="56" r:id="rId56"/>
    <s:sheet name="Summary of Significant Accoun57" sheetId="57" r:id="rId57"/>
    <s:sheet name="Proposed Merger with Dow Chem58" sheetId="58" r:id="rId58"/>
    <s:sheet name="Divestitures and Other Transa59" sheetId="59" r:id="rId59"/>
    <s:sheet name="Divestitures and Other Transa60" sheetId="60" r:id="rId60"/>
    <s:sheet name="Divestitures and Other Transa61" sheetId="61" r:id="rId61"/>
    <s:sheet name="Divestitures and Other Transa62" sheetId="62" r:id="rId62"/>
    <s:sheet name="Divestitures and Other Transa63" sheetId="63" r:id="rId63"/>
    <s:sheet name="Employee Separation _ Asset R64" sheetId="64" r:id="rId64"/>
    <s:sheet name="Employee Separation _ Asset R65" sheetId="65" r:id="rId65"/>
    <s:sheet name="Employee Separation _ Asset R66" sheetId="66" r:id="rId66"/>
    <s:sheet name="Employee Separation _ Asset R67" sheetId="67" r:id="rId67"/>
    <s:sheet name="Other Income, Net (Schedule of " sheetId="68" r:id="rId68"/>
    <s:sheet name="Other Income, Net (Schedule o69" sheetId="69" r:id="rId69"/>
    <s:sheet name="Provision for Income Taxes (Nar" sheetId="70" r:id="rId70"/>
    <s:sheet name="Provision for Income Taxes (Sch" sheetId="71" r:id="rId71"/>
    <s:sheet name="Provision for Income Taxes (S72" sheetId="72" r:id="rId72"/>
    <s:sheet name="Provision for Income Taxes (S73" sheetId="73" r:id="rId73"/>
    <s:sheet name="Provision for Income Taxes (S74" sheetId="74" r:id="rId74"/>
    <s:sheet name="Provision for Income Taxes (Rec" sheetId="75" r:id="rId75"/>
    <s:sheet name="Earnings Per Share of Common 76" sheetId="76" r:id="rId76"/>
    <s:sheet name="Earnings Per Share of Common 77" sheetId="77" r:id="rId77"/>
    <s:sheet name="Accounts and Notes Receivable78" sheetId="78" r:id="rId78"/>
    <s:sheet name="Inventories (Schedule of Invent" sheetId="79" r:id="rId79"/>
    <s:sheet name="Property, Plant and Equipment80" sheetId="80" r:id="rId80"/>
    <s:sheet name="Goodwill and Other Intangible81" sheetId="81" r:id="rId81"/>
    <s:sheet name="Goodwill and Other Intangible82" sheetId="82" r:id="rId82"/>
    <s:sheet name="Goodwill and Other Intangible83" sheetId="83" r:id="rId83"/>
    <s:sheet name="Short-Term Borrowings and Cap84" sheetId="84" r:id="rId84"/>
    <s:sheet name="Short-Term Borrowings and Cap85" sheetId="85" r:id="rId85"/>
    <s:sheet name="Other Accrued Liabilities (Sche" sheetId="86" r:id="rId86"/>
    <s:sheet name="Long-Term Borrowings and Capi87" sheetId="87" r:id="rId87"/>
    <s:sheet name="Long-Term Borrowings and Capi88" sheetId="88" r:id="rId88"/>
    <s:sheet name="Other Liabilities (Schedule of " sheetId="89" r:id="rId89"/>
    <s:sheet name="Commitments and Contingent Li90" sheetId="90" r:id="rId90"/>
    <s:sheet name="Commitments and Contingent Li91" sheetId="91" r:id="rId91"/>
    <s:sheet name="Commitments and Contingent Li92" sheetId="92" r:id="rId92"/>
    <s:sheet name="Commitments and Contingent Li93" sheetId="93" r:id="rId93"/>
    <s:sheet name="Commitments and Contingent Li94" sheetId="94" r:id="rId94"/>
    <s:sheet name="Commitments and Contingent Li95" sheetId="95" r:id="rId95"/>
    <s:sheet name="Stockholders' Equity (Share Rep" sheetId="96" r:id="rId96"/>
    <s:sheet name="Stockholders' Equity (Reconcili" sheetId="97" r:id="rId97"/>
    <s:sheet name="Stockholders' Equity (Noncontro" sheetId="98" r:id="rId98"/>
    <s:sheet name="Stockholders' Equity (Schedule " sheetId="99" r:id="rId99"/>
    <s:sheet name="Stockholders' Equity (Schedu100" sheetId="100" r:id="rId100"/>
    <s:sheet name="Stockholders' Equity (Schedu101" sheetId="101" r:id="rId101"/>
    <s:sheet name="Long-Term Employee Benefits (Na" sheetId="102" r:id="rId102"/>
    <s:sheet name="Long-Term Employee Benefits (Su" sheetId="103" r:id="rId103"/>
    <s:sheet name="Long-Term Employee Benefits (Sc" sheetId="104" r:id="rId104"/>
    <s:sheet name="Long-Term Employee Benefits 105" sheetId="105" r:id="rId105"/>
    <s:sheet name="Long-Term Employee Benefits 106" sheetId="106" r:id="rId106"/>
    <s:sheet name="Long-Term Employee Benefits 107" sheetId="107" r:id="rId107"/>
    <s:sheet name="Long-Term Employee Benefits 108" sheetId="108" r:id="rId108"/>
    <s:sheet name="Long-Term Employee Benefits 109" sheetId="109" r:id="rId109"/>
    <s:sheet name="Long-Term Employee Benefits 110" sheetId="110" r:id="rId110"/>
    <s:sheet name="Long-Term Employee Benefits 111" sheetId="111" r:id="rId111"/>
    <s:sheet name="Long-Term Employee Benefits 112" sheetId="112" r:id="rId112"/>
    <s:sheet name="Long-Term Employee Benefits (Pl" sheetId="113" r:id="rId113"/>
    <s:sheet name="Long-Term Employee Benefits 114" sheetId="114" r:id="rId114"/>
    <s:sheet name="Long-Term Employee Benefits 115" sheetId="115" r:id="rId115"/>
    <s:sheet name="Long-Term Employee Benefits (Co" sheetId="116" r:id="rId116"/>
    <s:sheet name="Long-Term Employee Benefits 117" sheetId="117" r:id="rId117"/>
    <s:sheet name="Long-Term Employee Benefits (De" sheetId="118" r:id="rId118"/>
    <s:sheet name="Compensation Plans (Narrative) " sheetId="119" r:id="rId119"/>
    <s:sheet name="Compensation Plans (Stock Optio" sheetId="120" r:id="rId120"/>
    <s:sheet name="Compensation Plans (Schedule of" sheetId="121" r:id="rId121"/>
    <s:sheet name="Compensation Plans (Schedule122" sheetId="122" r:id="rId122"/>
    <s:sheet name="Compensation Plans (RSUs and PS" sheetId="123" r:id="rId123"/>
    <s:sheet name="Compensation Plans (Schedule124" sheetId="124" r:id="rId124"/>
    <s:sheet name="Compensation Plans (Other Cash-" sheetId="125" r:id="rId125"/>
    <s:sheet name="Financial Instruments (Notional" sheetId="126" r:id="rId126"/>
    <s:sheet name="Financial Instruments (Effect o" sheetId="127" r:id="rId127"/>
    <s:sheet name="Financial Instruments (Schedule" sheetId="128" r:id="rId128"/>
    <s:sheet name="Financial Instruments (Effec129" sheetId="129" r:id="rId129"/>
    <s:sheet name="Financial Instruments (Cash, Ca" sheetId="130" r:id="rId130"/>
    <s:sheet name="Geographic Information Schedule" sheetId="131" r:id="rId131"/>
    <s:sheet name="Geographic Information Sched132" sheetId="132" r:id="rId132"/>
    <s:sheet name="Segment Information (Narrative)" sheetId="133" r:id="rId133"/>
    <s:sheet name="Segment Information (Schedule o" sheetId="134" r:id="rId134"/>
    <s:sheet name="Segment Information (Reconcilia" sheetId="135" r:id="rId135"/>
    <s:sheet name="Segment Information (Reconci136" sheetId="136" r:id="rId136"/>
    <s:sheet name="Segment Information (Details)" sheetId="137" r:id="rId137"/>
    <s:sheet name="Quarterly Financial Data (Sched" sheetId="138" r:id="rId138"/>
    <s:sheet name="Quarterly Financial Data (Sc139" sheetId="139" r:id="rId139"/>
    <s:sheet name="Subsequent Events (Details)" sheetId="140" r:id="rId140"/>
    <s:sheet name="Schedule II - Valuation and 141" sheetId="141" r:id="rId141"/>
  </s:sheets>
  <s:definedNames/>
  <s:calcPr calcId="124519" calcMode="auto" fullCalcOnLoad="1"/>
</s:workbook>
</file>

<file path=xl/sharedStrings.xml><?xml version="1.0" encoding="utf-8"?>
<sst xmlns="http://schemas.openxmlformats.org/spreadsheetml/2006/main" uniqueCount="1690">
  <si>
    <t>Document and Entity Information - USD ($) $ in Billions</t>
  </si>
  <si>
    <t>12 Months Ended</t>
  </si>
  <si>
    <t>Dec. 31, 2015</t>
  </si>
  <si>
    <t>Jan. 29, 2016</t>
  </si>
  <si>
    <t>Jun. 30, 2015</t>
  </si>
  <si>
    <t>Document and Entity Information [Abstract]</t>
  </si>
  <si>
    <t>Document Type</t>
  </si>
  <si>
    <t>10-K</t>
  </si>
  <si>
    <t>Amendment Flag</t>
  </si>
  <si>
    <t>false</t>
  </si>
  <si>
    <t>Document Period End Date</t>
  </si>
  <si>
    <t>Dec. 31,
		2015</t>
  </si>
  <si>
    <t>Entity Registrant Name</t>
  </si>
  <si>
    <t>DUPONT E I DE NEMOURS &amp; CO</t>
  </si>
  <si>
    <t>Entity Central Index Key</t>
  </si>
  <si>
    <t>Current Fiscal Year End Date</t>
  </si>
  <si>
    <t>--12-31</t>
  </si>
  <si>
    <t>Document Fiscal Year Focus</t>
  </si>
  <si>
    <t>Document Fiscal Period Focus</t>
  </si>
  <si>
    <t>FY</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Income Statements - USD ($) $ in Millions</t>
  </si>
  <si>
    <t>Dec. 31, 2014</t>
  </si>
  <si>
    <t>Dec. 31, 2013</t>
  </si>
  <si>
    <t>Net sales</t>
  </si>
  <si>
    <t>[1]</t>
  </si>
  <si>
    <t>Cost of goods sold</t>
  </si>
  <si>
    <t>Other operating charges</t>
  </si>
  <si>
    <t>Selling, general and administrative expenses</t>
  </si>
  <si>
    <t>Research and development expense</t>
  </si>
  <si>
    <t>Other income, net</t>
  </si>
  <si>
    <t>Interest expense</t>
  </si>
  <si>
    <t>Employee separation / asset related charges, net</t>
  </si>
  <si>
    <t>Income from continuing operations before income taxes</t>
  </si>
  <si>
    <t>Provision for income taxes on continuing operations</t>
  </si>
  <si>
    <t>Income from continuing operations after income taxes</t>
  </si>
  <si>
    <t>Income from discontinued operations after income taxes</t>
  </si>
  <si>
    <t>Net income</t>
  </si>
  <si>
    <t>Less: Net income attributable to noncontrolling interests</t>
  </si>
  <si>
    <t>Net income attributable to DuPont</t>
  </si>
  <si>
    <t>Basic earnings per share of common stock from continuing operations</t>
  </si>
  <si>
    <t>Basic earnings per share of common stock from discontinued operations</t>
  </si>
  <si>
    <t>Basic earnings per share of common stock</t>
  </si>
  <si>
    <t>Diluted earnings per share of common stock from continuing operations</t>
  </si>
  <si>
    <t>Diluted earnings per share of common stock from discontinued operations</t>
  </si>
  <si>
    <t>Diluted earnings per share of common stock</t>
  </si>
  <si>
    <t>Dividends per share of common stock</t>
  </si>
  <si>
    <t>Net sales, based on the location of the customer, are generally presented for locations with greater than two percent of total net sales.</t>
  </si>
  <si>
    <t>Consolidated Statements of Comprehensive Income - USD ($) $ in Millions</t>
  </si>
  <si>
    <t>Cumulative translation adjustment</t>
  </si>
  <si>
    <t>Additions and revaluations of derivatives designated as cash flow hedges</t>
  </si>
  <si>
    <t>[2]</t>
  </si>
  <si>
    <t>Clearance of hedge results to earnings</t>
  </si>
  <si>
    <t>Net revaluation and clearance of cash flow hedges to earnings</t>
  </si>
  <si>
    <t>Net unrealized (loss) gain on securities</t>
  </si>
  <si>
    <t>Other comprehensive (loss) income, before tax</t>
  </si>
  <si>
    <t>Income tax (expense) benefit related to items of other comprehensive income</t>
  </si>
  <si>
    <t>Other comprehensive (loss) income, net of tax</t>
  </si>
  <si>
    <t>Comprehensive income</t>
  </si>
  <si>
    <t>Less: Comprehensive income attributable to noncontrolling interests</t>
  </si>
  <si>
    <t>Comprehensive income attributable to DuPont</t>
  </si>
  <si>
    <t>Other Long-Term Employee Benefit Plans [Member]</t>
  </si>
  <si>
    <t>Net (loss) gain</t>
  </si>
  <si>
    <t>Prior service benefit</t>
  </si>
  <si>
    <t>Effect of foreign exchange rates</t>
  </si>
  <si>
    <t>Amortization of prior service (benefit) cost</t>
  </si>
  <si>
    <t>[3]</t>
  </si>
  <si>
    <t>Amortization of loss</t>
  </si>
  <si>
    <t>Curtailment / settlement (gain) loss</t>
  </si>
  <si>
    <t>Benefit plans, net</t>
  </si>
  <si>
    <t>Pension Plan [Member]</t>
  </si>
  <si>
    <t>The increase in currency translation adjustment losses over prior year for the years ended December 31, 2015 and 2014, is driven by the strengthening USD against primarily the Euro and Brazilian Real. For the year ended December 31, 2015, the increase over prior year is also due to changes in certain foreign entity's functional currency as described in Note 1.</t>
  </si>
  <si>
    <t>These amounts represent changes in accumulated other comprehensive (loss) income excluding changes due to reclassifying amounts to the Consolidated Income Statements.</t>
  </si>
  <si>
    <t>These accumulated other comprehensive income components are included in the computation of net periodic benefit cost of the company's pension and other long-term employee benefit plans. See Note 18 for additional information.</t>
  </si>
  <si>
    <t>Consolidated Balance Sheets - USD ($) $ in Millions</t>
  </si>
  <si>
    <t>Assets</t>
  </si>
  <si>
    <t>Cash and cash equivalents</t>
  </si>
  <si>
    <t>Marketable securities</t>
  </si>
  <si>
    <t>Accounts and notes receivable, net</t>
  </si>
  <si>
    <t>Inventories</t>
  </si>
  <si>
    <t>Prepaid expenses</t>
  </si>
  <si>
    <t>Deferred income taxes</t>
  </si>
  <si>
    <t>Assets of discontinued operations</t>
  </si>
  <si>
    <t>Total current assets</t>
  </si>
  <si>
    <t>Property, plant and equipment</t>
  </si>
  <si>
    <t>Less: Accumulated depreciation</t>
  </si>
  <si>
    <t>Net property, plant and equipment</t>
  </si>
  <si>
    <t>Goodwill</t>
  </si>
  <si>
    <t>Other intangible assets</t>
  </si>
  <si>
    <t>Investments in affiliates</t>
  </si>
  <si>
    <t>Other assets</t>
  </si>
  <si>
    <t>Total</t>
  </si>
  <si>
    <t>Liabilities and Equity</t>
  </si>
  <si>
    <t>Accounts payable</t>
  </si>
  <si>
    <t>Short-term borrowings and capital lease obligations</t>
  </si>
  <si>
    <t>Income taxes</t>
  </si>
  <si>
    <t>Other accrued liabilities</t>
  </si>
  <si>
    <t>Liabilities of discontinued operations</t>
  </si>
  <si>
    <t>Total current liabilities</t>
  </si>
  <si>
    <t>Long-term borrowings and capital lease obligations</t>
  </si>
  <si>
    <t>Other liabilities</t>
  </si>
  <si>
    <t>Total liabilities</t>
  </si>
  <si>
    <t>Commitments and contingent liabilities</t>
  </si>
  <si>
    <t xml:space="preserve"> </t>
  </si>
  <si>
    <t>Stockholders' equity</t>
  </si>
  <si>
    <t>Common stock, $0.30 par value; 1,800,000,000 shares authorized; Issued at December 31, 2015 - 958,388,000; 2014 - 992,020,000</t>
  </si>
  <si>
    <t>Additional paid-in capital</t>
  </si>
  <si>
    <t>Reinvested earnings</t>
  </si>
  <si>
    <t>Accumulated other comprehensive loss</t>
  </si>
  <si>
    <t>Common stock held in treasury, at cost (Shares: December 31, 2015 and 2014 - 87,041,000)</t>
  </si>
  <si>
    <t>Total DuPont stockholders' equity</t>
  </si>
  <si>
    <t>Noncontrolling interests</t>
  </si>
  <si>
    <t>Total equity</t>
  </si>
  <si>
    <t>$4.50 Series-1,673,000 shares (callable at $120) [Member]</t>
  </si>
  <si>
    <t>Preferred stock, without par value-cumulative; 23,000,000 shares authorized; issued at December 31, 2015 and 2014; $4.50 Series- 1,673,000 shares (callable at $120) $3.50 Series- 700,000 shares (callable at $102)</t>
  </si>
  <si>
    <t>$3.50 Series-700,000 shares (callable at $102) [Member]</t>
  </si>
  <si>
    <t>Net property is presented for locations with greater than two percent of the total and includes property, plant and equipment less accumulated depreciation.</t>
  </si>
  <si>
    <t>Consolidated Balance Sheets (Parenthetical) - USD ($)</t>
  </si>
  <si>
    <t>Common stock, par value</t>
  </si>
  <si>
    <t>Common stock, shares authorized</t>
  </si>
  <si>
    <t>Common stock, shares issued</t>
  </si>
  <si>
    <t>Common stock held in treasury, shares</t>
  </si>
  <si>
    <t>Preferred stock, no par value</t>
  </si>
  <si>
    <t>Preferred stock, shares authorized</t>
  </si>
  <si>
    <t>Preferred stock, shares issued</t>
  </si>
  <si>
    <t>Preferred stock, redemption amount</t>
  </si>
  <si>
    <t>Consolidated Statements of Equity - USD ($) $ in Millions</t>
  </si>
  <si>
    <t>Preferred Stock [Member]</t>
  </si>
  <si>
    <t>Common Stock [Member]</t>
  </si>
  <si>
    <t>Additional Paid-in Capital [Member]</t>
  </si>
  <si>
    <t>Reinvested Earnings [Member]</t>
  </si>
  <si>
    <t>Accumulated Other Comprehensive Income (Loss) [Member]</t>
  </si>
  <si>
    <t>Treasury Stock [Member]</t>
  </si>
  <si>
    <t>Noncontrolling Interest [Member]</t>
  </si>
  <si>
    <t>Balance at Dec. 31, 2012</t>
  </si>
  <si>
    <t>Sale of a majority interest in a consolidated subsidiary</t>
  </si>
  <si>
    <t>Acquisition of a noncontrolling interest in consolidated subsidiaries</t>
  </si>
  <si>
    <t>Other comprehensive income (loss)</t>
  </si>
  <si>
    <t>Common dividends</t>
  </si>
  <si>
    <t>Preferred dividends</t>
  </si>
  <si>
    <t>Common Stock</t>
  </si>
  <si>
    <t>Issued - compensation plans</t>
  </si>
  <si>
    <t>Repurchased</t>
  </si>
  <si>
    <t>Retired</t>
  </si>
  <si>
    <t>Balance at Dec. 31, 2013</t>
  </si>
  <si>
    <t>Balance at Dec. 31, 2014</t>
  </si>
  <si>
    <t>Consolidation of a joint venture</t>
  </si>
  <si>
    <t>Spin-off of Chemours</t>
  </si>
  <si>
    <t>Balance at Dec. 31, 2015</t>
  </si>
  <si>
    <t>Consolidated Statements of Equity (Parenthetical) - $ / shares</t>
  </si>
  <si>
    <t>Statement of Stockholders' Equity [Abstract]</t>
  </si>
  <si>
    <t>Common stock, dividends, per share, declared</t>
  </si>
  <si>
    <t>Consolidated Statements of Cash Flows - USD ($) $ in Millions</t>
  </si>
  <si>
    <t>Operating activities</t>
  </si>
  <si>
    <t>Adjustments to reconcile net income to cash provided by operating activities:</t>
  </si>
  <si>
    <t>Depreciation</t>
  </si>
  <si>
    <t>Amortization of intangible assets</t>
  </si>
  <si>
    <t>Net periodic pension benefit cost</t>
  </si>
  <si>
    <t>Contributions to pension plans</t>
  </si>
  <si>
    <t>Gain on sales of businesses</t>
  </si>
  <si>
    <t>Other operating activities - net</t>
  </si>
  <si>
    <t>(Increase) decrease in operating assets:</t>
  </si>
  <si>
    <t>Accounts and notes receivable</t>
  </si>
  <si>
    <t>Inventories and other operating assets</t>
  </si>
  <si>
    <t>Increase (decrease) in operating liabilities:</t>
  </si>
  <si>
    <t>Accounts payable and other operating liabilities</t>
  </si>
  <si>
    <t>Accrued interest and income taxes</t>
  </si>
  <si>
    <t>Cash provided by operating activities</t>
  </si>
  <si>
    <t>Investing activities</t>
  </si>
  <si>
    <t>Purchases of property, plant and equipment</t>
  </si>
  <si>
    <t>Payments for businesses - net of cash acquired</t>
  </si>
  <si>
    <t>Proceeds from sales of businesses - net</t>
  </si>
  <si>
    <t>Proceeds from sales of assets, net</t>
  </si>
  <si>
    <t>Purchases of short-term financial instruments</t>
  </si>
  <si>
    <t>Proceeds from maturities and sales of short-term financial instruments</t>
  </si>
  <si>
    <t>Foreign currency exchange contract settlements</t>
  </si>
  <si>
    <t>Other investing activities - net</t>
  </si>
  <si>
    <t>Cash (used for) provided by for investing activities</t>
  </si>
  <si>
    <t>Financing activities</t>
  </si>
  <si>
    <t>Dividends paid to stockholders</t>
  </si>
  <si>
    <t>Net (decrease) increase in short-term (less than 90 days) borrowings</t>
  </si>
  <si>
    <t>Long-term and other borrowings:</t>
  </si>
  <si>
    <t>Receipts</t>
  </si>
  <si>
    <t>Payments</t>
  </si>
  <si>
    <t>Repurchase of common stock</t>
  </si>
  <si>
    <t>Proceeds from exercise of stock options</t>
  </si>
  <si>
    <t>Payments for noncontrolling interests</t>
  </si>
  <si>
    <t>Cash transferred to Chemours at spin-off</t>
  </si>
  <si>
    <t>Other financing activities - net</t>
  </si>
  <si>
    <t>Cash used for financing activities</t>
  </si>
  <si>
    <t>Effect of exchange rate changes on cash</t>
  </si>
  <si>
    <t>(Decrease) increase in cash and cash equivalents</t>
  </si>
  <si>
    <t>Cash and cash equivalents at beginning of year</t>
  </si>
  <si>
    <t>Cash and cash equivalents at end of year</t>
  </si>
  <si>
    <t>Supplemental cash flow information:</t>
  </si>
  <si>
    <t>Interest, net of amounts capitalized</t>
  </si>
  <si>
    <t>Summary of Significant Accounting Policies</t>
  </si>
  <si>
    <t>Organization, Consolidation and Presentation of Financial Statements [Abstract]</t>
  </si>
  <si>
    <t>SUMMARY OF SIGNIFICANT ACCOUNTING POLICIES The company follows generally accepted accounting principles in the United States of America (GAAP). The significant accounting policies described below, together with the other notes that follow, are an integral part of the Consolidated Financial Statements.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s of Consolidation The Consolidated Financial Statements include the accounts of the company, subsidiaries in which a controlling interest is maintained and variable interest entities (VIEs) for which DuPont is the primary beneficiary. For those consolidated subsidiaries in which the company's ownership is less than 100 percent, the outside stockholders' interests are shown as noncontrolling interests. Investments in affiliates over which the company has significant influence but not a controlling interest are carried on the equity method. At December 31, 2015 and 2014 , the assets, liabilities and operations of VIEs for which DuPont is the primary beneficiary were not material to the Consolidated Financial Statements of the company. The company is also involved with certain joint ventures accounted for under the equity method of accounting that are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December 31, 2015 and 2014 , the maximum exposure to loss related to the unconsolidated VIEs is not considered material to the Consolidated Financial Statements of the company. Basis of Presentation Certain reclassifications of prior year's data have been made to conform to current year's presentation. On July 1, 2015, the company completed the separation of its Performance Chemicals segment through the spin-off of all of the issued and outstanding stock of The Chemours Company (Chemours). In accordance with GAAP, the financial position and results of operations of the Performance Chemicals segment are presented as discontinued operations and, as such, have been excluded from continuing operations and segment results for all periods presented. The sum of the individual earnings per share amounts from continuing operations and discontinued operations may not equal the total company earnings per share amounts due to rounding. The assets and liabilities related to the Performance Chemicals segment are presented as assets of discontinued operations and liabilities of discontinued operations in the Consolidated Balance Sheets for all periods presented. The cash flows and comprehensive income related to the Performance Chemicals segment have not been segregated and are included in the Consolidated Statements of Cash Flows and Comprehensive Income, respectively, for all periods presented. Amounts related to the Performance Chemicals segment are consistently included or excluded from the Notes to the Consolidated Financial Statements based on the respective financial statement line item. See Note 3 for additional information. The company revised accumulated other comprehensive loss at January 1, 2013 to adjust for currency translation of $97 and pension settlement charges of $54 that should have been recorded in prior years. The revision resulted in a $151 decrease in accumulated other comprehensive loss with a corresponding reduction in reinvested earnings. The currency translation was related to an adjustment to the exchange rates used by a foreign subsidiary in the translation of the financial statements to U.S. dollar (USD) in prior years. See further discussion of the pension settlement charges in Note 18. The impact of these adjustments is not material to the company's current or previously issued financial statements. In February 2013, the company sold its Performance Coatings business (which represented a reportable segment). In accordance with GAAP, the results of Performance Coatings are presented as discontinued operations and, as such, have been excluded from continuing operations and segment results for all periods presented. The cash flows and comprehensive income related to the Performance Coatings business have not been segregated and are included in the Consolidated Statements of Cash Flows and Comprehensive Income, respectively, for all periods presented. See Note 3 for additional information. Revenue Recognition The company recognizes revenue when the earnings process is complete. The company's revenues are from the sale of a wide range of products to a diversified base of customers around the world. Revenue for product sales is recognized upon delivery, when title and risk of loss have been transferred, collectability is reasonably assured and pricing is fixed or determinable. A majority of product sales are sold FOB (free on board) shipping point or, with respect to non United States of America (U.S.) customers, an equivalent basis. Accruals are made for sales returns and other allowances based on the company's experience. The company accounts for cash sales incentives as a reduction in sales and noncash sales incentives as a charge to cost of goods sold or selling expense, depending on the nature of the incentive. Amounts billed to customers for shipping and handling fees are included in net sales and costs incurred by the company for the delivery of goods are classified as cost of goods sold in the Consolidated Income Statements. Taxes on revenue-producing transactions are excluded from net sales. The company periodically enters into prepayment contracts with customers in the Agriculture segment and receives advance payments for product to be delivered in future periods. These advance payments are recorded as deferred revenue (classified as other accrued liabilities) or debt, depending on the nature of the program. Revenue associated with advance payments is recognized as shipments are made and title, ownership and risk of loss pass to the customer. Licensing and royalty income is recognized in accordance with agreed upon terms, when performance obligations are satisfied, the amount is fixed or determinable and collectability is reasonably assured. Cost of Goods Sold Cost of goods sold primarily includes the cost of manufacture and delivery, ingredients or raw materials, direct salaries, wages and benefits and overhead. Other Operating Charges Other operating charges includes product claim charges and recoveries, non-capitalizable costs associated with capital projects and other operational expenses. Selling, General and Administrative Expenses Selling, general and administrative expenses primarily include selling and marketing expenses, commissions, functional costs, and business management expenses. Cash and Cash Equivalents Cash equivalents represent investments with maturities of three months or less from time of purchase. They are carried at cost plus accrued interest. Marketable Securities Marketable securities represent investments in fixed and floating rate financial instruments with maturities greater than three months and up to twelve months at time of purchase. Investments classified as held-to-maturity are recorded at amortized cost. The carrying value approximates fair value due to the short-term nature of the investment. Investments classified as available-for-sale are carried at estimated fair value with unrealized gains and losses recorded as a component of accumulated other comprehensive loss. Fair Value Measurements 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company uses the following valuation techniques to measure fair value for its assets and liabilitie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 Inventories The company's inventories are valued at the lower of cost or market. Elements of cost in inventories include raw materials, direct labor and manufacturing overhead. Stores and supplies are valued at cost or market, whichever is lower; cost is generally determined by the average cost method. As of December 31, 2015 approximately 55 , 30 and 15 percent of the company’s inventories were accounted for under the first-in first out (FIFO), average cost and last-in first out (LIFO) methods, respectively. As of December 31, 2014 approximately 60 , 25 and 15 percent of the company’s inventories were accounted for under the FIFO, average cost and LIFO methods, respectively. Inventories accounted for under the FIFO method are primarily comprised of products with shorter shelf lives such as seeds, certain food-ingredients and enzymes. The company establishes allowances for obsolescence of inventory based upon quality considerations and assumptions about future demand and market conditions. Property, Plant and Equipment Property, plant and equipment is carried at cost and is depreciated using the straight-line method. Substantially all equipment and buildings are depreciated over useful lives ranging from 15 to 25 years. Capitalizable costs associated with computer software for internal use are amortized on a straight-line basis over 5 to 7 years. When assets are surrendered, retired, sold or otherwise disposed of, their gross carrying values and related accumulated depreciation are removed from the accounts and included in determining gain or loss on such disposals. Maintenance and repairs are charged to operations; replacements and improvements are capitalized. Goodwill and Other Intangible Assets Goodwill represents the future economic benefits arising from other assets acquired in a business combination that are not individually identified and separately recognized. Goodwill and indefinite-lived intangible assets are tested for impairment at least annually; however, these tests are performed more frequently when events or changes in circumstances indicate that the asset may be impaired. Impairment exists when carrying value exceeds fair value. The company's fair value methodology is based on prices of similar assets or other valuation methodologies including discounted cash flow techniques. Definite-lived intangible assets, such as purchased and licensed technology, patents and customer lists are amortized over their estimated useful lives, generally for periods ranging from 1 to 20 years or amortized based on units of production. The company continually evaluates the reasonableness of the useful lives of these assets. Once these assets are fully amortized, they are removed from the Consolidated Balance Sheets. Impairment of Long-Lived Assets The company evaluates the carrying value of long-lived assets to be held and used when events or changes in circumstances indicate the carrying value may not be recoverable. The carrying value of a long-lived asset group is considered impaired when the total projected undiscounted cash flows from the assets are separately identifiable and are less than its carrying value. In that event, a loss is recognized based on the amount by which the carrying value exceeds the fair value of the long-lived asset. The company's fair value methodology is an estimate of fair market value which is made based on prices of similar assets or other valuation methodologies including present value techniques. Long-lived assets to be disposed of other than by sale are classified as held for use until their disposal. Long-lived assets to be disposed of by sale are classified as held for sale and are reported at the lower of carrying amount or fair market value less cost to sell. Depreciation is discontinued for long-lived assets classified as held for sale. Research and Development Research and development costs are expensed as incurred. Research and development expense includes costs (primarily consisting of employee costs, materials, contract services, research agreements, and other external spend) relating to the discovery and development of new products, enhancement of existing products and regulatory approval of new and existing products. Royalty Expense The company’s Agriculture segment currently has certain third party biotechnology trait license agreements, which require up-front and variable payments subject to the licensor meeting certain conditions. These payments are reflected as prepaid expenses and other assets and are amortized to cost of goods sold as seeds containing the respective trait technology are utilized over the life of the license. The company evaluates the carrying value of the prepaid royalties when events or changes in circumstances indicate the carrying value may not be recoverable. Environmental Accruals for environmental matters are recorded in operating expenses when it is probable that a liability has been incurred and the amount of the liability can be reasonably estimated. Accrued liabilities do not include claims against third parties and are not discounted. Costs related to environmental remediation and restoration are charged to expense. Other environmental costs are also charged to expense unless they increase the value of the property or reduce or prevent contamination from future operations, in which case, they are capitalized. Asset Retirement Obligations The company records asset retirement obligations at fair value at the time the liability is incurred. Accretion expense is recognized as an operating expense using the credit-adjusted risk-free interest rate in effect when the liability was recognized. The associated asset retirement obligations are capitalized as part of the carrying amount of the long-lived asset and depreciated over the estimated remaining useful life of the asset, generally for periods ranging from 1 to 25 years. Litigation The company accrues for liabilities related to litigation matters when the information available indicates that it is probable that a liability has been incurred and the amount of the liability can be reasonably estimated. Legal costs such as outside counsel fees and expenses are charged to expense in the period incurred. Insurance/Self-Insurance The company self-insures certain risks where permitted by law or regulation, including workers' compensation, vehicle liability and employee related benefits. Liabilities associated with these risks are estimated in part by considering historical claims experience, demographic factors and other actuarial assumptions. For other risks, the company uses a combination of insurance and self-insurance, reflecting comprehensive reviews of relevant risks. A receivable for an insurance recovery is generally recognized when the loss has occurred and collection is considered probable.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Provision has been made for income taxes on unremitted earnings of subsidiaries and affiliates, except for subsidiaries in which earnings are deemed to be indefinitely invested. Investment tax credits or grants are accounted for in the period earned (the flow-through method). Interest accrued related to unrecognized tax benefits is included in miscellaneous income and expenses, net, within other income, net. Income tax related penalties are included in the provision for income taxes. Foreign Currency Translation The company's worldwide operations utilize the U.S. dollar (USD) or local currency as the functional currency, where applicable. The company identifies its separate and distinct foreign entities and groups the foreign entities into two categories: 1) extension of the parent (USD functional currency) and 2) self-contained (local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incom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The company changes the functional currency of its separate and distinct foreign entities only when significant changes in economic facts and circumstances indicate clearly that the functional currency has changed. As a result of the separation of its Performance Chemicals segment, coupled with the company’s redesign initiative, the functional currency at certain of the company’s foreign entities was re-evaluated which, in some cases, has resulted in a change in the foreign entities' functional currency during 2015. Venezuelan Foreign Currency Venezuela is considered a highly inflationary economy under GAAP and the USD is the functional currency for the company's subsidiaries in Venezuela. The official exchange rate continues to be set through the National Center for Foreign Commerce (CENCOEX, previously CADIVI). Based on its evaluation of the restrictions and limitations affecting the availability of specific exchange rate mechanisms, management concluded in the second quarter of 2014 that the Alternative Currency Exchange System (SICAD 2) auction process would be the most likely mechanism available. As a result, in the second quarter of 2014, the company changed from the official exchange rate to the SICAD 2 exchange rate, which resulted in a pre-tax charge of $58 . The charge is recorded within other income, net in the company's Consolidated Income Statements for the year ended December 31, 2014. During the first quarter of 2015, the Venezuelan government enacted additional changes to the country's foreign exchange systems including the introduction of the Foreign Exchange Marginal System (SIMADI) auction process. Management has concluded that the SIMADI auction process would be the most likely exchange mechanism available. As a result, effective in the first quarter of 2015, the company changed from the SICAD 2 to the SIMADI exchange rate, to re-measure its Bolivar Fuertes (VEF) denominated net monetary assets which resulted in a pre-tax charge of $3 . The charge is recorded within other income, net in the company's Consolidated Income Statements for the year ended December 31, 2015. The remaining net monetary assets and non-monetary assets are immaterial at December 31, 2015. Hedging and Trading Activities Derivative instruments are reported in the Consolidated Balance Sheets at their fair values. For derivative instruments designated as fair value hedges, changes in the fair values of the derivative instruments will generally be offset in the income statement by changes in the fair value of the hedged items. For derivative instruments designated as cash flow hedges, the effective portion of any hedge is reported in accumulated other comprehensive income (loss) until it is cleared to earnings during the same period in which the hedged item affects earnings. The ineffective portion of all hedges is recognized in current period earnings. Changes in the fair values of derivative instruments that are not designated as hedges are recorded in current period earnings. In the event that a derivative designated as a hedge of a firm commitment or an anticipated transaction is terminated prior to the maturation of the hedged transaction, gains or losses realized at termination are deferred and included in the measurement of the hedged transaction.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a hedge of an anticipated transaction are reclassified as for trading purposes if the anticipated transaction is no longer probable. Cash flows from derivative instruments accounted for as either fair value hedges or cash flow hedges are reported in the same category as the cash flows from the items being hedged. Cash flows from all other derivative instruments are generally reported as investing activities in the Consolidated Statements of Cash Flows. See Note 20 for additional discussion regarding the company's objectives and strategies for derivative instruments. Recent Accounting Pronouncements Accounting Pronouncements Implemented in 2015 In April 2014, the Financial Accounting Standards Board (FASB) issued authoritative guidance amending existing requirements for reporting discontinued operations.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Public entities will apply the amended guidance prospectively to all disposals occurring within annual periods beginning on or after December 15, 2014 and interim periods within those years. The company adopted this standard on January 1, 2015. Due to the change in requirements for reporting discontinued operations described above, presentation and disclosures of disposal transactions after adoption may be different than under previous standards. New Accounting Pronouncements to be Implemented In November 2015, the FASB issued Accounting Standard Update (ASU) No. 2015-17, Income Taxes (Topic 740), Balance Sheet Classification of Deferred Taxes. The amendments under the new guidance require that deferred tax liabilities and assets be classified as noncurrent in a classified statement of financial position. The guidance is effective for financial statements issued for annual periods beginning after December 15, 2016, and interim periods within those annual periods. Earlier application is permitted for all entities as of the beginning of an interim or annual reporting period. The amendments in this ASU may be applied either prospectively to all deferred tax liabilities and assets or retrospectively to all periods presented. The company is early adopting this guidance effective January 1, 2016 on a retrospective basis. In May 2015, the FASB issued ASU No. 2015-07, Fair Value Measurement (Topic 820), Disclosures for Investments in Certain Entities that Calculate Net Asset Value per Share or its Equivalent. This guidance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is effective for fiscal years beginning after December 15, 2015, and interim periods within those fiscal years. A reporting entity should apply the amendments retrospectively to all periods presented and early adoption is permissible. The company anticipates that this guidance will only impact disclosure and will not impact the company's financial position or results of operations. In February 2015, the FASB issued ASU No. 2015-02 Consolidation (Topic 810), Amendments to the Consolidation Analysis. The amendments under the new guidance modify the evaluation of whether limited partnerships and similar legal entities are VIEs or voting interest entities and eliminate the presumption that a general partner should consolidate a limited partnership. The ASU is effective for public business entities for fiscal years, and for interim periods within those fiscal years, beginning after December 15, 2015. Early adoption is permitted, including adoption in an interim period. A reporting entity also may apply the amendments retrospectively. The company does not expect this guidance to have a material impact on its financial position or results of operations. In May 2014, the FASB and the International Accounting Standards Board (IASB) jointly issued ASU No. 2014-9, Revenue from Contracts with Customers (Topic 606),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In July 2015, the FASB approved a deferral of the ASU effective date from annual and interim periods beginning after December 15, 2016 to annual and interim periods beginning after December 15, 2017. The company is currently evaluating the impact of adopting this guidance on its financial position and results of operations.</t>
  </si>
  <si>
    <t>Proposed Merger with Dow Chemical</t>
  </si>
  <si>
    <t>Proposed Merger with Dow Chemical [Abstract]</t>
  </si>
  <si>
    <t>PROPOSED MERGER WITH DOW CHEMICAL On December 11, 2015, DuPont and The Dow Chemical Company (Dow) announced entry into an Agreement and Plan of Merger (the Merger Agreement), under which the companies will combine in an all-stock merger of equals. The companies anticipate that the merger will close and become effective (the Effective Time), in the second half of 2016 and at that time the combined company will be named DowDuPont. Following the consummation of the merger, DuPont and Dow intend to pursue, subject to the receipt of approval by the board of directors of DowDuPont, the separation of the combined company’s agriculture business, specialty products business and material science business through a series of one or more tax-efficient transactions (collectively, the Business Separations.) Subject to the terms and conditions of the Merger Agreement, each share of common stock, par value $0.30 per share, of DuPont (DuPont Common Stock) issued and outstanding immediately prior to the Effective Time, excluding any shares of DuPont Common Stock that are held in treasury, will be converted into the right to receive 1.2820 shares common stock, par value $0.01 per share, of DowDuPont (DowDuPont Common Stock), for each share of DuPont Common Stock with cash in lieu of any fractional share of DowDuPont. Each share of DuPont Preferred Stock-$4.50 Series and DuPont Preferred Stock-$3.50 Series, in each case issued and outstanding immediately prior to the Effective Time, shall remain issued and outstanding and be unaffected by the merger. Subject to the terms and conditions set forth in the Merger Agreement, at the Effective Time, each share of common stock, par value $2.50 per share, of Dow (the Dow Common Stock) issued and outstanding immediately prior to the Effective Time, excluding any shares of Dow Common Stock that are held in treasury, will be converted into the right to receive one share of DowDuPont Common Stock and each share of Cumulative Convertible Perpetual Preferred Stock, Series A, par value $1.00 per share, of Dow (the Dow Preferred) issued and outstanding immediately prior to the Effective Time will be automatically canceled and each holder of shares of Dow Preferred will be deemed to hold the same number of shares of preferred stock of DowDuPont on equivalent terms. The aforementioned 1.2820 exchange ratio set forth in the Merger Agreement is expected to result in DuPont common stockholders and Dow common stockholders each owning approximately 50% of the outstanding shares of DowDuPont Common Stock following the Effective Time. Conditions to the Mergers The completion of the merger is subject to the satisfaction or waiver of certain conditions, including (i) the adoption of the Merger Agreement by the affirmative vote of the holders of a majority of all outstanding shares of DuPont Common Stock entitled to vote thereon; (ii) the adoption of the Merger Agreement by the affirmative vote of the holders of a majority of all outstanding shares of Dow Common Stock entitled to vote thereon; (iii) the receipt of certain domestic and foreign approvals under competition laws; (iv) DuPont and Dow reasonably determining that the merger does not constitute an acquisition of a 50% or greater interest in DuPont and Dow, respectively, under the principles of Section 355(e) of the Internal Revenue Code; (v) the absence of governmental restraints or prohibitions preventing the consummation of the merger; (vi) the effectiveness of the Form S-4 and absence of any stop order or proceedings by the SEC; and (vii) the approval of the shares of DowDuPont Common Stock to be issued in the merger for listing on the NYSE. The obligation of each of DuPont and Dow to consummate the merger is also conditioned on, among other things, the receipt of a tax opinion from the tax counsel as to the tax-free nature of the merger, and the truth and correctness of the representations and warranties made by the other party as of the closing date (subject to certain “materiality” and “material adverse effect” qualifiers). Certain Other Terms of the Merger Agreement The Merger Agreement contains mutual customary representations and warranties made by each of DuPont and Dow, and also contains mutual customary pre-closing covenants, including covenants, among others, (i) to operate its businesses in the ordinary course consistent with past practice and to refrain from taking certain actions without the other party’s consent, (ii) not to solicit, initiate, knowingly encourage or knowingly take any other action designed to facilitate, and, subject to certain exceptions, not to participate in any discussions or negotiations, or cooperate in any way with respect to, any inquiries or the making of, any proposal of an alternative transaction, (iii) subject to certain exceptions, not to withdraw, qualify or modify the support of its Board of Directors for the Merger Agreement and the merger, as applicable, and (iv) to use their respective reasonable best efforts to obtain governmental, regulatory and third party approvals, including by agreeing to any required divestiture of assets or business. In addition, the Merger Agreement contains covenants that require each of DuPont and Dow to call and hold a special stockholder meeting and, subject to certain exceptions, require each of the Board of Directors of DuPont and Dow to recommend to its stockholders to approve the merger and adopt the Merger Agreement. The Merger Agreement contains certain termination rights for each of DuPont and Dow, including in the event that (i) the merger is not consummated on or before March 15, 2017, subject to each party having the right to unilaterally extend the terminate date of the Merger Agreement until June 15, 2017 (the Outside Date) in the event that the regulatory closing conditions have not been satisfied, (ii) the approval of the merger and the adoption of the Merger Agreement by the stockholders of DuPont or the stockholders of Dow is not obtained at the respective stockholder meetings or (iii) if any restraint having the effect of preventing the consummation of the merger shall have become final and non-appealable or if any governmental entity that must grant a requisite regulatory approval has denied approval of the merger. In addition, DuPont and Dow can each terminate the Merger Agreement prior to the stockholder meeting of the other party if, among other things, the other party’s Board of Directors has changed its recommendation that its stockholders approve the merger, as applicable, and adopt the Merger Agreement, or has failed to make or reaffirm such recommendation in certain circumstances. The Merger Agreement further provides that, upon termination of the Merger Agreement under specified circumstances, including (i) a change in the recommendation of the Board of Directors of DuPont and Dow or (ii) a termination of the Merger Agreement by DuPont and Dow, because of a failure of the stockholders of the other party to adopt the Merger Agreement at the stockholder meeting, a material breach by the other party or because the merger is not consummated by the Outside Date, in each case set forth in this clause (ii) at a time when there was an offer or proposal for an alternative transaction with respect to such party and such party enters into or consummates an alternative transaction within 12 months following such date of termination, DuPont and Dow, as the case may be, will pay to the other party a termination fee equal to $1,900 in cash.</t>
  </si>
  <si>
    <t>Divestitures and Other Transactions</t>
  </si>
  <si>
    <t>Discontinued Operations and Disposal Groups [Abstract]</t>
  </si>
  <si>
    <t>Disposal Groups, Including Discontinued Operations, Disclosure</t>
  </si>
  <si>
    <t>DIVESTITURES AND OTHER TRANSACTIONS Performance Chemicals On July 1, 2015 (the Distribution Date), DuPont completed the separation of its Performance Chemicals segment through the spin-off of all of the issued and outstanding stock of Chemours (the Separation). To effect the spin-off, DuPont distributed to its stockholders one share of Chemours common stock, par value $0.01 per share, for every five shares of DuPont common stock, par value $0.30 per share, (the Distribution) outstanding as of 5:00 p.m. June 23, 2015, the record date for the Distribution. In lieu of fractional shares of Chemours, stockholders of DuPont received cash, which generally was taxable. In connection with the Separation, the company and Chemours entered into a Separation Agreement and a Tax Matters Agreement, discussed below, and certain ancillary agreements, including an employee matters agreement, agreements related to transition and site services, and intellectual property cross licensing arrangements. In addition, the companies have entered into certain supply agreements. In January 2016, the company agreed in principle to prepay $190 for certain goods and services expected to be delivered by Chemours over the next twelve to fifteen months. Separation Agreement The company and Chemours entered into a Separation Agreement that sets forth, among other things, the agreements between the company and Chemours regarding the principal transactions necessary to effect the Separation and also sets forth ancillary agreements that govern certain aspects of the company’s relationship with Chemours after the separation. Among other matters, the Separation Agreement and the ancillary agreements provide for the allocation between DuPont and Chemours of assets, employees, liabilities and obligations (including investments, property and employee benefits and tax-related assets and liabilities) attributable to periods prior to, at and after the completion of the Separation. Pursuant to the Separation Agreement, Chemours indemnifies DuPont against certain litigation, environmental, workers' compensation and other liabilities that arose prior to the distribution. The term of this indemnification is indefinite and includes defense costs and expenses, as well as monetary and non-monetary settlements and judgments. In connection with the recognition of liabilities related to these matters, the company records an indemnification asset when recovery is deemed probable. At December 31, 2015 , the indemnified assets are $99 within accounts and notes receivable, net and $394 within other assets along with the corresponding liabilities of $99 within other accrued liabilities and $394 within other liabilities. Tax Matters Agreement The company and Chemours entered into a Tax Matters Agreement that governs the parties’ respective rights, responsibilities and obligations with respect to tax liabilities and benefits, tax attributes, the preparation and filing of tax returns, the control of audits and other tax proceedings and other matters regarding taxes. In general, under the agreement, the company is responsible for any U.S. federal, state and local taxes (and any related interest, penalties or audit adjustments) reportable on a consolidated, combined or unitary return that includes the company or any of its subsidiaries (and Chemours and/or any of its subsidiaries) for any periods or portions thereof ending on or prior to the date of the Separation and Chemours is responsible for any U.S. federal, state, local and foreign taxes (and any related interest, penalties or audit adjustments) that are imposed on Chemours and/or any of its subsidiaries for all tax periods, whether before or after the date of the distribution. Neither party’s obligations under the agreement are limited in amount or subject to any cap. Additionally, Chemours generally agrees to indemnify DuPont and its affiliates against any and all tax-related liabilities incurred by them relating to the distribution and certain other aspects of the separation to the extent caused by an acquisition of Chemours’ stock or assets or by certain other action undertaken by Chemours. The results of operations of the Performance Chemicals segment are presented as discontinued operations as summarized below: For the year ended December 31, 2015 2014 2013 Net sales $ 2,810 $ 6,317 $ 6,736 Cost of goods sold 2,215 4,680 4,905 Other operating charges 386 422 338 Selling, general and administrative expenses (87 ) 453 491 Research and development expense 40 109 116 Other income, net (27 ) (46 ) (39 ) Interest expense 32 — — Employee separation / asset related charges, net 59 21 2 Income from discontinued operations before income taxes 192 678 923 Provision for income taxes 106 202 266 Income from discontinued operations after income taxes $ 86 $ 476 $ 657 As a result of the separation, the company recorded an other long-term employee benefit plan curtailment gain of $274 and a pension curtailment gain of $7 . See Note 18 for further discussion. During the years ended December 31, 2015 and 2014 , the company incurred $306 and $175 of costs, respectively, in connection with the transaction primarily related to professional fees associated with preparation of regulatory filings and separation activities within finance, tax, legal, and information system functions. Income from discontinued operations during the years ended December 31, 2015 and 2014 , includes $260 and $142 of these costs, respectively. Income from continuing operations during the years ended December 31, 2015 and 2014 , includes $26 and $33 of these costs, respectively, recorded in other operating charges in the company's Consolidated Income Statements. Income from continuing operations during the year ended December 31, 2015 also included $20 of transaction costs incurred for a premium associated with the early retirement of DuPont debt. The company exchanged notes received from Chemours in May 2015 (as part of a dividend payment) for DuPont debt that it then retired. These costs were reported in interest expense in the company's Consolidated Income Statements. Income from discontinued operations during the year ended December 31, 2015 , included a restructuring charge of $59 , consisting of severance and related benefit costs associated with the Performance Chemicals segment to achieve fixed cost and operational productivity improvements for Chemours post-spin. The carrying amount of the major classes of assets and liabilities classified as assets and liabilities of discontinued operations at December 31, 2014 related to Performance Chemicals consisted of the following: December 31, Accounts and notes receivable, net $ 887 Inventories 1,054 Prepaid expenses 15 Deferred income taxes - current 53 Property, plant and equipment, net of accumulated depreciation 3,378 Goodwill 197 Other intangible assets 11 Investment in affiliates 124 Deferred income taxes - noncurrent 42 Other assets - noncurrent 466 Total assets of discontinued operations $ 6,227 Accounts payable $ 1,036 Income taxes 9 Other accrued liabilities 373 Other liabilities - noncurrent 616 Deferred income taxes - noncurrent 433 Total liabilities of discontinued operations $ 2,467 In connection with the spin-off, the company received a dividend from Chemours in May 2015 of $3,923 comprised of a cash distribution of $3,416 and a distribution in-kind of $507 of 7% senior unsecured notes due 2025 (Chemours Notes Received). Chemours financed the dividend payment through issuance of approximately $4,000 of debt, including the Chemours Notes Received (Chemours' Debt). Net assets of $431 were transferred to Chemours on July 1, 2015, including the $4,000 of Chemours' Debt. The Separation Agreement sets forth a process to true-up cash and working capital transferred to Chemours at Separation to certain target amounts with the net differences payable by year-end 2015. In January 2016, closure was reached between the parties without exchanging funds. The following table presents the depreciation, amortization and purchases of property, plant and equipment of the discontinued operations related to Performance Chemicals: For the year ended December 31, 2015 2014 2013 Depreciation $ 126 $ 248 $ 253 Amortization of intangible assets 2 3 6 Purchases of property, plant and equipment 235 525 429 Glass Laminating Solutions/Vinyls In June 2014, the company sold Glass Laminating Solutions/Vinyls (GLS/Vinyls), a part of the Performance Materials segment, to Kuraray Co. Ltd. The sale resulted in a pre-tax gain of $391 ( $273 net of tax). The gain was recorded in other income, net in the company's Consolidated Income Statements for the year ended December 31, 2014. Performance Coatings In February 2013, the company sold its Performance Coatings business to Flash Bermuda Co. Ltd., a Bermuda exempted limited liability company formed by affiliates of The Carlyle Group (collectively referred to as "Carlyle"). The sale resulted in approximately $4,200 in after-tax proceeds and a pre-tax gain of $2,687 ( $1,962 net of tax). The gain was recorded in income from discontinued operations after income taxes in the company's Consolidated Income Statements for the year ended December 31, 2013 . The results of discontinued operations are summarized below: For the year ended December 31, 2015 2014 2013 Net sales $ — $ — $ 331 (Loss) income from discontinued operations before income taxes 1 $ (23 ) $ — $ 2,717 (Benefit from) provision for income taxes 2 (1 ) (15 ) 718 (Loss) income from discontinued operations after income taxes $ (22 ) $ 15 $ 1,999 1. The year ended December 31, 2015 includes a net charge of $(23) related to a postretirement settlement charge and other employee related settlement adjustments. 2. The year ended December 31, 2014 includes a tax benefit of $(15) related to a change in estimate of income taxes resulting from the filing of various tax returns impacted by the sale of Performance Coatings.</t>
  </si>
  <si>
    <t>Employee Separation / Asset Related Charges, Net</t>
  </si>
  <si>
    <t>Restructuring Charges [Abstract]</t>
  </si>
  <si>
    <t>EMPLOYEE SEPARATION/ASSET RELATED CHARGES, NET 2016 Global Cost Savings and Restructuring Program In December 2015, DuPont committed to take structural actions across all businesses and staff functions globally to operate more efficiently by further consolidating businesses and aligning staff functions more closely with them as part of a 2016 global cost savings and restructuring plan. As a result, during the year ended December 31, 2015, a pre-tax charge of $798 was recorded, consisting of $793 of employee separation / asset related charges, net and $5 in other income, net. The charges consisted of $656 in severance and related benefit costs, $109 in asset related charges, and $33 in contract termination charges. The restructuring actions associated with this charge are expected to impact approximately 10 percent of DuPont’s workforce and to be substantially complete in 2016. The company anticipates additional charges could occur in relation to the restructuring actions, which it cannot reasonably estimate at this time. The restructuring program charges related to the segments, as follows, for the year ended December 31, 2015 : Agriculture - $161 , Electronics &amp; Communications - $93 , Industrial Biosciences - $51 , Nutrition &amp; Health - $47 , Performance Materials - $61 , Safety &amp; Protection - $53 , Other - $2 , as well as Corporate expenses - $330 . At December 31, 2015 , total liabilities related to the restructuring program were $680 . Account balances and activity for the restructuring program are summarized below: Severance and Related Benefit Costs Asset Related Charges Other Non-Personnel Charges 1 Total Charges to income from continuing operations for the year ended December 31, 2015 $ 656 $ 109 $ 33 $ 798 Charges to accounts: Payments (2 ) — (1 ) (3 ) Asset write-offs and adjustments (6 ) (109 ) — (115 ) Balance at December 31, 2015 $ 648 $ — $ 32 $ 680 1. Other non-personnel charges consist of contractual obligation costs. 2014 Restructuring Program In June 2014, DuPont announced its global, multi-year initiative to redesign its global organization and operating model to reduce costs and improve productivity and agility across all businesses and functions. DuPont commenced a restructuring plan to realign and rebalance staff function support, enhance operational efficiency, and to reduce residual costs associated with the separation of its Performance Chemicals segment. During the year ended December 31, 2015, a net benefit of $(21) was recorded to adjust the estimated costs associated with the 2014 restructuring program in employee separation / asset related charges, net in the company's Consolidated Income Statements. This was primarily due to lower than estimated individual severance costs and workforce reductions achieved through non-severance programs, offset by the identification of additional projects in certain segments. The adjustments related to the segments for the year ended December 31, 2015 as follows: Agriculture - $3 , Electronics &amp; Communications - $(15) , Industrial Biosciences - $1 , Nutrition &amp; Health - $3 , Performance Materials - $1 , Safety &amp; Protection - $(4) , Other - $1 , as well as Corporate expenses $(11) . During the year ended December 31, 2014 a pre-tax charge of $541 was recorded, consisting of $476 in employee separation / asset related charges, net and $65 in other income, net in the company's Consolidated Income Statements. The charges consisted of $301 of severance and related benefit costs, $17 of other non-personnel charges, and $223 of asset related charges, including $65 of charges associated with the restructuring actions of a joint venture within the Performance Materials segment. The 2014 restructuring program charges related to the segments, as follows, for the year ended December 31, 2014 : Agriculture - $134 , Electronics &amp; Communications - $84 , Industrial Biosciences - $13 , Nutrition &amp; Health - $15 , Performance Materials - $99 , Safety &amp; Protection - $52 , Other - $10 , as well as Corporate expenses - $134 . At December 31, 2015 , total liabilities related to the 2014 restructuring program were $78 . The actions associated with this charge and all related payments are substantially complete. Account balances and activity for the 2014 restructuring program are summarized below: Severance and Related Benefit Costs Asset Related Charges Other Non-Personnel Charges 1 Total 2 Charges to income from continuing operations for the year ended December 31, 2014 $ 301 $ 223 $ 17 $ 541 Charges to accounts: Payments (43 ) — (13 ) (56 ) Net translation adjustment (6 ) — — (6 ) Asset write-offs and adjustments — (223 ) — (223 ) Balance at December 31, 2014 $ 252 $ — $ 4 $ 256 Payments (152 ) — (2 ) (154 ) Net translation adjustment (3 ) — — (3 ) Other adjustments (21 ) — — (21 ) Balance at December 31, 2015 $ 76 $ — $ 2 $ 78 1. Other non-personnel charges consist of contractual obligation costs. 2. Table above excludes activity related to Performance Chemicals, presented as a discontinued operation in the company's Consolidated Income Statement. During 2014, the company recorded a charge of $21 related to Performance Chemicals, of which the company made payments of $13 prior to separation and transferred a liability of $2 to Chemours at separation on July 1, 2015. Asset Impairments During the first quarter 2015, a $38 pre-tax impairment charge was recorded in employee separation / asset related charges, net within the Other segment in the company's Consolidated Income Statements. The majority relates to a cost basis investment in which the assessment resulted from the venture's revised operating plan reflecting underperformance of its European wheat based ethanol facility and deteriorating European ethanol market conditions. One of the primary investors communicated that they would not fund the revised operating plan of the investee. As a result, the carrying value of DuPont's 6 percent cost basis investment in this venture exceeds its fair value by $37 , such that an impairment charge was recorded. In the fourth quarter 2013, as a result of strategic decisions related to the thin film photovoltaic market, the company determined that impairment triggering events had occurred and that assessments of the asset group related to its thin film photovoltaic modules and systems were warranted. These assessments determined that the carrying value of the asset group exceeded its fair value. As a result of the impairment tests, $129 of pre-tax impairment charges were recorded during 2013 within the Electronics &amp; Communications segment.</t>
  </si>
  <si>
    <t>Other Income, Net</t>
  </si>
  <si>
    <t>Other Income and Expenses [Abstract]</t>
  </si>
  <si>
    <t>OTHER INCOME, NET 2015 2014 2013 Royalty income $ 138 $ 156 $ 163 Interest income 129 129 136 Equity in earnings (loss) of affiliates, net 49 (36 ) 22 Gain on sale of equity method investment — — 9 Net gains on sales of businesses and other assets 92 710 21 Net exchange gains (losses) 1 30 196 (101 ) Cozaar ® /Hyzaar ® income — — 14 Miscellaneous income and expenses, net 2 259 122 107 Other income, net $ 697 $ 1,277 $ 371 1. The $30 net exchange gain for the year ended December 31, 2015 , includes $(58) and $(40) exchange loss associated with the devaluation of the Ukrainian hryvnia and the Argentina peso, respectively. The $196 net exchange gain for the year ended December 31, 2014 , includes a $(58) , $(46) , and $(14) exchange losses, associated with the devaluation of the Venezuelan bolivar, Ukranian hryvnia, and Argentinian peso, respectively. The $(101) net exchange loss for the year ended December 31, 2013 , includes a $(33) exchange loss, associated with the devaluation of the Venezuelan bolivar. 2. Miscellaneous income and expenses, net, includes interest items, certain insurance recoveries, litigation settlements and other items. The following table summarizes the impacts of the company's foreign currency hedging program on the company's results from operations for the years ended December 31, 2015, 2014 and 2013. 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hedging program gains are largely taxable in the U.S., whereas the offsetting exchange losses on the re-measurement of the net monetary asset positions are often not tax deductible in their local jurisdictions. The net pre-tax exchange gains (losses) are recorded in other income, net and the related tax impact is recorded in provision for income taxes on continuing operations on the Consolidated Income Statements. 2015 2014 2013 Subsidiary/Affiliate Monetary Position Gain (Loss) Pretax exchange loss 1 $ (404 ) $ (410 ) $ (136 ) Local tax (expenses) benefits (61 ) (207 ) $ 47 Net after-tax impact from subsidiary exchange loss $ (465 ) $ (617 ) $ (89 ) Hedging Program Gain (Loss) Pretax exchange gain $ 434 $ 607 $ 35 Tax expenses (157 ) (212 ) $ (12 ) Net after-tax impact from hedging program exchange gain $ 277 $ 395 $ 23 Total Exchange Gain (Loss) Pretax exchange gain (loss) $ 30 $ 196 $ (101 ) Tax (expenses) benefits (218 ) (419 ) $ 35 Net after-tax exchange loss $ (188 ) $ (223 ) $ (66 ) 1. Excludes equity affiliates.</t>
  </si>
  <si>
    <t>Provision for Income Taxes Notes</t>
  </si>
  <si>
    <t>Income Tax Disclosure [Abstract]</t>
  </si>
  <si>
    <t>Provision for income taxes</t>
  </si>
  <si>
    <t>PROVISION FOR INCOME TAXES 2015 2014 2013 Current tax expense on continuing operations: U.S. federal $ 218 $ 656 $ 32 U.S. state and local 7 38 (7 ) International 466 449 598 Total current tax expense on continuing operations 691 1,143 623 Deferred tax expense (benefit) on continuing operations: U.S. federal 139 91 (205 ) U.S. state and local 4 (42 ) (65 ) International (138 ) (24 ) 7 Total deferred tax expense (benefit) on continuing operations 5 25 (263 ) Provision for income taxes on continuing operations $ 696 $ 1,168 $ 360 The significant components of deferred tax assets and liabilities at December 31, 2015 and 2014 , are as follows: 2015 2014 Asset Liability Asset Liability Depreciation $ — $ 953 $ — $ 1,003 Accrued employee benefits 4,812 374 5,376 746 Other accrued expenses 563 — 555 — Inventories 125 99 151 137 Unrealized exchange gains/losses — 224 — 173 Tax loss/tax credit carryforwards/backs 2,124 — 2,409 — Investment in subsidiaries and affiliates 133 154 151 195 Amortization of intangibles 187 1,331 154 1,353 Other 215 77 258 110 Valuation allowance (1,529 ) — (1,704 ) — $ 6,630 $ 3,212 $ 7,350 $ 3,717 Net deferred tax asset $ 3,418 $ 3,633 An analysis of the company's effective income tax rate (EITR) on continuing operations is as follows: 2015 2014 2013 Statutory U.S. federal income tax rate 35.0 % 35.0 % 35.0 % Exchange gains/losses 1 8.0 8.1 1.0 Domestic operations (2.8 ) (2.8 ) (4.1 ) Lower effective tax rates on international operations-net 2 (11.1 ) (11.4 ) (14.7 ) Tax settlements (0.7 ) (0.6 ) (0.3 ) Sale of a business (0.2 ) (0.4 ) — U.S. research &amp; development credit 2 (1.3 ) (0.8 ) (2.9 ) 26.9 % 27.1 % 14.0 % 1. Principally reflects the impact of foreign exchange losses on net monetary assets for which no corresponding tax benefit is realized. Further information about the company's foreign currency hedging program is included in Note 5 and Note 20 under the heading Foreign Currency Risk. 2. On January 2, 2013, U.S. tax law was enacted which extended through 2013 (and retroactive to 2012) several expired or expiring temporary business tax provisions. In accordance with GAAP, this extension was taken into account in the quarter in which the legislation was enacted (i.e. first quarter 2013). Consolidated income from continuing operations before income taxes for U.S. and international operations was as follows: 2015 2014 2013 U.S. (including exports) $ 1,397 $ 2,537 $ 504 International 1,194 1,776 2,062 Income from continuing operations before income taxes $ 2,591 $ 4,313 $ 2,566 The decrease in pre-tax earnings from continuing operations from 2014 to 2015 is primarily driven by lower worldwide sales volume, the absence of 2014 gains on sales of businesses primarily in the U.S., higher employee separation/asset related charges, as well as the results of the company’s hedging program. In 2015 and 2014 , the U.S. recorded a net exchange gain associated with the hedging program of $434 and $607 , respectively. While the taxation of the amounts reflected on the chart above does not correspond precisely to the jurisdiction of taxation (due to taxation in multiple countries, exchange gains/losses, etc.), it represents a reasonable approximation of the income before income taxes split between U.S. and international jurisdictions. See Note 20 for additional information regarding the company's hedging program. Under the tax laws of various jurisdictions in which the company operates, deductions or credits that cannot be fully utilized for tax purposes during the current year may be carried forward or back, subject to statutory limitations, to reduce taxable income or taxes payable in future or prior years. At December 31, 2015 , the tax effect of such carryforwards/backs, net of valuation allowance approximated $946 . Of this amount, $785 has no expiration date, $7 expires after 2015 but before the end of 2020 and $154 expires after 2020 . At December 31, 2015 , unremitted earnings of subsidiaries outside the U.S. totaling $16,053 were deemed to be indefinitely reinvested. No deferred tax liability has been recognized with regard to the remittance of such earnings. It is not practicable to estimate the income tax liability that might be incurred if such earnings were remitted to the U.S.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It is reasonably possible that net reductions to the company’s global unrecognized tax benefits could be in the range of $225 to $250 within the next 12 months with the majority due to the settlement of uncertain tax positions with various tax authorities. The company and/or its subsidiaries file income tax returns in the U.S. federal jurisdiction, and various states and non-U.S. jurisdictions. With few exceptions, the company is no longer subject to U.S. federal, state and local, or non-U.S. income tax examinations by tax authorities for years before 2004. A reconciliation of the beginning and ending amounts of unrecognized tax benefits is as follows: 2015 2014 2013 Total unrecognized tax benefits as of January 1 $ 986 $ 901 $ 805 Gross amounts of decreases in unrecognized tax benefits as a result of tax positions taken during the prior period (98 ) (50 ) (28 ) Gross amounts of increases in unrecognized tax benefits as a result of tax positions taken during the prior period 13 84 76 Gross amounts of increases in unrecognized tax benefits as a result of tax positions taken during the current period 69 92 92 Amount of decreases in the unrecognized tax benefits relating to settlements with taxing authorities (58 ) (15 ) (19 ) Reduction to unrecognized tax benefits as a result of a lapse of the applicable statute of limitations (30 ) (3 ) (6 ) Exchange gain (36 ) (23 ) (19 ) Total unrecognized tax benefits as of December 31 $ 846 $ 986 $ 901 Total unrecognized tax benefits that, if recognized, would impact the effective tax rate $ 651 $ 818 $ 778 Total amount of interest and penalties recognized in the Consolidated Income Statements $ 5 $ 5 $ 16 Total amount of interest and penalties recognized in the Consolidated Balance Sheets $ 100 $ 117 $ 122</t>
  </si>
  <si>
    <t>Earnings Per Share of Common Stock</t>
  </si>
  <si>
    <t>Earnings Per Share [Abstract]</t>
  </si>
  <si>
    <t>EARNINGS PER SHARE OF COMMON STOCK Set forth below is a reconciliation of the numerator and denominator for basic and diluted earnings per share calculations for the periods indicated: 2015 2014 2013 Numerator: Income from continuing operations after income taxes attributable to DuPont $ 1,889 $ 3,135 $ 2,193 Preferred dividends (10 ) (10 ) (10 ) Income from continuing operations after income taxes available to DuPont common stockholders $ 1,879 $ 3,125 $ 2,183 Income from discontinued operations after income taxes $ 64 $ 490 $ 2,655 Net income available to common stockholders $ 1,943 $ 3,615 $ 4,838 Denominator: Weighted-average number of common shares outstanding – Basic 893,992,000 914,752,000 925,984,000 Dilutive effect of the company's equity compensation plans 5,535,000 7,121,000 7,163,000 Weighted-average number of common shares outstanding – Diluted 899,527,000 921,873,000 933,147,000 The weighted-average number of common shares outstanding in 2015 and 2014 decreased as a result of the company's repurchase and retirement of its common stock, partially offset by the issuance of new shares from the company's equity compensation plans(see Notes 17 and 19, respectively). The following average number of stock options are antidilutive and therefore, are not included in the diluted earnings per share calculation: 2015 2014 2013 Average number of stock options 4,715,000 3,000 2,596,000 The change in the average number of stock options that were antidilutive in 2015 and 2014 was due to changes in the company's average stock price.</t>
  </si>
  <si>
    <t>Accounts and Notes Receivable, Net</t>
  </si>
  <si>
    <t>Accounts, Notes, Loans and Financing Receivable, Gross, Allowance, and Net [Abstract]</t>
  </si>
  <si>
    <t xml:space="preserve">ACCOUNTS AND NOTES RECEIVABLE, NET December 31, 2015 2014 Accounts receivable – trade 1 $ 3,435 $ 3,690 Notes receivable – trade 1,2 301 243 Other 3 907 1,305 $ 4,643 $ 5,238 1. Accounts and notes receivable – trade are net of allowances of $225 at 2015 and $235 at 2014 . Allowances are equal to the estimated uncollectible amounts. That estimate is based on historical collection experience, current economic and market conditions, and review of the current status of customers' accounts. 2. Notes receivable – trade primarily consists of receivables within the Agriculture segment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December 31, 2015 and 2014 , there were no significant past due notes receivable, nor were there any significant impairments related to current loan agreements. 3. Other includes receivables in relation to fair value of derivative instruments, indemnification assets, value added tax, general sales tax and other taxes. Accounts and notes receivable are carried at amounts that approximate fair value. </t>
  </si>
  <si>
    <t>Inventory, Net [Abstract]</t>
  </si>
  <si>
    <t>INVENTORIES December 31, 2015 2014 Finished products $ 3,779 $ 4,011 Semi-finished products 1,780 2,277 Raw materials, stores and supplies 783 739 6,342 7,027 Adjustment of inventories to a LIFO basis (202 ) (240 ) $ 6,140 $ 6,787</t>
  </si>
  <si>
    <t>Property, Plant and Equipment</t>
  </si>
  <si>
    <t>Property, Plant and Equipment [Abstract]</t>
  </si>
  <si>
    <t>PROPERTY, PLANT AND EQUIPMENT December 31, 2015 2014 Buildings $ 4,468 $ 4,502 Equipment 17,410 17,219 Land 506 550 Construction 1,746 1,502 $ 24,130 $ 23,773</t>
  </si>
  <si>
    <t>Goodwill and Other Intangible Assets</t>
  </si>
  <si>
    <t>Goodwill and Intangible Assets Disclosure [Abstract]</t>
  </si>
  <si>
    <t>GOODWILL AND OTHER INTANGIBLE ASSETS Goodwill The following table summarizes changes in the carrying amount of goodwill for the years ended December 31, 2015 and 2014 , by reportable segment: Balance as of December 31, 2015 Goodwill Adjustments and Acquisitions Balance as of December 31, 2014 Goodwill Adjustments and Acquisitions Balance as of December 31, 2013 Agriculture $ 336 $ 18 $ 318 $ (12 ) $ 330 Electronics &amp; Communications 149 — 149 — 149 Industrial Biosciences 839 (8 ) 847 (51 ) 898 Nutrition &amp; Health 2,092 (101 ) 2,193 (122 ) 2,315 Performance Materials 383 8 375 — 375 Safety &amp; Protection 449 (1 ) 450 2 448 Total $ 4,248 $ (84 ) $ 4,332 $ (183 ) $ 4,515 Changes in goodwill in 2015 and 2014 primarily relate to currency translation adjustments . In 2015 and 2014 , the company performed impairment tests for goodwill and determined that no goodwill impairments existed. Other Intangible Assets The following table summarizes the gross carrying amounts and accumulated amortization of other intangible assets by major class: December 31, 2015 December 31, 2014 Gross Accumulated Amortization Net Gross Accumulated Amortization Net Intangible assets subject to amortization (Definite-lived) Customer lists $ 1,621 $ (529 ) $ 1,092 $ 1,699 $ (465 ) $ 1,234 Patents 454 (220 ) 234 474 (184 ) 290 Purchased and licensed technology 1,173 (649 ) 524 1,783 (1,069 ) 714 Trademarks 26 (13 ) 13 26 (12 ) 14 Other 1 180 (72 ) 108 202 (84 ) 118 3,454 (1,483 ) 1,971 4,184 (1,814 ) 2,370 Intangible assets not subject to amortization (Indefinite-lived) In-process research and development 72 — 72 29 — 29 Microbial cell factories 2 306 — 306 306 — 306 Pioneer germplasm 3 1,048 — 1,048 1,064 — 1,064 Trademarks/tradenames 747 — 747 800 — 800 2,173 — 2,173 2,199 — 2,199 Total $ 5,627 $ (1,483 ) $ 4,144 $ 6,383 $ (1,814 ) $ 4,569 1. Primarily consists of sales and grower networks, marketing and manufacturing alliances and noncompetition agreements. 2. Microbial cell factories, derived from natural microbes, are used to sustainably produce enzymes, peptides and chemicals using natural metabolic processes. The company recognized the microbial cell factories as an intangible asset upon the acquisition of Danisco. This intangible asset is expected to contribute to cash flows beyond the foreseeable future and there are no legal, regulatory, contractual, or other factors which limit its useful life. 3. Pioneer germplasm is the pool of genetic source material and body of knowledge gained from the development and delivery stage of plant breeding. The company recognized germplasm as an intangible asset upon the acquisition of Pioneer. This intangible asset is expected to contribute to cash flows beyond the foreseeable future and there are no legal, regulatory, contractual, or other factors which limit its useful life. The aggregate pre-tax amortization expense from continuing operations for definite-lived intangible assets was $360 , $360 and $317 for 2015 , 2014 and 2013 , respectively. The estimated aggregate pre-tax amortization expense from continuing operations for 2016 , 2017 , 2018 , 2019 and 2020 is $329 , $205 , $207 , $200 and $177 , respectively.</t>
  </si>
  <si>
    <t>Short-Term Borrowings and Capital Lease Obligations</t>
  </si>
  <si>
    <t>Debt Disclosure [Abstract]</t>
  </si>
  <si>
    <t>SHORT-TERM BORROWINGS AND CAPITAL LEASE OBLIGATIONS December 31, 2015 2014 Other loans - various currencies $ 49 $ 17 Long-term debt payable within one year 1,115 1,405 Capital lease obligations 1 — $ 1,165 $ 1,422 The estimated fair value of the company's short-term borrowings, including interest rate financial instruments, was determined using level 2 inputs within the fair value hierarchy, as described in Note 1 to the Consolidated Financial Statements. Based on quoted market prices for the same or similar issues, or on current rates offered to the company for debt of the same remaining maturities, the fair value of the company's short-term borrowings was $1,190 and $1,424 at December 31, 2015 and 2014 , respectively. Unused bank credit lines were approximately $4,900 at December 31, 2015 and 2014 , respectively. These lines are available to support short-term liquidity needs and general corporate purposes including letters of credit and have a remaining life of up to three years. Outstanding letters of credit were $203 and $349 at December 31, 2015 and 2014 , respectively. These letters of credit support commitments made in the ordinary course of business. The weighted-average interest rate on short-term borrowings outstanding at December 31, 2015 and 2014 was 4.1% and 1.7% , respectively. The increase in the interest rate for 2015 was primarily due to long-term debt maturing within one year.</t>
  </si>
  <si>
    <t>Other Accrued Liabilities</t>
  </si>
  <si>
    <t>Accrued Liabilities, Current [Abstract]</t>
  </si>
  <si>
    <t>Other Accrued Liabilities Text Block</t>
  </si>
  <si>
    <t>OTHER ACCRUED LIABILITIES December 31, 2015 2014 Compensation and other employee-related costs $ 699 $ 701 Deferred revenue 2,519 2,892 Employee benefits (Note 18) 364 341 Discounts and rebates 284 296 Derivative instruments (Note 20) 91 120 Accrual for restructuring programs (Note 4) 758 171 Miscellaneous 865 1,075 $ 5,580 $ 5,596 Deferred revenue principally includes advance customer payments within the Agriculture segment. Miscellaneous other accrued liabilities principally includes accrued plant and operating expenses, accrued litigation costs, the estimated value of certain guarantees and accrued environmental remediation costs.</t>
  </si>
  <si>
    <t>Long-Term Borrowings and Capital Lease Obligations</t>
  </si>
  <si>
    <t>Long-term Debt and Capital Lease Obligations [Abstract]</t>
  </si>
  <si>
    <t>LONG-TERM BORROWINGS AND CAPITAL LEASE OBLIGATIONS December 31, 2015 2014 U.S. dollar: Medium-term notes due 2038 – 2041 1 $ 111 $ 114 3.25% notes due 2015 2,3 — 1,001 4.75% notes due 2015 2 — 400 1.95% notes due 2016 2 348 499 2.75% notes due 2016 2 223 500 5.25% notes due 2016 2 541 600 6.00% notes due 2018 4 1,314 1,338 5.75% notes due 2019 499 499 4.625% notes due 2020 998 998 3.625% notes due 2021 999 999 4.25% notes due 2021 499 499 2.80% notes due 2023 1,250 1,250 6.50% debentures due 2028 299 299 5.60% notes due 2036 396 396 4.90% notes due 2041 494 494 4.15% notes due 2043 749 749 Other loans 2,5 25 29 Other loans- various currencies 2 32 — 8,777 10,664 Less short-term portion of long-term debt 1,115 1,405 7,662 9,259 Less debt issuance costs 32 38 7,630 9,221 Capital lease obligations 12 12 Total $ 7,642 $ 9,233 1. Average interest rates on medium-term notes were 0.1% and 0.0% at December 31, 2015 and 2014 , respectively. 2. Includes long-term debt due within one year. 3. At December 31, 2014 , the company had outstanding interest rate swap agreements with gross notional amounts of $1,000 that matured in 2015. The fair value of outstanding swaps was an asset of $1 at December 31, 2014 . 4. During 2008, the interest rate swap agreement associated with these notes was terminated. The gain will be amortized over the remaining life of the bond, resulting in an effective yield of 3.85% . 5. Average interest rates on other loans were 4.3% and 4.2% at December 31, 2015 and 2014 , respectively. In connection with the spin-off of Chemours, as discussed in Note 3, the company received a dividend from Chemours in May 2015 of $3,923 comprised of a cash distribution of $3,416 and a distribution in-kind of $507 of 7% senior unsecured notes due 2025. In 2015, DuPont exchanged the Chemours Notes Received for $488 of company debt due in 2016 as follows: $152 of 1.95% notes, $277 of 2.75% notes, and $59 of 5.25% notes. The company paid a premium of $20 , recorded in interest expense in the company's Consolidated Income Statements in 2015, in connection with the early retirement of the $488 of 2016 notes. This debt for debt exchange was considered an extinguishment. Maturities of long-term borrowings are $4 , $1,349 , $503 and $1,003 for the years 2017 , 2018 , 2019 and 2020 , respectively, and $4,803 thereafter. The estimated fair value of the company's long-term borrowings, was determined using level 2 inputs within the fair value hierarchy, as described in Note 1 to the Consolidated Financial Statements. Based on quoted market prices for the same or similar issues, or on current rates offered to the company for debt of the same remaining maturities, the fair value of the company's long-term borrowings was $7,860 and $9,970 at December 31, 2015 and 2014 , respectively.</t>
  </si>
  <si>
    <t>Other Liabilities</t>
  </si>
  <si>
    <t>Other Liabilities [Abstract]</t>
  </si>
  <si>
    <t>Schedule of Other Liabilities</t>
  </si>
  <si>
    <t>OTHER LIABILITIES December 31, 2015 2014 Employee benefits: Accrued other long-term benefit costs (Note 18) $ 2,524 $ 2,655 Accrued pension benefit costs (Note 18) 8,478 9,017 Accrued environmental remediation costs 367 362 Miscellaneous 1,222 1,581 $ 12,591 $ 13,615 Miscellaneous includes asset retirement obligations, litigation accruals, tax contingencies, royalty payables, non-current portion of employee separation accruals and certain obligations related to divested businesses.</t>
  </si>
  <si>
    <t>Commitments and Contingent Liabilities</t>
  </si>
  <si>
    <t>Commitments and Contingencies Disclosure [Abstract]</t>
  </si>
  <si>
    <t>COMMITMENTS AND CONTINGENT LIABILITIES Guarantees Indemnifications In connection with acquisitions and divestitures, the company has indemnified respective parties against certain liabilities that may arise in connection with these transactions and business activities prior to the completion of the transaction. The term of these indemnifications, which typically pertain to environmental, tax and product liabilities, is generally indefinite. In addition, the company indemnifies its duly elected or appointed directors and officers to the fullest extent permitted by Delaware law, against liabilities incurred as a result of their activities for the company, such as adverse judgments relating to litigation matters. If the indemnified party were to incur a liability or have a liability increase as a result of a successful claim, pursuant to the terms of the indemnification, the company would be required to reimburse the indemnified party. The maximum amount of potential future payments is generally unlimited. Obligations for Equity Affiliates &amp; Others The company has directly guaranteed various debt obligations under agreements with third parties related to equity affiliates, customers and suppliers. At December 31, 2015 , the company had directly guaranteed $337 of such obligations. This amount represents the maximum potential amount of future (undiscounted) payments that the company could be required to make under the guarantees. The company would be required to perform on these guarantees in the event of default by the guaranteed party. 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In certain cases, the company has recourse to assets held as collateral, as well as personal guarantees from customers and suppliers. Assuming liquidation, these assets are estimated to cover approximately 24 percent of the $113 of guaranteed obligations of customers and suppliers. Set forth below are the company's guaranteed obligations at December 31, 2015 : Short-Term Long-Term Total Obligations for customers and suppliers 1 : Bank borrowings (terms up to 6 years) $ 87 $ 25 $ 112 Leases on equipment and facilities (terms up to 3 years) — 1 1 Obligations for equity affiliates 2 : Bank borrowings (terms up to 1 year) 178 — 178 Obligations for Chemours 3 : Chemours' purchase obligations (final expiration - 2018) 11 35 46 Total $ 276 $ 61 $ 337 1. Existing guarantees for customers and suppliers, as part of contractual agreements. 2. Existing guarantees for equity affiliates' liquidity needs in normal operations. 3. Guarantee for Chemours' raw material purchase obligations under agreement with third party supplier. Operating Leases The company uses various leased facilities and equipment in its operations. The terms for these leased assets vary depending on the lease agreement. Future minimum lease payments (including residual value guarantee amounts) under non-cancelable operating leases are $248 , $217 , $194 , $170 and $133 for the years 2016 , 2017 , 2018 , 2019 and 2020 , respectively, and $276 for subsequent years and are not reduced by non-cancelable minimum sublease rentals due in the future in the amount of $4 . Net rental expense under operating leases was $271 , $249 and $241 in 2015 , 2014 and 2013 , respectively. Asset Retirement Obligations The company has recorded asset retirement obligations primarily associated with closure, reclamation and removal costs for mining operations related to the production of titanium dioxide in Performance Chemicals. The company's asset retirement obligation liabilities were $49 and $52 at December 31, 2015 and 2014 . Pursuant to the Separation Agreement discussed in Note 3, the company is indemnified by Chemours for the majority of the outstanding asset retirement obligations. As a result, the company has recorded an indemnification asset of $41 corresponding to the company's accrual balance related to these matters at December 31, 2015. Imprelis ® The company has received claims and has been served with multiple lawsuits alleging that the use of Imprelis ® herbicide caused damage to certain trees. Sales of Imprelis ® were suspended in August 2011 and the product was last applied during the 2011 spring application season. The lawsuits seeking class action status were consolidated in multidistrict litigation in federal court in Philadelphia, Pennsylvania. In February 2014, the court entered the final order dismissing these lawsuits as a result of the class action settlement. As part of the settlement, DuPont paid about $7 in plaintiffs' attorney fees and expenses. DuPont also provided a warranty, which expired on May 31, 2015, against new damage, if any, caused by the use of Imprelis ® on class members' properties. In the third quarter of 2014, the company settled the majority of claims from class members that opted out of the class action settlement. As of December 31, 2015 , the company has substantially completed the processing of the warranty claims and has resolved substantially all of the opt-out actions. Based on the claim settlements and evaluation of the remaining warranty claims and opt-out actions, the company recorded a $130 reduction to the estimated liability resulting in an accrual balance of $41 at December 31, 2015 , representing the company’s best estimate of the liability associated with resolving the remaining matters. The reduction was recorded within other operating charges in the company’s consolidated income statement for the year ended December 31, 2015 . DuPont recorded income of $185 and $210 for insurance recoveries, within other operating charges, for the years ended December 31, 2015 and 2014 , respectively. The year ended December 31, 2013 included net charges of $352 , consisting of a $425 charge offset by $73 of insurance recoveries. Insurance recoveries are recognized when collection of payment is considered probable. The remaining coverage under the insurance program is $50 for costs and expenses. DuPont has submitted requests for payment related to its remaining coverage. Litigation The company is subject to various legal proceedings arising out of the normal course of its business including product liability, intellectual property, comm ercial, environmental and antitrust lawsuits. It is not possible to predict the outcome of these various proceedings. Although considerable uncertainty exists, management does not anticipate that the ultimate disposition of these matters will have a material adverse effect on the company's results of operations, consolidated financial position or liquidity. However, the ultimate liabilities could be material to results of operations in the period recognized. PFOA DuPont used PFOA (collectively, perfluorooctanoic acids and its salts, including the ammonium salt), as a processing aid to manufacture some fluoropolymer resins at various sites around the world including its Washington Works plant in West Virginia. At December 31, 2015 , DuPont has an accrual balance of $20 related to the PFOA matters discussed below. Pursuant to the Separation Agreement discussed in Note 3, the company is indemnified by Chemours for the PFOA matters discussed below. As a result, the company has recorded an indemnification asset of $20 corresponding to the accrual balance as of December 31, 2015 . The accrual includes charges related to DuPont's obligations under agreements with the U.S. Environmental Protection Agency and voluntary commitments to the New Jersey Department of Environmental Protection. These obligations and voluntary commitments include surveying, sampling and testing drinking water in and around certain company sites and offering treatment or an alternative supply of drinking water if tests indicate the presence of PFOA in drinking water at or greater than the national Provisional Health Advisory. Drinking Water Actions In August 2001, a class action, captioned Leach v DuPont, was filed in West Virginia state court alleging that residents living near the Washington Works facility had suffered, or may suffer, deleterious health effects from exposure to PFOA in drinking water. DuPont and attorneys for the class reached a settlement in 2004 that binds about 80,000 residents. In 2005, DuPont paid the plaintiffs’ attorneys’ fees and expenses of $23 and made a payment of $70 , which class counsel designated to fund a community health project. The company funded a series of health studies which were completed in October 2012 by an independent science panel of experts (the C8 Science Panel). The studies were conducted in communities exposed to PFOA to evaluate available scientific evidence on whether any probable link exists, as defined in the settlement agreement, between exposure to PFOA and human disease. The C8 Science Panel found probable links, as defined in the settlement agreement, between exposure to PFOA and pregnancy-induced hypertension, including preeclampsia; kidney cancer; testicular cancer; thyroid disease; ulcerative colitis; and diagnosed high cholesterol. In May 2013, a panel of three independent medical doctors released its initial recommendations for screening and diagnostic testing of eligible class members. In September 2014, the medical panel recommended follow-up screening and diagnostic testing three years after initial testing, based on individual results. The medical panel has not communicated its anticipated schedule for completion of its protocol. The company is obligated to fund up to $235 for a medical monitoring program for eligible class members and, in addition, administrative costs associated with the program, including class counsel fees. In January 2012, the company put $1 in an escrow account to fund medical monitoring as required by the settlement agreement. The court appointed Director of Medical Monitoring has established the program to implement the medical panel's recommendations and the registration process, as well as eligibility screening, is ongoing. Diagnostic screening and testing has begun and associated payments to service providers are being disbursed from the escrow account. In addition, under the settlement agreement, the company must continue to provide water treatment designed to reduce the level of PFOA in water to six area water districts, including the Little Hocking Water Association (LHWA), and private well users. Class members may pursue personal injury claims against DuPont only for those human diseases for which the C8 Science Panel determined a probable link exists. At December 31, 2015 , there were approximately 3,500 lawsuits filed in various federal and state courts in Ohio and West Virginia, an increase of about 600 over year end 2014 . These lawsuits are consolidated in multi-district litigation in Ohio federal court (MDL). Based on the information currently available to the company, the majority of the lawsuits allege personal injury claims associated with high cholesterol and thyroid disease from exposure to PFOA in drinking water. There are 37 lawsuits alleging wrongful death. In 2014, six plaintiffs from the MDL were selected for the individual trial. The jury awarded $1.6 in compensatory damages in the first individual trial, captioned Bartlett v DuPont, which was tried to a verdict in October 2015. The plaintiff alleged that exposure to PFOA in drinking water had caused kidney cancer. DuPont, through Chemours, is appealing the decision. The second trial, captioned Wolf v DuPont, was scheduled to begin in March 2016 and involves allegations that exposure to PFOA in drinking water caused ulcerative colitis. A confidential settlement for an inconsequential amount was reached in January 2016. In January 2016, the court determined that 40 cases, most of which are expected to involve allegations that exposure to PFOA in drinking water caused cancer, would be scheduled for trial in 2017, beginning in April of that year. DuPont, through Chemours, denies the allegations in these lawsuits and is defending itself vigorously. Additional Actions An Ohio action brought by the LHWA claims, “imminent and substantial endangerment to health and or the environment” under the Resource Conservation and Recovery Act (RCRA) in addition to general claims of PFOA contamination of drinking water. Pursuant to the order of the U.S. District Court for the Southern District of Ohio, the case, scheduled for trial in January 2016, was removed from the trial docket. PFOA Summary While it is probable that the company will incur liabilities related to funding the medical monitoring program, such liabilities cannot be reasonably estimated due to uncertainties surrounding the level of participation by eligible class members and the scope of testing. DuPont believes that it is reasonably possible that it could incur additional liabilities related to the other PFOA matters discussed above; however, a range of such liabilities, if any, cannot be reasonably estimated at this time, due to the uniqueness of the individual MDL plaintiff's claims and the company's defenses to those claims both as to potential liability and damages on an individual claims basis, among other factors. As noted above, the company is indemnified by Chemours for these PFOA matters. Environmental The company is also subject to contingencies pursuant to environmental laws and regulations that in the future may require the company to take further action to correct the effects on the environment of prior disposal practices or releases of chemical or petroleum substances by the company or other parties. The company accrues for environmental remediation activities consistent with the policy set forth in Note 1. Much of this liability results from the Comprehensive Environmental Response, Compensation and Liability Act (CERCLA, often referred to as Superfund), RCRA and similar state and global laws. These laws require the company to undertake certain investigative, remediation and restoration activities at sites where the company conducts or once conducted operations or at sites where company-generated waste was disposed. The accrual also includes estimated costs related to a number of sites identified by the company for which it is probable that environmental remediation will be required, but which are not currently the subject of enforcement activities. Remediation activities vary substantially in duration and cost from site to site. These activities, and their associated costs, depend on the mix of unique site characteristics, evolving remediation technologies, diverse regulatory agencies and enforcement policies, as well as the presence or absence of potentially responsible parties. At December 31, 2015 , the Consolidated Balance Sheet included a liability of $492 , relating to these matters and, in management's opinion, is appropriate based on existing facts and circumstances. The average time frame, over which the accrued or presently unrecognized amounts may be paid, based on past history, is estimated to be 15 - 20 years. Considerable uncertainty exists with respect to these costs and, under adverse changes in circumstances, the potential liability may range up to $1,000 above the amount accrued as of December 31, 2015 . Pursuant to the Separation Agreement discussed in Note 3, the company is indemnified by Chemours for certain environmental matters, included in the liability of $492 , that have an estimated liability of $291 as of December 31, 2015 and a potential exposure that ranges up to approximately $610 above the amount accrued. As such, the company has recorded an indemnification asset of $291 corresponding to the company's accrual balance related to these matters at December 31, 2015 .</t>
  </si>
  <si>
    <t>Stockholders' Equity</t>
  </si>
  <si>
    <t>Stockholders' Equity Note [Abstract]</t>
  </si>
  <si>
    <t>STOCKHOLDERS' EQUITY Share Repurchase Program 2015 Share Buyback Plan In the first quarter 2015, DuPont announced its intention to buy back shares of about $4,000 using the distribution proceeds received from Chemours. In connection with the completion of the spin-off of Chemours, the Board of Directors authorized the use of the distribution proceeds to buy back shares of the company's common stock as follows: $2,000 to be purchased and retired by December 31, 2015 with the remainder to be purchased and retired by December 31, 2016. In August 2015, the company entered an accelerated share repurchase (ASR) agreement. Under the terms of the August 2015 ASR agreement, the company paid $2,000 to the financial institution and received and retired 35 million shares at an average price of $57.16 per share. 2014 Share Buyback Plan In January 2014, the company's Board of Directors authorized a $5,000 share buyback plan. There is no required completion date for purchases under this plan. In February and August 2014, the company entered two separate accelerated share repurchase (ASR) agreements. The February 2014 ASR agreement was completed in the second quarter of 2014, under which the company purchased and retired 15.1 million shares for $1,000 . The August 2014 ASR agreement was completed in the fourth quarter of 2014, under which the company purchased and retired 10.4 million shares for $700 . In addition to the ASR agreements, for the years ended December 31, 2015 and 2014 , the company repurchased and retired 4.6 million and 4.7 million shares in the open market for a total cost of $353 and $300 , respectively. As of December 31, 2015 the company has purchased 34.7 million shares at a total cost of $2,353 under the plan. There is no required completion date for the remaining stock purchases. 2012 Share Buyback Plan In December 2012, the company's Board of Directors authorized a $1,000 share buyback plan. In 2013, the company entered into an ASR agreement with a financial institution under which the company used $1,000 of the proceeds from the sale of Performance Coatings for the purchase and retirement 20.4 million shares of common stock. Common stock held in treasury is recorded at cost. When retired, the excess of the cost of treasury stock over its par value is allocated between reinvested earnings and additional paid-in capital. Set forth below is a reconciliation of common stock share activity for the years ended December 31, 2015 , 2014 and 2013 : Shares of common stock Issued Held In Treasury Balance January 1, 2013 1,020,057,000 (87,041,000 ) Issued 14,370,000 — Repurchased — (20,400,000 ) Retired (20,400,000 ) 20,400,000 Balance December 31, 2013 1,014,027,000 (87,041,000 ) Issued 8,103,000 — Repurchased — (30,110,000 ) Retired (30,110,000 ) 30,110,000 Balance December 31, 2014 992,020,000 (87,041,000 ) Issued 5,932,000 — Repurchased — (39,564,000 ) Retired (39,564,000 ) 39,564,000 Balance December 31, 2015 958,388,000 (87,041,000 ) Noncontrolling Interest In September 2015, the company obtained a controlling interest in a joint venture included in the Performance Materials segment. Accordingly, the company consolidated the entity at December 31, 2015 and recorded the fair value of the noncontrolling interest in the amount of $151 in the Consolidated Balance Sheet. Other Comprehensive Income A summary of the pre-tax, tax, and after-tax effects of the components of other comprehensive (loss) income for the years ended December 31, 2015 , 2014 , and 2013 is provided as follows: For the year ended December 31, 2015 2014 2013 Affected Line Item in Consolidated Income Statements Pre-Tax Tax After-Tax Pre-Tax Tax After-Tax Pre-Tax Tax After-Tax Cumulative translation adjustment (1) $ (1,605 ) $ — $ (1,605 ) $ (876 ) $ — $ (876 ) $ 25 $ — $ 25 Net revaluation and clearance of cash flow hedges to earnings: Additions and revaluations of derivatives designated as cash flow hedges (37 ) 12 (25 ) 53 (20 ) 33 (58 ) 22 (36 ) See (2) below Clearance of hedge results to earnings: Foreign currency contracts (10 ) 4 (6 ) (15 ) 5 (10 ) (1 ) — (1 ) Net sales Commodity contracts 22 (9 ) 13 30 (11 ) 19 (24 ) 10 (14 ) Cost of goods sold Net revaluation and clearance of cash flow hedges to earnings (25 ) 7 (18 ) 68 (26 ) 42 (83 ) 32 (51 ) Pension benefit plans: Net (loss) gain (57 ) 10 (47 ) (4,131 ) 1,497 (2,634 ) 3,293 (1,136 ) 2,157 See (2) below Prior service benefit — — — 44 (11 ) 33 62 (22 ) 40 See (2) below Effect of foreign exchange rates 119 (33 ) 86 — — — — — — See (2) below Reclassifications to net income: Amortization of prior service (benefit) cost (9 ) 2 (7 ) 2 — 2 8 (2 ) 6 See (3) below Amortization of loss 768 (273 ) 495 601 (209 ) 392 957 (331 ) 626 See (3) below Curtailment (gain) loss (6 ) 3 (3 ) 4 (1 ) 3 1 — 1 See (3) below Settlement loss 76 (26 ) 50 7 (2 ) 5 152 (45 ) 107 See (3) below Pension benefit plans, net 891 (317 ) 574 (3,473 ) 1,274 (2,199 ) 4,473 (1,536 ) 2,937 Other benefit plans: Net gain (loss) 4 (1 ) 3 (280 ) 100 (180 ) 513 (184 ) 329 See (2) below Prior service benefit — — — 50 (1 ) 49 211 (72 ) 139 See (2) below Effect of foreign exchange rates (1 ) 1 — — — — — — — See (2) below Reclassifications to net income: Amortization of prior service benefit (182 ) 64 (118 ) (214 ) 76 (138 ) (195 ) 69 (126 ) See (3) below Amortization of loss 78 (27 ) 51 57 (20 ) 37 76 (27 ) 49 See (3) below Curtailment gain (274 ) 98 (176 ) — — — (154 ) 54 (100 ) See (3) below Settlement loss — — — — — — 1 — 1 See (3) below Other benefit plans, net (375 ) 135 (240 ) (387 ) 155 (232 ) 452 (160 ) 292 Net unrealized (loss) gain on securities: Unrealized (loss) gain on securities arising during the period (17 ) — (17 ) — — — 1 (1 ) — See (4) below Reclassification of gain realized in net income (2 ) — (2 ) — — — — — — Other income, net Net unrealized (loss) gain on securities (19 ) — (19 ) — — — 1 (1 ) — Other comprehensive (loss) income $ (1,133 ) $ (175 ) $ (1,308 ) $ (4,668 ) $ 1,403 $ (3,265 ) $ 4,868 $ (1,665 ) $ 3,203 1. The increase in currency translation adjustment losses over prior year for the years ended December 31, 2015 and 2014, is driven by the strengthening USD against primarily the Euro and Brazilian Real. For the year ended December 31, 2015, the increase over prior year is also due to changes in certain foreign entity's functional currency as described in Note 1. 2. These amounts represent changes in accumulated other comprehensive (loss) income excluding changes due to reclassifying amounts to the Consolidated Income Statements. 3. These accumulated other comprehensive income components are included in the computation of net periodic benefit cost of the company's pension and other long-term employee benefit plans. See Note 18 for additional information. 4. The unrealized loss on securities during the year ended December 31, 2015 is due to the re-measurement of USD denominated marketable securities held by certain foreign entities at December 31, 2015 with a corresponding offset to cumulative translation adjustment. Tax (expense) benefit recorded in Stockholders' Equity was $(138) , $1,461 and $(1,617) for the years 2015 , 2014 and 2013 , respectively. Included in these amounts were tax benefits of $37 , $58 and $48 for the years 2015 , 2014 and 2013 , respectively, associated with stock compensation programs. The remainder consists of amounts recorded within other comprehensive income as shown in the table above. The changes and after-tax balances of components comprising accumulated other comprehensive loss are summarized below: Cumulative Translation Adjustment Net Revaluation and Clearance of Cash Flow Hedges to Earnings Pension Benefit Plans Other Benefit Plans Unrealized Gain (Loss) on Securities Total 2013 Balance January 1, 2013 $ (70 ) $ 3 $ (8,632 ) $ 202 $ 2 $ (8,495 ) Other comprehensive income (loss) before reclassifications 27 (36 ) 2,197 468 — 2,656 Amounts reclassified from accumulated other comprehensive income (loss) — (15 ) 740 (176 ) — 549 Balance December 31, 2013 $ (43 ) $ (48 ) $ (5,695 ) $ 494 $ 2 $ (5,290 ) 2014 Other comprehensive income (loss) before reclassifications (876 ) 33 (2,601 ) (131 ) — (3,575 ) Amounts reclassified from accumulated other comprehensive income (loss) — 9 401 (101 ) — 309 Balance December 31, 2014 $ (919 ) $ (6 ) $ (7,895 ) $ 262 $ 2 $ (8,556 ) 2015 Other comprehensive income (loss) before reclassifications (1,605 ) (25 ) 39 3 (17 ) (1,605 ) Amounts reclassified from accumulated other comprehensive income (loss) — 7 535 (243 ) (2 ) 297 Spin-off of Chemours 191 — 278 — (1 ) 468 Balance December 31, 2015 $ (2,333 ) $ (24 ) $ (7,043 ) $ 22 $ (18 ) $ (9,396 )</t>
  </si>
  <si>
    <t>Long-Term Employee Benefits</t>
  </si>
  <si>
    <t>General Discussion of Pension and Other Postretirement Benefits [Abstract]</t>
  </si>
  <si>
    <t>Long Term Employee Benefits</t>
  </si>
  <si>
    <t>LONG-TERM EMPLOYEE BENEFITS The company offers various long-term benefits to its employees. Where permitted by applicable law, the company reserves the right to change, modify or discontinue the plans. Defined Benefit Pensions The company has both funded and unfunded noncontributory defined benefit pension plans covering a majority of the U.S. employees. Most employees hired on or after January 1, 2007 are not eligible to participate in the U.S. defined benefit pension plans. The benefits under these plans are based primarily on years of service and employees' pay near retirement. The company's funding policy is consistent with the funding requirements of federal laws and regulations. Pension coverage for employees of the company's non-U.S. consolidated subsidiaries is provided, to the extent deemed appropriate, through separate plans. Obligations under such plans are funded by depositing funds with trustees, covered by insurance contracts, or remain unfunded. The company recorded a charge of $32 ( $21 after-tax) during the year ended December 31, 2015, which related to settlements that occurred in prior periods. In addition, accumulated other comprehensive loss at January 1, 2013 has been revised to adjust for $54 , after-tax, for settlement charges that should have been recorded in previous periods with a corresponding reduction in reinvested earnings. The settlement charges were related to the company's Pension Restoration Plan which provides for lump sum payments to certain eligible retirees. The company recognizes pension settlements when lump sum payments exceed the sum of service and interest cost components of net periodic pension cost of the plan for the year. The impact of these adjustments is not material to the company's current or previously issued financial statements. Other Long-term Employee Benefits The parent company and certain subsidiaries provide medical, dental and life insurance benefits to pensioners and survivors. The associated plans for retiree benefits are unfunded and the cost of the approved claims is paid from company funds. Essentially all of the cost and liabilities for these retiree benefit plans are attributable to the U.S. benefit plans. The non-Medicare eligible retiree medical plan is contributory with pensioners and survivors' contributions adjusted annually to achieve a 50/50 target sharing of cost increases between the company and pensioners and survivors. In addition, limits are applied to the company's portion of the retiree medical cost coverage. For Medicare eligible pensioners and survivors, the company provides a company-funded Health Reimbursement Arrangement (HRA). Beginning January 1, 2015, eligible employees who retire on and after that date will receive the same life insurance benefit payment, regardless of age. The majorities of U.S. employees hired on or after January 1, 2007 are not eligible to participate in the post-retirement medical, dental and life insurance plans. The company also provides disability benefits to employees. Employee disability benefit plans are insured in many countries. However, primarily in the U.S., such plans are generally self-insured. Obligations and expenses for self-insured plans are reflected in the figures below. Summarized information on the company's pension and other long-term employee benefit plans is as follows: Pension Benefits Other Benefits Obligations and Funded Status at December 31, 2015 2014 2015 2014 Change in benefit obligation Benefit obligation at beginning of year $ 29,669 $ 26,289 $ 2,889 $ 2,754 Service cost 232 241 15 17 Interest cost 1,084 1,162 112 121 Plan participants' contributions 19 21 45 37 Actuarial (gain) loss (1,404 ) 3,672 (4 ) 280 Benefits paid (1,761 ) (1,651 ) (282 ) (270 ) Amendments — (44 ) — (50 ) Effect of foreign exchange rates (456 ) — (6 ) — Net effects of acquisitions/divestitures (52 ) (21 ) — — Spin-off of Chemours (1,237 ) — (11 ) — Benefit obligation at end of year $ 26,094 $ 29,669 $ 2,758 $ 2,889 Change in plan assets Fair value of plan assets at beginning of year $ 20,446 $ 20,614 $ — $ — Actual gain on plan assets 88 1,163 — — Employer contributions 308 311 237 233 Plan participants' contributions 19 21 45 37 Benefits paid (1,761 ) (1,651 ) (282 ) (270 ) Effect of foreign exchange rates (330 ) — — — Net effects of acquisitions/divestitures (47 ) (12 ) — — Spin-off of Chemours (1,226 ) — — — Fair value of plan assets at end of year $ 17,497 $ 20,446 $ — $ — Funded status U.S. plan with plan assets $ (6,662 ) $ (7,072 ) $ — $ — Non-U.S. plans with plan assets (748 ) (747 ) — — All other plans (1,187 ) 1 (1,357 ) 1 (2,758 ) (2,878 ) Plans of discontinued operations — (47 ) — (11 ) Total $ (8,597 ) $ (9,223 ) $ (2,758 ) $ (2,889 ) Amounts recognized in the Consolidated Balance Sheets consist of: Assets of discontinued operations $ — $ 92 $ — $ — Other assets 11 (28 ) — — Other accrued liabilities (Note 13) (130 ) (118 ) (234 ) (223 ) Liabilities of discontinued operations — (152 ) — (11 ) Other liabilities (Note 15) (8,478 ) (9,017 ) (2,524 ) (2,655 ) Net amount recognized $ (8,597 ) $ (9,223 ) $ (2,758 ) $ (2,889 ) 1. Includes pension plans maintained around the world where funding is not customary. The pre-tax amounts recognized in accumulated other comprehensive loss are summarized below: Pension Benefits Other Benefits December 31, 2015 2014 2015 2014 Net loss $ (10,803 ) $ (12,164 ) $ (787 ) $ (870 ) Prior service benefit 54 59 811 1,269 $ (10,749 ) $ (12,105 ) $ 24 $ 399 The accumulated benefit obligation for all pension plans was $24,984 and $27,923 at December 31, 2015 and 2014 , respectively. Information for pension plans with projected benefit obligation in excess of plan assets 2015 2014 Projected benefit obligation $ 25,769 $ 28,079 Accumulated benefit obligation 24,715 26,498 Fair value of plan assets 17,162 18,792 Information for pension plans with accumulated benefit obligations in excess of plan assets 2015 2014 Projected benefit obligation $ 25,515 $ 27,892 Accumulated benefit obligation 24,508 26,367 Fair value of plan assets 16,930 18,638 Pension Benefits Components of net periodic benefit cost (credit) and amounts recognized in other comprehensive income 2015 2014 2013 Net periodic benefit cost Service cost $ 232 $ 241 $ 271 Interest cost 1,084 1,162 1,088 Expected return on plan assets (1,554 ) (1,611 ) (1,524 ) Amortization of loss 768 601 957 Amortization of prior service (benefit) cost (9 ) 2 8 Curtailment (gain) loss (6 ) 4 1 Settlement loss 76 7 152 Net periodic benefit cost - Total $ 591 $ 406 $ 953 Less: Discontinued operations (5 ) 40 50 Net period benefit cost - Continuing operations $ 596 $ 366 $ 903 Changes in plan assets and benefit obligations recognized in other comprehensive income Net loss (gain) $ 57 $ 4,131 $ (3,293 ) Amortization of loss (768 ) (601 ) (957 ) Prior service benefit — (44 ) (62 ) Amortization of prior service benefit (cost) 9 (2 ) (8 ) Curtailment gain (loss) 6 (4 ) (1 ) Settlement loss (76 ) (7 ) (152 ) Effect of foreign exchange rates (119 ) — — Spin-off of Chemours (382 ) — — Total (benefit) loss recognized in other comprehensive income $ (1,273 ) $ 3,473 $ (4,473 ) Noncontrolling interest — 1 — Total (benefit) loss recognized in other comprehensive income, attributable to DuPont $ (1,273 ) $ 3,474 $ (4,473 ) Total recognized in net periodic benefit cost and other comprehensive income $ (682 ) $ 3,880 $ (3,520 ) The estimated pre-tax net loss and prior service benefit for the defined benefit pension plans that will be amortized from accumulated other comprehensive loss into net periodic benefit cost during 2016 are $689 and $(6) , respectively. These estimates do not include any potential losses from settlements as a result of the 2016 global cost savings and restructuring plan. Other Benefits Components of net periodic benefit cost (credit) and amounts recognized in other comprehensive income 2015 2014 2013 Net periodic benefit cost Service cost $ 15 $ 17 $ 29 Interest cost 112 121 130 Amortization of loss 78 57 76 Amortization of prior service benefit (182 ) (214 ) (195 ) Curtailment gain 1 (274 ) — (154 ) Settlement loss — — 1 Net periodic benefit credit - Total $ (251 ) $ (19 ) $ (113 ) Less: Discontinued operations (272 ) 3 5 Net periodic benefit cost (credit) - Continuing operations $ 21 $ (22 ) $ (118 ) Changes in plan assets and benefit obligations recognized in other comprehensive income Net (gain) loss $ (4 ) $ 280 $ (513 ) Amortization of loss (78 ) (57 ) (76 ) Prior service benefit — (50 ) (211 ) Amortization of prior service benefit 182 214 195 Curtailment gain 1 274 — 154 Settlement loss — — (1 ) Effect of foreign exchange rates 1 — — Total loss (benefit) recognized in other comprehensive income, attributable to DuPont $ 375 $ 387 $ (452 ) Total recognized in net periodic benefit cost and other comprehensive income $ 124 $ 368 $ (565 ) 1. As a result of the separation of the Performance Chemicals segment, the company recorded an other long-term employee benefit plans curtailment gain of $274 . The estimated pre-tax net loss and prior service benefit for the other long-term employee benefit plans that will be amortized from accumulated other comprehensive loss into net periodic benefit cost during 2016 are $69 and $(156) , respectively. These estimates do not include any potential curtailment gains as a result of the 2016 global cost savings and restructuring plan. Pension Benefits Other Benefits Weighted-average assumptions used to determine benefit obligations at December 31, 2015 2014 2015 2014 Discount rate 4.13 % 3.78 % 4.32 % 3.95 % Rate of compensation increase 1 3.94 % 4.00 % — % — % 1. The rate of compensation increase represents the single annual effective salary increase that an average plan participant would receive during the participant's entire career at the company. Pension Benefits Other Benefits Weighted-average assumptions used to determine net periodic benefit cost for the years ended December 31, 2015 2014 2013 2015 2014 2013 Discount rate 3.93 % 4.55 % 3.90 % 4.13 % 4.60 % 3.85 % Expected return on plan assets 8.10 % 8.35 % 8.39 % — % — % — % Rate of compensation increase 4.01 % 4.22 % 4.14 % — % — % 4.40 % For determining U.S. pension plans' net periodic benefit costs, the discount rate, expected return on plan assets and the rate of compensation increase were 4.29 percent , 8.50 percent and 4.20 percent for 2015 . For determining U.S. pension plans' net periodic benefit costs, the discount rate, expected return on plan assets and the rate of compensation increase were 4.90 percent , 8.75 percent and 4.50 percent for 2014 . For determining U.S. pension plans' net periodic benefit costs, the discount rate, expected return on plan assets and the rate of compensation increase were 4.10 percent , 8.75 percent and 4.40 percent for 2013 . In the U.S., the discount rate is developed by matching the expected cash flow of the benefit plans to a yield curve constructed from a portfolio of high quality fixed-income instruments provided by the plan's actuary as of the measurement date. For non-U.S. benefit plans, the company utilizes prevailing long-term high quality corporate bond indices to determine the discount rate applicable to each country at the measurement date. The long-term rate of return on assets in the U.S. was selected from within the reasonable range of rates determined by historical real returns (net of inflation) for the asset classes covered by the investment policy, expected performance, and projections of inflation over the long-term period during which benefits are payable to plan participants. Consistent with prior years, the long-term rate of return on plan assets in the U.S. reflects the asset allocation of the plan and the effect of the company's active management of the plans' assets. For non-U.S. plans, assumptions reflect economic assumptions applicable to each country. In October 2014, the Society of Actuaries released final reports of new mortality tables and a mortality improvement scale for measurement of retirement program obligations in the U.S. The company has adopted these tables in measuring the 2014 long-term employee benefit obligations. In October 2015, the Society of Actuaries released an updated mortality improvement scale reflecting a decline in longevity projection from the October 2014 release. The company adopted the release in measuring the 2015 long-term employee benefit obligations in the U.S. Assumed health care cost trend rates at December 31, 2015 2014 Health care cost trend rate assumed for next year 7 % 7 % Rate to which the cost trend rate is assumed to decline (the ultimate trend rate) 5 % 5 % Year that the rate reaches the ultimate trend rate 2023 2022 Assumed health care cost trend rates have a modest effect on the amount reported for the health care plan. A one-percentage point change in assumed health care cost trend rates would have the following effects: 1-Percentage Point Increase 1-Percentage Point Decrease Increase (decrease) on total of service and interest cost $ 2 $ (2 ) Increase (decrease) on post-retirement benefit obligation 26 (25 ) Plan Assets All pension plan assets in the U.S. are invested through a single master trust fund. The strategic asset allocation for this trust fund is approved by management. The general principles guiding U.S. pension asset investment policies are those embodied in the Employee Retirement Income Security Act of 1974 (ERISA). These principles include discharging the company's investment responsibilities for the exclusive benefit of plan participants and in accordance with the "prudent expert" standard and other ERISA rules and regulations. The company establishes strategic asset allocation percentage targets and appropriate benchmarks for significant asset classes with the aim of achieving a prudent balance between return and risk. Strategic asset allocations in other countries are selected in accordance with the laws and practices of those countries. Where appropriate, asset liability studies are utilized in this process. U.S. plan assets and a portion of non-U.S. plan assets are managed by investment professionals employed by the company. The remaining assets are managed by professional investment firms unrelated to the company. The company's pension investment professionals have discretion to manage the assets within established asset allocation ranges approved by management of the company. Additionally, pension trust funds are permitted to enter into certain contractual arrangements generally described as "derivatives". Derivatives are primarily used to reduce specific market risks, hedge currency and adjust portfolio duration and asset allocation in a cost-effective manner. The weighted-average target allocation for plan assets of the company's U.S. and non-U.S. pension plans is summarized as follows: Target allocation for plan assets at December 31, 2015 2014 U.S. equity securities 29 % 28 % Non-U.S. equity securities 22 21 Fixed income securities 32 32 Hedge funds 2 2 Private market securities 9 9 Real estate 3 5 Cash and cash equivalents 3 3 Total 100 % 100 % Global equity securities include varying market capitalization levels. U.S. equity investments are primarily large-cap companies. Global fixed income investments include corporate-issued, government-issued and asset-backed securities. Corporate debt investments include a range of credit risk and industry diversification. U.S. fixed income investments are weighted heavier than non-U.S fixed income securities. Other investments include cash and cash equivalents, hedge funds, real estate and private market securities such as interests in private equity and venture capital partnerships. Fair value calculation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tables below presents the fair values of the company's pension assets by level within the fair value hierarchy, as described in Note 1, as of December 31, 2015 and 2014 , respectively. Fair Value Measurements at December 31, 2015 Asset Category Total Level 1 Level 2 Level 3 Cash and cash equivalents $ 1,962 $ 1,961 $ 1 $ — U.S. equity securities 1 3,873 3,843 10 20 Non-U.S. equity securities 3,597 3,480 115 2 Debt – government-issued 2,036 852 1,184 — Debt – corporate-issued 2,380 291 2,055 34 Debt – asset-backed 831 44 786 1 Hedge funds 430 — 1 429 Private market securities 1,607 — 17 1,590 Real estate 703 98 4 601 Derivatives – asset position 58 10 48 — Derivatives – liability position (59 ) 1 (60 ) — $ 17,418 $ 10,580 $ 4,161 $ 2,677 Pension trust receivables 2 783 Pension trust payables 3 (704 ) Total $ 17,497 Fair Value Measurements at December 31, 2014 Asset Category Total Level 1 5 Level 2 4,5 Level 3 4 Cash and cash equivalents $ 2,310 $ 2,310 $ — $ — U.S. equity securities 1 4,610 4,566 15 29 Non-U.S. equity securities 4,436 3,813 619 4 Debt – government-issued 2,649 990 1,659 — Debt – corporate-issued 2,600 370 2,215 15 Debt – asset-backed 914 46 867 1 Hedge funds 445 — — 445 Private market securities 1,730 — 11 1,719 Real estate 1,065 76 3 986 Derivatives – asset position 106 7 99 — Derivatives – liability position (79 ) — (79 ) — $ 20,786 $ 12,178 $ 5,409 $ 3,199 Pension trust receivables 2 413 Pension trust payables 3 (753 ) Total $ 20,446 1. The company's pension plans directly held $664 ( 4 percent of total plan assets) and $737 ( 4 percent of total plan assets) of DuPont common stock at December 31, 2015 and 2014 , respectively. 2. Primarily receivables for investment securities sold. 3. Primarily payables for investment securities purchased. 4. The company’s pension assets by fair value hierarchy table at December 31, 2014 have been revised for the following correction: increase in Level 2 - Non-U.S. Equity Securities of $566 with a corresponding reduction in Level 3 - Private Market Securities. 5. The company's pension assets by fair value hierarchy table at December 31, 2014 included approximately $109 of Level 1 assets and $1,090 of Level 2 assets that were transferred to Chemours upon completion of the spin-off transaction. The company's pension plans hold Level 3 assets which are primarily ownership interests in investment partnerships and trusts that own private market securities and real estate. Fair value is generally based on the company's units of ownership and net asset value of the investment entity or the company's share of the investment entity's total equity. The table below presents a rollforward of activity for these assets for the years ended December 31, 2015 and 2014 : Level 3 Assets Total U.S. Equity Securities Non-U.S. Equity Debt- Corporate Issued Debt- Asset- Backed Hedge Funds Private Market Securities Real Estate Beginning balance at December 31, 2013 $ 3,598 $ 27 $ 3 $ 19 $ 4 $ 434 $ 2,005 $ 1,106 Realized gain (loss) 92 (5 ) — 11 — 12 74 — Change in unrealized (loss) gain (90 ) (14 ) (2 ) (2 ) (1 ) 8 (93 ) 14 Purchases, sales and settlements, net (393 ) 24 3 (10 ) — (9 ) (267 ) (134 ) Transfers (out) in of Level 3 (8 ) (3 ) — (3 ) (2 ) — — — Ending balance at December 31, 2014 $ 3,199 $ 29 $ 4 $ 15 $ 1 $ 445 $ 1,719 $ 986 Realized (loss) gain (77 ) (14 ) — (18 ) — 9 15 (69 ) Change in unrealized (loss) gain (48 ) 5 (3 ) 15 — (2 ) (39 ) (24 ) Purchases, sales and settlements, net (410 ) — — 10 — (23 ) (105 ) (292 ) Transfers in (out) of Level 3 13 — 1 12 — — — — Ending balance at December 31, 2015 $ 2,677 $ 20 $ 2 $ 34 $ 1 $ 429 $ 1,590 $ 601 Cash Flow Contributions No contributions to its principal U.S. pension plan were made in 2013 , 2014 , or 2015 . In 2016, contributions to the principal U.S. pension plan are expected to be $230 . The company contributed $164 , $144 , a nd $237 to its pension plans other than the principal U.S. pension plan, its remaining plans with no plan assets and its other long-term employee benefit plans, respectively, in 2015 . The company contributed $190 , $121 , a nd $233 to its pension plans other than the principal U.S. pension plan, its remaining plans with no plan assets and its other long-term employee benefit plans, respectively, in 2014. In 2016 , the company expects to contribute about the same as 2015 to its pension plans other than the principal U.S. pension plan, its remaining plans with no plan assets and its other long-term employee benefit plans. Estimated Future Benefit Payments The following benefit payments, which reflect future service, as appropriate, are expected to be paid: Pension Benefits Other Benefits 2016 $ 1,652 $ 234 2017 1,582 225 2018 1,585 219 2019 1,593 212 2020 1,600 204 Years 2021-2025 7,992 915 Defined Contribution Plan The company sponsors several defined contribution plans, which cover substantially all U.S. employees. The most significant is the U.S. Retirement Savings Plan (the Plan). This Plan includes a non-leveraged Employee Stock Ownership Plan (ESOP). Employees are not required to participate in the ESOP and those who do are free to diversify out of the ESOP. The purpose of the Plan is to provide retirement savings benefits for employees and to provide employees an opportunity to become stockholders of the company. The Plan is a tax qualified contributory profit sharing plan, with cash or deferred arrangement and any eligible employee of the company may participate. Currently, the company contributes 100 percent of the first 6 percent of the employee's contribution election and also contributes 3 percent of each eligible employee's eligible compensation regardless of the employee's contribution. The company's contributions to the Plan were $219 , $262 and $208 for the years ended December 31, 2015 , 2014 and 2013 , respectively. The company's matching contributions vest immediately upon contribution. The 3 percent nonmatching company contribution vests after employees complete three years of service. In addition, the company made contributions to other defined contribution plans of $57 , $66 and $105 for the years ended December 31, 2015 , 2014 and 2013 , respectively. Included in the company's contributions are amounts related to discontinued operations of $32 , $57 and $59 for the years ended December 31, 2015 , 2014 and 2013 , respectively. The company expects to contribute about $230 to its defined contribution plans in 2016 .</t>
  </si>
  <si>
    <t>Compensation Plans</t>
  </si>
  <si>
    <t>Compensation Plans [Abstract]</t>
  </si>
  <si>
    <t>COMPENSATION PLANS The total stock-based compensation cost included in continuing operations within the Consolidated Income Statements was $128 , $136 and $117 for 2015 , 2014 and 2013 , respectively. The income tax benefits related to stock-based compensation arrangements were $42 , $45 and $39 for 2015 , 2014 and 2013 , respectively. In connection with the completed separation of the Performance Chemicals segment through the spin-off of all of the issued and outstanding stock of Chemours, the provisions of our existing compensation plans required adjustments to the number and terms of outstanding employee stock options, stock appreciation rights (SARs), time-vested restricted stock units (RSUs) and performance-based restricted stock units (PSUs) to preserve the intrinsic value of the awards immediately before and after the separation. The outstanding awards will continue to vest over the original vesting period, which is generally three years from the grant date. Outstanding awards at the time of the spin-off were converted into awards of the holder’s employer following separation. The stock awards held as of July 1, 2015 were adjusted as follows: • The number of stock options and stock appreciation rights were increased and the exercise price was decreased to maintain the intrinsic value of outstanding options and rights immediately before and after the spin-off. A comparison of the fair value of the outstanding option awards immediately before and after the spin-off resulted in $3 of incremental expense related to fully vested stock option awards and was expensed immediately. • The number of RSUs and PSUs were increased to preserve the intrinsic value of such awards immediately prior to separation. The company did not record any incremental compensation expense related to the conversion of these awards. In April 2011, the shareholders approved amendments to the DuPont Equity and Incentive Plan (EIP). The EIP provides for equity-based and cash incentive awards to certain employees, directors, and consultants. Under the amended EIP, the maximum number of shares reserved for the grant or settlement of awards is 110 million shares, provided that each share in excess of 30 million that is issued with respect to any award that is not an option or stock appreciation right will be counted against the 110 million share limit as four and one-half shares. At December 31, 2015 , approximately 40 million shares were authorized for future grants under the company's EIP. The company satisfies stock option exercises and vesting of RSUs and PSUs with newly issued shares of DuPont common stock. The company's Compensation Committee determines the long-term incentive mix, including stock options, RSUs and PSUs and may authorize new grants annually. Stock Options The exercise price of shares subject to option is equal to the market price of the company's stock on the date of grant. Options granted prior to 2004 expire 10 years from date of grant; options granted between 2004 and 2008 serially vested over a three-year period and carry a six-year option term. Stock option awards granted between 2009 and 2015 expire seven years after the grant date. The plan allows retirement eligible employees to retain any granted awards upon retirement provided the employee has rendered at least six months of service following grant date. For purposes of determining the fair value of stock options awards, the company uses the Black-Scholes option pricing model and the assumptions set forth in the table below. The weighted-average grant-date fair value of options granted in 2015 , 2014 and 2013 was $11.57 , $13.68 and $10.40 , respectively. 2015 2014 2013 Dividend yield 2.5 % 2.9 % 3.6 % Volatility 22.52 % 31.33 % 34.86 % Risk-free interest rate 1.4 % 1.7 % 1.0 % Expected life (years) 5.3 5.3 5.3 The company determines the dividend yield by dividing the current annual dividend on the company's stock by the option exercise price. A historical daily measurement of volatility is determined based on the expected life of the option granted. The risk-free interest rate is determined by reference to the yield on an outstanding U.S. Treasury note with a term equal to the expected life of the option granted. Expected life is determined by reference to the company's historical experience. For stock options outstanding prior to the spin-off, the weighted-average exercise prices in the table below reflect the historical exercise prices. Stock option awards as of December 31, 2015 , and changes during the year then ended were as follows: Number of Shares (in thousands) Weighted Average Exercise Price (per share) Weighted Average Remaining Contractual Term (years) Aggregate Intrinsic Value (in thousands) Outstanding, December 31, 2014 18,895 $ 48.34 Granted 5,812 73.21 Exercised (4,736 ) 41.38 Forfeited (440 ) 62.33 Cancelled (2,070 ) 58.17 Conversion for Spin-off of Chemours 699 53.59 Outstanding, December 31, 2015 18,160 $ 54.89 4.27 $ 232,453 Exercisable, December 31, 2015 8,632 $ 45.82 2.93 $ 179,408 The aggregate intrinsic values in the table above represent the total pre-tax intrinsic value (the difference between the company's closing stock price on the last trading day of 2015 and the exercise price, multiplied by the number of in-the-money options) that would have been received by the option holders had all option holders exercised their in-the-money options at year end. This amount changes based on the fair market value of the company's stock. Total intrinsic value of options exercised for 2015 , 2014 and 2013 were $160 , $219 and $230 , respectively. In 2015 , the company realized a tax benefit of $51 from options exercised. As of December 31, 2015 , $32 of total unrecognized compensation cost related to stock options is expected to be recognized over a weighted-average period of 1.57 years. RSUs and PSUs The company issues RSUs that serially vest over a three-year period and, upon vesting, convert one-for-one to DuPont common stock. A retirement eligible employee retains any granted awards upon retirement provided the employee has rendered at least six months of service following the grant date. Additional RSUs are also granted periodically to key senior management employees. These RSUs generally vest over periods ranging from two to five years. The fair value of all stock-settled RSUs is based upon the market price of the underlying common stock as of the grant date. The company also grants PSUs to senior leadership. In 2015 , there were 309,042 PSUs granted. Vesting for PSUs granted in 2015 is equally based upon year over year change in operating net income relative to target and total shareholder return (TSR) relative to peer companies. Operating net income is net income attributable to DuPont excluding income from discontinued operations after taxes, significant after tax benefits (charges), and non-operating pension and other post-retirement employee benefit costs. Vesting for PSUs granted in 2014 and 2013 is equally based upon corporate revenue growth relative to peer companies and TSR relative to peer companies. Performance and payouts are determined independently for each metric. The actual award, delivered as DuPont common stock, can range from zero percent to 200 percent of the original grant. The weighted-average grant-date fair value of the PSUs granted in 2015 , subject to the TSR metric, was $96.24 , and estimated using a Monte Carlo simulation. The weighted-average grant-date fair value of the PSUs, subject to the revenue metric, was based upon the market price of the underlying common stock as of the grant date. Non-vested awards of RSUs and PSUs as of December 31, 2015 and 2014 are shown below. For RSUs and PSUs awarded prior to the spin-off, grant price information in the table below reflects historical market prices. The weighted-average grant-date fair value of RSUs and PSUs granted during 2015 , 2014 and 2013 was $71.66 , $64.64 and $48.06 , respectively. Number of Shares (in thousands) Weighted Average Grant Date Fair Value (per share) Nonvested, December 31, 2014 3,757 $ 57.60 Granted 1,641 71.66 Vested (1,289 ) 49.26 Forfeited (300 ) 70.45 Conversion for Spin-off of Chemours 127 61.63 Nonvested, December 31, 2015 3,936 $ 59.54 As of December 31, 2015 , there was $68 of unrecognized stock-based compensation expense related to nonvested awards. That cost is expected to be recognized over a weighted-average period of 1.65 years. The total fair value of stock units vested during 2015 , 2014 and 2013 was $64 , $75 and $75 , respectively. Other Cash-based Awards Cash awards under the EIP plan may be granted to employees who have contributed most to the company's success, with consideration being given to the ability to succeed to more important managerial responsibility. Such awards resulted in compensation expense of $31 , $34 and $52 for 2015 , 2014 and 2013 , respectively included in income from continuing operations within the Consolidated Financial Statements. The amounts of the awards are dependent on company earnings and are subject to maximum limits as defined under the governing plans. In addition, the company has other variable compensation plans under which cash awards may be granted. These plans include the company's regional and local variable compensation plans and Pioneer's Annual Reward Program. Such awards resulted in compensation expense of $150 , $137 and $290 for 2015 , 2014 and 2013 , respectively, included in income from continuing operations within the Consolidated Financial Statements.</t>
  </si>
  <si>
    <t>Financial Instruments</t>
  </si>
  <si>
    <t>Financial Instruments Disclosure [Abstract]</t>
  </si>
  <si>
    <t>Financial Instruments, Disclosure</t>
  </si>
  <si>
    <t>FINANCIAL INSTRUMENTS Objectives and Strategies for Holding Derivative Instruments 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nonderivatives as hedging instrument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s derivative assets and liabilities are reported on a gross basis in the Consolidated Balance Sheet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December 31, 2015 2014 Derivatives designated as hedging instruments: Interest rate swaps $ — $ 1,000 Foreign currency contracts 10 434 Commodity contracts 356 388 Derivatives not designated as hedging instruments: Foreign currency contracts 8,065 10,586 Commodity contracts 70 166 Foreign Currency Risk The company's objective in managing exposure to foreign currency fluctuations is to reduce earnings and cash flow volatility associated with foreign currency rate changes. Accordingly, the company enters into various contracts that change in value as foreign exchange rates change to protect the value of its existing foreign currency-denominated assets, liabilities, commitments and cash flows. The company routinely uses forward exchange contracts to offset its net exposures, by currency, related to the foreign currency-denominated monetary assets and liabilities of its operations. The primary business objective of this hedging program is to maintain an approximately balanced position in foreign currencies so that exchange gains and losses resulting from exchange rate changes, net of related tax effects, are minimized. The company also uses foreign currency exchange contracts to offset a portion of the company's exposure to certain foreign currency-denominated revenues so that gains and losses on these contracts offset changes in the USD value of the related foreign currency-denominated revenues. The objective of the hedge program is to reduce earnings and cash flow volatility related to changes in foreign currency exchange rates. Interest Rate Risk The company uses interest rate swaps to manage the interest rate mix of the total debt portfolio and related overall cost of borrowing. Interest rate swaps involve the exchange of fixed for floating rate interest payments to effectively convert fixed rate debt into floating rate debt based on USD LIBOR. Interest rate swaps allow the company to achieve a target range of floating rate debt. Commodity Price Risk Commodity price risk management programs serve to reduce exposure to price fluctuations on purchases of inventory such as corn, soybeans and soybean meal. The company enters into over-the-counter and exchange-traded derivative commodity instruments to hedge the commodity price risk associated with agricultural commodity exposures. Cash Flow Hedges Foreign Currency Contracts The company uses foreign currency exchange instruments such as forwards and options to offset a portion of the company's exposure to certain foreign currency-denominated revenues so that gains and losses on these contracts offset changes in the USD value of the related foreign currency-denominated revenues. In addition, the company occasionally uses forward exchange contracts to offset a portion of the company’s exposure to certain foreign currency-denominated transactions such as capital expenditures. Commodity Contracts The company enters into over-the-counter and exchange-traded derivative commodity instruments, including options, futures and swaps, to hedge the commodity price risk associated with agriculture commodity exposures. While each risk management program has a different time maturity period, most programs currently do not extend beyond the next two-year period. Cash flow hedge results are reclassified into earnings during the same period in which the related exposure impacts earnings. Reclassifications are made sooner if it appears that a forecasted transaction is not probable of occurring. The following table summarizes the after-tax effect of cash flow hedges on accumulated other comprehensive loss for the years ended December 31, 2015 and 2014 : December 31, 2015 2014 Beginning balance $ (6 ) $ (48 ) Additions and revaluations of derivatives designated as cash flow hedges (25 ) 33 Clearance of hedge results to earnings 7 9 Ending balance $ (24 ) $ (6 ) At December 31, 2015 , an after-tax net loss of $12 is expected to be reclassified from accumulated other comprehensive loss into earnings over the next twelve months. Derivatives not Designated in Hedging Relationships Foreign Currency Contracts The company routinel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also uses foreign currency exchange contracts to offset a portion of the company's exposure to certain foreign currency-denominated revenues so that gains and losses on the contracts offset changes in the USD value of the related foreign currency-denominated revenues. Commodity Contracts The company utilizes options, futures and swaps that are not designated as hedging instruments to reduce exposure to commodity price fluctuations on purchases of inventory such as corn, soybeans and soybean meal. Fair Values of Derivative Instruments The table below presents the fair values of the company's derivative assets and liabilities within the fair value hierarchy, as described in Note 1, as of December 31, 2015 and 2014 . Fair Value at December 31 Using Level 2 Inputs Balance Sheet Location 2015 2014 Asset derivatives: Derivatives designated as hedging instruments: Interest rate swaps 1 Accounts and notes receivable, net $ — $ 1 Foreign currency contracts Accounts and notes receivable, net — 10 — 11 Derivatives not designated as hedging instruments: Foreign currency contracts 2 Accounts and notes receivable, net 74 254 Total asset derivatives 3 $ 74 $ 265 Cash collateral 1,2 Other accrued liabilities $ 7 $ 47 Liability derivatives: Derivatives designated as hedging instruments: Foreign currency contracts Other accrued liabilities $ — $ 10 Derivatives not designated as hedging instruments: Foreign currency contracts Other accrued liabilities 80 62 Commodity contracts Other accrued liabilities 4 1 84 63 Total liability derivatives 3 $ 84 $ 73 1. Cash collateral held as of December 31, 2015 and 2014 represents $0 and $6 , respectively, related to interest rate swap derivatives designated as hedging instruments. 2 Cash collateral held as of December 31, 2015 and 2014 represents $7 and $41 , respectively, related to foreign currency derivatives not designated as hedging instruments. 3 The company's derivative assets and liabilities subject to enforceable master netting arrangements totaled $35 at December 31, 2015 and $67 at December 31, 2014 . Effect of Derivative Instruments Amount of Gain (Loss) Recognized in OCI 1 (Effective Portion) Amount of Gain (Loss) Recognized in Income 2 2015 2014 2013 2015 2014 2013 Income Statement Classification Derivatives designated as hedging instruments: Fair value hedges: Interest rate swaps $ — $ — $ — $ (1 ) $ (28 ) $ (26 ) Interest expense 3 Cash flow hedges: Foreign currency contracts (2 ) 27 9 10 11 1 Net sales Foreign currency contracts — — — — 4 — Income from discontinued operations after income taxes Commodity contracts (35 ) 26 (67 ) (22 ) (30 ) 24 Cost of goods sold (37 ) 53 (58 ) (13 ) (43 ) (1 ) Derivatives not designated as hedging instruments: Foreign currency contracts — — — 434 607 35 Other income, net 4 Foreign currency contracts — — — (3 ) — — Net sales Commodity contracts — — — (2 ) (21 ) (10 ) Cost of goods sold — — — 429 586 25 Total derivatives $ (37 ) $ 53 $ (58 ) $ 416 $ 543 $ 24 1. OCI is defined as other comprehensive income (loss). 2. For cash flow hedges, this represents the effective portion of the gain (loss) reclassified from accumulated OCI into income during the period. For the years ended December 31, 2015 , 2014 and 2013 , there was no material ineffectiveness with regard to the company's cash flow hedges. 3. Gain (loss) recognized in income of derivative is offset to $0 by gain (loss) recognized in income of the hedged item. 4. Gain (loss) recognized in other income, net, was partially offset by the related gain (loss) on the foreign currency-denominated monetary assets and liabilities of the company's operations, see Note 5 for additional information. Cash, Cash Equivalents and Marketable Securities The company's cash, cash equivalents and marketable securities as of December 31, 2015 and 2014 are comprised of the following: December 31, 2015 December 31, 2014 Cash and Cash Equivalents Marketable Securities Total Estimated Fair Value Cash and Cash Equivalents Marketable Securities Total Estimated Fair Value Cash $ 1,938 $ — $ 1,938 $ 2,181 $ — $ 2,181 Level 1: Money market funds $ 550 $ — $ 550 $ 1,436 $ — $ 1,436 U.S. Treasury securities 1 — 788 788 — — — Level 2: Certificate of deposit / time deposits 2 $ 2,812 $ 118 $ 2,930 $ 3,293 $ 124 $ 3,417 Total cash, cash equivalents and marketable securities $ 5,300 $ 906 $ 6,910 $ 124 1. Available-for-sale securities are reported at estimated fair value with unrealized gains and losses reported as component of accumulated other comprehensive loss. 2. Held-to-maturity investments are reported at amortized cost. The estimated fair value of the company's cash equivalents, which approximates carrying value as of December 31, 2015 and 2014 , was determined using level 1 and level 2 inputs within the fair value hierarchy. Level 1 measurements were based on observed net asset values and level 2 measurements were based on current interest rates for similar investments with comparable credit risk and time to maturity. The estimated fair value of the held-to-maturity securities, which approximates carrying value as of December 31, 2015 and 2014 , was determined using level 2 inputs within the fair value hierarchy, as described below. Level 2 measurements were based on current interest rates for similar investments with comparable credit risk and time to maturity. The carrying value approximates fair value due to the short-term nature of the investments. The estimated fair value of the available-for-sale securities as of December 31, 2015 and 2014 was determined using level 1 inputs within the fair value hierarchy. Level 1 measurements were based on quoted market prices in active markets for identical assets and liabilities. The available-for-sale securities as of December 31, 2015 are held by certain foreign subsidiaries in which the USD is not the functional currency. The fluctuations in foreign exchange are recorded in accumulated other comprehensive loss within the Consolidated Statements of Equity. These fluctuations are subsequently reclassified from accumulated other comprehensive loss to earnings in the period in which the marketable securities are sold and the gains and losses on these securities offset a portion of the foreign exchange fluctuations in earnings for the company.</t>
  </si>
  <si>
    <t>Geographic Information</t>
  </si>
  <si>
    <t>Geographic Areas, Revenues from External Customers [Abstract]</t>
  </si>
  <si>
    <t>GEOGRAPHIC INFORMATION Net Sales 1 2015 2014 2013 United States $ 10,021 $ 10,556 $ 10,851 Canada $ 734 $ 826 $ 880 EMEA 2 France 575 678 654 Germany 959 1,180 1,173 Italy 546 655 627 Other 3,963 4,806 4,725 Total EMEA $ 6,043 $ 7,319 $ 7,179 Asia Pacific China 2,067 2,325 2,268 India 615 603 546 Japan 843 961 1,021 Other 2,092 2,267 2,423 Total Asia Pacific $ 5,617 $ 6,156 $ 6,258 Latin America Brazil 1,401 2,051 2,269 Mexico 622 682 687 Other 692 816 874 Total Latin America $ 2,715 $ 3,549 $ 3,830 Total $ 25,130 $ 28,406 $ 28,998 1. Net sales, based on the location of the customer, are generally presented for locations with greater than two percent of total net sales. 2. Europe, Middle East, and Africa (EMEA). Net Property 1 2015 2014 2013 United States $ 6,706 $ 6,570 $ 6,350 Canada $ 131 $ 138 $ 125 EMEA 2 Denmark 217 242 280 France 217 239 256 Spain 200 251 270 Luxembourg 222 248 250 Other 747 883 1,006 Total EMEA $ 1,603 $ 1,863 $ 2,062 Asia Pacific China 362 306 312 Other 565 539 549 Total Asia Pacific $ 927 $ 845 $ 861 Latin America Brazil 263 411 391 Other 154 181 156 Total Latin America $ 417 $ 592 $ 547 Total $ 9,784 $ 10,008 $ 9,945 1. Net property is presented for locations with greater than two percent of the total and includes property, plant and equipment less accumulated depreciation. 2. Europe, Middle East, and Africa (EMEA).</t>
  </si>
  <si>
    <t>Segment Information</t>
  </si>
  <si>
    <t>Segment Reporting [Abstract]</t>
  </si>
  <si>
    <t>SEGMENT INFORMATION The company consists of 10 businesses which are aggregated into 6 reportable segments based on similar economic characteristics, the nature of the products and production processes, end-use markets, channels of distribution and regulatory environment. The company's reportable segments are Agriculture, Electronics &amp; Communications, Industrial Biosciences, Nutrition &amp; Health, Performance Materials and Safety &amp; Protection. The company includes certain businesses not included in the reportable segments, such as pre-commercial programs, nonaligned businesses and pharmaceuticals in Other. Pre-commercial programs include approximately $400 for the investment in a cellulosic biofuel facility in Nevada, Iowa which includes all material, engineering, and technical design costs involved in construction of the facility. The facility is expected to commence production in the second half of 2016. Major products by segment include: Agriculture (corn hybrids and soybean varieties, herbicides, fungicides and insecticides); Electronics &amp; Communications (photopolymers and electronic materials); Industrial Biosciences (enzymes and bio-based materials); Nutrition &amp; Health (cultures, emulsifiers, texturants, natural sweeteners and soy-based food ingredients); Performance Materials (engineering polymers, packaging and industrial polymers, films and elastomers); and Safety &amp; Protection (nonwovens, aramids and solid surfaces). The company operates globally in substantially all of its product lines. In general, the accounting policies of the segments are the same as those described in Note 1. Exceptions are noted as follows and are shown in the reconciliations below. Segment net assets includes net working capital, net property, plant and equipment, and other noncurrent operating assets and liabilities of the segment. Depreciation and amortization includes depreciation on research and development facilities and amortization of other intangible assets, excluding write-down of assets. Effective July 1, 2015, certain corporate expenses will now be included in segment operating earnings. Reclassifications of prior year data have been made to conform to current year classifications. Segment operating earnings is defined as income (loss) from continuing operations before income taxes excluding significant pre-tax benefits (charges), non-operating pension and other postretirement employee benefit costs, exchange gains (losses), corporate expenses and interest. Non-operating pension and other postretirement employee benefit costs includes all of the components of net periodic benefit cost from continuing operations with the exception of the service cost component. Agriculture Electronics &amp; Communications Industrial Biosciences Nutrition &amp; Health Performance Materials Safety &amp; Protection Other Total 2015 Net sales $ 9,798 $ 2,070 $ 1,171 $ 3,256 5,305 $ 3,527 $ 3 $ 25,130 Operating earnings 1,646 359 203 373 1,216 704 (258 ) 4,243 Depreciation and amortization 453 100 84 236 125 175 4 1,177 Equity in earnings of affiliates 31 24 7 — (8 ) 23 (30 ) 47 Segment net assets 6,751 1,323 2,443 5,457 2,918 3,045 219 22,156 Affiliate net assets 234 139 41 9 171 73 21 688 Purchases of property, plant and equipment 334 45 77 120 159 105 130 970 2014 Net sales $ 11,296 $ 2,381 $ 1,244 $ 3,529 $ 6,059 $ 3,892 $ 5 $ 28,406 Operating earnings 2,352 336 192 369 1,267 772 (256 ) 5,032 Depreciation and amortization 436 97 85 264 139 187 6 1,214 Equity in earnings of affiliates 31 20 8 — (77 ) 27 (46 ) (37 ) Segment net assets 6,696 1,359 2,529 5,942 3,125 3,100 267 23,018 Affiliate net assets 240 137 45 7 238 80 14 761 Purchases of property, plant and equipment 407 52 90 112 134 105 200 1,100 2013 Net sales $ 11,728 $ 2,534 $ 1,211 $ 3,473 $ 6,166 $ 3,880 $ 6 $ 28,998 Operating earnings 2,480 314 151 286 1,249 664 (238 ) 4,906 Depreciation and amortization 358 105 81 271 162 198 6 1,181 Equity in earnings of affiliates 37 20 2 — (9 ) 21 (48 ) 23 Segment net assets 5,919 1,448 2,640 6,472 3,334 1 3,196 75 23,084 Affiliate net assets 272 141 48 7 318 83 19 888 Purchases of property, plant and equipment 485 73 77 138 179 109 114 1,175 1. Includes assets held for sale related to GLS/Vinyls of $228 as of December 31, 2013. See Note 3 for additional information. Reconciliation to Consolidated Financial Statements Segment operating earnings to income from continuing operations before income taxes 2015 2014 2013 Total segment operating earnings $ 4,243 $ 5,032 $ 4,906 Significant pre-tax (charges) benefits not included in segment operating earnings (38 ) 434 (486 ) Non-operating pension and other postretirement employee benefit costs (374 ) (128 ) (533 ) Net exchange gains (losses), including affiliates 30 196 (101 ) Corporate expenses (928 ) (844 ) (772 ) Interest expense (342 ) (377 ) (448 ) Income from continuing operations before income taxes $ 2,591 $ 4,313 $ 2,566 Segment net assets to total assets at December 31, 2015 2014 2013 Total segment net assets $ 22,156 $ 23,018 $ 23,084 Corporate assets 1 11,163 12,889 13,884 Liabilities included in segment net assets 7,847 8,356 9,462 Assets related to discontinued operations 2 — 6,227 5,712 Total assets $ 41,166 $ 50,490 $ 52,142 1. Pension assets are included in corporate assets. 2. See Note 1 for additional information on the presentation of Performance Chemicals which met the criteria for discontinued operations. Other items Segment Totals Adjustments 1 Consolidated Totals 2015 Depreciation and amortization $ 1,177 $ 289 $ 1,466 Equity in earnings of affiliates 47 2 49 Affiliate net assets 688 — 688 Purchases of property, plant and equipment 970 659 1,629 2014 Depreciation and amortization $ 1,214 $ 403 $ 1,617 Equity in loss of affiliates (37 ) 1 (36 ) Affiliate net assets 761 1 762 Purchases of property, plant and equipment 1,100 920 2,020 2013 Depreciation and amortization $ 1,181 $ 422 $ 1,603 Equity in earnings of affiliates 23 (1 ) 22 Affiliate net assets 888 3 891 Purchases of property, plant and equipment 1,175 707 1,882 1. Adjustments include amounts related to the Performance Chemicals and Performance Coatings businesses which met the criteria for discontinued operations during 2015 and 2012, respectively. See Note 1 for additional information on the presentation of discontinued operations and See Note 3 for depreciation, amortization and purchases of property, plant and equipment related to Performance Chemicals for 2015, 2014 and 2013. Additional Segment Details 2015 included the following significant pre-tax benefits (charges) which are excluded from segment operating earnings: Agriculture 1,2,5 $ 148 Electronics &amp; Communications 1,5 (78 ) Industrial Biosciences 1,5 (52 ) Nutrition &amp; Health 1,5 (50 ) Performance Materials 1,5 (62 ) Safety &amp; Protection 1,3,5 96 Other 1,4,5 (40 ) $ (38 ) 1. Included a $10 net restructuring benefit recorded in employee separation/asset related charges, net, associated with the 2014 restructuring program. These adjustments were primarily due to the identification of additional projects in certain segments, offset by lower than estimated individual severance costs and workforce reductions achieved through non-severance programs. The net reduction related to segments as follows: Agriculture - $(3) , Electronics &amp; Communications - $15 , Industrial Biosciences - $(1) , Nutrition &amp; Health - $(3) , Performance Materials - $(1) , Safety &amp; Protection $4 and Other - $(1) . See Note 4 for additional information. 2. Included $182 of net insurance recoveries recorded in other operating charges for recovery of costs for customer claims related to the use of the Imprelis® herbicide. Included a benefit of $130 in other operating charges for reduction in the accrual for customer claims related to the use of the Imprelis® herbicide. At December 31, 2015, the company had an accrual balance of $41 which represents the company’s best estimate associated with resolving the remaining claims for this matter. See Note 16 for additional information. 3. Included a gain of $145 , net of legal expenses, recorded in other income, net related to the company's settlement of a legal claim. 4. Included a $(37) pre-tax impairment charge recorded in employee separation / asset related charges, net for a cost basis investment. See Note 4 for additional information. 5. Included a $(468) restructuring charge consisting of $(463) recorded in employee separation/asset related charges, net and $(5) recorded in other income, net associated with structural actions across all businesses and staff functions globally to operate more efficiently by further consolidating businesses and aligning staff functions more closely with the businesses. The charge included $(351) of severance and related benefit costs, $(103) of asset related charges, and $(14) of contract termination costs. Pre-tax charges by segment are: Agriculture - $(161) , Electronics &amp; Communications - $(93) , Industrial Biosciences - $(51) , Nutrition &amp; Health - $(47) , Performance Materials - $(61) , Safety &amp; Protection - $(53) , and Other - $(2) . 2014 included the following significant pre-tax benefits (charges) which are excluded from segment operating earnings: Agriculture 1,2,3 $ 316 Electronics &amp; Communications 1 (84 ) Industrial Biosciences 1 (13 ) Nutrition &amp; Health 1 (15 ) Performance Materials 1,4 292 Safety &amp; Protection 1 (52 ) Other 1 (10 ) $ 434 1. Included a $(407) restructuring charge associated with the 2014 restructuring program consisting of $(342) recorded in employee separation / asset related charges, net and $(65) recorded in other income, net. The pre-tax charges by segment were: Agriculture - $(134) , Electronics &amp; Communications - $(84) , Industrial Biosciences - $(13) , Nutrition &amp; Health - $(15) , Performance Materials - $(99) , Safety &amp; Protection - $(52) ; and Other - $(10) . See Note 4 for additional information. 2. Included income of $210 for insurance recoveries, recorded in other operating charges associated with the company's process to fairly resolve claims related to the use of Imprelis ® . See Note 16 for additional information. 3. Included a gain of $240 recorded in other income, net associated with the sale of the copper fungicide and land management businesses, both within the Agriculture segment. 4. Included a gain of $391 recorded in other income, net associated with the sale of Glass Laminating Solutions / Vinyls. See Note 3 for additional information. 2013 included the following significant pre-tax benefits (charges) which are excluded from segment operating earnings: Agriculture 1,2 $ (351 ) Electronics &amp; Communications 2,3 (131 ) Industrial Biosciences 2 1 Nutrition &amp; Health 2 6 Performance Materials 2 (16 ) Safety &amp; Protection 2 4 Other 2 1 $ (486 ) 1. Included charges of $(425) , offset by $73 of insurance recoveries, recorded in other operating charges associated with the company's process to fairly resolve claims related to the use of Imprelis ® . See Note 16 for additional information. 2. Included a net $(5) restructuring adjustment consisting of a $14 benefit associated with prior year restructuring programs and a $(19) charge associated with the restructuring actions related to a joint venture. The majority of the $14 net reduction recorded in employee separation / asset related charges, net was due to the achievement of work force reductions through non-severance programs associated with the 2012 restructuring program. The charge of $(19) included $(9) recorded in employee separation / asset related charges, net and $(10) recorded in other income, net and was the result of restructuring actions related to a joint venture within the Performance Materials segment. Pre-tax amounts by segment were: Agriculture - $1 ; Electronics &amp; Communications - $(2) ; Industrial Biosciences - $1 ; Nutrition &amp; Health - $6 ; Performance Materials - $(16) ; Safety &amp; Protection - $4 ; and Other - $1 . See Note 4 for additional information. 3. Included a $(129) impairment charge recorded in employee separation / asset related charges, net related to an asset grouping within the Electronics &amp; Communications segment. See Note 4 for additional information.</t>
  </si>
  <si>
    <t>Quarterly Financial Data</t>
  </si>
  <si>
    <t>Quarterly Financial Data [Abstract]</t>
  </si>
  <si>
    <t>QUARTERLY FINANCIAL DATA Unaudited For the quarter ended March 31, June 30, September 30, December 31, 2015 Net sales $ 7,837 $ 7,121 $ 4,873 $ 5,299 Cost of goods sold 4,516 4,103 3,084 3,409 Income from continuing operations before income taxes 1,551 2,3,4,5 1,234 2,6,7 227 2,3 (421 ) 3,6,7,8 Net income 1,035 945 235 (256 ) Basic earnings per share of common stock from continuing operations 1 1.12 1.07 0.14 (0.26 ) Diluted earnings per share of common stock from continuing operations 1 1.11 1.06 0.14 (0.26 ) 2014 Net sales $ 8,594 $ 8,058 $ 5,905 $ 5,849 Cost of goods sold 4,862 4,790 3,698 3,673 Income from continuing operations before income taxes 1,610 9 1,245 9,10,11,12 634 9 824 9,12,13,14,15 Net income 1,445 1,074 434 683 Basic earnings per share of common stock from continuing operations 1 1.40 1.01 0.36 0.63 Diluted earnings per share of common stock from continuing operations 1 1.39 1.00 0.36 0.63 1. Earnings per share for the year may not equal the sum of quarterly earnings per share due to changes in average share calculations. 2. First and third quarter 2015 included charges of $(12) and $(9) , respectively, recorded in other operating charges associated with transaction costs related to the separation of the Performance Chemicals segment. Second quarter 2015 included charges of $(5) recorded in other operating charges and $(20) recorded in interest expense. See Note 3 for additional information. 3. First and third quarter 2015 included net insurance recoveries of $35 and $147 , respectively, recorded in other operating charges in the Agriculture segment, for recovery of costs for customer claims related to the use of the Imprelis ® herbicide. Fourth quarter 2015 included a benefit of $130 in other operating charges for reduction in accrual for customer claims related to the use of the Agriculture segment’s Imprelis ® herbicide. See Note 16 for additional information. 4. First quarter 2015 included a $(37) pre-tax impairment charge recorded in employee separation / asset related charges, net for a cost basis investment. See Note 4 for additional information. 5. First quarter 2015 included a $(40) pre-tax charge within other income, net associated with the re-measurement of the Ukraine hyrvnia net monetary assets. 6. Second and fourth quarter 2015 included a $(2) and $23 restructuring (charge) benefit associated with the 2014 restructuring program, recorded in employee separation / asset related charges, net. Fourth quarter 2015 included a $(798) restructuring charge consisting of $(793) recorded in employee separation/asset related charges, net and $(5) recorded in other income, net associated with structural actions across all businesses and staff functions globally to operate more efficiently by further consolidating businesses and aligning staff functions more closely with them. See Note 4 for additional information. 7. Second and fourth quarter 2015 included gains of $112 and $33 , respectively, net of legal expenses, recorded in other income, net related to the company's settlement of a legal claim. This matter relates to the Safety &amp; Protection segment. 8. Fourth quarter 2015 included charges of $(10) recorded in selling, general and administrative expenses related to transaction costs associated with the planned merger with the Dow Chemical Company announced on December 11, 2015. See Note 2 for additional information. 9. First, second, third and fourth quarter 2014 included charges of $(3) , $(4) , $(10) , and $(16) , respectively, recorded in other operating charges associated with transaction costs related to the separation of the Performance Chemicals segment. See Note 3 for additional information. 10. Second quarter 2014 included a $(58) pre-tax charge within other income, net associated with the re-measurement of Venezuelan Bolivar net monetary assets. 11. Second quarter 2014 included a gain of $391 recorded in other income, net associated with the sale of Glass Laminating Solutions/Vinyls. See Note 3 for additional information. 12. Second and Fourth quarter 2014 included a $(244) and $(297) restructuring charge, respectively, as a result of the company's plan to reduce residual costs associated with the separation of the Performance Chemicals segment and to improve productivity across all businesses and functions. The second quarter 2014 charge is recorded in employee separation/asset related charges, net. The fourth quarter 2014 restructuring charge of $(297) consists of $(232) recorded in employee separation/asset related charges, net, and $(65) recorded in other income, net. See Note 4 for additional information. 13. Fourth quarter 2014 included income of $210 for insurance recoveries, recorded within other operating charges, associated with the recovery of costs for customer claims related to the use of Imprelis ® . See Note 16 for additional information. 14. Fourth quarter 2014 included a gain of $240 recorded in other income, net associated with the sale of the copper fungicide and land management businesses, both within the Agriculture segment. 15. Fourth quarter 2014 included a $70 adjustment to lower performance-based compensation expense.</t>
  </si>
  <si>
    <t>Subsequent Events</t>
  </si>
  <si>
    <t>Subsequent Event [Line Items]</t>
  </si>
  <si>
    <t>Subsequent Events [Text Block]</t>
  </si>
  <si>
    <t>24. SUBSEQUENT EVENTS On February 3, 2016, the company entered into a committed receivable repurchase agreement of up to $1,000 (the repurchase facility) that expires on November 30, 2016. Under the repurchase facility, the company may sell a portfolio of available and eligible outstanding customer notes receivables within the Agriculture segment to participating institutions and simultaneously agree to repurchase at a future date. The repurchase facility is considered a secured borrowing with the customer notes receivables, inclusive of those that are sold and repurchased, equal to 105% of the outstanding amounts borrowed utilized as collateral. Borrowings under the repurchase facility will have an interest rate of LIBOR + 0.75% .</t>
  </si>
  <si>
    <t>Schedule II - Valuation and Qualifying Accounts</t>
  </si>
  <si>
    <t>Valuation and Qualifying Accounts [Abstract]</t>
  </si>
  <si>
    <t>Schedule II—Valuation and Qualifying Accounts (Dollars in millions) Year Ended December 31, 2015 2014 2013 Accounts Receivable—Allowance for Doubtful Receivables Balance at beginning of period $ 235 $ 262 $ 237 Additions charged to cost and expenses 58 58 70 Deductions from reserves 1 (68 ) (85 ) (45 ) Balance at end of period $ 225 $ 235 $ 262 Inventory—Obsolescence Reserve Balance at beginning of period $ 180 $ 212 $ 250 Additions charged to expenses 391 386 304 Deductions from reserves 2 (334 ) (418 ) (342 ) Balance at end of period $ 237 $ 180 $ 212 Deferred Tax Assets—Valuation Allowance Balance at beginning of period $ 1,704 $ 1,711 $ 1,861 Net (benefits) charges to income tax expense (71 ) (47 ) 29 (Deductions) additions to other comprehensive income (loss) (104 ) 40 (179 ) Balance at end of period $ 1,529 $ 1,704 $ 1,711 1. Deductions include write-offs, recoveries and currency translation adjustments. 2. Deductions include disposals and currency translation adjustments.</t>
  </si>
  <si>
    <t>Summary of Significant Accounting Policies (Policy)</t>
  </si>
  <si>
    <t>Preparation of Financial Statements</t>
  </si>
  <si>
    <t>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s of Consolidation</t>
  </si>
  <si>
    <t xml:space="preserve">Basis of Consolidation The Consolidated Financial Statements include the accounts of the company, subsidiaries in which a controlling interest is maintained and variable interest entities (VIEs) for which DuPont is the primary beneficiary. For those consolidated subsidiaries in which the company's ownership is less than 100 percent, the outside stockholders' interests are shown as noncontrolling interests. Investments in affiliates over which the company has significant influence but not a controlling interest are carried on the equity method. At December 31, 2015 and 2014 , the assets, liabilities and operations of VIEs for which DuPont is the primary beneficiary were not material to the Consolidated Financial Statements of the company. The company is also involved with certain joint ventures accounted for under the equity method of accounting that are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December 31, 2015 and 2014 , the maximum exposure to loss related to the unconsolidated VIEs is not considered material to the Consolidated Financial Statements of the company. </t>
  </si>
  <si>
    <t>Basis of Presentation</t>
  </si>
  <si>
    <t>Basis of Presentation Certain reclassifications of prior year's data have been made to conform to current year's presentation. On July 1, 2015, the company completed the separation of its Performance Chemicals segment through the spin-off of all of the issued and outstanding stock of The Chemours Company (Chemours). In accordance with GAAP, the financial position and results of operations of the Performance Chemicals segment are presented as discontinued operations and, as such, have been excluded from continuing operations and segment results for all periods presented. The sum of the individual earnings per share amounts from continuing operations and discontinued operations may not equal the total company earnings per share amounts due to rounding. The assets and liabilities related to the Performance Chemicals segment are presented as assets of discontinued operations and liabilities of discontinued operations in the Consolidated Balance Sheets for all periods presented. The cash flows and comprehensive income related to the Performance Chemicals segment have not been segregated and are included in the Consolidated Statements of Cash Flows and Comprehensive Income, respectively, for all periods presented. Amounts related to the Performance Chemicals segment are consistently included or excluded from the Notes to the Consolidated Financial Statements based on the respective financial statement line item. See Note 3 for additional information. The company revised accumulated other comprehensive loss at January 1, 2013 to adjust for currency translation of $97 and pension settlement charges of $54 that should have been recorded in prior years. The revision resulted in a $151 decrease in accumulated other comprehensive loss with a corresponding reduction in reinvested earnings. The currency translation was related to an adjustment to the exchange rates used by a foreign subsidiary in the translation of the financial statements to U.S. dollar (USD) in prior years. See further discussion of the pension settlement charges in Note 18. The impact of these adjustments is not material to the company's current or previously issued financial statements. In February 2013, the company sold its Performance Coatings business (which represented a reportable segment). In accordance with GAAP, the results of Performance Coatings are presented as discontinued operations and, as such, have been excluded from continuing operations and segment results for all periods presented. The cash flows and comprehensive income related to the Performance Coatings business have not been segregated and are included in the Consolidated Statements of Cash Flows and Comprehensive Income, respectively, for all periods presented. See Note 3 for additional information.</t>
  </si>
  <si>
    <t>Revenue Recognition</t>
  </si>
  <si>
    <t>Revenue Recognition The company recognizes revenue when the earnings process is complete. The company's revenues are from the sale of a wide range of products to a diversified base of customers around the world. Revenue for product sales is recognized upon delivery, when title and risk of loss have been transferred, collectability is reasonably assured and pricing is fixed or determinable. A majority of product sales are sold FOB (free on board) shipping point or, with respect to non United States of America (U.S.) customers, an equivalent basis. Accruals are made for sales returns and other allowances based on the company's experience. The company accounts for cash sales incentives as a reduction in sales and noncash sales incentives as a charge to cost of goods sold or selling expense, depending on the nature of the incentive. Amounts billed to customers for shipping and handling fees are included in net sales and costs incurred by the company for the delivery of goods are classified as cost of goods sold in the Consolidated Income Statements. Taxes on revenue-producing transactions are excluded from net sales. The company periodically enters into prepayment contracts with customers in the Agriculture segment and receives advance payments for product to be delivered in future periods. These advance payments are recorded as deferred revenue (classified as other accrued liabilities) or debt, depending on the nature of the program. Revenue associated with advance payments is recognized as shipments are made and title, ownership and risk of loss pass to the customer. Licensing and royalty income is recognized in accordance with agreed upon terms, when performance obligations are satisfied, the amount is fixed or determinable and collectability is reasonably assured.</t>
  </si>
  <si>
    <t>Costs of Goods Sold</t>
  </si>
  <si>
    <t>Cost of Goods Sold Cost of goods sold primarily includes the cost of manufacture and delivery, ingredients or raw materials, direct salaries, wages and benefits and overhead.</t>
  </si>
  <si>
    <t>Other Operating Charges</t>
  </si>
  <si>
    <t>Other Operating Charges Other operating charges includes product claim charges and recoveries, non-capitalizable costs associated with capital projects and other operational expenses.</t>
  </si>
  <si>
    <t>Selling, General and Administrative Expenses</t>
  </si>
  <si>
    <t xml:space="preserve">Selling, General and Administrative Expenses Selling, general and administrative expenses primarily include selling and marketing expenses, commissions, functional costs, and business management expenses. </t>
  </si>
  <si>
    <t>Cash and Cash Equivalents</t>
  </si>
  <si>
    <t xml:space="preserve">Cash and Cash Equivalents Cash equivalents represent investments with maturities of three months or less from time of purchase. They are carried at cost plus accrued interest. </t>
  </si>
  <si>
    <t>Marketable Securities</t>
  </si>
  <si>
    <t xml:space="preserve">Marketable Securities Marketable securities represent investments in fixed and floating rate financial instruments with maturities greater than three months and up to twelve months at time of purchase. Investments classified as held-to-maturity are recorded at amortized cost. The carrying value approximates fair value due to the short-term nature of the investment. Investments classified as available-for-sale are carried at estimated fair value with unrealized gains and losses recorded as a component of accumulated other comprehensive loss. </t>
  </si>
  <si>
    <t>Fair Value Measurements</t>
  </si>
  <si>
    <t>Fair Value Measurements 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company uses the following valuation techniques to measure fair value for its assets and liabilitie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t>
  </si>
  <si>
    <t xml:space="preserve">Inventories The company's inventories are valued at the lower of cost or market. Elements of cost in inventories include raw materials, direct labor and manufacturing overhead. Stores and supplies are valued at cost or market, whichever is lower; cost is generally determined by the average cost method. As of December 31, 2015 approximately 55 , 30 and 15 percent of the company’s inventories were accounted for under the first-in first out (FIFO), average cost and last-in first out (LIFO) methods, respectively. As of December 31, 2014 approximately 60 , 25 and 15 percent of the company’s inventories were accounted for under the FIFO, average cost and LIFO methods, respectively. Inventories accounted for under the FIFO method are primarily comprised of products with shorter shelf lives such as seeds, certain food-ingredients and enzymes. The company establishes allowances for obsolescence of inventory based upon quality considerations and assumptions about future demand and market conditions. </t>
  </si>
  <si>
    <t>Property, Plant and Equipment Property, plant and equipment is carried at cost and is depreciated using the straight-line method. Substantially all equipment and buildings are depreciated over useful lives ranging from 15 to 25 years. Capitalizable costs associated with computer software for internal use are amortized on a straight-line basis over 5 to 7 years. When assets are surrendered, retired, sold or otherwise disposed of, their gross carrying values and related accumulated depreciation are removed from the accounts and included in determining gain or loss on such disposals. Maintenance and repairs are charged to operations; replacements and improvements are capitalized.</t>
  </si>
  <si>
    <t>Goodwill and Other Intangible Assets Goodwill represents the future economic benefits arising from other assets acquired in a business combination that are not individually identified and separately recognized. Goodwill and indefinite-lived intangible assets are tested for impairment at least annually; however, these tests are performed more frequently when events or changes in circumstances indicate that the asset may be impaired. Impairment exists when carrying value exceeds fair value. The company's fair value methodology is based on prices of similar assets or other valuation methodologies including discounted cash flow techniques. Definite-lived intangible assets, such as purchased and licensed technology, patents and customer lists are amortized over their estimated useful lives, generally for periods ranging from 1 to 20 years or amortized based on units of production. The company continually evaluates the reasonableness of the useful lives of these assets. Once these assets are fully amortized, they are removed from the Consolidated Balance Sheets.</t>
  </si>
  <si>
    <t>Impairment of Long-Lived Assets</t>
  </si>
  <si>
    <t>Impairment of Long-Lived Assets The company evaluates the carrying value of long-lived assets to be held and used when events or changes in circumstances indicate the carrying value may not be recoverable. The carrying value of a long-lived asset group is considered impaired when the total projected undiscounted cash flows from the assets are separately identifiable and are less than its carrying value. In that event, a loss is recognized based on the amount by which the carrying value exceeds the fair value of the long-lived asset. The company's fair value methodology is an estimate of fair market value which is made based on prices of similar assets or other valuation methodologies including present value techniques. Long-lived assets to be disposed of other than by sale are classified as held for use until their disposal. Long-lived assets to be disposed of by sale are classified as held for sale and are reported at the lower of carrying amount or fair market value less cost to sell. Depreciation is discontinued for long-lived assets classified as held for sale.</t>
  </si>
  <si>
    <t>Research and Development</t>
  </si>
  <si>
    <t>Research and Development Research and development costs are expensed as incurred. Research and development expense includes costs (primarily consisting of employee costs, materials, contract services, research agreements, and other external spend) relating to the discovery and development of new products, enhancement of existing products and regulatory approval of new and existing products.</t>
  </si>
  <si>
    <t>Royalty Expense</t>
  </si>
  <si>
    <t xml:space="preserve">Royalty Expense The company’s Agriculture segment currently has certain third party biotechnology trait license agreements, which require up-front and variable payments subject to the licensor meeting certain conditions. These payments are reflected as prepaid expenses and other assets and are amortized to cost of goods sold as seeds containing the respective trait technology are utilized over the life of the license. The company evaluates the carrying value of the prepaid royalties when events or changes in circumstances indicate the carrying value may not be recoverable. </t>
  </si>
  <si>
    <t>Environmental</t>
  </si>
  <si>
    <t>Environmental Accruals for environmental matters are recorded in operating expenses when it is probable that a liability has been incurred and the amount of the liability can be reasonably estimated. Accrued liabilities do not include claims against third parties and are not discounted. Costs related to environmental remediation and restoration are charged to expense. Other environmental costs are also charged to expense unless they increase the value of the property or reduce or prevent contamination from future operations, in which case, they are capitalized.</t>
  </si>
  <si>
    <t>Asset Retirement Obligations</t>
  </si>
  <si>
    <t>Asset Retirement Obligations The company records asset retirement obligations at fair value at the time the liability is incurred. Accretion expense is recognized as an operating expense using the credit-adjusted risk-free interest rate in effect when the liability was recognized. The associated asset retirement obligations are capitalized as part of the carrying amount of the long-lived asset and depreciated over the estimated remaining useful life of the asset, generally for periods ranging from 1 to 25 years.</t>
  </si>
  <si>
    <t>Litigation</t>
  </si>
  <si>
    <t>Litigation The company accrues for liabilities related to litigation matters when the information available indicates that it is probable that a liability has been incurred and the amount of the liability can be reasonably estimated. Legal costs such as outside counsel fees and expenses are charged to expense in the period incurred.</t>
  </si>
  <si>
    <t>Insurance/Self-Insurance</t>
  </si>
  <si>
    <t>Insurance/Self-Insurance The company self-insures certain risks where permitted by law or regulation, including workers' compensation, vehicle liability and employee related benefits. Liabilities associated with these risks are estimated in part by considering historical claims experience, demographic factors and other actuarial assumptions. For other risks, the company uses a combination of insurance and self-insurance, reflecting comprehensive reviews of relevant risks. A receivable for an insurance recovery is generally recognized when the loss has occurred and collection is considered probable.</t>
  </si>
  <si>
    <t>Income Taxes</t>
  </si>
  <si>
    <t xml:space="preserve">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Provision has been made for income taxes on unremitted earnings of subsidiaries and affiliates, except for subsidiaries in which earnings are deemed to be indefinitely invested. Investment tax credits or grants are accounted for in the period earned (the flow-through method). Interest accrued related to unrecognized tax benefits is included in miscellaneous income and expenses, net, within other income, net. Income tax related penalties are included in the provision for income taxes. </t>
  </si>
  <si>
    <t>Foreign Currency Translation</t>
  </si>
  <si>
    <t>Foreign Currency Translation The company's worldwide operations utilize the U.S. dollar (USD) or local currency as the functional currency, where applicable. The company identifies its separate and distinct foreign entities and groups the foreign entities into two categories: 1) extension of the parent (USD functional currency) and 2) self-contained (local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incom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The company changes the functional currency of its separate and distinct foreign entities only when significant changes in economic facts and circumstances indicate clearly that the functional currency has changed. As a result of the separation of its Performance Chemicals segment, coupled with the company’s redesign initiative, the functional currency at certain of the company’s foreign entities was re-evaluated which, in some cases, has resulted in a change in the foreign entities' functional currency during 2015. Venezuelan Foreign Currency Venezuela is considered a highly inflationary economy under GAAP and the USD is the functional currency for the company's subsidiaries in Venezuela. The official exchange rate continues to be set through the National Center for Foreign Commerce (CENCOEX, previously CADIVI). Based on its evaluation of the restrictions and limitations affecting the availability of specific exchange rate mechanisms, management concluded in the second quarter of 2014 that the Alternative Currency Exchange System (SICAD 2) auction process would be the most likely mechanism available. As a result, in the second quarter of 2014, the company changed from the official exchange rate to the SICAD 2 exchange rate, which resulted in a pre-tax charge of $58 . The charge is recorded within other income, net in the company's Consolidated Income Statements for the year ended December 31, 2014. During the first quarter of 2015, the Venezuelan government enacted additional changes to the country's foreign exchange systems including the introduction of the Foreign Exchange Marginal System (SIMADI) auction process. Management has concluded that the SIMADI auction process would be the most likely exchange mechanism available. As a result, effective in the first quarter of 2015, the company changed from the SICAD 2 to the SIMADI exchange rate, to re-measure its Bolivar Fuertes (VEF) denominated net monetary assets which resulted in a pre-tax charge of $3 . The charge is recorded within other income, net in the company's Consolidated Income Statements for the year ended December 31, 2015. The remaining net monetary assets and non-monetary assets are immaterial at December 31, 2015.</t>
  </si>
  <si>
    <t>Hedging and Trading Activities</t>
  </si>
  <si>
    <t>Hedging and Trading Activities Derivative instruments are reported in the Consolidated Balance Sheets at their fair values. For derivative instruments designated as fair value hedges, changes in the fair values of the derivative instruments will generally be offset in the income statement by changes in the fair value of the hedged items. For derivative instruments designated as cash flow hedges, the effective portion of any hedge is reported in accumulated other comprehensive income (loss) until it is cleared to earnings during the same period in which the hedged item affects earnings. The ineffective portion of all hedges is recognized in current period earnings. Changes in the fair values of derivative instruments that are not designated as hedges are recorded in current period earnings. In the event that a derivative designated as a hedge of a firm commitment or an anticipated transaction is terminated prior to the maturation of the hedged transaction, gains or losses realized at termination are deferred and included in the measurement of the hedged transaction.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a hedge of an anticipated transaction are reclassified as for trading purposes if the anticipated transaction is no longer probable. Cash flows from derivative instruments accounted for as either fair value hedges or cash flow hedges are reported in the same category as the cash flows from the items being hedged. Cash flows from all other derivative instruments are generally reported as investing activities in the Consolidated Statements of Cash Flows. See Note 20 for additional discussion regarding the company's objectives and strategies for derivative instruments.</t>
  </si>
  <si>
    <t>New Accounting Pronouncements</t>
  </si>
  <si>
    <t>Recent Accounting Pronouncements Accounting Pronouncements Implemented in 2015 In April 2014, the Financial Accounting Standards Board (FASB) issued authoritative guidance amending existing requirements for reporting discontinued operations.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Public entities will apply the amended guidance prospectively to all disposals occurring within annual periods beginning on or after December 15, 2014 and interim periods within those years. The company adopted this standard on January 1, 2015. Due to the change in requirements for reporting discontinued operations described above, presentation and disclosures of disposal transactions after adoption may be different than under previous standards. New Accounting Pronouncements to be Implemented In November 2015, the FASB issued Accounting Standard Update (ASU) No. 2015-17, Income Taxes (Topic 740), Balance Sheet Classification of Deferred Taxes. The amendments under the new guidance require that deferred tax liabilities and assets be classified as noncurrent in a classified statement of financial position. The guidance is effective for financial statements issued for annual periods beginning after December 15, 2016, and interim periods within those annual periods. Earlier application is permitted for all entities as of the beginning of an interim or annual reporting period. The amendments in this ASU may be applied either prospectively to all deferred tax liabilities and assets or retrospectively to all periods presented. The company is early adopting this guidance effective January 1, 2016 on a retrospective basis. In May 2015, the FASB issued ASU No. 2015-07, Fair Value Measurement (Topic 820), Disclosures for Investments in Certain Entities that Calculate Net Asset Value per Share or its Equivalent. This guidance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is effective for fiscal years beginning after December 15, 2015, and interim periods within those fiscal years. A reporting entity should apply the amendments retrospectively to all periods presented and early adoption is permissible. The company anticipates that this guidance will only impact disclosure and will not impact the company's financial position or results of operations. In February 2015, the FASB issued ASU No. 2015-02 Consolidation (Topic 810), Amendments to the Consolidation Analysis. The amendments under the new guidance modify the evaluation of whether limited partnerships and similar legal entities are VIEs or voting interest entities and eliminate the presumption that a general partner should consolidate a limited partnership. The ASU is effective for public business entities for fiscal years, and for interim periods within those fiscal years, beginning after December 15, 2015. Early adoption is permitted, including adoption in an interim period. A reporting entity also may apply the amendments retrospectively. The company does not expect this guidance to have a material impact on its financial position or results of operations. In May 2014, the FASB and the International Accounting Standards Board (IASB) jointly issued ASU No. 2014-9, Revenue from Contracts with Customers (Topic 606),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In July 2015, the FASB approved a deferral of the ASU effective date from annual and interim periods beginning after December 15, 2016 to annual and interim periods beginning after December 15, 2017. The company is currently evaluating the impact of adopting this guidance on its financial position and results of operations.</t>
  </si>
  <si>
    <t>Segment Reporting</t>
  </si>
  <si>
    <t>In general, the accounting policies of the segments are the same as those described in Note 1. Exceptions are noted as follows and are shown in the reconciliations below. Segment net assets includes net working capital, net property, plant and equipment, and other noncurrent operating assets and liabilities of the segment. Depreciation and amortization includes depreciation on research and development facilities and amortization of other intangible assets, excluding write-down of assets. Effective July 1, 2015, certain corporate expenses will now be included in segment operating earnings. Reclassifications of prior year data have been made to conform to current year classifications.</t>
  </si>
  <si>
    <t>Divestitures and Other Transactions (Tables)</t>
  </si>
  <si>
    <t>Performance Chemicals [Member]</t>
  </si>
  <si>
    <t>Income Statement, Balance Sheet and Additional Disclosures by Disposal Groups, Including Discontinued Operations [Line Items]</t>
  </si>
  <si>
    <t>Schedule of results of operations from discontinued operations</t>
  </si>
  <si>
    <t>For the year ended December 31, 2015 2014 2013 Net sales $ 2,810 $ 6,317 $ 6,736 Cost of goods sold 2,215 4,680 4,905 Other operating charges 386 422 338 Selling, general and administrative expenses (87 ) 453 491 Research and development expense 40 109 116 Other income, net (27 ) (46 ) (39 ) Interest expense 32 — — Employee separation / asset related charges, net 59 21 2 Income from discontinued operations before income taxes 192 678 923 Provision for income taxes 106 202 266 Income from discontinued operations after income taxes $ 86 $ 476 $ 657</t>
  </si>
  <si>
    <t>Schedule of assets and liabilities of discontinued operations</t>
  </si>
  <si>
    <t xml:space="preserve"> December 31, Accounts and notes receivable, net $ 887 Inventories 1,054 Prepaid expenses 15 Deferred income taxes - current 53 Property, plant and equipment, net of accumulated depreciation 3,378 Goodwill 197 Other intangible assets 11 Investment in affiliates 124 Deferred income taxes - noncurrent 42 Other assets - noncurrent 466 Total assets of discontinued operations $ 6,227 Accounts payable $ 1,036 Income taxes 9 Other accrued liabilities 373 Other liabilities - noncurrent 616 Deferred income taxes - noncurrent 433 Total liabilities of discontinued operations $ 2,467</t>
  </si>
  <si>
    <t>Schedule of cash flow information of discontinued operations</t>
  </si>
  <si>
    <t>For the year ended December 31, 2015 2014 2013 Depreciation $ 126 $ 248 $ 253 Amortization of intangible assets 2 3 6 Purchases of property, plant and equipment 235 525 429</t>
  </si>
  <si>
    <t>Performance Coatings [Member]</t>
  </si>
  <si>
    <t xml:space="preserve">For the year ended December 31, 2015 2014 2013 Net sales $ — $ — $ 331 (Loss) income from discontinued operations before income taxes 1 $ (23 ) $ — $ 2,717 (Benefit from) provision for income taxes 2 (1 ) (15 ) 718 (Loss) income from discontinued operations after income taxes $ (22 ) $ 15 $ 1,999 1. The year ended December 31, 2015 includes a net charge of $(23) related to a postretirement settlement charge and other employee related settlement adjustments. 2. The year ended December 31, 2014 includes a tax benefit of $(15) related to a change in estimate of income taxes resulting from the filing of various tax returns impacted by the sale of Performance Coatings. </t>
  </si>
  <si>
    <t>Employee Separation / Asset Related Charges, Net (Tables)</t>
  </si>
  <si>
    <t>2016 Restructuring Program [Member]</t>
  </si>
  <si>
    <t>Restructuring Cost and Reserve [Line Items]</t>
  </si>
  <si>
    <t>Schedule of Restructuring Program</t>
  </si>
  <si>
    <t xml:space="preserve"> Severance and Related Benefit Costs Asset Related Charges Other Non-Personnel Charges 1 Total Charges to income from continuing operations for the year ended December 31, 2015 $ 656 $ 109 $ 33 $ 798 Charges to accounts: Payments (2 ) — (1 ) (3 ) Asset write-offs and adjustments (6 ) (109 ) — (115 ) Balance at December 31, 2015 $ 648 $ — $ 32 $ 680 1. Other non-personnel charges consist of contractual obligation costs.</t>
  </si>
  <si>
    <t>2014 Restructuring Program [Member]</t>
  </si>
  <si>
    <t xml:space="preserve"> Severance and Related Benefit Costs Asset Related Charges Other Non-Personnel Charges 1 Total 2 Charges to income from continuing operations for the year ended December 31, 2014 $ 301 $ 223 $ 17 $ 541 Charges to accounts: Payments (43 ) — (13 ) (56 ) Net translation adjustment (6 ) — — (6 ) Asset write-offs and adjustments — (223 ) — (223 ) Balance at December 31, 2014 $ 252 $ — $ 4 $ 256 Payments (152 ) — (2 ) (154 ) Net translation adjustment (3 ) — — (3 ) Other adjustments (21 ) — — (21 ) Balance at December 31, 2015 $ 76 $ — $ 2 $ 78 1. Other non-personnel charges consist of contractual obligation costs. 2. Table above excludes activity related to Performance Chemicals, presented as a discontinued operation in the company's Consolidated Income Statement. During 2014, the company recorded a charge of $21 related to Performance Chemicals, of which the company made payments of $13 prior to separation and transferred a liability of $2 to Chemours at separation on July 1, 2015. </t>
  </si>
  <si>
    <t>Other Income, Net (Tables)</t>
  </si>
  <si>
    <t>Schedule of Other Income</t>
  </si>
  <si>
    <t xml:space="preserve"> 2015 2014 2013 Royalty income $ 138 $ 156 $ 163 Interest income 129 129 136 Equity in earnings (loss) of affiliates, net 49 (36 ) 22 Gain on sale of equity method investment — — 9 Net gains on sales of businesses and other assets 92 710 21 Net exchange gains (losses) 1 30 196 (101 ) Cozaar ® /Hyzaar ® income — — 14 Miscellaneous income and expenses, net 2 259 122 107 Other income, net $ 697 $ 1,277 $ 371 1. The $30 net exchange gain for the year ended December 31, 2015 , includes $(58) and $(40) exchange loss associated with the devaluation of the Ukrainian hryvnia and the Argentina peso, respectively. The $196 net exchange gain for the year ended December 31, 2014 , includes a $(58) , $(46) , and $(14) exchange losses, associated with the devaluation of the Venezuelan bolivar, Ukranian hryvnia, and Argentinian peso, respectively. The $(101) net exchange loss for the year ended December 31, 2013 , includes a $(33) exchange loss, associated with the devaluation of the Venezuelan bolivar. 2. Miscellaneous income and expenses, net, includes interest items, certain insurance recoveries, litigation settlements and other items.</t>
  </si>
  <si>
    <t>Foreign Currency Exchange Gain (Loss) [Line Items]</t>
  </si>
  <si>
    <t>Schedule of Foreign Currency Exchange Gain (Loss)</t>
  </si>
  <si>
    <t xml:space="preserve"> 2015 2014 2013 Subsidiary/Affiliate Monetary Position Gain (Loss) Pretax exchange loss 1 $ (404 ) $ (410 ) $ (136 ) Local tax (expenses) benefits (61 ) (207 ) $ 47 Net after-tax impact from subsidiary exchange loss $ (465 ) $ (617 ) $ (89 ) Hedging Program Gain (Loss) Pretax exchange gain $ 434 $ 607 $ 35 Tax expenses (157 ) (212 ) $ (12 ) Net after-tax impact from hedging program exchange gain $ 277 $ 395 $ 23 Total Exchange Gain (Loss) Pretax exchange gain (loss) $ 30 $ 196 $ (101 ) Tax (expenses) benefits (218 ) (419 ) $ 35 Net after-tax exchange loss $ (188 ) $ (223 ) $ (66 ) 1. Excludes equity affiliates.</t>
  </si>
  <si>
    <t>Provision for Income Taxes Provision for Income Taxes (Tables)</t>
  </si>
  <si>
    <t>Schedule of Current and Deferred Income Tax Expense</t>
  </si>
  <si>
    <t xml:space="preserve"> 2015 2014 2013 Current tax expense on continuing operations: U.S. federal $ 218 $ 656 $ 32 U.S. state and local 7 38 (7 ) International 466 449 598 Total current tax expense on continuing operations 691 1,143 623 Deferred tax expense (benefit) on continuing operations: U.S. federal 139 91 (205 ) U.S. state and local 4 (42 ) (65 ) International (138 ) (24 ) 7 Total deferred tax expense (benefit) on continuing operations 5 25 (263 ) Provision for income taxes on continuing operations $ 696 $ 1,168 $ 360</t>
  </si>
  <si>
    <t>Schedule of Significant Components of Deferred Tax Assets and Liabilities</t>
  </si>
  <si>
    <t xml:space="preserve"> 2015 2014 Asset Liability Asset Liability Depreciation $ — $ 953 $ — $ 1,003 Accrued employee benefits 4,812 374 5,376 746 Other accrued expenses 563 — 555 — Inventories 125 99 151 137 Unrealized exchange gains/losses — 224 — 173 Tax loss/tax credit carryforwards/backs 2,124 — 2,409 — Investment in subsidiaries and affiliates 133 154 151 195 Amortization of intangibles 187 1,331 154 1,353 Other 215 77 258 110 Valuation allowance (1,529 ) — (1,704 ) — $ 6,630 $ 3,212 $ 7,350 $ 3,717 Net deferred tax asset $ 3,418 $ 3,633 </t>
  </si>
  <si>
    <t>Analysis of Company's Effective Income Tax Rate</t>
  </si>
  <si>
    <t xml:space="preserve"> 2015 2014 2013 Statutory U.S. federal income tax rate 35.0 % 35.0 % 35.0 % Exchange gains/losses 1 8.0 8.1 1.0 Domestic operations (2.8 ) (2.8 ) (4.1 ) Lower effective tax rates on international operations-net 2 (11.1 ) (11.4 ) (14.7 ) Tax settlements (0.7 ) (0.6 ) (0.3 ) Sale of a business (0.2 ) (0.4 ) — U.S. research &amp; development credit 2 (1.3 ) (0.8 ) (2.9 ) 26.9 % 27.1 % 14.0 % 1. Principally reflects the impact of foreign exchange losses on net monetary assets for which no corresponding tax benefit is realized. Further information about the company's foreign currency hedging program is included in Note 5 and Note 20 under the heading Foreign Currency Risk. 2. On January 2, 2013, U.S. tax law was enacted which extended through 2013 (and retroactive to 2012) several expired or expiring temporary business tax provisions. In accordance with GAAP, this extension was taken into account in the quarter in which the legislation was enacted (i.e. first quarter 2013). </t>
  </si>
  <si>
    <t>Consolidated Income Before Income Taxes for U.S. and International Operations</t>
  </si>
  <si>
    <t xml:space="preserve"> 2015 2014 2013 U.S. (including exports) $ 1,397 $ 2,537 $ 504 International 1,194 1,776 2,062 Income from continuing operations before income taxes $ 2,591 $ 4,313 $ 2,566</t>
  </si>
  <si>
    <t>Reconciliation of the Beginning and Ending Amounts of Unrecognized Tax Benefits</t>
  </si>
  <si>
    <t xml:space="preserve"> 2015 2014 2013 Total unrecognized tax benefits as of January 1 $ 986 $ 901 $ 805 Gross amounts of decreases in unrecognized tax benefits as a result of tax positions taken during the prior period (98 ) (50 ) (28 ) Gross amounts of increases in unrecognized tax benefits as a result of tax positions taken during the prior period 13 84 76 Gross amounts of increases in unrecognized tax benefits as a result of tax positions taken during the current period 69 92 92 Amount of decreases in the unrecognized tax benefits relating to settlements with taxing authorities (58 ) (15 ) (19 ) Reduction to unrecognized tax benefits as a result of a lapse of the applicable statute of limitations (30 ) (3 ) (6 ) Exchange gain (36 ) (23 ) (19 ) Total unrecognized tax benefits as of December 31 $ 846 $ 986 $ 901 Total unrecognized tax benefits that, if recognized, would impact the effective tax rate $ 651 $ 818 $ 778 Total amount of interest and penalties recognized in the Consolidated Income Statements $ 5 $ 5 $ 16 Total amount of interest and penalties recognized in the Consolidated Balance Sheets $ 100 $ 117 $ 122</t>
  </si>
  <si>
    <t>Earnings Per Share of Common Stock (Tables)</t>
  </si>
  <si>
    <t>Earnings Per Share of Common Stock Reconciliation</t>
  </si>
  <si>
    <t xml:space="preserve"> 2015 2014 2013 Numerator: Income from continuing operations after income taxes attributable to DuPont $ 1,889 $ 3,135 $ 2,193 Preferred dividends (10 ) (10 ) (10 ) Income from continuing operations after income taxes available to DuPont common stockholders $ 1,879 $ 3,125 $ 2,183 Income from discontinued operations after income taxes $ 64 $ 490 $ 2,655 Net income available to common stockholders $ 1,943 $ 3,615 $ 4,838 Denominator: Weighted-average number of common shares outstanding – Basic 893,992,000 914,752,000 925,984,000 Dilutive effect of the company's equity compensation plans 5,535,000 7,121,000 7,163,000 Weighted-average number of common shares outstanding – Diluted 899,527,000 921,873,000 933,147,000</t>
  </si>
  <si>
    <t>Average Number of Anitdilutive Stock Options</t>
  </si>
  <si>
    <t xml:space="preserve"> 2015 2014 2013 Average number of stock options 4,715,000 3,000 2,596,000</t>
  </si>
  <si>
    <t>Accounts and Notes Receivable, Net (Tables)</t>
  </si>
  <si>
    <t>Schedule of Accounts and Notes Receivable</t>
  </si>
  <si>
    <t>December 31, 2015 2014 Accounts receivable – trade 1 $ 3,435 $ 3,690 Notes receivable – trade 1,2 301 243 Other 3 907 1,305 $ 4,643 $ 5,238 1. Accounts and notes receivable – trade are net of allowances of $225 at 2015 and $235 at 2014 . Allowances are equal to the estimated uncollectible amounts. That estimate is based on historical collection experience, current economic and market conditions, and review of the current status of customers' accounts. 2. Notes receivable – trade primarily consists of receivables within the Agriculture segment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December 31, 2015 and 2014 , there were no significant past due notes receivable, nor were there any significant impairments related to current loan agreements. 3. Other includes receivables in relation to fair value of derivative instruments, indemnification assets, value added tax, general sales tax and other taxes.</t>
  </si>
  <si>
    <t>Inventories (Tables)</t>
  </si>
  <si>
    <t>Schedule of Inventories</t>
  </si>
  <si>
    <t>December 31, 2015 2014 Finished products $ 3,779 $ 4,011 Semi-finished products 1,780 2,277 Raw materials, stores and supplies 783 739 6,342 7,027 Adjustment of inventories to a LIFO basis (202 ) (240 ) $ 6,140 $ 6,787</t>
  </si>
  <si>
    <t>Property, Plant and Equipment (Tables)</t>
  </si>
  <si>
    <t>Schedule of Property, Plant and Equipment</t>
  </si>
  <si>
    <t>December 31, 2015 2014 Buildings $ 4,468 $ 4,502 Equipment 17,410 17,219 Land 506 550 Construction 1,746 1,502 $ 24,130 $ 23,773</t>
  </si>
  <si>
    <t>Goodwill and Other Intangible Assets (Tables)</t>
  </si>
  <si>
    <t>Schedule of Changes in Carrying Amount of Goodwill</t>
  </si>
  <si>
    <t xml:space="preserve"> Balance as of December 31, 2015 Goodwill Adjustments and Acquisitions Balance as of December 31, 2014 Goodwill Adjustments and Acquisitions Balance as of December 31, 2013 Agriculture $ 336 $ 18 $ 318 $ (12 ) $ 330 Electronics &amp; Communications 149 — 149 — 149 Industrial Biosciences 839 (8 ) 847 (51 ) 898 Nutrition &amp; Health 2,092 (101 ) 2,193 (122 ) 2,315 Performance Materials 383 8 375 — 375 Safety &amp; Protection 449 (1 ) 450 2 448 Total $ 4,248 $ (84 ) $ 4,332 $ (183 ) $ 4,515</t>
  </si>
  <si>
    <t>Schedule of Other Intangible Assets</t>
  </si>
  <si>
    <t xml:space="preserve"> December 31, 2015 December 31, 2014 Gross Accumulated Amortization Net Gross Accumulated Amortization Net Intangible assets subject to amortization (Definite-lived) Customer lists $ 1,621 $ (529 ) $ 1,092 $ 1,699 $ (465 ) $ 1,234 Patents 454 (220 ) 234 474 (184 ) 290 Purchased and licensed technology 1,173 (649 ) 524 1,783 (1,069 ) 714 Trademarks 26 (13 ) 13 26 (12 ) 14 Other 1 180 (72 ) 108 202 (84 ) 118 3,454 (1,483 ) 1,971 4,184 (1,814 ) 2,370 Intangible assets not subject to amortization (Indefinite-lived) In-process research and development 72 — 72 29 — 29 Microbial cell factories 2 306 — 306 306 — 306 Pioneer germplasm 3 1,048 — 1,048 1,064 — 1,064 Trademarks/tradenames 747 — 747 800 — 800 2,173 — 2,173 2,199 — 2,199 Total $ 5,627 $ (1,483 ) $ 4,144 $ 6,383 $ (1,814 ) $ 4,569 1. Primarily consists of sales and grower networks, marketing and manufacturing alliances and noncompetition agreements. 2. Microbial cell factories, derived from natural microbes, are used to sustainably produce enzymes, peptides and chemicals using natural metabolic processes. The company recognized the microbial cell factories as an intangible asset upon the acquisition of Danisco. This intangible asset is expected to contribute to cash flows beyond the foreseeable future and there are no legal, regulatory, contractual, or other factors which limit its useful life. 3. Pioneer germplasm is the pool of genetic source material and body of knowledge gained from the development and delivery stage of plant breeding. The company recognized germplasm as an intangible asset upon the acquisition of Pioneer. This intangible asset is expected to contribute to cash flows beyond the foreseeable future and there are no legal, regulatory, contractual, or other factors which limit its useful life.</t>
  </si>
  <si>
    <t>Short-Term Borrowings and Capital Lease Obligations (Tables)</t>
  </si>
  <si>
    <t>Schedule of Short-Term Borrowings and Capital Lease Obligations</t>
  </si>
  <si>
    <t>December 31, 2015 2014 Other loans - various currencies $ 49 $ 17 Long-term debt payable within one year 1,115 1,405 Capital lease obligations 1 — $ 1,165 $ 1,422</t>
  </si>
  <si>
    <t>Other Accrued Liabilities (Tables)</t>
  </si>
  <si>
    <t>Schedule of Other Accrued Liabilities</t>
  </si>
  <si>
    <t>December 31, 2015 2014 Compensation and other employee-related costs $ 699 $ 701 Deferred revenue 2,519 2,892 Employee benefits (Note 18) 364 341 Discounts and rebates 284 296 Derivative instruments (Note 20) 91 120 Accrual for restructuring programs (Note 4) 758 171 Miscellaneous 865 1,075 $ 5,580 $ 5,596</t>
  </si>
  <si>
    <t>Long-Term Borrowings and Capital Lease Obligations (Tables)</t>
  </si>
  <si>
    <t>Schedule of Long-Term Borrowings and Capital Lease Obligations</t>
  </si>
  <si>
    <t xml:space="preserve">December 31, 2015 2014 U.S. dollar: Medium-term notes due 2038 – 2041 1 $ 111 $ 114 3.25% notes due 2015 2,3 — 1,001 4.75% notes due 2015 2 — 400 1.95% notes due 2016 2 348 499 2.75% notes due 2016 2 223 500 5.25% notes due 2016 2 541 600 6.00% notes due 2018 4 1,314 1,338 5.75% notes due 2019 499 499 4.625% notes due 2020 998 998 3.625% notes due 2021 999 999 4.25% notes due 2021 499 499 2.80% notes due 2023 1,250 1,250 6.50% debentures due 2028 299 299 5.60% notes due 2036 396 396 4.90% notes due 2041 494 494 4.15% notes due 2043 749 749 Other loans 2,5 25 29 Other loans- various currencies 2 32 — 8,777 10,664 Less short-term portion of long-term debt 1,115 1,405 7,662 9,259 Less debt issuance costs 32 38 7,630 9,221 Capital lease obligations 12 12 Total $ 7,642 $ 9,233 1. Average interest rates on medium-term notes were 0.1% and 0.0% at December 31, 2015 and 2014 , respectively. 2. Includes long-term debt due within one year. 3. At December 31, 2014 , the company had outstanding interest rate swap agreements with gross notional amounts of $1,000 that matured in 2015. The fair value of outstanding swaps was an asset of $1 at December 31, 2014 . 4. During 2008, the interest rate swap agreement associated with these notes was terminated. The gain will be amortized over the remaining life of the bond, resulting in an effective yield of 3.85% . 5. Average interest rates on other loans were 4.3% and 4.2% at December 31, 2015 and 2014 , respectively. </t>
  </si>
  <si>
    <t>Other Liabilities (Tables)</t>
  </si>
  <si>
    <t>December 31, 2015 2014 Employee benefits: Accrued other long-term benefit costs (Note 18) $ 2,524 $ 2,655 Accrued pension benefit costs (Note 18) 8,478 9,017 Accrued environmental remediation costs 367 362 Miscellaneous 1,222 1,581 $ 12,591 $ 13,615</t>
  </si>
  <si>
    <t>Commitments and Contingent Liabilities (Tables)</t>
  </si>
  <si>
    <t>Schedule of Guaranteed Obligations</t>
  </si>
  <si>
    <t xml:space="preserve"> Short-Term Long-Term Total Obligations for customers and suppliers 1 : Bank borrowings (terms up to 6 years) $ 87 $ 25 $ 112 Leases on equipment and facilities (terms up to 3 years) — 1 1 Obligations for equity affiliates 2 : Bank borrowings (terms up to 1 year) 178 — 178 Obligations for Chemours 3 : Chemours' purchase obligations (final expiration - 2018) 11 35 46 Total $ 276 $ 61 $ 337 1. Existing guarantees for customers and suppliers, as part of contractual agreements. 2. Existing guarantees for equity affiliates' liquidity needs in normal operations. 3. Guarantee for Chemours' raw material purchase obligations under agreement with third party supplier.</t>
  </si>
  <si>
    <t>Stockholders' Equity (Tables)</t>
  </si>
  <si>
    <t>Reconciliation of Common Stock Share Activity</t>
  </si>
  <si>
    <t>Shares of common stock Issued Held In Treasury Balance January 1, 2013 1,020,057,000 (87,041,000 ) Issued 14,370,000 — Repurchased — (20,400,000 ) Retired (20,400,000 ) 20,400,000 Balance December 31, 2013 1,014,027,000 (87,041,000 ) Issued 8,103,000 — Repurchased — (30,110,000 ) Retired (30,110,000 ) 30,110,000 Balance December 31, 2014 992,020,000 (87,041,000 ) Issued 5,932,000 — Repurchased — (39,564,000 ) Retired (39,564,000 ) 39,564,000 Balance December 31, 2015 958,388,000 (87,041,000 )</t>
  </si>
  <si>
    <t>Schedule of Components of Other Comprehensive Income / (Loss)</t>
  </si>
  <si>
    <t xml:space="preserve">For the year ended December 31, 2015 2014 2013 Affected Line Item in Consolidated Income Statements Pre-Tax Tax After-Tax Pre-Tax Tax After-Tax Pre-Tax Tax After-Tax Cumulative translation adjustment (1) $ (1,605 ) $ — $ (1,605 ) $ (876 ) $ — $ (876 ) $ 25 $ — $ 25 Net revaluation and clearance of cash flow hedges to earnings: Additions and revaluations of derivatives designated as cash flow hedges (37 ) 12 (25 ) 53 (20 ) 33 (58 ) 22 (36 ) See (2) below Clearance of hedge results to earnings: Foreign currency contracts (10 ) 4 (6 ) (15 ) 5 (10 ) (1 ) — (1 ) Net sales Commodity contracts 22 (9 ) 13 30 (11 ) 19 (24 ) 10 (14 ) Cost of goods sold Net revaluation and clearance of cash flow hedges to earnings (25 ) 7 (18 ) 68 (26 ) 42 (83 ) 32 (51 ) Pension benefit plans: Net (loss) gain (57 ) 10 (47 ) (4,131 ) 1,497 (2,634 ) 3,293 (1,136 ) 2,157 See (2) below Prior service benefit — — — 44 (11 ) 33 62 (22 ) 40 See (2) below Effect of foreign exchange rates 119 (33 ) 86 — — — — — — See (2) below Reclassifications to net income: Amortization of prior service (benefit) cost (9 ) 2 (7 ) 2 — 2 8 (2 ) 6 See (3) below Amortization of loss 768 (273 ) 495 601 (209 ) 392 957 (331 ) 626 See (3) below Curtailment (gain) loss (6 ) 3 (3 ) 4 (1 ) 3 1 — 1 See (3) below Settlement loss 76 (26 ) 50 7 (2 ) 5 152 (45 ) 107 See (3) below Pension benefit plans, net 891 (317 ) 574 (3,473 ) 1,274 (2,199 ) 4,473 (1,536 ) 2,937 Other benefit plans: Net gain (loss) 4 (1 ) 3 (280 ) 100 (180 ) 513 (184 ) 329 See (2) below Prior service benefit — — — 50 (1 ) 49 211 (72 ) 139 See (2) below Effect of foreign exchange rates (1 ) 1 — — — — — — — See (2) below Reclassifications to net income: Amortization of prior service benefit (182 ) 64 (118 ) (214 ) 76 (138 ) (195 ) 69 (126 ) See (3) below Amortization of loss 78 (27 ) 51 57 (20 ) 37 76 (27 ) 49 See (3) below Curtailment gain (274 ) 98 (176 ) — — — (154 ) 54 (100 ) See (3) below Settlement loss — — — — — — 1 — 1 See (3) below Other benefit plans, net (375 ) 135 (240 ) (387 ) 155 (232 ) 452 (160 ) 292 Net unrealized (loss) gain on securities: Unrealized (loss) gain on securities arising during the period (17 ) — (17 ) — — — 1 (1 ) — See (4) below Reclassification of gain realized in net income (2 ) — (2 ) — — — — — — Other income, net Net unrealized (loss) gain on securities (19 ) — (19 ) — — — 1 (1 ) — Other comprehensive (loss) income $ (1,133 ) $ (175 ) $ (1,308 ) $ (4,668 ) $ 1,403 $ (3,265 ) $ 4,868 $ (1,665 ) $ 3,203 1. The increase in currency translation adjustment losses over prior year for the years ended December 31, 2015 and 2014, is driven by the strengthening USD against primarily the Euro and Brazilian Real. For the year ended December 31, 2015, the increase over prior year is also due to changes in certain foreign entity's functional currency as described in Note 1. 2. These amounts represent changes in accumulated other comprehensive (loss) income excluding changes due to reclassifying amounts to the Consolidated Income Statements. 3. These accumulated other comprehensive income components are included in the computation of net periodic benefit cost of the company's pension and other long-term employee benefit plans. See Note 18 for additional information. 4. The unrealized loss on securities during the year ended December 31, 2015 is due to the re-measurement of USD denominated marketable securities held by certain foreign entities at December 31, 2015 with a corresponding offset to cumulative translation adjustment. </t>
  </si>
  <si>
    <t>Schedule of Accumulated Other Comprehensive Loss</t>
  </si>
  <si>
    <t xml:space="preserve"> Cumulative Translation Adjustment Net Revaluation and Clearance of Cash Flow Hedges to Earnings Pension Benefit Plans Other Benefit Plans Unrealized Gain (Loss) on Securities Total 2013 Balance January 1, 2013 $ (70 ) $ 3 $ (8,632 ) $ 202 $ 2 $ (8,495 ) Other comprehensive income (loss) before reclassifications 27 (36 ) 2,197 468 — 2,656 Amounts reclassified from accumulated other comprehensive income (loss) — (15 ) 740 (176 ) — 549 Balance December 31, 2013 $ (43 ) $ (48 ) $ (5,695 ) $ 494 $ 2 $ (5,290 ) 2014 Other comprehensive income (loss) before reclassifications (876 ) 33 (2,601 ) (131 ) — (3,575 ) Amounts reclassified from accumulated other comprehensive income (loss) — 9 401 (101 ) — 309 Balance December 31, 2014 $ (919 ) $ (6 ) $ (7,895 ) $ 262 $ 2 $ (8,556 ) 2015 Other comprehensive income (loss) before reclassifications (1,605 ) (25 ) 39 3 (17 ) (1,605 ) Amounts reclassified from accumulated other comprehensive income (loss) — 7 535 (243 ) (2 ) 297 Spin-off of Chemours 191 — 278 — (1 ) 468 Balance December 31, 2015 $ (2,333 ) $ (24 ) $ (7,043 ) $ 22 $ (18 ) $ (9,396 )</t>
  </si>
  <si>
    <t>Long-Term Employee Benefits (Tables)</t>
  </si>
  <si>
    <t>Defined Benefit Plan Disclosure [Line Items]</t>
  </si>
  <si>
    <t>Summarized Information on Pension and Other Long-Term Benefits Plans</t>
  </si>
  <si>
    <t xml:space="preserve"> Pension Benefits Other Benefits Obligations and Funded Status at December 31, 2015 2014 2015 2014 Change in benefit obligation Benefit obligation at beginning of year $ 29,669 $ 26,289 $ 2,889 $ 2,754 Service cost 232 241 15 17 Interest cost 1,084 1,162 112 121 Plan participants' contributions 19 21 45 37 Actuarial (gain) loss (1,404 ) 3,672 (4 ) 280 Benefits paid (1,761 ) (1,651 ) (282 ) (270 ) Amendments — (44 ) — (50 ) Effect of foreign exchange rates (456 ) — (6 ) — Net effects of acquisitions/divestitures (52 ) (21 ) — — Spin-off of Chemours (1,237 ) — (11 ) — Benefit obligation at end of year $ 26,094 $ 29,669 $ 2,758 $ 2,889 Change in plan assets Fair value of plan assets at beginning of year $ 20,446 $ 20,614 $ — $ — Actual gain on plan assets 88 1,163 — — Employer contributions 308 311 237 233 Plan participants' contributions 19 21 45 37 Benefits paid (1,761 ) (1,651 ) (282 ) (270 ) Effect of foreign exchange rates (330 ) — — — Net effects of acquisitions/divestitures (47 ) (12 ) — — Spin-off of Chemours (1,226 ) — — — Fair value of plan assets at end of year $ 17,497 $ 20,446 $ — $ — Funded status U.S. plan with plan assets $ (6,662 ) $ (7,072 ) $ — $ — Non-U.S. plans with plan assets (748 ) (747 ) — — All other plans (1,187 ) 1 (1,357 ) 1 (2,758 ) (2,878 ) Plans of discontinued operations — (47 ) — (11 ) Total $ (8,597 ) $ (9,223 ) $ (2,758 ) $ (2,889 ) Amounts recognized in the Consolidated Balance Sheets consist of: Assets of discontinued operations $ — $ 92 $ — $ — Other assets 11 (28 ) — — Other accrued liabilities (Note 13) (130 ) (118 ) (234 ) (223 ) Liabilities of discontinued operations — (152 ) — (11 ) Other liabilities (Note 15) (8,478 ) (9,017 ) (2,524 ) (2,655 ) Net amount recognized $ (8,597 ) $ (9,223 ) $ (2,758 ) $ (2,889 ) 1. Includes pension plans maintained around the world where funding is not customary.</t>
  </si>
  <si>
    <t>Schedule of Amounts Recognized in Accumulated Other Comprehensive Loss</t>
  </si>
  <si>
    <t xml:space="preserve"> Pension Benefits Other Benefits December 31, 2015 2014 2015 2014 Net loss $ (10,803 ) $ (12,164 ) $ (787 ) $ (870 ) Prior service benefit 54 59 811 1,269 $ (10,749 ) $ (12,105 ) $ 24 $ 399</t>
  </si>
  <si>
    <t>Schedule of Information for Pension Plans with Projected Benefit Obligation in Excess of Plan Assets</t>
  </si>
  <si>
    <t>Information for pension plans with projected benefit obligation in excess of plan assets 2015 2014 Projected benefit obligation $ 25,769 $ 28,079 Accumulated benefit obligation 24,715 26,498 Fair value of plan assets 17,162 18,792</t>
  </si>
  <si>
    <t>Schedule of Information for Pension Plans with Accumulated Benefit Obligation in Excess of Plan Assets</t>
  </si>
  <si>
    <t>Information for pension plans with accumulated benefit obligations in excess of plan assets 2015 2014 Projected benefit obligation $ 25,515 $ 27,892 Accumulated benefit obligation 24,508 26,367 Fair value of plan assets 16,930 18,638</t>
  </si>
  <si>
    <t>Schedule of Assumptions Used to Determine Benefit Obligations</t>
  </si>
  <si>
    <t xml:space="preserve"> Pension Benefits Other Benefits Weighted-average assumptions used to determine benefit obligations at December 31, 2015 2014 2015 2014 Discount rate 4.13 % 3.78 % 4.32 % 3.95 % Rate of compensation increase 1 3.94 % 4.00 % — % — % 1. The rate of compensation increase represents the single annual effective salary increase that an average plan participant would receive during the participant's entire career at the company. </t>
  </si>
  <si>
    <t>Schedule of Assumptions Used to Determine Net Periodic Benefit Cost [Text Block]</t>
  </si>
  <si>
    <t xml:space="preserve"> Pension Benefits Other Benefits Weighted-average assumptions used to determine net periodic benefit cost for the years ended December 31, 2015 2014 2013 2015 2014 2013 Discount rate 3.93 % 4.55 % 3.90 % 4.13 % 4.60 % 3.85 % Expected return on plan assets 8.10 % 8.35 % 8.39 % — % — % — % Rate of compensation increase 4.01 % 4.22 % 4.14 % — % — % 4.40 %</t>
  </si>
  <si>
    <t>Schedule of Assumed Health Care Cost Trend Rates</t>
  </si>
  <si>
    <t>Assumed health care cost trend rates at December 31, 2015 2014 Health care cost trend rate assumed for next year 7 % 7 % Rate to which the cost trend rate is assumed to decline (the ultimate trend rate) 5 % 5 % Year that the rate reaches the ultimate trend rate 2023 2022</t>
  </si>
  <si>
    <t>Schedule of a One-Percentage Point Change in Assumed Health Care Cost Trend Rates</t>
  </si>
  <si>
    <t xml:space="preserve"> 1-Percentage Point Increase 1-Percentage Point Decrease Increase (decrease) on total of service and interest cost $ 2 $ (2 ) Increase (decrease) on post-retirement benefit obligation 26 (25 )</t>
  </si>
  <si>
    <t>Schedule of Weighted Average Target Allocations for Plan Assets</t>
  </si>
  <si>
    <t>Target allocation for plan assets at December 31, 2015 2014 U.S. equity securities 29 % 28 % Non-U.S. equity securities 22 21 Fixed income securities 32 32 Hedge funds 2 2 Private market securities 9 9 Real estate 3 5 Cash and cash equivalents 3 3 Total 100 % 100 %</t>
  </si>
  <si>
    <t>Schedule of Fair Value of Pension Assets</t>
  </si>
  <si>
    <t xml:space="preserve"> Fair Value Measurements at December 31, 2015 Asset Category Total Level 1 Level 2 Level 3 Cash and cash equivalents $ 1,962 $ 1,961 $ 1 $ — U.S. equity securities 1 3,873 3,843 10 20 Non-U.S. equity securities 3,597 3,480 115 2 Debt – government-issued 2,036 852 1,184 — Debt – corporate-issued 2,380 291 2,055 34 Debt – asset-backed 831 44 786 1 Hedge funds 430 — 1 429 Private market securities 1,607 — 17 1,590 Real estate 703 98 4 601 Derivatives – asset position 58 10 48 — Derivatives – liability position (59 ) 1 (60 ) — $ 17,418 $ 10,580 $ 4,161 $ 2,677 Pension trust receivables 2 783 Pension trust payables 3 (704 ) Total $ 17,497 Fair Value Measurements at December 31, 2014 Asset Category Total Level 1 5 Level 2 4,5 Level 3 4 Cash and cash equivalents $ 2,310 $ 2,310 $ — $ — U.S. equity securities 1 4,610 4,566 15 29 Non-U.S. equity securities 4,436 3,813 619 4 Debt – government-issued 2,649 990 1,659 — Debt – corporate-issued 2,600 370 2,215 15 Debt – asset-backed 914 46 867 1 Hedge funds 445 — — 445 Private market securities 1,730 — 11 1,719 Real estate 1,065 76 3 986 Derivatives – asset position 106 7 99 — Derivatives – liability position (79 ) — (79 ) — $ 20,786 $ 12,178 $ 5,409 $ 3,199 Pension trust receivables 2 413 Pension trust payables 3 (753 ) Total $ 20,446 1. The company's pension plans directly held $664 ( 4 percent of total plan assets) and $737 ( 4 percent of total plan assets) of DuPont common stock at December 31, 2015 and 2014 , respectively. 2. Primarily receivables for investment securities sold. 3. Primarily payables for investment securities purchased. 4. The company’s pension assets by fair value hierarchy table at December 31, 2014 have been revised for the following correction: increase in Level 2 - Non-U.S. Equity Securities of $566 with a corresponding reduction in Level 3 - Private Market Securities. 5. The company's pension assets by fair value hierarchy table at December 31, 2014 included approximately $109 of Level 1 assets and $1,090 of Level 2 assets that were transferred to Chemours upon completion of the spin-off transaction.</t>
  </si>
  <si>
    <t>Schedule of Fair Value of Plan Assets Held in Level 3</t>
  </si>
  <si>
    <t xml:space="preserve"> Level 3 Assets Total U.S. Equity Securities Non-U.S. Equity Debt- Corporate Issued Debt- Asset- Backed Hedge Funds Private Market Securities Real Estate Beginning balance at December 31, 2013 $ 3,598 $ 27 $ 3 $ 19 $ 4 $ 434 $ 2,005 $ 1,106 Realized gain (loss) 92 (5 ) — 11 — 12 74 — Change in unrealized (loss) gain (90 ) (14 ) (2 ) (2 ) (1 ) 8 (93 ) 14 Purchases, sales and settlements, net (393 ) 24 3 (10 ) — (9 ) (267 ) (134 ) Transfers (out) in of Level 3 (8 ) (3 ) — (3 ) (2 ) — — — Ending balance at December 31, 2014 $ 3,199 $ 29 $ 4 $ 15 $ 1 $ 445 $ 1,719 $ 986 Realized (loss) gain (77 ) (14 ) — (18 ) — 9 15 (69 ) Change in unrealized (loss) gain (48 ) 5 (3 ) 15 — (2 ) (39 ) (24 ) Purchases, sales and settlements, net (410 ) — — 10 — (23 ) (105 ) (292 ) Transfers in (out) of Level 3 13 — 1 12 — — — — Ending balance at December 31, 2015 $ 2,677 $ 20 $ 2 $ 34 $ 1 $ 429 $ 1,590 $ 601</t>
  </si>
  <si>
    <t>Schedule of Estimated Future Benefit Payments</t>
  </si>
  <si>
    <t xml:space="preserve"> Pension Benefits Other Benefits 2016 $ 1,652 $ 234 2017 1,582 225 2018 1,585 219 2019 1,593 212 2020 1,600 204 Years 2021-2025 7,992 915</t>
  </si>
  <si>
    <t>Schedule of Net Benefit Costs and Other Comprehensive Income Tables [Table Text Block]</t>
  </si>
  <si>
    <t xml:space="preserve"> Pension Benefits Components of net periodic benefit cost (credit) and amounts recognized in other comprehensive income 2015 2014 2013 Net periodic benefit cost Service cost $ 232 $ 241 $ 271 Interest cost 1,084 1,162 1,088 Expected return on plan assets (1,554 ) (1,611 ) (1,524 ) Amortization of loss 768 601 957 Amortization of prior service (benefit) cost (9 ) 2 8 Curtailment (gain) loss (6 ) 4 1 Settlement loss 76 7 152 Net periodic benefit cost - Total $ 591 $ 406 $ 953 Less: Discontinued operations (5 ) 40 50 Net period benefit cost - Continuing operations $ 596 $ 366 $ 903 Changes in plan assets and benefit obligations recognized in other comprehensive income Net loss (gain) $ 57 $ 4,131 $ (3,293 ) Amortization of loss (768 ) (601 ) (957 ) Prior service benefit — (44 ) (62 ) Amortization of prior service benefit (cost) 9 (2 ) (8 ) Curtailment gain (loss) 6 (4 ) (1 ) Settlement loss (76 ) (7 ) (152 ) Effect of foreign exchange rates (119 ) — — Spin-off of Chemours (382 ) — — Total (benefit) loss recognized in other comprehensive income $ (1,273 ) $ 3,473 $ (4,473 ) Noncontrolling interest — 1 — Total (benefit) loss recognized in other comprehensive income, attributable to DuPont $ (1,273 ) $ 3,474 $ (4,473 ) Total recognized in net periodic benefit cost and other comprehensive income $ (682 ) $ 3,880 $ (3,520 )</t>
  </si>
  <si>
    <t xml:space="preserve"> Other Benefits Components of net periodic benefit cost (credit) and amounts recognized in other comprehensive income 2015 2014 2013 Net periodic benefit cost Service cost $ 15 $ 17 $ 29 Interest cost 112 121 130 Amortization of loss 78 57 76 Amortization of prior service benefit (182 ) (214 ) (195 ) Curtailment gain 1 (274 ) — (154 ) Settlement loss — — 1 Net periodic benefit credit - Total $ (251 ) $ (19 ) $ (113 ) Less: Discontinued operations (272 ) 3 5 Net periodic benefit cost (credit) - Continuing operations $ 21 $ (22 ) $ (118 ) Changes in plan assets and benefit obligations recognized in other comprehensive income Net (gain) loss $ (4 ) $ 280 $ (513 ) Amortization of loss (78 ) (57 ) (76 ) Prior service benefit — (50 ) (211 ) Amortization of prior service benefit 182 214 195 Curtailment gain 1 274 — 154 Settlement loss — — (1 ) Effect of foreign exchange rates 1 — — Total loss (benefit) recognized in other comprehensive income, attributable to DuPont $ 375 $ 387 $ (452 ) Total recognized in net periodic benefit cost and other comprehensive income $ 124 $ 368 $ (565 ) 1. As a result of the separation of the Performance Chemicals segment, the company recorded an other long-term employee benefit plans curtailment gain of $274 .</t>
  </si>
  <si>
    <t>Compensation Plans (Tables)</t>
  </si>
  <si>
    <t>Schedule of Assumptions Used in Calculating the Fair Value of Stock Options</t>
  </si>
  <si>
    <t xml:space="preserve"> 2015 2014 2013 Dividend yield 2.5 % 2.9 % 3.6 % Volatility 22.52 % 31.33 % 34.86 % Risk-free interest rate 1.4 % 1.7 % 1.0 % Expected life (years) 5.3 5.3 5.3</t>
  </si>
  <si>
    <t>Schedule of Stock Option Awards</t>
  </si>
  <si>
    <t xml:space="preserve"> Number of Shares (in thousands) Weighted Average Exercise Price (per share) Weighted Average Remaining Contractual Term (years) Aggregate Intrinsic Value (in thousands) Outstanding, December 31, 2014 18,895 $ 48.34 Granted 5,812 73.21 Exercised (4,736 ) 41.38 Forfeited (440 ) 62.33 Cancelled (2,070 ) 58.17 Conversion for Spin-off of Chemours 699 53.59 Outstanding, December 31, 2015 18,160 $ 54.89 4.27 $ 232,453 Exercisable, December 31, 2015 8,632 $ 45.82 2.93 $ 179,408</t>
  </si>
  <si>
    <t>Schedule of Restricted Stock Units and Performance Stock Units</t>
  </si>
  <si>
    <t xml:space="preserve"> Number of Shares (in thousands) Weighted Average Grant Date Fair Value (per share) Nonvested, December 31, 2014 3,757 $ 57.60 Granted 1,641 71.66 Vested (1,289 ) 49.26 Forfeited (300 ) 70.45 Conversion for Spin-off of Chemours 127 61.63 Nonvested, December 31, 2015 3,936 $ 59.54</t>
  </si>
  <si>
    <t>Financial Instruments (Tables)</t>
  </si>
  <si>
    <t>Schedule of Notional Amounts of Outstanding Derivative Positions</t>
  </si>
  <si>
    <t>December 31, 2015 2014 Derivatives designated as hedging instruments: Interest rate swaps $ — $ 1,000 Foreign currency contracts 10 434 Commodity contracts 356 388 Derivatives not designated as hedging instruments: Foreign currency contracts 8,065 10,586 Commodity contracts 70 166</t>
  </si>
  <si>
    <t>Schedule of Cash Flows Hedges Included in Accumulated Other Comprehensive Income (Loss)</t>
  </si>
  <si>
    <t>December 31, 2015 2014 Beginning balance $ (6 ) $ (48 ) Additions and revaluations of derivatives designated as cash flow hedges (25 ) 33 Clearance of hedge results to earnings 7 9 Ending balance $ (24 ) $ (6 )</t>
  </si>
  <si>
    <t>Schedule of Derivative Instruments in Statement of Financial Position, Fair Value</t>
  </si>
  <si>
    <t xml:space="preserve"> Fair Value at December 31 Using Level 2 Inputs Balance Sheet Location 2015 2014 Asset derivatives: Derivatives designated as hedging instruments: Interest rate swaps 1 Accounts and notes receivable, net $ — $ 1 Foreign currency contracts Accounts and notes receivable, net — 10 — 11 Derivatives not designated as hedging instruments: Foreign currency contracts 2 Accounts and notes receivable, net 74 254 Total asset derivatives 3 $ 74 $ 265 Cash collateral 1,2 Other accrued liabilities $ 7 $ 47 Liability derivatives: Derivatives designated as hedging instruments: Foreign currency contracts Other accrued liabilities $ — $ 10 Derivatives not designated as hedging instruments: Foreign currency contracts Other accrued liabilities 80 62 Commodity contracts Other accrued liabilities 4 1 84 63 Total liability derivatives 3 $ 84 $ 73 1. Cash collateral held as of December 31, 2015 and 2014 represents $0 and $6 , respectively, related to interest rate swap derivatives designated as hedging instruments. 2 Cash collateral held as of December 31, 2015 and 2014 represents $7 and $41 , respectively, related to foreign currency derivatives not designated as hedging instruments. 3 The company's derivative assets and liabilities subject to enforceable master netting arrangements totaled $35 at December 31, 2015 and $67 at December 31, 2014 .</t>
  </si>
  <si>
    <t>Schedule of Derivative Instruments, Gain (Loss) in Statement of Financial Performance</t>
  </si>
  <si>
    <t xml:space="preserve"> Amount of Gain (Loss) Recognized in OCI 1 (Effective Portion) Amount of Gain (Loss) Recognized in Income 2 2015 2014 2013 2015 2014 2013 Income Statement Classification Derivatives designated as hedging instruments: Fair value hedges: Interest rate swaps $ — $ — $ — $ (1 ) $ (28 ) $ (26 ) Interest expense 3 Cash flow hedges: Foreign currency contracts (2 ) 27 9 10 11 1 Net sales Foreign currency contracts — — — — 4 — Income from discontinued operations after income taxes Commodity contracts (35 ) 26 (67 ) (22 ) (30 ) 24 Cost of goods sold (37 ) 53 (58 ) (13 ) (43 ) (1 ) Derivatives not designated as hedging instruments: Foreign currency contracts — — — 434 607 35 Other income, net 4 Foreign currency contracts — — — (3 ) — — Net sales Commodity contracts — — — (2 ) (21 ) (10 ) Cost of goods sold — — — 429 586 25 Total derivatives $ (37 ) $ 53 $ (58 ) $ 416 $ 543 $ 24 1. OCI is defined as other comprehensive income (loss). 2. For cash flow hedges, this represents the effective portion of the gain (loss) reclassified from accumulated OCI into income during the period. For the years ended December 31, 2015 , 2014 and 2013 , there was no material ineffectiveness with regard to the company's cash flow hedges. 3. Gain (loss) recognized in income of derivative is offset to $0 by gain (loss) recognized in income of the hedged item. 4. Gain (loss) recognized in other income, net, was partially offset by the related gain (loss) on the foreign currency-denominated monetary assets and liabilities of the company's operations, see Note 5 for additional information.</t>
  </si>
  <si>
    <t>Schedule of Cash, Cash Equivalents and Marketable Securities</t>
  </si>
  <si>
    <t xml:space="preserve"> December 31, 2015 December 31, 2014 Cash and Cash Equivalents Marketable Securities Total Estimated Fair Value Cash and Cash Equivalents Marketable Securities Total Estimated Fair Value Cash $ 1,938 $ — $ 1,938 $ 2,181 $ — $ 2,181 Level 1: Money market funds $ 550 $ — $ 550 $ 1,436 $ — $ 1,436 U.S. Treasury securities 1 — 788 788 — — — Level 2: Certificate of deposit / time deposits 2 $ 2,812 $ 118 $ 2,930 $ 3,293 $ 124 $ 3,417 Total cash, cash equivalents and marketable securities $ 5,300 $ 906 $ 6,910 $ 124 1. Available-for-sale securities are reported at estimated fair value with unrealized gains and losses reported as component of accumulated other comprehensive loss. 2. Held-to-maturity investments are reported at amortized cost.</t>
  </si>
  <si>
    <t>Geographic Information (Tables)</t>
  </si>
  <si>
    <t>Schedule of Revenue from External Customers Attributed to Foreign Countries by Geographic Area [Table Text Block]</t>
  </si>
  <si>
    <t xml:space="preserve"> Net Sales 1 2015 2014 2013 United States $ 10,021 $ 10,556 $ 10,851 Canada $ 734 $ 826 $ 880 EMEA 2 France 575 678 654 Germany 959 1,180 1,173 Italy 546 655 627 Other 3,963 4,806 4,725 Total EMEA $ 6,043 $ 7,319 $ 7,179 Asia Pacific China 2,067 2,325 2,268 India 615 603 546 Japan 843 961 1,021 Other 2,092 2,267 2,423 Total Asia Pacific $ 5,617 $ 6,156 $ 6,258 Latin America Brazil 1,401 2,051 2,269 Mexico 622 682 687 Other 692 816 874 Total Latin America $ 2,715 $ 3,549 $ 3,830 Total $ 25,130 $ 28,406 $ 28,998 1. Net sales, based on the location of the customer, are generally presented for locations with greater than two percent of total net sales. 2. Europe, Middle East, and Africa (EMEA).</t>
  </si>
  <si>
    <t>Schedule of Disclosure on Geographic Areas, Long-Lived Assets in Individual Foreign Countries by Country [Table Text Block]</t>
  </si>
  <si>
    <t xml:space="preserve"> Net Property 1 2015 2014 2013 United States $ 6,706 $ 6,570 $ 6,350 Canada $ 131 $ 138 $ 125 EMEA 2 Denmark 217 242 280 France 217 239 256 Spain 200 251 270 Luxembourg 222 248 250 Other 747 883 1,006 Total EMEA $ 1,603 $ 1,863 $ 2,062 Asia Pacific China 362 306 312 Other 565 539 549 Total Asia Pacific $ 927 $ 845 $ 861 Latin America Brazil 263 411 391 Other 154 181 156 Total Latin America $ 417 $ 592 $ 547 Total $ 9,784 $ 10,008 $ 9,945 1. Net property is presented for locations with greater than two percent of the total and includes property, plant and equipment less accumulated depreciation. 2. Europe, Middle East, and Africa (EMEA).</t>
  </si>
  <si>
    <t>Segment Information (Tables)</t>
  </si>
  <si>
    <t>Schedule of Segment Reporting Information</t>
  </si>
  <si>
    <t xml:space="preserve"> Agriculture Electronics &amp; Communications Industrial Biosciences Nutrition &amp; Health Performance Materials Safety &amp; Protection Other Total 2015 Net sales $ 9,798 $ 2,070 $ 1,171 $ 3,256 5,305 $ 3,527 $ 3 $ 25,130 Operating earnings 1,646 359 203 373 1,216 704 (258 ) 4,243 Depreciation and amortization 453 100 84 236 125 175 4 1,177 Equity in earnings of affiliates 31 24 7 — (8 ) 23 (30 ) 47 Segment net assets 6,751 1,323 2,443 5,457 2,918 3,045 219 22,156 Affiliate net assets 234 139 41 9 171 73 21 688 Purchases of property, plant and equipment 334 45 77 120 159 105 130 970 2014 Net sales $ 11,296 $ 2,381 $ 1,244 $ 3,529 $ 6,059 $ 3,892 $ 5 $ 28,406 Operating earnings 2,352 336 192 369 1,267 772 (256 ) 5,032 Depreciation and amortization 436 97 85 264 139 187 6 1,214 Equity in earnings of affiliates 31 20 8 — (77 ) 27 (46 ) (37 ) Segment net assets 6,696 1,359 2,529 5,942 3,125 3,100 267 23,018 Affiliate net assets 240 137 45 7 238 80 14 761 Purchases of property, plant and equipment 407 52 90 112 134 105 200 1,100 2013 Net sales $ 11,728 $ 2,534 $ 1,211 $ 3,473 $ 6,166 $ 3,880 $ 6 $ 28,998 Operating earnings 2,480 314 151 286 1,249 664 (238 ) 4,906 Depreciation and amortization 358 105 81 271 162 198 6 1,181 Equity in earnings of affiliates 37 20 2 — (9 ) 21 (48 ) 23 Segment net assets 5,919 1,448 2,640 6,472 3,334 1 3,196 75 23,084 Affiliate net assets 272 141 48 7 318 83 19 888 Purchases of property, plant and equipment 485 73 77 138 179 109 114 1,175 1. Includes assets held for sale related to GLS/Vinyls of $228 as of December 31, 2013. See Note 3 for additional information.</t>
  </si>
  <si>
    <t>Reconciliation of Segment operating earnings to income from continuing operations before income taxes</t>
  </si>
  <si>
    <t>Segment operating earnings to income from continuing operations before income taxes 2015 2014 2013 Total segment operating earnings $ 4,243 $ 5,032 $ 4,906 Significant pre-tax (charges) benefits not included in segment operating earnings (38 ) 434 (486 ) Non-operating pension and other postretirement employee benefit costs (374 ) (128 ) (533 ) Net exchange gains (losses), including affiliates 30 196 (101 ) Corporate expenses (928 ) (844 ) (772 ) Interest expense (342 ) (377 ) (448 ) Income from continuing operations before income taxes $ 2,591 $ 4,313 $ 2,566</t>
  </si>
  <si>
    <t>Schedule of Reconciliation of Segment Net Assets to Total Assets</t>
  </si>
  <si>
    <t>Segment net assets to total assets at December 31, 2015 2014 2013 Total segment net assets $ 22,156 $ 23,018 $ 23,084 Corporate assets 1 11,163 12,889 13,884 Liabilities included in segment net assets 7,847 8,356 9,462 Assets related to discontinued operations 2 — 6,227 5,712 Total assets $ 41,166 $ 50,490 $ 52,142 1. Pension assets are included in corporate assets. 2. See Note 1 for additional information on the presentation of Performance Chemicals which met the criteria for discontinued operations</t>
  </si>
  <si>
    <t>Reconciliation of Other Significant Reconciling Items from Segments to Consolidated</t>
  </si>
  <si>
    <t>Other items Segment Totals Adjustments 1 Consolidated Totals 2015 Depreciation and amortization $ 1,177 $ 289 $ 1,466 Equity in earnings of affiliates 47 2 49 Affiliate net assets 688 — 688 Purchases of property, plant and equipment 970 659 1,629 2014 Depreciation and amortization $ 1,214 $ 403 $ 1,617 Equity in loss of affiliates (37 ) 1 (36 ) Affiliate net assets 761 1 762 Purchases of property, plant and equipment 1,100 920 2,020 2013 Depreciation and amortization $ 1,181 $ 422 $ 1,603 Equity in earnings of affiliates 23 (1 ) 22 Affiliate net assets 888 3 891 Purchases of property, plant and equipment 1,175 707 1,882 1. Adjustments include amounts related to the Performance Chemicals and Performance Coatings businesses which met the criteria for discontinued operations during 2015 and 2012, respectively. See Note 1 for additional information on the presentation of discontinued operations and See Note 3 for depreciation, amortization and purchases of property, plant and equipment related to Performance Chemicals for 2015, 2014 and 2013.</t>
  </si>
  <si>
    <t>Schedule of Additional Segment Details</t>
  </si>
  <si>
    <t>Additional Segment Details 2015 included the following significant pre-tax benefits (charges) which are excluded from segment operating earnings: Agriculture 1,2,5 $ 148 Electronics &amp; Communications 1,5 (78 ) Industrial Biosciences 1,5 (52 ) Nutrition &amp; Health 1,5 (50 ) Performance Materials 1,5 (62 ) Safety &amp; Protection 1,3,5 96 Other 1,4,5 (40 ) $ (38 ) 1. Included a $10 net restructuring benefit recorded in employee separation/asset related charges, net, associated with the 2014 restructuring program. These adjustments were primarily due to the identification of additional projects in certain segments, offset by lower than estimated individual severance costs and workforce reductions achieved through non-severance programs. The net reduction related to segments as follows: Agriculture - $(3) , Electronics &amp; Communications - $15 , Industrial Biosciences - $(1) , Nutrition &amp; Health - $(3) , Performance Materials - $(1) , Safety &amp; Protection $4 and Other - $(1) . See Note 4 for additional information. 2. Included $182 of net insurance recoveries recorded in other operating charges for recovery of costs for customer claims related to the use of the Imprelis® herbicide. Included a benefit of $130 in other operating charges for reduction in the accrual for customer claims related to the use of the Imprelis® herbicide. At December 31, 2015, the company had an accrual balance of $41 which represents the company’s best estimate associated with resolving the remaining claims for this matter. See Note 16 for additional information. 3. Included a gain of $145 , net of legal expenses, recorded in other income, net related to the company's settlement of a legal claim. 4. Included a $(37) pre-tax impairment charge recorded in employee separation / asset related charges, net for a cost basis investment. See Note 4 for additional information. 5. Included a $(468) restructuring charge consisting of $(463) recorded in employee separation/asset related charges, net and $(5) recorded in other income, net associated with structural actions across all businesses and staff functions globally to operate more efficiently by further consolidating businesses and aligning staff functions more closely with the businesses. The charge included $(351) of severance and related benefit costs, $(103) of asset related charges, and $(14) of contract termination costs. Pre-tax charges by segment are: Agriculture - $(161) , Electronics &amp; Communications - $(93) , Industrial Biosciences - $(51) , Nutrition &amp; Health - $(47) , Performance Materials - $(61) , Safety &amp; Protection - $(53) , and Other - $(2) . 2014 included the following significant pre-tax benefits (charges) which are excluded from segment operating earnings: Agriculture 1,2,3 $ 316 Electronics &amp; Communications 1 (84 ) Industrial Biosciences 1 (13 ) Nutrition &amp; Health 1 (15 ) Performance Materials 1,4 292 Safety &amp; Protection 1 (52 ) Other 1 (10 ) $ 434 1. Included a $(407) restructuring charge associated with the 2014 restructuring program consisting of $(342) recorded in employee separation / asset related charges, net and $(65) recorded in other income, net. The pre-tax charges by segment were: Agriculture - $(134) , Electronics &amp; Communications - $(84) , Industrial Biosciences - $(13) , Nutrition &amp; Health - $(15) , Performance Materials - $(99) , Safety &amp; Protection - $(52) ; and Other - $(10) . See Note 4 for additional information. 2. Included income of $210 for insurance recoveries, recorded in other operating charges associated with the company's process to fairly resolve claims related to the use of Imprelis ® . See Note 16 for additional information. 3. Included a gain of $240 recorded in other income, net associated with the sale of the copper fungicide and land management businesses, both within the Agriculture segment. 4. Included a gain of $391 recorded in other income, net associated with the sale of Glass Laminating Solutions / Vinyls. See Note 3 for additional information. 2013 included the following significant pre-tax benefits (charges) which are excluded from segment operating earnings: Agriculture 1,2 $ (351 ) Electronics &amp; Communications 2,3 (131 ) Industrial Biosciences 2 1 Nutrition &amp; Health 2 6 Performance Materials 2 (16 ) Safety &amp; Protection 2 4 Other 2 1 $ (486 ) 1. Included charges of $(425) , offset by $73 of insurance recoveries, recorded in other operating charges associated with the company's process to fairly resolve claims related to the use of Imprelis ® . See Note 16 for additional information. 2. Included a net $(5) restructuring adjustment consisting of a $14 benefit associated with prior year restructuring programs and a $(19) charge associated with the restructuring actions related to a joint venture. The majority of the $14 net reduction recorded in employee separation / asset related charges, net was due to the achievement of work force reductions through non-severance programs associated with the 2012 restructuring program. The charge of $(19) included $(9) recorded in employee separation / asset related charges, net and $(10) recorded in other income, net and was the result of restructuring actions related to a joint venture within the Performance Materials segment. Pre-tax amounts by segment were: Agriculture - $1 ; Electronics &amp; Communications - $(2) ; Industrial Biosciences - $1 ; Nutrition &amp; Health - $6 ; Performance Materials - $(16) ; Safety &amp; Protection - $4 ; and Other - $1 . See Note 4 for additional information. 3. Included a $(129) impairment charge recorded in employee separation / asset related charges, net related to an asset grouping within the Electronics &amp; Communications segment. See Note 4 for additional information.</t>
  </si>
  <si>
    <t>Quarterly Financial Data (Tables)</t>
  </si>
  <si>
    <t>Schedule of Quarterly Financial Data</t>
  </si>
  <si>
    <t>Unaudited For the quarter ended March 31, June 30, September 30, December 31, 2015 Net sales $ 7,837 $ 7,121 $ 4,873 $ 5,299 Cost of goods sold 4,516 4,103 3,084 3,409 Income from continuing operations before income taxes 1,551 2,3,4,5 1,234 2,6,7 227 2,3 (421 ) 3,6,7,8 Net income 1,035 945 235 (256 ) Basic earnings per share of common stock from continuing operations 1 1.12 1.07 0.14 (0.26 ) Diluted earnings per share of common stock from continuing operations 1 1.11 1.06 0.14 (0.26 ) 2014 Net sales $ 8,594 $ 8,058 $ 5,905 $ 5,849 Cost of goods sold 4,862 4,790 3,698 3,673 Income from continuing operations before income taxes 1,610 9 1,245 9,10,11,12 634 9 824 9,12,13,14,15 Net income 1,445 1,074 434 683 Basic earnings per share of common stock from continuing operations 1 1.40 1.01 0.36 0.63 Diluted earnings per share of common stock from continuing operations 1 1.39 1.00 0.36 0.63 1. Earnings per share for the year may not equal the sum of quarterly earnings per share due to changes in average share calculations. 2. First and third quarter 2015 included charges of $(12) and $(9) , respectively, recorded in other operating charges associated with transaction costs related to the separation of the Performance Chemicals segment. Second quarter 2015 included charges of $(5) recorded in other operating charges and $(20) recorded in interest expense. See Note 3 for additional information. 3. First and third quarter 2015 included net insurance recoveries of $35 and $147 , respectively, recorded in other operating charges in the Agriculture segment, for recovery of costs for customer claims related to the use of the Imprelis ® herbicide. Fourth quarter 2015 included a benefit of $130 in other operating charges for reduction in accrual for customer claims related to the use of the Agriculture segment’s Imprelis ® herbicide. See Note 16 for additional information. 4. First quarter 2015 included a $(37) pre-tax impairment charge recorded in employee separation / asset related charges, net for a cost basis investment. See Note 4 for additional information. 5. First quarter 2015 included a $(40) pre-tax charge within other income, net associated with the re-measurement of the Ukraine hyrvnia net monetary assets. 6. Second and fourth quarter 2015 included a $(2) and $23 restructuring (charge) benefit associated with the 2014 restructuring program, recorded in employee separation / asset related charges, net. Fourth quarter 2015 included a $(798) restructuring charge consisting of $(793) recorded in employee separation/asset related charges, net and $(5) recorded in other income, net associated with structural actions across all businesses and staff functions globally to operate more efficiently by further consolidating businesses and aligning staff functions more closely with them. See Note 4 for additional information. 7. Second and fourth quarter 2015 included gains of $112 and $33 , respectively, net of legal expenses, recorded in other income, net related to the company's settlement of a legal claim. This matter relates to the Safety &amp; Protection segment. 8. Fourth quarter 2015 included charges of $(10) recorded in selling, general and administrative expenses related to transaction costs associated with the planned merger with the Dow Chemical Company announced on December 11, 2015. See Note 2 for additional information. 9. First, second, third and fourth quarter 2014 included charges of $(3) , $(4) , $(10) , and $(16) , respectively, recorded in other operating charges associated with transaction costs related to the separation of the Performance Chemicals segment. See Note 3 for additional information. 10. Second quarter 2014 included a $(58) pre-tax charge within other income, net associated with the re-measurement of Venezuelan Bolivar net monetary assets. 11. Second quarter 2014 included a gain of $391 recorded in other income, net associated with the sale of Glass Laminating Solutions/Vinyls. See Note 3 for additional information. 12. Second and Fourth quarter 2014 included a $(244) and $(297) restructuring charge, respectively, as a result of the company's plan to reduce residual costs associated with the separation of the Performance Chemicals segment and to improve productivity across all businesses and functions. The second quarter 2014 charge is recorded in employee separation/asset related charges, net. The fourth quarter 2014 restructuring charge of $(297) consists of $(232) recorded in employee separation/asset related charges, net, and $(65) recorded in other income, net. See Note 4 for additional information. 13. Fourth quarter 2014 included income of $210 for insurance recoveries, recorded within other operating charges, associated with the recovery of costs for customer claims related to the use of Imprelis ® . See Note 16 for additional information. 14. Fourth quarter 2014 included a gain of $240 recorded in other income, net associated with the sale of the copper fungicide and land management businesses, both within the Agriculture segment. 15. Fourth quarter 2014 included a $70 adjustment to lower performance-based compensation expense.</t>
  </si>
  <si>
    <t>Summary of Significant Accounting Policies (Narrative) (Details) - USD ($) $ in Millions</t>
  </si>
  <si>
    <t>3 Months Ended</t>
  </si>
  <si>
    <t>Jun. 30, 2014</t>
  </si>
  <si>
    <t>Jan. 01, 2013</t>
  </si>
  <si>
    <t>Summary of Significant Accounting Policies [Line Items]</t>
  </si>
  <si>
    <t>Accumulated other comprehensive loss revision for CTA</t>
  </si>
  <si>
    <t>Revision impact</t>
  </si>
  <si>
    <t>SICAD 2 pre-tax charge</t>
  </si>
  <si>
    <t>SIMADI pre-tax charge</t>
  </si>
  <si>
    <t>Minimum [Member]</t>
  </si>
  <si>
    <t>Marketable securities, maturity timing in months</t>
  </si>
  <si>
    <t>3 months</t>
  </si>
  <si>
    <t>Definite-lived intangible assets, useful life</t>
  </si>
  <si>
    <t>1 year</t>
  </si>
  <si>
    <t>Asset retirement obligations, useful life</t>
  </si>
  <si>
    <t>Minimum [Member] | Equipment and Buildings [Member]</t>
  </si>
  <si>
    <t>Property, Plant and Equipment, Useful Life</t>
  </si>
  <si>
    <t>15 years</t>
  </si>
  <si>
    <t>Minimum [Member] | Computer Software, Intangible Asset [Member]</t>
  </si>
  <si>
    <t>5 years</t>
  </si>
  <si>
    <t>Maximum [Member]</t>
  </si>
  <si>
    <t>12 months</t>
  </si>
  <si>
    <t>20 years</t>
  </si>
  <si>
    <t>25 years</t>
  </si>
  <si>
    <t>Maximum [Member] | Equipment and Buildings [Member]</t>
  </si>
  <si>
    <t>Maximum [Member] | Computer Software, Intangible Asset [Member]</t>
  </si>
  <si>
    <t>7 years</t>
  </si>
  <si>
    <t>Accumulated other comprehensive loss revision for pension settlement charges</t>
  </si>
  <si>
    <t>Summary of Significant Accounting Policies (Inventory) (Narrative) (Details)</t>
  </si>
  <si>
    <t>Inventory Policy [Abstract]</t>
  </si>
  <si>
    <t>Percentage of FIFO Inventory</t>
  </si>
  <si>
    <t>55.00%</t>
  </si>
  <si>
    <t>60.00%</t>
  </si>
  <si>
    <t>Percentage of LIFO Inventory</t>
  </si>
  <si>
    <t>15.00%</t>
  </si>
  <si>
    <t>Percentage of average cost inventory</t>
  </si>
  <si>
    <t>30.00%</t>
  </si>
  <si>
    <t>25.00%</t>
  </si>
  <si>
    <t>Proposed Merger with Dow Chemical (Narrative) (Details) - USD ($) $ / shares in Units, $ in Millions</t>
  </si>
  <si>
    <t>Dec. 11, 2015</t>
  </si>
  <si>
    <t>Jun. 23, 2015</t>
  </si>
  <si>
    <t>Proposed Merger with Dow Chemical [Line Items]</t>
  </si>
  <si>
    <t>DuPont to DowDuPont share exchange ratio</t>
  </si>
  <si>
    <t>Share of DowDuPont Common Stock</t>
  </si>
  <si>
    <t>DowDuPont Common Stock share ownership</t>
  </si>
  <si>
    <t>50.00%</t>
  </si>
  <si>
    <t>Business Acquisition, Percentage of Voting Interests Acquired</t>
  </si>
  <si>
    <t>Time following termination of Merger Agreement for alternative transaction</t>
  </si>
  <si>
    <t>Merger termination fee</t>
  </si>
  <si>
    <t>DowDuPont [Member]</t>
  </si>
  <si>
    <t>Dow [Member]</t>
  </si>
  <si>
    <t>Preferred stock, par value</t>
  </si>
  <si>
    <t>Divestitures and Other Transactions - Performance Coatings, GLS/Vinyls, Performance Chemicals (Narrative) (Details) - USD ($) $ / shares in Units, $ in Millions</t>
  </si>
  <si>
    <t>1 Months Ended</t>
  </si>
  <si>
    <t>15 Months Ended</t>
  </si>
  <si>
    <t>May. 31, 2015</t>
  </si>
  <si>
    <t>Feb. 28, 2013</t>
  </si>
  <si>
    <t>Jan. 30, 2017</t>
  </si>
  <si>
    <t>Apr. 30, 2017</t>
  </si>
  <si>
    <t>Jan. 30, 2016</t>
  </si>
  <si>
    <t>Jul. 01, 2015</t>
  </si>
  <si>
    <t>May. 12, 2015</t>
  </si>
  <si>
    <t>Chemours shares distributed to DD stockholders</t>
  </si>
  <si>
    <t>Shares of DD stock converted</t>
  </si>
  <si>
    <t>Separation related transaction costs</t>
  </si>
  <si>
    <t>Restructuring charges</t>
  </si>
  <si>
    <t>Dividend received from Chemours</t>
  </si>
  <si>
    <t>Cash distribution received from Chemours</t>
  </si>
  <si>
    <t>Net assets transferred at spin-off</t>
  </si>
  <si>
    <t>Chemours [Member]</t>
  </si>
  <si>
    <t>Discontinued Operations, Disposed of by Means Other than Sale, Spinoff [Member]</t>
  </si>
  <si>
    <t>Performance Coatings [Member] | Discontinued Operations [Member]</t>
  </si>
  <si>
    <t>Proceeds from sale of business, after-tax</t>
  </si>
  <si>
    <t>Pre-tax gain on sale of discontinued operation</t>
  </si>
  <si>
    <t>After tax gain on sale of discontinued operation</t>
  </si>
  <si>
    <t>GLS/Vinyls [Member]</t>
  </si>
  <si>
    <t>Pre-tax gain on sale of business, continuing operations</t>
  </si>
  <si>
    <t>After-tax gain on sale of business, continuing operations</t>
  </si>
  <si>
    <t>Accounts and Notes Receivable, Net [Member]</t>
  </si>
  <si>
    <t>Indemnification assets</t>
  </si>
  <si>
    <t>Other Assets [Member]</t>
  </si>
  <si>
    <t>Other Current Liabilities [Member]</t>
  </si>
  <si>
    <t>Indemnified liabilities</t>
  </si>
  <si>
    <t>Other liabilities [Member]</t>
  </si>
  <si>
    <t>Curtailment gain</t>
  </si>
  <si>
    <t>Corporate Expenses [Member] | Continuing Operations [Member]</t>
  </si>
  <si>
    <t>Corporate Expenses [Member] | Loss on extinguishment of debt [Member]</t>
  </si>
  <si>
    <t>Chemours Restructuring Program [Member]</t>
  </si>
  <si>
    <t>Chemours Notes Received [Member] | SeniorNotes7PercenteDue2025 [Member]</t>
  </si>
  <si>
    <t>Senior notes</t>
  </si>
  <si>
    <t>Debt instrument, interest rate, stated percentage</t>
  </si>
  <si>
    <t>7.00%</t>
  </si>
  <si>
    <t>Chemours' Debt [Member]</t>
  </si>
  <si>
    <t>Proceeds from issuance of debt</t>
  </si>
  <si>
    <t>Scenario, Forecast [Member] | Chemours [Member]</t>
  </si>
  <si>
    <t>Prepayment to Chemours for goods and services</t>
  </si>
  <si>
    <t>Minimum [Member] | Scenario, Forecast [Member]</t>
  </si>
  <si>
    <t>Period of goods and services related to prepayment to Chemours</t>
  </si>
  <si>
    <t>Maximum [Member] | Scenario, Forecast [Member]</t>
  </si>
  <si>
    <t>15 months</t>
  </si>
  <si>
    <t>Divestitures and Other Transactions (Schedule of results of operations from discontinued operations) (Performance Chemicals) (Details) - USD ($) $ in Millions</t>
  </si>
  <si>
    <t>Costs of goods sold</t>
  </si>
  <si>
    <t>Income from discontinued operations before income taxes</t>
  </si>
  <si>
    <t>Divestitures and Other Transactions (Schedule of assets and liabilities of discontinued operations) (Performance Chemicals) (Details) - USD ($) $ in Millions</t>
  </si>
  <si>
    <t>Total assets of discontinued operations</t>
  </si>
  <si>
    <t>Total liabilities of discontinued operations</t>
  </si>
  <si>
    <t>Deferred income taxes - current</t>
  </si>
  <si>
    <t>Property, plant and equipment, net of accumulated depreciation</t>
  </si>
  <si>
    <t>Investment in affiliates</t>
  </si>
  <si>
    <t>Deferred income taxes - noncurrent</t>
  </si>
  <si>
    <t>Other assets - noncurrent</t>
  </si>
  <si>
    <t>Other liabilities - noncurrent</t>
  </si>
  <si>
    <t>Divestitures and Other Transactions (Schedule of cash flow information of discontinued operations) (Performance Chemicals) (Details) - Performance Chemicals [Member] - USD ($) $ in Millions</t>
  </si>
  <si>
    <t>Divestitures and Other Transactions - Performance Coatings (Summarized Financial Info) (Details) - USD ($) $ in Millions</t>
  </si>
  <si>
    <t>Income Statement Disclosures by Disposal Groups, Including Discontinued Operations [Line Items]</t>
  </si>
  <si>
    <t>(Loss) income from discontinued operations after income taxes</t>
  </si>
  <si>
    <t>(Loss) income from discontinued operations before income taxes</t>
  </si>
  <si>
    <t>(Benefit from) provision for income taxes</t>
  </si>
  <si>
    <t>The year ended December 31, 2015 includes a net charge of $(23) related to a postretirement settlement charge and other employee related settlement adjustments.</t>
  </si>
  <si>
    <t>The year ended December 31, 2014 includes a tax benefit of $(15) related to a change in estimate of income taxes resulting from the filing of various tax returns impacted by the sale of Performance Coatings.</t>
  </si>
  <si>
    <t>Employee Separation / Asset Related Charges, Net (Narrative) (Details) - USD ($) $ in Millions</t>
  </si>
  <si>
    <t>Restructuring reserve, accrual adjustment</t>
  </si>
  <si>
    <t>Restructuring reserve</t>
  </si>
  <si>
    <t>Expected percentage reduction in workforce</t>
  </si>
  <si>
    <t>10.00%</t>
  </si>
  <si>
    <t>Agriculture [Member] | 2016 Restructuring Program [Member]</t>
  </si>
  <si>
    <t>Agriculture [Member] | 2014 Restructuring Program [Member]</t>
  </si>
  <si>
    <t>Electronics &amp; Communications [Member] | 2016 Restructuring Program [Member]</t>
  </si>
  <si>
    <t>Electronics &amp; Communications [Member] | 2014 Restructuring Program [Member]</t>
  </si>
  <si>
    <t>Industrial Biosciences [Member] | 2016 Restructuring Program [Member]</t>
  </si>
  <si>
    <t>Industrial Biosciences [Member] | 2014 Restructuring Program [Member]</t>
  </si>
  <si>
    <t>Nutrition &amp; Health [Member] | 2016 Restructuring Program [Member]</t>
  </si>
  <si>
    <t>Nutrition &amp; Health [Member] | 2014 Restructuring Program [Member]</t>
  </si>
  <si>
    <t>Performance Materials [Member]</t>
  </si>
  <si>
    <t>Charge associated with restructuring actions</t>
  </si>
  <si>
    <t>Performance Materials [Member] | 2016 Restructuring Program [Member]</t>
  </si>
  <si>
    <t>Performance Materials [Member] | 2014 Restructuring Program [Member]</t>
  </si>
  <si>
    <t>Safety &amp; Protection [Member] | 2016 Restructuring Program [Member]</t>
  </si>
  <si>
    <t>Safety &amp; Protection [Member] | 2014 Restructuring Program [Member]</t>
  </si>
  <si>
    <t>Other [Member] | 2016 Restructuring Program [Member]</t>
  </si>
  <si>
    <t>Other [Member] | 2014 Restructuring Program [Member]</t>
  </si>
  <si>
    <t>Corporate Expenses [Member] | 2016 Restructuring Program [Member]</t>
  </si>
  <si>
    <t>Employee Separation / Asset Related Charges, Net [Member] | 2016 Restructuring Program [Member]</t>
  </si>
  <si>
    <t>Employee Separation / Asset Related Charges, Net [Member] | 2014 Restructuring Program [Member]</t>
  </si>
  <si>
    <t>Employee Separation / Asset Related Charges, Net [Member] | Performance Materials [Member]</t>
  </si>
  <si>
    <t>Other income, net [Member] | 2016 Restructuring Program [Member]</t>
  </si>
  <si>
    <t>Other income, net [Member] | 2014 Restructuring Program [Member]</t>
  </si>
  <si>
    <t>Other income, net [Member] | Performance Materials [Member]</t>
  </si>
  <si>
    <t>Other income, net [Member] | Performance Materials [Member] | 2014 Restructuring Program [Member]</t>
  </si>
  <si>
    <t>Corporate Expenses [Member] | 2014 Restructuring Program [Member]</t>
  </si>
  <si>
    <t>Employee Severance [Member] | 2016 Restructuring Program [Member]</t>
  </si>
  <si>
    <t>Employee Severance [Member] | 2014 Restructuring Program [Member]</t>
  </si>
  <si>
    <t>Other Non-Personnel Charges [Member] | 2016 Restructuring Program [Member]</t>
  </si>
  <si>
    <t>Other Non-Personnel Charges [Member] | 2014 Restructuring Program [Member]</t>
  </si>
  <si>
    <t>Asset Related [Member] | 2016 Restructuring Program [Member]</t>
  </si>
  <si>
    <t>Asset Related [Member] | 2014 Restructuring Program [Member]</t>
  </si>
  <si>
    <t>Table above excludes activity related to Performance Chemicals, presented as a discontinued operation in the company's Consolidated Income Statement. During 2014, the company recorded a charge of $21 related to Performance Chemicals, of which the company made payments of $13 prior to separation and transferred a liability of $2 to Chemours at separation on July 1, 2015.</t>
  </si>
  <si>
    <t>Other non-personnel charges consist of contractual obligation costs.</t>
  </si>
  <si>
    <t>Employee Separation / Asset Related Charges, Net (Schedule of 2016 Restructuring Program Charges) (Details) - USD ($) $ in Millions</t>
  </si>
  <si>
    <t>Restructuring reserve, payments</t>
  </si>
  <si>
    <t>Restructuring reserve, asset write-offs and adjustments</t>
  </si>
  <si>
    <t>2016 Restructuring Program [Member] | Employee Severance [Member]</t>
  </si>
  <si>
    <t>2016 Restructuring Program [Member] | Asset Related [Member]</t>
  </si>
  <si>
    <t>2016 Restructuring Program [Member] | Other Non-Personnel Charges [Member]</t>
  </si>
  <si>
    <t>Employee Separation / Asset Related Charges, Net (Schedule of 2014 Restructuring Program Charges) (Details) - USD ($) $ in Millions</t>
  </si>
  <si>
    <t>Restructuring reserve, net translation adjustment</t>
  </si>
  <si>
    <t>Restructuring charge, discontinued operations</t>
  </si>
  <si>
    <t>Restructuring reserve, payments related to discontinued operations</t>
  </si>
  <si>
    <t>Restructuring reserve transferred to Chemours</t>
  </si>
  <si>
    <t>2014 Restructuring Program [Member] | Employee Severance [Member]</t>
  </si>
  <si>
    <t>2014 Restructuring Program [Member] | Asset Related [Member]</t>
  </si>
  <si>
    <t>2014 Restructuring Program [Member] | Other Non-Personnel Charges [Member]</t>
  </si>
  <si>
    <t>Employee Separation / Asset Related Charges, Net ( Asset Impairments )(Details) - USD ($) $ in Millions</t>
  </si>
  <si>
    <t>Impaired Long-Lived Assets Held and Used [Line Items]</t>
  </si>
  <si>
    <t>Cost basis investment ownership</t>
  </si>
  <si>
    <t>6.00%</t>
  </si>
  <si>
    <t>Other Segments [Member]</t>
  </si>
  <si>
    <t>Asset impairment charges</t>
  </si>
  <si>
    <t>Electronics &amp; Communications [Member]</t>
  </si>
  <si>
    <t>Cost basis investment impairment [Member]</t>
  </si>
  <si>
    <t>Cost basis investment impairment</t>
  </si>
  <si>
    <t>Other Income, Net (Schedule of Other Income) (Details) - USD ($) $ in Millions</t>
  </si>
  <si>
    <t>Other Income and Expenses [Line Items]</t>
  </si>
  <si>
    <t>Royalty income</t>
  </si>
  <si>
    <t>Interest income</t>
  </si>
  <si>
    <t>Equity in earnings (loss) of affiliates, net</t>
  </si>
  <si>
    <t>Gain on sale of equity method investment</t>
  </si>
  <si>
    <t>Net gains on sales of businesses and other assets</t>
  </si>
  <si>
    <t>Net exchange gains (losses)</t>
  </si>
  <si>
    <t>Cozaar/Hyzaar income</t>
  </si>
  <si>
    <t>Miscellaneous income and expenses, net</t>
  </si>
  <si>
    <t>Foreign currency loss due to devaluation of Venezuelan bolivar[Member]</t>
  </si>
  <si>
    <t>Foreign currency loss due to devaluation of Ukrainian hryvnia [Member]</t>
  </si>
  <si>
    <t>Foreign currency loss due to devaluation of Argentinian peso [Member]</t>
  </si>
  <si>
    <t>The $30 net exchange gain for the year ended December 31, 2015, includes $(58) and $(40) exchange loss associated with the devaluation of the Ukrainian hryvnia and the Argentina peso, respectively. The $196 net exchange gain for the year ended December 31, 2014, includes a $(58), $(46), and $(14) exchange losses, associated with the devaluation of the Venezuelan bolivar, Ukranian hryvnia, and Argentinian peso, respectively. The $(101) net exchange loss for the year ended December 31, 2013, includes a $(33) exchange loss, associated with the devaluation of the Venezuelan bolivar.</t>
  </si>
  <si>
    <t>Miscellaneous income and expenses, net, includes interest items, certain insurance recoveries, litigation settlements and other items.</t>
  </si>
  <si>
    <t>Other Income, Net (Schedule of Foreign Exchange Gain (Loss)) (Details) - USD ($) $ in Millions</t>
  </si>
  <si>
    <t>Net exchange gains (losses), tax</t>
  </si>
  <si>
    <t>Net exchange gains (losses), after-tax</t>
  </si>
  <si>
    <t>Subsidiaries [Member]</t>
  </si>
  <si>
    <t>Hedging Program [Member]</t>
  </si>
  <si>
    <t>Excludes equity affiliates.</t>
  </si>
  <si>
    <t>Provision for Income Taxes (Narrative) (Details) - USD ($) $ in Millions</t>
  </si>
  <si>
    <t>Income Taxes Information [Line Items]</t>
  </si>
  <si>
    <t>Exchange gain associated with hedging program</t>
  </si>
  <si>
    <t>Tax credit carryforward/back, net</t>
  </si>
  <si>
    <t>Tax effect of net carryforwards/backs, net of valuation allowances, not subject to expiration</t>
  </si>
  <si>
    <t>Unremitted earnings of subsidiaries outside the U.S.</t>
  </si>
  <si>
    <t>Expires After 2015 but before 2020 [Member]</t>
  </si>
  <si>
    <t>Expiration date of net carryforwards/backs</t>
  </si>
  <si>
    <t>before the end of 2020</t>
  </si>
  <si>
    <t>Expires After 2020 [Member]</t>
  </si>
  <si>
    <t>Minimum amount of net reductions to company's global unrecognized tax benefit</t>
  </si>
  <si>
    <t>Provision for Income Taxes (Schedule of Current and Deferred Income Tax Expense) (Details) - USD ($) $ in Millions</t>
  </si>
  <si>
    <t>Current U.S. federal tax expense (benefit), on continuing operations</t>
  </si>
  <si>
    <t>Current U.S. state and local tax expense (benefit), on continuing operations</t>
  </si>
  <si>
    <t>Current international tax expense (benefit), on continuing operations</t>
  </si>
  <si>
    <t>Total current tax expense, on continuing operations</t>
  </si>
  <si>
    <t>Deferred U.S. federal tax expense (benefit), on continuing operations</t>
  </si>
  <si>
    <t>Deferred U.S. state and local tax expense (benefit), on continuing operations</t>
  </si>
  <si>
    <t>Deferred international tax expense (benefit), on continuing operations</t>
  </si>
  <si>
    <t>Total deferred tax expense (benefit), on continuing operations</t>
  </si>
  <si>
    <t>Provision for Income Taxes (Schedule of Significant Components of Deferred Tax Assets and Liabilities) (Details) - USD ($) $ in Millions</t>
  </si>
  <si>
    <t>Deferred tax assets, depreciation</t>
  </si>
  <si>
    <t>Deferred tax assets, accrued employee benefits</t>
  </si>
  <si>
    <t>Deferred tax assets, other accrued expenses</t>
  </si>
  <si>
    <t>Deferred tax assets, inventories</t>
  </si>
  <si>
    <t>Deferred tax assets, unrealized exchange gains/losses</t>
  </si>
  <si>
    <t>Deferred tax assets,tax loss/tax credit carryforwards/backs</t>
  </si>
  <si>
    <t>Deferred tax assets, investments in subsidiaries and affiliates</t>
  </si>
  <si>
    <t>Deferred tax assets, amortization of intangibles</t>
  </si>
  <si>
    <t>Deferred tax assets, other</t>
  </si>
  <si>
    <t>Valuation Allowance</t>
  </si>
  <si>
    <t>Deferred tax assets, net of valuation allowance</t>
  </si>
  <si>
    <t>Net deferred tax asset</t>
  </si>
  <si>
    <t>Liabilities [Abstract]</t>
  </si>
  <si>
    <t>Deferred tax liabilities, depreciation</t>
  </si>
  <si>
    <t>Deferred tax liabilities, accrued employee benefits</t>
  </si>
  <si>
    <t>Deferred tax liabilities, other accrued expenses</t>
  </si>
  <si>
    <t>Deferred tax liabilities, inventories</t>
  </si>
  <si>
    <t>Deferred tax liabilities, unrealized exchange gains/losses</t>
  </si>
  <si>
    <t>Deferred tax liabilities, tax loss/tax credit carryforwards/backs</t>
  </si>
  <si>
    <t>Deferred tax liabilities, investments in subsidiaries and affiliates</t>
  </si>
  <si>
    <t>Deferred tax liabilities, amortization of intangibles</t>
  </si>
  <si>
    <t>Deferred tax liabilities, other</t>
  </si>
  <si>
    <t>Deferred tax liabilities</t>
  </si>
  <si>
    <t>Provision for Income Taxes (Schedule of Effective Income Tax Rate) (Details)</t>
  </si>
  <si>
    <t>Statutory U.S. federal income tax rate</t>
  </si>
  <si>
    <t>35.00%</t>
  </si>
  <si>
    <t>Exchange gains/losses</t>
  </si>
  <si>
    <t>8.00%</t>
  </si>
  <si>
    <t>8.10%</t>
  </si>
  <si>
    <t>1.00%</t>
  </si>
  <si>
    <t>Domestic operations</t>
  </si>
  <si>
    <t>(2.80%)</t>
  </si>
  <si>
    <t>(4.10%)</t>
  </si>
  <si>
    <t>Lower effective tax rates on international operations-net</t>
  </si>
  <si>
    <t>(11.10%)</t>
  </si>
  <si>
    <t>(11.40%)</t>
  </si>
  <si>
    <t>(14.70%)</t>
  </si>
  <si>
    <t>Tax settlements</t>
  </si>
  <si>
    <t>(0.70%)</t>
  </si>
  <si>
    <t>(0.60%)</t>
  </si>
  <si>
    <t>(0.30%)</t>
  </si>
  <si>
    <t>Sale of a business</t>
  </si>
  <si>
    <t>(0.20%)</t>
  </si>
  <si>
    <t>(0.40%)</t>
  </si>
  <si>
    <t>0.00%</t>
  </si>
  <si>
    <t>U.S. research &amp; development credit</t>
  </si>
  <si>
    <t>(1.30%)</t>
  </si>
  <si>
    <t>(0.80%)</t>
  </si>
  <si>
    <t>(2.90%)</t>
  </si>
  <si>
    <t>Effective income tax rate on continuing operations</t>
  </si>
  <si>
    <t>26.90%</t>
  </si>
  <si>
    <t>27.10%</t>
  </si>
  <si>
    <t>14.00%</t>
  </si>
  <si>
    <t>Principally reflects the impact of foreign exchange losses on net monetary assets for which no corresponding tax benefit is realized. Further information about the company's foreign currency hedging program is included in Note 5 and Note 20 under the heading Foreign Currency Risk.</t>
  </si>
  <si>
    <t>On January 2, 2013, U.S. tax law was enacted which extended through 2013 (and retroactive to 2012) several expired or expiring temporary business tax provisions. In accordance with GAAP, this extension was taken into account in the quarter in which the legislation was enacted (i.e. first quarter 2013).</t>
  </si>
  <si>
    <t>Provision for Income Taxes (Schedule of Consolidated Income for U.S. and International Operations) (Details) - USD ($) $ in Millions</t>
  </si>
  <si>
    <t>[1],[2],[3],[4]</t>
  </si>
  <si>
    <t>Sep. 30, 2015</t>
  </si>
  <si>
    <t>[1],[5]</t>
  </si>
  <si>
    <t>[3],[4],[5]</t>
  </si>
  <si>
    <t>Mar. 31, 2015</t>
  </si>
  <si>
    <t>[1],[5],[6],[7]</t>
  </si>
  <si>
    <t>[8],[9],[10],[11],[12]</t>
  </si>
  <si>
    <t>Sep. 30, 2014</t>
  </si>
  <si>
    <t>[8]</t>
  </si>
  <si>
    <t>[8],[12],[13],[14]</t>
  </si>
  <si>
    <t>Mar. 31, 2014</t>
  </si>
  <si>
    <t>U.S. (including exports)</t>
  </si>
  <si>
    <t>International</t>
  </si>
  <si>
    <t>First and third quarter 2015 included net insurance recoveries of $35 and $147 , respectively, recorded in other operating charges in the Agriculture segment, for recovery of costs for customer claims related to the use of the Imprelis® herbicide. Fourth quarter 2015 included a benefit of $130 in other operating charges for reduction in accrual for customer claims related to the use of the Agriculture segment’s Imprelis® herbicide. See Note 16 for additional information.</t>
  </si>
  <si>
    <t>Fourth quarter 2015 included charges of $(10) recorded in selling, general and administrative expenses related to transaction costs associated with the planned merger with the Dow Chemical Company announced on December 11, 2015. See Note 2 for additional information.</t>
  </si>
  <si>
    <t>Second and fourth quarter 2015 included a $(2) and $23 restructuring (charge) benefit associated with the 2014 restructuring program, recorded in employee separation / asset related charges, net. Fourth quarter 2015 included a $(798) restructuring charge consisting of $(793) recorded in employee separation/asset related charges, net and $(5) recorded in other income, net associated with structural actions across all businesses and staff functions globally to operate more efficiently by further consolidating businesses and aligning staff functions more closely with them. See Note 4 for additional information.</t>
  </si>
  <si>
    <t>[4]</t>
  </si>
  <si>
    <t>Second and fourth quarter 2015 included gains of $112 and $33, respectively, net of legal expenses, recorded in other income, net related to the company's settlement of a legal claim. This matter relates to the Safety &amp; Protection segment.</t>
  </si>
  <si>
    <t>[5]</t>
  </si>
  <si>
    <t>First and third quarter 2015 included charges of $(12) and $(9), respectively, recorded in other operating charges associated with transaction costs related to the separation of the Performance Chemicals segment. Second quarter 2015 included charges of $(5) recorded in other operating charges and $(20) recorded in interest expense. See Note 3 for additional information.</t>
  </si>
  <si>
    <t>[6]</t>
  </si>
  <si>
    <t>First quarter 2015 included a $(37) pre-tax impairment charge recorded in employee separation / asset related charges, net for a cost basis investment. See Note 4 for additional information.</t>
  </si>
  <si>
    <t>[7]</t>
  </si>
  <si>
    <t>First quarter 2015 included a $(40) pre-tax charge within other income, net associated with the re-measurement of the Ukraine hyrvnia net monetary assets.</t>
  </si>
  <si>
    <t>First, second, third and fourth quarter 2014 included charges of $(3), $(4), $(10), and $(16), respectively, recorded in other operating charges associated with transaction costs related to the separation of the Performance Chemicals segment. See Note 3 for additional information.</t>
  </si>
  <si>
    <t>[9]</t>
  </si>
  <si>
    <t>Fourth quarter 2014 included a $70 adjustment to lower performance-based compensation expense.</t>
  </si>
  <si>
    <t>[10]</t>
  </si>
  <si>
    <t>Fourth quarter 2014 included a gain of $240 recorded in other income, net associated with the sale of the copper fungicide and land management businesses, both within the Agriculture segment.</t>
  </si>
  <si>
    <t>[11]</t>
  </si>
  <si>
    <t>Fourth quarter 2014 included income of $210 for insurance recoveries, recorded within other operating charges, associated with the recovery of costs for customer claims related to the use of Imprelis®. See Note 16 for additional information.</t>
  </si>
  <si>
    <t>[12]</t>
  </si>
  <si>
    <t>Second and Fourth quarter 2014 included a $(244) and $(297) restructuring charge, respectively, as a result of the company's plan to reduce residual costs associated with the separation of the Performance Chemicals segment and to improve productivity across all businesses and functions. The second quarter 2014 charge is recorded in employee separation/asset related charges, net. The fourth quarter 2014 restructuring charge of $(297) consists of $(232) recorded in employee separation/asset related charges, net, and $(65) recorded in other income, net. See Note 4 for additional information.</t>
  </si>
  <si>
    <t>[13]</t>
  </si>
  <si>
    <t>Second quarter 2014 included a $(58) pre-tax charge within other income, net associated with the re-measurement of Venezuelan Bolivar net monetary assets.</t>
  </si>
  <si>
    <t>[14]</t>
  </si>
  <si>
    <t>Second quarter 2014 included a gain of $391 recorded in other income, net associated with the sale of Glass Laminating Solutions/Vinyls. See Note 3 for additional information.</t>
  </si>
  <si>
    <t>Provision for Income Taxes (Reconciliation of Amounts of Unrecognized Tax Benefits) (Details) - USD ($) $ in Millions</t>
  </si>
  <si>
    <t>Total unrecognized tax benefits as of January 1</t>
  </si>
  <si>
    <t>Gross amounts of decreases in unrecognized tax benefits as a result of tax positions taken during the prior period</t>
  </si>
  <si>
    <t>Gross amounts of increases in unrecognized tax benefits as a result of tax positions taken during the prior period</t>
  </si>
  <si>
    <t>Gross amounts of increases in unrecognized tax benefits as a result of tax positions taken during the current period</t>
  </si>
  <si>
    <t>Amount of decreases in the unrecognized tax benefits relating to settlements</t>
  </si>
  <si>
    <t>Reduction to unrecognized tax benefits as a result of a lapse of the applicable statute of limitations</t>
  </si>
  <si>
    <t>Exchange gain</t>
  </si>
  <si>
    <t>Total unrecognized tax benefits as of December 31</t>
  </si>
  <si>
    <t>Total unrecognized tax benefits that, if recognized, would impact the effective tax rate</t>
  </si>
  <si>
    <t>Total amount of interest and penalties recognized in the Consolidated Income Statements</t>
  </si>
  <si>
    <t>Total amount of interest and penalties recognized in the Consolidated Balance Sheets</t>
  </si>
  <si>
    <t>Earnings Per Share of Common Stock (Earnings Per Share of Common Stock Reconciliation) (Details) - USD ($) $ in Millions</t>
  </si>
  <si>
    <t>Income from continuing operations after income taxes attributable to DuPont</t>
  </si>
  <si>
    <t>Income from continuing operations after income taxes available to DuPont common shareholders</t>
  </si>
  <si>
    <t>Net income available to common stockholders</t>
  </si>
  <si>
    <t>Weighted-average number of common shares outstanding - Basic</t>
  </si>
  <si>
    <t>Dilutive effect of the company's equity compensation plans</t>
  </si>
  <si>
    <t>Weighted average number of common shares outstanding - Diluted</t>
  </si>
  <si>
    <t>Earnings Per Share of Common Stock (Schedule of Average Number of Antidilutive Stock Options) (Details) - shares</t>
  </si>
  <si>
    <t>Stock Options [Member]</t>
  </si>
  <si>
    <t>Antidilutive Securities Excluded from Computation of Earnings Per Share [Line Items]</t>
  </si>
  <si>
    <t>Average number of stock options</t>
  </si>
  <si>
    <t>Accounts and Notes Receivable, Net (Schedule of Accounts and Notes Receivable) (Details) - USD ($) $ in Millions</t>
  </si>
  <si>
    <t>Accounts receivable - trade</t>
  </si>
  <si>
    <t>Notes receivable - trade</t>
  </si>
  <si>
    <t>[1],[2]</t>
  </si>
  <si>
    <t>Other</t>
  </si>
  <si>
    <t>Accounts and notes receivable - trade, allowance</t>
  </si>
  <si>
    <t>Accounts and notes receivable – trade are net of allowances of $225 at 2015 and $235 at 2014. Allowances are equal to the estimated uncollectible amounts. That estimate is based on historical collection experience, current economic and market conditions, and review of the current status of customers' accounts.</t>
  </si>
  <si>
    <t>Notes receivable – trade primarily consists of receivables within the Agriculture segment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December 31, 2015 and 2014, there were no significant past due notes receivable, nor were there any significant impairments related to current loan agreements.</t>
  </si>
  <si>
    <t>Other includes receivables in relation to fair value of derivative instruments, indemnification assets, value added tax, general sales tax and other taxes.</t>
  </si>
  <si>
    <t>Inventories (Schedule of Inventories) (Details) - USD ($) $ in Millions</t>
  </si>
  <si>
    <t>Finished products</t>
  </si>
  <si>
    <t>Semi-finished products</t>
  </si>
  <si>
    <t>Raw materials, stores and supplies</t>
  </si>
  <si>
    <t>Total inventories before LIFO adjustment</t>
  </si>
  <si>
    <t>Adjustment of inventories to a LIFO basis</t>
  </si>
  <si>
    <t>Property, Plant and Equipment (Schedule of Property, Plant And Equipment) (Details) - USD ($) $ in Millions</t>
  </si>
  <si>
    <t>Property, Plant and Equipment [Line Items]</t>
  </si>
  <si>
    <t>Total property, plant and equipment</t>
  </si>
  <si>
    <t>Building [Member]</t>
  </si>
  <si>
    <t>Equipment [Member]</t>
  </si>
  <si>
    <t>Land [Member]</t>
  </si>
  <si>
    <t>Construction in Progress [Member]</t>
  </si>
  <si>
    <t>Goodwill and Other Intangible Assets (Narrative) (Details) - USD ($) $ in Millions</t>
  </si>
  <si>
    <t>Goodwill and Other Intangible Assets [Line Items]</t>
  </si>
  <si>
    <t>Goodwill impairment</t>
  </si>
  <si>
    <t>Aggregate pre-tax amortization expense</t>
  </si>
  <si>
    <t>Continuing Operations [Member]</t>
  </si>
  <si>
    <t>Pre-tax amortization expense, 2016</t>
  </si>
  <si>
    <t>Pre-tax amortization expense, 2017</t>
  </si>
  <si>
    <t>Pre-tax amortization expense, 2018</t>
  </si>
  <si>
    <t>Pre-tax amortization expense, 2019</t>
  </si>
  <si>
    <t>Pre-tax amortization expense, 2020</t>
  </si>
  <si>
    <t>Goodwill and Other Intangible Assets (Schedule of Goodwill) (Details) - USD ($) $ in Millions</t>
  </si>
  <si>
    <t>Goodwill [Line Items]</t>
  </si>
  <si>
    <t>Goodwill balance</t>
  </si>
  <si>
    <t>Goodwill adjustments and acquisitions</t>
  </si>
  <si>
    <t>Agriculture [Member]</t>
  </si>
  <si>
    <t>Industrial Biosciences [Member]</t>
  </si>
  <si>
    <t>Nutrition &amp; Health [Member]</t>
  </si>
  <si>
    <t>Safety &amp; Protection [Member]</t>
  </si>
  <si>
    <t>Goodwill and Other Intangible Assets (Schedule of Other Intangible Assets) (Details) - USD ($) $ in Millions</t>
  </si>
  <si>
    <t>Finite-Lived and Indefinite-Lived Intangible Assets [Line Items]</t>
  </si>
  <si>
    <t>Definite-lived Intangible Assets, Gross</t>
  </si>
  <si>
    <t>Definite-lived Intangible Assets, Accumulated Amortization</t>
  </si>
  <si>
    <t>Definite-lived Intangible Assets, Net</t>
  </si>
  <si>
    <t>Indefinite-lived Intangible Assets, Gross</t>
  </si>
  <si>
    <t>Indefinite-lived Intangible Assets, Net</t>
  </si>
  <si>
    <t>Total Intangible Assets, Gross</t>
  </si>
  <si>
    <t>Total Intangible Assets, Accumulated Amortization</t>
  </si>
  <si>
    <t>Intangible Assets Net Excluding Goodwill</t>
  </si>
  <si>
    <t>In-process research and development [Member]</t>
  </si>
  <si>
    <t>Microbial Cell Factories [Member]</t>
  </si>
  <si>
    <t>Pioneer Germplasm [Member]</t>
  </si>
  <si>
    <t>Trademarks/Tradenames [Member]</t>
  </si>
  <si>
    <t>Customer Lists [Member]</t>
  </si>
  <si>
    <t>Patents [Member]</t>
  </si>
  <si>
    <t>Purchased and Licensed Technology [Member]</t>
  </si>
  <si>
    <t>Trademarks [Member]</t>
  </si>
  <si>
    <t>Other Intangible Assets [Member]</t>
  </si>
  <si>
    <t>Microbial cell factories, derived from natural microbes, are used to sustainably produce enzymes, peptides and chemicals using natural metabolic processes. The company recognized the microbial cell factories as an intangible asset upon the acquisition of Danisco. This intangible asset is expected to contribute to cash flows beyond the foreseeable future and there are no legal, regulatory, contractual, or other factors which limit its useful life.</t>
  </si>
  <si>
    <t>Pioneer germplasm is the pool of genetic source material and body of knowledge gained from the development and delivery stage of plant breeding. The company recognized germplasm as an intangible asset upon the acquisition of Pioneer. This intangible asset is expected to contribute to cash flows beyond the foreseeable future and there are no legal, regulatory, contractual, or other factors which limit its useful life.</t>
  </si>
  <si>
    <t>Primarily consists of sales and grower networks, marketing and manufacturing alliances and noncompetition agreements.</t>
  </si>
  <si>
    <t>Short-Term Borrowings and Capital Lease Obligations (Schedule of Short-Term Borrowings and Capital Lease Obligations) (Details) - USD ($) $ in Millions</t>
  </si>
  <si>
    <t>Other loans-various currencies</t>
  </si>
  <si>
    <t>Long-term debt payable within one year</t>
  </si>
  <si>
    <t>Capital lease obligations</t>
  </si>
  <si>
    <t>Total short term borrowings and capital lease obligations</t>
  </si>
  <si>
    <t>Short-Term Borrowings and Capital Lease Obligations (Narrative) (Details) - USD ($) $ in Millions</t>
  </si>
  <si>
    <t>48 Months Ended</t>
  </si>
  <si>
    <t>Dec. 31, 2018</t>
  </si>
  <si>
    <t>Short-term Debt [Line Items]</t>
  </si>
  <si>
    <t>Unused bank credit lines</t>
  </si>
  <si>
    <t>Outstanding letters of credit</t>
  </si>
  <si>
    <t>Weighted-average interest rate</t>
  </si>
  <si>
    <t>4.10%</t>
  </si>
  <si>
    <t>1.70%</t>
  </si>
  <si>
    <t>Fair Value, Inputs, Level 2 [Member]</t>
  </si>
  <si>
    <t>Fair value of short-term borrowings</t>
  </si>
  <si>
    <t>Scenario, Forecast [Member]</t>
  </si>
  <si>
    <t>Line of Credit Facility, Description</t>
  </si>
  <si>
    <t>3 years</t>
  </si>
  <si>
    <t>Other Accrued Liabilities (Schedule of Other Accrued Liabilities) (Details) - USD ($) $ in Millions</t>
  </si>
  <si>
    <t>Compensation and other employee-related costs</t>
  </si>
  <si>
    <t>Deferred revenue</t>
  </si>
  <si>
    <t>Employee benefits (Note 18)</t>
  </si>
  <si>
    <t>Discounts and rebates</t>
  </si>
  <si>
    <t>Derivative instruments (Note 20)</t>
  </si>
  <si>
    <t>Accrual for restructuring programs (Note 4)</t>
  </si>
  <si>
    <t>Miscellaneous</t>
  </si>
  <si>
    <t>Total other accrued liabilities</t>
  </si>
  <si>
    <t>Long-Term Borrowings and Capital Lease Obligations (Details) - USD ($) $ in Millions</t>
  </si>
  <si>
    <t>Dec. 31, 2008</t>
  </si>
  <si>
    <t>Debt Instrument [Line Items]</t>
  </si>
  <si>
    <t>Long term debt, current and non-current, before unamortized discount or premium</t>
  </si>
  <si>
    <t>Long term debt, current, before unamortized discount or premium</t>
  </si>
  <si>
    <t>Long term debt, excluding current maturities, before unamortized discount or premium</t>
  </si>
  <si>
    <t>Unamortized debt issuance costs</t>
  </si>
  <si>
    <t>Total long-term debt less current maturities</t>
  </si>
  <si>
    <t>Total long-term debt and capital lease obligations</t>
  </si>
  <si>
    <t>Medium-term notes due 2038-2041 [Member]</t>
  </si>
  <si>
    <t>Medium-term notes</t>
  </si>
  <si>
    <t>Average interest rate</t>
  </si>
  <si>
    <t>0.10%</t>
  </si>
  <si>
    <t>3.25% notes due 2015 [Member]</t>
  </si>
  <si>
    <t>[2],[3]</t>
  </si>
  <si>
    <t>3.25%</t>
  </si>
  <si>
    <t>3.25% notes due 2015 [Member] | Interest Rate Swap [Member]</t>
  </si>
  <si>
    <t>Notional amount of interest rate swaps</t>
  </si>
  <si>
    <t>Fair value of interest rate swaps, asset</t>
  </si>
  <si>
    <t>4.75% notes due 2015 [Member]</t>
  </si>
  <si>
    <t>4.75%</t>
  </si>
  <si>
    <t>1.95% notes due 2016 [Member]</t>
  </si>
  <si>
    <t>1.95%</t>
  </si>
  <si>
    <t>2.75% notes due 2016 [Member]</t>
  </si>
  <si>
    <t>2.75%</t>
  </si>
  <si>
    <t>5.25% notes due 2016 [Member]</t>
  </si>
  <si>
    <t>5.25%</t>
  </si>
  <si>
    <t>6.00% notes due 2018 [Member]</t>
  </si>
  <si>
    <t>6.00% notes due 2018 [Member] | Interest Rate Swap [Member]</t>
  </si>
  <si>
    <t>Effective yield of interest rate swap</t>
  </si>
  <si>
    <t>3.85%</t>
  </si>
  <si>
    <t>5.75% notes due 2019 [Member]</t>
  </si>
  <si>
    <t>5.75%</t>
  </si>
  <si>
    <t>4.625% notes due 2020 [Member]</t>
  </si>
  <si>
    <t>4.625%</t>
  </si>
  <si>
    <t>3.625% notes due 2021 [Member]</t>
  </si>
  <si>
    <t>3.625%</t>
  </si>
  <si>
    <t>4.25% notes due 2021 [Member]</t>
  </si>
  <si>
    <t>4.25%</t>
  </si>
  <si>
    <t>2.80% notes due 2023 [Member]</t>
  </si>
  <si>
    <t>2.80%</t>
  </si>
  <si>
    <t>6.50% debentures due 2028 [Member]</t>
  </si>
  <si>
    <t>Debenture notes</t>
  </si>
  <si>
    <t>6.50%</t>
  </si>
  <si>
    <t>5.60% notes due 2036 [Member]</t>
  </si>
  <si>
    <t>5.60%</t>
  </si>
  <si>
    <t>4.90% notes due 2041 [Member]</t>
  </si>
  <si>
    <t>4.90%</t>
  </si>
  <si>
    <t>4.15% notes due 2043 [Member]</t>
  </si>
  <si>
    <t>4.15%</t>
  </si>
  <si>
    <t>Other Loans [Member]</t>
  </si>
  <si>
    <t>Other loans</t>
  </si>
  <si>
    <t>[3],[5]</t>
  </si>
  <si>
    <t>4.30%</t>
  </si>
  <si>
    <t>4.20%</t>
  </si>
  <si>
    <t>Other Loans, Various Currencies [Member]</t>
  </si>
  <si>
    <t>Average interest rates on medium-term notes were 0.1% and 0.0% at December 31, 2015 and 2014</t>
  </si>
  <si>
    <t>At December 31, 2014, the company had outstanding interest rate swap agreements with gross notional amounts of $1,000 that matured in 2015. The fair value of outstanding swaps was an asset of $1 at December 31, 2014.</t>
  </si>
  <si>
    <t>Includes long-term debt due within one year.</t>
  </si>
  <si>
    <t>During 2008, the interest rate swap agreement associated with these notes was terminated. The gain will be amortized over the remaining life of the bond, resulting in an effective yield of 3.85%.</t>
  </si>
  <si>
    <t>Average interest rates on other loans were 4.3% and 4.2% at December 31, 2015 and 2014, respectively.</t>
  </si>
  <si>
    <t>Long-Term Borrowings and Capital Lease Obligations (Narrative) (Details) - USD ($) $ in Millions</t>
  </si>
  <si>
    <t>Maturities of long-term borrowings, 2017</t>
  </si>
  <si>
    <t>Maturities of long-term borrowings, 2018</t>
  </si>
  <si>
    <t>Maturities of long-term borrowings, 2019</t>
  </si>
  <si>
    <t>Maturities of long-term borrowings, 2020</t>
  </si>
  <si>
    <t>Maturities of long-term borrowings, thereafter</t>
  </si>
  <si>
    <t>Senior notes due 2016 [Member]</t>
  </si>
  <si>
    <t>Fair value of long-term borrowings</t>
  </si>
  <si>
    <t>Loss on extinguishment of debt [Member]</t>
  </si>
  <si>
    <t>Other Liabilities (Schedule of Other Liabilities) (Details) - USD ($) $ in Millions</t>
  </si>
  <si>
    <t>Other Liabilities [Line Items]</t>
  </si>
  <si>
    <t>Accrued environmental remediation costs</t>
  </si>
  <si>
    <t>Total other liabilities</t>
  </si>
  <si>
    <t>Accrued benefit costs (Note 18)</t>
  </si>
  <si>
    <t>Commitments and Contingent Liabilities (Guarantees) (Details) $ in Millions</t>
  </si>
  <si>
    <t>Dec. 31, 2015USD ($)</t>
  </si>
  <si>
    <t>Guarantor Obligations [Line Items]</t>
  </si>
  <si>
    <t>Guarantee obligations</t>
  </si>
  <si>
    <t>Guaranteed Obligations, Short-Term [Member]</t>
  </si>
  <si>
    <t>Guarantee Obligations, Long-Term [Member]</t>
  </si>
  <si>
    <t>Customer and Supplier Guarantee, Bank Borrowings [Member]</t>
  </si>
  <si>
    <t>Guaranteed obligations maximum term</t>
  </si>
  <si>
    <t>6 years</t>
  </si>
  <si>
    <t>Customer and Supplier Guarantee, Bank Borrowings [Member] | Guaranteed Obligations, Short-Term [Member]</t>
  </si>
  <si>
    <t>Customer and Supplier Guarantee, Bank Borrowings [Member] | Guarantee Obligations, Long-Term [Member]</t>
  </si>
  <si>
    <t>Customer and Supplier Guarantee, Leases on Equipment and Facilities [Member]</t>
  </si>
  <si>
    <t>Customer and Supplier Guarantee, Leases on Equipment and Facilities [Member] | Guaranteed Obligations, Short-Term [Member]</t>
  </si>
  <si>
    <t>Customer and Supplier Guarantee, Leases on Equipment and Facilities [Member] | Guarantee Obligations, Long-Term [Member]</t>
  </si>
  <si>
    <t>Equity Affiliates Guarantee, Bank Borrowings [Member]</t>
  </si>
  <si>
    <t>Equity Affiliates Guarantee, Bank Borrowings [Member] | Guaranteed Obligations, Short-Term [Member]</t>
  </si>
  <si>
    <t>Equity Affiliates Guarantee, Bank Borrowings [Member] | Guarantee Obligations, Long-Term [Member]</t>
  </si>
  <si>
    <t>Customer and Supplier Guarantee [Member]</t>
  </si>
  <si>
    <t>Collateral assets and personal guarantees percentage</t>
  </si>
  <si>
    <t>24.00%</t>
  </si>
  <si>
    <t>Chemours purchase obligations [Member]</t>
  </si>
  <si>
    <t>2 years 3 months</t>
  </si>
  <si>
    <t>Chemours purchase obligations [Member] | Guaranteed Obligations, Short-Term [Member]</t>
  </si>
  <si>
    <t>Chemours purchase obligations [Member] | Guarantee Obligations, Long-Term [Member]</t>
  </si>
  <si>
    <t>Existing guarantees for customers and suppliers, as part of contractual agreements.</t>
  </si>
  <si>
    <t>Existing guarantees for equity affiliates' liquidity needs in normal operations.</t>
  </si>
  <si>
    <t>Guarantee for Chemours' raw material purchase obligations under agreement with third party supplier.</t>
  </si>
  <si>
    <t>Commitments and Contingent Liabilities (Operating Leases) (Narrative) (Details) - USD ($) $ in Millions</t>
  </si>
  <si>
    <t>Future minimum lease payments for 2016</t>
  </si>
  <si>
    <t>Future minimum lease payments for 2017</t>
  </si>
  <si>
    <t>Future minimum lease payments for 2018</t>
  </si>
  <si>
    <t>Future minimum lease payments for 2019</t>
  </si>
  <si>
    <t>Future minimum lease payments for 2020</t>
  </si>
  <si>
    <t>Future minimum lease payments for subsequent years</t>
  </si>
  <si>
    <t>Future minimum sublease rental income</t>
  </si>
  <si>
    <t>Net rental expense under operating leases</t>
  </si>
  <si>
    <t>Commitments and Contingent Liabilities (Asset Retirement Obligations) (Narrative) (Details) - USD ($) $ in Millions</t>
  </si>
  <si>
    <t>Asset retirement obligation [Line Items]</t>
  </si>
  <si>
    <t>Asset retirement obligation liabilities</t>
  </si>
  <si>
    <t>Commitments and Contingent Liabilities (Imprelis) (Details) - USD ($) $ in Millions</t>
  </si>
  <si>
    <t>Product Liability Contingency [Line Items]</t>
  </si>
  <si>
    <t>Insurance program limits</t>
  </si>
  <si>
    <t>Imprelis [Member]</t>
  </si>
  <si>
    <t>Plaintiffs' attorney fees paid as part of settlement</t>
  </si>
  <si>
    <t>Loss Contingency</t>
  </si>
  <si>
    <t>Litigation claims, net</t>
  </si>
  <si>
    <t>Insurance recoveries</t>
  </si>
  <si>
    <t>Agriculture [Member] | Imprelis [Member]</t>
  </si>
  <si>
    <t>Loss contingency accrual, period decrease</t>
  </si>
  <si>
    <t>Accrual balance</t>
  </si>
  <si>
    <t>Commitments and Contingent Liabilities (Loss Contingencies) (Details) $ in Millions</t>
  </si>
  <si>
    <t>9 Months Ended</t>
  </si>
  <si>
    <t>Dec. 31, 2017</t>
  </si>
  <si>
    <t>Dec. 31, 2005USD ($)</t>
  </si>
  <si>
    <t>Dec. 31, 2004</t>
  </si>
  <si>
    <t>Oct. 07, 2015USD ($)</t>
  </si>
  <si>
    <t>Jan. 31, 2012USD ($)</t>
  </si>
  <si>
    <t>PFOA Matters [Member]</t>
  </si>
  <si>
    <t>Loss Contingencies [Line Items]</t>
  </si>
  <si>
    <t>PFOA Matters: Drinking Water Actions [Member]</t>
  </si>
  <si>
    <t>Binding settlement agreement, class size</t>
  </si>
  <si>
    <t>Escrow deposit</t>
  </si>
  <si>
    <t>Loss contingency, potential additional loss</t>
  </si>
  <si>
    <t>PFOA Matters: Additional Actions [Member]</t>
  </si>
  <si>
    <t>Lawsuits alleging personal injury - filed</t>
  </si>
  <si>
    <t>PFOA MDL plaintiffs</t>
  </si>
  <si>
    <t>Lawsuits alleging personal injury - number of new claims filed</t>
  </si>
  <si>
    <t>Compensatory Damages Awarded</t>
  </si>
  <si>
    <t>PFOA Matters: Additional Actions - Ohio MDL [Member]</t>
  </si>
  <si>
    <t>Lawsuits alleging wrongful death</t>
  </si>
  <si>
    <t>Payment for Plaintiffs Attorney Fees [Member] | PFOA Matters: Drinking Water Actions [Member]</t>
  </si>
  <si>
    <t>Settlement payments</t>
  </si>
  <si>
    <t>Payment to fund community health project [Member] | PFOA Matters: Drinking Water Actions [Member]</t>
  </si>
  <si>
    <t>Scenario, Forecast [Member] | PFOA Matters: Additional Actions [Member]</t>
  </si>
  <si>
    <t>Number of cases for trial in 2017</t>
  </si>
  <si>
    <t>Commitments and Contingent Liabilities (Environmental) (Narrative) (Details) $ in Millions</t>
  </si>
  <si>
    <t>Dec. 31, 2015USD ($)yr</t>
  </si>
  <si>
    <t>Site Contingency [Line Items]</t>
  </si>
  <si>
    <t>Accrual for environmental remediation activities</t>
  </si>
  <si>
    <t>Potential environmental liability in excess of accrued amount</t>
  </si>
  <si>
    <t>Average time frame of disbursements of environmental site remediation | yr</t>
  </si>
  <si>
    <t>Stockholders' Equity (Share Repurchase Program) (Narrative) (Details) - USD ($) $ / shares in Units, $ in Millions</t>
  </si>
  <si>
    <t>5 Months Ended</t>
  </si>
  <si>
    <t>6 Months Ended</t>
  </si>
  <si>
    <t>23 Months Ended</t>
  </si>
  <si>
    <t>Jun. 30, 2013</t>
  </si>
  <si>
    <t>Jul. 28, 2015</t>
  </si>
  <si>
    <t>Jan. 21, 2015</t>
  </si>
  <si>
    <t>Jan. 31, 2014</t>
  </si>
  <si>
    <t>Dec. 31, 2012</t>
  </si>
  <si>
    <t>Equity, Class of Treasury Stock [Line Items]</t>
  </si>
  <si>
    <t>Payments for Repurchase of Common Stock</t>
  </si>
  <si>
    <t>Repurchased and retired, shares</t>
  </si>
  <si>
    <t>2015 Share Buyback Plan [Member]</t>
  </si>
  <si>
    <t>2015 Share Buyback Announcement</t>
  </si>
  <si>
    <t>Share buyback plan, authorized amount</t>
  </si>
  <si>
    <t>Accelerated Share Repurchases, Final Price Paid Per Share</t>
  </si>
  <si>
    <t>January 2014 Buyback Plan [Member]</t>
  </si>
  <si>
    <t>August 2014 Buyback Plan [Member]</t>
  </si>
  <si>
    <t>Open Market Purchases [Member]</t>
  </si>
  <si>
    <t>December 2012 Buyback Plan [Member]</t>
  </si>
  <si>
    <t>Stockholders' Equity (Reconciliation of Common Stock Share Activity) (Details) - shares</t>
  </si>
  <si>
    <t>Common stock, beginning balance</t>
  </si>
  <si>
    <t>Common stock, issued</t>
  </si>
  <si>
    <t>Common stock, retired</t>
  </si>
  <si>
    <t>Common stock, ending balance</t>
  </si>
  <si>
    <t>Held in treasury, beginning balance</t>
  </si>
  <si>
    <t>Held in treasury, repurchased</t>
  </si>
  <si>
    <t>Held in treasury, retired</t>
  </si>
  <si>
    <t>Held in treasury, ending balance</t>
  </si>
  <si>
    <t>Stockholders' Equity (Noncontrolling Interest) (Narrative) (Details) - USD ($) $ in Millions</t>
  </si>
  <si>
    <t>Noncontrolling Interest [Line Items]</t>
  </si>
  <si>
    <t>Stockholders' Equity (Schedule of Components of Other Comprehensive Income / (Loss)) (Details) - USD ($) $ in Millions</t>
  </si>
  <si>
    <t>Accumulated Other Comprehensive Income (Loss) [Line Items]</t>
  </si>
  <si>
    <t>Cumulative translation adjustment, pre-tax</t>
  </si>
  <si>
    <t>Cumulative translation adjustment, tax</t>
  </si>
  <si>
    <t>Cumulative translation adjustment, after-tax</t>
  </si>
  <si>
    <t>Additions and revaluations of derivatives designated as cash flow hedges, pre-tax</t>
  </si>
  <si>
    <t>Additions and revaluations of derivatives designated as cash flow hedges, tax</t>
  </si>
  <si>
    <t>Additions and revaluations of derivatives designated as cash flow hedges, after-tax</t>
  </si>
  <si>
    <t>Clearance of hedge results to earnings, pre-tax</t>
  </si>
  <si>
    <t>Net revaluation and clearance of cash flow hedges to earnings, pre-tax</t>
  </si>
  <si>
    <t>Net revaluation and clearance of cash flow hedges to earnings, tax</t>
  </si>
  <si>
    <t>Net revaluation and clearance of cash flow hedges to earnings, after-tax</t>
  </si>
  <si>
    <t>Unrealized (loss) gain on securities arising during the period, pre-tax</t>
  </si>
  <si>
    <t>Unrealized (loss) gain on securities arising during the period, tax</t>
  </si>
  <si>
    <t>Unrealized (loss) gain on securities arising during the period, after-tax</t>
  </si>
  <si>
    <t>Net unrealized (loss) gain on securities, pre-tax</t>
  </si>
  <si>
    <t>Net unrealized (loss) gain on securities, tax</t>
  </si>
  <si>
    <t>Net unrealized (loss) gain on securities, after-tax</t>
  </si>
  <si>
    <t>Other comprehensive (loss) income, tax</t>
  </si>
  <si>
    <t>Other comprehensive (loss) income, after-tax</t>
  </si>
  <si>
    <t>Pension Benefit Plans, Net [Member]</t>
  </si>
  <si>
    <t>Net (loss) gain, pre-tax</t>
  </si>
  <si>
    <t>Net (loss) gain, tax</t>
  </si>
  <si>
    <t>Net (loss) gain, after-tax</t>
  </si>
  <si>
    <t>Prior service benefit, pre-tax</t>
  </si>
  <si>
    <t>Prior service benefit, tax</t>
  </si>
  <si>
    <t>Prior service benefit, after-tax</t>
  </si>
  <si>
    <t>Effect of foreign exchange rates, before tax</t>
  </si>
  <si>
    <t>Effect of foreign exchange rates, tax</t>
  </si>
  <si>
    <t>Effect of foreign exchange rates, after-tax</t>
  </si>
  <si>
    <t>Amortization of prior service cost (benefit), pre-tax</t>
  </si>
  <si>
    <t>Amortization of prior service cost (benefit), tax</t>
  </si>
  <si>
    <t>Amortization of prior service cost (benefit), after-tax</t>
  </si>
  <si>
    <t>Amortization of loss, pre-tax</t>
  </si>
  <si>
    <t>Amortization of loss, tax</t>
  </si>
  <si>
    <t>Amortization of loss, after-tax</t>
  </si>
  <si>
    <t>Curtailment (gain) loss, pre-tax</t>
  </si>
  <si>
    <t>Curtailment (gain) loss, tax</t>
  </si>
  <si>
    <t>Curtailment (gain) loss, after-tax</t>
  </si>
  <si>
    <t>Settlement loss, pre-tax</t>
  </si>
  <si>
    <t>Settlement loss, tax</t>
  </si>
  <si>
    <t>Settlement loss, after-tax</t>
  </si>
  <si>
    <t>Benefit plans, net, pre-tax</t>
  </si>
  <si>
    <t>Benefit plans, net, tax</t>
  </si>
  <si>
    <t>Benefit plans, net, after-tax</t>
  </si>
  <si>
    <t>Other income, net [Member]</t>
  </si>
  <si>
    <t>Reclassification of gain realized in net income, pre-tax</t>
  </si>
  <si>
    <t>Reclassification of gain realized in net income, tax</t>
  </si>
  <si>
    <t>Reclassification of gain realized in net income, after-tax</t>
  </si>
  <si>
    <t>Foreign Currency Contract [Member] | Net sales [Member]</t>
  </si>
  <si>
    <t>Clearance of hedge results to earnings, tax</t>
  </si>
  <si>
    <t>Clearance of hedge results to earnings, after-tax</t>
  </si>
  <si>
    <t>Commodity Contract [Member] | Cost of goods sold [Member]</t>
  </si>
  <si>
    <t>The unrealized loss on securities during the year ended December 31, 2015 is due to the re-measurement of USD denominated marketable securities held by certain foreign entities at December 31, 2015 with a corresponding offset to cumulative translation adjustment.</t>
  </si>
  <si>
    <t>Stockholders' Equity (Schedule of Components of Other Comprehensive Income / (Loss)) (Narrative) (Details) - USD ($) $ in Millions</t>
  </si>
  <si>
    <t>Tax (expense) benefit recorded in Stockholders' Equity</t>
  </si>
  <si>
    <t>Tax benefits associated with stock compensation programs</t>
  </si>
  <si>
    <t>Stockholders' Equity (Schedule of Accumulated Other Comprehensive Loss) (Details) - USD ($) $ in Millions</t>
  </si>
  <si>
    <t>AOCI [Roll Forward]</t>
  </si>
  <si>
    <t>Accumulated other comprehensive loss, beginning balance</t>
  </si>
  <si>
    <t>Other comprehensive income (loss) before reclassifications, securities</t>
  </si>
  <si>
    <t>Other comprehensive income (loss) before reclassifications</t>
  </si>
  <si>
    <t>Amounts reclassified from accumulated other comprehensive income (loss)</t>
  </si>
  <si>
    <t>Accumulated other comprehensive loss, ending balance</t>
  </si>
  <si>
    <t>Cumulative Translation Adjustment [Member]</t>
  </si>
  <si>
    <t>Other comprehensive income (loss) before reclassifications, CTA</t>
  </si>
  <si>
    <t>Net Revaluation and Clearance of Cash Flow Hedges to Earnings [Member]</t>
  </si>
  <si>
    <t>Other comprehensive income (loss) before reclassifications, cash flow hedges</t>
  </si>
  <si>
    <t>Amounts reclassified from accumulated other comprehensive income (loss), cash flow hedges</t>
  </si>
  <si>
    <t>Other comprehensive income (loss) before reclassifications, pension and other benefit plans</t>
  </si>
  <si>
    <t>Amounts reclassified from accumulated other comprehensive income (loss), pension and other benefit plans</t>
  </si>
  <si>
    <t>Unrealized Gain (Loss) on Securities [Member]</t>
  </si>
  <si>
    <t>Amounts reclassified from accumulated other comprehensive income (loss), securities</t>
  </si>
  <si>
    <t>Long-Term Employee Benefits (Narrative) (Details) - USD ($) $ in Millions</t>
  </si>
  <si>
    <t>Pre-tax net loss that will be amortized from accumulated other comprehensive income in next fiscal year</t>
  </si>
  <si>
    <t>Pre-tax prior service cost/(credit) that will be amortized from accumulated other comprehensive income in next fiscal year</t>
  </si>
  <si>
    <t>Discount rate</t>
  </si>
  <si>
    <t>4.13%</t>
  </si>
  <si>
    <t>4.60%</t>
  </si>
  <si>
    <t>Expected return on plan assets</t>
  </si>
  <si>
    <t>Rate of compensation increase</t>
  </si>
  <si>
    <t>4.40%</t>
  </si>
  <si>
    <t>Charge related to prior period settlements</t>
  </si>
  <si>
    <t>Charge related to prior period settlements, after-tax</t>
  </si>
  <si>
    <t>Accumulated benefit obligation</t>
  </si>
  <si>
    <t>3.93%</t>
  </si>
  <si>
    <t>4.55%</t>
  </si>
  <si>
    <t>3.90%</t>
  </si>
  <si>
    <t>8.35%</t>
  </si>
  <si>
    <t>8.39%</t>
  </si>
  <si>
    <t>4.01%</t>
  </si>
  <si>
    <t>4.22%</t>
  </si>
  <si>
    <t>4.14%</t>
  </si>
  <si>
    <t>United States Pension Plan of US Entity [Member]</t>
  </si>
  <si>
    <t>4.29%</t>
  </si>
  <si>
    <t>8.50%</t>
  </si>
  <si>
    <t>8.75%</t>
  </si>
  <si>
    <t>4.50%</t>
  </si>
  <si>
    <t>Long-Term Employee Benefits (Summarized Information on Pension and Other Long-Term Benefits Plans) (Details) - USD ($) $ in Millions</t>
  </si>
  <si>
    <t>Defined Benefit Plan, Change in Benefit Obligation [Roll Forward]</t>
  </si>
  <si>
    <t>Fair value of plan assets at beginning of year</t>
  </si>
  <si>
    <t>Fair value of plan assets at end of year</t>
  </si>
  <si>
    <t>Other liabilities (Note 15)</t>
  </si>
  <si>
    <t>Employer contributions</t>
  </si>
  <si>
    <t>Funded status of plan</t>
  </si>
  <si>
    <t>Net amount recognized</t>
  </si>
  <si>
    <t>Pension Plan [Member] | Change In Benefit Obligation [Member]</t>
  </si>
  <si>
    <t>Benefit obligation at beginning of year</t>
  </si>
  <si>
    <t>Service cost</t>
  </si>
  <si>
    <t>Interest cost</t>
  </si>
  <si>
    <t>Plan participants' contributions</t>
  </si>
  <si>
    <t>Actuarial (gain) loss</t>
  </si>
  <si>
    <t>Amendments</t>
  </si>
  <si>
    <t>Benefits paid</t>
  </si>
  <si>
    <t>Net effects of acquisitions/divestitures</t>
  </si>
  <si>
    <t>Change in benefit obligation, Spin-off of Chemours</t>
  </si>
  <si>
    <t>Benefit obligation at end of year</t>
  </si>
  <si>
    <t>Pension Plan [Member] | Change In Plan Assets [Member]</t>
  </si>
  <si>
    <t>Actual gain on plan assets</t>
  </si>
  <si>
    <t>Change in plan assets, Spin-off of Chemours</t>
  </si>
  <si>
    <t>Pension Plan [Member] | United States Pension Plan of US Entity [Member]</t>
  </si>
  <si>
    <t>Pension Plan [Member] | Foreign Pension Plan [Member]</t>
  </si>
  <si>
    <t>Pension Plan [Member] | All Other Plans [Member]</t>
  </si>
  <si>
    <t>Pension Plan [Member] | Assets of discontinued operations [Member]</t>
  </si>
  <si>
    <t>Pension Plan [Member] | Other assets [Member]</t>
  </si>
  <si>
    <t>Pension Plan [Member] | Other accrued liabilities [Member]</t>
  </si>
  <si>
    <t>Other accrued liabilities (Note 13)</t>
  </si>
  <si>
    <t>Pension Plan [Member] | Liabilities of discontinued operations [Member]</t>
  </si>
  <si>
    <t>Pension Plan [Member] | Other liabilities [Member]</t>
  </si>
  <si>
    <t>Other Long-Term Employee Benefit Plans [Member] | Change In Benefit Obligation [Member]</t>
  </si>
  <si>
    <t>Other Long-Term Employee Benefit Plans [Member] | Change In Plan Assets [Member]</t>
  </si>
  <si>
    <t>Other Long-Term Employee Benefit Plans [Member] | United States Pension Plan of US Entity [Member]</t>
  </si>
  <si>
    <t>Other Long-Term Employee Benefit Plans [Member] | Foreign Pension Plan [Member]</t>
  </si>
  <si>
    <t>Other Long-Term Employee Benefit Plans [Member] | All Other Plans [Member]</t>
  </si>
  <si>
    <t>Other Long-Term Employee Benefit Plans [Member] | Assets of discontinued operations [Member]</t>
  </si>
  <si>
    <t>Other Long-Term Employee Benefit Plans [Member] | Other assets [Member]</t>
  </si>
  <si>
    <t>Other Long-Term Employee Benefit Plans [Member] | Other accrued liabilities [Member]</t>
  </si>
  <si>
    <t>Other Long-Term Employee Benefit Plans [Member] | Liabilities of discontinued operations [Member]</t>
  </si>
  <si>
    <t>Other Long-Term Employee Benefit Plans [Member] | Other liabilities [Member]</t>
  </si>
  <si>
    <t>Performance Chemicals [Member] | Pension Plan [Member]</t>
  </si>
  <si>
    <t>Performance Chemicals [Member] | Other Long-Term Employee Benefit Plans [Member]</t>
  </si>
  <si>
    <t>Includes pension plans maintained around the world where funding is not customary.</t>
  </si>
  <si>
    <t>Long-Term Employee Benefits (Schedule of Amounts Recognized in Accumulated Other Comprehensive Loss) (Details) - USD ($) $ in Millions</t>
  </si>
  <si>
    <t>Net loss</t>
  </si>
  <si>
    <t>Pre-tax amounts recognized in accumulated other comprehensive loss</t>
  </si>
  <si>
    <t>Long-Term Employee Benefits (Schedule of Information for Pension Plans with Projected Benefit Obligation in Excess of Plan Assets) (Details) - Pension Plan [Member] - USD ($) $ in Millions</t>
  </si>
  <si>
    <t>Projected benefit obligation</t>
  </si>
  <si>
    <t>Fair value of plan assets</t>
  </si>
  <si>
    <t>Long-Term Employee Benefits (Schedule of Information for Pension Plans with Accumulated Benefit Obligation in Excess of Plan Assets) (Details) - Pension Plan [Member] - USD ($) $ in Millions</t>
  </si>
  <si>
    <t>Long-Term Employee Benefits (Schedules of Net Periodic Benefit Cost of Pension Benefits) (Details) - USD ($) $ in Millions</t>
  </si>
  <si>
    <t>Net periodic benefit (credit) cost</t>
  </si>
  <si>
    <t>Noncontrolling interest</t>
  </si>
  <si>
    <t>Total loss (benefit) recognized in other comprehensive income, attributable to DuPont</t>
  </si>
  <si>
    <t>Total recognized in net periodic benefit cost and other comprehensive income</t>
  </si>
  <si>
    <t>Net Periodic Benefit (Credit) Cost [Member] | Pension Plan [Member]</t>
  </si>
  <si>
    <t>Curtailment (gain) loss</t>
  </si>
  <si>
    <t>Settlement loss</t>
  </si>
  <si>
    <t>Changes in Plan Assets and Benefit Obligations Recognized in OCI [Member] | Pension Plan [Member]</t>
  </si>
  <si>
    <t>Net loss (gain)</t>
  </si>
  <si>
    <t>Amortization of prior service benefit (cost)</t>
  </si>
  <si>
    <t>Curtailment (loss) gain</t>
  </si>
  <si>
    <t>Change in plan assets and benefit obligations, Spin-off of Chemours</t>
  </si>
  <si>
    <t>Total (benefit) loss recognized in other comprehensive income</t>
  </si>
  <si>
    <t>Discontinued Operations, Disposed of by Means Other than Sale, Spinoff [Member] | Net Periodic Benefit (Credit) Cost [Member] | Pension Plan [Member]</t>
  </si>
  <si>
    <t>Continuing Operations [Member] | Net Periodic Benefit (Credit) Cost [Member] | Pension Plan [Member]</t>
  </si>
  <si>
    <t>Long-Term Employee Benefits (Schedules of Net Periodic Benefit Costs) (Details) - USD ($) $ in Millions</t>
  </si>
  <si>
    <t>Net Periodic Benefit (Credit) Cost [Member] | Other Long-Term Employee Benefit Plans [Member]</t>
  </si>
  <si>
    <t>Curtailment loss (gain)</t>
  </si>
  <si>
    <t>Changes in Plan Assets and Benefit Obligations Recognized in OCI [Member] | Other Long-Term Employee Benefit Plans [Member]</t>
  </si>
  <si>
    <t>Discontinued Operations, Disposed of by Means Other than Sale, Spinoff [Member] | Net Periodic Benefit (Credit) Cost [Member] | Other Long-Term Employee Benefit Plans [Member]</t>
  </si>
  <si>
    <t>Continuing Operations [Member] | Net Periodic Benefit (Credit) Cost [Member] | Other Long-Term Employee Benefit Plans [Member]</t>
  </si>
  <si>
    <t>As a result of the separation of the Performance Chemicals segment, the company recorded an other long-term employee benefit plans curtailment gain of $274.</t>
  </si>
  <si>
    <t>Long-Term Employee Benefits (Schedule of Assumptions Used to Determine Benefit Obligations) (Details)</t>
  </si>
  <si>
    <t>3.78%</t>
  </si>
  <si>
    <t>3.94%</t>
  </si>
  <si>
    <t>4.00%</t>
  </si>
  <si>
    <t>4.32%</t>
  </si>
  <si>
    <t>3.95%</t>
  </si>
  <si>
    <t>The rate of compensation increase represents the single annual effective salary increase that an average plan participant would receive during the participant's entire career at the company.</t>
  </si>
  <si>
    <t>Long-Term Employee Benefits (Schedule of Assumptions Used to Determine Net Periodic Benefit Cost) (Details)</t>
  </si>
  <si>
    <t>Long-Term Employee Benefits (Schedule of Assumed Health Care Cost Trend Rates) (Details)</t>
  </si>
  <si>
    <t>Health care cost trend rate assumed for next year</t>
  </si>
  <si>
    <t>Rate to which the cost trend rate is assumed to decline (the ultimate trend rate)</t>
  </si>
  <si>
    <t>5.00%</t>
  </si>
  <si>
    <t>Year that the rate reaches the ultimate trend rate</t>
  </si>
  <si>
    <t>Long-Term Employee Benefits (Schedule of a One-Percentage Point Change in Assumed Health Care Cost Trend Rates) (Details) $ in Millions</t>
  </si>
  <si>
    <t>Effect of a 1-percentage point increase on total of service and interest cost</t>
  </si>
  <si>
    <t>Effect of a 1-percentage point decrease on total of service and interest cost</t>
  </si>
  <si>
    <t>Effect of a 1-percentage point increase on postretirement benefit obligation</t>
  </si>
  <si>
    <t>Effect of a 1-percentage point decrease on postretirement benefit obligation</t>
  </si>
  <si>
    <t>Long-Term Employee Benefits (Plan Assets) (Details)</t>
  </si>
  <si>
    <t>100.00%</t>
  </si>
  <si>
    <t>U.S. Equity Securities [Member]</t>
  </si>
  <si>
    <t>Weighted average target plan asset allocations</t>
  </si>
  <si>
    <t>29.00%</t>
  </si>
  <si>
    <t>28.00%</t>
  </si>
  <si>
    <t>Non-U.S. Equity Securities [Member]</t>
  </si>
  <si>
    <t>22.00%</t>
  </si>
  <si>
    <t>21.00%</t>
  </si>
  <si>
    <t>Fixed Income Securities [Member]</t>
  </si>
  <si>
    <t>32.00%</t>
  </si>
  <si>
    <t>Hedge Funds [Member]</t>
  </si>
  <si>
    <t>2.00%</t>
  </si>
  <si>
    <t>Private market securities [Member]</t>
  </si>
  <si>
    <t>9.00%</t>
  </si>
  <si>
    <t>Real Estate [Member]</t>
  </si>
  <si>
    <t>3.00%</t>
  </si>
  <si>
    <t>Cash and Cash Equivalents [Member]</t>
  </si>
  <si>
    <t>Long-Term Employee Benefits (Schedule of Fair Value of Pension Assets) (Details) - USD ($) $ in Millions</t>
  </si>
  <si>
    <t>Fair value of plan assets excluding trust receivables and payables</t>
  </si>
  <si>
    <t>Pension trust receivables</t>
  </si>
  <si>
    <t>Pension trust payables</t>
  </si>
  <si>
    <t>DuPont securities held in plan assets</t>
  </si>
  <si>
    <t>Percent of plan assets which are DuPont securities</t>
  </si>
  <si>
    <t>Pension asset fair value hierarchy revision</t>
  </si>
  <si>
    <t>Debt - government issued [Member]</t>
  </si>
  <si>
    <t>Debt - corporate issued [Member]</t>
  </si>
  <si>
    <t>Debt - Asset-backed [Member]</t>
  </si>
  <si>
    <t>Hedge funds [Member]</t>
  </si>
  <si>
    <t>Derivatives - Asset Position [Member]</t>
  </si>
  <si>
    <t>Derivatives - Liability Position [Member]</t>
  </si>
  <si>
    <t>Fair Value, Inputs, Level 1 [Member]</t>
  </si>
  <si>
    <t>Fair Value, Inputs, Level 1 [Member] | Cash and Cash Equivalents [Member]</t>
  </si>
  <si>
    <t>Fair Value, Inputs, Level 1 [Member] | U.S. Equity Securities [Member]</t>
  </si>
  <si>
    <t>Fair Value, Inputs, Level 1 [Member] | Non-U.S. Equity Securities [Member]</t>
  </si>
  <si>
    <t>Fair Value, Inputs, Level 1 [Member] | Debt - government issued [Member]</t>
  </si>
  <si>
    <t>Fair Value, Inputs, Level 1 [Member] | Debt - corporate issued [Member]</t>
  </si>
  <si>
    <t>Fair Value, Inputs, Level 1 [Member] | Debt - Asset-backed [Member]</t>
  </si>
  <si>
    <t>Fair Value, Inputs, Level 1 [Member] | Hedge funds [Member]</t>
  </si>
  <si>
    <t>Fair Value, Inputs, Level 1 [Member] | Private market securities [Member]</t>
  </si>
  <si>
    <t>Fair Value, Inputs, Level 1 [Member] | Real Estate [Member]</t>
  </si>
  <si>
    <t>Fair Value, Inputs, Level 1 [Member] | Derivatives - Asset Position [Member]</t>
  </si>
  <si>
    <t>Fair Value, Inputs, Level 1 [Member] | Derivatives - Liability Position [Member]</t>
  </si>
  <si>
    <t>Fair Value, Inputs, Level 2 [Member] | Cash and Cash Equivalents [Member]</t>
  </si>
  <si>
    <t>Fair Value, Inputs, Level 2 [Member] | U.S. Equity Securities [Member]</t>
  </si>
  <si>
    <t>Fair Value, Inputs, Level 2 [Member] | Non-U.S. Equity Securities [Member]</t>
  </si>
  <si>
    <t>[4],[5]</t>
  </si>
  <si>
    <t>Fair Value, Inputs, Level 2 [Member] | Debt - government issued [Member]</t>
  </si>
  <si>
    <t>Fair Value, Inputs, Level 2 [Member] | Debt - corporate issued [Member]</t>
  </si>
  <si>
    <t>Fair Value, Inputs, Level 2 [Member] | Debt - Asset-backed [Member]</t>
  </si>
  <si>
    <t>Fair Value, Inputs, Level 2 [Member] | Hedge funds [Member]</t>
  </si>
  <si>
    <t>Fair Value, Inputs, Level 2 [Member] | Private market securities [Member]</t>
  </si>
  <si>
    <t>Fair Value, Inputs, Level 2 [Member] | Real Estate [Member]</t>
  </si>
  <si>
    <t>Fair Value, Inputs, Level 2 [Member] | Derivatives - Asset Position [Member]</t>
  </si>
  <si>
    <t>Fair Value, Inputs, Level 2 [Member] | Derivatives - Liability Position [Member]</t>
  </si>
  <si>
    <t>Level 3 Inputs [Member]</t>
  </si>
  <si>
    <t>Level 3 Inputs [Member] | Cash and Cash Equivalents [Member]</t>
  </si>
  <si>
    <t>Level 3 Inputs [Member] | U.S. Equity Securities [Member]</t>
  </si>
  <si>
    <t>Level 3 Inputs [Member] | Non-U.S. Equity Securities [Member]</t>
  </si>
  <si>
    <t>Level 3 Inputs [Member] | Debt - government issued [Member]</t>
  </si>
  <si>
    <t>Level 3 Inputs [Member] | Debt - corporate issued [Member]</t>
  </si>
  <si>
    <t>Level 3 Inputs [Member] | Debt - Asset-backed [Member]</t>
  </si>
  <si>
    <t>Level 3 Inputs [Member] | Hedge funds [Member]</t>
  </si>
  <si>
    <t>Level 3 Inputs [Member] | Private market securities [Member]</t>
  </si>
  <si>
    <t>Level 3 Inputs [Member] | Real Estate [Member]</t>
  </si>
  <si>
    <t>Level 3 Inputs [Member] | Derivatives - Asset Position [Member]</t>
  </si>
  <si>
    <t>Level 3 Inputs [Member] | Derivatives - Liability Position [Member]</t>
  </si>
  <si>
    <t>Performance Chemicals [Member] | Fair Value, Inputs, Level 1 [Member]</t>
  </si>
  <si>
    <t>Performance Chemicals [Member] | Fair Value, Inputs, Level 2 [Member]</t>
  </si>
  <si>
    <t>Primarily receivables for investment securities sold.</t>
  </si>
  <si>
    <t>Primarily payables for investment securities purchased.</t>
  </si>
  <si>
    <t>The company's pension plans directly held $664 (4 percent of total plan assets) and $737 (4 percent of total plan assets) of DuPont common stock at December 31, 2015 and 2014, respectively.</t>
  </si>
  <si>
    <t>The company's pension assets by fair value hierarchy table at December 31, 2014 included approximately $109 of Level 1 assets and $1,090 of Level 2 assets that were transferred to Chemours upon completion of the spin-off transaction.</t>
  </si>
  <si>
    <t>The company’s pension assets by fair value hierarchy table at December 31, 2014 have been revised for the following correction: increase in Level 2 - Non-U.S. Equity Securities of $566 with a corresponding reduction in Level 3 - Private Market Securities.</t>
  </si>
  <si>
    <t>Long-Term Employee Benefits (Schedule of Fair Value of Plan Assets Held in Level 3) (Details) - Level 3 Inputs [Member] - USD ($) $ in Millions</t>
  </si>
  <si>
    <t>Fair Value, Assets Measured on Recurring Basis, Unobservable Input Reconciliation, Calculation [Roll Forward]</t>
  </si>
  <si>
    <t>Beginning balance</t>
  </si>
  <si>
    <t>Realized gain (loss)</t>
  </si>
  <si>
    <t>Change in unrealized (loss) gain</t>
  </si>
  <si>
    <t>Purchases, sales and settlements, net</t>
  </si>
  <si>
    <t>Transfers (out) in of Level 3</t>
  </si>
  <si>
    <t>Ending balance</t>
  </si>
  <si>
    <t>Long-Term Employee Benefits (Contributions) (Narrative) (Details) - USD ($) $ in Millions</t>
  </si>
  <si>
    <t>Dec. 31, 2016</t>
  </si>
  <si>
    <t>Pension Plan Other Than Principal Plan [Member]</t>
  </si>
  <si>
    <t>Remaining pension plans with no plan assets [Member]</t>
  </si>
  <si>
    <t>U.S. Pension Plan Trust Fund [Member]</t>
  </si>
  <si>
    <t>Scenario, Forecast [Member] | Principal U.S. Pension Plan [Member]</t>
  </si>
  <si>
    <t>Expected 2016 contributions to principal U.S. pension plan</t>
  </si>
  <si>
    <t>Scenario, Forecast [Member] | Pension Plan Other Than Principal Plan [Member]</t>
  </si>
  <si>
    <t>Employer Contributions in 2016</t>
  </si>
  <si>
    <t>about the same</t>
  </si>
  <si>
    <t>Scenario, Forecast [Member] | Other Long-Term Employee Benefit Plans [Member]</t>
  </si>
  <si>
    <t>Scenario, Forecast [Member] | Remaining pension plans with no plan assets [Member]</t>
  </si>
  <si>
    <t>Long-Term Employee Benefits (Schedule of Estimated Future Benefit Payments) (Details) $ in Millions</t>
  </si>
  <si>
    <t>Years 2021 - 2025</t>
  </si>
  <si>
    <t>Long-Term Employee Benefits (Defined Contribution Plan) (Narrative) (Details) - USD ($) $ in Millions</t>
  </si>
  <si>
    <t>Other Defined Contribution Plans [Member]</t>
  </si>
  <si>
    <t>Employer contribution</t>
  </si>
  <si>
    <t>Discontinued Operations [Member]</t>
  </si>
  <si>
    <t>U.S. Defined Contribution Plans [Member]</t>
  </si>
  <si>
    <t>US Retirement Savings Plan [Member]</t>
  </si>
  <si>
    <t>Percent of portion of employee's contribution matched by the employer</t>
  </si>
  <si>
    <t>Maximum percent of eligible compensation matched by employer</t>
  </si>
  <si>
    <t>Percent of eligible compensation contributed to defined contribution plan</t>
  </si>
  <si>
    <t>Requisite service period, years</t>
  </si>
  <si>
    <t>Scenario, Forecast [Member] | Defined Contribution Plans [Member]</t>
  </si>
  <si>
    <t>Defined contribution plan estimated future employer contributions in next fiscal year</t>
  </si>
  <si>
    <t>Compensation Plans (Narrative) (Details) - USD ($) $ in Millions</t>
  </si>
  <si>
    <t>Apr. 30, 2011</t>
  </si>
  <si>
    <t>Share-based Compensation Arrangement by Share-based Payment Award [Line Items]</t>
  </si>
  <si>
    <t>Total stock based compensation cost</t>
  </si>
  <si>
    <t>Income tax benefits related to stock-based compensation arrangements</t>
  </si>
  <si>
    <t>Equity and Incentive Plan [Member]</t>
  </si>
  <si>
    <t>Number of shares each share counts against maximum once base threshold is exceeded</t>
  </si>
  <si>
    <t>Maximum Number Of Shares Reserved For Grant Or Settlement Of Awards</t>
  </si>
  <si>
    <t>Shares in excess must be counted against maximum number of shares granted</t>
  </si>
  <si>
    <t>Shares authorized for future grants</t>
  </si>
  <si>
    <t>Share-based Compensation Arrangement by Share-based Payment Award, Plan Modification, Incremental Compensation Cost</t>
  </si>
  <si>
    <t>Compensation Plans (Stock Options) (Narrative) (Details) - USD ($) $ / shares in Units, $ in Millions</t>
  </si>
  <si>
    <t>Realized tax benefit from stock options exercised</t>
  </si>
  <si>
    <t>Stock Options Granted Between 2004 and 2008 [Member]</t>
  </si>
  <si>
    <t>Option term</t>
  </si>
  <si>
    <t>Vesting period</t>
  </si>
  <si>
    <t>Stock Options Granted Prior to 2004 [Member]</t>
  </si>
  <si>
    <t>10 years</t>
  </si>
  <si>
    <t>Stock Options Granted Between 2009 and 2014 [Member]</t>
  </si>
  <si>
    <t>Requisite service period for retirement eligible employees</t>
  </si>
  <si>
    <t>6 months</t>
  </si>
  <si>
    <t>Weighted-average grant date fair value of options granted</t>
  </si>
  <si>
    <t>Total intrinsic value of options exercised</t>
  </si>
  <si>
    <t>Unrecognized stock-based compensation expense</t>
  </si>
  <si>
    <t>Unrecognized stock-based compensation expense, weighted-average recognition period, in years</t>
  </si>
  <si>
    <t>1 year 6 months 27 days</t>
  </si>
  <si>
    <t>Compensation Plans (Schedule of Assumptions Used in Determining Fair Value of Stock Options) (Details) - Stock Options [Member]</t>
  </si>
  <si>
    <t>Dividend yield</t>
  </si>
  <si>
    <t>2.50%</t>
  </si>
  <si>
    <t>2.90%</t>
  </si>
  <si>
    <t>3.60%</t>
  </si>
  <si>
    <t>Volatility</t>
  </si>
  <si>
    <t>22.52%</t>
  </si>
  <si>
    <t>31.33%</t>
  </si>
  <si>
    <t>34.86%</t>
  </si>
  <si>
    <t>Risk-free interest rate</t>
  </si>
  <si>
    <t>1.40%</t>
  </si>
  <si>
    <t>Expected life (years)</t>
  </si>
  <si>
    <t>5 years 3 months 19 days</t>
  </si>
  <si>
    <t>5 years 3 months 18 days</t>
  </si>
  <si>
    <t>Compensation Plans (Schedule of Stock Option Awards) (Details) $ / shares in Units, shares in Thousands, $ in Thousands</t>
  </si>
  <si>
    <t>Dec. 31, 2015USD ($)$ / sharesshares</t>
  </si>
  <si>
    <t>Number of shares, cancelled | shares</t>
  </si>
  <si>
    <t>Weighted average exercise price, cancelled | $ / shares</t>
  </si>
  <si>
    <t>Options outstanding, December 31, 2014 | shares</t>
  </si>
  <si>
    <t>Number of shares, granted | shares</t>
  </si>
  <si>
    <t>Number of shares, exercised | shares</t>
  </si>
  <si>
    <t>Number of shares, forfeited | shares</t>
  </si>
  <si>
    <t>Options outstanding, December 31, 2015 | shares</t>
  </si>
  <si>
    <t>Number of shares, exercisable, December 31, 2015 | shares</t>
  </si>
  <si>
    <t>Weighted average exercise price outstanding, December 31, 2014 | $ / shares</t>
  </si>
  <si>
    <t>Weighted average exercise price, granted | $ / shares</t>
  </si>
  <si>
    <t>Weighted average exercise price, exercised | $ / shares</t>
  </si>
  <si>
    <t>Weighted average exercise price, forfeited | $ / shares</t>
  </si>
  <si>
    <t>Weighted average exercise price outstanding, December 31, 2015 | $ / shares</t>
  </si>
  <si>
    <t>Weighted average exercise price, exercisable, December 31, 2015 | $ / shares</t>
  </si>
  <si>
    <t>Weighted average remaining contractual term, outstanding, years</t>
  </si>
  <si>
    <t>4 years 3 months 7 days</t>
  </si>
  <si>
    <t>Weighted average remaining contractual term, exercisable, years</t>
  </si>
  <si>
    <t>2 years 11 months 5 days</t>
  </si>
  <si>
    <t>Aggregate intrinsic value, outstanding | $</t>
  </si>
  <si>
    <t>Aggregate intrinsic value, exercisable | $</t>
  </si>
  <si>
    <t>Compensation Plans (RSUs and PSUs) (Narrative) (Details) - USD ($)</t>
  </si>
  <si>
    <t>Granted</t>
  </si>
  <si>
    <t>Weighted-average grant date fair value per share, granted</t>
  </si>
  <si>
    <t>Restricted Stock [Member]</t>
  </si>
  <si>
    <t>Senior Management Restricted Stock Units [Member] | Minimum [Member]</t>
  </si>
  <si>
    <t>2 years</t>
  </si>
  <si>
    <t>Senior Management Restricted Stock Units [Member] | Maximum [Member]</t>
  </si>
  <si>
    <t>Performance Stock Units [Member]</t>
  </si>
  <si>
    <t>Grant date fair value</t>
  </si>
  <si>
    <t>Performance Stock Units [Member] | Minimum [Member]</t>
  </si>
  <si>
    <t>Percentage that will ultimately vest</t>
  </si>
  <si>
    <t>Performance Stock Units [Member] | Maximum [Member]</t>
  </si>
  <si>
    <t>200.00%</t>
  </si>
  <si>
    <t>Restricted Stock Units and Performance Stock Units [Member]</t>
  </si>
  <si>
    <t>1 year 7 months 26 days</t>
  </si>
  <si>
    <t>Total fair value of stock units vested</t>
  </si>
  <si>
    <t>Compensation Plans (Schedule of Non-Vested Awards of RSUs and PSUs) (Details) shares in Thousands</t>
  </si>
  <si>
    <t>Dec. 31, 2015$ / sharesshares</t>
  </si>
  <si>
    <t>Nonvested, December 31, 2014 | shares</t>
  </si>
  <si>
    <t>Granted | shares</t>
  </si>
  <si>
    <t>Vested | shares</t>
  </si>
  <si>
    <t>Forfeited | shares</t>
  </si>
  <si>
    <t>Nonvested, December 31, 2015 | shares</t>
  </si>
  <si>
    <t>Nonvested weighted-average grant date fair value per share, December 31, 2014</t>
  </si>
  <si>
    <t>Weighted-average grant date fair value per share, vested</t>
  </si>
  <si>
    <t>Weighted-average grant date fair value per share, forfeited</t>
  </si>
  <si>
    <t>Nonvested weighted-average grant date fair value per share, December 31, 2015</t>
  </si>
  <si>
    <t>Conversion for Spin-off of Chemours</t>
  </si>
  <si>
    <t>Weighted-average grant date fair value per share, Conversion for Spin-off of Chemours</t>
  </si>
  <si>
    <t>Compensation Plans (Other Cash-Based Awards) (Narrative) (Details) - USD ($)</t>
  </si>
  <si>
    <t>Cash Awards Under the EIP Plan [Member]</t>
  </si>
  <si>
    <t>Cash awards</t>
  </si>
  <si>
    <t>Other Variable Compensation Plans [Member]</t>
  </si>
  <si>
    <t>Financial Instruments (Notional Amounts of Derivatives) (Details) - USD ($) $ in Millions</t>
  </si>
  <si>
    <t>Designated as Hedging Instrument [Member] | Interest Rate Swap [Member]</t>
  </si>
  <si>
    <t>Derivative [Line Items]</t>
  </si>
  <si>
    <t>Derivative notional amounts</t>
  </si>
  <si>
    <t>Designated as Hedging Instrument [Member] | Foreign Currency Contract [Member]</t>
  </si>
  <si>
    <t>Designated as Hedging Instrument [Member] | Commodity Contract [Member]</t>
  </si>
  <si>
    <t>Not Designated as Hedging Instrument [Member] | Foreign Currency Contract [Member]</t>
  </si>
  <si>
    <t>Not Designated as Hedging Instrument [Member] | Commodity Contract [Member]</t>
  </si>
  <si>
    <t>Financial Instruments (Effect of Cash Flow Hedges on Accumulated Other Comprehensive Income (Loss)) (Details) - USD ($) $ in Millions</t>
  </si>
  <si>
    <t>Cash Flow Hedging [Member]</t>
  </si>
  <si>
    <t>Beginning balance, after-tax</t>
  </si>
  <si>
    <t>Ending balance, after-tax</t>
  </si>
  <si>
    <t>Portion of ending balance of gain (loss) expected to be reclassified into earnings over the next twelve months, after-tax</t>
  </si>
  <si>
    <t>Financial Instruments (Schedule of the Fair Value of Derivative Instruments) (Details) - Fair Value, Measurements, Recurring [Member] - Fair Value, Inputs, Level 2 [Member] - USD ($) $ in Millions</t>
  </si>
  <si>
    <t>Fair Value, Assets and Liabilities Measured on Recurring and Nonrecurring Basis [Line Items]</t>
  </si>
  <si>
    <t>Asset derivatives</t>
  </si>
  <si>
    <t>Liability derivatives</t>
  </si>
  <si>
    <t>Derivative assets and liabilities subject to master netting arrangement</t>
  </si>
  <si>
    <t>Other accrued liabilities [Member]</t>
  </si>
  <si>
    <t>Cash collateral</t>
  </si>
  <si>
    <t>Designated as Hedging Instrument [Member]</t>
  </si>
  <si>
    <t>Designated as Hedging Instrument [Member] | Interest Rate Swap [Member] | Accounts and Notes Receivable, Net [Member]</t>
  </si>
  <si>
    <t>Designated as Hedging Instrument [Member] | Foreign Currency Contract [Member] | Accounts and Notes Receivable, Net [Member]</t>
  </si>
  <si>
    <t>Designated as Hedging Instrument [Member] | Foreign Currency Contract [Member] | Other accrued liabilities [Member]</t>
  </si>
  <si>
    <t>Not Designated as Hedging Instrument [Member]</t>
  </si>
  <si>
    <t>Not Designated as Hedging Instrument [Member] | Foreign Currency Contract [Member] | Accounts and Notes Receivable, Net [Member]</t>
  </si>
  <si>
    <t>Not Designated as Hedging Instrument [Member] | Foreign Currency Contract [Member] | Other accrued liabilities [Member]</t>
  </si>
  <si>
    <t>Not Designated as Hedging Instrument [Member] | Commodity Contract [Member] | Other accrued liabilities [Member]</t>
  </si>
  <si>
    <t>The company's derivative assets and liabilities subject to enforceable master netting arrangements totaled $35 at December 31, 2015 and $67 at December 31, 2014.</t>
  </si>
  <si>
    <t>Cash collateral held as of December 31, 2015 and 2014 represents $0 and $6, respectively, related to interest rate swap derivatives designated as hedging instruments.</t>
  </si>
  <si>
    <t>Cash collateral held as of December 31, 2015 and 2014 represents $7 and $41, respectively, related to foreign currency derivatives not designated as hedging instruments.</t>
  </si>
  <si>
    <t>Financial Instruments (Effect of Derivative Instruments) (Details) - USD ($) $ in Millions</t>
  </si>
  <si>
    <t>Derivative Instruments, Gain (Loss) [Line Items]</t>
  </si>
  <si>
    <t>Amount of Gain (Loss) Recognized in OCI (Effective Portion)</t>
  </si>
  <si>
    <t>Amount of Gain (Loss) Recognized in Income</t>
  </si>
  <si>
    <t>Designated as Hedging Instrument [Member] | Interest Rate Swap [Member] | Fair Value Hedging [Member]</t>
  </si>
  <si>
    <t>Designated as Hedging Instrument [Member] | Interest Rate Swap [Member] | Interest expense [Member] | Fair Value Hedging [Member]</t>
  </si>
  <si>
    <t>Gain (loss) recognized in interest expense, offset</t>
  </si>
  <si>
    <t>Designated as Hedging Instrument [Member] | Foreign Currency Contract [Member] | Net sales [Member] | Cash Flow Hedging [Member]</t>
  </si>
  <si>
    <t>Designated as Hedging Instrument [Member] | Foreign Currency Contract [Member] | Income from discontinued operations after income taxes [Member] | Cash Flow Hedging [Member]</t>
  </si>
  <si>
    <t>Designated as Hedging Instrument [Member] | Commodity Contract [Member] | Cash Flow Hedging [Member]</t>
  </si>
  <si>
    <t>Designated as Hedging Instrument [Member] | Commodity Contract [Member] | Cost of goods sold [Member] | Cash Flow Hedging [Member]</t>
  </si>
  <si>
    <t>Not Designated as Hedging Instrument [Member] | Foreign Currency Contract [Member] | Net sales [Member]</t>
  </si>
  <si>
    <t>Not Designated as Hedging Instrument [Member] | Foreign Currency Contract [Member] | Other income, net [Member]</t>
  </si>
  <si>
    <t>[2],[4]</t>
  </si>
  <si>
    <t>Not Designated as Hedging Instrument [Member] | Commodity Contract [Member] | Cost of goods sold [Member]</t>
  </si>
  <si>
    <t>OCI is defined as other comprehensive income (loss).</t>
  </si>
  <si>
    <t>For cash flow hedges, this represents the effective portion of the gain (loss) reclassified from accumulated OCI into income during the period. For the years ended December 31, 2015, 2014 and 2013, there was no material ineffectiveness with regard to the company's cash flow hedges.</t>
  </si>
  <si>
    <t>Gain (loss) recognized in income of derivative is offset to $0 by gain (loss) recognized in income of the hedged item.</t>
  </si>
  <si>
    <t>Gain (loss) recognized in other income, net, was partially offset by the related gain (loss) on the foreign currency-denominated monetary assets and liabilities of the company's operations, see Note 5 for additional information.</t>
  </si>
  <si>
    <t>Financial Instruments (Cash, Cash Equivalents and Marketable Securities) (Details) - USD ($) $ in Millions</t>
  </si>
  <si>
    <t>Cash and Cash Equivalents [Line Items]</t>
  </si>
  <si>
    <t>Cash</t>
  </si>
  <si>
    <t>Cash, cash equivalents and marketable securities</t>
  </si>
  <si>
    <t>Marketable Securities [Member]</t>
  </si>
  <si>
    <t>Money market funds</t>
  </si>
  <si>
    <t>U.S. Treasury securities</t>
  </si>
  <si>
    <t>Fair Value, Inputs, Level 1 [Member] | Marketable Securities [Member]</t>
  </si>
  <si>
    <t>Certificate of deposit / time deposits</t>
  </si>
  <si>
    <t>Fair Value, Inputs, Level 2 [Member] | Marketable Securities [Member]</t>
  </si>
  <si>
    <t>Available-for-sale securities are reported at estimated fair value with unrealized gains and losses reported as component of accumulated other comprehensive loss.</t>
  </si>
  <si>
    <t>Held-to-maturity investments are reported at amortized cost.</t>
  </si>
  <si>
    <t>Geographic Information Schedule of  Net Sales by Country (Details) - USD ($) $ in Millions</t>
  </si>
  <si>
    <t>Net Sales by Country [Line Items]</t>
  </si>
  <si>
    <t>Geographic information threshold</t>
  </si>
  <si>
    <t>UNITED STATES</t>
  </si>
  <si>
    <t>CANADA</t>
  </si>
  <si>
    <t>FRANCE</t>
  </si>
  <si>
    <t>GERMANY</t>
  </si>
  <si>
    <t>ITALY</t>
  </si>
  <si>
    <t>Europe, Middle East, and Africa, Other [Member]</t>
  </si>
  <si>
    <t>Europe, Middle East, and Africa [Member]</t>
  </si>
  <si>
    <t>CHINA</t>
  </si>
  <si>
    <t>INDIA</t>
  </si>
  <si>
    <t>JAPAN</t>
  </si>
  <si>
    <t>Asia Pacific, Other [Member]</t>
  </si>
  <si>
    <t>Asia Pacific [Member]</t>
  </si>
  <si>
    <t>BRAZIL</t>
  </si>
  <si>
    <t>MEXICO</t>
  </si>
  <si>
    <t>Latin America, Other [Member]</t>
  </si>
  <si>
    <t>Latin America [Member]</t>
  </si>
  <si>
    <t>Europe, Middle East, and Africa (EMEA).</t>
  </si>
  <si>
    <t>Geographic Information Schedule of Net Property by Country (Details) - USD ($) $ in Millions</t>
  </si>
  <si>
    <t>Net Property by Country [Line Items]</t>
  </si>
  <si>
    <t>Net Property</t>
  </si>
  <si>
    <t>Denmark [Member]</t>
  </si>
  <si>
    <t>SPAIN</t>
  </si>
  <si>
    <t>LUXEMBOURG</t>
  </si>
  <si>
    <t>Segment Information (Narrative) (Details) $ in Millions</t>
  </si>
  <si>
    <t>Number of Businesses</t>
  </si>
  <si>
    <t>Number of Reportable Segments</t>
  </si>
  <si>
    <t>Pre-commercial investment</t>
  </si>
  <si>
    <t>Segment Information (Schedule of Segment Information) (Details) - USD ($) $ in Millions</t>
  </si>
  <si>
    <t>Segment Reporting Information [Line Items]</t>
  </si>
  <si>
    <t>Segment operating earnings</t>
  </si>
  <si>
    <t>Depreciation and amortization</t>
  </si>
  <si>
    <t>Equity in earnings of affiliates</t>
  </si>
  <si>
    <t>Segment net assets</t>
  </si>
  <si>
    <t>Affiliate net assets</t>
  </si>
  <si>
    <t>Assets held for sale</t>
  </si>
  <si>
    <t>Operating Segments [Member]</t>
  </si>
  <si>
    <t>Other [Member]</t>
  </si>
  <si>
    <t>Includes assets held for sale related to GLS/Vinyls of $228 as of December 31, 2013. See Note 3 for additional information.</t>
  </si>
  <si>
    <t>Segment Information (Reconciliation to Consolidated Financial Statements) (Details) - USD ($) $ in Millions</t>
  </si>
  <si>
    <t>[2],[6]</t>
  </si>
  <si>
    <t>[4],[5],[6]</t>
  </si>
  <si>
    <t>[2],[6],[7],[8]</t>
  </si>
  <si>
    <t>[9],[13],[14],[15]</t>
  </si>
  <si>
    <t>Segment significant benefits / (charges)</t>
  </si>
  <si>
    <t>Non-operating pension and other postretirement employee benefit costs</t>
  </si>
  <si>
    <t>Net exchange gains (losses), including affiliates</t>
  </si>
  <si>
    <t>Corporate expenses</t>
  </si>
  <si>
    <t>[2],[3],[4],[5]</t>
  </si>
  <si>
    <t>[9],[10],[11],[12],[13]</t>
  </si>
  <si>
    <t>Total segment net assets</t>
  </si>
  <si>
    <t>Corporate assets</t>
  </si>
  <si>
    <t>[16]</t>
  </si>
  <si>
    <t>Liabilities included in segment net assets</t>
  </si>
  <si>
    <t>Total assets</t>
  </si>
  <si>
    <t>Divestitures [Member]</t>
  </si>
  <si>
    <t>[17]</t>
  </si>
  <si>
    <t>[15]</t>
  </si>
  <si>
    <t>Pension assets are included in corporate assets.</t>
  </si>
  <si>
    <t>See Note 1 for additional information on the presentation of Performance Chemicals which met the criteria for discontinued operations</t>
  </si>
  <si>
    <t>Segment Information (Reconciliation of Other Items) (Details) - USD ($) $ in Millions</t>
  </si>
  <si>
    <t>Segment Totals [Member]</t>
  </si>
  <si>
    <t>Corporate and Other [Member]</t>
  </si>
  <si>
    <t>Adjustments include amounts related to the Performance Chemicals and Performance Coatings businesses which met the criteria for discontinued operations during 2015 and 2012, respectively. See Note 1 for additional information on the presentation of discontinued operations and See Note 3 for depreciation, amortization and purchases of property, plant and equipment related to Performance Chemicals for 2015, 2014 and 2013.</t>
  </si>
  <si>
    <t>Segment Information (Details) - USD ($) $ in Millions</t>
  </si>
  <si>
    <t>Net restructuring adjustment</t>
  </si>
  <si>
    <t>[1],[2],[3]</t>
  </si>
  <si>
    <t>[7],[8]</t>
  </si>
  <si>
    <t>Insurance recoveries, net of legal expenses</t>
  </si>
  <si>
    <t>[7],[9]</t>
  </si>
  <si>
    <t>[4],[10]</t>
  </si>
  <si>
    <t>[2],[3],[11]</t>
  </si>
  <si>
    <t>Gain related to litigation settlement</t>
  </si>
  <si>
    <t>[2],[3],[12]</t>
  </si>
  <si>
    <t>2014 Restructuring Program [Member] | Segment Total [Member]</t>
  </si>
  <si>
    <t>2014 Restructuring Program [Member] | Agriculture [Member]</t>
  </si>
  <si>
    <t>2014 Restructuring Program [Member] | Electronics &amp; Communications [Member]</t>
  </si>
  <si>
    <t>2014 Restructuring Program [Member] | Industrial Biosciences [Member]</t>
  </si>
  <si>
    <t>2014 Restructuring Program [Member] | Nutrition &amp; Health [Member]</t>
  </si>
  <si>
    <t>2014 Restructuring Program [Member] | Performance Materials [Member]</t>
  </si>
  <si>
    <t>2014 Restructuring Program [Member] | Safety &amp; Protection [Member]</t>
  </si>
  <si>
    <t>2014 Restructuring Program [Member] | Other [Member]</t>
  </si>
  <si>
    <t>2014 Restructuring Program [Member] | Employee Separation / Asset Related Charges, Net [Member]</t>
  </si>
  <si>
    <t>2014 Restructuring Program [Member] | Employee Separation / Asset Related Charges, Net [Member] | Segment Total [Member]</t>
  </si>
  <si>
    <t>2014 Restructuring Program [Member] | Other income, net [Member]</t>
  </si>
  <si>
    <t>2014 Restructuring Program [Member] | Other income, net [Member] | Performance Materials [Member]</t>
  </si>
  <si>
    <t>2016 Restructuring Program [Member] | Segment Total [Member]</t>
  </si>
  <si>
    <t>2016 Restructuring Program [Member] | Agriculture [Member]</t>
  </si>
  <si>
    <t>2016 Restructuring Program [Member] | Electronics &amp; Communications [Member]</t>
  </si>
  <si>
    <t>2016 Restructuring Program [Member] | Industrial Biosciences [Member]</t>
  </si>
  <si>
    <t>2016 Restructuring Program [Member] | Nutrition &amp; Health [Member]</t>
  </si>
  <si>
    <t>2016 Restructuring Program [Member] | Performance Materials [Member]</t>
  </si>
  <si>
    <t>2016 Restructuring Program [Member] | Safety &amp; Protection [Member]</t>
  </si>
  <si>
    <t>2016 Restructuring Program [Member] | Other [Member]</t>
  </si>
  <si>
    <t>2016 Restructuring Program [Member] | Employee Separation / Asset Related Charges, Net [Member]</t>
  </si>
  <si>
    <t>2016 Restructuring Program [Member] | Employee Separation / Asset Related Charges, Net [Member] | Segment Total [Member]</t>
  </si>
  <si>
    <t>2016 Restructuring Program [Member] | Other income, net [Member]</t>
  </si>
  <si>
    <t>Employee Severance [Member] | 2016 Restructuring Program [Member] | Segment Total [Member]</t>
  </si>
  <si>
    <t>Asset Related [Member] | 2016 Restructuring Program [Member] | Segment Total [Member]</t>
  </si>
  <si>
    <t>Other Non-Personnel Charges [Member] | 2016 Restructuring Program [Member] | Segment Total [Member]</t>
  </si>
  <si>
    <t>Cost basis investment impairment [Member] | Other [Member]</t>
  </si>
  <si>
    <t>Included $182 of net insurance recoveries recorded in other operating charges for recovery of costs for customer claims related to the use of the Imprelis® herbicide. Included a benefit of $130 in other operating charges for reduction in the accrual for customer claims related to the use of the Imprelis® herbicide. At December 31, 2015, the company had an accrual balance of $41 which represents the company’s best estimate associated with resolving the remaining claims for this matter. See Note 16 for additional information.</t>
  </si>
  <si>
    <t>Included a $(468) restructuring charge consisting of $(463) recorded in employee separation/asset related charges, net and $(5) recorded in other income, net associated with structural actions across all businesses and staff functions globally to operate more efficiently by further consolidating businesses and aligning staff functions more closely with the businesses. The charge included $(351) of severance and related benefit costs, $(103) of asset related charges, and $(14) of contract termination costs. Pre-tax charges by segment are: Agriculture - $(161), Electronics &amp; Communications - $(93), Industrial Biosciences - $(51), Nutrition &amp; Health - $(47), Performance Materials - $(61), Safety &amp; Protection - $(53), and Other - $(2).</t>
  </si>
  <si>
    <t>Included a $10 net restructuring benefit recorded in employee separation/asset related charges, net, associated with the 2014 restructuring program. These adjustments were primarily due to the identification of additional projects in certain segments, offset by lower than estimated individual severance costs and workforce reductions achieved through non-severance programs. The net reduction related to segments as follows: Agriculture - $(3), Electronics &amp; Communications - $15, Industrial Biosciences - $(1), Nutrition &amp; Health - $(3), Performance Materials - $(1), Safety &amp; Protection $4 and Other - $(1). See Note 4 for additional information.</t>
  </si>
  <si>
    <t>Included a $(407) restructuring charge associated with the 2014 restructuring program consisting of $(342) recorded in employee separation / asset related charges, net and $(65) recorded in other income, net. The pre-tax charges by segment were: Agriculture - $(134), Electronics &amp; Communications - $(84), Industrial Biosciences - $(13), Nutrition &amp; Health - $(15), Performance Materials - $(99), Safety &amp; Protection - $(52); and Other - $(10). See Note 4 for additional information.</t>
  </si>
  <si>
    <t>Included a gain of $240 recorded in other income, net associated with the sale of the copper fungicide and land management businesses, both within the Agriculture segment.</t>
  </si>
  <si>
    <t>Included income of $210 for insurance recoveries, recorded in other operating charges associated with the company's process to fairly resolve claims related to the use of Imprelis®. See Note 16 for additional information.</t>
  </si>
  <si>
    <t>Included a net $(5) restructuring adjustment consisting of a $14 benefit associated with prior year restructuring programs and a $(19) charge associated with the restructuring actions related to a joint venture. The majority of the $14 net reduction recorded in employee separation / asset related charges, net was due to the achievement of work force reductions through non-severance programs associated with the 2012 restructuring program. The charge of $(19) included $(9) recorded in employee separation / asset related charges, net and $(10) recorded in other income, net and was the result of restructuring actions related to a joint venture within the Performance Materials segment. Pre-tax amounts by segment were: Agriculture - $1; Electronics &amp; Communications - $(2); Industrial Biosciences - $1; Nutrition &amp; Health - $6; Performance Materials - $(16); Safety &amp; Protection - $4; and Other - $1. See Note 4 for additional information.</t>
  </si>
  <si>
    <t>Included charges of $(425), offset by $73 of insurance recoveries, recorded in other operating charges associated with the company's process to fairly resolve claims related to the use of Imprelis®. See Note 16 for additional information.</t>
  </si>
  <si>
    <t>Included a $(129) impairment charge recorded in employee separation / asset related charges, net related to an asset grouping within the Electronics &amp; Communications segment. See Note 4 for additional information</t>
  </si>
  <si>
    <t>Included a gain of $391 recorded in other income, net associated with the sale of Glass Laminating Solutions / Vinyls. See Note 3 for additional information.</t>
  </si>
  <si>
    <t>Included a gain of $145, net of legal expenses, recorded in other income, net related to the company's settlement of a legal claim.</t>
  </si>
  <si>
    <t>Included a $(37) pre-tax impairment charge recorded in employee separation / asset related charges, net for a cost basis investment. See Note 4 for additional information.</t>
  </si>
  <si>
    <t>Quarterly Financial Data (Schedule of Quarterly Financial Data) (Details) - USD ($) $ / shares in Units, $ in Millions</t>
  </si>
  <si>
    <t>Earnings per share for the year may not equal the sum of quarterly earnings per share due to changes in average share calculations.</t>
  </si>
  <si>
    <t>Quarterly Financial Data (Schedule of Quarterly Financial Data) (additional) (Details) - USD ($) $ in Millions</t>
  </si>
  <si>
    <t>Schedule of Quarterly Financial Data [Line Items]</t>
  </si>
  <si>
    <t>Benefit (charge) associated with prior year restructuring programs</t>
  </si>
  <si>
    <t>Merger related transaction costs</t>
  </si>
  <si>
    <t>Performance Chemicals [Member] | Other operating charges [Member]</t>
  </si>
  <si>
    <t>Loss on extinguishment of debt [Member] | Interest expense [Member]</t>
  </si>
  <si>
    <t>Performance-based compensation plans [Member]</t>
  </si>
  <si>
    <t>Adjustment to performance-based compensation expense</t>
  </si>
  <si>
    <t>Charge associated with remeasuring Ukrainian net monetary assets [Member]</t>
  </si>
  <si>
    <t>Subsequent Events (Details) - Subsequent Event [Member] $ in Millions</t>
  </si>
  <si>
    <t>Feb. 03, 2016USD ($)</t>
  </si>
  <si>
    <t>Committed receivable repurchase agreement</t>
  </si>
  <si>
    <t>Percentage of outstanding amounts borrowed utilized as collateral</t>
  </si>
  <si>
    <t>105.00%</t>
  </si>
  <si>
    <t>Interest rate in addition to LIBOR</t>
  </si>
  <si>
    <t>0.75%</t>
  </si>
  <si>
    <t>Schedule II - Valuation and Qualifying Accounts (Details) - USD ($) $ in Millions</t>
  </si>
  <si>
    <t>Accounts Receivable - Allowance for Doubtful Accounts [Member]</t>
  </si>
  <si>
    <t>Valuation and Qualifying Accounts Disclosure [Line Items]</t>
  </si>
  <si>
    <t>Balance at beginning of period</t>
  </si>
  <si>
    <t>Additions charged to cost and expenses</t>
  </si>
  <si>
    <t>Deductions from reserves</t>
  </si>
  <si>
    <t>Balance at end of period</t>
  </si>
  <si>
    <t>Inventory Valuation Reserve [Member]</t>
  </si>
  <si>
    <t>Deferred Tax Assets - Valuation Allowance [Member]</t>
  </si>
  <si>
    <t>(Deductions) additions charged to other comprehensive income (loss)</t>
  </si>
  <si>
    <t>Deductions include write-offs, recoveries and currency translation adjustments.</t>
  </si>
  <si>
    <t>Deductions include disposals and currency translation adjustment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000_);(#,##0.0000)" numFmtId="168"/>
    <numFmt formatCode="_(&quot;after &quot;#,##0_);_(&quot;after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sharedStrings.xml" Type="http://schemas.openxmlformats.org/officeDocument/2006/relationships/sharedStrings"/><ns0:Relationship Id="rId143" Target="styles.xml" Type="http://schemas.openxmlformats.org/officeDocument/2006/relationships/styles"/><ns0:Relationship Id="rId1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3055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4" r="B13" t="s">
        <v>23</v>
      </c>
    </row>
    <row spans="1:4" r="14">
      <c s="4" r="A14" t="s">
        <v>24</v>
      </c>
      <c s="4" r="B14" t="s">
        <v>21</v>
      </c>
    </row>
    <row spans="1:4" r="15">
      <c s="4" r="A15" t="s">
        <v>25</v>
      </c>
      <c s="4" r="B15" t="s">
        <v>26</v>
      </c>
    </row>
    <row spans="1:4" r="16">
      <c s="4" r="A16" t="s">
        <v>27</v>
      </c>
      <c s="7" r="D16" t="n">
        <v>57.8</v>
      </c>
    </row>
    <row spans="1:4" r="17">
      <c s="4" r="A17" t="s">
        <v>28</v>
      </c>
      <c s="6" r="C17" t="n">
        <v>87168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4</v>
      </c>
      <c s="2" r="B1" t="s">
        <v>1</v>
      </c>
    </row>
    <row spans="1:4" r="2">
      <c s="2" r="B2" t="s">
        <v>2</v>
      </c>
      <c s="2" r="C2" t="s">
        <v>30</v>
      </c>
      <c s="2" r="D2" t="s">
        <v>31</v>
      </c>
    </row>
    <row spans="1:4" r="3">
      <c s="3" r="A3" t="s">
        <v>1091</v>
      </c>
    </row>
    <row spans="1:4" r="4">
      <c s="4" r="A4" t="s">
        <v>1145</v>
      </c>
      <c s="8" r="B4" t="n">
        <v>-138</v>
      </c>
      <c s="8" r="C4" t="n">
        <v>1461</v>
      </c>
      <c s="8" r="D4" t="n">
        <v>-1617</v>
      </c>
    </row>
    <row spans="1:4" r="5">
      <c s="4" r="A5" t="s">
        <v>1146</v>
      </c>
      <c s="8" r="B5" t="n">
        <v>37</v>
      </c>
      <c s="8" r="C5" t="n">
        <v>58</v>
      </c>
      <c s="8" r="D5" t="n">
        <v>4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s="1" r="A1" t="s">
        <v>1147</v>
      </c>
      <c s="2" r="B1" t="s">
        <v>1</v>
      </c>
    </row>
    <row spans="1:5" r="2">
      <c s="2" r="B2" t="s">
        <v>2</v>
      </c>
      <c s="2" r="D2" t="s">
        <v>30</v>
      </c>
      <c s="2" r="E2" t="s">
        <v>31</v>
      </c>
    </row>
    <row spans="1:5" r="3">
      <c s="3" r="A3" t="s">
        <v>1148</v>
      </c>
    </row>
    <row spans="1:5" r="4">
      <c s="4" r="A4" t="s">
        <v>1149</v>
      </c>
      <c s="8" r="B4" t="n">
        <v>-8556</v>
      </c>
      <c s="8" r="D4" t="n">
        <v>-5290</v>
      </c>
      <c s="8" r="E4" t="n">
        <v>-8495</v>
      </c>
    </row>
    <row spans="1:5" r="5">
      <c s="4" r="A5" t="s">
        <v>1150</v>
      </c>
      <c s="6" r="B5" t="n">
        <v>-17</v>
      </c>
      <c s="4" r="C5" t="s">
        <v>33</v>
      </c>
      <c s="6" r="D5" t="n">
        <v>0</v>
      </c>
      <c s="6" r="E5" t="n">
        <v>0</v>
      </c>
    </row>
    <row spans="1:5" r="6">
      <c s="4" r="A6" t="s">
        <v>1151</v>
      </c>
      <c s="6" r="B6" t="n">
        <v>-1605</v>
      </c>
      <c s="6" r="D6" t="n">
        <v>-3575</v>
      </c>
      <c s="6" r="E6" t="n">
        <v>2656</v>
      </c>
    </row>
    <row spans="1:5" r="7">
      <c s="4" r="A7" t="s">
        <v>1152</v>
      </c>
      <c s="6" r="B7" t="n">
        <v>297</v>
      </c>
      <c s="6" r="D7" t="n">
        <v>309</v>
      </c>
      <c s="6" r="E7" t="n">
        <v>549</v>
      </c>
    </row>
    <row spans="1:5" r="8">
      <c s="4" r="A8" t="s">
        <v>155</v>
      </c>
      <c s="6" r="B8" t="n">
        <v>468</v>
      </c>
    </row>
    <row spans="1:5" r="9">
      <c s="4" r="A9" t="s">
        <v>1153</v>
      </c>
      <c s="6" r="B9" t="n">
        <v>-9396</v>
      </c>
      <c s="6" r="D9" t="n">
        <v>-8556</v>
      </c>
      <c s="6" r="E9" t="n">
        <v>-5290</v>
      </c>
    </row>
    <row spans="1:5" r="10">
      <c s="4" r="A10" t="s">
        <v>1154</v>
      </c>
    </row>
    <row spans="1:5" r="11">
      <c s="3" r="A11" t="s">
        <v>1148</v>
      </c>
    </row>
    <row spans="1:5" r="12">
      <c s="4" r="A12" t="s">
        <v>1149</v>
      </c>
      <c s="6" r="B12" t="n">
        <v>-919</v>
      </c>
      <c s="6" r="D12" t="n">
        <v>-43</v>
      </c>
      <c s="6" r="E12" t="n">
        <v>-70</v>
      </c>
    </row>
    <row spans="1:5" r="13">
      <c s="4" r="A13" t="s">
        <v>1155</v>
      </c>
      <c s="6" r="B13" t="n">
        <v>-1605</v>
      </c>
      <c s="6" r="D13" t="n">
        <v>-876</v>
      </c>
      <c s="6" r="E13" t="n">
        <v>27</v>
      </c>
    </row>
    <row spans="1:5" r="14">
      <c s="4" r="A14" t="s">
        <v>1152</v>
      </c>
      <c s="6" r="B14" t="n">
        <v>0</v>
      </c>
      <c s="6" r="D14" t="n">
        <v>0</v>
      </c>
      <c s="6" r="E14" t="n">
        <v>0</v>
      </c>
    </row>
    <row spans="1:5" r="15">
      <c s="4" r="A15" t="s">
        <v>155</v>
      </c>
      <c s="6" r="B15" t="n">
        <v>191</v>
      </c>
    </row>
    <row spans="1:5" r="16">
      <c s="4" r="A16" t="s">
        <v>1153</v>
      </c>
      <c s="6" r="B16" t="n">
        <v>-2333</v>
      </c>
      <c s="6" r="D16" t="n">
        <v>-919</v>
      </c>
      <c s="6" r="E16" t="n">
        <v>-43</v>
      </c>
    </row>
    <row spans="1:5" r="17">
      <c s="4" r="A17" t="s">
        <v>1156</v>
      </c>
    </row>
    <row spans="1:5" r="18">
      <c s="3" r="A18" t="s">
        <v>1148</v>
      </c>
    </row>
    <row spans="1:5" r="19">
      <c s="4" r="A19" t="s">
        <v>1149</v>
      </c>
      <c s="6" r="B19" t="n">
        <v>-6</v>
      </c>
      <c s="6" r="D19" t="n">
        <v>-48</v>
      </c>
      <c s="6" r="E19" t="n">
        <v>3</v>
      </c>
    </row>
    <row spans="1:5" r="20">
      <c s="4" r="A20" t="s">
        <v>1157</v>
      </c>
      <c s="6" r="B20" t="n">
        <v>-25</v>
      </c>
      <c s="6" r="D20" t="n">
        <v>33</v>
      </c>
      <c s="6" r="E20" t="n">
        <v>-36</v>
      </c>
    </row>
    <row spans="1:5" r="21">
      <c s="4" r="A21" t="s">
        <v>1158</v>
      </c>
      <c s="6" r="B21" t="n">
        <v>7</v>
      </c>
      <c s="6" r="D21" t="n">
        <v>9</v>
      </c>
      <c s="6" r="E21" t="n">
        <v>-15</v>
      </c>
    </row>
    <row spans="1:5" r="22">
      <c s="4" r="A22" t="s">
        <v>155</v>
      </c>
      <c s="6" r="B22" t="n">
        <v>0</v>
      </c>
    </row>
    <row spans="1:5" r="23">
      <c s="4" r="A23" t="s">
        <v>1153</v>
      </c>
      <c s="6" r="B23" t="n">
        <v>-24</v>
      </c>
      <c s="6" r="D23" t="n">
        <v>-6</v>
      </c>
      <c s="6" r="E23" t="n">
        <v>-48</v>
      </c>
    </row>
    <row spans="1:5" r="24">
      <c s="4" r="A24" t="s">
        <v>1110</v>
      </c>
    </row>
    <row spans="1:5" r="25">
      <c s="3" r="A25" t="s">
        <v>1148</v>
      </c>
    </row>
    <row spans="1:5" r="26">
      <c s="4" r="A26" t="s">
        <v>1149</v>
      </c>
      <c s="6" r="B26" t="n">
        <v>-7895</v>
      </c>
      <c s="6" r="D26" t="n">
        <v>-5695</v>
      </c>
      <c s="6" r="E26" t="n">
        <v>-8632</v>
      </c>
    </row>
    <row spans="1:5" r="27">
      <c s="4" r="A27" t="s">
        <v>1159</v>
      </c>
      <c s="6" r="B27" t="n">
        <v>39</v>
      </c>
      <c s="6" r="D27" t="n">
        <v>-2601</v>
      </c>
      <c s="6" r="E27" t="n">
        <v>2197</v>
      </c>
    </row>
    <row spans="1:5" r="28">
      <c s="4" r="A28" t="s">
        <v>1160</v>
      </c>
      <c s="6" r="B28" t="n">
        <v>535</v>
      </c>
      <c s="6" r="D28" t="n">
        <v>401</v>
      </c>
      <c s="6" r="E28" t="n">
        <v>740</v>
      </c>
    </row>
    <row spans="1:5" r="29">
      <c s="4" r="A29" t="s">
        <v>155</v>
      </c>
      <c s="6" r="B29" t="n">
        <v>278</v>
      </c>
    </row>
    <row spans="1:5" r="30">
      <c s="4" r="A30" t="s">
        <v>1153</v>
      </c>
      <c s="6" r="B30" t="n">
        <v>-7043</v>
      </c>
      <c s="6" r="D30" t="n">
        <v>-7895</v>
      </c>
      <c s="6" r="E30" t="n">
        <v>-5695</v>
      </c>
    </row>
    <row spans="1:5" r="31">
      <c s="4" r="A31" t="s">
        <v>69</v>
      </c>
    </row>
    <row spans="1:5" r="32">
      <c s="3" r="A32" t="s">
        <v>1148</v>
      </c>
    </row>
    <row spans="1:5" r="33">
      <c s="4" r="A33" t="s">
        <v>1149</v>
      </c>
      <c s="6" r="B33" t="n">
        <v>262</v>
      </c>
      <c s="6" r="D33" t="n">
        <v>494</v>
      </c>
      <c s="6" r="E33" t="n">
        <v>202</v>
      </c>
    </row>
    <row spans="1:5" r="34">
      <c s="4" r="A34" t="s">
        <v>1159</v>
      </c>
      <c s="6" r="B34" t="n">
        <v>3</v>
      </c>
      <c s="6" r="D34" t="n">
        <v>-131</v>
      </c>
      <c s="6" r="E34" t="n">
        <v>468</v>
      </c>
    </row>
    <row spans="1:5" r="35">
      <c s="4" r="A35" t="s">
        <v>1160</v>
      </c>
      <c s="6" r="B35" t="n">
        <v>-243</v>
      </c>
      <c s="6" r="D35" t="n">
        <v>-101</v>
      </c>
      <c s="6" r="E35" t="n">
        <v>-176</v>
      </c>
    </row>
    <row spans="1:5" r="36">
      <c s="4" r="A36" t="s">
        <v>155</v>
      </c>
      <c s="6" r="B36" t="n">
        <v>0</v>
      </c>
    </row>
    <row spans="1:5" r="37">
      <c s="4" r="A37" t="s">
        <v>1153</v>
      </c>
      <c s="6" r="B37" t="n">
        <v>22</v>
      </c>
      <c s="6" r="D37" t="n">
        <v>262</v>
      </c>
      <c s="6" r="E37" t="n">
        <v>494</v>
      </c>
    </row>
    <row spans="1:5" r="38">
      <c s="4" r="A38" t="s">
        <v>1161</v>
      </c>
    </row>
    <row spans="1:5" r="39">
      <c s="3" r="A39" t="s">
        <v>1148</v>
      </c>
    </row>
    <row spans="1:5" r="40">
      <c s="4" r="A40" t="s">
        <v>1149</v>
      </c>
      <c s="6" r="B40" t="n">
        <v>2</v>
      </c>
      <c s="6" r="D40" t="n">
        <v>2</v>
      </c>
      <c s="6" r="E40" t="n">
        <v>2</v>
      </c>
    </row>
    <row spans="1:5" r="41">
      <c s="4" r="A41" t="s">
        <v>1150</v>
      </c>
      <c s="6" r="B41" t="n">
        <v>-17</v>
      </c>
      <c s="6" r="D41" t="n">
        <v>0</v>
      </c>
      <c s="6" r="E41" t="n">
        <v>0</v>
      </c>
    </row>
    <row spans="1:5" r="42">
      <c s="4" r="A42" t="s">
        <v>1162</v>
      </c>
      <c s="6" r="B42" t="n">
        <v>-2</v>
      </c>
      <c s="6" r="D42" t="n">
        <v>0</v>
      </c>
      <c s="6" r="E42" t="n">
        <v>0</v>
      </c>
    </row>
    <row spans="1:5" r="43">
      <c s="4" r="A43" t="s">
        <v>155</v>
      </c>
      <c s="6" r="B43" t="n">
        <v>-1</v>
      </c>
    </row>
    <row spans="1:5" r="44">
      <c s="4" r="A44" t="s">
        <v>1153</v>
      </c>
      <c s="8" r="B44" t="n">
        <v>-18</v>
      </c>
      <c s="8" r="D44" t="n">
        <v>2</v>
      </c>
      <c s="8" r="E44" t="n">
        <v>2</v>
      </c>
    </row>
    <row spans="1:5" r="45">
      <c r="A45" t="n"/>
    </row>
    <row spans="1:5" r="46">
      <c s="4" r="A46" t="s">
        <v>33</v>
      </c>
      <c s="4" r="B46" t="s">
        <v>1143</v>
      </c>
    </row>
  </sheetData>
  <mergeCells count="5">
    <mergeCell ref="A1:A2"/>
    <mergeCell ref="B1:E1"/>
    <mergeCell ref="B2:C2"/>
    <mergeCell ref="A45:E45"/>
    <mergeCell ref="B46:E46"/>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163</v>
      </c>
      <c s="2" r="B1" t="s">
        <v>1</v>
      </c>
    </row>
    <row spans="1:5" r="2">
      <c s="2" r="B2" t="s">
        <v>2</v>
      </c>
      <c s="2" r="C2" t="s">
        <v>30</v>
      </c>
      <c s="2" r="D2" t="s">
        <v>31</v>
      </c>
      <c s="2" r="E2" t="s">
        <v>477</v>
      </c>
    </row>
    <row spans="1:5" r="3">
      <c s="4" r="A3" t="s">
        <v>69</v>
      </c>
    </row>
    <row spans="1:5" r="4">
      <c s="3" r="A4" t="s">
        <v>409</v>
      </c>
    </row>
    <row spans="1:5" r="5">
      <c s="4" r="A5" t="s">
        <v>1164</v>
      </c>
      <c s="8" r="B5" t="n">
        <v>69</v>
      </c>
    </row>
    <row spans="1:5" r="6">
      <c s="4" r="A6" t="s">
        <v>1165</v>
      </c>
      <c s="8" r="B6" t="n">
        <v>-156</v>
      </c>
    </row>
    <row spans="1:5" r="7">
      <c s="4" r="A7" t="s">
        <v>1166</v>
      </c>
      <c s="4" r="B7" t="s">
        <v>1167</v>
      </c>
      <c s="4" r="C7" t="s">
        <v>1168</v>
      </c>
      <c s="4" r="D7" t="s">
        <v>933</v>
      </c>
    </row>
    <row spans="1:5" r="8">
      <c s="4" r="A8" t="s">
        <v>1169</v>
      </c>
      <c s="4" r="B8" t="s">
        <v>741</v>
      </c>
      <c s="4" r="C8" t="s">
        <v>741</v>
      </c>
      <c s="4" r="D8" t="s">
        <v>741</v>
      </c>
    </row>
    <row spans="1:5" r="9">
      <c s="4" r="A9" t="s">
        <v>1170</v>
      </c>
      <c s="4" r="B9" t="s">
        <v>741</v>
      </c>
      <c s="4" r="C9" t="s">
        <v>741</v>
      </c>
      <c s="4" r="D9" t="s">
        <v>1171</v>
      </c>
    </row>
    <row spans="1:5" r="10">
      <c s="4" r="A10" t="s">
        <v>78</v>
      </c>
    </row>
    <row spans="1:5" r="11">
      <c s="3" r="A11" t="s">
        <v>409</v>
      </c>
    </row>
    <row spans="1:5" r="12">
      <c s="4" r="A12" t="s">
        <v>1172</v>
      </c>
      <c s="8" r="B12" t="n">
        <v>32</v>
      </c>
    </row>
    <row spans="1:5" r="13">
      <c s="4" r="A13" t="s">
        <v>1173</v>
      </c>
      <c s="6" r="B13" t="n">
        <v>21</v>
      </c>
    </row>
    <row spans="1:5" r="14">
      <c s="4" r="A14" t="s">
        <v>501</v>
      </c>
      <c s="8" r="E14" t="n">
        <v>54</v>
      </c>
    </row>
    <row spans="1:5" r="15">
      <c s="4" r="A15" t="s">
        <v>1174</v>
      </c>
      <c s="6" r="B15" t="n">
        <v>24984</v>
      </c>
      <c s="8" r="C15" t="n">
        <v>27923</v>
      </c>
    </row>
    <row spans="1:5" r="16">
      <c s="4" r="A16" t="s">
        <v>1164</v>
      </c>
      <c s="6" r="B16" t="n">
        <v>689</v>
      </c>
    </row>
    <row spans="1:5" r="17">
      <c s="4" r="A17" t="s">
        <v>1165</v>
      </c>
      <c s="8" r="B17" t="n">
        <v>-6</v>
      </c>
    </row>
    <row spans="1:5" r="18">
      <c s="4" r="A18" t="s">
        <v>1166</v>
      </c>
      <c s="4" r="B18" t="s">
        <v>1175</v>
      </c>
      <c s="4" r="C18" t="s">
        <v>1176</v>
      </c>
      <c s="4" r="D18" t="s">
        <v>1177</v>
      </c>
    </row>
    <row spans="1:5" r="19">
      <c s="4" r="A19" t="s">
        <v>1169</v>
      </c>
      <c s="4" r="B19" t="s">
        <v>725</v>
      </c>
      <c s="4" r="C19" t="s">
        <v>1178</v>
      </c>
      <c s="4" r="D19" t="s">
        <v>1179</v>
      </c>
    </row>
    <row spans="1:5" r="20">
      <c s="4" r="A20" t="s">
        <v>1170</v>
      </c>
      <c s="4" r="B20" t="s">
        <v>1180</v>
      </c>
      <c s="4" r="C20" t="s">
        <v>1181</v>
      </c>
      <c s="4" r="D20" t="s">
        <v>1182</v>
      </c>
    </row>
    <row spans="1:5" r="21">
      <c s="4" r="A21" t="s">
        <v>1183</v>
      </c>
    </row>
    <row spans="1:5" r="22">
      <c s="3" r="A22" t="s">
        <v>409</v>
      </c>
    </row>
    <row spans="1:5" r="23">
      <c s="4" r="A23" t="s">
        <v>1166</v>
      </c>
      <c s="4" r="B23" t="s">
        <v>1184</v>
      </c>
      <c s="4" r="C23" t="s">
        <v>950</v>
      </c>
      <c s="4" r="D23" t="s">
        <v>887</v>
      </c>
    </row>
    <row spans="1:5" r="24">
      <c s="4" r="A24" t="s">
        <v>1169</v>
      </c>
      <c s="4" r="B24" t="s">
        <v>1185</v>
      </c>
      <c s="4" r="C24" t="s">
        <v>1186</v>
      </c>
      <c s="4" r="D24" t="s">
        <v>1186</v>
      </c>
    </row>
    <row spans="1:5" r="25">
      <c s="4" r="A25" t="s">
        <v>1170</v>
      </c>
      <c s="4" r="B25" t="s">
        <v>957</v>
      </c>
      <c s="4" r="C25" t="s">
        <v>1187</v>
      </c>
      <c s="4" r="D25" t="s">
        <v>117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1188</v>
      </c>
      <c s="2" r="C1" t="s">
        <v>1</v>
      </c>
    </row>
    <row spans="1:4" r="2">
      <c s="2" r="C2" t="s">
        <v>2</v>
      </c>
      <c s="2" r="D2" t="s">
        <v>30</v>
      </c>
    </row>
    <row spans="1:4" r="3">
      <c s="3" r="A3" t="s">
        <v>1189</v>
      </c>
    </row>
    <row spans="1:4" r="4">
      <c s="4" r="A4" t="s">
        <v>1190</v>
      </c>
      <c s="8" r="C4" t="n">
        <v>20446</v>
      </c>
    </row>
    <row spans="1:4" r="5">
      <c s="4" r="A5" t="s">
        <v>1191</v>
      </c>
      <c s="6" r="C5" t="n">
        <v>17497</v>
      </c>
      <c s="8" r="D5" t="n">
        <v>20446</v>
      </c>
    </row>
    <row spans="1:4" r="6">
      <c s="4" r="A6" t="s">
        <v>78</v>
      </c>
    </row>
    <row spans="1:4" r="7">
      <c s="3" r="A7" t="s">
        <v>1189</v>
      </c>
    </row>
    <row spans="1:4" r="8">
      <c s="4" r="A8" t="s">
        <v>1192</v>
      </c>
      <c s="6" r="C8" t="n">
        <v>-8478</v>
      </c>
      <c s="6" r="D8" t="n">
        <v>-9017</v>
      </c>
    </row>
    <row spans="1:4" r="9">
      <c s="4" r="A9" t="s">
        <v>69</v>
      </c>
    </row>
    <row spans="1:4" r="10">
      <c s="3" r="A10" t="s">
        <v>1189</v>
      </c>
    </row>
    <row spans="1:4" r="11">
      <c s="4" r="A11" t="s">
        <v>1193</v>
      </c>
      <c s="6" r="C11" t="n">
        <v>237</v>
      </c>
      <c s="6" r="D11" t="n">
        <v>233</v>
      </c>
    </row>
    <row spans="1:4" r="12">
      <c s="4" r="A12" t="s">
        <v>1192</v>
      </c>
      <c s="6" r="C12" t="n">
        <v>-2524</v>
      </c>
      <c s="6" r="D12" t="n">
        <v>-2655</v>
      </c>
    </row>
    <row spans="1:4" r="13">
      <c s="4" r="A13" t="s">
        <v>78</v>
      </c>
    </row>
    <row spans="1:4" r="14">
      <c s="3" r="A14" t="s">
        <v>1189</v>
      </c>
    </row>
    <row spans="1:4" r="15">
      <c s="4" r="A15" t="s">
        <v>1194</v>
      </c>
      <c s="6" r="C15" t="n">
        <v>-8597</v>
      </c>
      <c s="6" r="D15" t="n">
        <v>-9223</v>
      </c>
    </row>
    <row spans="1:4" r="16">
      <c s="4" r="A16" t="s">
        <v>1195</v>
      </c>
      <c s="6" r="C16" t="n">
        <v>-8597</v>
      </c>
      <c s="6" r="D16" t="n">
        <v>-9223</v>
      </c>
    </row>
    <row spans="1:4" r="17">
      <c s="4" r="A17" t="s">
        <v>1196</v>
      </c>
    </row>
    <row spans="1:4" r="18">
      <c s="3" r="A18" t="s">
        <v>1189</v>
      </c>
    </row>
    <row spans="1:4" r="19">
      <c s="4" r="A19" t="s">
        <v>1197</v>
      </c>
      <c s="6" r="C19" t="n">
        <v>29669</v>
      </c>
      <c s="6" r="D19" t="n">
        <v>26289</v>
      </c>
    </row>
    <row spans="1:4" r="20">
      <c s="4" r="A20" t="s">
        <v>1198</v>
      </c>
      <c s="6" r="C20" t="n">
        <v>232</v>
      </c>
      <c s="6" r="D20" t="n">
        <v>241</v>
      </c>
    </row>
    <row spans="1:4" r="21">
      <c s="4" r="A21" t="s">
        <v>1199</v>
      </c>
      <c s="6" r="C21" t="n">
        <v>1084</v>
      </c>
      <c s="6" r="D21" t="n">
        <v>1162</v>
      </c>
    </row>
    <row spans="1:4" r="22">
      <c s="4" r="A22" t="s">
        <v>1200</v>
      </c>
      <c s="6" r="C22" t="n">
        <v>19</v>
      </c>
      <c s="6" r="D22" t="n">
        <v>21</v>
      </c>
    </row>
    <row spans="1:4" r="23">
      <c s="4" r="A23" t="s">
        <v>1201</v>
      </c>
      <c s="6" r="C23" t="n">
        <v>-1404</v>
      </c>
      <c s="6" r="D23" t="n">
        <v>3672</v>
      </c>
    </row>
    <row spans="1:4" r="24">
      <c s="4" r="A24" t="s">
        <v>1202</v>
      </c>
      <c s="6" r="C24" t="n">
        <v>0</v>
      </c>
      <c s="6" r="D24" t="n">
        <v>-44</v>
      </c>
    </row>
    <row spans="1:4" r="25">
      <c s="4" r="A25" t="s">
        <v>1203</v>
      </c>
      <c s="6" r="C25" t="n">
        <v>-1761</v>
      </c>
      <c s="6" r="D25" t="n">
        <v>-1651</v>
      </c>
    </row>
    <row spans="1:4" r="26">
      <c s="4" r="A26" t="s">
        <v>72</v>
      </c>
      <c s="6" r="C26" t="n">
        <v>-456</v>
      </c>
      <c s="6" r="D26" t="n">
        <v>0</v>
      </c>
    </row>
    <row spans="1:4" r="27">
      <c s="4" r="A27" t="s">
        <v>1204</v>
      </c>
      <c s="6" r="C27" t="n">
        <v>-52</v>
      </c>
      <c s="6" r="D27" t="n">
        <v>-21</v>
      </c>
    </row>
    <row spans="1:4" r="28">
      <c s="4" r="A28" t="s">
        <v>1205</v>
      </c>
      <c s="6" r="C28" t="n">
        <v>-1237</v>
      </c>
      <c s="6" r="D28" t="n">
        <v>0</v>
      </c>
    </row>
    <row spans="1:4" r="29">
      <c s="4" r="A29" t="s">
        <v>1206</v>
      </c>
      <c s="6" r="C29" t="n">
        <v>26094</v>
      </c>
      <c s="6" r="D29" t="n">
        <v>29669</v>
      </c>
    </row>
    <row spans="1:4" r="30">
      <c s="4" r="A30" t="s">
        <v>1207</v>
      </c>
    </row>
    <row spans="1:4" r="31">
      <c s="3" r="A31" t="s">
        <v>1189</v>
      </c>
    </row>
    <row spans="1:4" r="32">
      <c s="4" r="A32" t="s">
        <v>1190</v>
      </c>
      <c s="6" r="C32" t="n">
        <v>20446</v>
      </c>
      <c s="6" r="D32" t="n">
        <v>20614</v>
      </c>
    </row>
    <row spans="1:4" r="33">
      <c s="4" r="A33" t="s">
        <v>1200</v>
      </c>
      <c s="6" r="C33" t="n">
        <v>19</v>
      </c>
      <c s="6" r="D33" t="n">
        <v>21</v>
      </c>
    </row>
    <row spans="1:4" r="34">
      <c s="4" r="A34" t="s">
        <v>1208</v>
      </c>
      <c s="6" r="C34" t="n">
        <v>88</v>
      </c>
      <c s="6" r="D34" t="n">
        <v>1163</v>
      </c>
    </row>
    <row spans="1:4" r="35">
      <c s="4" r="A35" t="s">
        <v>1193</v>
      </c>
      <c s="6" r="C35" t="n">
        <v>308</v>
      </c>
      <c s="6" r="D35" t="n">
        <v>311</v>
      </c>
    </row>
    <row spans="1:4" r="36">
      <c s="4" r="A36" t="s">
        <v>1203</v>
      </c>
      <c s="6" r="C36" t="n">
        <v>-1761</v>
      </c>
      <c s="6" r="D36" t="n">
        <v>-1651</v>
      </c>
    </row>
    <row spans="1:4" r="37">
      <c s="4" r="A37" t="s">
        <v>72</v>
      </c>
      <c s="6" r="C37" t="n">
        <v>-330</v>
      </c>
      <c s="6" r="D37" t="n">
        <v>0</v>
      </c>
    </row>
    <row spans="1:4" r="38">
      <c s="4" r="A38" t="s">
        <v>1204</v>
      </c>
      <c s="6" r="C38" t="n">
        <v>-47</v>
      </c>
      <c s="6" r="D38" t="n">
        <v>-12</v>
      </c>
    </row>
    <row spans="1:4" r="39">
      <c s="4" r="A39" t="s">
        <v>1209</v>
      </c>
      <c s="6" r="C39" t="n">
        <v>-1226</v>
      </c>
      <c s="6" r="D39" t="n">
        <v>0</v>
      </c>
    </row>
    <row spans="1:4" r="40">
      <c s="4" r="A40" t="s">
        <v>1191</v>
      </c>
      <c s="6" r="C40" t="n">
        <v>17497</v>
      </c>
      <c s="6" r="D40" t="n">
        <v>20446</v>
      </c>
    </row>
    <row spans="1:4" r="41">
      <c s="4" r="A41" t="s">
        <v>1210</v>
      </c>
    </row>
    <row spans="1:4" r="42">
      <c s="3" r="A42" t="s">
        <v>1189</v>
      </c>
    </row>
    <row spans="1:4" r="43">
      <c s="4" r="A43" t="s">
        <v>1194</v>
      </c>
      <c s="6" r="C43" t="n">
        <v>-6662</v>
      </c>
      <c s="6" r="D43" t="n">
        <v>-7072</v>
      </c>
    </row>
    <row spans="1:4" r="44">
      <c s="4" r="A44" t="s">
        <v>1211</v>
      </c>
    </row>
    <row spans="1:4" r="45">
      <c s="3" r="A45" t="s">
        <v>1189</v>
      </c>
    </row>
    <row spans="1:4" r="46">
      <c s="4" r="A46" t="s">
        <v>1194</v>
      </c>
      <c s="6" r="C46" t="n">
        <v>-748</v>
      </c>
      <c s="6" r="D46" t="n">
        <v>-747</v>
      </c>
    </row>
    <row spans="1:4" r="47">
      <c s="4" r="A47" t="s">
        <v>1212</v>
      </c>
    </row>
    <row spans="1:4" r="48">
      <c s="3" r="A48" t="s">
        <v>1189</v>
      </c>
    </row>
    <row spans="1:4" r="49">
      <c s="4" r="A49" t="s">
        <v>1194</v>
      </c>
      <c s="4" r="B49" t="s">
        <v>33</v>
      </c>
      <c s="6" r="C49" t="n">
        <v>-1187</v>
      </c>
      <c s="6" r="D49" t="n">
        <v>-1357</v>
      </c>
    </row>
    <row spans="1:4" r="50">
      <c s="4" r="A50" t="s">
        <v>1213</v>
      </c>
    </row>
    <row spans="1:4" r="51">
      <c s="3" r="A51" t="s">
        <v>1189</v>
      </c>
    </row>
    <row spans="1:4" r="52">
      <c s="4" r="A52" t="s">
        <v>90</v>
      </c>
      <c s="6" r="C52" t="n">
        <v>0</v>
      </c>
      <c s="6" r="D52" t="n">
        <v>92</v>
      </c>
    </row>
    <row spans="1:4" r="53">
      <c s="4" r="A53" t="s">
        <v>1214</v>
      </c>
    </row>
    <row spans="1:4" r="54">
      <c s="3" r="A54" t="s">
        <v>1189</v>
      </c>
    </row>
    <row spans="1:4" r="55">
      <c s="4" r="A55" t="s">
        <v>98</v>
      </c>
      <c s="6" r="C55" t="n">
        <v>11</v>
      </c>
      <c s="6" r="D55" t="n">
        <v>-28</v>
      </c>
    </row>
    <row spans="1:4" r="56">
      <c s="4" r="A56" t="s">
        <v>1215</v>
      </c>
    </row>
    <row spans="1:4" r="57">
      <c s="3" r="A57" t="s">
        <v>1189</v>
      </c>
    </row>
    <row spans="1:4" r="58">
      <c s="4" r="A58" t="s">
        <v>1216</v>
      </c>
      <c s="6" r="C58" t="n">
        <v>-130</v>
      </c>
      <c s="6" r="D58" t="n">
        <v>-118</v>
      </c>
    </row>
    <row spans="1:4" r="59">
      <c s="4" r="A59" t="s">
        <v>1217</v>
      </c>
    </row>
    <row spans="1:4" r="60">
      <c s="3" r="A60" t="s">
        <v>1189</v>
      </c>
    </row>
    <row spans="1:4" r="61">
      <c s="4" r="A61" t="s">
        <v>1216</v>
      </c>
      <c s="6" r="C61" t="n">
        <v>0</v>
      </c>
      <c s="6" r="D61" t="n">
        <v>-152</v>
      </c>
    </row>
    <row spans="1:4" r="62">
      <c s="4" r="A62" t="s">
        <v>1218</v>
      </c>
    </row>
    <row spans="1:4" r="63">
      <c s="3" r="A63" t="s">
        <v>1189</v>
      </c>
    </row>
    <row spans="1:4" r="64">
      <c s="4" r="A64" t="s">
        <v>1192</v>
      </c>
      <c s="6" r="C64" t="n">
        <v>-8478</v>
      </c>
      <c s="6" r="D64" t="n">
        <v>-9017</v>
      </c>
    </row>
    <row spans="1:4" r="65">
      <c s="4" r="A65" t="s">
        <v>69</v>
      </c>
    </row>
    <row spans="1:4" r="66">
      <c s="3" r="A66" t="s">
        <v>1189</v>
      </c>
    </row>
    <row spans="1:4" r="67">
      <c s="4" r="A67" t="s">
        <v>1194</v>
      </c>
      <c s="6" r="C67" t="n">
        <v>-2758</v>
      </c>
      <c s="6" r="D67" t="n">
        <v>-2889</v>
      </c>
    </row>
    <row spans="1:4" r="68">
      <c s="4" r="A68" t="s">
        <v>1195</v>
      </c>
      <c s="6" r="C68" t="n">
        <v>-2758</v>
      </c>
      <c s="6" r="D68" t="n">
        <v>-2889</v>
      </c>
    </row>
    <row spans="1:4" r="69">
      <c s="4" r="A69" t="s">
        <v>1219</v>
      </c>
    </row>
    <row spans="1:4" r="70">
      <c s="3" r="A70" t="s">
        <v>1189</v>
      </c>
    </row>
    <row spans="1:4" r="71">
      <c s="4" r="A71" t="s">
        <v>1197</v>
      </c>
      <c s="6" r="C71" t="n">
        <v>2889</v>
      </c>
      <c s="6" r="D71" t="n">
        <v>2754</v>
      </c>
    </row>
    <row spans="1:4" r="72">
      <c s="4" r="A72" t="s">
        <v>1198</v>
      </c>
      <c s="6" r="C72" t="n">
        <v>15</v>
      </c>
      <c s="6" r="D72" t="n">
        <v>17</v>
      </c>
    </row>
    <row spans="1:4" r="73">
      <c s="4" r="A73" t="s">
        <v>1199</v>
      </c>
      <c s="6" r="C73" t="n">
        <v>112</v>
      </c>
      <c s="6" r="D73" t="n">
        <v>121</v>
      </c>
    </row>
    <row spans="1:4" r="74">
      <c s="4" r="A74" t="s">
        <v>1200</v>
      </c>
      <c s="6" r="C74" t="n">
        <v>45</v>
      </c>
      <c s="6" r="D74" t="n">
        <v>37</v>
      </c>
    </row>
    <row spans="1:4" r="75">
      <c s="4" r="A75" t="s">
        <v>1201</v>
      </c>
      <c s="6" r="C75" t="n">
        <v>-4</v>
      </c>
      <c s="6" r="D75" t="n">
        <v>280</v>
      </c>
    </row>
    <row spans="1:4" r="76">
      <c s="4" r="A76" t="s">
        <v>1202</v>
      </c>
      <c s="6" r="C76" t="n">
        <v>0</v>
      </c>
      <c s="6" r="D76" t="n">
        <v>-50</v>
      </c>
    </row>
    <row spans="1:4" r="77">
      <c s="4" r="A77" t="s">
        <v>1203</v>
      </c>
      <c s="6" r="C77" t="n">
        <v>-282</v>
      </c>
      <c s="6" r="D77" t="n">
        <v>-270</v>
      </c>
    </row>
    <row spans="1:4" r="78">
      <c s="4" r="A78" t="s">
        <v>72</v>
      </c>
      <c s="6" r="C78" t="n">
        <v>-6</v>
      </c>
      <c s="6" r="D78" t="n">
        <v>0</v>
      </c>
    </row>
    <row spans="1:4" r="79">
      <c s="4" r="A79" t="s">
        <v>1204</v>
      </c>
      <c s="6" r="C79" t="n">
        <v>0</v>
      </c>
      <c s="6" r="D79" t="n">
        <v>0</v>
      </c>
    </row>
    <row spans="1:4" r="80">
      <c s="4" r="A80" t="s">
        <v>1205</v>
      </c>
      <c s="6" r="C80" t="n">
        <v>-11</v>
      </c>
      <c s="6" r="D80" t="n">
        <v>0</v>
      </c>
    </row>
    <row spans="1:4" r="81">
      <c s="4" r="A81" t="s">
        <v>1206</v>
      </c>
      <c s="6" r="C81" t="n">
        <v>2758</v>
      </c>
      <c s="6" r="D81" t="n">
        <v>2889</v>
      </c>
    </row>
    <row spans="1:4" r="82">
      <c s="4" r="A82" t="s">
        <v>1220</v>
      </c>
    </row>
    <row spans="1:4" r="83">
      <c s="3" r="A83" t="s">
        <v>1189</v>
      </c>
    </row>
    <row spans="1:4" r="84">
      <c s="4" r="A84" t="s">
        <v>1190</v>
      </c>
      <c s="6" r="C84" t="n">
        <v>0</v>
      </c>
      <c s="6" r="D84" t="n">
        <v>0</v>
      </c>
    </row>
    <row spans="1:4" r="85">
      <c s="4" r="A85" t="s">
        <v>1200</v>
      </c>
      <c s="6" r="C85" t="n">
        <v>45</v>
      </c>
      <c s="6" r="D85" t="n">
        <v>37</v>
      </c>
    </row>
    <row spans="1:4" r="86">
      <c s="4" r="A86" t="s">
        <v>1208</v>
      </c>
      <c s="6" r="C86" t="n">
        <v>0</v>
      </c>
      <c s="6" r="D86" t="n">
        <v>0</v>
      </c>
    </row>
    <row spans="1:4" r="87">
      <c s="4" r="A87" t="s">
        <v>1193</v>
      </c>
      <c s="6" r="C87" t="n">
        <v>237</v>
      </c>
      <c s="6" r="D87" t="n">
        <v>233</v>
      </c>
    </row>
    <row spans="1:4" r="88">
      <c s="4" r="A88" t="s">
        <v>1203</v>
      </c>
      <c s="6" r="C88" t="n">
        <v>-282</v>
      </c>
      <c s="6" r="D88" t="n">
        <v>-270</v>
      </c>
    </row>
    <row spans="1:4" r="89">
      <c s="4" r="A89" t="s">
        <v>72</v>
      </c>
      <c s="6" r="C89" t="n">
        <v>0</v>
      </c>
      <c s="6" r="D89" t="n">
        <v>0</v>
      </c>
    </row>
    <row spans="1:4" r="90">
      <c s="4" r="A90" t="s">
        <v>1204</v>
      </c>
      <c s="6" r="C90" t="n">
        <v>0</v>
      </c>
      <c s="6" r="D90" t="n">
        <v>0</v>
      </c>
    </row>
    <row spans="1:4" r="91">
      <c s="4" r="A91" t="s">
        <v>1209</v>
      </c>
      <c s="6" r="C91" t="n">
        <v>0</v>
      </c>
      <c s="6" r="D91" t="n">
        <v>0</v>
      </c>
    </row>
    <row spans="1:4" r="92">
      <c s="4" r="A92" t="s">
        <v>1191</v>
      </c>
      <c s="6" r="C92" t="n">
        <v>0</v>
      </c>
      <c s="6" r="D92" t="n">
        <v>0</v>
      </c>
    </row>
    <row spans="1:4" r="93">
      <c s="4" r="A93" t="s">
        <v>1221</v>
      </c>
    </row>
    <row spans="1:4" r="94">
      <c s="3" r="A94" t="s">
        <v>1189</v>
      </c>
    </row>
    <row spans="1:4" r="95">
      <c s="4" r="A95" t="s">
        <v>1194</v>
      </c>
      <c s="6" r="C95" t="n">
        <v>0</v>
      </c>
      <c s="6" r="D95" t="n">
        <v>0</v>
      </c>
    </row>
    <row spans="1:4" r="96">
      <c s="4" r="A96" t="s">
        <v>1222</v>
      </c>
    </row>
    <row spans="1:4" r="97">
      <c s="3" r="A97" t="s">
        <v>1189</v>
      </c>
    </row>
    <row spans="1:4" r="98">
      <c s="4" r="A98" t="s">
        <v>1194</v>
      </c>
      <c s="6" r="C98" t="n">
        <v>0</v>
      </c>
      <c s="6" r="D98" t="n">
        <v>0</v>
      </c>
    </row>
    <row spans="1:4" r="99">
      <c s="4" r="A99" t="s">
        <v>1223</v>
      </c>
    </row>
    <row spans="1:4" r="100">
      <c s="3" r="A100" t="s">
        <v>1189</v>
      </c>
    </row>
    <row spans="1:4" r="101">
      <c s="4" r="A101" t="s">
        <v>1194</v>
      </c>
      <c s="6" r="C101" t="n">
        <v>-2758</v>
      </c>
      <c s="6" r="D101" t="n">
        <v>-2878</v>
      </c>
    </row>
    <row spans="1:4" r="102">
      <c s="4" r="A102" t="s">
        <v>1224</v>
      </c>
    </row>
    <row spans="1:4" r="103">
      <c s="3" r="A103" t="s">
        <v>1189</v>
      </c>
    </row>
    <row spans="1:4" r="104">
      <c s="4" r="A104" t="s">
        <v>90</v>
      </c>
      <c s="6" r="C104" t="n">
        <v>0</v>
      </c>
      <c s="6" r="D104" t="n">
        <v>0</v>
      </c>
    </row>
    <row spans="1:4" r="105">
      <c s="4" r="A105" t="s">
        <v>1225</v>
      </c>
    </row>
    <row spans="1:4" r="106">
      <c s="3" r="A106" t="s">
        <v>1189</v>
      </c>
    </row>
    <row spans="1:4" r="107">
      <c s="4" r="A107" t="s">
        <v>98</v>
      </c>
      <c s="6" r="C107" t="n">
        <v>0</v>
      </c>
      <c s="6" r="D107" t="n">
        <v>0</v>
      </c>
    </row>
    <row spans="1:4" r="108">
      <c s="4" r="A108" t="s">
        <v>1226</v>
      </c>
    </row>
    <row spans="1:4" r="109">
      <c s="3" r="A109" t="s">
        <v>1189</v>
      </c>
    </row>
    <row spans="1:4" r="110">
      <c s="4" r="A110" t="s">
        <v>1216</v>
      </c>
      <c s="6" r="C110" t="n">
        <v>-234</v>
      </c>
      <c s="6" r="D110" t="n">
        <v>-223</v>
      </c>
    </row>
    <row spans="1:4" r="111">
      <c s="4" r="A111" t="s">
        <v>1227</v>
      </c>
    </row>
    <row spans="1:4" r="112">
      <c s="3" r="A112" t="s">
        <v>1189</v>
      </c>
    </row>
    <row spans="1:4" r="113">
      <c s="4" r="A113" t="s">
        <v>1216</v>
      </c>
      <c s="6" r="C113" t="n">
        <v>0</v>
      </c>
      <c s="6" r="D113" t="n">
        <v>-11</v>
      </c>
    </row>
    <row spans="1:4" r="114">
      <c s="4" r="A114" t="s">
        <v>1228</v>
      </c>
    </row>
    <row spans="1:4" r="115">
      <c s="3" r="A115" t="s">
        <v>1189</v>
      </c>
    </row>
    <row spans="1:4" r="116">
      <c s="4" r="A116" t="s">
        <v>1192</v>
      </c>
      <c s="6" r="C116" t="n">
        <v>-2524</v>
      </c>
      <c s="6" r="D116" t="n">
        <v>-2655</v>
      </c>
    </row>
    <row spans="1:4" r="117">
      <c s="4" r="A117" t="s">
        <v>1229</v>
      </c>
    </row>
    <row spans="1:4" r="118">
      <c s="3" r="A118" t="s">
        <v>1189</v>
      </c>
    </row>
    <row spans="1:4" r="119">
      <c s="4" r="A119" t="s">
        <v>1194</v>
      </c>
      <c s="6" r="C119" t="n">
        <v>0</v>
      </c>
      <c s="6" r="D119" t="n">
        <v>-47</v>
      </c>
    </row>
    <row spans="1:4" r="120">
      <c s="4" r="A120" t="s">
        <v>1230</v>
      </c>
    </row>
    <row spans="1:4" r="121">
      <c s="3" r="A121" t="s">
        <v>1189</v>
      </c>
    </row>
    <row spans="1:4" r="122">
      <c s="4" r="A122" t="s">
        <v>1194</v>
      </c>
      <c s="8" r="C122" t="n">
        <v>0</v>
      </c>
      <c s="8" r="D122" t="n">
        <v>-11</v>
      </c>
    </row>
    <row spans="1:4" r="123">
      <c r="A123" t="n"/>
    </row>
    <row spans="1:4" r="124">
      <c s="4" r="A124" t="s">
        <v>33</v>
      </c>
      <c s="4" r="B124" t="s">
        <v>1231</v>
      </c>
    </row>
  </sheetData>
  <mergeCells count="4">
    <mergeCell ref="A1:B2"/>
    <mergeCell ref="C1:D1"/>
    <mergeCell ref="A123:C123"/>
    <mergeCell ref="B124:C124"/>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32</v>
      </c>
      <c s="2" r="B1" t="s">
        <v>2</v>
      </c>
      <c s="2" r="C1" t="s">
        <v>30</v>
      </c>
    </row>
    <row spans="1:3" r="2">
      <c s="4" r="A2" t="s">
        <v>78</v>
      </c>
    </row>
    <row spans="1:3" r="3">
      <c s="3" r="A3" t="s">
        <v>409</v>
      </c>
    </row>
    <row spans="1:3" r="4">
      <c s="4" r="A4" t="s">
        <v>1233</v>
      </c>
      <c s="8" r="B4" t="n">
        <v>-10803</v>
      </c>
      <c s="8" r="C4" t="n">
        <v>-12164</v>
      </c>
    </row>
    <row spans="1:3" r="5">
      <c s="4" r="A5" t="s">
        <v>71</v>
      </c>
      <c s="6" r="B5" t="n">
        <v>54</v>
      </c>
      <c s="6" r="C5" t="n">
        <v>59</v>
      </c>
    </row>
    <row spans="1:3" r="6">
      <c s="4" r="A6" t="s">
        <v>1234</v>
      </c>
      <c s="6" r="B6" t="n">
        <v>-10749</v>
      </c>
      <c s="6" r="C6" t="n">
        <v>-12105</v>
      </c>
    </row>
    <row spans="1:3" r="7">
      <c s="4" r="A7" t="s">
        <v>69</v>
      </c>
    </row>
    <row spans="1:3" r="8">
      <c s="3" r="A8" t="s">
        <v>409</v>
      </c>
    </row>
    <row spans="1:3" r="9">
      <c s="4" r="A9" t="s">
        <v>1233</v>
      </c>
      <c s="6" r="B9" t="n">
        <v>-787</v>
      </c>
      <c s="6" r="C9" t="n">
        <v>-870</v>
      </c>
    </row>
    <row spans="1:3" r="10">
      <c s="4" r="A10" t="s">
        <v>71</v>
      </c>
      <c s="6" r="B10" t="n">
        <v>811</v>
      </c>
      <c s="6" r="C10" t="n">
        <v>1269</v>
      </c>
    </row>
    <row spans="1:3" r="11">
      <c s="4" r="A11" t="s">
        <v>1234</v>
      </c>
      <c s="8" r="B11" t="n">
        <v>24</v>
      </c>
      <c s="8" r="C11" t="n">
        <v>39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35</v>
      </c>
      <c s="2" r="B1" t="s">
        <v>2</v>
      </c>
      <c s="2" r="C1" t="s">
        <v>30</v>
      </c>
    </row>
    <row spans="1:3" r="2">
      <c s="3" r="A2" t="s">
        <v>409</v>
      </c>
    </row>
    <row spans="1:3" r="3">
      <c s="4" r="A3" t="s">
        <v>1236</v>
      </c>
      <c s="8" r="B3" t="n">
        <v>25769</v>
      </c>
      <c s="8" r="C3" t="n">
        <v>28079</v>
      </c>
    </row>
    <row spans="1:3" r="4">
      <c s="4" r="A4" t="s">
        <v>1174</v>
      </c>
      <c s="6" r="B4" t="n">
        <v>24715</v>
      </c>
      <c s="6" r="C4" t="n">
        <v>26498</v>
      </c>
    </row>
    <row spans="1:3" r="5">
      <c s="4" r="A5" t="s">
        <v>1237</v>
      </c>
      <c s="8" r="B5" t="n">
        <v>17162</v>
      </c>
      <c s="8" r="C5" t="n">
        <v>1879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38</v>
      </c>
      <c s="2" r="B1" t="s">
        <v>2</v>
      </c>
      <c s="2" r="C1" t="s">
        <v>30</v>
      </c>
    </row>
    <row spans="1:3" r="2">
      <c s="3" r="A2" t="s">
        <v>409</v>
      </c>
    </row>
    <row spans="1:3" r="3">
      <c s="4" r="A3" t="s">
        <v>1236</v>
      </c>
      <c s="8" r="B3" t="n">
        <v>25515</v>
      </c>
      <c s="8" r="C3" t="n">
        <v>27892</v>
      </c>
    </row>
    <row spans="1:3" r="4">
      <c s="4" r="A4" t="s">
        <v>1174</v>
      </c>
      <c s="6" r="B4" t="n">
        <v>24508</v>
      </c>
      <c s="6" r="C4" t="n">
        <v>26367</v>
      </c>
    </row>
    <row spans="1:3" r="5">
      <c s="4" r="A5" t="s">
        <v>1237</v>
      </c>
      <c s="8" r="B5" t="n">
        <v>16930</v>
      </c>
      <c s="8" r="C5" t="n">
        <v>18638</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9</v>
      </c>
      <c s="2" r="B1" t="s">
        <v>1</v>
      </c>
    </row>
    <row spans="1:4" r="2">
      <c s="2" r="B2" t="s">
        <v>2</v>
      </c>
      <c s="2" r="C2" t="s">
        <v>30</v>
      </c>
      <c s="2" r="D2" t="s">
        <v>31</v>
      </c>
    </row>
    <row spans="1:4" r="3">
      <c s="3" r="A3" t="s">
        <v>409</v>
      </c>
    </row>
    <row spans="1:4" r="4">
      <c s="4" r="A4" t="s">
        <v>1240</v>
      </c>
      <c s="8" r="B4" t="n">
        <v>591</v>
      </c>
      <c s="8" r="C4" t="n">
        <v>406</v>
      </c>
      <c s="8" r="D4" t="n">
        <v>953</v>
      </c>
    </row>
    <row spans="1:4" r="5">
      <c s="4" r="A5" t="s">
        <v>78</v>
      </c>
    </row>
    <row spans="1:4" r="6">
      <c s="3" r="A6" t="s">
        <v>409</v>
      </c>
    </row>
    <row spans="1:4" r="7">
      <c s="4" r="A7" t="s">
        <v>1241</v>
      </c>
      <c s="6" r="B7" t="n">
        <v>0</v>
      </c>
      <c s="6" r="C7" t="n">
        <v>1</v>
      </c>
      <c s="6" r="D7" t="n">
        <v>0</v>
      </c>
    </row>
    <row spans="1:4" r="8">
      <c s="4" r="A8" t="s">
        <v>1242</v>
      </c>
      <c s="6" r="B8" t="n">
        <v>-1273</v>
      </c>
      <c s="6" r="C8" t="n">
        <v>3474</v>
      </c>
      <c s="6" r="D8" t="n">
        <v>-4473</v>
      </c>
    </row>
    <row spans="1:4" r="9">
      <c s="4" r="A9" t="s">
        <v>1243</v>
      </c>
      <c s="6" r="B9" t="n">
        <v>-682</v>
      </c>
      <c s="6" r="C9" t="n">
        <v>3880</v>
      </c>
      <c s="6" r="D9" t="n">
        <v>-3520</v>
      </c>
    </row>
    <row spans="1:4" r="10">
      <c s="4" r="A10" t="s">
        <v>1244</v>
      </c>
    </row>
    <row spans="1:4" r="11">
      <c s="3" r="A11" t="s">
        <v>409</v>
      </c>
    </row>
    <row spans="1:4" r="12">
      <c s="4" r="A12" t="s">
        <v>1198</v>
      </c>
      <c s="6" r="B12" t="n">
        <v>232</v>
      </c>
      <c s="6" r="C12" t="n">
        <v>241</v>
      </c>
      <c s="6" r="D12" t="n">
        <v>271</v>
      </c>
    </row>
    <row spans="1:4" r="13">
      <c s="4" r="A13" t="s">
        <v>1199</v>
      </c>
      <c s="6" r="B13" t="n">
        <v>1084</v>
      </c>
      <c s="6" r="C13" t="n">
        <v>1162</v>
      </c>
      <c s="6" r="D13" t="n">
        <v>1088</v>
      </c>
    </row>
    <row spans="1:4" r="14">
      <c s="4" r="A14" t="s">
        <v>1169</v>
      </c>
      <c s="6" r="B14" t="n">
        <v>-1554</v>
      </c>
      <c s="6" r="C14" t="n">
        <v>-1611</v>
      </c>
      <c s="6" r="D14" t="n">
        <v>-1524</v>
      </c>
    </row>
    <row spans="1:4" r="15">
      <c s="4" r="A15" t="s">
        <v>75</v>
      </c>
      <c s="6" r="B15" t="n">
        <v>768</v>
      </c>
      <c s="6" r="C15" t="n">
        <v>601</v>
      </c>
      <c s="6" r="D15" t="n">
        <v>957</v>
      </c>
    </row>
    <row spans="1:4" r="16">
      <c s="4" r="A16" t="s">
        <v>73</v>
      </c>
      <c s="6" r="B16" t="n">
        <v>-9</v>
      </c>
      <c s="6" r="C16" t="n">
        <v>2</v>
      </c>
      <c s="6" r="D16" t="n">
        <v>8</v>
      </c>
    </row>
    <row spans="1:4" r="17">
      <c s="4" r="A17" t="s">
        <v>1245</v>
      </c>
      <c s="6" r="B17" t="n">
        <v>-6</v>
      </c>
      <c s="6" r="C17" t="n">
        <v>4</v>
      </c>
      <c s="6" r="D17" t="n">
        <v>1</v>
      </c>
    </row>
    <row spans="1:4" r="18">
      <c s="4" r="A18" t="s">
        <v>1246</v>
      </c>
      <c s="6" r="B18" t="n">
        <v>76</v>
      </c>
      <c s="6" r="C18" t="n">
        <v>7</v>
      </c>
      <c s="6" r="D18" t="n">
        <v>152</v>
      </c>
    </row>
    <row spans="1:4" r="19">
      <c s="4" r="A19" t="s">
        <v>1240</v>
      </c>
      <c s="6" r="B19" t="n">
        <v>591</v>
      </c>
      <c s="6" r="C19" t="n">
        <v>406</v>
      </c>
      <c s="6" r="D19" t="n">
        <v>953</v>
      </c>
    </row>
    <row spans="1:4" r="20">
      <c s="4" r="A20" t="s">
        <v>1247</v>
      </c>
    </row>
    <row spans="1:4" r="21">
      <c s="3" r="A21" t="s">
        <v>409</v>
      </c>
    </row>
    <row spans="1:4" r="22">
      <c s="4" r="A22" t="s">
        <v>1248</v>
      </c>
      <c s="6" r="B22" t="n">
        <v>57</v>
      </c>
      <c s="6" r="C22" t="n">
        <v>4131</v>
      </c>
      <c s="6" r="D22" t="n">
        <v>-3293</v>
      </c>
    </row>
    <row spans="1:4" r="23">
      <c s="4" r="A23" t="s">
        <v>75</v>
      </c>
      <c s="6" r="B23" t="n">
        <v>-768</v>
      </c>
      <c s="6" r="C23" t="n">
        <v>-601</v>
      </c>
      <c s="6" r="D23" t="n">
        <v>-957</v>
      </c>
    </row>
    <row spans="1:4" r="24">
      <c s="4" r="A24" t="s">
        <v>71</v>
      </c>
      <c s="6" r="B24" t="n">
        <v>0</v>
      </c>
      <c s="6" r="C24" t="n">
        <v>-44</v>
      </c>
      <c s="6" r="D24" t="n">
        <v>-62</v>
      </c>
    </row>
    <row spans="1:4" r="25">
      <c s="4" r="A25" t="s">
        <v>1249</v>
      </c>
      <c s="6" r="B25" t="n">
        <v>9</v>
      </c>
      <c s="6" r="C25" t="n">
        <v>-2</v>
      </c>
      <c s="6" r="D25" t="n">
        <v>-8</v>
      </c>
    </row>
    <row spans="1:4" r="26">
      <c s="4" r="A26" t="s">
        <v>1250</v>
      </c>
      <c s="6" r="B26" t="n">
        <v>6</v>
      </c>
      <c s="6" r="C26" t="n">
        <v>-4</v>
      </c>
      <c s="6" r="D26" t="n">
        <v>-1</v>
      </c>
    </row>
    <row spans="1:4" r="27">
      <c s="4" r="A27" t="s">
        <v>1246</v>
      </c>
      <c s="6" r="B27" t="n">
        <v>-76</v>
      </c>
      <c s="6" r="C27" t="n">
        <v>-7</v>
      </c>
      <c s="6" r="D27" t="n">
        <v>-152</v>
      </c>
    </row>
    <row spans="1:4" r="28">
      <c s="4" r="A28" t="s">
        <v>72</v>
      </c>
      <c s="6" r="B28" t="n">
        <v>-119</v>
      </c>
      <c s="6" r="C28" t="n">
        <v>0</v>
      </c>
      <c s="6" r="D28" t="n">
        <v>0</v>
      </c>
    </row>
    <row spans="1:4" r="29">
      <c s="4" r="A29" t="s">
        <v>1251</v>
      </c>
      <c s="6" r="B29" t="n">
        <v>-382</v>
      </c>
      <c s="6" r="C29" t="n">
        <v>0</v>
      </c>
      <c s="6" r="D29" t="n">
        <v>0</v>
      </c>
    </row>
    <row spans="1:4" r="30">
      <c s="4" r="A30" t="s">
        <v>1252</v>
      </c>
      <c s="6" r="B30" t="n">
        <v>-1273</v>
      </c>
      <c s="6" r="C30" t="n">
        <v>3473</v>
      </c>
      <c s="6" r="D30" t="n">
        <v>-4473</v>
      </c>
    </row>
    <row spans="1:4" r="31">
      <c s="4" r="A31" t="s">
        <v>1253</v>
      </c>
    </row>
    <row spans="1:4" r="32">
      <c s="3" r="A32" t="s">
        <v>409</v>
      </c>
    </row>
    <row spans="1:4" r="33">
      <c s="4" r="A33" t="s">
        <v>1240</v>
      </c>
      <c s="6" r="B33" t="n">
        <v>-5</v>
      </c>
      <c s="6" r="C33" t="n">
        <v>40</v>
      </c>
      <c s="6" r="D33" t="n">
        <v>50</v>
      </c>
    </row>
    <row spans="1:4" r="34">
      <c s="4" r="A34" t="s">
        <v>1254</v>
      </c>
    </row>
    <row spans="1:4" r="35">
      <c s="3" r="A35" t="s">
        <v>409</v>
      </c>
    </row>
    <row spans="1:4" r="36">
      <c s="4" r="A36" t="s">
        <v>1240</v>
      </c>
      <c s="8" r="B36" t="n">
        <v>596</v>
      </c>
      <c s="8" r="C36" t="n">
        <v>366</v>
      </c>
      <c s="8" r="D36" t="n">
        <v>90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s="1" r="A1" t="s">
        <v>1255</v>
      </c>
      <c s="2" r="B1" t="s">
        <v>1</v>
      </c>
    </row>
    <row spans="1:5" r="2">
      <c s="2" r="B2" t="s">
        <v>2</v>
      </c>
      <c s="2" r="D2" t="s">
        <v>30</v>
      </c>
      <c s="2" r="E2" t="s">
        <v>31</v>
      </c>
    </row>
    <row spans="1:5" r="3">
      <c s="3" r="A3" t="s">
        <v>409</v>
      </c>
    </row>
    <row spans="1:5" r="4">
      <c s="4" r="A4" t="s">
        <v>1240</v>
      </c>
      <c s="8" r="B4" t="n">
        <v>591</v>
      </c>
      <c s="8" r="D4" t="n">
        <v>406</v>
      </c>
      <c s="8" r="E4" t="n">
        <v>953</v>
      </c>
    </row>
    <row spans="1:5" r="5">
      <c s="4" r="A5" t="s">
        <v>69</v>
      </c>
    </row>
    <row spans="1:5" r="6">
      <c s="3" r="A6" t="s">
        <v>409</v>
      </c>
    </row>
    <row spans="1:5" r="7">
      <c s="4" r="A7" t="s">
        <v>1242</v>
      </c>
      <c s="6" r="B7" t="n">
        <v>375</v>
      </c>
      <c s="6" r="D7" t="n">
        <v>387</v>
      </c>
      <c s="6" r="E7" t="n">
        <v>-452</v>
      </c>
    </row>
    <row spans="1:5" r="8">
      <c s="4" r="A8" t="s">
        <v>1243</v>
      </c>
      <c s="6" r="B8" t="n">
        <v>124</v>
      </c>
      <c s="6" r="D8" t="n">
        <v>368</v>
      </c>
      <c s="6" r="E8" t="n">
        <v>-565</v>
      </c>
    </row>
    <row spans="1:5" r="9">
      <c s="4" r="A9" t="s">
        <v>1256</v>
      </c>
    </row>
    <row spans="1:5" r="10">
      <c s="3" r="A10" t="s">
        <v>409</v>
      </c>
    </row>
    <row spans="1:5" r="11">
      <c s="4" r="A11" t="s">
        <v>1198</v>
      </c>
      <c s="6" r="B11" t="n">
        <v>15</v>
      </c>
      <c s="6" r="D11" t="n">
        <v>17</v>
      </c>
      <c s="6" r="E11" t="n">
        <v>29</v>
      </c>
    </row>
    <row spans="1:5" r="12">
      <c s="4" r="A12" t="s">
        <v>1199</v>
      </c>
      <c s="6" r="B12" t="n">
        <v>112</v>
      </c>
      <c s="6" r="D12" t="n">
        <v>121</v>
      </c>
      <c s="6" r="E12" t="n">
        <v>130</v>
      </c>
    </row>
    <row spans="1:5" r="13">
      <c s="4" r="A13" t="s">
        <v>75</v>
      </c>
      <c s="6" r="B13" t="n">
        <v>78</v>
      </c>
      <c s="6" r="D13" t="n">
        <v>57</v>
      </c>
      <c s="6" r="E13" t="n">
        <v>76</v>
      </c>
    </row>
    <row spans="1:5" r="14">
      <c s="4" r="A14" t="s">
        <v>73</v>
      </c>
      <c s="6" r="B14" t="n">
        <v>-182</v>
      </c>
      <c s="6" r="D14" t="n">
        <v>-214</v>
      </c>
      <c s="6" r="E14" t="n">
        <v>-195</v>
      </c>
    </row>
    <row spans="1:5" r="15">
      <c s="4" r="A15" t="s">
        <v>1257</v>
      </c>
      <c s="6" r="B15" t="n">
        <v>-274</v>
      </c>
      <c s="4" r="C15" t="s">
        <v>33</v>
      </c>
      <c s="6" r="D15" t="n">
        <v>0</v>
      </c>
      <c s="6" r="E15" t="n">
        <v>-154</v>
      </c>
    </row>
    <row spans="1:5" r="16">
      <c s="4" r="A16" t="s">
        <v>1246</v>
      </c>
      <c s="6" r="B16" t="n">
        <v>0</v>
      </c>
      <c s="6" r="D16" t="n">
        <v>0</v>
      </c>
      <c s="6" r="E16" t="n">
        <v>1</v>
      </c>
    </row>
    <row spans="1:5" r="17">
      <c s="4" r="A17" t="s">
        <v>1240</v>
      </c>
      <c s="6" r="B17" t="n">
        <v>-251</v>
      </c>
      <c s="6" r="D17" t="n">
        <v>-19</v>
      </c>
      <c s="6" r="E17" t="n">
        <v>-113</v>
      </c>
    </row>
    <row spans="1:5" r="18">
      <c s="4" r="A18" t="s">
        <v>1258</v>
      </c>
    </row>
    <row spans="1:5" r="19">
      <c s="3" r="A19" t="s">
        <v>409</v>
      </c>
    </row>
    <row spans="1:5" r="20">
      <c s="4" r="A20" t="s">
        <v>1248</v>
      </c>
      <c s="6" r="B20" t="n">
        <v>-4</v>
      </c>
      <c s="6" r="D20" t="n">
        <v>280</v>
      </c>
      <c s="6" r="E20" t="n">
        <v>-513</v>
      </c>
    </row>
    <row spans="1:5" r="21">
      <c s="4" r="A21" t="s">
        <v>75</v>
      </c>
      <c s="6" r="B21" t="n">
        <v>-78</v>
      </c>
      <c s="6" r="D21" t="n">
        <v>-57</v>
      </c>
      <c s="6" r="E21" t="n">
        <v>-76</v>
      </c>
    </row>
    <row spans="1:5" r="22">
      <c s="4" r="A22" t="s">
        <v>71</v>
      </c>
      <c s="6" r="B22" t="n">
        <v>0</v>
      </c>
      <c s="6" r="D22" t="n">
        <v>-50</v>
      </c>
      <c s="6" r="E22" t="n">
        <v>-211</v>
      </c>
    </row>
    <row spans="1:5" r="23">
      <c s="4" r="A23" t="s">
        <v>1249</v>
      </c>
      <c s="6" r="B23" t="n">
        <v>182</v>
      </c>
      <c s="6" r="D23" t="n">
        <v>214</v>
      </c>
      <c s="6" r="E23" t="n">
        <v>195</v>
      </c>
    </row>
    <row spans="1:5" r="24">
      <c s="4" r="A24" t="s">
        <v>1250</v>
      </c>
      <c s="6" r="B24" t="n">
        <v>274</v>
      </c>
      <c s="4" r="C24" t="s">
        <v>33</v>
      </c>
      <c s="6" r="D24" t="n">
        <v>0</v>
      </c>
      <c s="6" r="E24" t="n">
        <v>154</v>
      </c>
    </row>
    <row spans="1:5" r="25">
      <c s="4" r="A25" t="s">
        <v>1246</v>
      </c>
      <c s="6" r="B25" t="n">
        <v>0</v>
      </c>
      <c s="6" r="D25" t="n">
        <v>0</v>
      </c>
      <c s="6" r="E25" t="n">
        <v>-1</v>
      </c>
    </row>
    <row spans="1:5" r="26">
      <c s="4" r="A26" t="s">
        <v>72</v>
      </c>
      <c s="6" r="B26" t="n">
        <v>1</v>
      </c>
      <c s="6" r="D26" t="n">
        <v>0</v>
      </c>
      <c s="6" r="E26" t="n">
        <v>0</v>
      </c>
    </row>
    <row spans="1:5" r="27">
      <c s="4" r="A27" t="s">
        <v>1259</v>
      </c>
    </row>
    <row spans="1:5" r="28">
      <c s="3" r="A28" t="s">
        <v>409</v>
      </c>
    </row>
    <row spans="1:5" r="29">
      <c s="4" r="A29" t="s">
        <v>1240</v>
      </c>
      <c s="6" r="B29" t="n">
        <v>-272</v>
      </c>
      <c s="6" r="D29" t="n">
        <v>3</v>
      </c>
      <c s="6" r="E29" t="n">
        <v>5</v>
      </c>
    </row>
    <row spans="1:5" r="30">
      <c s="4" r="A30" t="s">
        <v>1260</v>
      </c>
    </row>
    <row spans="1:5" r="31">
      <c s="3" r="A31" t="s">
        <v>409</v>
      </c>
    </row>
    <row spans="1:5" r="32">
      <c s="4" r="A32" t="s">
        <v>1240</v>
      </c>
      <c s="8" r="B32" t="n">
        <v>21</v>
      </c>
      <c s="8" r="D32" t="n">
        <v>-22</v>
      </c>
      <c s="8" r="E32" t="n">
        <v>-118</v>
      </c>
    </row>
    <row spans="1:5" r="33">
      <c r="A33" t="n"/>
    </row>
    <row spans="1:5" r="34">
      <c s="4" r="A34" t="s">
        <v>33</v>
      </c>
      <c s="4" r="B34" t="s">
        <v>1261</v>
      </c>
    </row>
  </sheetData>
  <mergeCells count="5">
    <mergeCell ref="A1:A2"/>
    <mergeCell ref="B1:E1"/>
    <mergeCell ref="B2:C2"/>
    <mergeCell ref="A33:E33"/>
    <mergeCell ref="B34:E34"/>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262</v>
      </c>
      <c s="2" r="C1" t="s">
        <v>2</v>
      </c>
      <c s="2" r="D1" t="s">
        <v>30</v>
      </c>
    </row>
    <row spans="1:4" r="2">
      <c s="4" r="A2" t="s">
        <v>78</v>
      </c>
    </row>
    <row spans="1:4" r="3">
      <c s="3" r="A3" t="s">
        <v>409</v>
      </c>
    </row>
    <row spans="1:4" r="4">
      <c s="4" r="A4" t="s">
        <v>1166</v>
      </c>
      <c s="4" r="C4" t="s">
        <v>1167</v>
      </c>
      <c s="4" r="D4" t="s">
        <v>1263</v>
      </c>
    </row>
    <row spans="1:4" r="5">
      <c s="4" r="A5" t="s">
        <v>1170</v>
      </c>
      <c s="4" r="B5" t="s">
        <v>33</v>
      </c>
      <c s="4" r="C5" t="s">
        <v>1264</v>
      </c>
      <c s="4" r="D5" t="s">
        <v>1265</v>
      </c>
    </row>
    <row spans="1:4" r="6">
      <c s="4" r="A6" t="s">
        <v>69</v>
      </c>
    </row>
    <row spans="1:4" r="7">
      <c s="3" r="A7" t="s">
        <v>409</v>
      </c>
    </row>
    <row spans="1:4" r="8">
      <c s="4" r="A8" t="s">
        <v>1166</v>
      </c>
      <c s="4" r="C8" t="s">
        <v>1266</v>
      </c>
      <c s="4" r="D8" t="s">
        <v>1267</v>
      </c>
    </row>
    <row spans="1:4" r="9">
      <c s="4" r="A9" t="s">
        <v>1170</v>
      </c>
      <c s="4" r="B9" t="s">
        <v>33</v>
      </c>
      <c s="4" r="C9" t="s">
        <v>741</v>
      </c>
      <c s="4" r="D9" t="s">
        <v>741</v>
      </c>
    </row>
    <row spans="1:4" r="10">
      <c r="A10" t="n"/>
    </row>
    <row spans="1:4" r="11">
      <c s="4" r="A11" t="s">
        <v>33</v>
      </c>
      <c s="4" r="B11" t="s">
        <v>1268</v>
      </c>
    </row>
  </sheetData>
  <mergeCells count="3">
    <mergeCell ref="A1:B1"/>
    <mergeCell ref="A10:C10"/>
    <mergeCell ref="B11:C1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69</v>
      </c>
      <c s="2" r="B1" t="s">
        <v>1</v>
      </c>
    </row>
    <row spans="1:4" r="2">
      <c s="2" r="B2" t="s">
        <v>2</v>
      </c>
      <c s="2" r="C2" t="s">
        <v>30</v>
      </c>
      <c s="2" r="D2" t="s">
        <v>31</v>
      </c>
    </row>
    <row spans="1:4" r="3">
      <c s="4" r="A3" t="s">
        <v>69</v>
      </c>
    </row>
    <row spans="1:4" r="4">
      <c s="3" r="A4" t="s">
        <v>409</v>
      </c>
    </row>
    <row spans="1:4" r="5">
      <c s="4" r="A5" t="s">
        <v>1166</v>
      </c>
      <c s="4" r="B5" t="s">
        <v>1167</v>
      </c>
      <c s="4" r="C5" t="s">
        <v>1168</v>
      </c>
      <c s="4" r="D5" t="s">
        <v>933</v>
      </c>
    </row>
    <row spans="1:4" r="6">
      <c s="4" r="A6" t="s">
        <v>1169</v>
      </c>
      <c s="4" r="B6" t="s">
        <v>741</v>
      </c>
      <c s="4" r="C6" t="s">
        <v>741</v>
      </c>
      <c s="4" r="D6" t="s">
        <v>741</v>
      </c>
    </row>
    <row spans="1:4" r="7">
      <c s="4" r="A7" t="s">
        <v>1170</v>
      </c>
      <c s="4" r="B7" t="s">
        <v>741</v>
      </c>
      <c s="4" r="C7" t="s">
        <v>741</v>
      </c>
      <c s="4" r="D7" t="s">
        <v>1171</v>
      </c>
    </row>
    <row spans="1:4" r="8">
      <c s="4" r="A8" t="s">
        <v>78</v>
      </c>
    </row>
    <row spans="1:4" r="9">
      <c s="3" r="A9" t="s">
        <v>409</v>
      </c>
    </row>
    <row spans="1:4" r="10">
      <c s="4" r="A10" t="s">
        <v>1166</v>
      </c>
      <c s="4" r="B10" t="s">
        <v>1175</v>
      </c>
      <c s="4" r="C10" t="s">
        <v>1176</v>
      </c>
      <c s="4" r="D10" t="s">
        <v>1177</v>
      </c>
    </row>
    <row spans="1:4" r="11">
      <c s="4" r="A11" t="s">
        <v>1169</v>
      </c>
      <c s="4" r="B11" t="s">
        <v>725</v>
      </c>
      <c s="4" r="C11" t="s">
        <v>1178</v>
      </c>
      <c s="4" r="D11" t="s">
        <v>1179</v>
      </c>
    </row>
    <row spans="1:4" r="12">
      <c s="4" r="A12" t="s">
        <v>1170</v>
      </c>
      <c s="4" r="B12" t="s">
        <v>1180</v>
      </c>
      <c s="4" r="C12" t="s">
        <v>1181</v>
      </c>
      <c s="4" r="D12" t="s">
        <v>118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70</v>
      </c>
      <c s="2" r="B1" t="s">
        <v>1</v>
      </c>
    </row>
    <row spans="1:3" r="2">
      <c s="2" r="B2" t="s">
        <v>2</v>
      </c>
      <c s="2" r="C2" t="s">
        <v>30</v>
      </c>
    </row>
    <row spans="1:3" r="3">
      <c s="3" r="A3" t="s">
        <v>259</v>
      </c>
    </row>
    <row spans="1:3" r="4">
      <c s="4" r="A4" t="s">
        <v>1271</v>
      </c>
      <c s="4" r="B4" t="s">
        <v>565</v>
      </c>
      <c s="4" r="C4" t="s">
        <v>565</v>
      </c>
    </row>
    <row spans="1:3" r="5">
      <c s="4" r="A5" t="s">
        <v>1272</v>
      </c>
      <c s="4" r="B5" t="s">
        <v>1273</v>
      </c>
      <c s="4" r="C5" t="s">
        <v>1273</v>
      </c>
    </row>
    <row spans="1:3" r="6">
      <c s="4" r="A6" t="s">
        <v>1274</v>
      </c>
      <c s="6" r="B6" t="n">
        <v>2023</v>
      </c>
      <c s="6" r="C6" t="n">
        <v>202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275</v>
      </c>
      <c s="2" r="B1" t="s">
        <v>1</v>
      </c>
    </row>
    <row spans="1:2" r="2">
      <c s="2" r="B2" t="s">
        <v>979</v>
      </c>
    </row>
    <row spans="1:2" r="3">
      <c s="3" r="A3" t="s">
        <v>259</v>
      </c>
    </row>
    <row spans="1:2" r="4">
      <c s="4" r="A4" t="s">
        <v>1276</v>
      </c>
      <c s="8" r="B4" t="n">
        <v>2</v>
      </c>
    </row>
    <row spans="1:2" r="5">
      <c s="4" r="A5" t="s">
        <v>1277</v>
      </c>
      <c s="6" r="B5" t="n">
        <v>-2</v>
      </c>
    </row>
    <row spans="1:2" r="6">
      <c s="4" r="A6" t="s">
        <v>1278</v>
      </c>
      <c s="6" r="B6" t="n">
        <v>26</v>
      </c>
    </row>
    <row spans="1:2" r="7">
      <c s="4" r="A7" t="s">
        <v>1279</v>
      </c>
      <c s="8" r="B7" t="n">
        <v>-2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1280</v>
      </c>
      <c s="2" r="B1" t="s">
        <v>1</v>
      </c>
    </row>
    <row spans="1:3" r="2">
      <c s="2" r="B2" t="s">
        <v>2</v>
      </c>
      <c s="2" r="C2" t="s">
        <v>30</v>
      </c>
    </row>
    <row spans="1:3" r="3">
      <c s="3" r="A3" t="s">
        <v>409</v>
      </c>
    </row>
    <row spans="1:3" r="4">
      <c s="4" r="A4" t="s">
        <v>99</v>
      </c>
      <c s="4" r="B4" t="s">
        <v>1281</v>
      </c>
      <c s="4" r="C4" t="s">
        <v>1281</v>
      </c>
    </row>
    <row spans="1:3" r="5">
      <c s="4" r="A5" t="s">
        <v>1282</v>
      </c>
    </row>
    <row spans="1:3" r="6">
      <c s="3" r="A6" t="s">
        <v>409</v>
      </c>
    </row>
    <row spans="1:3" r="7">
      <c s="4" r="A7" t="s">
        <v>1283</v>
      </c>
      <c s="4" r="B7" t="s">
        <v>1284</v>
      </c>
      <c s="4" r="C7" t="s">
        <v>1285</v>
      </c>
    </row>
    <row spans="1:3" r="8">
      <c s="4" r="A8" t="s">
        <v>1286</v>
      </c>
    </row>
    <row spans="1:3" r="9">
      <c s="3" r="A9" t="s">
        <v>409</v>
      </c>
    </row>
    <row spans="1:3" r="10">
      <c s="4" r="A10" t="s">
        <v>1283</v>
      </c>
      <c s="4" r="B10" t="s">
        <v>1287</v>
      </c>
      <c s="4" r="C10" t="s">
        <v>1288</v>
      </c>
    </row>
    <row spans="1:3" r="11">
      <c s="4" r="A11" t="s">
        <v>1289</v>
      </c>
    </row>
    <row spans="1:3" r="12">
      <c s="3" r="A12" t="s">
        <v>409</v>
      </c>
    </row>
    <row spans="1:3" r="13">
      <c s="4" r="A13" t="s">
        <v>1283</v>
      </c>
      <c s="4" r="B13" t="s">
        <v>1290</v>
      </c>
      <c s="4" r="C13" t="s">
        <v>1290</v>
      </c>
    </row>
    <row spans="1:3" r="14">
      <c s="4" r="A14" t="s">
        <v>1291</v>
      </c>
    </row>
    <row spans="1:3" r="15">
      <c s="3" r="A15" t="s">
        <v>409</v>
      </c>
    </row>
    <row spans="1:3" r="16">
      <c s="4" r="A16" t="s">
        <v>1283</v>
      </c>
      <c s="4" r="B16" t="s">
        <v>1292</v>
      </c>
      <c s="4" r="C16" t="s">
        <v>1292</v>
      </c>
    </row>
    <row spans="1:3" r="17">
      <c s="4" r="A17" t="s">
        <v>1293</v>
      </c>
    </row>
    <row spans="1:3" r="18">
      <c s="3" r="A18" t="s">
        <v>409</v>
      </c>
    </row>
    <row spans="1:3" r="19">
      <c s="4" r="A19" t="s">
        <v>1283</v>
      </c>
      <c s="4" r="B19" t="s">
        <v>1294</v>
      </c>
      <c s="4" r="C19" t="s">
        <v>1294</v>
      </c>
    </row>
    <row spans="1:3" r="20">
      <c s="4" r="A20" t="s">
        <v>1295</v>
      </c>
    </row>
    <row spans="1:3" r="21">
      <c s="3" r="A21" t="s">
        <v>409</v>
      </c>
    </row>
    <row spans="1:3" r="22">
      <c s="4" r="A22" t="s">
        <v>1283</v>
      </c>
      <c s="4" r="B22" t="s">
        <v>1296</v>
      </c>
      <c s="4" r="C22" t="s">
        <v>1273</v>
      </c>
    </row>
    <row spans="1:3" r="23">
      <c s="4" r="A23" t="s">
        <v>1297</v>
      </c>
    </row>
    <row spans="1:3" r="24">
      <c s="3" r="A24" t="s">
        <v>409</v>
      </c>
    </row>
    <row spans="1:3" r="25">
      <c s="4" r="A25" t="s">
        <v>1283</v>
      </c>
      <c s="4" r="B25" t="s">
        <v>1296</v>
      </c>
      <c s="4" r="C25" t="s">
        <v>129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6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8"/>
  </cols>
  <sheetData>
    <row spans="1:5" r="1">
      <c s="1" r="A1" t="s">
        <v>1298</v>
      </c>
      <c s="2" r="C1" t="s">
        <v>1</v>
      </c>
    </row>
    <row spans="1:5" r="2">
      <c s="2" r="C2" t="s">
        <v>2</v>
      </c>
      <c s="2" r="D2" t="s">
        <v>30</v>
      </c>
    </row>
    <row spans="1:5" r="3">
      <c s="3" r="A3" t="s">
        <v>409</v>
      </c>
    </row>
    <row spans="1:5" r="4">
      <c s="4" r="A4" t="s">
        <v>1237</v>
      </c>
      <c s="8" r="C4" t="n">
        <v>17497</v>
      </c>
      <c s="8" r="D4" t="n">
        <v>20446</v>
      </c>
    </row>
    <row spans="1:5" r="5">
      <c s="4" r="A5" t="s">
        <v>1299</v>
      </c>
      <c s="6" r="C5" t="n">
        <v>17418</v>
      </c>
      <c s="6" r="D5" t="n">
        <v>20786</v>
      </c>
    </row>
    <row spans="1:5" r="6">
      <c s="4" r="A6" t="s">
        <v>1300</v>
      </c>
      <c s="4" r="B6" t="s">
        <v>33</v>
      </c>
      <c s="6" r="C6" t="n">
        <v>783</v>
      </c>
      <c s="6" r="D6" t="n">
        <v>413</v>
      </c>
    </row>
    <row spans="1:5" r="7">
      <c s="4" r="A7" t="s">
        <v>1301</v>
      </c>
      <c s="4" r="B7" t="s">
        <v>59</v>
      </c>
      <c s="6" r="C7" t="n">
        <v>-704</v>
      </c>
      <c s="6" r="D7" t="n">
        <v>-753</v>
      </c>
    </row>
    <row spans="1:5" r="8">
      <c s="4" r="A8" t="s">
        <v>1302</v>
      </c>
      <c s="8" r="C8" t="n">
        <v>664</v>
      </c>
      <c s="8" r="D8" t="n">
        <v>737</v>
      </c>
    </row>
    <row spans="1:5" r="9">
      <c s="4" r="A9" t="s">
        <v>1303</v>
      </c>
      <c s="4" r="C9" t="s">
        <v>1265</v>
      </c>
      <c s="4" r="D9" t="s">
        <v>1265</v>
      </c>
    </row>
    <row spans="1:5" r="10">
      <c s="4" r="A10" t="s">
        <v>1304</v>
      </c>
      <c s="8" r="D10" t="n">
        <v>566</v>
      </c>
    </row>
    <row spans="1:5" r="11">
      <c s="4" r="A11" t="s">
        <v>1297</v>
      </c>
    </row>
    <row spans="1:5" r="12">
      <c s="3" r="A12" t="s">
        <v>409</v>
      </c>
    </row>
    <row spans="1:5" r="13">
      <c s="4" r="A13" t="s">
        <v>1237</v>
      </c>
      <c s="8" r="C13" t="n">
        <v>1962</v>
      </c>
      <c s="6" r="D13" t="n">
        <v>2310</v>
      </c>
    </row>
    <row spans="1:5" r="14">
      <c s="4" r="A14" t="s">
        <v>1282</v>
      </c>
    </row>
    <row spans="1:5" r="15">
      <c s="3" r="A15" t="s">
        <v>409</v>
      </c>
    </row>
    <row spans="1:5" r="16">
      <c s="4" r="A16" t="s">
        <v>1237</v>
      </c>
      <c s="4" r="B16" t="s">
        <v>74</v>
      </c>
      <c s="6" r="C16" t="n">
        <v>3873</v>
      </c>
      <c s="6" r="D16" t="n">
        <v>4610</v>
      </c>
    </row>
    <row spans="1:5" r="17">
      <c s="4" r="A17" t="s">
        <v>1286</v>
      </c>
    </row>
    <row spans="1:5" r="18">
      <c s="3" r="A18" t="s">
        <v>409</v>
      </c>
    </row>
    <row spans="1:5" r="19">
      <c s="4" r="A19" t="s">
        <v>1237</v>
      </c>
      <c s="6" r="C19" t="n">
        <v>3597</v>
      </c>
      <c s="6" r="D19" t="n">
        <v>4436</v>
      </c>
    </row>
    <row spans="1:5" r="20">
      <c s="4" r="A20" t="s">
        <v>1305</v>
      </c>
    </row>
    <row spans="1:5" r="21">
      <c s="3" r="A21" t="s">
        <v>409</v>
      </c>
    </row>
    <row spans="1:5" r="22">
      <c s="4" r="A22" t="s">
        <v>1237</v>
      </c>
      <c s="6" r="C22" t="n">
        <v>2036</v>
      </c>
      <c s="6" r="D22" t="n">
        <v>2649</v>
      </c>
    </row>
    <row spans="1:5" r="23">
      <c s="4" r="A23" t="s">
        <v>1306</v>
      </c>
    </row>
    <row spans="1:5" r="24">
      <c s="3" r="A24" t="s">
        <v>409</v>
      </c>
    </row>
    <row spans="1:5" r="25">
      <c s="4" r="A25" t="s">
        <v>1237</v>
      </c>
      <c s="6" r="C25" t="n">
        <v>2380</v>
      </c>
      <c s="6" r="D25" t="n">
        <v>2600</v>
      </c>
    </row>
    <row spans="1:5" r="26">
      <c s="4" r="A26" t="s">
        <v>1307</v>
      </c>
    </row>
    <row spans="1:5" r="27">
      <c s="3" r="A27" t="s">
        <v>409</v>
      </c>
    </row>
    <row spans="1:5" r="28">
      <c s="4" r="A28" t="s">
        <v>1237</v>
      </c>
      <c s="6" r="C28" t="n">
        <v>831</v>
      </c>
      <c s="6" r="D28" t="n">
        <v>914</v>
      </c>
    </row>
    <row spans="1:5" r="29">
      <c s="4" r="A29" t="s">
        <v>1308</v>
      </c>
    </row>
    <row spans="1:5" r="30">
      <c s="3" r="A30" t="s">
        <v>409</v>
      </c>
    </row>
    <row spans="1:5" r="31">
      <c s="4" r="A31" t="s">
        <v>1237</v>
      </c>
      <c s="6" r="C31" t="n">
        <v>430</v>
      </c>
      <c s="6" r="D31" t="n">
        <v>445</v>
      </c>
    </row>
    <row spans="1:5" r="32">
      <c s="4" r="A32" t="s">
        <v>1293</v>
      </c>
    </row>
    <row spans="1:5" r="33">
      <c s="3" r="A33" t="s">
        <v>409</v>
      </c>
    </row>
    <row spans="1:5" r="34">
      <c s="4" r="A34" t="s">
        <v>1237</v>
      </c>
      <c s="6" r="C34" t="n">
        <v>1607</v>
      </c>
      <c s="6" r="D34" t="n">
        <v>1730</v>
      </c>
    </row>
    <row spans="1:5" r="35">
      <c s="4" r="A35" t="s">
        <v>1295</v>
      </c>
    </row>
    <row spans="1:5" r="36">
      <c s="3" r="A36" t="s">
        <v>409</v>
      </c>
    </row>
    <row spans="1:5" r="37">
      <c s="4" r="A37" t="s">
        <v>1237</v>
      </c>
      <c s="6" r="C37" t="n">
        <v>703</v>
      </c>
      <c s="6" r="D37" t="n">
        <v>1065</v>
      </c>
    </row>
    <row spans="1:5" r="38">
      <c s="4" r="A38" t="s">
        <v>1309</v>
      </c>
    </row>
    <row spans="1:5" r="39">
      <c s="3" r="A39" t="s">
        <v>409</v>
      </c>
    </row>
    <row spans="1:5" r="40">
      <c s="4" r="A40" t="s">
        <v>1237</v>
      </c>
      <c s="6" r="C40" t="n">
        <v>58</v>
      </c>
      <c s="6" r="D40" t="n">
        <v>106</v>
      </c>
    </row>
    <row spans="1:5" r="41">
      <c s="4" r="A41" t="s">
        <v>1310</v>
      </c>
    </row>
    <row spans="1:5" r="42">
      <c s="3" r="A42" t="s">
        <v>409</v>
      </c>
    </row>
    <row spans="1:5" r="43">
      <c s="4" r="A43" t="s">
        <v>1237</v>
      </c>
      <c s="6" r="C43" t="n">
        <v>-59</v>
      </c>
      <c s="6" r="D43" t="n">
        <v>-79</v>
      </c>
    </row>
    <row spans="1:5" r="44">
      <c s="4" r="A44" t="s">
        <v>1311</v>
      </c>
    </row>
    <row spans="1:5" r="45">
      <c s="3" r="A45" t="s">
        <v>409</v>
      </c>
    </row>
    <row spans="1:5" r="46">
      <c s="4" r="A46" t="s">
        <v>1237</v>
      </c>
      <c s="6" r="C46" t="n">
        <v>10580</v>
      </c>
      <c s="6" r="D46" t="n">
        <v>12178</v>
      </c>
    </row>
    <row spans="1:5" r="47">
      <c s="4" r="A47" t="s">
        <v>1312</v>
      </c>
    </row>
    <row spans="1:5" r="48">
      <c s="3" r="A48" t="s">
        <v>409</v>
      </c>
    </row>
    <row spans="1:5" r="49">
      <c s="4" r="A49" t="s">
        <v>1237</v>
      </c>
      <c s="6" r="C49" t="n">
        <v>1961</v>
      </c>
      <c s="6" r="D49" t="n">
        <v>2310</v>
      </c>
      <c s="4" r="E49" t="s">
        <v>769</v>
      </c>
    </row>
    <row spans="1:5" r="50">
      <c s="4" r="A50" t="s">
        <v>1313</v>
      </c>
    </row>
    <row spans="1:5" r="51">
      <c s="3" r="A51" t="s">
        <v>409</v>
      </c>
    </row>
    <row spans="1:5" r="52">
      <c s="4" r="A52" t="s">
        <v>1237</v>
      </c>
      <c s="4" r="B52" t="s">
        <v>74</v>
      </c>
      <c s="6" r="C52" t="n">
        <v>3843</v>
      </c>
      <c s="6" r="D52" t="n">
        <v>4566</v>
      </c>
      <c s="4" r="E52" t="s">
        <v>769</v>
      </c>
    </row>
    <row spans="1:5" r="53">
      <c s="4" r="A53" t="s">
        <v>1314</v>
      </c>
    </row>
    <row spans="1:5" r="54">
      <c s="3" r="A54" t="s">
        <v>409</v>
      </c>
    </row>
    <row spans="1:5" r="55">
      <c s="4" r="A55" t="s">
        <v>1237</v>
      </c>
      <c s="6" r="C55" t="n">
        <v>3480</v>
      </c>
      <c s="6" r="D55" t="n">
        <v>3813</v>
      </c>
      <c s="4" r="E55" t="s">
        <v>769</v>
      </c>
    </row>
    <row spans="1:5" r="56">
      <c s="4" r="A56" t="s">
        <v>1315</v>
      </c>
    </row>
    <row spans="1:5" r="57">
      <c s="3" r="A57" t="s">
        <v>409</v>
      </c>
    </row>
    <row spans="1:5" r="58">
      <c s="4" r="A58" t="s">
        <v>1237</v>
      </c>
      <c s="6" r="C58" t="n">
        <v>852</v>
      </c>
      <c s="6" r="D58" t="n">
        <v>990</v>
      </c>
      <c s="4" r="E58" t="s">
        <v>769</v>
      </c>
    </row>
    <row spans="1:5" r="59">
      <c s="4" r="A59" t="s">
        <v>1316</v>
      </c>
    </row>
    <row spans="1:5" r="60">
      <c s="3" r="A60" t="s">
        <v>409</v>
      </c>
    </row>
    <row spans="1:5" r="61">
      <c s="4" r="A61" t="s">
        <v>1237</v>
      </c>
      <c s="6" r="C61" t="n">
        <v>291</v>
      </c>
      <c s="6" r="D61" t="n">
        <v>370</v>
      </c>
      <c s="4" r="E61" t="s">
        <v>769</v>
      </c>
    </row>
    <row spans="1:5" r="62">
      <c s="4" r="A62" t="s">
        <v>1317</v>
      </c>
    </row>
    <row spans="1:5" r="63">
      <c s="3" r="A63" t="s">
        <v>409</v>
      </c>
    </row>
    <row spans="1:5" r="64">
      <c s="4" r="A64" t="s">
        <v>1237</v>
      </c>
      <c s="6" r="C64" t="n">
        <v>44</v>
      </c>
      <c s="6" r="D64" t="n">
        <v>46</v>
      </c>
      <c s="4" r="E64" t="s">
        <v>769</v>
      </c>
    </row>
    <row spans="1:5" r="65">
      <c s="4" r="A65" t="s">
        <v>1318</v>
      </c>
    </row>
    <row spans="1:5" r="66">
      <c s="3" r="A66" t="s">
        <v>409</v>
      </c>
    </row>
    <row spans="1:5" r="67">
      <c s="4" r="A67" t="s">
        <v>1237</v>
      </c>
      <c s="6" r="C67" t="n">
        <v>0</v>
      </c>
      <c s="6" r="D67" t="n">
        <v>0</v>
      </c>
    </row>
    <row spans="1:5" r="68">
      <c s="4" r="A68" t="s">
        <v>1319</v>
      </c>
    </row>
    <row spans="1:5" r="69">
      <c s="3" r="A69" t="s">
        <v>409</v>
      </c>
    </row>
    <row spans="1:5" r="70">
      <c s="4" r="A70" t="s">
        <v>1237</v>
      </c>
      <c s="6" r="C70" t="n">
        <v>0</v>
      </c>
      <c s="6" r="D70" t="n">
        <v>0</v>
      </c>
    </row>
    <row spans="1:5" r="71">
      <c s="4" r="A71" t="s">
        <v>1320</v>
      </c>
    </row>
    <row spans="1:5" r="72">
      <c s="3" r="A72" t="s">
        <v>409</v>
      </c>
    </row>
    <row spans="1:5" r="73">
      <c s="4" r="A73" t="s">
        <v>1237</v>
      </c>
      <c s="6" r="C73" t="n">
        <v>98</v>
      </c>
      <c s="6" r="D73" t="n">
        <v>76</v>
      </c>
    </row>
    <row spans="1:5" r="74">
      <c s="4" r="A74" t="s">
        <v>1321</v>
      </c>
    </row>
    <row spans="1:5" r="75">
      <c s="3" r="A75" t="s">
        <v>409</v>
      </c>
    </row>
    <row spans="1:5" r="76">
      <c s="4" r="A76" t="s">
        <v>1237</v>
      </c>
      <c s="6" r="C76" t="n">
        <v>10</v>
      </c>
      <c s="6" r="D76" t="n">
        <v>7</v>
      </c>
      <c s="4" r="E76" t="s">
        <v>769</v>
      </c>
    </row>
    <row spans="1:5" r="77">
      <c s="4" r="A77" t="s">
        <v>1322</v>
      </c>
    </row>
    <row spans="1:5" r="78">
      <c s="3" r="A78" t="s">
        <v>409</v>
      </c>
    </row>
    <row spans="1:5" r="79">
      <c s="4" r="A79" t="s">
        <v>1237</v>
      </c>
      <c s="6" r="C79" t="n">
        <v>1</v>
      </c>
      <c s="6" r="D79" t="n">
        <v>0</v>
      </c>
      <c s="4" r="E79" t="s">
        <v>769</v>
      </c>
    </row>
    <row spans="1:5" r="80">
      <c s="4" r="A80" t="s">
        <v>889</v>
      </c>
    </row>
    <row spans="1:5" r="81">
      <c s="3" r="A81" t="s">
        <v>409</v>
      </c>
    </row>
    <row spans="1:5" r="82">
      <c s="4" r="A82" t="s">
        <v>1237</v>
      </c>
      <c s="6" r="C82" t="n">
        <v>4161</v>
      </c>
      <c s="6" r="D82" t="n">
        <v>5409</v>
      </c>
    </row>
    <row spans="1:5" r="83">
      <c s="4" r="A83" t="s">
        <v>1323</v>
      </c>
    </row>
    <row spans="1:5" r="84">
      <c s="3" r="A84" t="s">
        <v>409</v>
      </c>
    </row>
    <row spans="1:5" r="85">
      <c s="4" r="A85" t="s">
        <v>1237</v>
      </c>
      <c s="6" r="C85" t="n">
        <v>1</v>
      </c>
      <c s="6" r="D85" t="n">
        <v>0</v>
      </c>
    </row>
    <row spans="1:5" r="86">
      <c s="4" r="A86" t="s">
        <v>1324</v>
      </c>
    </row>
    <row spans="1:5" r="87">
      <c s="3" r="A87" t="s">
        <v>409</v>
      </c>
    </row>
    <row spans="1:5" r="88">
      <c s="4" r="A88" t="s">
        <v>1237</v>
      </c>
      <c s="4" r="B88" t="s">
        <v>74</v>
      </c>
      <c s="6" r="C88" t="n">
        <v>10</v>
      </c>
      <c s="6" r="D88" t="n">
        <v>15</v>
      </c>
      <c s="4" r="E88" t="s">
        <v>769</v>
      </c>
    </row>
    <row spans="1:5" r="89">
      <c s="4" r="A89" t="s">
        <v>1325</v>
      </c>
    </row>
    <row spans="1:5" r="90">
      <c s="3" r="A90" t="s">
        <v>409</v>
      </c>
    </row>
    <row spans="1:5" r="91">
      <c s="4" r="A91" t="s">
        <v>1237</v>
      </c>
      <c s="6" r="C91" t="n">
        <v>115</v>
      </c>
      <c s="6" r="D91" t="n">
        <v>619</v>
      </c>
      <c s="4" r="E91" t="s">
        <v>1326</v>
      </c>
    </row>
    <row spans="1:5" r="92">
      <c s="4" r="A92" t="s">
        <v>1327</v>
      </c>
    </row>
    <row spans="1:5" r="93">
      <c s="3" r="A93" t="s">
        <v>409</v>
      </c>
    </row>
    <row spans="1:5" r="94">
      <c s="4" r="A94" t="s">
        <v>1237</v>
      </c>
      <c s="6" r="C94" t="n">
        <v>1184</v>
      </c>
      <c s="6" r="D94" t="n">
        <v>1659</v>
      </c>
      <c s="4" r="E94" t="s">
        <v>769</v>
      </c>
    </row>
    <row spans="1:5" r="95">
      <c s="4" r="A95" t="s">
        <v>1328</v>
      </c>
    </row>
    <row spans="1:5" r="96">
      <c s="3" r="A96" t="s">
        <v>409</v>
      </c>
    </row>
    <row spans="1:5" r="97">
      <c s="4" r="A97" t="s">
        <v>1237</v>
      </c>
      <c s="6" r="C97" t="n">
        <v>2055</v>
      </c>
      <c s="6" r="D97" t="n">
        <v>2215</v>
      </c>
      <c s="4" r="E97" t="s">
        <v>769</v>
      </c>
    </row>
    <row spans="1:5" r="98">
      <c s="4" r="A98" t="s">
        <v>1329</v>
      </c>
    </row>
    <row spans="1:5" r="99">
      <c s="3" r="A99" t="s">
        <v>409</v>
      </c>
    </row>
    <row spans="1:5" r="100">
      <c s="4" r="A100" t="s">
        <v>1237</v>
      </c>
      <c s="6" r="C100" t="n">
        <v>786</v>
      </c>
      <c s="6" r="D100" t="n">
        <v>867</v>
      </c>
      <c s="4" r="E100" t="s">
        <v>769</v>
      </c>
    </row>
    <row spans="1:5" r="101">
      <c s="4" r="A101" t="s">
        <v>1330</v>
      </c>
    </row>
    <row spans="1:5" r="102">
      <c s="3" r="A102" t="s">
        <v>409</v>
      </c>
    </row>
    <row spans="1:5" r="103">
      <c s="4" r="A103" t="s">
        <v>1237</v>
      </c>
      <c s="6" r="C103" t="n">
        <v>1</v>
      </c>
      <c s="6" r="D103" t="n">
        <v>0</v>
      </c>
    </row>
    <row spans="1:5" r="104">
      <c s="4" r="A104" t="s">
        <v>1331</v>
      </c>
    </row>
    <row spans="1:5" r="105">
      <c s="3" r="A105" t="s">
        <v>409</v>
      </c>
    </row>
    <row spans="1:5" r="106">
      <c s="4" r="A106" t="s">
        <v>1237</v>
      </c>
      <c s="6" r="C106" t="n">
        <v>17</v>
      </c>
      <c s="6" r="D106" t="n">
        <v>11</v>
      </c>
    </row>
    <row spans="1:5" r="107">
      <c s="4" r="A107" t="s">
        <v>1332</v>
      </c>
    </row>
    <row spans="1:5" r="108">
      <c s="3" r="A108" t="s">
        <v>409</v>
      </c>
    </row>
    <row spans="1:5" r="109">
      <c s="4" r="A109" t="s">
        <v>1237</v>
      </c>
      <c s="6" r="C109" t="n">
        <v>4</v>
      </c>
      <c s="6" r="D109" t="n">
        <v>3</v>
      </c>
    </row>
    <row spans="1:5" r="110">
      <c s="4" r="A110" t="s">
        <v>1333</v>
      </c>
    </row>
    <row spans="1:5" r="111">
      <c s="3" r="A111" t="s">
        <v>409</v>
      </c>
    </row>
    <row spans="1:5" r="112">
      <c s="4" r="A112" t="s">
        <v>1237</v>
      </c>
      <c s="6" r="C112" t="n">
        <v>48</v>
      </c>
      <c s="6" r="D112" t="n">
        <v>99</v>
      </c>
    </row>
    <row spans="1:5" r="113">
      <c s="4" r="A113" t="s">
        <v>1334</v>
      </c>
    </row>
    <row spans="1:5" r="114">
      <c s="3" r="A114" t="s">
        <v>409</v>
      </c>
    </row>
    <row spans="1:5" r="115">
      <c s="4" r="A115" t="s">
        <v>1237</v>
      </c>
      <c s="6" r="C115" t="n">
        <v>-60</v>
      </c>
      <c s="6" r="D115" t="n">
        <v>-79</v>
      </c>
      <c s="4" r="E115" t="s">
        <v>769</v>
      </c>
    </row>
    <row spans="1:5" r="116">
      <c s="4" r="A116" t="s">
        <v>1335</v>
      </c>
    </row>
    <row spans="1:5" r="117">
      <c s="3" r="A117" t="s">
        <v>409</v>
      </c>
    </row>
    <row spans="1:5" r="118">
      <c s="4" r="A118" t="s">
        <v>1237</v>
      </c>
      <c s="6" r="C118" t="n">
        <v>2677</v>
      </c>
      <c s="6" r="D118" t="n">
        <v>3199</v>
      </c>
    </row>
    <row spans="1:5" r="119">
      <c s="4" r="A119" t="s">
        <v>1336</v>
      </c>
    </row>
    <row spans="1:5" r="120">
      <c s="3" r="A120" t="s">
        <v>409</v>
      </c>
    </row>
    <row spans="1:5" r="121">
      <c s="4" r="A121" t="s">
        <v>1237</v>
      </c>
      <c s="6" r="C121" t="n">
        <v>0</v>
      </c>
      <c s="6" r="D121" t="n">
        <v>0</v>
      </c>
    </row>
    <row spans="1:5" r="122">
      <c s="4" r="A122" t="s">
        <v>1337</v>
      </c>
    </row>
    <row spans="1:5" r="123">
      <c s="3" r="A123" t="s">
        <v>409</v>
      </c>
    </row>
    <row spans="1:5" r="124">
      <c s="4" r="A124" t="s">
        <v>1237</v>
      </c>
      <c s="4" r="B124" t="s">
        <v>74</v>
      </c>
      <c s="6" r="C124" t="n">
        <v>20</v>
      </c>
      <c s="6" r="D124" t="n">
        <v>29</v>
      </c>
    </row>
    <row spans="1:5" r="125">
      <c s="4" r="A125" t="s">
        <v>1338</v>
      </c>
    </row>
    <row spans="1:5" r="126">
      <c s="3" r="A126" t="s">
        <v>409</v>
      </c>
    </row>
    <row spans="1:5" r="127">
      <c s="4" r="A127" t="s">
        <v>1237</v>
      </c>
      <c s="6" r="C127" t="n">
        <v>2</v>
      </c>
      <c s="6" r="D127" t="n">
        <v>4</v>
      </c>
    </row>
    <row spans="1:5" r="128">
      <c s="4" r="A128" t="s">
        <v>1339</v>
      </c>
    </row>
    <row spans="1:5" r="129">
      <c s="3" r="A129" t="s">
        <v>409</v>
      </c>
    </row>
    <row spans="1:5" r="130">
      <c s="4" r="A130" t="s">
        <v>1237</v>
      </c>
      <c s="6" r="C130" t="n">
        <v>0</v>
      </c>
      <c s="6" r="D130" t="n">
        <v>0</v>
      </c>
    </row>
    <row spans="1:5" r="131">
      <c s="4" r="A131" t="s">
        <v>1340</v>
      </c>
    </row>
    <row spans="1:5" r="132">
      <c s="3" r="A132" t="s">
        <v>409</v>
      </c>
    </row>
    <row spans="1:5" r="133">
      <c s="4" r="A133" t="s">
        <v>1237</v>
      </c>
      <c s="6" r="C133" t="n">
        <v>34</v>
      </c>
      <c s="6" r="D133" t="n">
        <v>15</v>
      </c>
    </row>
    <row spans="1:5" r="134">
      <c s="4" r="A134" t="s">
        <v>1341</v>
      </c>
    </row>
    <row spans="1:5" r="135">
      <c s="3" r="A135" t="s">
        <v>409</v>
      </c>
    </row>
    <row spans="1:5" r="136">
      <c s="4" r="A136" t="s">
        <v>1237</v>
      </c>
      <c s="6" r="C136" t="n">
        <v>1</v>
      </c>
      <c s="6" r="D136" t="n">
        <v>1</v>
      </c>
    </row>
    <row spans="1:5" r="137">
      <c s="4" r="A137" t="s">
        <v>1342</v>
      </c>
    </row>
    <row spans="1:5" r="138">
      <c s="3" r="A138" t="s">
        <v>409</v>
      </c>
    </row>
    <row spans="1:5" r="139">
      <c s="4" r="A139" t="s">
        <v>1237</v>
      </c>
      <c s="6" r="C139" t="n">
        <v>429</v>
      </c>
      <c s="6" r="D139" t="n">
        <v>445</v>
      </c>
    </row>
    <row spans="1:5" r="140">
      <c s="4" r="A140" t="s">
        <v>1343</v>
      </c>
    </row>
    <row spans="1:5" r="141">
      <c s="3" r="A141" t="s">
        <v>409</v>
      </c>
    </row>
    <row spans="1:5" r="142">
      <c s="4" r="A142" t="s">
        <v>1237</v>
      </c>
      <c s="6" r="C142" t="n">
        <v>1590</v>
      </c>
      <c s="6" r="D142" t="n">
        <v>1719</v>
      </c>
      <c s="4" r="E142" t="s">
        <v>771</v>
      </c>
    </row>
    <row spans="1:5" r="143">
      <c s="4" r="A143" t="s">
        <v>1344</v>
      </c>
    </row>
    <row spans="1:5" r="144">
      <c s="3" r="A144" t="s">
        <v>409</v>
      </c>
    </row>
    <row spans="1:5" r="145">
      <c s="4" r="A145" t="s">
        <v>1237</v>
      </c>
      <c s="6" r="C145" t="n">
        <v>601</v>
      </c>
      <c s="6" r="D145" t="n">
        <v>986</v>
      </c>
    </row>
    <row spans="1:5" r="146">
      <c s="4" r="A146" t="s">
        <v>1345</v>
      </c>
    </row>
    <row spans="1:5" r="147">
      <c s="3" r="A147" t="s">
        <v>409</v>
      </c>
    </row>
    <row spans="1:5" r="148">
      <c s="4" r="A148" t="s">
        <v>1237</v>
      </c>
      <c s="6" r="C148" t="n">
        <v>0</v>
      </c>
      <c s="6" r="D148" t="n">
        <v>0</v>
      </c>
    </row>
    <row spans="1:5" r="149">
      <c s="4" r="A149" t="s">
        <v>1346</v>
      </c>
    </row>
    <row spans="1:5" r="150">
      <c s="3" r="A150" t="s">
        <v>409</v>
      </c>
    </row>
    <row spans="1:5" r="151">
      <c s="4" r="A151" t="s">
        <v>1237</v>
      </c>
      <c s="8" r="C151" t="n">
        <v>0</v>
      </c>
      <c s="6" r="D151" t="n">
        <v>0</v>
      </c>
    </row>
    <row spans="1:5" r="152">
      <c s="4" r="A152" t="s">
        <v>1347</v>
      </c>
    </row>
    <row spans="1:5" r="153">
      <c s="3" r="A153" t="s">
        <v>409</v>
      </c>
    </row>
    <row spans="1:5" r="154">
      <c s="4" r="A154" t="s">
        <v>1237</v>
      </c>
      <c s="6" r="D154" t="n">
        <v>109</v>
      </c>
    </row>
    <row spans="1:5" r="155">
      <c s="4" r="A155" t="s">
        <v>1348</v>
      </c>
    </row>
    <row spans="1:5" r="156">
      <c s="3" r="A156" t="s">
        <v>409</v>
      </c>
    </row>
    <row spans="1:5" r="157">
      <c s="4" r="A157" t="s">
        <v>1237</v>
      </c>
      <c s="8" r="D157" t="n">
        <v>1090</v>
      </c>
    </row>
    <row spans="1:5" r="158">
      <c r="A158" t="n"/>
    </row>
    <row spans="1:5" r="159">
      <c s="4" r="A159" t="s">
        <v>33</v>
      </c>
      <c s="4" r="B159" t="s">
        <v>1349</v>
      </c>
    </row>
    <row spans="1:5" r="160">
      <c s="4" r="A160" t="s">
        <v>59</v>
      </c>
      <c s="4" r="B160" t="s">
        <v>1350</v>
      </c>
    </row>
    <row spans="1:5" r="161">
      <c s="4" r="A161" t="s">
        <v>74</v>
      </c>
      <c s="4" r="B161" t="s">
        <v>1351</v>
      </c>
    </row>
    <row spans="1:5" r="162">
      <c s="4" r="A162" t="s">
        <v>769</v>
      </c>
      <c s="4" r="B162" t="s">
        <v>1352</v>
      </c>
    </row>
    <row spans="1:5" r="163">
      <c s="4" r="A163" t="s">
        <v>771</v>
      </c>
      <c s="4" r="B163" t="s">
        <v>1353</v>
      </c>
    </row>
  </sheetData>
  <mergeCells count="9">
    <mergeCell ref="A1:B2"/>
    <mergeCell ref="C1:E1"/>
    <mergeCell ref="D2:E2"/>
    <mergeCell ref="A158:D158"/>
    <mergeCell ref="B159:D159"/>
    <mergeCell ref="B160:D160"/>
    <mergeCell ref="B161:D161"/>
    <mergeCell ref="B162:D162"/>
    <mergeCell ref="B163:D163"/>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54</v>
      </c>
      <c s="2" r="B1" t="s">
        <v>1</v>
      </c>
    </row>
    <row spans="1:3" r="2">
      <c s="2" r="B2" t="s">
        <v>2</v>
      </c>
      <c s="2" r="C2" t="s">
        <v>30</v>
      </c>
    </row>
    <row spans="1:3" r="3">
      <c s="3" r="A3" t="s">
        <v>1355</v>
      </c>
    </row>
    <row spans="1:3" r="4">
      <c s="4" r="A4" t="s">
        <v>1356</v>
      </c>
      <c s="8" r="B4" t="n">
        <v>3199</v>
      </c>
      <c s="8" r="C4" t="n">
        <v>3598</v>
      </c>
    </row>
    <row spans="1:3" r="5">
      <c s="4" r="A5" t="s">
        <v>1357</v>
      </c>
      <c s="6" r="B5" t="n">
        <v>-77</v>
      </c>
      <c s="6" r="C5" t="n">
        <v>92</v>
      </c>
    </row>
    <row spans="1:3" r="6">
      <c s="4" r="A6" t="s">
        <v>1358</v>
      </c>
      <c s="6" r="B6" t="n">
        <v>-48</v>
      </c>
      <c s="6" r="C6" t="n">
        <v>-90</v>
      </c>
    </row>
    <row spans="1:3" r="7">
      <c s="4" r="A7" t="s">
        <v>1359</v>
      </c>
      <c s="6" r="B7" t="n">
        <v>-410</v>
      </c>
      <c s="6" r="C7" t="n">
        <v>-393</v>
      </c>
    </row>
    <row spans="1:3" r="8">
      <c s="4" r="A8" t="s">
        <v>1360</v>
      </c>
      <c s="6" r="B8" t="n">
        <v>13</v>
      </c>
      <c s="6" r="C8" t="n">
        <v>-8</v>
      </c>
    </row>
    <row spans="1:3" r="9">
      <c s="4" r="A9" t="s">
        <v>1361</v>
      </c>
      <c s="6" r="B9" t="n">
        <v>2677</v>
      </c>
      <c s="6" r="C9" t="n">
        <v>3199</v>
      </c>
    </row>
    <row spans="1:3" r="10">
      <c s="4" r="A10" t="s">
        <v>1282</v>
      </c>
    </row>
    <row spans="1:3" r="11">
      <c s="3" r="A11" t="s">
        <v>1355</v>
      </c>
    </row>
    <row spans="1:3" r="12">
      <c s="4" r="A12" t="s">
        <v>1356</v>
      </c>
      <c s="6" r="B12" t="n">
        <v>29</v>
      </c>
      <c s="6" r="C12" t="n">
        <v>27</v>
      </c>
    </row>
    <row spans="1:3" r="13">
      <c s="4" r="A13" t="s">
        <v>1357</v>
      </c>
      <c s="6" r="B13" t="n">
        <v>-14</v>
      </c>
      <c s="6" r="C13" t="n">
        <v>-5</v>
      </c>
    </row>
    <row spans="1:3" r="14">
      <c s="4" r="A14" t="s">
        <v>1358</v>
      </c>
      <c s="6" r="B14" t="n">
        <v>5</v>
      </c>
      <c s="6" r="C14" t="n">
        <v>-14</v>
      </c>
    </row>
    <row spans="1:3" r="15">
      <c s="4" r="A15" t="s">
        <v>1359</v>
      </c>
      <c s="6" r="B15" t="n">
        <v>0</v>
      </c>
      <c s="6" r="C15" t="n">
        <v>24</v>
      </c>
    </row>
    <row spans="1:3" r="16">
      <c s="4" r="A16" t="s">
        <v>1360</v>
      </c>
      <c s="6" r="B16" t="n">
        <v>0</v>
      </c>
      <c s="6" r="C16" t="n">
        <v>-3</v>
      </c>
    </row>
    <row spans="1:3" r="17">
      <c s="4" r="A17" t="s">
        <v>1361</v>
      </c>
      <c s="6" r="B17" t="n">
        <v>20</v>
      </c>
      <c s="6" r="C17" t="n">
        <v>29</v>
      </c>
    </row>
    <row spans="1:3" r="18">
      <c s="4" r="A18" t="s">
        <v>1286</v>
      </c>
    </row>
    <row spans="1:3" r="19">
      <c s="3" r="A19" t="s">
        <v>1355</v>
      </c>
    </row>
    <row spans="1:3" r="20">
      <c s="4" r="A20" t="s">
        <v>1356</v>
      </c>
      <c s="6" r="B20" t="n">
        <v>4</v>
      </c>
      <c s="6" r="C20" t="n">
        <v>3</v>
      </c>
    </row>
    <row spans="1:3" r="21">
      <c s="4" r="A21" t="s">
        <v>1357</v>
      </c>
      <c s="6" r="B21" t="n">
        <v>0</v>
      </c>
      <c s="6" r="C21" t="n">
        <v>0</v>
      </c>
    </row>
    <row spans="1:3" r="22">
      <c s="4" r="A22" t="s">
        <v>1358</v>
      </c>
      <c s="6" r="B22" t="n">
        <v>-3</v>
      </c>
      <c s="6" r="C22" t="n">
        <v>-2</v>
      </c>
    </row>
    <row spans="1:3" r="23">
      <c s="4" r="A23" t="s">
        <v>1359</v>
      </c>
      <c s="6" r="B23" t="n">
        <v>0</v>
      </c>
      <c s="6" r="C23" t="n">
        <v>3</v>
      </c>
    </row>
    <row spans="1:3" r="24">
      <c s="4" r="A24" t="s">
        <v>1360</v>
      </c>
      <c s="6" r="B24" t="n">
        <v>1</v>
      </c>
      <c s="6" r="C24" t="n">
        <v>0</v>
      </c>
    </row>
    <row spans="1:3" r="25">
      <c s="4" r="A25" t="s">
        <v>1361</v>
      </c>
      <c s="6" r="B25" t="n">
        <v>2</v>
      </c>
      <c s="6" r="C25" t="n">
        <v>4</v>
      </c>
    </row>
    <row spans="1:3" r="26">
      <c s="4" r="A26" t="s">
        <v>1306</v>
      </c>
    </row>
    <row spans="1:3" r="27">
      <c s="3" r="A27" t="s">
        <v>1355</v>
      </c>
    </row>
    <row spans="1:3" r="28">
      <c s="4" r="A28" t="s">
        <v>1356</v>
      </c>
      <c s="6" r="B28" t="n">
        <v>15</v>
      </c>
      <c s="6" r="C28" t="n">
        <v>19</v>
      </c>
    </row>
    <row spans="1:3" r="29">
      <c s="4" r="A29" t="s">
        <v>1357</v>
      </c>
      <c s="6" r="B29" t="n">
        <v>-18</v>
      </c>
      <c s="6" r="C29" t="n">
        <v>11</v>
      </c>
    </row>
    <row spans="1:3" r="30">
      <c s="4" r="A30" t="s">
        <v>1358</v>
      </c>
      <c s="6" r="B30" t="n">
        <v>15</v>
      </c>
      <c s="6" r="C30" t="n">
        <v>-2</v>
      </c>
    </row>
    <row spans="1:3" r="31">
      <c s="4" r="A31" t="s">
        <v>1359</v>
      </c>
      <c s="6" r="B31" t="n">
        <v>10</v>
      </c>
      <c s="6" r="C31" t="n">
        <v>-10</v>
      </c>
    </row>
    <row spans="1:3" r="32">
      <c s="4" r="A32" t="s">
        <v>1360</v>
      </c>
      <c s="6" r="B32" t="n">
        <v>12</v>
      </c>
      <c s="6" r="C32" t="n">
        <v>-3</v>
      </c>
    </row>
    <row spans="1:3" r="33">
      <c s="4" r="A33" t="s">
        <v>1361</v>
      </c>
      <c s="6" r="B33" t="n">
        <v>34</v>
      </c>
      <c s="6" r="C33" t="n">
        <v>15</v>
      </c>
    </row>
    <row spans="1:3" r="34">
      <c s="4" r="A34" t="s">
        <v>1307</v>
      </c>
    </row>
    <row spans="1:3" r="35">
      <c s="3" r="A35" t="s">
        <v>1355</v>
      </c>
    </row>
    <row spans="1:3" r="36">
      <c s="4" r="A36" t="s">
        <v>1356</v>
      </c>
      <c s="6" r="B36" t="n">
        <v>1</v>
      </c>
      <c s="6" r="C36" t="n">
        <v>4</v>
      </c>
    </row>
    <row spans="1:3" r="37">
      <c s="4" r="A37" t="s">
        <v>1357</v>
      </c>
      <c s="6" r="B37" t="n">
        <v>0</v>
      </c>
      <c s="6" r="C37" t="n">
        <v>0</v>
      </c>
    </row>
    <row spans="1:3" r="38">
      <c s="4" r="A38" t="s">
        <v>1358</v>
      </c>
      <c s="6" r="B38" t="n">
        <v>0</v>
      </c>
      <c s="6" r="C38" t="n">
        <v>-1</v>
      </c>
    </row>
    <row spans="1:3" r="39">
      <c s="4" r="A39" t="s">
        <v>1359</v>
      </c>
      <c s="6" r="B39" t="n">
        <v>0</v>
      </c>
      <c s="6" r="C39" t="n">
        <v>0</v>
      </c>
    </row>
    <row spans="1:3" r="40">
      <c s="4" r="A40" t="s">
        <v>1360</v>
      </c>
      <c s="6" r="B40" t="n">
        <v>0</v>
      </c>
      <c s="6" r="C40" t="n">
        <v>-2</v>
      </c>
    </row>
    <row spans="1:3" r="41">
      <c s="4" r="A41" t="s">
        <v>1361</v>
      </c>
      <c s="6" r="B41" t="n">
        <v>1</v>
      </c>
      <c s="6" r="C41" t="n">
        <v>1</v>
      </c>
    </row>
    <row spans="1:3" r="42">
      <c s="4" r="A42" t="s">
        <v>1308</v>
      </c>
    </row>
    <row spans="1:3" r="43">
      <c s="3" r="A43" t="s">
        <v>1355</v>
      </c>
    </row>
    <row spans="1:3" r="44">
      <c s="4" r="A44" t="s">
        <v>1356</v>
      </c>
      <c s="6" r="B44" t="n">
        <v>445</v>
      </c>
      <c s="6" r="C44" t="n">
        <v>434</v>
      </c>
    </row>
    <row spans="1:3" r="45">
      <c s="4" r="A45" t="s">
        <v>1357</v>
      </c>
      <c s="6" r="B45" t="n">
        <v>9</v>
      </c>
      <c s="6" r="C45" t="n">
        <v>12</v>
      </c>
    </row>
    <row spans="1:3" r="46">
      <c s="4" r="A46" t="s">
        <v>1358</v>
      </c>
      <c s="6" r="B46" t="n">
        <v>-2</v>
      </c>
      <c s="6" r="C46" t="n">
        <v>8</v>
      </c>
    </row>
    <row spans="1:3" r="47">
      <c s="4" r="A47" t="s">
        <v>1359</v>
      </c>
      <c s="6" r="B47" t="n">
        <v>-23</v>
      </c>
      <c s="6" r="C47" t="n">
        <v>-9</v>
      </c>
    </row>
    <row spans="1:3" r="48">
      <c s="4" r="A48" t="s">
        <v>1360</v>
      </c>
      <c s="6" r="B48" t="n">
        <v>0</v>
      </c>
      <c s="6" r="C48" t="n">
        <v>0</v>
      </c>
    </row>
    <row spans="1:3" r="49">
      <c s="4" r="A49" t="s">
        <v>1361</v>
      </c>
      <c s="6" r="B49" t="n">
        <v>429</v>
      </c>
      <c s="6" r="C49" t="n">
        <v>445</v>
      </c>
    </row>
    <row spans="1:3" r="50">
      <c s="4" r="A50" t="s">
        <v>1293</v>
      </c>
    </row>
    <row spans="1:3" r="51">
      <c s="3" r="A51" t="s">
        <v>1355</v>
      </c>
    </row>
    <row spans="1:3" r="52">
      <c s="4" r="A52" t="s">
        <v>1356</v>
      </c>
      <c s="6" r="B52" t="n">
        <v>1719</v>
      </c>
      <c s="6" r="C52" t="n">
        <v>2005</v>
      </c>
    </row>
    <row spans="1:3" r="53">
      <c s="4" r="A53" t="s">
        <v>1357</v>
      </c>
      <c s="6" r="B53" t="n">
        <v>15</v>
      </c>
      <c s="6" r="C53" t="n">
        <v>74</v>
      </c>
    </row>
    <row spans="1:3" r="54">
      <c s="4" r="A54" t="s">
        <v>1358</v>
      </c>
      <c s="6" r="B54" t="n">
        <v>-39</v>
      </c>
      <c s="6" r="C54" t="n">
        <v>-93</v>
      </c>
    </row>
    <row spans="1:3" r="55">
      <c s="4" r="A55" t="s">
        <v>1359</v>
      </c>
      <c s="6" r="B55" t="n">
        <v>-105</v>
      </c>
      <c s="6" r="C55" t="n">
        <v>-267</v>
      </c>
    </row>
    <row spans="1:3" r="56">
      <c s="4" r="A56" t="s">
        <v>1360</v>
      </c>
      <c s="6" r="B56" t="n">
        <v>0</v>
      </c>
      <c s="6" r="C56" t="n">
        <v>0</v>
      </c>
    </row>
    <row spans="1:3" r="57">
      <c s="4" r="A57" t="s">
        <v>1361</v>
      </c>
      <c s="6" r="B57" t="n">
        <v>1590</v>
      </c>
      <c s="6" r="C57" t="n">
        <v>1719</v>
      </c>
    </row>
    <row spans="1:3" r="58">
      <c s="4" r="A58" t="s">
        <v>1295</v>
      </c>
    </row>
    <row spans="1:3" r="59">
      <c s="3" r="A59" t="s">
        <v>1355</v>
      </c>
    </row>
    <row spans="1:3" r="60">
      <c s="4" r="A60" t="s">
        <v>1356</v>
      </c>
      <c s="6" r="B60" t="n">
        <v>986</v>
      </c>
      <c s="6" r="C60" t="n">
        <v>1106</v>
      </c>
    </row>
    <row spans="1:3" r="61">
      <c s="4" r="A61" t="s">
        <v>1357</v>
      </c>
      <c s="6" r="B61" t="n">
        <v>-69</v>
      </c>
      <c s="6" r="C61" t="n">
        <v>0</v>
      </c>
    </row>
    <row spans="1:3" r="62">
      <c s="4" r="A62" t="s">
        <v>1358</v>
      </c>
      <c s="6" r="B62" t="n">
        <v>-24</v>
      </c>
      <c s="6" r="C62" t="n">
        <v>14</v>
      </c>
    </row>
    <row spans="1:3" r="63">
      <c s="4" r="A63" t="s">
        <v>1359</v>
      </c>
      <c s="6" r="B63" t="n">
        <v>-292</v>
      </c>
      <c s="6" r="C63" t="n">
        <v>-134</v>
      </c>
    </row>
    <row spans="1:3" r="64">
      <c s="4" r="A64" t="s">
        <v>1360</v>
      </c>
      <c s="6" r="B64" t="n">
        <v>0</v>
      </c>
      <c s="6" r="C64" t="n">
        <v>0</v>
      </c>
    </row>
    <row spans="1:3" r="65">
      <c s="4" r="A65" t="s">
        <v>1361</v>
      </c>
      <c s="8" r="B65" t="n">
        <v>601</v>
      </c>
      <c s="8" r="C65" t="n">
        <v>986</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362</v>
      </c>
      <c s="2" r="B1" t="s">
        <v>1</v>
      </c>
    </row>
    <row spans="1:5" r="2">
      <c s="2" r="B2" t="s">
        <v>1363</v>
      </c>
      <c s="2" r="C2" t="s">
        <v>2</v>
      </c>
      <c s="2" r="D2" t="s">
        <v>30</v>
      </c>
      <c s="2" r="E2" t="s">
        <v>31</v>
      </c>
    </row>
    <row spans="1:5" r="3">
      <c s="4" r="A3" t="s">
        <v>1364</v>
      </c>
    </row>
    <row spans="1:5" r="4">
      <c s="3" r="A4" t="s">
        <v>409</v>
      </c>
    </row>
    <row spans="1:5" r="5">
      <c s="4" r="A5" t="s">
        <v>1193</v>
      </c>
      <c s="8" r="C5" t="n">
        <v>164</v>
      </c>
      <c s="8" r="D5" t="n">
        <v>190</v>
      </c>
    </row>
    <row spans="1:5" r="6">
      <c s="4" r="A6" t="s">
        <v>69</v>
      </c>
    </row>
    <row spans="1:5" r="7">
      <c s="3" r="A7" t="s">
        <v>409</v>
      </c>
    </row>
    <row spans="1:5" r="8">
      <c s="4" r="A8" t="s">
        <v>1193</v>
      </c>
      <c s="6" r="C8" t="n">
        <v>237</v>
      </c>
      <c s="6" r="D8" t="n">
        <v>233</v>
      </c>
    </row>
    <row spans="1:5" r="9">
      <c s="4" r="A9" t="s">
        <v>1365</v>
      </c>
    </row>
    <row spans="1:5" r="10">
      <c s="3" r="A10" t="s">
        <v>409</v>
      </c>
    </row>
    <row spans="1:5" r="11">
      <c s="4" r="A11" t="s">
        <v>1193</v>
      </c>
      <c s="6" r="C11" t="n">
        <v>144</v>
      </c>
      <c s="6" r="D11" t="n">
        <v>121</v>
      </c>
    </row>
    <row spans="1:5" r="12">
      <c s="4" r="A12" t="s">
        <v>1366</v>
      </c>
    </row>
    <row spans="1:5" r="13">
      <c s="3" r="A13" t="s">
        <v>409</v>
      </c>
    </row>
    <row spans="1:5" r="14">
      <c s="4" r="A14" t="s">
        <v>1193</v>
      </c>
      <c s="8" r="C14" t="n">
        <v>0</v>
      </c>
      <c s="8" r="D14" t="n">
        <v>0</v>
      </c>
      <c s="8" r="E14" t="n">
        <v>0</v>
      </c>
    </row>
    <row spans="1:5" r="15">
      <c s="4" r="A15" t="s">
        <v>1367</v>
      </c>
    </row>
    <row spans="1:5" r="16">
      <c s="3" r="A16" t="s">
        <v>409</v>
      </c>
    </row>
    <row spans="1:5" r="17">
      <c s="4" r="A17" t="s">
        <v>1368</v>
      </c>
      <c s="8" r="B17" t="n">
        <v>230</v>
      </c>
    </row>
    <row spans="1:5" r="18">
      <c s="4" r="A18" t="s">
        <v>1369</v>
      </c>
    </row>
    <row spans="1:5" r="19">
      <c s="3" r="A19" t="s">
        <v>409</v>
      </c>
    </row>
    <row spans="1:5" r="20">
      <c s="4" r="A20" t="s">
        <v>1370</v>
      </c>
      <c s="4" r="B20" t="s">
        <v>1371</v>
      </c>
    </row>
    <row spans="1:5" r="21">
      <c s="4" r="A21" t="s">
        <v>1372</v>
      </c>
    </row>
    <row spans="1:5" r="22">
      <c s="3" r="A22" t="s">
        <v>409</v>
      </c>
    </row>
    <row spans="1:5" r="23">
      <c s="4" r="A23" t="s">
        <v>1370</v>
      </c>
      <c s="4" r="B23" t="s">
        <v>1371</v>
      </c>
    </row>
    <row spans="1:5" r="24">
      <c s="4" r="A24" t="s">
        <v>1373</v>
      </c>
    </row>
    <row spans="1:5" r="25">
      <c s="3" r="A25" t="s">
        <v>409</v>
      </c>
    </row>
    <row spans="1:5" r="26">
      <c s="4" r="A26" t="s">
        <v>1370</v>
      </c>
      <c s="4" r="B26" t="s">
        <v>1371</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1374</v>
      </c>
      <c s="2" r="B1" t="s">
        <v>979</v>
      </c>
    </row>
    <row spans="1:2" r="2">
      <c s="4" r="A2" t="s">
        <v>78</v>
      </c>
    </row>
    <row spans="1:2" r="3">
      <c s="3" r="A3" t="s">
        <v>409</v>
      </c>
    </row>
    <row spans="1:2" r="4">
      <c s="6" r="A4" t="n">
        <v>2016</v>
      </c>
      <c s="8" r="B4" t="n">
        <v>1652</v>
      </c>
    </row>
    <row spans="1:2" r="5">
      <c s="6" r="A5" t="n">
        <v>2017</v>
      </c>
      <c s="6" r="B5" t="n">
        <v>1582</v>
      </c>
    </row>
    <row spans="1:2" r="6">
      <c s="6" r="A6" t="n">
        <v>2018</v>
      </c>
      <c s="6" r="B6" t="n">
        <v>1585</v>
      </c>
    </row>
    <row spans="1:2" r="7">
      <c s="6" r="A7" t="n">
        <v>2019</v>
      </c>
      <c s="6" r="B7" t="n">
        <v>1593</v>
      </c>
    </row>
    <row spans="1:2" r="8">
      <c s="6" r="A8" t="n">
        <v>2020</v>
      </c>
      <c s="6" r="B8" t="n">
        <v>1600</v>
      </c>
    </row>
    <row spans="1:2" r="9">
      <c s="4" r="A9" t="s">
        <v>1375</v>
      </c>
      <c s="6" r="B9" t="n">
        <v>7992</v>
      </c>
    </row>
    <row spans="1:2" r="10">
      <c s="4" r="A10" t="s">
        <v>69</v>
      </c>
    </row>
    <row spans="1:2" r="11">
      <c s="3" r="A11" t="s">
        <v>409</v>
      </c>
    </row>
    <row spans="1:2" r="12">
      <c s="6" r="A12" t="n">
        <v>2016</v>
      </c>
      <c s="6" r="B12" t="n">
        <v>234</v>
      </c>
    </row>
    <row spans="1:2" r="13">
      <c s="6" r="A13" t="n">
        <v>2017</v>
      </c>
      <c s="6" r="B13" t="n">
        <v>225</v>
      </c>
    </row>
    <row spans="1:2" r="14">
      <c s="6" r="A14" t="n">
        <v>2018</v>
      </c>
      <c s="6" r="B14" t="n">
        <v>219</v>
      </c>
    </row>
    <row spans="1:2" r="15">
      <c s="6" r="A15" t="n">
        <v>2019</v>
      </c>
      <c s="6" r="B15" t="n">
        <v>212</v>
      </c>
    </row>
    <row spans="1:2" r="16">
      <c s="6" r="A16" t="n">
        <v>2020</v>
      </c>
      <c s="6" r="B16" t="n">
        <v>204</v>
      </c>
    </row>
    <row spans="1:2" r="17">
      <c s="4" r="A17" t="s">
        <v>1375</v>
      </c>
      <c s="8" r="B17" t="n">
        <v>915</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376</v>
      </c>
      <c s="2" r="B1" t="s">
        <v>1</v>
      </c>
    </row>
    <row spans="1:5" r="2">
      <c s="2" r="B2" t="s">
        <v>1363</v>
      </c>
      <c s="2" r="C2" t="s">
        <v>2</v>
      </c>
      <c s="2" r="D2" t="s">
        <v>30</v>
      </c>
      <c s="2" r="E2" t="s">
        <v>31</v>
      </c>
    </row>
    <row spans="1:5" r="3">
      <c s="4" r="A3" t="s">
        <v>1377</v>
      </c>
    </row>
    <row spans="1:5" r="4">
      <c s="3" r="A4" t="s">
        <v>409</v>
      </c>
    </row>
    <row spans="1:5" r="5">
      <c s="4" r="A5" t="s">
        <v>1378</v>
      </c>
      <c s="8" r="C5" t="n">
        <v>57</v>
      </c>
      <c s="8" r="D5" t="n">
        <v>66</v>
      </c>
      <c s="8" r="E5" t="n">
        <v>105</v>
      </c>
    </row>
    <row spans="1:5" r="6">
      <c s="4" r="A6" t="s">
        <v>1379</v>
      </c>
    </row>
    <row spans="1:5" r="7">
      <c s="3" r="A7" t="s">
        <v>409</v>
      </c>
    </row>
    <row spans="1:5" r="8">
      <c s="4" r="A8" t="s">
        <v>1378</v>
      </c>
      <c s="6" r="C8" t="n">
        <v>32</v>
      </c>
      <c s="6" r="D8" t="n">
        <v>57</v>
      </c>
      <c s="6" r="E8" t="n">
        <v>59</v>
      </c>
    </row>
    <row spans="1:5" r="9">
      <c s="4" r="A9" t="s">
        <v>1380</v>
      </c>
    </row>
    <row spans="1:5" r="10">
      <c s="3" r="A10" t="s">
        <v>409</v>
      </c>
    </row>
    <row spans="1:5" r="11">
      <c s="4" r="A11" t="s">
        <v>1378</v>
      </c>
      <c s="8" r="C11" t="n">
        <v>219</v>
      </c>
      <c s="8" r="D11" t="n">
        <v>262</v>
      </c>
      <c s="8" r="E11" t="n">
        <v>208</v>
      </c>
    </row>
    <row spans="1:5" r="12">
      <c s="4" r="A12" t="s">
        <v>1381</v>
      </c>
    </row>
    <row spans="1:5" r="13">
      <c s="3" r="A13" t="s">
        <v>409</v>
      </c>
    </row>
    <row spans="1:5" r="14">
      <c s="4" r="A14" t="s">
        <v>1382</v>
      </c>
      <c s="4" r="C14" t="s">
        <v>1281</v>
      </c>
    </row>
    <row spans="1:5" r="15">
      <c s="4" r="A15" t="s">
        <v>1383</v>
      </c>
      <c s="4" r="C15" t="s">
        <v>649</v>
      </c>
    </row>
    <row spans="1:5" r="16">
      <c s="4" r="A16" t="s">
        <v>1384</v>
      </c>
      <c s="4" r="C16" t="s">
        <v>1296</v>
      </c>
    </row>
    <row spans="1:5" r="17">
      <c s="4" r="A17" t="s">
        <v>1385</v>
      </c>
      <c s="4" r="C17" t="s">
        <v>893</v>
      </c>
    </row>
    <row spans="1:5" r="18">
      <c s="4" r="A18" t="s">
        <v>1386</v>
      </c>
    </row>
    <row spans="1:5" r="19">
      <c s="3" r="A19" t="s">
        <v>409</v>
      </c>
    </row>
    <row spans="1:5" r="20">
      <c s="4" r="A20" t="s">
        <v>1387</v>
      </c>
      <c s="8" r="B20" t="n">
        <v>230</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388</v>
      </c>
      <c s="2" r="B1" t="s">
        <v>527</v>
      </c>
      <c s="2" r="C1" t="s">
        <v>1</v>
      </c>
    </row>
    <row spans="1:5" r="2">
      <c s="2" r="B2" t="s">
        <v>1389</v>
      </c>
      <c s="2" r="C2" t="s">
        <v>2</v>
      </c>
      <c s="2" r="D2" t="s">
        <v>30</v>
      </c>
      <c s="2" r="E2" t="s">
        <v>31</v>
      </c>
    </row>
    <row spans="1:5" r="3">
      <c s="3" r="A3" t="s">
        <v>1390</v>
      </c>
    </row>
    <row spans="1:5" r="4">
      <c s="4" r="A4" t="s">
        <v>1391</v>
      </c>
      <c s="8" r="C4" t="n">
        <v>128</v>
      </c>
      <c s="8" r="D4" t="n">
        <v>136</v>
      </c>
      <c s="8" r="E4" t="n">
        <v>117</v>
      </c>
    </row>
    <row spans="1:5" r="5">
      <c s="4" r="A5" t="s">
        <v>1392</v>
      </c>
      <c s="8" r="C5" t="n">
        <v>42</v>
      </c>
      <c s="8" r="D5" t="n">
        <v>45</v>
      </c>
      <c s="8" r="E5" t="n">
        <v>39</v>
      </c>
    </row>
    <row spans="1:5" r="6">
      <c s="4" r="A6" t="s">
        <v>1393</v>
      </c>
    </row>
    <row spans="1:5" r="7">
      <c s="3" r="A7" t="s">
        <v>1390</v>
      </c>
    </row>
    <row spans="1:5" r="8">
      <c s="4" r="A8" t="s">
        <v>1394</v>
      </c>
      <c s="13" r="B8" t="n">
        <v>4.5</v>
      </c>
    </row>
    <row spans="1:5" r="9">
      <c s="4" r="A9" t="s">
        <v>1393</v>
      </c>
    </row>
    <row spans="1:5" r="10">
      <c s="3" r="A10" t="s">
        <v>1390</v>
      </c>
    </row>
    <row spans="1:5" r="11">
      <c s="4" r="A11" t="s">
        <v>1395</v>
      </c>
      <c s="6" r="B11" t="n">
        <v>110000000</v>
      </c>
    </row>
    <row spans="1:5" r="12">
      <c s="4" r="A12" t="s">
        <v>1396</v>
      </c>
      <c s="6" r="B12" t="n">
        <v>30000000</v>
      </c>
    </row>
    <row spans="1:5" r="13">
      <c s="4" r="A13" t="s">
        <v>1397</v>
      </c>
      <c s="6" r="C13" t="n">
        <v>40000000</v>
      </c>
    </row>
    <row spans="1:5" r="14">
      <c s="4" r="A14" t="s">
        <v>334</v>
      </c>
    </row>
    <row spans="1:5" r="15">
      <c s="3" r="A15" t="s">
        <v>1390</v>
      </c>
    </row>
    <row spans="1:5" r="16">
      <c s="4" r="A16" t="s">
        <v>1398</v>
      </c>
      <c s="8" r="C16" t="n">
        <v>3</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1399</v>
      </c>
      <c s="2" r="B1" t="s">
        <v>1</v>
      </c>
    </row>
    <row spans="1:4" r="2">
      <c s="2" r="B2" t="s">
        <v>2</v>
      </c>
      <c s="2" r="C2" t="s">
        <v>30</v>
      </c>
      <c s="2" r="D2" t="s">
        <v>31</v>
      </c>
    </row>
    <row spans="1:4" r="3">
      <c s="3" r="A3" t="s">
        <v>1390</v>
      </c>
    </row>
    <row spans="1:4" r="4">
      <c s="4" r="A4" t="s">
        <v>1400</v>
      </c>
      <c s="8" r="B4" t="n">
        <v>42</v>
      </c>
      <c s="8" r="C4" t="n">
        <v>45</v>
      </c>
      <c s="8" r="D4" t="n">
        <v>39</v>
      </c>
    </row>
    <row spans="1:4" r="5">
      <c s="4" r="A5" t="s">
        <v>1401</v>
      </c>
    </row>
    <row spans="1:4" r="6">
      <c s="3" r="A6" t="s">
        <v>1390</v>
      </c>
    </row>
    <row spans="1:4" r="7">
      <c s="4" r="A7" t="s">
        <v>1402</v>
      </c>
      <c s="4" r="B7" t="s">
        <v>986</v>
      </c>
    </row>
    <row spans="1:4" r="8">
      <c s="4" r="A8" t="s">
        <v>1403</v>
      </c>
      <c s="4" r="B8" t="s">
        <v>893</v>
      </c>
    </row>
    <row spans="1:4" r="9">
      <c s="4" r="A9" t="s">
        <v>1404</v>
      </c>
    </row>
    <row spans="1:4" r="10">
      <c s="3" r="A10" t="s">
        <v>1390</v>
      </c>
    </row>
    <row spans="1:4" r="11">
      <c s="4" r="A11" t="s">
        <v>1402</v>
      </c>
      <c s="4" r="B11" t="s">
        <v>1405</v>
      </c>
    </row>
    <row spans="1:4" r="12">
      <c s="4" r="A12" t="s">
        <v>1406</v>
      </c>
    </row>
    <row spans="1:4" r="13">
      <c s="3" r="A13" t="s">
        <v>1390</v>
      </c>
    </row>
    <row spans="1:4" r="14">
      <c s="4" r="A14" t="s">
        <v>1402</v>
      </c>
      <c s="4" r="B14" t="s">
        <v>500</v>
      </c>
    </row>
    <row spans="1:4" r="15">
      <c s="4" r="A15" t="s">
        <v>810</v>
      </c>
    </row>
    <row spans="1:4" r="16">
      <c s="3" r="A16" t="s">
        <v>1390</v>
      </c>
    </row>
    <row spans="1:4" r="17">
      <c s="4" r="A17" t="s">
        <v>1407</v>
      </c>
      <c s="4" r="B17" t="s">
        <v>1408</v>
      </c>
    </row>
    <row spans="1:4" r="18">
      <c s="4" r="A18" t="s">
        <v>1409</v>
      </c>
      <c s="9" r="B18" t="n">
        <v>11.57</v>
      </c>
      <c s="9" r="C18" t="n">
        <v>13.68</v>
      </c>
      <c s="9" r="D18" t="n">
        <v>10.4</v>
      </c>
    </row>
    <row spans="1:4" r="19">
      <c s="4" r="A19" t="s">
        <v>1410</v>
      </c>
      <c s="8" r="B19" t="n">
        <v>160</v>
      </c>
      <c s="8" r="C19" t="n">
        <v>219</v>
      </c>
      <c s="8" r="D19" t="n">
        <v>230</v>
      </c>
    </row>
    <row spans="1:4" r="20">
      <c s="4" r="A20" t="s">
        <v>1400</v>
      </c>
      <c s="6" r="B20" t="n">
        <v>51</v>
      </c>
    </row>
    <row spans="1:4" r="21">
      <c s="4" r="A21" t="s">
        <v>1411</v>
      </c>
      <c s="8" r="B21" t="n">
        <v>32</v>
      </c>
    </row>
    <row spans="1:4" r="22">
      <c s="4" r="A22" t="s">
        <v>1412</v>
      </c>
      <c s="4" r="B22" t="s">
        <v>141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1414</v>
      </c>
      <c s="2" r="B1" t="s">
        <v>1</v>
      </c>
    </row>
    <row spans="1:4" r="2">
      <c s="2" r="B2" t="s">
        <v>2</v>
      </c>
      <c s="2" r="C2" t="s">
        <v>30</v>
      </c>
      <c s="2" r="D2" t="s">
        <v>31</v>
      </c>
    </row>
    <row spans="1:4" r="3">
      <c s="3" r="A3" t="s">
        <v>1390</v>
      </c>
    </row>
    <row spans="1:4" r="4">
      <c s="4" r="A4" t="s">
        <v>1415</v>
      </c>
      <c s="4" r="B4" t="s">
        <v>1416</v>
      </c>
      <c s="4" r="C4" t="s">
        <v>1417</v>
      </c>
      <c s="4" r="D4" t="s">
        <v>1418</v>
      </c>
    </row>
    <row spans="1:4" r="5">
      <c s="4" r="A5" t="s">
        <v>1419</v>
      </c>
      <c s="4" r="B5" t="s">
        <v>1420</v>
      </c>
      <c s="4" r="C5" t="s">
        <v>1421</v>
      </c>
      <c s="4" r="D5" t="s">
        <v>1422</v>
      </c>
    </row>
    <row spans="1:4" r="6">
      <c s="4" r="A6" t="s">
        <v>1423</v>
      </c>
      <c s="4" r="B6" t="s">
        <v>1424</v>
      </c>
      <c s="4" r="C6" t="s">
        <v>888</v>
      </c>
      <c s="4" r="D6" t="s">
        <v>726</v>
      </c>
    </row>
    <row spans="1:4" r="7">
      <c s="4" r="A7" t="s">
        <v>1425</v>
      </c>
      <c s="4" r="B7" t="s">
        <v>1426</v>
      </c>
      <c s="4" r="C7" t="s">
        <v>1426</v>
      </c>
      <c s="4" r="D7" t="s">
        <v>142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s="1" r="A1" t="s">
        <v>1428</v>
      </c>
      <c s="2" r="B1" t="s">
        <v>1</v>
      </c>
    </row>
    <row spans="1:2" r="2">
      <c s="2" r="B2" t="s">
        <v>1429</v>
      </c>
    </row>
    <row spans="1:2" r="3">
      <c s="3" r="A3" t="s">
        <v>1390</v>
      </c>
    </row>
    <row spans="1:2" r="4">
      <c s="4" r="A4" t="s">
        <v>1430</v>
      </c>
      <c s="6" r="B4" t="n">
        <v>-2070</v>
      </c>
    </row>
    <row spans="1:2" r="5">
      <c s="4" r="A5" t="s">
        <v>1431</v>
      </c>
      <c s="9" r="B5" t="n">
        <v>58.17</v>
      </c>
    </row>
    <row spans="1:2" r="6">
      <c s="4" r="A6" t="s">
        <v>1432</v>
      </c>
      <c s="6" r="B6" t="n">
        <v>18895</v>
      </c>
    </row>
    <row spans="1:2" r="7">
      <c s="4" r="A7" t="s">
        <v>1433</v>
      </c>
      <c s="6" r="B7" t="n">
        <v>5812</v>
      </c>
    </row>
    <row spans="1:2" r="8">
      <c s="4" r="A8" t="s">
        <v>1434</v>
      </c>
      <c s="6" r="B8" t="n">
        <v>-4736</v>
      </c>
    </row>
    <row spans="1:2" r="9">
      <c s="4" r="A9" t="s">
        <v>1435</v>
      </c>
      <c s="6" r="B9" t="n">
        <v>-440</v>
      </c>
    </row>
    <row spans="1:2" r="10">
      <c s="4" r="A10" t="s">
        <v>1436</v>
      </c>
      <c s="6" r="B10" t="n">
        <v>18160</v>
      </c>
    </row>
    <row spans="1:2" r="11">
      <c s="4" r="A11" t="s">
        <v>1437</v>
      </c>
      <c s="6" r="B11" t="n">
        <v>8632</v>
      </c>
    </row>
    <row spans="1:2" r="12">
      <c s="4" r="A12" t="s">
        <v>1438</v>
      </c>
      <c s="9" r="B12" t="n">
        <v>48.34</v>
      </c>
    </row>
    <row spans="1:2" r="13">
      <c s="4" r="A13" t="s">
        <v>1439</v>
      </c>
      <c s="10" r="B13" t="n">
        <v>73.20999999999999</v>
      </c>
    </row>
    <row spans="1:2" r="14">
      <c s="4" r="A14" t="s">
        <v>1440</v>
      </c>
      <c s="10" r="B14" t="n">
        <v>41.38</v>
      </c>
    </row>
    <row spans="1:2" r="15">
      <c s="4" r="A15" t="s">
        <v>1441</v>
      </c>
      <c s="10" r="B15" t="n">
        <v>62.33</v>
      </c>
    </row>
    <row spans="1:2" r="16">
      <c s="4" r="A16" t="s">
        <v>1442</v>
      </c>
      <c s="10" r="B16" t="n">
        <v>54.89</v>
      </c>
    </row>
    <row spans="1:2" r="17">
      <c s="4" r="A17" t="s">
        <v>1443</v>
      </c>
      <c s="9" r="B17" t="n">
        <v>45.82</v>
      </c>
    </row>
    <row spans="1:2" r="18">
      <c s="4" r="A18" t="s">
        <v>1444</v>
      </c>
      <c s="4" r="B18" t="s">
        <v>1445</v>
      </c>
    </row>
    <row spans="1:2" r="19">
      <c s="4" r="A19" t="s">
        <v>1446</v>
      </c>
      <c s="4" r="B19" t="s">
        <v>1447</v>
      </c>
    </row>
    <row spans="1:2" r="20">
      <c s="4" r="A20" t="s">
        <v>1448</v>
      </c>
      <c s="8" r="B20" t="n">
        <v>232453</v>
      </c>
    </row>
    <row spans="1:2" r="21">
      <c s="4" r="A21" t="s">
        <v>1449</v>
      </c>
      <c s="8" r="B21" t="n">
        <v>179408</v>
      </c>
    </row>
    <row spans="1:2" r="22">
      <c s="4" r="A22" t="s">
        <v>334</v>
      </c>
    </row>
    <row spans="1:2" r="23">
      <c s="3" r="A23" t="s">
        <v>1390</v>
      </c>
    </row>
    <row spans="1:2" r="24">
      <c s="4" r="A24" t="s">
        <v>1430</v>
      </c>
      <c s="6" r="B24" t="n">
        <v>699</v>
      </c>
    </row>
    <row spans="1:2" r="25">
      <c s="4" r="A25" t="s">
        <v>1431</v>
      </c>
      <c s="9" r="B25" t="n">
        <v>53.5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1450</v>
      </c>
      <c s="2" r="B1" t="s">
        <v>1</v>
      </c>
    </row>
    <row spans="1:4" r="2">
      <c s="2" r="B2" t="s">
        <v>2</v>
      </c>
      <c s="2" r="C2" t="s">
        <v>30</v>
      </c>
      <c s="2" r="D2" t="s">
        <v>31</v>
      </c>
    </row>
    <row spans="1:4" r="3">
      <c s="3" r="A3" t="s">
        <v>1390</v>
      </c>
    </row>
    <row spans="1:4" r="4">
      <c s="4" r="A4" t="s">
        <v>1451</v>
      </c>
      <c s="6" r="B4" t="n">
        <v>1641000</v>
      </c>
    </row>
    <row spans="1:4" r="5">
      <c s="4" r="A5" t="s">
        <v>1452</v>
      </c>
      <c s="9" r="B5" t="n">
        <v>71.66</v>
      </c>
    </row>
    <row spans="1:4" r="6">
      <c s="4" r="A6" t="s">
        <v>1453</v>
      </c>
    </row>
    <row spans="1:4" r="7">
      <c s="3" r="A7" t="s">
        <v>1390</v>
      </c>
    </row>
    <row spans="1:4" r="8">
      <c s="4" r="A8" t="s">
        <v>1403</v>
      </c>
      <c s="4" r="B8" t="s">
        <v>893</v>
      </c>
    </row>
    <row spans="1:4" r="9">
      <c s="4" r="A9" t="s">
        <v>1407</v>
      </c>
      <c s="4" r="B9" t="s">
        <v>1408</v>
      </c>
    </row>
    <row spans="1:4" r="10">
      <c s="4" r="A10" t="s">
        <v>1454</v>
      </c>
    </row>
    <row spans="1:4" r="11">
      <c s="3" r="A11" t="s">
        <v>1390</v>
      </c>
    </row>
    <row spans="1:4" r="12">
      <c s="4" r="A12" t="s">
        <v>1403</v>
      </c>
      <c s="4" r="B12" t="s">
        <v>1455</v>
      </c>
    </row>
    <row spans="1:4" r="13">
      <c s="4" r="A13" t="s">
        <v>1456</v>
      </c>
    </row>
    <row spans="1:4" r="14">
      <c s="3" r="A14" t="s">
        <v>1390</v>
      </c>
    </row>
    <row spans="1:4" r="15">
      <c s="4" r="A15" t="s">
        <v>1403</v>
      </c>
      <c s="4" r="B15" t="s">
        <v>493</v>
      </c>
    </row>
    <row spans="1:4" r="16">
      <c s="4" r="A16" t="s">
        <v>1457</v>
      </c>
    </row>
    <row spans="1:4" r="17">
      <c s="3" r="A17" t="s">
        <v>1390</v>
      </c>
    </row>
    <row spans="1:4" r="18">
      <c s="4" r="A18" t="s">
        <v>1451</v>
      </c>
      <c s="6" r="B18" t="n">
        <v>309042</v>
      </c>
    </row>
    <row spans="1:4" r="19">
      <c s="4" r="A19" t="s">
        <v>1458</v>
      </c>
      <c s="9" r="B19" t="n">
        <v>96.23999999999999</v>
      </c>
    </row>
    <row spans="1:4" r="20">
      <c s="4" r="A20" t="s">
        <v>1459</v>
      </c>
    </row>
    <row spans="1:4" r="21">
      <c s="3" r="A21" t="s">
        <v>1390</v>
      </c>
    </row>
    <row spans="1:4" r="22">
      <c s="4" r="A22" t="s">
        <v>1460</v>
      </c>
      <c s="4" r="B22" t="s">
        <v>741</v>
      </c>
    </row>
    <row spans="1:4" r="23">
      <c s="4" r="A23" t="s">
        <v>1461</v>
      </c>
    </row>
    <row spans="1:4" r="24">
      <c s="3" r="A24" t="s">
        <v>1390</v>
      </c>
    </row>
    <row spans="1:4" r="25">
      <c s="4" r="A25" t="s">
        <v>1460</v>
      </c>
      <c s="4" r="B25" t="s">
        <v>1462</v>
      </c>
    </row>
    <row spans="1:4" r="26">
      <c s="4" r="A26" t="s">
        <v>1463</v>
      </c>
    </row>
    <row spans="1:4" r="27">
      <c s="3" r="A27" t="s">
        <v>1390</v>
      </c>
    </row>
    <row spans="1:4" r="28">
      <c s="4" r="A28" t="s">
        <v>1452</v>
      </c>
      <c s="9" r="B28" t="n">
        <v>71.66</v>
      </c>
      <c s="9" r="C28" t="n">
        <v>64.64</v>
      </c>
      <c s="9" r="D28" t="n">
        <v>48.06</v>
      </c>
    </row>
    <row spans="1:4" r="29">
      <c s="4" r="A29" t="s">
        <v>1411</v>
      </c>
      <c s="8" r="B29" t="n">
        <v>68</v>
      </c>
    </row>
    <row spans="1:4" r="30">
      <c s="4" r="A30" t="s">
        <v>1412</v>
      </c>
      <c s="4" r="B30" t="s">
        <v>1464</v>
      </c>
    </row>
    <row spans="1:4" r="31">
      <c s="4" r="A31" t="s">
        <v>1465</v>
      </c>
      <c s="8" r="B31" t="n">
        <v>64</v>
      </c>
      <c s="8" r="C31" t="n">
        <v>75</v>
      </c>
      <c s="8" r="D31" t="n">
        <v>7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s="1" r="A1" t="s">
        <v>1466</v>
      </c>
      <c s="2" r="B1" t="s">
        <v>1</v>
      </c>
    </row>
    <row spans="1:2" r="2">
      <c s="2" r="B2" t="s">
        <v>1467</v>
      </c>
    </row>
    <row spans="1:2" r="3">
      <c s="3" r="A3" t="s">
        <v>1390</v>
      </c>
    </row>
    <row spans="1:2" r="4">
      <c s="4" r="A4" t="s">
        <v>1468</v>
      </c>
      <c s="6" r="B4" t="n">
        <v>3757</v>
      </c>
    </row>
    <row spans="1:2" r="5">
      <c s="4" r="A5" t="s">
        <v>1469</v>
      </c>
      <c s="6" r="B5" t="n">
        <v>1641</v>
      </c>
    </row>
    <row spans="1:2" r="6">
      <c s="4" r="A6" t="s">
        <v>1470</v>
      </c>
      <c s="6" r="B6" t="n">
        <v>-1289</v>
      </c>
    </row>
    <row spans="1:2" r="7">
      <c s="4" r="A7" t="s">
        <v>1471</v>
      </c>
      <c s="6" r="B7" t="n">
        <v>-300</v>
      </c>
    </row>
    <row spans="1:2" r="8">
      <c s="4" r="A8" t="s">
        <v>1472</v>
      </c>
      <c s="6" r="B8" t="n">
        <v>3936</v>
      </c>
    </row>
    <row spans="1:2" r="9">
      <c s="4" r="A9" t="s">
        <v>1473</v>
      </c>
      <c s="9" r="B9" t="n">
        <v>57.6</v>
      </c>
    </row>
    <row spans="1:2" r="10">
      <c s="4" r="A10" t="s">
        <v>1452</v>
      </c>
      <c s="10" r="B10" t="n">
        <v>71.66</v>
      </c>
    </row>
    <row spans="1:2" r="11">
      <c s="4" r="A11" t="s">
        <v>1474</v>
      </c>
      <c s="10" r="B11" t="n">
        <v>49.26</v>
      </c>
    </row>
    <row spans="1:2" r="12">
      <c s="4" r="A12" t="s">
        <v>1475</v>
      </c>
      <c s="10" r="B12" t="n">
        <v>70.45</v>
      </c>
    </row>
    <row spans="1:2" r="13">
      <c s="4" r="A13" t="s">
        <v>1476</v>
      </c>
      <c s="9" r="B13" t="n">
        <v>59.54</v>
      </c>
    </row>
    <row spans="1:2" r="14">
      <c s="4" r="A14" t="s">
        <v>334</v>
      </c>
    </row>
    <row spans="1:2" r="15">
      <c s="3" r="A15" t="s">
        <v>1390</v>
      </c>
    </row>
    <row spans="1:2" r="16">
      <c s="4" r="A16" t="s">
        <v>1477</v>
      </c>
      <c s="6" r="B16" t="n">
        <v>127</v>
      </c>
    </row>
    <row spans="1:2" r="17">
      <c s="4" r="A17" t="s">
        <v>1478</v>
      </c>
      <c s="9" r="B17" t="n">
        <v>61.63</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r="A1" t="s">
        <v>1479</v>
      </c>
      <c s="2" r="B1" t="s">
        <v>2</v>
      </c>
      <c s="2" r="C1" t="s">
        <v>30</v>
      </c>
      <c s="2" r="D1" t="s">
        <v>31</v>
      </c>
    </row>
    <row spans="1:4" r="2">
      <c s="4" r="A2" t="s">
        <v>1480</v>
      </c>
    </row>
    <row spans="1:4" r="3">
      <c s="3" r="A3" t="s">
        <v>1390</v>
      </c>
    </row>
    <row spans="1:4" r="4">
      <c s="4" r="A4" t="s">
        <v>1481</v>
      </c>
      <c s="8" r="B4" t="n">
        <v>31</v>
      </c>
      <c s="8" r="C4" t="n">
        <v>34</v>
      </c>
      <c s="8" r="D4" t="n">
        <v>52</v>
      </c>
    </row>
    <row spans="1:4" r="5">
      <c s="4" r="A5" t="s">
        <v>1482</v>
      </c>
    </row>
    <row spans="1:4" r="6">
      <c s="3" r="A6" t="s">
        <v>1390</v>
      </c>
    </row>
    <row spans="1:4" r="7">
      <c s="4" r="A7" t="s">
        <v>1481</v>
      </c>
      <c s="8" r="B7" t="n">
        <v>150</v>
      </c>
      <c s="8" r="C7" t="n">
        <v>137</v>
      </c>
      <c s="8" r="D7" t="n">
        <v>29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83</v>
      </c>
      <c s="2" r="B1" t="s">
        <v>2</v>
      </c>
      <c s="2" r="C1" t="s">
        <v>30</v>
      </c>
    </row>
    <row spans="1:3" r="2">
      <c s="4" r="A2" t="s">
        <v>1484</v>
      </c>
    </row>
    <row spans="1:3" r="3">
      <c s="3" r="A3" t="s">
        <v>1485</v>
      </c>
    </row>
    <row spans="1:3" r="4">
      <c s="4" r="A4" t="s">
        <v>1486</v>
      </c>
      <c s="8" r="B4" t="n">
        <v>0</v>
      </c>
      <c s="8" r="C4" t="n">
        <v>1000</v>
      </c>
    </row>
    <row spans="1:3" r="5">
      <c s="4" r="A5" t="s">
        <v>1487</v>
      </c>
    </row>
    <row spans="1:3" r="6">
      <c s="3" r="A6" t="s">
        <v>1485</v>
      </c>
    </row>
    <row spans="1:3" r="7">
      <c s="4" r="A7" t="s">
        <v>1486</v>
      </c>
      <c s="6" r="B7" t="n">
        <v>10</v>
      </c>
      <c s="6" r="C7" t="n">
        <v>434</v>
      </c>
    </row>
    <row spans="1:3" r="8">
      <c s="4" r="A8" t="s">
        <v>1488</v>
      </c>
    </row>
    <row spans="1:3" r="9">
      <c s="3" r="A9" t="s">
        <v>1485</v>
      </c>
    </row>
    <row spans="1:3" r="10">
      <c s="4" r="A10" t="s">
        <v>1486</v>
      </c>
      <c s="6" r="B10" t="n">
        <v>356</v>
      </c>
      <c s="6" r="C10" t="n">
        <v>388</v>
      </c>
    </row>
    <row spans="1:3" r="11">
      <c s="4" r="A11" t="s">
        <v>1489</v>
      </c>
    </row>
    <row spans="1:3" r="12">
      <c s="3" r="A12" t="s">
        <v>1485</v>
      </c>
    </row>
    <row spans="1:3" r="13">
      <c s="4" r="A13" t="s">
        <v>1486</v>
      </c>
      <c s="6" r="B13" t="n">
        <v>8065</v>
      </c>
      <c s="6" r="C13" t="n">
        <v>10586</v>
      </c>
    </row>
    <row spans="1:3" r="14">
      <c s="4" r="A14" t="s">
        <v>1490</v>
      </c>
    </row>
    <row spans="1:3" r="15">
      <c s="3" r="A15" t="s">
        <v>1485</v>
      </c>
    </row>
    <row spans="1:3" r="16">
      <c s="4" r="A16" t="s">
        <v>1486</v>
      </c>
      <c s="8" r="B16" t="n">
        <v>70</v>
      </c>
      <c s="8" r="C16" t="n">
        <v>166</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91</v>
      </c>
      <c s="2" r="B1" t="s">
        <v>1</v>
      </c>
    </row>
    <row spans="1:4" r="2">
      <c s="2" r="B2" t="s">
        <v>1363</v>
      </c>
      <c s="2" r="C2" t="s">
        <v>2</v>
      </c>
      <c s="2" r="D2" t="s">
        <v>30</v>
      </c>
    </row>
    <row spans="1:4" r="3">
      <c s="4" r="A3" t="s">
        <v>1492</v>
      </c>
    </row>
    <row spans="1:4" r="4">
      <c s="3" r="A4" t="s">
        <v>1485</v>
      </c>
    </row>
    <row spans="1:4" r="5">
      <c s="4" r="A5" t="s">
        <v>1493</v>
      </c>
      <c s="8" r="B5" t="n">
        <v>-24</v>
      </c>
      <c s="8" r="C5" t="n">
        <v>-6</v>
      </c>
      <c s="8" r="D5" t="n">
        <v>-48</v>
      </c>
    </row>
    <row spans="1:4" r="6">
      <c s="4" r="A6" t="s">
        <v>1097</v>
      </c>
      <c s="6" r="C6" t="n">
        <v>-25</v>
      </c>
      <c s="6" r="D6" t="n">
        <v>33</v>
      </c>
    </row>
    <row spans="1:4" r="7">
      <c s="4" r="A7" t="s">
        <v>1141</v>
      </c>
      <c s="6" r="C7" t="n">
        <v>7</v>
      </c>
      <c s="6" r="D7" t="n">
        <v>9</v>
      </c>
    </row>
    <row spans="1:4" r="8">
      <c s="4" r="A8" t="s">
        <v>1494</v>
      </c>
      <c s="8" r="C8" t="n">
        <v>-24</v>
      </c>
      <c s="8" r="D8" t="n">
        <v>-6</v>
      </c>
    </row>
    <row spans="1:4" r="9">
      <c s="4" r="A9" t="s">
        <v>891</v>
      </c>
    </row>
    <row spans="1:4" r="10">
      <c s="3" r="A10" t="s">
        <v>1485</v>
      </c>
    </row>
    <row spans="1:4" r="11">
      <c s="4" r="A11" t="s">
        <v>1495</v>
      </c>
      <c s="8" r="B11" t="n">
        <v>-1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496</v>
      </c>
      <c s="2" r="C1" t="s">
        <v>2</v>
      </c>
      <c s="2" r="D1" t="s">
        <v>30</v>
      </c>
    </row>
    <row spans="1:4" r="2">
      <c s="3" r="A2" t="s">
        <v>1497</v>
      </c>
    </row>
    <row spans="1:4" r="3">
      <c s="4" r="A3" t="s">
        <v>1498</v>
      </c>
      <c s="4" r="B3" t="s">
        <v>33</v>
      </c>
      <c s="8" r="C3" t="n">
        <v>74</v>
      </c>
      <c s="8" r="D3" t="n">
        <v>265</v>
      </c>
    </row>
    <row spans="1:4" r="4">
      <c s="4" r="A4" t="s">
        <v>1499</v>
      </c>
      <c s="4" r="B4" t="s">
        <v>33</v>
      </c>
      <c s="6" r="C4" t="n">
        <v>84</v>
      </c>
      <c s="6" r="D4" t="n">
        <v>73</v>
      </c>
    </row>
    <row spans="1:4" r="5">
      <c s="4" r="A5" t="s">
        <v>1500</v>
      </c>
      <c s="6" r="C5" t="n">
        <v>35</v>
      </c>
      <c s="6" r="D5" t="n">
        <v>67</v>
      </c>
    </row>
    <row spans="1:4" r="6">
      <c s="4" r="A6" t="s">
        <v>1501</v>
      </c>
    </row>
    <row spans="1:4" r="7">
      <c s="3" r="A7" t="s">
        <v>1497</v>
      </c>
    </row>
    <row spans="1:4" r="8">
      <c s="4" r="A8" t="s">
        <v>1502</v>
      </c>
      <c s="4" r="B8" t="s">
        <v>917</v>
      </c>
      <c s="6" r="C8" t="n">
        <v>7</v>
      </c>
      <c s="6" r="D8" t="n">
        <v>47</v>
      </c>
    </row>
    <row spans="1:4" r="9">
      <c s="4" r="A9" t="s">
        <v>1503</v>
      </c>
    </row>
    <row spans="1:4" r="10">
      <c s="3" r="A10" t="s">
        <v>1497</v>
      </c>
    </row>
    <row spans="1:4" r="11">
      <c s="4" r="A11" t="s">
        <v>1498</v>
      </c>
      <c s="6" r="C11" t="n">
        <v>0</v>
      </c>
      <c s="6" r="D11" t="n">
        <v>11</v>
      </c>
    </row>
    <row spans="1:4" r="12">
      <c s="4" r="A12" t="s">
        <v>1484</v>
      </c>
    </row>
    <row spans="1:4" r="13">
      <c s="3" r="A13" t="s">
        <v>1497</v>
      </c>
    </row>
    <row spans="1:4" r="14">
      <c s="4" r="A14" t="s">
        <v>1502</v>
      </c>
      <c s="6" r="C14" t="n">
        <v>0</v>
      </c>
      <c s="6" r="D14" t="n">
        <v>6</v>
      </c>
    </row>
    <row spans="1:4" r="15">
      <c s="4" r="A15" t="s">
        <v>1504</v>
      </c>
    </row>
    <row spans="1:4" r="16">
      <c s="3" r="A16" t="s">
        <v>1497</v>
      </c>
    </row>
    <row spans="1:4" r="17">
      <c s="4" r="A17" t="s">
        <v>1498</v>
      </c>
      <c s="4" r="B17" t="s">
        <v>59</v>
      </c>
      <c s="6" r="C17" t="n">
        <v>0</v>
      </c>
      <c s="6" r="D17" t="n">
        <v>1</v>
      </c>
    </row>
    <row spans="1:4" r="18">
      <c s="4" r="A18" t="s">
        <v>1505</v>
      </c>
    </row>
    <row spans="1:4" r="19">
      <c s="3" r="A19" t="s">
        <v>1497</v>
      </c>
    </row>
    <row spans="1:4" r="20">
      <c s="4" r="A20" t="s">
        <v>1498</v>
      </c>
      <c s="6" r="C20" t="n">
        <v>0</v>
      </c>
      <c s="6" r="D20" t="n">
        <v>10</v>
      </c>
    </row>
    <row spans="1:4" r="21">
      <c s="4" r="A21" t="s">
        <v>1506</v>
      </c>
    </row>
    <row spans="1:4" r="22">
      <c s="3" r="A22" t="s">
        <v>1497</v>
      </c>
    </row>
    <row spans="1:4" r="23">
      <c s="4" r="A23" t="s">
        <v>1499</v>
      </c>
      <c s="6" r="C23" t="n">
        <v>0</v>
      </c>
      <c s="6" r="D23" t="n">
        <v>10</v>
      </c>
    </row>
    <row spans="1:4" r="24">
      <c s="4" r="A24" t="s">
        <v>1507</v>
      </c>
    </row>
    <row spans="1:4" r="25">
      <c s="3" r="A25" t="s">
        <v>1497</v>
      </c>
    </row>
    <row spans="1:4" r="26">
      <c s="4" r="A26" t="s">
        <v>1499</v>
      </c>
      <c s="6" r="C26" t="n">
        <v>84</v>
      </c>
      <c s="6" r="D26" t="n">
        <v>63</v>
      </c>
    </row>
    <row spans="1:4" r="27">
      <c s="4" r="A27" t="s">
        <v>1489</v>
      </c>
    </row>
    <row spans="1:4" r="28">
      <c s="3" r="A28" t="s">
        <v>1497</v>
      </c>
    </row>
    <row spans="1:4" r="29">
      <c s="4" r="A29" t="s">
        <v>1502</v>
      </c>
      <c s="6" r="C29" t="n">
        <v>7</v>
      </c>
      <c s="6" r="D29" t="n">
        <v>41</v>
      </c>
    </row>
    <row spans="1:4" r="30">
      <c s="4" r="A30" t="s">
        <v>1508</v>
      </c>
    </row>
    <row spans="1:4" r="31">
      <c s="3" r="A31" t="s">
        <v>1497</v>
      </c>
    </row>
    <row spans="1:4" r="32">
      <c s="4" r="A32" t="s">
        <v>1498</v>
      </c>
      <c s="4" r="B32" t="s">
        <v>74</v>
      </c>
      <c s="6" r="C32" t="n">
        <v>74</v>
      </c>
      <c s="6" r="D32" t="n">
        <v>254</v>
      </c>
    </row>
    <row spans="1:4" r="33">
      <c s="4" r="A33" t="s">
        <v>1509</v>
      </c>
    </row>
    <row spans="1:4" r="34">
      <c s="3" r="A34" t="s">
        <v>1497</v>
      </c>
    </row>
    <row spans="1:4" r="35">
      <c s="4" r="A35" t="s">
        <v>1499</v>
      </c>
      <c s="6" r="C35" t="n">
        <v>80</v>
      </c>
      <c s="6" r="D35" t="n">
        <v>62</v>
      </c>
    </row>
    <row spans="1:4" r="36">
      <c s="4" r="A36" t="s">
        <v>1510</v>
      </c>
    </row>
    <row spans="1:4" r="37">
      <c s="3" r="A37" t="s">
        <v>1497</v>
      </c>
    </row>
    <row spans="1:4" r="38">
      <c s="4" r="A38" t="s">
        <v>1499</v>
      </c>
      <c s="8" r="C38" t="n">
        <v>4</v>
      </c>
      <c s="8" r="D38" t="n">
        <v>1</v>
      </c>
    </row>
    <row spans="1:4" r="39">
      <c r="A39" t="n"/>
    </row>
    <row spans="1:4" r="40">
      <c s="4" r="A40" t="s">
        <v>33</v>
      </c>
      <c s="4" r="B40" t="s">
        <v>1511</v>
      </c>
    </row>
    <row spans="1:4" r="41">
      <c s="4" r="A41" t="s">
        <v>59</v>
      </c>
      <c s="4" r="B41" t="s">
        <v>1512</v>
      </c>
    </row>
    <row spans="1:4" r="42">
      <c s="4" r="A42" t="s">
        <v>74</v>
      </c>
      <c s="4" r="B42" t="s">
        <v>1513</v>
      </c>
    </row>
  </sheetData>
  <mergeCells count="5">
    <mergeCell ref="A1:B1"/>
    <mergeCell ref="A39:C39"/>
    <mergeCell ref="B40:C40"/>
    <mergeCell ref="B41:C41"/>
    <mergeCell ref="B42:C4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514</v>
      </c>
      <c s="2" r="C1" t="s">
        <v>1</v>
      </c>
    </row>
    <row spans="1:5" r="2">
      <c s="2" r="C2" t="s">
        <v>2</v>
      </c>
      <c s="2" r="D2" t="s">
        <v>30</v>
      </c>
      <c s="2" r="E2" t="s">
        <v>31</v>
      </c>
    </row>
    <row spans="1:5" r="3">
      <c s="3" r="A3" t="s">
        <v>1515</v>
      </c>
    </row>
    <row spans="1:5" r="4">
      <c s="4" r="A4" t="s">
        <v>1516</v>
      </c>
      <c s="4" r="B4" t="s">
        <v>33</v>
      </c>
      <c s="8" r="C4" t="n">
        <v>-37</v>
      </c>
      <c s="8" r="D4" t="n">
        <v>53</v>
      </c>
      <c s="8" r="E4" t="n">
        <v>-58</v>
      </c>
    </row>
    <row spans="1:5" r="5">
      <c s="4" r="A5" t="s">
        <v>1517</v>
      </c>
      <c s="4" r="B5" t="s">
        <v>59</v>
      </c>
      <c s="6" r="C5" t="n">
        <v>416</v>
      </c>
      <c s="6" r="D5" t="n">
        <v>543</v>
      </c>
      <c s="6" r="E5" t="n">
        <v>24</v>
      </c>
    </row>
    <row spans="1:5" r="6">
      <c s="4" r="A6" t="s">
        <v>1503</v>
      </c>
    </row>
    <row spans="1:5" r="7">
      <c s="3" r="A7" t="s">
        <v>1515</v>
      </c>
    </row>
    <row spans="1:5" r="8">
      <c s="4" r="A8" t="s">
        <v>1516</v>
      </c>
      <c s="4" r="B8" t="s">
        <v>33</v>
      </c>
      <c s="6" r="C8" t="n">
        <v>-37</v>
      </c>
      <c s="6" r="D8" t="n">
        <v>53</v>
      </c>
      <c s="6" r="E8" t="n">
        <v>-58</v>
      </c>
    </row>
    <row spans="1:5" r="9">
      <c s="4" r="A9" t="s">
        <v>1517</v>
      </c>
      <c s="4" r="B9" t="s">
        <v>59</v>
      </c>
      <c s="6" r="C9" t="n">
        <v>-13</v>
      </c>
      <c s="6" r="D9" t="n">
        <v>-43</v>
      </c>
      <c s="6" r="E9" t="n">
        <v>-1</v>
      </c>
    </row>
    <row spans="1:5" r="10">
      <c s="4" r="A10" t="s">
        <v>1518</v>
      </c>
    </row>
    <row spans="1:5" r="11">
      <c s="3" r="A11" t="s">
        <v>1515</v>
      </c>
    </row>
    <row spans="1:5" r="12">
      <c s="4" r="A12" t="s">
        <v>1516</v>
      </c>
      <c s="4" r="B12" t="s">
        <v>33</v>
      </c>
      <c s="6" r="C12" t="n">
        <v>0</v>
      </c>
      <c s="6" r="D12" t="n">
        <v>0</v>
      </c>
      <c s="6" r="E12" t="n">
        <v>0</v>
      </c>
    </row>
    <row spans="1:5" r="13">
      <c s="4" r="A13" t="s">
        <v>1519</v>
      </c>
    </row>
    <row spans="1:5" r="14">
      <c s="3" r="A14" t="s">
        <v>1515</v>
      </c>
    </row>
    <row spans="1:5" r="15">
      <c s="4" r="A15" t="s">
        <v>1517</v>
      </c>
      <c s="4" r="B15" t="s">
        <v>917</v>
      </c>
      <c s="6" r="C15" t="n">
        <v>-1</v>
      </c>
      <c s="6" r="D15" t="n">
        <v>-28</v>
      </c>
      <c s="6" r="E15" t="n">
        <v>-26</v>
      </c>
    </row>
    <row spans="1:5" r="16">
      <c s="4" r="A16" t="s">
        <v>1520</v>
      </c>
      <c s="6" r="C16" t="n">
        <v>0</v>
      </c>
      <c s="6" r="D16" t="n">
        <v>0</v>
      </c>
      <c s="6" r="E16" t="n">
        <v>0</v>
      </c>
    </row>
    <row spans="1:5" r="17">
      <c s="4" r="A17" t="s">
        <v>1521</v>
      </c>
    </row>
    <row spans="1:5" r="18">
      <c s="3" r="A18" t="s">
        <v>1515</v>
      </c>
    </row>
    <row spans="1:5" r="19">
      <c s="4" r="A19" t="s">
        <v>1516</v>
      </c>
      <c s="4" r="B19" t="s">
        <v>33</v>
      </c>
      <c s="6" r="C19" t="n">
        <v>-2</v>
      </c>
      <c s="6" r="D19" t="n">
        <v>27</v>
      </c>
      <c s="6" r="E19" t="n">
        <v>9</v>
      </c>
    </row>
    <row spans="1:5" r="20">
      <c s="4" r="A20" t="s">
        <v>1517</v>
      </c>
      <c s="4" r="B20" t="s">
        <v>59</v>
      </c>
      <c s="6" r="C20" t="n">
        <v>10</v>
      </c>
      <c s="6" r="D20" t="n">
        <v>11</v>
      </c>
      <c s="6" r="E20" t="n">
        <v>1</v>
      </c>
    </row>
    <row spans="1:5" r="21">
      <c s="4" r="A21" t="s">
        <v>1522</v>
      </c>
    </row>
    <row spans="1:5" r="22">
      <c s="3" r="A22" t="s">
        <v>1515</v>
      </c>
    </row>
    <row spans="1:5" r="23">
      <c s="4" r="A23" t="s">
        <v>1516</v>
      </c>
      <c s="4" r="B23" t="s">
        <v>33</v>
      </c>
      <c s="6" r="C23" t="n">
        <v>0</v>
      </c>
      <c s="6" r="D23" t="n">
        <v>0</v>
      </c>
      <c s="6" r="E23" t="n">
        <v>0</v>
      </c>
    </row>
    <row spans="1:5" r="24">
      <c s="4" r="A24" t="s">
        <v>1517</v>
      </c>
      <c s="4" r="B24" t="s">
        <v>59</v>
      </c>
      <c s="6" r="C24" t="n">
        <v>0</v>
      </c>
      <c s="6" r="D24" t="n">
        <v>4</v>
      </c>
      <c s="6" r="E24" t="n">
        <v>0</v>
      </c>
    </row>
    <row spans="1:5" r="25">
      <c s="4" r="A25" t="s">
        <v>1523</v>
      </c>
    </row>
    <row spans="1:5" r="26">
      <c s="3" r="A26" t="s">
        <v>1515</v>
      </c>
    </row>
    <row spans="1:5" r="27">
      <c s="4" r="A27" t="s">
        <v>1516</v>
      </c>
      <c s="4" r="B27" t="s">
        <v>33</v>
      </c>
      <c s="6" r="C27" t="n">
        <v>-35</v>
      </c>
      <c s="6" r="D27" t="n">
        <v>26</v>
      </c>
      <c s="6" r="E27" t="n">
        <v>-67</v>
      </c>
    </row>
    <row spans="1:5" r="28">
      <c s="4" r="A28" t="s">
        <v>1524</v>
      </c>
    </row>
    <row spans="1:5" r="29">
      <c s="3" r="A29" t="s">
        <v>1515</v>
      </c>
    </row>
    <row spans="1:5" r="30">
      <c s="4" r="A30" t="s">
        <v>1517</v>
      </c>
      <c s="4" r="B30" t="s">
        <v>59</v>
      </c>
      <c s="6" r="C30" t="n">
        <v>-22</v>
      </c>
      <c s="6" r="D30" t="n">
        <v>-30</v>
      </c>
      <c s="6" r="E30" t="n">
        <v>24</v>
      </c>
    </row>
    <row spans="1:5" r="31">
      <c s="4" r="A31" t="s">
        <v>1507</v>
      </c>
    </row>
    <row spans="1:5" r="32">
      <c s="3" r="A32" t="s">
        <v>1515</v>
      </c>
    </row>
    <row spans="1:5" r="33">
      <c s="4" r="A33" t="s">
        <v>1516</v>
      </c>
      <c s="4" r="B33" t="s">
        <v>33</v>
      </c>
      <c s="6" r="C33" t="n">
        <v>0</v>
      </c>
      <c s="6" r="D33" t="n">
        <v>0</v>
      </c>
      <c s="6" r="E33" t="n">
        <v>0</v>
      </c>
    </row>
    <row spans="1:5" r="34">
      <c s="4" r="A34" t="s">
        <v>1517</v>
      </c>
      <c s="4" r="B34" t="s">
        <v>59</v>
      </c>
      <c s="6" r="C34" t="n">
        <v>429</v>
      </c>
      <c s="6" r="D34" t="n">
        <v>586</v>
      </c>
      <c s="6" r="E34" t="n">
        <v>25</v>
      </c>
    </row>
    <row spans="1:5" r="35">
      <c s="4" r="A35" t="s">
        <v>1489</v>
      </c>
    </row>
    <row spans="1:5" r="36">
      <c s="3" r="A36" t="s">
        <v>1515</v>
      </c>
    </row>
    <row spans="1:5" r="37">
      <c s="4" r="A37" t="s">
        <v>1516</v>
      </c>
      <c s="4" r="B37" t="s">
        <v>33</v>
      </c>
      <c s="6" r="C37" t="n">
        <v>0</v>
      </c>
      <c s="6" r="D37" t="n">
        <v>0</v>
      </c>
      <c s="6" r="E37" t="n">
        <v>0</v>
      </c>
    </row>
    <row spans="1:5" r="38">
      <c s="4" r="A38" t="s">
        <v>1525</v>
      </c>
    </row>
    <row spans="1:5" r="39">
      <c s="3" r="A39" t="s">
        <v>1515</v>
      </c>
    </row>
    <row spans="1:5" r="40">
      <c s="4" r="A40" t="s">
        <v>1517</v>
      </c>
      <c s="6" r="C40" t="n">
        <v>-3</v>
      </c>
      <c s="6" r="D40" t="n">
        <v>0</v>
      </c>
      <c s="6" r="E40" t="n">
        <v>0</v>
      </c>
    </row>
    <row spans="1:5" r="41">
      <c s="4" r="A41" t="s">
        <v>1526</v>
      </c>
    </row>
    <row spans="1:5" r="42">
      <c s="3" r="A42" t="s">
        <v>1515</v>
      </c>
    </row>
    <row spans="1:5" r="43">
      <c s="4" r="A43" t="s">
        <v>1517</v>
      </c>
      <c s="4" r="B43" t="s">
        <v>1527</v>
      </c>
      <c s="6" r="C43" t="n">
        <v>434</v>
      </c>
      <c s="6" r="D43" t="n">
        <v>607</v>
      </c>
      <c s="6" r="E43" t="n">
        <v>35</v>
      </c>
    </row>
    <row spans="1:5" r="44">
      <c s="4" r="A44" t="s">
        <v>1490</v>
      </c>
    </row>
    <row spans="1:5" r="45">
      <c s="3" r="A45" t="s">
        <v>1515</v>
      </c>
    </row>
    <row spans="1:5" r="46">
      <c s="4" r="A46" t="s">
        <v>1516</v>
      </c>
      <c s="4" r="B46" t="s">
        <v>33</v>
      </c>
      <c s="6" r="C46" t="n">
        <v>0</v>
      </c>
      <c s="6" r="D46" t="n">
        <v>0</v>
      </c>
      <c s="6" r="E46" t="n">
        <v>0</v>
      </c>
    </row>
    <row spans="1:5" r="47">
      <c s="4" r="A47" t="s">
        <v>1528</v>
      </c>
    </row>
    <row spans="1:5" r="48">
      <c s="3" r="A48" t="s">
        <v>1515</v>
      </c>
    </row>
    <row spans="1:5" r="49">
      <c s="4" r="A49" t="s">
        <v>1517</v>
      </c>
      <c s="4" r="B49" t="s">
        <v>59</v>
      </c>
      <c s="8" r="C49" t="n">
        <v>-2</v>
      </c>
      <c s="8" r="D49" t="n">
        <v>-21</v>
      </c>
      <c s="8" r="E49" t="n">
        <v>-10</v>
      </c>
    </row>
    <row spans="1:5" r="50">
      <c r="A50" t="n"/>
    </row>
    <row spans="1:5" r="51">
      <c s="4" r="A51" t="s">
        <v>33</v>
      </c>
      <c s="4" r="B51" t="s">
        <v>1529</v>
      </c>
    </row>
    <row spans="1:5" r="52">
      <c s="4" r="A52" t="s">
        <v>59</v>
      </c>
      <c s="4" r="B52" t="s">
        <v>1530</v>
      </c>
    </row>
    <row spans="1:5" r="53">
      <c s="4" r="A53" t="s">
        <v>74</v>
      </c>
      <c s="4" r="B53" t="s">
        <v>1531</v>
      </c>
    </row>
    <row spans="1:5" r="54">
      <c s="4" r="A54" t="s">
        <v>769</v>
      </c>
      <c s="4" r="B54" t="s">
        <v>1532</v>
      </c>
    </row>
  </sheetData>
  <mergeCells count="7">
    <mergeCell ref="A1:B2"/>
    <mergeCell ref="C1:E1"/>
    <mergeCell ref="A50:D50"/>
    <mergeCell ref="B51:D51"/>
    <mergeCell ref="B52:D52"/>
    <mergeCell ref="B53:D53"/>
    <mergeCell ref="B54:D54"/>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533</v>
      </c>
      <c s="2" r="C1" t="s">
        <v>2</v>
      </c>
      <c s="2" r="D1" t="s">
        <v>30</v>
      </c>
    </row>
    <row spans="1:4" r="2">
      <c s="3" r="A2" t="s">
        <v>1534</v>
      </c>
    </row>
    <row spans="1:4" r="3">
      <c s="4" r="A3" t="s">
        <v>1535</v>
      </c>
      <c s="8" r="C3" t="n">
        <v>1938</v>
      </c>
      <c s="8" r="D3" t="n">
        <v>2181</v>
      </c>
    </row>
    <row spans="1:4" r="4">
      <c s="4" r="A4" t="s">
        <v>1536</v>
      </c>
      <c s="6" r="C4" t="n">
        <v>5300</v>
      </c>
      <c s="6" r="D4" t="n">
        <v>6910</v>
      </c>
    </row>
    <row spans="1:4" r="5">
      <c s="4" r="A5" t="s">
        <v>85</v>
      </c>
      <c s="6" r="C5" t="n">
        <v>906</v>
      </c>
      <c s="6" r="D5" t="n">
        <v>124</v>
      </c>
    </row>
    <row spans="1:4" r="6">
      <c s="4" r="A6" t="s">
        <v>1297</v>
      </c>
    </row>
    <row spans="1:4" r="7">
      <c s="3" r="A7" t="s">
        <v>1534</v>
      </c>
    </row>
    <row spans="1:4" r="8">
      <c s="4" r="A8" t="s">
        <v>1535</v>
      </c>
      <c s="6" r="C8" t="n">
        <v>1938</v>
      </c>
      <c s="6" r="D8" t="n">
        <v>2181</v>
      </c>
    </row>
    <row spans="1:4" r="9">
      <c s="4" r="A9" t="s">
        <v>1537</v>
      </c>
    </row>
    <row spans="1:4" r="10">
      <c s="3" r="A10" t="s">
        <v>1534</v>
      </c>
    </row>
    <row spans="1:4" r="11">
      <c s="4" r="A11" t="s">
        <v>1535</v>
      </c>
      <c s="6" r="C11" t="n">
        <v>0</v>
      </c>
      <c s="6" r="D11" t="n">
        <v>0</v>
      </c>
    </row>
    <row spans="1:4" r="12">
      <c s="4" r="A12" t="s">
        <v>1311</v>
      </c>
    </row>
    <row spans="1:4" r="13">
      <c s="3" r="A13" t="s">
        <v>1534</v>
      </c>
    </row>
    <row spans="1:4" r="14">
      <c s="4" r="A14" t="s">
        <v>1538</v>
      </c>
      <c s="6" r="C14" t="n">
        <v>550</v>
      </c>
      <c s="6" r="D14" t="n">
        <v>1436</v>
      </c>
    </row>
    <row spans="1:4" r="15">
      <c s="4" r="A15" t="s">
        <v>1539</v>
      </c>
      <c s="4" r="B15" t="s">
        <v>33</v>
      </c>
      <c s="6" r="C15" t="n">
        <v>788</v>
      </c>
      <c s="6" r="D15" t="n">
        <v>0</v>
      </c>
    </row>
    <row spans="1:4" r="16">
      <c s="4" r="A16" t="s">
        <v>1312</v>
      </c>
    </row>
    <row spans="1:4" r="17">
      <c s="3" r="A17" t="s">
        <v>1534</v>
      </c>
    </row>
    <row spans="1:4" r="18">
      <c s="4" r="A18" t="s">
        <v>1538</v>
      </c>
      <c s="6" r="C18" t="n">
        <v>550</v>
      </c>
      <c s="6" r="D18" t="n">
        <v>1436</v>
      </c>
    </row>
    <row spans="1:4" r="19">
      <c s="4" r="A19" t="s">
        <v>1539</v>
      </c>
      <c s="4" r="B19" t="s">
        <v>33</v>
      </c>
      <c s="6" r="C19" t="n">
        <v>0</v>
      </c>
      <c s="6" r="D19" t="n">
        <v>0</v>
      </c>
    </row>
    <row spans="1:4" r="20">
      <c s="4" r="A20" t="s">
        <v>1540</v>
      </c>
    </row>
    <row spans="1:4" r="21">
      <c s="3" r="A21" t="s">
        <v>1534</v>
      </c>
    </row>
    <row spans="1:4" r="22">
      <c s="4" r="A22" t="s">
        <v>1538</v>
      </c>
      <c s="6" r="C22" t="n">
        <v>0</v>
      </c>
      <c s="6" r="D22" t="n">
        <v>0</v>
      </c>
    </row>
    <row spans="1:4" r="23">
      <c s="4" r="A23" t="s">
        <v>1539</v>
      </c>
      <c s="4" r="B23" t="s">
        <v>33</v>
      </c>
      <c s="6" r="C23" t="n">
        <v>788</v>
      </c>
      <c s="6" r="D23" t="n">
        <v>0</v>
      </c>
    </row>
    <row spans="1:4" r="24">
      <c s="4" r="A24" t="s">
        <v>889</v>
      </c>
    </row>
    <row spans="1:4" r="25">
      <c s="3" r="A25" t="s">
        <v>1534</v>
      </c>
    </row>
    <row spans="1:4" r="26">
      <c s="4" r="A26" t="s">
        <v>1541</v>
      </c>
      <c s="4" r="B26" t="s">
        <v>59</v>
      </c>
      <c s="6" r="C26" t="n">
        <v>2930</v>
      </c>
      <c s="6" r="D26" t="n">
        <v>3417</v>
      </c>
    </row>
    <row spans="1:4" r="27">
      <c s="4" r="A27" t="s">
        <v>1323</v>
      </c>
    </row>
    <row spans="1:4" r="28">
      <c s="3" r="A28" t="s">
        <v>1534</v>
      </c>
    </row>
    <row spans="1:4" r="29">
      <c s="4" r="A29" t="s">
        <v>1541</v>
      </c>
      <c s="4" r="B29" t="s">
        <v>59</v>
      </c>
      <c s="6" r="C29" t="n">
        <v>2812</v>
      </c>
      <c s="6" r="D29" t="n">
        <v>3293</v>
      </c>
    </row>
    <row spans="1:4" r="30">
      <c s="4" r="A30" t="s">
        <v>1542</v>
      </c>
    </row>
    <row spans="1:4" r="31">
      <c s="3" r="A31" t="s">
        <v>1534</v>
      </c>
    </row>
    <row spans="1:4" r="32">
      <c s="4" r="A32" t="s">
        <v>1541</v>
      </c>
      <c s="4" r="B32" t="s">
        <v>59</v>
      </c>
      <c s="8" r="C32" t="n">
        <v>118</v>
      </c>
      <c s="8" r="D32" t="n">
        <v>124</v>
      </c>
    </row>
    <row spans="1:4" r="33">
      <c r="A33" t="n"/>
    </row>
    <row spans="1:4" r="34">
      <c s="4" r="A34" t="s">
        <v>33</v>
      </c>
      <c s="4" r="B34" t="s">
        <v>1543</v>
      </c>
    </row>
    <row spans="1:4" r="35">
      <c s="4" r="A35" t="s">
        <v>59</v>
      </c>
      <c s="4" r="B35" t="s">
        <v>1544</v>
      </c>
    </row>
  </sheetData>
  <mergeCells count="4">
    <mergeCell ref="A1:B1"/>
    <mergeCell ref="A33:C33"/>
    <mergeCell ref="B34:C34"/>
    <mergeCell ref="B35:C35"/>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P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s="1" r="A1" t="s">
        <v>1545</v>
      </c>
      <c s="2" r="C1" t="s">
        <v>475</v>
      </c>
      <c s="2" r="K1" t="s">
        <v>1</v>
      </c>
    </row>
    <row spans="1:16" r="2">
      <c s="2" r="C2" t="s">
        <v>2</v>
      </c>
      <c s="2" r="D2" t="s">
        <v>754</v>
      </c>
      <c s="2" r="E2" t="s">
        <v>4</v>
      </c>
      <c s="2" r="F2" t="s">
        <v>757</v>
      </c>
      <c s="2" r="G2" t="s">
        <v>30</v>
      </c>
      <c s="2" r="H2" t="s">
        <v>760</v>
      </c>
      <c s="2" r="I2" t="s">
        <v>476</v>
      </c>
      <c s="2" r="J2" t="s">
        <v>763</v>
      </c>
      <c s="2" r="K2" t="s">
        <v>2</v>
      </c>
      <c s="2" r="M2" t="s">
        <v>30</v>
      </c>
      <c s="2" r="O2" t="s">
        <v>31</v>
      </c>
    </row>
    <row spans="1:16" r="3">
      <c s="3" r="A3" t="s">
        <v>1546</v>
      </c>
    </row>
    <row spans="1:16" r="4">
      <c s="4" r="A4" t="s">
        <v>32</v>
      </c>
      <c s="8" r="C4" t="n">
        <v>5299</v>
      </c>
      <c s="8" r="D4" t="n">
        <v>4873</v>
      </c>
      <c s="8" r="E4" t="n">
        <v>7121</v>
      </c>
      <c s="8" r="F4" t="n">
        <v>7837</v>
      </c>
      <c s="8" r="G4" t="n">
        <v>5849</v>
      </c>
      <c s="8" r="H4" t="n">
        <v>5905</v>
      </c>
      <c s="8" r="I4" t="n">
        <v>8058</v>
      </c>
      <c s="8" r="J4" t="n">
        <v>8594</v>
      </c>
      <c s="8" r="K4" t="n">
        <v>25130</v>
      </c>
      <c s="4" r="L4" t="s">
        <v>33</v>
      </c>
      <c s="8" r="M4" t="n">
        <v>28406</v>
      </c>
      <c s="4" r="N4" t="s">
        <v>33</v>
      </c>
      <c s="8" r="O4" t="n">
        <v>28998</v>
      </c>
      <c s="4" r="P4" t="s">
        <v>33</v>
      </c>
    </row>
    <row spans="1:16" r="5">
      <c s="4" r="A5" t="s">
        <v>1547</v>
      </c>
      <c s="4" r="C5" t="s">
        <v>1292</v>
      </c>
      <c s="4" r="G5" t="s">
        <v>1292</v>
      </c>
      <c s="4" r="K5" t="s">
        <v>1292</v>
      </c>
      <c s="4" r="M5" t="s">
        <v>1292</v>
      </c>
      <c s="4" r="O5" t="s">
        <v>1292</v>
      </c>
    </row>
    <row spans="1:16" r="6">
      <c s="4" r="A6" t="s">
        <v>1548</v>
      </c>
    </row>
    <row spans="1:16" r="7">
      <c s="3" r="A7" t="s">
        <v>1546</v>
      </c>
    </row>
    <row spans="1:16" r="8">
      <c s="4" r="A8" t="s">
        <v>32</v>
      </c>
      <c s="4" r="B8" t="s">
        <v>33</v>
      </c>
      <c s="8" r="K8" t="n">
        <v>10021</v>
      </c>
      <c s="8" r="M8" t="n">
        <v>10556</v>
      </c>
      <c s="8" r="O8" t="n">
        <v>10851</v>
      </c>
    </row>
    <row spans="1:16" r="9">
      <c s="4" r="A9" t="s">
        <v>1549</v>
      </c>
    </row>
    <row spans="1:16" r="10">
      <c s="3" r="A10" t="s">
        <v>1546</v>
      </c>
    </row>
    <row spans="1:16" r="11">
      <c s="4" r="A11" t="s">
        <v>32</v>
      </c>
      <c s="4" r="B11" t="s">
        <v>33</v>
      </c>
      <c s="6" r="K11" t="n">
        <v>734</v>
      </c>
      <c s="6" r="M11" t="n">
        <v>826</v>
      </c>
      <c s="6" r="O11" t="n">
        <v>880</v>
      </c>
    </row>
    <row spans="1:16" r="12">
      <c s="4" r="A12" t="s">
        <v>1550</v>
      </c>
    </row>
    <row spans="1:16" r="13">
      <c s="3" r="A13" t="s">
        <v>1546</v>
      </c>
    </row>
    <row spans="1:16" r="14">
      <c s="4" r="A14" t="s">
        <v>32</v>
      </c>
      <c s="4" r="B14" t="s">
        <v>33</v>
      </c>
      <c s="6" r="K14" t="n">
        <v>575</v>
      </c>
      <c s="6" r="M14" t="n">
        <v>678</v>
      </c>
      <c s="6" r="O14" t="n">
        <v>654</v>
      </c>
    </row>
    <row spans="1:16" r="15">
      <c s="4" r="A15" t="s">
        <v>1551</v>
      </c>
    </row>
    <row spans="1:16" r="16">
      <c s="3" r="A16" t="s">
        <v>1546</v>
      </c>
    </row>
    <row spans="1:16" r="17">
      <c s="4" r="A17" t="s">
        <v>32</v>
      </c>
      <c s="4" r="B17" t="s">
        <v>33</v>
      </c>
      <c s="6" r="K17" t="n">
        <v>959</v>
      </c>
      <c s="6" r="M17" t="n">
        <v>1180</v>
      </c>
      <c s="6" r="O17" t="n">
        <v>1173</v>
      </c>
    </row>
    <row spans="1:16" r="18">
      <c s="4" r="A18" t="s">
        <v>1552</v>
      </c>
    </row>
    <row spans="1:16" r="19">
      <c s="3" r="A19" t="s">
        <v>1546</v>
      </c>
    </row>
    <row spans="1:16" r="20">
      <c s="4" r="A20" t="s">
        <v>32</v>
      </c>
      <c s="4" r="B20" t="s">
        <v>33</v>
      </c>
      <c s="6" r="K20" t="n">
        <v>546</v>
      </c>
      <c s="6" r="M20" t="n">
        <v>655</v>
      </c>
      <c s="6" r="O20" t="n">
        <v>627</v>
      </c>
    </row>
    <row spans="1:16" r="21">
      <c s="4" r="A21" t="s">
        <v>1553</v>
      </c>
    </row>
    <row spans="1:16" r="22">
      <c s="3" r="A22" t="s">
        <v>1546</v>
      </c>
    </row>
    <row spans="1:16" r="23">
      <c s="4" r="A23" t="s">
        <v>32</v>
      </c>
      <c s="4" r="B23" t="s">
        <v>33</v>
      </c>
      <c s="6" r="K23" t="n">
        <v>3963</v>
      </c>
      <c s="6" r="M23" t="n">
        <v>4806</v>
      </c>
      <c s="6" r="O23" t="n">
        <v>4725</v>
      </c>
    </row>
    <row spans="1:16" r="24">
      <c s="4" r="A24" t="s">
        <v>1554</v>
      </c>
    </row>
    <row spans="1:16" r="25">
      <c s="3" r="A25" t="s">
        <v>1546</v>
      </c>
    </row>
    <row spans="1:16" r="26">
      <c s="4" r="A26" t="s">
        <v>32</v>
      </c>
      <c s="4" r="B26" t="s">
        <v>816</v>
      </c>
      <c s="6" r="K26" t="n">
        <v>6043</v>
      </c>
      <c s="6" r="M26" t="n">
        <v>7319</v>
      </c>
      <c s="6" r="O26" t="n">
        <v>7179</v>
      </c>
    </row>
    <row spans="1:16" r="27">
      <c s="4" r="A27" t="s">
        <v>1555</v>
      </c>
    </row>
    <row spans="1:16" r="28">
      <c s="3" r="A28" t="s">
        <v>1546</v>
      </c>
    </row>
    <row spans="1:16" r="29">
      <c s="4" r="A29" t="s">
        <v>32</v>
      </c>
      <c s="4" r="B29" t="s">
        <v>33</v>
      </c>
      <c s="6" r="K29" t="n">
        <v>2067</v>
      </c>
      <c s="6" r="M29" t="n">
        <v>2325</v>
      </c>
      <c s="6" r="O29" t="n">
        <v>2268</v>
      </c>
    </row>
    <row spans="1:16" r="30">
      <c s="4" r="A30" t="s">
        <v>1556</v>
      </c>
    </row>
    <row spans="1:16" r="31">
      <c s="3" r="A31" t="s">
        <v>1546</v>
      </c>
    </row>
    <row spans="1:16" r="32">
      <c s="4" r="A32" t="s">
        <v>32</v>
      </c>
      <c s="4" r="B32" t="s">
        <v>33</v>
      </c>
      <c s="6" r="K32" t="n">
        <v>615</v>
      </c>
      <c s="6" r="M32" t="n">
        <v>603</v>
      </c>
      <c s="6" r="O32" t="n">
        <v>546</v>
      </c>
    </row>
    <row spans="1:16" r="33">
      <c s="4" r="A33" t="s">
        <v>1557</v>
      </c>
    </row>
    <row spans="1:16" r="34">
      <c s="3" r="A34" t="s">
        <v>1546</v>
      </c>
    </row>
    <row spans="1:16" r="35">
      <c s="4" r="A35" t="s">
        <v>32</v>
      </c>
      <c s="4" r="B35" t="s">
        <v>33</v>
      </c>
      <c s="6" r="K35" t="n">
        <v>843</v>
      </c>
      <c s="6" r="M35" t="n">
        <v>961</v>
      </c>
      <c s="6" r="O35" t="n">
        <v>1021</v>
      </c>
    </row>
    <row spans="1:16" r="36">
      <c s="4" r="A36" t="s">
        <v>1558</v>
      </c>
    </row>
    <row spans="1:16" r="37">
      <c s="3" r="A37" t="s">
        <v>1546</v>
      </c>
    </row>
    <row spans="1:16" r="38">
      <c s="4" r="A38" t="s">
        <v>32</v>
      </c>
      <c s="4" r="B38" t="s">
        <v>33</v>
      </c>
      <c s="6" r="K38" t="n">
        <v>2092</v>
      </c>
      <c s="6" r="M38" t="n">
        <v>2267</v>
      </c>
      <c s="6" r="O38" t="n">
        <v>2423</v>
      </c>
    </row>
    <row spans="1:16" r="39">
      <c s="4" r="A39" t="s">
        <v>1559</v>
      </c>
    </row>
    <row spans="1:16" r="40">
      <c s="3" r="A40" t="s">
        <v>1546</v>
      </c>
    </row>
    <row spans="1:16" r="41">
      <c s="4" r="A41" t="s">
        <v>32</v>
      </c>
      <c s="4" r="B41" t="s">
        <v>33</v>
      </c>
      <c s="6" r="K41" t="n">
        <v>5617</v>
      </c>
      <c s="6" r="M41" t="n">
        <v>6156</v>
      </c>
      <c s="6" r="O41" t="n">
        <v>6258</v>
      </c>
    </row>
    <row spans="1:16" r="42">
      <c s="4" r="A42" t="s">
        <v>1560</v>
      </c>
    </row>
    <row spans="1:16" r="43">
      <c s="3" r="A43" t="s">
        <v>1546</v>
      </c>
    </row>
    <row spans="1:16" r="44">
      <c s="4" r="A44" t="s">
        <v>32</v>
      </c>
      <c s="4" r="B44" t="s">
        <v>33</v>
      </c>
      <c s="6" r="K44" t="n">
        <v>1401</v>
      </c>
      <c s="6" r="M44" t="n">
        <v>2051</v>
      </c>
      <c s="6" r="O44" t="n">
        <v>2269</v>
      </c>
    </row>
    <row spans="1:16" r="45">
      <c s="4" r="A45" t="s">
        <v>1561</v>
      </c>
    </row>
    <row spans="1:16" r="46">
      <c s="3" r="A46" t="s">
        <v>1546</v>
      </c>
    </row>
    <row spans="1:16" r="47">
      <c s="4" r="A47" t="s">
        <v>32</v>
      </c>
      <c s="4" r="B47" t="s">
        <v>33</v>
      </c>
      <c s="6" r="K47" t="n">
        <v>622</v>
      </c>
      <c s="6" r="M47" t="n">
        <v>682</v>
      </c>
      <c s="6" r="O47" t="n">
        <v>687</v>
      </c>
    </row>
    <row spans="1:16" r="48">
      <c s="4" r="A48" t="s">
        <v>1562</v>
      </c>
    </row>
    <row spans="1:16" r="49">
      <c s="3" r="A49" t="s">
        <v>1546</v>
      </c>
    </row>
    <row spans="1:16" r="50">
      <c s="4" r="A50" t="s">
        <v>32</v>
      </c>
      <c s="4" r="B50" t="s">
        <v>33</v>
      </c>
      <c s="6" r="K50" t="n">
        <v>692</v>
      </c>
      <c s="6" r="M50" t="n">
        <v>816</v>
      </c>
      <c s="6" r="O50" t="n">
        <v>874</v>
      </c>
    </row>
    <row spans="1:16" r="51">
      <c s="4" r="A51" t="s">
        <v>1563</v>
      </c>
    </row>
    <row spans="1:16" r="52">
      <c s="3" r="A52" t="s">
        <v>1546</v>
      </c>
    </row>
    <row spans="1:16" r="53">
      <c s="4" r="A53" t="s">
        <v>32</v>
      </c>
      <c s="4" r="B53" t="s">
        <v>33</v>
      </c>
      <c s="8" r="K53" t="n">
        <v>2715</v>
      </c>
      <c s="8" r="M53" t="n">
        <v>3549</v>
      </c>
      <c s="8" r="O53" t="n">
        <v>3830</v>
      </c>
    </row>
    <row spans="1:16" r="54">
      <c r="A54" t="n"/>
    </row>
    <row spans="1:16" r="55">
      <c s="4" r="A55" t="s">
        <v>33</v>
      </c>
      <c s="4" r="B55" t="s">
        <v>55</v>
      </c>
    </row>
    <row spans="1:16" r="56">
      <c s="4" r="A56" t="s">
        <v>59</v>
      </c>
      <c s="4" r="B56" t="s">
        <v>1564</v>
      </c>
    </row>
  </sheetData>
  <mergeCells count="9">
    <mergeCell ref="A1:B2"/>
    <mergeCell ref="C1:J1"/>
    <mergeCell ref="K1:P1"/>
    <mergeCell ref="K2:L2"/>
    <mergeCell ref="M2:N2"/>
    <mergeCell ref="O2:P2"/>
    <mergeCell ref="A54:O54"/>
    <mergeCell ref="B55:O55"/>
    <mergeCell ref="B56:O56"/>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1565</v>
      </c>
      <c s="2" r="C1" t="s">
        <v>2</v>
      </c>
      <c s="2" r="D1" t="s">
        <v>30</v>
      </c>
      <c s="2" r="E1" t="s">
        <v>31</v>
      </c>
    </row>
    <row spans="1:5" r="2">
      <c s="3" r="A2" t="s">
        <v>1566</v>
      </c>
    </row>
    <row spans="1:5" r="3">
      <c s="4" r="A3" t="s">
        <v>1567</v>
      </c>
      <c s="4" r="B3" t="s">
        <v>33</v>
      </c>
      <c s="8" r="C3" t="n">
        <v>9784</v>
      </c>
      <c s="8" r="D3" t="n">
        <v>10008</v>
      </c>
      <c s="8" r="E3" t="n">
        <v>9945</v>
      </c>
    </row>
    <row spans="1:5" r="4">
      <c s="4" r="A4" t="s">
        <v>1547</v>
      </c>
      <c s="4" r="C4" t="s">
        <v>1292</v>
      </c>
      <c s="4" r="D4" t="s">
        <v>1292</v>
      </c>
      <c s="4" r="E4" t="s">
        <v>1292</v>
      </c>
    </row>
    <row spans="1:5" r="5">
      <c s="4" r="A5" t="s">
        <v>1548</v>
      </c>
    </row>
    <row spans="1:5" r="6">
      <c s="3" r="A6" t="s">
        <v>1566</v>
      </c>
    </row>
    <row spans="1:5" r="7">
      <c s="4" r="A7" t="s">
        <v>1567</v>
      </c>
      <c s="4" r="B7" t="s">
        <v>33</v>
      </c>
      <c s="8" r="C7" t="n">
        <v>6706</v>
      </c>
      <c s="8" r="D7" t="n">
        <v>6570</v>
      </c>
      <c s="8" r="E7" t="n">
        <v>6350</v>
      </c>
    </row>
    <row spans="1:5" r="8">
      <c s="4" r="A8" t="s">
        <v>1549</v>
      </c>
    </row>
    <row spans="1:5" r="9">
      <c s="3" r="A9" t="s">
        <v>1566</v>
      </c>
    </row>
    <row spans="1:5" r="10">
      <c s="4" r="A10" t="s">
        <v>1567</v>
      </c>
      <c s="4" r="B10" t="s">
        <v>33</v>
      </c>
      <c s="6" r="C10" t="n">
        <v>131</v>
      </c>
      <c s="6" r="D10" t="n">
        <v>138</v>
      </c>
      <c s="6" r="E10" t="n">
        <v>125</v>
      </c>
    </row>
    <row spans="1:5" r="11">
      <c s="4" r="A11" t="s">
        <v>1568</v>
      </c>
    </row>
    <row spans="1:5" r="12">
      <c s="3" r="A12" t="s">
        <v>1566</v>
      </c>
    </row>
    <row spans="1:5" r="13">
      <c s="4" r="A13" t="s">
        <v>1567</v>
      </c>
      <c s="4" r="B13" t="s">
        <v>33</v>
      </c>
      <c s="6" r="C13" t="n">
        <v>217</v>
      </c>
      <c s="6" r="D13" t="n">
        <v>242</v>
      </c>
      <c s="6" r="E13" t="n">
        <v>280</v>
      </c>
    </row>
    <row spans="1:5" r="14">
      <c s="4" r="A14" t="s">
        <v>1550</v>
      </c>
    </row>
    <row spans="1:5" r="15">
      <c s="3" r="A15" t="s">
        <v>1566</v>
      </c>
    </row>
    <row spans="1:5" r="16">
      <c s="4" r="A16" t="s">
        <v>1567</v>
      </c>
      <c s="4" r="B16" t="s">
        <v>33</v>
      </c>
      <c s="6" r="C16" t="n">
        <v>217</v>
      </c>
      <c s="6" r="D16" t="n">
        <v>239</v>
      </c>
      <c s="6" r="E16" t="n">
        <v>256</v>
      </c>
    </row>
    <row spans="1:5" r="17">
      <c s="4" r="A17" t="s">
        <v>1569</v>
      </c>
    </row>
    <row spans="1:5" r="18">
      <c s="3" r="A18" t="s">
        <v>1566</v>
      </c>
    </row>
    <row spans="1:5" r="19">
      <c s="4" r="A19" t="s">
        <v>1567</v>
      </c>
      <c s="4" r="B19" t="s">
        <v>33</v>
      </c>
      <c s="6" r="C19" t="n">
        <v>200</v>
      </c>
      <c s="6" r="D19" t="n">
        <v>251</v>
      </c>
      <c s="6" r="E19" t="n">
        <v>270</v>
      </c>
    </row>
    <row spans="1:5" r="20">
      <c s="4" r="A20" t="s">
        <v>1570</v>
      </c>
    </row>
    <row spans="1:5" r="21">
      <c s="3" r="A21" t="s">
        <v>1566</v>
      </c>
    </row>
    <row spans="1:5" r="22">
      <c s="4" r="A22" t="s">
        <v>1567</v>
      </c>
      <c s="4" r="B22" t="s">
        <v>33</v>
      </c>
      <c s="6" r="C22" t="n">
        <v>222</v>
      </c>
      <c s="6" r="D22" t="n">
        <v>248</v>
      </c>
      <c s="6" r="E22" t="n">
        <v>250</v>
      </c>
    </row>
    <row spans="1:5" r="23">
      <c s="4" r="A23" t="s">
        <v>1553</v>
      </c>
    </row>
    <row spans="1:5" r="24">
      <c s="3" r="A24" t="s">
        <v>1566</v>
      </c>
    </row>
    <row spans="1:5" r="25">
      <c s="4" r="A25" t="s">
        <v>1567</v>
      </c>
      <c s="4" r="B25" t="s">
        <v>33</v>
      </c>
      <c s="6" r="C25" t="n">
        <v>747</v>
      </c>
      <c s="6" r="D25" t="n">
        <v>883</v>
      </c>
      <c s="6" r="E25" t="n">
        <v>1006</v>
      </c>
    </row>
    <row spans="1:5" r="26">
      <c s="4" r="A26" t="s">
        <v>1554</v>
      </c>
    </row>
    <row spans="1:5" r="27">
      <c s="3" r="A27" t="s">
        <v>1566</v>
      </c>
    </row>
    <row spans="1:5" r="28">
      <c s="4" r="A28" t="s">
        <v>1567</v>
      </c>
      <c s="4" r="B28" t="s">
        <v>816</v>
      </c>
      <c s="6" r="C28" t="n">
        <v>1603</v>
      </c>
      <c s="6" r="D28" t="n">
        <v>1863</v>
      </c>
      <c s="6" r="E28" t="n">
        <v>2062</v>
      </c>
    </row>
    <row spans="1:5" r="29">
      <c s="4" r="A29" t="s">
        <v>1555</v>
      </c>
    </row>
    <row spans="1:5" r="30">
      <c s="3" r="A30" t="s">
        <v>1566</v>
      </c>
    </row>
    <row spans="1:5" r="31">
      <c s="4" r="A31" t="s">
        <v>1567</v>
      </c>
      <c s="4" r="B31" t="s">
        <v>33</v>
      </c>
      <c s="6" r="C31" t="n">
        <v>362</v>
      </c>
      <c s="6" r="D31" t="n">
        <v>306</v>
      </c>
      <c s="6" r="E31" t="n">
        <v>312</v>
      </c>
    </row>
    <row spans="1:5" r="32">
      <c s="4" r="A32" t="s">
        <v>1558</v>
      </c>
    </row>
    <row spans="1:5" r="33">
      <c s="3" r="A33" t="s">
        <v>1566</v>
      </c>
    </row>
    <row spans="1:5" r="34">
      <c s="4" r="A34" t="s">
        <v>1567</v>
      </c>
      <c s="4" r="B34" t="s">
        <v>33</v>
      </c>
      <c s="6" r="C34" t="n">
        <v>565</v>
      </c>
      <c s="6" r="D34" t="n">
        <v>539</v>
      </c>
      <c s="6" r="E34" t="n">
        <v>549</v>
      </c>
    </row>
    <row spans="1:5" r="35">
      <c s="4" r="A35" t="s">
        <v>1559</v>
      </c>
    </row>
    <row spans="1:5" r="36">
      <c s="3" r="A36" t="s">
        <v>1566</v>
      </c>
    </row>
    <row spans="1:5" r="37">
      <c s="4" r="A37" t="s">
        <v>1567</v>
      </c>
      <c s="4" r="B37" t="s">
        <v>33</v>
      </c>
      <c s="6" r="C37" t="n">
        <v>927</v>
      </c>
      <c s="6" r="D37" t="n">
        <v>845</v>
      </c>
      <c s="6" r="E37" t="n">
        <v>861</v>
      </c>
    </row>
    <row spans="1:5" r="38">
      <c s="4" r="A38" t="s">
        <v>1560</v>
      </c>
    </row>
    <row spans="1:5" r="39">
      <c s="3" r="A39" t="s">
        <v>1566</v>
      </c>
    </row>
    <row spans="1:5" r="40">
      <c s="4" r="A40" t="s">
        <v>1567</v>
      </c>
      <c s="4" r="B40" t="s">
        <v>33</v>
      </c>
      <c s="6" r="C40" t="n">
        <v>263</v>
      </c>
      <c s="6" r="D40" t="n">
        <v>411</v>
      </c>
      <c s="6" r="E40" t="n">
        <v>391</v>
      </c>
    </row>
    <row spans="1:5" r="41">
      <c s="4" r="A41" t="s">
        <v>1562</v>
      </c>
    </row>
    <row spans="1:5" r="42">
      <c s="3" r="A42" t="s">
        <v>1566</v>
      </c>
    </row>
    <row spans="1:5" r="43">
      <c s="4" r="A43" t="s">
        <v>1567</v>
      </c>
      <c s="4" r="B43" t="s">
        <v>33</v>
      </c>
      <c s="6" r="C43" t="n">
        <v>154</v>
      </c>
      <c s="6" r="D43" t="n">
        <v>181</v>
      </c>
      <c s="6" r="E43" t="n">
        <v>156</v>
      </c>
    </row>
    <row spans="1:5" r="44">
      <c s="4" r="A44" t="s">
        <v>1563</v>
      </c>
    </row>
    <row spans="1:5" r="45">
      <c s="3" r="A45" t="s">
        <v>1566</v>
      </c>
    </row>
    <row spans="1:5" r="46">
      <c s="4" r="A46" t="s">
        <v>1567</v>
      </c>
      <c s="4" r="B46" t="s">
        <v>33</v>
      </c>
      <c s="8" r="C46" t="n">
        <v>417</v>
      </c>
      <c s="8" r="D46" t="n">
        <v>592</v>
      </c>
      <c s="8" r="E46" t="n">
        <v>547</v>
      </c>
    </row>
    <row spans="1:5" r="47">
      <c r="A47" t="n"/>
    </row>
    <row spans="1:5" r="48">
      <c s="4" r="A48" t="s">
        <v>33</v>
      </c>
      <c s="4" r="B48" t="s">
        <v>124</v>
      </c>
    </row>
    <row spans="1:5" r="49">
      <c s="4" r="A49" t="s">
        <v>59</v>
      </c>
      <c s="4" r="B49" t="s">
        <v>1564</v>
      </c>
    </row>
  </sheetData>
  <mergeCells count="4">
    <mergeCell ref="A1:B1"/>
    <mergeCell ref="A47:D47"/>
    <mergeCell ref="B48:D48"/>
    <mergeCell ref="B49:D49"/>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spans="1:2" r="1">
      <c s="1" r="A1" t="s">
        <v>1571</v>
      </c>
      <c s="2" r="B1" t="s">
        <v>1</v>
      </c>
    </row>
    <row spans="1:2" r="2">
      <c s="2" r="B2" t="s">
        <v>979</v>
      </c>
    </row>
    <row spans="1:2" r="3">
      <c s="3" r="A3" t="s">
        <v>273</v>
      </c>
    </row>
    <row spans="1:2" r="4">
      <c s="4" r="A4" t="s">
        <v>1572</v>
      </c>
      <c s="6" r="B4" t="n">
        <v>10</v>
      </c>
    </row>
    <row spans="1:2" r="5">
      <c s="4" r="A5" t="s">
        <v>1573</v>
      </c>
      <c s="6" r="B5" t="n">
        <v>6</v>
      </c>
    </row>
    <row spans="1:2" r="6">
      <c s="4" r="A6" t="s">
        <v>1574</v>
      </c>
      <c s="8" r="B6" t="n">
        <v>40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O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s="1" r="A1" t="s">
        <v>1575</v>
      </c>
      <c s="2" r="B1" t="s">
        <v>475</v>
      </c>
      <c s="2" r="J1" t="s">
        <v>1</v>
      </c>
    </row>
    <row spans="1:15" r="2">
      <c s="2" r="B2" t="s">
        <v>2</v>
      </c>
      <c s="2" r="C2" t="s">
        <v>754</v>
      </c>
      <c s="2" r="D2" t="s">
        <v>4</v>
      </c>
      <c s="2" r="E2" t="s">
        <v>757</v>
      </c>
      <c s="2" r="F2" t="s">
        <v>30</v>
      </c>
      <c s="2" r="G2" t="s">
        <v>760</v>
      </c>
      <c s="2" r="H2" t="s">
        <v>476</v>
      </c>
      <c s="2" r="I2" t="s">
        <v>763</v>
      </c>
      <c s="2" r="J2" t="s">
        <v>2</v>
      </c>
      <c s="2" r="L2" t="s">
        <v>30</v>
      </c>
      <c s="2" r="N2" t="s">
        <v>31</v>
      </c>
    </row>
    <row spans="1:15" r="3">
      <c s="3" r="A3" t="s">
        <v>1576</v>
      </c>
    </row>
    <row spans="1:15" r="4">
      <c s="4" r="A4" t="s">
        <v>32</v>
      </c>
      <c s="8" r="B4" t="n">
        <v>5299</v>
      </c>
      <c s="8" r="C4" t="n">
        <v>4873</v>
      </c>
      <c s="8" r="D4" t="n">
        <v>7121</v>
      </c>
      <c s="8" r="E4" t="n">
        <v>7837</v>
      </c>
      <c s="8" r="F4" t="n">
        <v>5849</v>
      </c>
      <c s="8" r="G4" t="n">
        <v>5905</v>
      </c>
      <c s="8" r="H4" t="n">
        <v>8058</v>
      </c>
      <c s="8" r="I4" t="n">
        <v>8594</v>
      </c>
      <c s="8" r="J4" t="n">
        <v>25130</v>
      </c>
      <c s="4" r="K4" t="s">
        <v>33</v>
      </c>
      <c s="8" r="L4" t="n">
        <v>28406</v>
      </c>
      <c s="4" r="M4" t="s">
        <v>33</v>
      </c>
      <c s="8" r="N4" t="n">
        <v>28998</v>
      </c>
      <c s="4" r="O4" t="s">
        <v>33</v>
      </c>
    </row>
    <row spans="1:15" r="5">
      <c s="4" r="A5" t="s">
        <v>1577</v>
      </c>
      <c s="6" r="J5" t="n">
        <v>4243</v>
      </c>
      <c s="6" r="L5" t="n">
        <v>5032</v>
      </c>
      <c s="6" r="N5" t="n">
        <v>4906</v>
      </c>
    </row>
    <row spans="1:15" r="6">
      <c s="4" r="A6" t="s">
        <v>1578</v>
      </c>
      <c s="6" r="J6" t="n">
        <v>1466</v>
      </c>
      <c s="6" r="L6" t="n">
        <v>1617</v>
      </c>
      <c s="6" r="N6" t="n">
        <v>1603</v>
      </c>
    </row>
    <row spans="1:15" r="7">
      <c s="4" r="A7" t="s">
        <v>1579</v>
      </c>
      <c s="6" r="J7" t="n">
        <v>49</v>
      </c>
      <c s="6" r="L7" t="n">
        <v>-36</v>
      </c>
      <c s="6" r="N7" t="n">
        <v>22</v>
      </c>
    </row>
    <row spans="1:15" r="8">
      <c s="4" r="A8" t="s">
        <v>1580</v>
      </c>
      <c s="6" r="B8" t="n">
        <v>22156</v>
      </c>
      <c s="6" r="F8" t="n">
        <v>23018</v>
      </c>
      <c s="6" r="J8" t="n">
        <v>22156</v>
      </c>
      <c s="6" r="L8" t="n">
        <v>23018</v>
      </c>
      <c s="6" r="N8" t="n">
        <v>23084</v>
      </c>
    </row>
    <row spans="1:15" r="9">
      <c s="4" r="A9" t="s">
        <v>1581</v>
      </c>
      <c s="6" r="B9" t="n">
        <v>688</v>
      </c>
      <c s="6" r="F9" t="n">
        <v>762</v>
      </c>
      <c s="6" r="J9" t="n">
        <v>688</v>
      </c>
      <c s="6" r="L9" t="n">
        <v>762</v>
      </c>
      <c s="6" r="N9" t="n">
        <v>891</v>
      </c>
    </row>
    <row spans="1:15" r="10">
      <c s="4" r="A10" t="s">
        <v>177</v>
      </c>
      <c s="6" r="J10" t="n">
        <v>1629</v>
      </c>
      <c s="6" r="L10" t="n">
        <v>2020</v>
      </c>
      <c s="6" r="N10" t="n">
        <v>1882</v>
      </c>
    </row>
    <row spans="1:15" r="11">
      <c s="4" r="A11" t="s">
        <v>1582</v>
      </c>
      <c s="6" r="B11" t="n">
        <v>0</v>
      </c>
      <c s="6" r="F11" t="n">
        <v>6227</v>
      </c>
      <c s="6" r="J11" t="n">
        <v>0</v>
      </c>
      <c s="6" r="L11" t="n">
        <v>6227</v>
      </c>
    </row>
    <row spans="1:15" r="12">
      <c s="4" r="A12" t="s">
        <v>1583</v>
      </c>
    </row>
    <row spans="1:15" r="13">
      <c s="3" r="A13" t="s">
        <v>1576</v>
      </c>
    </row>
    <row spans="1:15" r="14">
      <c s="4" r="A14" t="s">
        <v>32</v>
      </c>
      <c s="6" r="J14" t="n">
        <v>25130</v>
      </c>
      <c s="6" r="L14" t="n">
        <v>28406</v>
      </c>
      <c s="6" r="N14" t="n">
        <v>28998</v>
      </c>
    </row>
    <row spans="1:15" r="15">
      <c s="4" r="A15" t="s">
        <v>1577</v>
      </c>
      <c s="6" r="J15" t="n">
        <v>4243</v>
      </c>
      <c s="6" r="L15" t="n">
        <v>5032</v>
      </c>
      <c s="6" r="N15" t="n">
        <v>4906</v>
      </c>
    </row>
    <row spans="1:15" r="16">
      <c s="4" r="A16" t="s">
        <v>1578</v>
      </c>
      <c s="6" r="J16" t="n">
        <v>1177</v>
      </c>
      <c s="6" r="L16" t="n">
        <v>1214</v>
      </c>
      <c s="6" r="N16" t="n">
        <v>1181</v>
      </c>
    </row>
    <row spans="1:15" r="17">
      <c s="4" r="A17" t="s">
        <v>1579</v>
      </c>
      <c s="6" r="J17" t="n">
        <v>47</v>
      </c>
      <c s="6" r="L17" t="n">
        <v>-37</v>
      </c>
      <c s="6" r="N17" t="n">
        <v>23</v>
      </c>
    </row>
    <row spans="1:15" r="18">
      <c s="4" r="A18" t="s">
        <v>1580</v>
      </c>
      <c s="6" r="B18" t="n">
        <v>22156</v>
      </c>
      <c s="6" r="F18" t="n">
        <v>23018</v>
      </c>
      <c s="6" r="J18" t="n">
        <v>22156</v>
      </c>
      <c s="6" r="L18" t="n">
        <v>23018</v>
      </c>
      <c s="6" r="N18" t="n">
        <v>23084</v>
      </c>
    </row>
    <row spans="1:15" r="19">
      <c s="4" r="A19" t="s">
        <v>1581</v>
      </c>
      <c s="6" r="B19" t="n">
        <v>688</v>
      </c>
      <c s="6" r="F19" t="n">
        <v>761</v>
      </c>
      <c s="6" r="J19" t="n">
        <v>688</v>
      </c>
      <c s="6" r="L19" t="n">
        <v>761</v>
      </c>
      <c s="6" r="N19" t="n">
        <v>888</v>
      </c>
    </row>
    <row spans="1:15" r="20">
      <c s="4" r="A20" t="s">
        <v>177</v>
      </c>
      <c s="6" r="J20" t="n">
        <v>970</v>
      </c>
      <c s="6" r="L20" t="n">
        <v>1100</v>
      </c>
      <c s="6" r="N20" t="n">
        <v>1175</v>
      </c>
    </row>
    <row spans="1:15" r="21">
      <c s="4" r="A21" t="s">
        <v>849</v>
      </c>
    </row>
    <row spans="1:15" r="22">
      <c s="3" r="A22" t="s">
        <v>1576</v>
      </c>
    </row>
    <row spans="1:15" r="23">
      <c s="4" r="A23" t="s">
        <v>32</v>
      </c>
      <c s="6" r="J23" t="n">
        <v>9798</v>
      </c>
      <c s="6" r="L23" t="n">
        <v>11296</v>
      </c>
      <c s="6" r="N23" t="n">
        <v>11728</v>
      </c>
    </row>
    <row spans="1:15" r="24">
      <c s="4" r="A24" t="s">
        <v>1577</v>
      </c>
      <c s="6" r="J24" t="n">
        <v>1646</v>
      </c>
      <c s="6" r="L24" t="n">
        <v>2352</v>
      </c>
      <c s="6" r="N24" t="n">
        <v>2480</v>
      </c>
    </row>
    <row spans="1:15" r="25">
      <c s="4" r="A25" t="s">
        <v>1578</v>
      </c>
      <c s="6" r="J25" t="n">
        <v>453</v>
      </c>
      <c s="6" r="L25" t="n">
        <v>436</v>
      </c>
      <c s="6" r="N25" t="n">
        <v>358</v>
      </c>
    </row>
    <row spans="1:15" r="26">
      <c s="4" r="A26" t="s">
        <v>1579</v>
      </c>
      <c s="6" r="J26" t="n">
        <v>31</v>
      </c>
      <c s="6" r="L26" t="n">
        <v>31</v>
      </c>
      <c s="6" r="N26" t="n">
        <v>37</v>
      </c>
    </row>
    <row spans="1:15" r="27">
      <c s="4" r="A27" t="s">
        <v>1580</v>
      </c>
      <c s="6" r="B27" t="n">
        <v>6751</v>
      </c>
      <c s="6" r="F27" t="n">
        <v>6696</v>
      </c>
      <c s="6" r="J27" t="n">
        <v>6751</v>
      </c>
      <c s="6" r="L27" t="n">
        <v>6696</v>
      </c>
      <c s="6" r="N27" t="n">
        <v>5919</v>
      </c>
    </row>
    <row spans="1:15" r="28">
      <c s="4" r="A28" t="s">
        <v>1581</v>
      </c>
      <c s="6" r="B28" t="n">
        <v>234</v>
      </c>
      <c s="6" r="F28" t="n">
        <v>240</v>
      </c>
      <c s="6" r="J28" t="n">
        <v>234</v>
      </c>
      <c s="6" r="L28" t="n">
        <v>240</v>
      </c>
      <c s="6" r="N28" t="n">
        <v>272</v>
      </c>
    </row>
    <row spans="1:15" r="29">
      <c s="4" r="A29" t="s">
        <v>177</v>
      </c>
      <c s="6" r="J29" t="n">
        <v>334</v>
      </c>
      <c s="6" r="L29" t="n">
        <v>407</v>
      </c>
      <c s="6" r="N29" t="n">
        <v>485</v>
      </c>
    </row>
    <row spans="1:15" r="30">
      <c s="4" r="A30" t="s">
        <v>652</v>
      </c>
    </row>
    <row spans="1:15" r="31">
      <c s="3" r="A31" t="s">
        <v>1576</v>
      </c>
    </row>
    <row spans="1:15" r="32">
      <c s="4" r="A32" t="s">
        <v>32</v>
      </c>
      <c s="6" r="J32" t="n">
        <v>2070</v>
      </c>
      <c s="6" r="L32" t="n">
        <v>2381</v>
      </c>
      <c s="6" r="N32" t="n">
        <v>2534</v>
      </c>
    </row>
    <row spans="1:15" r="33">
      <c s="4" r="A33" t="s">
        <v>1577</v>
      </c>
      <c s="6" r="J33" t="n">
        <v>359</v>
      </c>
      <c s="6" r="L33" t="n">
        <v>336</v>
      </c>
      <c s="6" r="N33" t="n">
        <v>314</v>
      </c>
    </row>
    <row spans="1:15" r="34">
      <c s="4" r="A34" t="s">
        <v>1578</v>
      </c>
      <c s="6" r="J34" t="n">
        <v>100</v>
      </c>
      <c s="6" r="L34" t="n">
        <v>97</v>
      </c>
      <c s="6" r="N34" t="n">
        <v>105</v>
      </c>
    </row>
    <row spans="1:15" r="35">
      <c s="4" r="A35" t="s">
        <v>1579</v>
      </c>
      <c s="6" r="J35" t="n">
        <v>24</v>
      </c>
      <c s="6" r="L35" t="n">
        <v>20</v>
      </c>
      <c s="6" r="N35" t="n">
        <v>20</v>
      </c>
    </row>
    <row spans="1:15" r="36">
      <c s="4" r="A36" t="s">
        <v>1580</v>
      </c>
      <c s="6" r="B36" t="n">
        <v>1323</v>
      </c>
      <c s="6" r="F36" t="n">
        <v>1359</v>
      </c>
      <c s="6" r="J36" t="n">
        <v>1323</v>
      </c>
      <c s="6" r="L36" t="n">
        <v>1359</v>
      </c>
      <c s="6" r="N36" t="n">
        <v>1448</v>
      </c>
    </row>
    <row spans="1:15" r="37">
      <c s="4" r="A37" t="s">
        <v>1581</v>
      </c>
      <c s="6" r="B37" t="n">
        <v>139</v>
      </c>
      <c s="6" r="F37" t="n">
        <v>137</v>
      </c>
      <c s="6" r="J37" t="n">
        <v>139</v>
      </c>
      <c s="6" r="L37" t="n">
        <v>137</v>
      </c>
      <c s="6" r="N37" t="n">
        <v>141</v>
      </c>
    </row>
    <row spans="1:15" r="38">
      <c s="4" r="A38" t="s">
        <v>177</v>
      </c>
      <c s="6" r="J38" t="n">
        <v>45</v>
      </c>
      <c s="6" r="L38" t="n">
        <v>52</v>
      </c>
      <c s="6" r="N38" t="n">
        <v>73</v>
      </c>
    </row>
    <row spans="1:15" r="39">
      <c s="4" r="A39" t="s">
        <v>850</v>
      </c>
    </row>
    <row spans="1:15" r="40">
      <c s="3" r="A40" t="s">
        <v>1576</v>
      </c>
    </row>
    <row spans="1:15" r="41">
      <c s="4" r="A41" t="s">
        <v>32</v>
      </c>
      <c s="6" r="J41" t="n">
        <v>1171</v>
      </c>
      <c s="6" r="L41" t="n">
        <v>1244</v>
      </c>
      <c s="6" r="N41" t="n">
        <v>1211</v>
      </c>
    </row>
    <row spans="1:15" r="42">
      <c s="4" r="A42" t="s">
        <v>1577</v>
      </c>
      <c s="6" r="J42" t="n">
        <v>203</v>
      </c>
      <c s="6" r="L42" t="n">
        <v>192</v>
      </c>
      <c s="6" r="N42" t="n">
        <v>151</v>
      </c>
    </row>
    <row spans="1:15" r="43">
      <c s="4" r="A43" t="s">
        <v>1578</v>
      </c>
      <c s="6" r="J43" t="n">
        <v>84</v>
      </c>
      <c s="6" r="L43" t="n">
        <v>85</v>
      </c>
      <c s="6" r="N43" t="n">
        <v>81</v>
      </c>
    </row>
    <row spans="1:15" r="44">
      <c s="4" r="A44" t="s">
        <v>1579</v>
      </c>
      <c s="6" r="J44" t="n">
        <v>7</v>
      </c>
      <c s="6" r="L44" t="n">
        <v>8</v>
      </c>
      <c s="6" r="N44" t="n">
        <v>2</v>
      </c>
    </row>
    <row spans="1:15" r="45">
      <c s="4" r="A45" t="s">
        <v>1580</v>
      </c>
      <c s="6" r="B45" t="n">
        <v>2443</v>
      </c>
      <c s="6" r="F45" t="n">
        <v>2529</v>
      </c>
      <c s="6" r="J45" t="n">
        <v>2443</v>
      </c>
      <c s="6" r="L45" t="n">
        <v>2529</v>
      </c>
      <c s="6" r="N45" t="n">
        <v>2640</v>
      </c>
    </row>
    <row spans="1:15" r="46">
      <c s="4" r="A46" t="s">
        <v>1581</v>
      </c>
      <c s="6" r="B46" t="n">
        <v>41</v>
      </c>
      <c s="6" r="F46" t="n">
        <v>45</v>
      </c>
      <c s="6" r="J46" t="n">
        <v>41</v>
      </c>
      <c s="6" r="L46" t="n">
        <v>45</v>
      </c>
      <c s="6" r="N46" t="n">
        <v>48</v>
      </c>
    </row>
    <row spans="1:15" r="47">
      <c s="4" r="A47" t="s">
        <v>177</v>
      </c>
      <c s="6" r="J47" t="n">
        <v>77</v>
      </c>
      <c s="6" r="L47" t="n">
        <v>90</v>
      </c>
      <c s="6" r="N47" t="n">
        <v>77</v>
      </c>
    </row>
    <row spans="1:15" r="48">
      <c s="4" r="A48" t="s">
        <v>851</v>
      </c>
    </row>
    <row spans="1:15" r="49">
      <c s="3" r="A49" t="s">
        <v>1576</v>
      </c>
    </row>
    <row spans="1:15" r="50">
      <c s="4" r="A50" t="s">
        <v>32</v>
      </c>
      <c s="6" r="J50" t="n">
        <v>3256</v>
      </c>
      <c s="6" r="L50" t="n">
        <v>3529</v>
      </c>
      <c s="6" r="N50" t="n">
        <v>3473</v>
      </c>
    </row>
    <row spans="1:15" r="51">
      <c s="4" r="A51" t="s">
        <v>1577</v>
      </c>
      <c s="6" r="J51" t="n">
        <v>373</v>
      </c>
      <c s="6" r="L51" t="n">
        <v>369</v>
      </c>
      <c s="6" r="N51" t="n">
        <v>286</v>
      </c>
    </row>
    <row spans="1:15" r="52">
      <c s="4" r="A52" t="s">
        <v>1578</v>
      </c>
      <c s="6" r="J52" t="n">
        <v>236</v>
      </c>
      <c s="6" r="L52" t="n">
        <v>264</v>
      </c>
      <c s="6" r="N52" t="n">
        <v>271</v>
      </c>
    </row>
    <row spans="1:15" r="53">
      <c s="4" r="A53" t="s">
        <v>1579</v>
      </c>
      <c s="6" r="J53" t="n">
        <v>0</v>
      </c>
      <c s="6" r="L53" t="n">
        <v>0</v>
      </c>
      <c s="6" r="N53" t="n">
        <v>0</v>
      </c>
    </row>
    <row spans="1:15" r="54">
      <c s="4" r="A54" t="s">
        <v>1580</v>
      </c>
      <c s="6" r="B54" t="n">
        <v>5457</v>
      </c>
      <c s="6" r="F54" t="n">
        <v>5942</v>
      </c>
      <c s="6" r="J54" t="n">
        <v>5457</v>
      </c>
      <c s="6" r="L54" t="n">
        <v>5942</v>
      </c>
      <c s="6" r="N54" t="n">
        <v>6472</v>
      </c>
    </row>
    <row spans="1:15" r="55">
      <c s="4" r="A55" t="s">
        <v>1581</v>
      </c>
      <c s="6" r="B55" t="n">
        <v>9</v>
      </c>
      <c s="6" r="F55" t="n">
        <v>7</v>
      </c>
      <c s="6" r="J55" t="n">
        <v>9</v>
      </c>
      <c s="6" r="L55" t="n">
        <v>7</v>
      </c>
      <c s="6" r="N55" t="n">
        <v>7</v>
      </c>
    </row>
    <row spans="1:15" r="56">
      <c s="4" r="A56" t="s">
        <v>177</v>
      </c>
      <c s="6" r="J56" t="n">
        <v>120</v>
      </c>
      <c s="6" r="L56" t="n">
        <v>112</v>
      </c>
      <c s="6" r="N56" t="n">
        <v>138</v>
      </c>
    </row>
    <row spans="1:15" r="57">
      <c s="4" r="A57" t="s">
        <v>607</v>
      </c>
    </row>
    <row spans="1:15" r="58">
      <c s="3" r="A58" t="s">
        <v>1576</v>
      </c>
    </row>
    <row spans="1:15" r="59">
      <c s="4" r="A59" t="s">
        <v>32</v>
      </c>
      <c s="6" r="J59" t="n">
        <v>5305</v>
      </c>
      <c s="6" r="L59" t="n">
        <v>6059</v>
      </c>
      <c s="6" r="N59" t="n">
        <v>6166</v>
      </c>
    </row>
    <row spans="1:15" r="60">
      <c s="4" r="A60" t="s">
        <v>1577</v>
      </c>
      <c s="6" r="J60" t="n">
        <v>1216</v>
      </c>
      <c s="6" r="L60" t="n">
        <v>1267</v>
      </c>
      <c s="6" r="N60" t="n">
        <v>1249</v>
      </c>
    </row>
    <row spans="1:15" r="61">
      <c s="4" r="A61" t="s">
        <v>1578</v>
      </c>
      <c s="6" r="J61" t="n">
        <v>125</v>
      </c>
      <c s="6" r="L61" t="n">
        <v>139</v>
      </c>
      <c s="6" r="N61" t="n">
        <v>162</v>
      </c>
    </row>
    <row spans="1:15" r="62">
      <c s="4" r="A62" t="s">
        <v>1579</v>
      </c>
      <c s="6" r="J62" t="n">
        <v>-8</v>
      </c>
      <c s="6" r="L62" t="n">
        <v>-77</v>
      </c>
      <c s="6" r="N62" t="n">
        <v>-9</v>
      </c>
    </row>
    <row spans="1:15" r="63">
      <c s="4" r="A63" t="s">
        <v>1580</v>
      </c>
      <c s="6" r="B63" t="n">
        <v>2918</v>
      </c>
      <c s="6" r="F63" t="n">
        <v>3125</v>
      </c>
      <c s="6" r="J63" t="n">
        <v>2918</v>
      </c>
      <c s="6" r="L63" t="n">
        <v>3125</v>
      </c>
      <c s="6" r="N63" t="n">
        <v>3334</v>
      </c>
      <c s="4" r="O63" t="s">
        <v>59</v>
      </c>
    </row>
    <row spans="1:15" r="64">
      <c s="4" r="A64" t="s">
        <v>1581</v>
      </c>
      <c s="6" r="B64" t="n">
        <v>171</v>
      </c>
      <c s="6" r="F64" t="n">
        <v>238</v>
      </c>
      <c s="6" r="J64" t="n">
        <v>171</v>
      </c>
      <c s="6" r="L64" t="n">
        <v>238</v>
      </c>
      <c s="6" r="N64" t="n">
        <v>318</v>
      </c>
    </row>
    <row spans="1:15" r="65">
      <c s="4" r="A65" t="s">
        <v>177</v>
      </c>
      <c s="6" r="J65" t="n">
        <v>159</v>
      </c>
      <c s="6" r="L65" t="n">
        <v>134</v>
      </c>
      <c s="6" r="N65" t="n">
        <v>179</v>
      </c>
    </row>
    <row spans="1:15" r="66">
      <c s="4" r="A66" t="s">
        <v>852</v>
      </c>
    </row>
    <row spans="1:15" r="67">
      <c s="3" r="A67" t="s">
        <v>1576</v>
      </c>
    </row>
    <row spans="1:15" r="68">
      <c s="4" r="A68" t="s">
        <v>32</v>
      </c>
      <c s="6" r="J68" t="n">
        <v>3527</v>
      </c>
      <c s="6" r="L68" t="n">
        <v>3892</v>
      </c>
      <c s="6" r="N68" t="n">
        <v>3880</v>
      </c>
    </row>
    <row spans="1:15" r="69">
      <c s="4" r="A69" t="s">
        <v>1577</v>
      </c>
      <c s="6" r="J69" t="n">
        <v>704</v>
      </c>
      <c s="6" r="L69" t="n">
        <v>772</v>
      </c>
      <c s="6" r="N69" t="n">
        <v>664</v>
      </c>
    </row>
    <row spans="1:15" r="70">
      <c s="4" r="A70" t="s">
        <v>1578</v>
      </c>
      <c s="6" r="J70" t="n">
        <v>175</v>
      </c>
      <c s="6" r="L70" t="n">
        <v>187</v>
      </c>
      <c s="6" r="N70" t="n">
        <v>198</v>
      </c>
    </row>
    <row spans="1:15" r="71">
      <c s="4" r="A71" t="s">
        <v>1579</v>
      </c>
      <c s="6" r="J71" t="n">
        <v>23</v>
      </c>
      <c s="6" r="L71" t="n">
        <v>27</v>
      </c>
      <c s="6" r="N71" t="n">
        <v>21</v>
      </c>
    </row>
    <row spans="1:15" r="72">
      <c s="4" r="A72" t="s">
        <v>1580</v>
      </c>
      <c s="6" r="B72" t="n">
        <v>3045</v>
      </c>
      <c s="6" r="F72" t="n">
        <v>3100</v>
      </c>
      <c s="6" r="J72" t="n">
        <v>3045</v>
      </c>
      <c s="6" r="L72" t="n">
        <v>3100</v>
      </c>
      <c s="6" r="N72" t="n">
        <v>3196</v>
      </c>
    </row>
    <row spans="1:15" r="73">
      <c s="4" r="A73" t="s">
        <v>1581</v>
      </c>
      <c s="6" r="B73" t="n">
        <v>73</v>
      </c>
      <c s="6" r="F73" t="n">
        <v>80</v>
      </c>
      <c s="6" r="J73" t="n">
        <v>73</v>
      </c>
      <c s="6" r="L73" t="n">
        <v>80</v>
      </c>
      <c s="6" r="N73" t="n">
        <v>83</v>
      </c>
    </row>
    <row spans="1:15" r="74">
      <c s="4" r="A74" t="s">
        <v>177</v>
      </c>
      <c s="6" r="J74" t="n">
        <v>105</v>
      </c>
      <c s="6" r="L74" t="n">
        <v>105</v>
      </c>
      <c s="6" r="N74" t="n">
        <v>109</v>
      </c>
    </row>
    <row spans="1:15" r="75">
      <c s="4" r="A75" t="s">
        <v>1584</v>
      </c>
    </row>
    <row spans="1:15" r="76">
      <c s="3" r="A76" t="s">
        <v>1576</v>
      </c>
    </row>
    <row spans="1:15" r="77">
      <c s="4" r="A77" t="s">
        <v>32</v>
      </c>
      <c s="6" r="J77" t="n">
        <v>3</v>
      </c>
      <c s="6" r="L77" t="n">
        <v>5</v>
      </c>
      <c s="6" r="N77" t="n">
        <v>6</v>
      </c>
    </row>
    <row spans="1:15" r="78">
      <c s="4" r="A78" t="s">
        <v>1577</v>
      </c>
      <c s="6" r="J78" t="n">
        <v>-258</v>
      </c>
      <c s="6" r="L78" t="n">
        <v>-256</v>
      </c>
      <c s="6" r="N78" t="n">
        <v>-238</v>
      </c>
    </row>
    <row spans="1:15" r="79">
      <c s="4" r="A79" t="s">
        <v>1578</v>
      </c>
      <c s="6" r="J79" t="n">
        <v>4</v>
      </c>
      <c s="6" r="L79" t="n">
        <v>6</v>
      </c>
      <c s="6" r="N79" t="n">
        <v>6</v>
      </c>
    </row>
    <row spans="1:15" r="80">
      <c s="4" r="A80" t="s">
        <v>1579</v>
      </c>
      <c s="6" r="J80" t="n">
        <v>-30</v>
      </c>
      <c s="6" r="L80" t="n">
        <v>-46</v>
      </c>
      <c s="6" r="N80" t="n">
        <v>-48</v>
      </c>
    </row>
    <row spans="1:15" r="81">
      <c s="4" r="A81" t="s">
        <v>1580</v>
      </c>
      <c s="6" r="B81" t="n">
        <v>219</v>
      </c>
      <c s="6" r="F81" t="n">
        <v>267</v>
      </c>
      <c s="6" r="J81" t="n">
        <v>219</v>
      </c>
      <c s="6" r="L81" t="n">
        <v>267</v>
      </c>
      <c s="6" r="N81" t="n">
        <v>75</v>
      </c>
    </row>
    <row spans="1:15" r="82">
      <c s="4" r="A82" t="s">
        <v>1581</v>
      </c>
      <c s="8" r="B82" t="n">
        <v>21</v>
      </c>
      <c s="6" r="F82" t="n">
        <v>14</v>
      </c>
      <c s="6" r="J82" t="n">
        <v>21</v>
      </c>
      <c s="6" r="L82" t="n">
        <v>14</v>
      </c>
      <c s="6" r="N82" t="n">
        <v>19</v>
      </c>
    </row>
    <row spans="1:15" r="83">
      <c s="4" r="A83" t="s">
        <v>177</v>
      </c>
      <c s="8" r="J83" t="n">
        <v>130</v>
      </c>
      <c s="6" r="L83" t="n">
        <v>200</v>
      </c>
      <c s="8" r="N83" t="n">
        <v>114</v>
      </c>
    </row>
    <row spans="1:15" r="84">
      <c s="4" r="A84" t="s">
        <v>549</v>
      </c>
    </row>
    <row spans="1:15" r="85">
      <c s="3" r="A85" t="s">
        <v>1576</v>
      </c>
    </row>
    <row spans="1:15" r="86">
      <c s="4" r="A86" t="s">
        <v>1582</v>
      </c>
      <c s="8" r="F86" t="n">
        <v>228</v>
      </c>
      <c s="8" r="L86" t="n">
        <v>228</v>
      </c>
    </row>
    <row spans="1:15" r="87">
      <c r="A87" t="n"/>
    </row>
    <row spans="1:15" r="88">
      <c s="4" r="A88" t="s">
        <v>33</v>
      </c>
      <c s="4" r="B88" t="s">
        <v>55</v>
      </c>
    </row>
    <row spans="1:15" r="89">
      <c s="4" r="A89" t="s">
        <v>59</v>
      </c>
      <c s="4" r="B89" t="s">
        <v>1585</v>
      </c>
    </row>
  </sheetData>
  <mergeCells count="9">
    <mergeCell ref="A1:A2"/>
    <mergeCell ref="B1:I1"/>
    <mergeCell ref="J1:O1"/>
    <mergeCell ref="J2:K2"/>
    <mergeCell ref="L2:M2"/>
    <mergeCell ref="N2:O2"/>
    <mergeCell ref="A87:O87"/>
    <mergeCell ref="B88:O88"/>
    <mergeCell ref="B89:O89"/>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W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8"/>
    <col customWidth="1" max="7" min="7" width="14"/>
    <col customWidth="1" max="8" min="8" width="12"/>
    <col customWidth="1" max="9" min="9" width="14"/>
    <col customWidth="1" max="10" min="10" width="16"/>
    <col customWidth="1" max="11" min="11" width="14"/>
    <col customWidth="1" max="12" min="12" width="24"/>
    <col customWidth="1" max="13" min="13" width="14"/>
    <col customWidth="1" max="14" min="14" width="4"/>
    <col customWidth="1" max="15" min="15" width="14"/>
    <col customWidth="1" max="16" min="16" width="19"/>
    <col customWidth="1" max="17" min="17" width="14"/>
    <col customWidth="1" max="18" min="18" width="4"/>
    <col customWidth="1" max="19" min="19" width="16"/>
    <col customWidth="1" max="20" min="20" width="14"/>
    <col customWidth="1" max="21" min="21" width="5"/>
    <col customWidth="1" max="22" min="22" width="14"/>
    <col customWidth="1" max="23" min="23" width="5"/>
  </cols>
  <sheetData>
    <row spans="1:23" r="1">
      <c s="1" r="A1" t="s">
        <v>1586</v>
      </c>
      <c s="2" r="C1" t="s">
        <v>475</v>
      </c>
      <c s="2" r="S1" t="s">
        <v>1</v>
      </c>
    </row>
    <row spans="1:23" r="2">
      <c s="2" r="C2" t="s">
        <v>2</v>
      </c>
      <c s="2" r="E2" t="s">
        <v>754</v>
      </c>
      <c s="2" r="F2" t="s">
        <v>1587</v>
      </c>
      <c s="2" r="G2" t="s">
        <v>4</v>
      </c>
      <c s="2" r="H2" t="s">
        <v>1588</v>
      </c>
      <c s="2" r="I2" t="s">
        <v>757</v>
      </c>
      <c s="2" r="J2" t="s">
        <v>1589</v>
      </c>
      <c s="2" r="K2" t="s">
        <v>30</v>
      </c>
      <c s="2" r="M2" t="s">
        <v>760</v>
      </c>
      <c s="2" r="N2" t="s">
        <v>778</v>
      </c>
      <c s="2" r="O2" t="s">
        <v>476</v>
      </c>
      <c s="2" r="P2" t="s">
        <v>1590</v>
      </c>
      <c s="2" r="Q2" t="s">
        <v>763</v>
      </c>
      <c s="2" r="R2" t="s">
        <v>778</v>
      </c>
      <c s="2" r="S2" t="s">
        <v>2</v>
      </c>
      <c s="2" r="T2" t="s">
        <v>30</v>
      </c>
      <c s="2" r="V2" t="s">
        <v>31</v>
      </c>
    </row>
    <row spans="1:23" r="3">
      <c s="3" r="A3" t="s">
        <v>1576</v>
      </c>
      <c r="E3" t="n"/>
      <c r="G3" t="n"/>
      <c r="I3" t="n"/>
      <c r="M3" t="n"/>
      <c r="O3" t="n"/>
      <c r="Q3" t="n"/>
    </row>
    <row spans="1:23" r="4">
      <c s="4" r="A4" t="s">
        <v>1577</v>
      </c>
      <c r="E4" t="n"/>
      <c r="G4" t="n"/>
      <c r="I4" t="n"/>
      <c r="M4" t="n"/>
      <c r="O4" t="n"/>
      <c r="Q4" t="n"/>
      <c s="8" r="S4" t="n">
        <v>4243</v>
      </c>
      <c s="8" r="T4" t="n">
        <v>5032</v>
      </c>
      <c s="8" r="V4" t="n">
        <v>4906</v>
      </c>
    </row>
    <row spans="1:23" r="5">
      <c s="4" r="A5" t="s">
        <v>1591</v>
      </c>
      <c r="E5" t="n"/>
      <c r="G5" t="n"/>
      <c r="I5" t="n"/>
      <c r="M5" t="n"/>
      <c r="O5" t="n"/>
      <c r="Q5" t="n"/>
      <c s="6" r="S5" t="n">
        <v>-38</v>
      </c>
      <c s="6" r="T5" t="n">
        <v>434</v>
      </c>
      <c s="6" r="V5" t="n">
        <v>-486</v>
      </c>
    </row>
    <row spans="1:23" r="6">
      <c s="4" r="A6" t="s">
        <v>1592</v>
      </c>
      <c r="E6" t="n"/>
      <c r="G6" t="n"/>
      <c r="I6" t="n"/>
      <c r="M6" t="n"/>
      <c r="O6" t="n"/>
      <c r="Q6" t="n"/>
      <c s="6" r="S6" t="n">
        <v>-374</v>
      </c>
      <c s="6" r="T6" t="n">
        <v>-128</v>
      </c>
      <c s="6" r="V6" t="n">
        <v>-533</v>
      </c>
    </row>
    <row spans="1:23" r="7">
      <c s="4" r="A7" t="s">
        <v>1593</v>
      </c>
      <c s="4" r="B7" t="s">
        <v>33</v>
      </c>
      <c r="E7" t="n"/>
      <c r="G7" t="n"/>
      <c r="I7" t="n"/>
      <c r="M7" t="n"/>
      <c r="O7" t="n"/>
      <c r="Q7" t="n"/>
      <c s="6" r="S7" t="n">
        <v>30</v>
      </c>
      <c s="6" r="T7" t="n">
        <v>196</v>
      </c>
      <c s="6" r="V7" t="n">
        <v>-101</v>
      </c>
    </row>
    <row spans="1:23" r="8">
      <c s="4" r="A8" t="s">
        <v>1594</v>
      </c>
      <c r="E8" t="n"/>
      <c r="G8" t="n"/>
      <c r="I8" t="n"/>
      <c r="M8" t="n"/>
      <c r="O8" t="n"/>
      <c r="Q8" t="n"/>
      <c s="6" r="S8" t="n">
        <v>-928</v>
      </c>
      <c s="6" r="T8" t="n">
        <v>-844</v>
      </c>
      <c s="6" r="V8" t="n">
        <v>-772</v>
      </c>
    </row>
    <row spans="1:23" r="9">
      <c s="4" r="A9" t="s">
        <v>39</v>
      </c>
      <c r="E9" t="n"/>
      <c r="G9" t="n"/>
      <c r="I9" t="n"/>
      <c r="M9" t="n"/>
      <c r="O9" t="n"/>
      <c r="Q9" t="n"/>
      <c s="6" r="S9" t="n">
        <v>-342</v>
      </c>
      <c s="6" r="T9" t="n">
        <v>-377</v>
      </c>
      <c s="6" r="V9" t="n">
        <v>-448</v>
      </c>
    </row>
    <row spans="1:23" r="10">
      <c s="4" r="A10" t="s">
        <v>41</v>
      </c>
      <c s="8" r="C10" t="n">
        <v>-421</v>
      </c>
      <c s="4" r="D10" t="s">
        <v>1595</v>
      </c>
      <c s="8" r="E10" t="n">
        <v>227</v>
      </c>
      <c s="8" r="G10" t="n">
        <v>1234</v>
      </c>
      <c s="8" r="I10" t="n">
        <v>1551</v>
      </c>
      <c s="8" r="K10" t="n">
        <v>824</v>
      </c>
      <c s="4" r="L10" t="s">
        <v>1596</v>
      </c>
      <c s="8" r="M10" t="n">
        <v>634</v>
      </c>
      <c s="8" r="O10" t="n">
        <v>1245</v>
      </c>
      <c s="8" r="Q10" t="n">
        <v>1610</v>
      </c>
      <c s="6" r="S10" t="n">
        <v>2591</v>
      </c>
      <c s="6" r="T10" t="n">
        <v>4313</v>
      </c>
      <c s="6" r="V10" t="n">
        <v>2566</v>
      </c>
    </row>
    <row spans="1:23" r="11">
      <c s="4" r="A11" t="s">
        <v>1597</v>
      </c>
      <c s="6" r="C11" t="n">
        <v>22156</v>
      </c>
      <c r="E11" t="n"/>
      <c r="G11" t="n"/>
      <c r="I11" t="n"/>
      <c s="6" r="K11" t="n">
        <v>23018</v>
      </c>
      <c r="M11" t="n"/>
      <c r="O11" t="n"/>
      <c r="Q11" t="n"/>
      <c s="6" r="S11" t="n">
        <v>22156</v>
      </c>
      <c s="6" r="T11" t="n">
        <v>23018</v>
      </c>
      <c s="6" r="V11" t="n">
        <v>23084</v>
      </c>
    </row>
    <row spans="1:23" r="12">
      <c s="4" r="A12" t="s">
        <v>1598</v>
      </c>
      <c s="4" r="B12" t="s">
        <v>1599</v>
      </c>
      <c s="6" r="C12" t="n">
        <v>11163</v>
      </c>
      <c r="E12" t="n"/>
      <c r="G12" t="n"/>
      <c r="I12" t="n"/>
      <c s="6" r="K12" t="n">
        <v>12889</v>
      </c>
      <c r="M12" t="n"/>
      <c r="O12" t="n"/>
      <c r="Q12" t="n"/>
      <c s="6" r="S12" t="n">
        <v>11163</v>
      </c>
      <c s="6" r="T12" t="n">
        <v>12889</v>
      </c>
      <c s="6" r="V12" t="n">
        <v>13884</v>
      </c>
    </row>
    <row spans="1:23" r="13">
      <c s="4" r="A13" t="s">
        <v>1600</v>
      </c>
      <c s="6" r="C13" t="n">
        <v>7847</v>
      </c>
      <c r="E13" t="n"/>
      <c r="G13" t="n"/>
      <c r="I13" t="n"/>
      <c s="6" r="K13" t="n">
        <v>8356</v>
      </c>
      <c r="M13" t="n"/>
      <c r="O13" t="n"/>
      <c r="Q13" t="n"/>
      <c s="6" r="S13" t="n">
        <v>7847</v>
      </c>
      <c s="6" r="T13" t="n">
        <v>8356</v>
      </c>
      <c s="6" r="V13" t="n">
        <v>9462</v>
      </c>
    </row>
    <row spans="1:23" r="14">
      <c s="4" r="A14" t="s">
        <v>90</v>
      </c>
      <c s="6" r="C14" t="n">
        <v>0</v>
      </c>
      <c r="E14" t="n"/>
      <c r="G14" t="n"/>
      <c r="I14" t="n"/>
      <c s="6" r="K14" t="n">
        <v>6227</v>
      </c>
      <c r="M14" t="n"/>
      <c r="O14" t="n"/>
      <c r="Q14" t="n"/>
      <c s="6" r="S14" t="n">
        <v>0</v>
      </c>
      <c s="6" r="T14" t="n">
        <v>6227</v>
      </c>
    </row>
    <row spans="1:23" r="15">
      <c s="4" r="A15" t="s">
        <v>1601</v>
      </c>
      <c s="6" r="C15" t="n">
        <v>41166</v>
      </c>
      <c r="E15" t="n"/>
      <c r="G15" t="n"/>
      <c r="I15" t="n"/>
      <c s="6" r="K15" t="n">
        <v>50490</v>
      </c>
      <c r="M15" t="n"/>
      <c r="O15" t="n"/>
      <c r="Q15" t="n"/>
      <c s="6" r="S15" t="n">
        <v>41166</v>
      </c>
      <c s="6" r="T15" t="n">
        <v>50490</v>
      </c>
      <c s="6" r="V15" t="n">
        <v>52142</v>
      </c>
    </row>
    <row spans="1:23" r="16">
      <c s="4" r="A16" t="s">
        <v>1602</v>
      </c>
      <c r="E16" t="n"/>
      <c r="G16" t="n"/>
      <c r="I16" t="n"/>
      <c r="M16" t="n"/>
      <c r="O16" t="n"/>
      <c r="Q16" t="n"/>
    </row>
    <row spans="1:23" r="17">
      <c s="3" r="A17" t="s">
        <v>1576</v>
      </c>
      <c r="E17" t="n"/>
      <c r="G17" t="n"/>
      <c r="I17" t="n"/>
      <c r="M17" t="n"/>
      <c r="O17" t="n"/>
      <c r="Q17" t="n"/>
    </row>
    <row spans="1:23" r="18">
      <c s="4" r="A18" t="s">
        <v>90</v>
      </c>
      <c s="8" r="C18" t="n">
        <v>0</v>
      </c>
      <c r="E18" t="n"/>
      <c r="G18" t="n"/>
      <c r="I18" t="n"/>
      <c s="8" r="K18" t="n">
        <v>6227</v>
      </c>
      <c s="4" r="L18" t="s">
        <v>1603</v>
      </c>
      <c r="M18" t="n"/>
      <c r="O18" t="n"/>
      <c r="Q18" t="n"/>
      <c s="8" r="S18" t="n">
        <v>0</v>
      </c>
      <c s="8" r="T18" t="n">
        <v>6227</v>
      </c>
      <c s="4" r="U18" t="s">
        <v>1603</v>
      </c>
      <c s="8" r="V18" t="n">
        <v>5712</v>
      </c>
      <c s="4" r="W18" t="s">
        <v>1603</v>
      </c>
    </row>
    <row spans="1:23" r="19">
      <c r="A19" t="n"/>
    </row>
    <row spans="1:23" r="20">
      <c s="4" r="A20" t="s">
        <v>33</v>
      </c>
      <c s="4" r="B20" t="s">
        <v>668</v>
      </c>
    </row>
    <row spans="1:23" r="21">
      <c s="4" r="A21" t="s">
        <v>59</v>
      </c>
      <c s="4" r="B21" t="s">
        <v>766</v>
      </c>
    </row>
    <row spans="1:23" r="22">
      <c s="4" r="A22" t="s">
        <v>74</v>
      </c>
      <c s="4" r="B22" t="s">
        <v>767</v>
      </c>
    </row>
    <row spans="1:23" r="23">
      <c s="4" r="A23" t="s">
        <v>769</v>
      </c>
      <c s="4" r="B23" t="s">
        <v>768</v>
      </c>
    </row>
    <row spans="1:23" r="24">
      <c s="4" r="A24" t="s">
        <v>771</v>
      </c>
      <c s="4" r="B24" t="s">
        <v>770</v>
      </c>
    </row>
    <row spans="1:23" r="25">
      <c s="4" r="A25" t="s">
        <v>773</v>
      </c>
      <c s="4" r="B25" t="s">
        <v>772</v>
      </c>
    </row>
    <row spans="1:23" r="26">
      <c s="4" r="A26" t="s">
        <v>775</v>
      </c>
      <c s="4" r="B26" t="s">
        <v>774</v>
      </c>
    </row>
    <row spans="1:23" r="27">
      <c s="4" r="A27" t="s">
        <v>761</v>
      </c>
      <c s="4" r="B27" t="s">
        <v>776</v>
      </c>
    </row>
    <row spans="1:23" r="28">
      <c s="4" r="A28" t="s">
        <v>778</v>
      </c>
      <c s="4" r="B28" t="s">
        <v>777</v>
      </c>
    </row>
    <row spans="1:23" r="29">
      <c s="4" r="A29" t="s">
        <v>780</v>
      </c>
      <c s="4" r="B29" t="s">
        <v>779</v>
      </c>
    </row>
    <row spans="1:23" r="30">
      <c s="4" r="A30" t="s">
        <v>782</v>
      </c>
      <c s="4" r="B30" t="s">
        <v>781</v>
      </c>
    </row>
    <row spans="1:23" r="31">
      <c s="4" r="A31" t="s">
        <v>784</v>
      </c>
      <c s="4" r="B31" t="s">
        <v>783</v>
      </c>
    </row>
    <row spans="1:23" r="32">
      <c s="4" r="A32" t="s">
        <v>786</v>
      </c>
      <c s="4" r="B32" t="s">
        <v>785</v>
      </c>
    </row>
    <row spans="1:23" r="33">
      <c s="4" r="A33" t="s">
        <v>788</v>
      </c>
      <c s="4" r="B33" t="s">
        <v>787</v>
      </c>
    </row>
    <row spans="1:23" r="34">
      <c s="4" r="A34" t="s">
        <v>1604</v>
      </c>
      <c s="4" r="B34" t="s">
        <v>789</v>
      </c>
    </row>
    <row spans="1:23" r="35">
      <c s="4" r="A35" t="s">
        <v>1599</v>
      </c>
      <c s="4" r="B35" t="s">
        <v>1605</v>
      </c>
    </row>
    <row spans="1:23" r="36">
      <c s="4" r="A36" t="s">
        <v>1603</v>
      </c>
      <c s="4" r="B36" t="s">
        <v>1606</v>
      </c>
    </row>
  </sheetData>
  <mergeCells count="121">
    <mergeCell ref="A1:B2"/>
    <mergeCell ref="C1:R1"/>
    <mergeCell ref="S1:W1"/>
    <mergeCell ref="C2:D2"/>
    <mergeCell ref="K2:L2"/>
    <mergeCell ref="T2:U2"/>
    <mergeCell ref="V2:W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A19:V19"/>
    <mergeCell ref="B20:V20"/>
    <mergeCell ref="B21:V21"/>
    <mergeCell ref="B22:V22"/>
    <mergeCell ref="B23:V23"/>
    <mergeCell ref="B24:V24"/>
    <mergeCell ref="B25:V25"/>
    <mergeCell ref="B26:V26"/>
    <mergeCell ref="B27:V27"/>
    <mergeCell ref="B28:V28"/>
    <mergeCell ref="B29:V29"/>
    <mergeCell ref="B30:V30"/>
    <mergeCell ref="B31:V31"/>
    <mergeCell ref="B32:V32"/>
    <mergeCell ref="B33:V33"/>
    <mergeCell ref="B34:V34"/>
    <mergeCell ref="B35:V35"/>
    <mergeCell ref="B36:V36"/>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607</v>
      </c>
      <c s="2" r="C1" t="s">
        <v>1</v>
      </c>
    </row>
    <row spans="1:5" r="2">
      <c s="2" r="C2" t="s">
        <v>2</v>
      </c>
      <c s="2" r="D2" t="s">
        <v>30</v>
      </c>
      <c s="2" r="E2" t="s">
        <v>31</v>
      </c>
    </row>
    <row spans="1:5" r="3">
      <c s="3" r="A3" t="s">
        <v>1576</v>
      </c>
    </row>
    <row spans="1:5" r="4">
      <c s="4" r="A4" t="s">
        <v>1578</v>
      </c>
      <c s="8" r="C4" t="n">
        <v>1466</v>
      </c>
      <c s="8" r="D4" t="n">
        <v>1617</v>
      </c>
      <c s="8" r="E4" t="n">
        <v>1603</v>
      </c>
    </row>
    <row spans="1:5" r="5">
      <c s="4" r="A5" t="s">
        <v>1579</v>
      </c>
      <c s="6" r="C5" t="n">
        <v>49</v>
      </c>
      <c s="6" r="D5" t="n">
        <v>-36</v>
      </c>
      <c s="6" r="E5" t="n">
        <v>22</v>
      </c>
    </row>
    <row spans="1:5" r="6">
      <c s="4" r="A6" t="s">
        <v>1581</v>
      </c>
      <c s="6" r="C6" t="n">
        <v>688</v>
      </c>
      <c s="6" r="D6" t="n">
        <v>762</v>
      </c>
      <c s="6" r="E6" t="n">
        <v>891</v>
      </c>
    </row>
    <row spans="1:5" r="7">
      <c s="4" r="A7" t="s">
        <v>177</v>
      </c>
      <c s="6" r="C7" t="n">
        <v>1629</v>
      </c>
      <c s="6" r="D7" t="n">
        <v>2020</v>
      </c>
      <c s="6" r="E7" t="n">
        <v>1882</v>
      </c>
    </row>
    <row spans="1:5" r="8">
      <c s="4" r="A8" t="s">
        <v>1608</v>
      </c>
    </row>
    <row spans="1:5" r="9">
      <c s="3" r="A9" t="s">
        <v>1576</v>
      </c>
    </row>
    <row spans="1:5" r="10">
      <c s="4" r="A10" t="s">
        <v>1578</v>
      </c>
      <c s="6" r="C10" t="n">
        <v>1177</v>
      </c>
      <c s="6" r="D10" t="n">
        <v>1214</v>
      </c>
      <c s="6" r="E10" t="n">
        <v>1181</v>
      </c>
    </row>
    <row spans="1:5" r="11">
      <c s="4" r="A11" t="s">
        <v>1579</v>
      </c>
      <c s="6" r="C11" t="n">
        <v>47</v>
      </c>
      <c s="6" r="D11" t="n">
        <v>-37</v>
      </c>
      <c s="6" r="E11" t="n">
        <v>23</v>
      </c>
    </row>
    <row spans="1:5" r="12">
      <c s="4" r="A12" t="s">
        <v>1581</v>
      </c>
      <c s="6" r="C12" t="n">
        <v>688</v>
      </c>
      <c s="6" r="D12" t="n">
        <v>761</v>
      </c>
      <c s="6" r="E12" t="n">
        <v>888</v>
      </c>
    </row>
    <row spans="1:5" r="13">
      <c s="4" r="A13" t="s">
        <v>177</v>
      </c>
      <c s="6" r="C13" t="n">
        <v>970</v>
      </c>
      <c s="6" r="D13" t="n">
        <v>1100</v>
      </c>
      <c s="6" r="E13" t="n">
        <v>1175</v>
      </c>
    </row>
    <row spans="1:5" r="14">
      <c s="4" r="A14" t="s">
        <v>1609</v>
      </c>
    </row>
    <row spans="1:5" r="15">
      <c s="3" r="A15" t="s">
        <v>1576</v>
      </c>
    </row>
    <row spans="1:5" r="16">
      <c s="4" r="A16" t="s">
        <v>1578</v>
      </c>
      <c s="4" r="B16" t="s">
        <v>33</v>
      </c>
      <c s="6" r="C16" t="n">
        <v>289</v>
      </c>
      <c s="6" r="D16" t="n">
        <v>403</v>
      </c>
      <c s="6" r="E16" t="n">
        <v>422</v>
      </c>
    </row>
    <row spans="1:5" r="17">
      <c s="4" r="A17" t="s">
        <v>1579</v>
      </c>
      <c s="4" r="B17" t="s">
        <v>33</v>
      </c>
      <c s="6" r="C17" t="n">
        <v>2</v>
      </c>
      <c s="6" r="D17" t="n">
        <v>1</v>
      </c>
      <c s="6" r="E17" t="n">
        <v>-1</v>
      </c>
    </row>
    <row spans="1:5" r="18">
      <c s="4" r="A18" t="s">
        <v>1581</v>
      </c>
      <c s="4" r="B18" t="s">
        <v>33</v>
      </c>
      <c s="6" r="C18" t="n">
        <v>0</v>
      </c>
      <c s="6" r="D18" t="n">
        <v>1</v>
      </c>
      <c s="6" r="E18" t="n">
        <v>3</v>
      </c>
    </row>
    <row spans="1:5" r="19">
      <c s="4" r="A19" t="s">
        <v>177</v>
      </c>
      <c s="4" r="B19" t="s">
        <v>33</v>
      </c>
      <c s="8" r="C19" t="n">
        <v>659</v>
      </c>
      <c s="8" r="D19" t="n">
        <v>920</v>
      </c>
      <c s="8" r="E19" t="n">
        <v>707</v>
      </c>
    </row>
    <row spans="1:5" r="20">
      <c r="A20" t="n"/>
    </row>
    <row spans="1:5" r="21">
      <c s="4" r="A21" t="s">
        <v>33</v>
      </c>
      <c s="4" r="B21" t="s">
        <v>1610</v>
      </c>
    </row>
  </sheetData>
  <mergeCells count="4">
    <mergeCell ref="A1:B2"/>
    <mergeCell ref="C1:E1"/>
    <mergeCell ref="A20:D20"/>
    <mergeCell ref="B21:D2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N19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6"/>
    <col customWidth="1" max="10" min="10" width="13"/>
    <col customWidth="1" max="11" min="11" width="14"/>
    <col customWidth="1" max="12" min="12" width="12"/>
    <col customWidth="1" max="13" min="13" width="14"/>
    <col customWidth="1" max="14" min="14" width="8"/>
  </cols>
  <sheetData>
    <row spans="1:14" r="1">
      <c s="1" r="A1" t="s">
        <v>1611</v>
      </c>
      <c s="2" r="C1" t="s">
        <v>475</v>
      </c>
      <c s="2" r="I1" t="s">
        <v>1</v>
      </c>
    </row>
    <row spans="1:14" r="2">
      <c s="2" r="C2" t="s">
        <v>2</v>
      </c>
      <c s="2" r="D2" t="s">
        <v>754</v>
      </c>
      <c s="2" r="E2" t="s">
        <v>4</v>
      </c>
      <c s="2" r="F2" t="s">
        <v>757</v>
      </c>
      <c s="2" r="G2" t="s">
        <v>30</v>
      </c>
      <c s="2" r="H2" t="s">
        <v>476</v>
      </c>
      <c s="2" r="I2" t="s">
        <v>2</v>
      </c>
      <c s="2" r="K2" t="s">
        <v>30</v>
      </c>
      <c s="2" r="M2" t="s">
        <v>31</v>
      </c>
    </row>
    <row spans="1:14" r="3">
      <c s="3" r="A3" t="s">
        <v>1576</v>
      </c>
    </row>
    <row spans="1:14" r="4">
      <c s="4" r="A4" t="s">
        <v>1591</v>
      </c>
      <c s="8" r="I4" t="n">
        <v>-38</v>
      </c>
      <c s="8" r="K4" t="n">
        <v>434</v>
      </c>
      <c s="8" r="M4" t="n">
        <v>-486</v>
      </c>
    </row>
    <row spans="1:14" r="5">
      <c s="4" r="A5" t="s">
        <v>1612</v>
      </c>
      <c s="6" r="M5" t="n">
        <v>-5</v>
      </c>
    </row>
    <row spans="1:14" r="6">
      <c s="4" r="A6" t="s">
        <v>595</v>
      </c>
      <c s="8" r="C6" t="n">
        <v>23</v>
      </c>
      <c s="8" r="E6" t="n">
        <v>-2</v>
      </c>
      <c s="6" r="M6" t="n">
        <v>14</v>
      </c>
    </row>
    <row spans="1:14" r="7">
      <c s="4" r="A7" t="s">
        <v>539</v>
      </c>
      <c s="8" r="G7" t="n">
        <v>-297</v>
      </c>
      <c s="8" r="H7" t="n">
        <v>-244</v>
      </c>
    </row>
    <row spans="1:14" r="8">
      <c s="4" r="A8" t="s">
        <v>1020</v>
      </c>
    </row>
    <row spans="1:14" r="9">
      <c s="3" r="A9" t="s">
        <v>1576</v>
      </c>
    </row>
    <row spans="1:14" r="10">
      <c s="4" r="A10" t="s">
        <v>1022</v>
      </c>
      <c s="6" r="M10" t="n">
        <v>-425</v>
      </c>
    </row>
    <row spans="1:14" r="11">
      <c s="4" r="A11" t="s">
        <v>1024</v>
      </c>
      <c s="6" r="I11" t="n">
        <v>185</v>
      </c>
      <c s="6" r="K11" t="n">
        <v>210</v>
      </c>
      <c s="6" r="M11" t="n">
        <v>73</v>
      </c>
    </row>
    <row spans="1:14" r="12">
      <c s="4" r="A12" t="s">
        <v>849</v>
      </c>
    </row>
    <row spans="1:14" r="13">
      <c s="3" r="A13" t="s">
        <v>1576</v>
      </c>
    </row>
    <row spans="1:14" r="14">
      <c s="4" r="A14" t="s">
        <v>1591</v>
      </c>
      <c s="6" r="I14" t="n">
        <v>148</v>
      </c>
      <c s="4" r="J14" t="s">
        <v>1613</v>
      </c>
      <c s="6" r="K14" t="n">
        <v>316</v>
      </c>
      <c s="4" r="L14" t="s">
        <v>1588</v>
      </c>
      <c s="6" r="M14" t="n">
        <v>-351</v>
      </c>
      <c s="4" r="N14" t="s">
        <v>1614</v>
      </c>
    </row>
    <row spans="1:14" r="15">
      <c s="4" r="A15" t="s">
        <v>550</v>
      </c>
      <c s="6" r="G15" t="n">
        <v>240</v>
      </c>
      <c s="6" r="K15" t="n">
        <v>240</v>
      </c>
    </row>
    <row spans="1:14" r="16">
      <c s="4" r="A16" t="s">
        <v>1612</v>
      </c>
      <c s="6" r="M16" t="n">
        <v>1</v>
      </c>
    </row>
    <row spans="1:14" r="17">
      <c s="4" r="A17" t="s">
        <v>1025</v>
      </c>
    </row>
    <row spans="1:14" r="18">
      <c s="3" r="A18" t="s">
        <v>1576</v>
      </c>
    </row>
    <row spans="1:14" r="19">
      <c s="4" r="A19" t="s">
        <v>1022</v>
      </c>
      <c s="6" r="M19" t="n">
        <v>-425</v>
      </c>
    </row>
    <row spans="1:14" r="20">
      <c s="4" r="A20" t="s">
        <v>1024</v>
      </c>
      <c s="6" r="K20" t="n">
        <v>210</v>
      </c>
      <c s="6" r="M20" t="n">
        <v>73</v>
      </c>
    </row>
    <row spans="1:14" r="21">
      <c s="4" r="A21" t="s">
        <v>1615</v>
      </c>
      <c s="8" r="D21" t="n">
        <v>147</v>
      </c>
      <c s="8" r="F21" t="n">
        <v>35</v>
      </c>
      <c s="6" r="I21" t="n">
        <v>182</v>
      </c>
    </row>
    <row spans="1:14" r="22">
      <c s="4" r="A22" t="s">
        <v>1026</v>
      </c>
      <c s="6" r="C22" t="n">
        <v>130</v>
      </c>
      <c s="6" r="I22" t="n">
        <v>130</v>
      </c>
    </row>
    <row spans="1:14" r="23">
      <c s="4" r="A23" t="s">
        <v>1027</v>
      </c>
      <c s="6" r="C23" t="n">
        <v>41</v>
      </c>
      <c s="6" r="I23" t="n">
        <v>41</v>
      </c>
    </row>
    <row spans="1:14" r="24">
      <c s="4" r="A24" t="s">
        <v>652</v>
      </c>
    </row>
    <row spans="1:14" r="25">
      <c s="3" r="A25" t="s">
        <v>1576</v>
      </c>
    </row>
    <row spans="1:14" r="26">
      <c s="4" r="A26" t="s">
        <v>1591</v>
      </c>
      <c s="6" r="I26" t="n">
        <v>-78</v>
      </c>
      <c s="4" r="J26" t="s">
        <v>917</v>
      </c>
      <c s="6" r="K26" t="n">
        <v>-84</v>
      </c>
      <c s="4" r="L26" t="s">
        <v>769</v>
      </c>
      <c s="6" r="M26" t="n">
        <v>-131</v>
      </c>
      <c s="4" r="N26" t="s">
        <v>1616</v>
      </c>
    </row>
    <row spans="1:14" r="27">
      <c s="4" r="A27" t="s">
        <v>1612</v>
      </c>
      <c s="6" r="M27" t="n">
        <v>-2</v>
      </c>
    </row>
    <row spans="1:14" r="28">
      <c s="4" r="A28" t="s">
        <v>651</v>
      </c>
      <c s="6" r="M28" t="n">
        <v>-129</v>
      </c>
    </row>
    <row spans="1:14" r="29">
      <c s="4" r="A29" t="s">
        <v>850</v>
      </c>
    </row>
    <row spans="1:14" r="30">
      <c s="3" r="A30" t="s">
        <v>1576</v>
      </c>
    </row>
    <row spans="1:14" r="31">
      <c s="4" r="A31" t="s">
        <v>1591</v>
      </c>
      <c s="6" r="I31" t="n">
        <v>-52</v>
      </c>
      <c s="4" r="J31" t="s">
        <v>917</v>
      </c>
      <c s="6" r="K31" t="n">
        <v>-13</v>
      </c>
      <c s="4" r="L31" t="s">
        <v>769</v>
      </c>
      <c s="6" r="M31" t="n">
        <v>1</v>
      </c>
      <c s="4" r="N31" t="s">
        <v>775</v>
      </c>
    </row>
    <row spans="1:14" r="32">
      <c s="4" r="A32" t="s">
        <v>1612</v>
      </c>
      <c s="6" r="M32" t="n">
        <v>1</v>
      </c>
    </row>
    <row spans="1:14" r="33">
      <c s="4" r="A33" t="s">
        <v>851</v>
      </c>
    </row>
    <row spans="1:14" r="34">
      <c s="3" r="A34" t="s">
        <v>1576</v>
      </c>
    </row>
    <row spans="1:14" r="35">
      <c s="4" r="A35" t="s">
        <v>1591</v>
      </c>
      <c s="6" r="I35" t="n">
        <v>-50</v>
      </c>
      <c s="4" r="J35" t="s">
        <v>917</v>
      </c>
      <c s="6" r="K35" t="n">
        <v>-15</v>
      </c>
      <c s="4" r="L35" t="s">
        <v>769</v>
      </c>
      <c s="6" r="M35" t="n">
        <v>6</v>
      </c>
      <c s="4" r="N35" t="s">
        <v>775</v>
      </c>
    </row>
    <row spans="1:14" r="36">
      <c s="4" r="A36" t="s">
        <v>1612</v>
      </c>
      <c s="6" r="M36" t="n">
        <v>6</v>
      </c>
    </row>
    <row spans="1:14" r="37">
      <c s="4" r="A37" t="s">
        <v>607</v>
      </c>
    </row>
    <row spans="1:14" r="38">
      <c s="3" r="A38" t="s">
        <v>1576</v>
      </c>
    </row>
    <row spans="1:14" r="39">
      <c s="4" r="A39" t="s">
        <v>1591</v>
      </c>
      <c s="6" r="I39" t="n">
        <v>-62</v>
      </c>
      <c s="4" r="J39" t="s">
        <v>917</v>
      </c>
      <c s="6" r="K39" t="n">
        <v>292</v>
      </c>
      <c s="4" r="L39" t="s">
        <v>1617</v>
      </c>
      <c s="6" r="M39" t="n">
        <v>-16</v>
      </c>
      <c s="4" r="N39" t="s">
        <v>775</v>
      </c>
    </row>
    <row spans="1:14" r="40">
      <c s="4" r="A40" t="s">
        <v>1612</v>
      </c>
      <c s="6" r="M40" t="n">
        <v>-16</v>
      </c>
    </row>
    <row spans="1:14" r="41">
      <c s="4" r="A41" t="s">
        <v>608</v>
      </c>
      <c s="6" r="M41" t="n">
        <v>-19</v>
      </c>
    </row>
    <row spans="1:14" r="42">
      <c s="4" r="A42" t="s">
        <v>852</v>
      </c>
    </row>
    <row spans="1:14" r="43">
      <c s="3" r="A43" t="s">
        <v>1576</v>
      </c>
    </row>
    <row spans="1:14" r="44">
      <c s="4" r="A44" t="s">
        <v>1591</v>
      </c>
      <c s="6" r="I44" t="n">
        <v>96</v>
      </c>
      <c s="4" r="J44" t="s">
        <v>1618</v>
      </c>
      <c s="6" r="K44" t="n">
        <v>-52</v>
      </c>
      <c s="4" r="L44" t="s">
        <v>769</v>
      </c>
      <c s="6" r="M44" t="n">
        <v>4</v>
      </c>
      <c s="4" r="N44" t="s">
        <v>775</v>
      </c>
    </row>
    <row spans="1:14" r="45">
      <c s="4" r="A45" t="s">
        <v>1612</v>
      </c>
      <c s="6" r="M45" t="n">
        <v>4</v>
      </c>
    </row>
    <row spans="1:14" r="46">
      <c s="4" r="A46" t="s">
        <v>1619</v>
      </c>
      <c s="6" r="C46" t="n">
        <v>33</v>
      </c>
      <c s="8" r="E46" t="n">
        <v>112</v>
      </c>
      <c s="6" r="I46" t="n">
        <v>145</v>
      </c>
    </row>
    <row spans="1:14" r="47">
      <c s="4" r="A47" t="s">
        <v>1584</v>
      </c>
    </row>
    <row spans="1:14" r="48">
      <c s="3" r="A48" t="s">
        <v>1576</v>
      </c>
    </row>
    <row spans="1:14" r="49">
      <c s="4" r="A49" t="s">
        <v>1591</v>
      </c>
      <c s="6" r="I49" t="n">
        <v>-40</v>
      </c>
      <c s="4" r="J49" t="s">
        <v>1620</v>
      </c>
      <c s="6" r="K49" t="n">
        <v>-10</v>
      </c>
      <c s="4" r="L49" t="s">
        <v>769</v>
      </c>
      <c s="6" r="M49" t="n">
        <v>1</v>
      </c>
      <c s="4" r="N49" t="s">
        <v>775</v>
      </c>
    </row>
    <row spans="1:14" r="50">
      <c s="4" r="A50" t="s">
        <v>1612</v>
      </c>
      <c s="6" r="M50" t="n">
        <v>1</v>
      </c>
    </row>
    <row spans="1:14" r="51">
      <c s="4" r="A51" t="s">
        <v>618</v>
      </c>
    </row>
    <row spans="1:14" r="52">
      <c s="3" r="A52" t="s">
        <v>1576</v>
      </c>
    </row>
    <row spans="1:14" r="53">
      <c s="4" r="A53" t="s">
        <v>608</v>
      </c>
      <c s="6" r="M53" t="n">
        <v>-9</v>
      </c>
    </row>
    <row spans="1:14" r="54">
      <c s="4" r="A54" t="s">
        <v>621</v>
      </c>
    </row>
    <row spans="1:14" r="55">
      <c s="3" r="A55" t="s">
        <v>1576</v>
      </c>
    </row>
    <row spans="1:14" r="56">
      <c s="4" r="A56" t="s">
        <v>608</v>
      </c>
      <c s="8" r="M56" t="n">
        <v>-10</v>
      </c>
    </row>
    <row spans="1:14" r="57">
      <c s="4" r="A57" t="s">
        <v>349</v>
      </c>
    </row>
    <row spans="1:14" r="58">
      <c s="3" r="A58" t="s">
        <v>1576</v>
      </c>
    </row>
    <row spans="1:14" r="59">
      <c s="4" r="A59" t="s">
        <v>595</v>
      </c>
      <c s="4" r="B59" t="s">
        <v>786</v>
      </c>
      <c s="6" r="I59" t="n">
        <v>21</v>
      </c>
    </row>
    <row spans="1:14" r="60">
      <c s="4" r="A60" t="s">
        <v>539</v>
      </c>
      <c s="4" r="B60" t="s">
        <v>786</v>
      </c>
      <c s="6" r="K60" t="n">
        <v>-541</v>
      </c>
    </row>
    <row spans="1:14" r="61">
      <c s="4" r="A61" t="s">
        <v>1621</v>
      </c>
    </row>
    <row spans="1:14" r="62">
      <c s="3" r="A62" t="s">
        <v>1576</v>
      </c>
    </row>
    <row spans="1:14" r="63">
      <c s="4" r="A63" t="s">
        <v>595</v>
      </c>
      <c s="6" r="I63" t="n">
        <v>10</v>
      </c>
    </row>
    <row spans="1:14" r="64">
      <c s="4" r="A64" t="s">
        <v>539</v>
      </c>
      <c s="6" r="K64" t="n">
        <v>-407</v>
      </c>
    </row>
    <row spans="1:14" r="65">
      <c s="4" r="A65" t="s">
        <v>1622</v>
      </c>
    </row>
    <row spans="1:14" r="66">
      <c s="3" r="A66" t="s">
        <v>1576</v>
      </c>
    </row>
    <row spans="1:14" r="67">
      <c s="4" r="A67" t="s">
        <v>595</v>
      </c>
      <c s="6" r="I67" t="n">
        <v>-3</v>
      </c>
    </row>
    <row spans="1:14" r="68">
      <c s="4" r="A68" t="s">
        <v>539</v>
      </c>
      <c s="6" r="K68" t="n">
        <v>-134</v>
      </c>
    </row>
    <row spans="1:14" r="69">
      <c s="4" r="A69" t="s">
        <v>1623</v>
      </c>
    </row>
    <row spans="1:14" r="70">
      <c s="3" r="A70" t="s">
        <v>1576</v>
      </c>
    </row>
    <row spans="1:14" r="71">
      <c s="4" r="A71" t="s">
        <v>595</v>
      </c>
      <c s="6" r="I71" t="n">
        <v>15</v>
      </c>
    </row>
    <row spans="1:14" r="72">
      <c s="4" r="A72" t="s">
        <v>539</v>
      </c>
      <c s="6" r="K72" t="n">
        <v>-84</v>
      </c>
    </row>
    <row spans="1:14" r="73">
      <c s="4" r="A73" t="s">
        <v>1624</v>
      </c>
    </row>
    <row spans="1:14" r="74">
      <c s="3" r="A74" t="s">
        <v>1576</v>
      </c>
    </row>
    <row spans="1:14" r="75">
      <c s="4" r="A75" t="s">
        <v>595</v>
      </c>
      <c s="6" r="I75" t="n">
        <v>-1</v>
      </c>
    </row>
    <row spans="1:14" r="76">
      <c s="4" r="A76" t="s">
        <v>539</v>
      </c>
      <c s="6" r="K76" t="n">
        <v>-13</v>
      </c>
    </row>
    <row spans="1:14" r="77">
      <c s="4" r="A77" t="s">
        <v>1625</v>
      </c>
    </row>
    <row spans="1:14" r="78">
      <c s="3" r="A78" t="s">
        <v>1576</v>
      </c>
    </row>
    <row spans="1:14" r="79">
      <c s="4" r="A79" t="s">
        <v>595</v>
      </c>
      <c s="6" r="I79" t="n">
        <v>-3</v>
      </c>
    </row>
    <row spans="1:14" r="80">
      <c s="4" r="A80" t="s">
        <v>539</v>
      </c>
      <c s="6" r="K80" t="n">
        <v>-15</v>
      </c>
    </row>
    <row spans="1:14" r="81">
      <c s="4" r="A81" t="s">
        <v>1626</v>
      </c>
    </row>
    <row spans="1:14" r="82">
      <c s="3" r="A82" t="s">
        <v>1576</v>
      </c>
    </row>
    <row spans="1:14" r="83">
      <c s="4" r="A83" t="s">
        <v>595</v>
      </c>
      <c s="6" r="I83" t="n">
        <v>-1</v>
      </c>
    </row>
    <row spans="1:14" r="84">
      <c s="4" r="A84" t="s">
        <v>539</v>
      </c>
      <c s="6" r="K84" t="n">
        <v>-99</v>
      </c>
    </row>
    <row spans="1:14" r="85">
      <c s="4" r="A85" t="s">
        <v>1627</v>
      </c>
    </row>
    <row spans="1:14" r="86">
      <c s="3" r="A86" t="s">
        <v>1576</v>
      </c>
    </row>
    <row spans="1:14" r="87">
      <c s="4" r="A87" t="s">
        <v>595</v>
      </c>
      <c s="6" r="I87" t="n">
        <v>4</v>
      </c>
    </row>
    <row spans="1:14" r="88">
      <c s="4" r="A88" t="s">
        <v>539</v>
      </c>
      <c s="6" r="K88" t="n">
        <v>-52</v>
      </c>
    </row>
    <row spans="1:14" r="89">
      <c s="4" r="A89" t="s">
        <v>1628</v>
      </c>
    </row>
    <row spans="1:14" r="90">
      <c s="3" r="A90" t="s">
        <v>1576</v>
      </c>
    </row>
    <row spans="1:14" r="91">
      <c s="4" r="A91" t="s">
        <v>595</v>
      </c>
      <c s="6" r="I91" t="n">
        <v>-1</v>
      </c>
    </row>
    <row spans="1:14" r="92">
      <c s="4" r="A92" t="s">
        <v>539</v>
      </c>
      <c s="6" r="K92" t="n">
        <v>-10</v>
      </c>
    </row>
    <row spans="1:14" r="93">
      <c s="4" r="A93" t="s">
        <v>1629</v>
      </c>
    </row>
    <row spans="1:14" r="94">
      <c s="3" r="A94" t="s">
        <v>1576</v>
      </c>
    </row>
    <row spans="1:14" r="95">
      <c s="4" r="A95" t="s">
        <v>539</v>
      </c>
      <c s="6" r="G95" t="n">
        <v>-232</v>
      </c>
      <c s="6" r="K95" t="n">
        <v>-476</v>
      </c>
    </row>
    <row spans="1:14" r="96">
      <c s="4" r="A96" t="s">
        <v>1630</v>
      </c>
    </row>
    <row spans="1:14" r="97">
      <c s="3" r="A97" t="s">
        <v>1576</v>
      </c>
    </row>
    <row spans="1:14" r="98">
      <c s="4" r="A98" t="s">
        <v>539</v>
      </c>
      <c s="6" r="K98" t="n">
        <v>-342</v>
      </c>
    </row>
    <row spans="1:14" r="99">
      <c s="4" r="A99" t="s">
        <v>1631</v>
      </c>
    </row>
    <row spans="1:14" r="100">
      <c s="3" r="A100" t="s">
        <v>1576</v>
      </c>
    </row>
    <row spans="1:14" r="101">
      <c s="4" r="A101" t="s">
        <v>608</v>
      </c>
      <c s="8" r="G101" t="n">
        <v>-65</v>
      </c>
      <c s="6" r="K101" t="n">
        <v>-65</v>
      </c>
    </row>
    <row spans="1:14" r="102">
      <c s="4" r="A102" t="s">
        <v>1632</v>
      </c>
    </row>
    <row spans="1:14" r="103">
      <c s="3" r="A103" t="s">
        <v>1576</v>
      </c>
    </row>
    <row spans="1:14" r="104">
      <c s="4" r="A104" t="s">
        <v>608</v>
      </c>
      <c s="6" r="K104" t="n">
        <v>-65</v>
      </c>
    </row>
    <row spans="1:14" r="105">
      <c s="4" r="A105" t="s">
        <v>345</v>
      </c>
    </row>
    <row spans="1:14" r="106">
      <c s="3" r="A106" t="s">
        <v>1576</v>
      </c>
    </row>
    <row spans="1:14" r="107">
      <c s="4" r="A107" t="s">
        <v>539</v>
      </c>
      <c s="6" r="C107" t="n">
        <v>-798</v>
      </c>
      <c s="6" r="I107" t="n">
        <v>-798</v>
      </c>
    </row>
    <row spans="1:14" r="108">
      <c s="4" r="A108" t="s">
        <v>1633</v>
      </c>
    </row>
    <row spans="1:14" r="109">
      <c s="3" r="A109" t="s">
        <v>1576</v>
      </c>
    </row>
    <row spans="1:14" r="110">
      <c s="4" r="A110" t="s">
        <v>539</v>
      </c>
      <c s="6" r="I110" t="n">
        <v>-468</v>
      </c>
    </row>
    <row spans="1:14" r="111">
      <c s="4" r="A111" t="s">
        <v>1634</v>
      </c>
    </row>
    <row spans="1:14" r="112">
      <c s="3" r="A112" t="s">
        <v>1576</v>
      </c>
    </row>
    <row spans="1:14" r="113">
      <c s="4" r="A113" t="s">
        <v>539</v>
      </c>
      <c s="6" r="I113" t="n">
        <v>-161</v>
      </c>
    </row>
    <row spans="1:14" r="114">
      <c s="4" r="A114" t="s">
        <v>1635</v>
      </c>
    </row>
    <row spans="1:14" r="115">
      <c s="3" r="A115" t="s">
        <v>1576</v>
      </c>
    </row>
    <row spans="1:14" r="116">
      <c s="4" r="A116" t="s">
        <v>539</v>
      </c>
      <c s="6" r="I116" t="n">
        <v>-93</v>
      </c>
    </row>
    <row spans="1:14" r="117">
      <c s="4" r="A117" t="s">
        <v>1636</v>
      </c>
    </row>
    <row spans="1:14" r="118">
      <c s="3" r="A118" t="s">
        <v>1576</v>
      </c>
    </row>
    <row spans="1:14" r="119">
      <c s="4" r="A119" t="s">
        <v>539</v>
      </c>
      <c s="6" r="I119" t="n">
        <v>-51</v>
      </c>
    </row>
    <row spans="1:14" r="120">
      <c s="4" r="A120" t="s">
        <v>1637</v>
      </c>
    </row>
    <row spans="1:14" r="121">
      <c s="3" r="A121" t="s">
        <v>1576</v>
      </c>
    </row>
    <row spans="1:14" r="122">
      <c s="4" r="A122" t="s">
        <v>539</v>
      </c>
      <c s="6" r="I122" t="n">
        <v>-47</v>
      </c>
    </row>
    <row spans="1:14" r="123">
      <c s="4" r="A123" t="s">
        <v>1638</v>
      </c>
    </row>
    <row spans="1:14" r="124">
      <c s="3" r="A124" t="s">
        <v>1576</v>
      </c>
    </row>
    <row spans="1:14" r="125">
      <c s="4" r="A125" t="s">
        <v>539</v>
      </c>
      <c s="6" r="I125" t="n">
        <v>-61</v>
      </c>
    </row>
    <row spans="1:14" r="126">
      <c s="4" r="A126" t="s">
        <v>1639</v>
      </c>
    </row>
    <row spans="1:14" r="127">
      <c s="3" r="A127" t="s">
        <v>1576</v>
      </c>
    </row>
    <row spans="1:14" r="128">
      <c s="4" r="A128" t="s">
        <v>539</v>
      </c>
      <c s="6" r="I128" t="n">
        <v>-53</v>
      </c>
    </row>
    <row spans="1:14" r="129">
      <c s="4" r="A129" t="s">
        <v>1640</v>
      </c>
    </row>
    <row spans="1:14" r="130">
      <c s="3" r="A130" t="s">
        <v>1576</v>
      </c>
    </row>
    <row spans="1:14" r="131">
      <c s="4" r="A131" t="s">
        <v>539</v>
      </c>
      <c s="6" r="I131" t="n">
        <v>-2</v>
      </c>
    </row>
    <row spans="1:14" r="132">
      <c s="4" r="A132" t="s">
        <v>1641</v>
      </c>
    </row>
    <row spans="1:14" r="133">
      <c s="3" r="A133" t="s">
        <v>1576</v>
      </c>
    </row>
    <row spans="1:14" r="134">
      <c s="4" r="A134" t="s">
        <v>539</v>
      </c>
      <c s="6" r="C134" t="n">
        <v>-793</v>
      </c>
      <c s="6" r="I134" t="n">
        <v>-793</v>
      </c>
    </row>
    <row spans="1:14" r="135">
      <c s="4" r="A135" t="s">
        <v>1642</v>
      </c>
    </row>
    <row spans="1:14" r="136">
      <c s="3" r="A136" t="s">
        <v>1576</v>
      </c>
    </row>
    <row spans="1:14" r="137">
      <c s="4" r="A137" t="s">
        <v>539</v>
      </c>
      <c s="6" r="I137" t="n">
        <v>-463</v>
      </c>
    </row>
    <row spans="1:14" r="138">
      <c s="4" r="A138" t="s">
        <v>1643</v>
      </c>
    </row>
    <row spans="1:14" r="139">
      <c s="3" r="A139" t="s">
        <v>1576</v>
      </c>
    </row>
    <row spans="1:14" r="140">
      <c s="4" r="A140" t="s">
        <v>608</v>
      </c>
      <c s="8" r="C140" t="n">
        <v>-5</v>
      </c>
      <c s="6" r="I140" t="n">
        <v>-5</v>
      </c>
    </row>
    <row spans="1:14" r="141">
      <c s="4" r="A141" t="s">
        <v>625</v>
      </c>
    </row>
    <row spans="1:14" r="142">
      <c s="3" r="A142" t="s">
        <v>1576</v>
      </c>
    </row>
    <row spans="1:14" r="143">
      <c s="4" r="A143" t="s">
        <v>595</v>
      </c>
      <c s="6" r="I143" t="n">
        <v>21</v>
      </c>
    </row>
    <row spans="1:14" r="144">
      <c s="4" r="A144" t="s">
        <v>539</v>
      </c>
      <c s="6" r="K144" t="n">
        <v>-301</v>
      </c>
    </row>
    <row spans="1:14" r="145">
      <c s="4" r="A145" t="s">
        <v>624</v>
      </c>
    </row>
    <row spans="1:14" r="146">
      <c s="3" r="A146" t="s">
        <v>1576</v>
      </c>
    </row>
    <row spans="1:14" r="147">
      <c s="4" r="A147" t="s">
        <v>539</v>
      </c>
      <c s="6" r="I147" t="n">
        <v>-656</v>
      </c>
    </row>
    <row spans="1:14" r="148">
      <c s="4" r="A148" t="s">
        <v>1644</v>
      </c>
    </row>
    <row spans="1:14" r="149">
      <c s="3" r="A149" t="s">
        <v>1576</v>
      </c>
    </row>
    <row spans="1:14" r="150">
      <c s="4" r="A150" t="s">
        <v>539</v>
      </c>
      <c s="6" r="I150" t="n">
        <v>-351</v>
      </c>
    </row>
    <row spans="1:14" r="151">
      <c s="4" r="A151" t="s">
        <v>629</v>
      </c>
    </row>
    <row spans="1:14" r="152">
      <c s="3" r="A152" t="s">
        <v>1576</v>
      </c>
    </row>
    <row spans="1:14" r="153">
      <c s="4" r="A153" t="s">
        <v>595</v>
      </c>
      <c s="6" r="I153" t="n">
        <v>0</v>
      </c>
    </row>
    <row spans="1:14" r="154">
      <c s="4" r="A154" t="s">
        <v>539</v>
      </c>
      <c s="6" r="K154" t="n">
        <v>-223</v>
      </c>
    </row>
    <row spans="1:14" r="155">
      <c s="4" r="A155" t="s">
        <v>628</v>
      </c>
    </row>
    <row spans="1:14" r="156">
      <c s="3" r="A156" t="s">
        <v>1576</v>
      </c>
    </row>
    <row spans="1:14" r="157">
      <c s="4" r="A157" t="s">
        <v>539</v>
      </c>
      <c s="6" r="I157" t="n">
        <v>-109</v>
      </c>
    </row>
    <row spans="1:14" r="158">
      <c s="4" r="A158" t="s">
        <v>1645</v>
      </c>
    </row>
    <row spans="1:14" r="159">
      <c s="3" r="A159" t="s">
        <v>1576</v>
      </c>
    </row>
    <row spans="1:14" r="160">
      <c s="4" r="A160" t="s">
        <v>539</v>
      </c>
      <c s="6" r="I160" t="n">
        <v>-103</v>
      </c>
    </row>
    <row spans="1:14" r="161">
      <c s="4" r="A161" t="s">
        <v>627</v>
      </c>
    </row>
    <row spans="1:14" r="162">
      <c s="3" r="A162" t="s">
        <v>1576</v>
      </c>
    </row>
    <row spans="1:14" r="163">
      <c s="4" r="A163" t="s">
        <v>595</v>
      </c>
      <c s="6" r="I163" t="n">
        <v>0</v>
      </c>
    </row>
    <row spans="1:14" r="164">
      <c s="4" r="A164" t="s">
        <v>539</v>
      </c>
      <c s="4" r="B164" t="s">
        <v>788</v>
      </c>
      <c s="6" r="K164" t="n">
        <v>-17</v>
      </c>
    </row>
    <row spans="1:14" r="165">
      <c s="4" r="A165" t="s">
        <v>626</v>
      </c>
    </row>
    <row spans="1:14" r="166">
      <c s="3" r="A166" t="s">
        <v>1576</v>
      </c>
    </row>
    <row spans="1:14" r="167">
      <c s="4" r="A167" t="s">
        <v>539</v>
      </c>
      <c s="4" r="B167" t="s">
        <v>788</v>
      </c>
      <c s="6" r="I167" t="n">
        <v>-33</v>
      </c>
    </row>
    <row spans="1:14" r="168">
      <c s="4" r="A168" t="s">
        <v>1646</v>
      </c>
    </row>
    <row spans="1:14" r="169">
      <c s="3" r="A169" t="s">
        <v>1576</v>
      </c>
    </row>
    <row spans="1:14" r="170">
      <c s="4" r="A170" t="s">
        <v>539</v>
      </c>
      <c s="6" r="I170" t="n">
        <v>-14</v>
      </c>
    </row>
    <row spans="1:14" r="171">
      <c s="4" r="A171" t="s">
        <v>549</v>
      </c>
    </row>
    <row spans="1:14" r="172">
      <c s="3" r="A172" t="s">
        <v>1576</v>
      </c>
    </row>
    <row spans="1:14" r="173">
      <c s="4" r="A173" t="s">
        <v>550</v>
      </c>
      <c s="8" r="H173" t="n">
        <v>391</v>
      </c>
      <c s="8" r="K173" t="n">
        <v>391</v>
      </c>
    </row>
    <row spans="1:14" r="174">
      <c s="4" r="A174" t="s">
        <v>653</v>
      </c>
    </row>
    <row spans="1:14" r="175">
      <c s="3" r="A175" t="s">
        <v>1576</v>
      </c>
    </row>
    <row spans="1:14" r="176">
      <c s="4" r="A176" t="s">
        <v>654</v>
      </c>
      <c s="6" r="I176" t="n">
        <v>-37</v>
      </c>
    </row>
    <row spans="1:14" r="177">
      <c s="4" r="A177" t="s">
        <v>1647</v>
      </c>
    </row>
    <row spans="1:14" r="178">
      <c s="3" r="A178" t="s">
        <v>1576</v>
      </c>
    </row>
    <row spans="1:14" r="179">
      <c s="4" r="A179" t="s">
        <v>654</v>
      </c>
      <c s="8" r="F179" t="n">
        <v>-37</v>
      </c>
      <c s="8" r="I179" t="n">
        <v>-37</v>
      </c>
    </row>
    <row spans="1:14" r="180">
      <c r="A180" t="n"/>
    </row>
    <row spans="1:14" r="181">
      <c s="4" r="A181" t="s">
        <v>33</v>
      </c>
      <c s="4" r="B181" t="s">
        <v>1648</v>
      </c>
    </row>
    <row spans="1:14" r="182">
      <c s="4" r="A182" t="s">
        <v>59</v>
      </c>
      <c s="4" r="B182" t="s">
        <v>1649</v>
      </c>
    </row>
    <row spans="1:14" r="183">
      <c s="4" r="A183" t="s">
        <v>74</v>
      </c>
      <c s="4" r="B183" t="s">
        <v>1650</v>
      </c>
    </row>
    <row spans="1:14" r="184">
      <c s="4" r="A184" t="s">
        <v>769</v>
      </c>
      <c s="4" r="B184" t="s">
        <v>1651</v>
      </c>
    </row>
    <row spans="1:14" r="185">
      <c s="4" r="A185" t="s">
        <v>771</v>
      </c>
      <c s="4" r="B185" t="s">
        <v>1652</v>
      </c>
    </row>
    <row spans="1:14" r="186">
      <c s="4" r="A186" t="s">
        <v>773</v>
      </c>
      <c s="4" r="B186" t="s">
        <v>1653</v>
      </c>
    </row>
    <row spans="1:14" r="187">
      <c s="4" r="A187" t="s">
        <v>775</v>
      </c>
      <c s="4" r="B187" t="s">
        <v>1654</v>
      </c>
    </row>
    <row spans="1:14" r="188">
      <c s="4" r="A188" t="s">
        <v>761</v>
      </c>
      <c s="4" r="B188" t="s">
        <v>1655</v>
      </c>
    </row>
    <row spans="1:14" r="189">
      <c s="4" r="A189" t="s">
        <v>778</v>
      </c>
      <c s="4" r="B189" t="s">
        <v>1656</v>
      </c>
    </row>
    <row spans="1:14" r="190">
      <c s="4" r="A190" t="s">
        <v>780</v>
      </c>
      <c s="4" r="B190" t="s">
        <v>1657</v>
      </c>
    </row>
    <row spans="1:14" r="191">
      <c s="4" r="A191" t="s">
        <v>782</v>
      </c>
      <c s="4" r="B191" t="s">
        <v>1658</v>
      </c>
    </row>
    <row spans="1:14" r="192">
      <c s="4" r="A192" t="s">
        <v>784</v>
      </c>
      <c s="4" r="B192" t="s">
        <v>1659</v>
      </c>
    </row>
    <row spans="1:14" r="193">
      <c s="4" r="A193" t="s">
        <v>786</v>
      </c>
      <c s="4" r="B193" t="s">
        <v>630</v>
      </c>
    </row>
    <row spans="1:14" r="194">
      <c s="4" r="A194" t="s">
        <v>788</v>
      </c>
      <c s="4" r="B194" t="s">
        <v>631</v>
      </c>
    </row>
  </sheetData>
  <mergeCells count="21">
    <mergeCell ref="A1:B2"/>
    <mergeCell ref="C1:H1"/>
    <mergeCell ref="I1:N1"/>
    <mergeCell ref="I2:J2"/>
    <mergeCell ref="K2:L2"/>
    <mergeCell ref="M2:N2"/>
    <mergeCell ref="A180:M180"/>
    <mergeCell ref="B181:M181"/>
    <mergeCell ref="B182:M182"/>
    <mergeCell ref="B183:M183"/>
    <mergeCell ref="B184:M184"/>
    <mergeCell ref="B185:M185"/>
    <mergeCell ref="B186:M186"/>
    <mergeCell ref="B187:M187"/>
    <mergeCell ref="B188:M188"/>
    <mergeCell ref="B189:M189"/>
    <mergeCell ref="B190:M190"/>
    <mergeCell ref="B191:M191"/>
    <mergeCell ref="B192:M192"/>
    <mergeCell ref="B193:M193"/>
    <mergeCell ref="B194:M194"/>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W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8"/>
    <col customWidth="1" max="6" min="6" width="14"/>
    <col customWidth="1" max="7" min="7" width="12"/>
    <col customWidth="1" max="8" min="8" width="14"/>
    <col customWidth="1" max="9" min="9" width="16"/>
    <col customWidth="1" max="10" min="10" width="14"/>
    <col customWidth="1" max="11" min="11" width="24"/>
    <col customWidth="1" max="12" min="12" width="14"/>
    <col customWidth="1" max="13" min="13" width="5"/>
    <col customWidth="1" max="14" min="14" width="14"/>
    <col customWidth="1" max="15" min="15" width="19"/>
    <col customWidth="1" max="16" min="16" width="14"/>
    <col customWidth="1" max="17" min="17" width="5"/>
    <col customWidth="1" max="18" min="18" width="16"/>
    <col customWidth="1" max="19" min="19" width="4"/>
    <col customWidth="1" max="20" min="20" width="14"/>
    <col customWidth="1" max="21" min="21" width="4"/>
    <col customWidth="1" max="22" min="22" width="14"/>
    <col customWidth="1" max="23" min="23" width="4"/>
  </cols>
  <sheetData>
    <row spans="1:23" r="1">
      <c s="1" r="A1" t="s">
        <v>1660</v>
      </c>
      <c s="2" r="B1" t="s">
        <v>475</v>
      </c>
      <c s="2" r="R1" t="s">
        <v>1</v>
      </c>
    </row>
    <row spans="1:23" r="2">
      <c s="2" r="B2" t="s">
        <v>2</v>
      </c>
      <c s="2" r="D2" t="s">
        <v>754</v>
      </c>
      <c s="2" r="F2" t="s">
        <v>4</v>
      </c>
      <c s="2" r="H2" t="s">
        <v>757</v>
      </c>
      <c s="2" r="J2" t="s">
        <v>30</v>
      </c>
      <c s="2" r="L2" t="s">
        <v>760</v>
      </c>
      <c s="2" r="N2" t="s">
        <v>476</v>
      </c>
      <c s="2" r="P2" t="s">
        <v>763</v>
      </c>
      <c s="2" r="R2" t="s">
        <v>2</v>
      </c>
      <c s="2" r="T2" t="s">
        <v>30</v>
      </c>
      <c s="2" r="V2" t="s">
        <v>31</v>
      </c>
    </row>
    <row spans="1:23" r="3">
      <c s="3" r="A3" t="s">
        <v>276</v>
      </c>
    </row>
    <row spans="1:23" r="4">
      <c s="4" r="A4" t="s">
        <v>32</v>
      </c>
      <c s="8" r="B4" t="n">
        <v>5299</v>
      </c>
      <c s="8" r="D4" t="n">
        <v>4873</v>
      </c>
      <c s="8" r="F4" t="n">
        <v>7121</v>
      </c>
      <c s="8" r="H4" t="n">
        <v>7837</v>
      </c>
      <c s="8" r="J4" t="n">
        <v>5849</v>
      </c>
      <c s="8" r="L4" t="n">
        <v>5905</v>
      </c>
      <c s="8" r="N4" t="n">
        <v>8058</v>
      </c>
      <c s="8" r="P4" t="n">
        <v>8594</v>
      </c>
      <c s="8" r="R4" t="n">
        <v>25130</v>
      </c>
      <c s="4" r="S4" t="s">
        <v>33</v>
      </c>
      <c s="8" r="T4" t="n">
        <v>28406</v>
      </c>
      <c s="4" r="U4" t="s">
        <v>33</v>
      </c>
      <c s="8" r="V4" t="n">
        <v>28998</v>
      </c>
      <c s="4" r="W4" t="s">
        <v>33</v>
      </c>
    </row>
    <row spans="1:23" r="5">
      <c s="4" r="A5" t="s">
        <v>34</v>
      </c>
      <c s="6" r="B5" t="n">
        <v>3409</v>
      </c>
      <c s="6" r="D5" t="n">
        <v>3084</v>
      </c>
      <c s="6" r="F5" t="n">
        <v>4103</v>
      </c>
      <c s="6" r="H5" t="n">
        <v>4516</v>
      </c>
      <c s="6" r="J5" t="n">
        <v>3673</v>
      </c>
      <c s="6" r="L5" t="n">
        <v>3698</v>
      </c>
      <c s="6" r="N5" t="n">
        <v>4790</v>
      </c>
      <c s="6" r="P5" t="n">
        <v>4862</v>
      </c>
      <c s="6" r="R5" t="n">
        <v>15112</v>
      </c>
      <c s="6" r="T5" t="n">
        <v>17023</v>
      </c>
      <c s="6" r="V5" t="n">
        <v>17642</v>
      </c>
    </row>
    <row spans="1:23" r="6">
      <c s="4" r="A6" t="s">
        <v>41</v>
      </c>
      <c s="6" r="B6" t="n">
        <v>-421</v>
      </c>
      <c s="4" r="C6" t="s">
        <v>1595</v>
      </c>
      <c s="6" r="D6" t="n">
        <v>227</v>
      </c>
      <c s="4" r="E6" t="s">
        <v>1587</v>
      </c>
      <c s="6" r="F6" t="n">
        <v>1234</v>
      </c>
      <c s="4" r="G6" t="s">
        <v>1588</v>
      </c>
      <c s="6" r="H6" t="n">
        <v>1551</v>
      </c>
      <c s="4" r="I6" t="s">
        <v>1589</v>
      </c>
      <c s="6" r="J6" t="n">
        <v>824</v>
      </c>
      <c s="4" r="K6" t="s">
        <v>1596</v>
      </c>
      <c s="6" r="L6" t="n">
        <v>634</v>
      </c>
      <c s="4" r="M6" t="s">
        <v>778</v>
      </c>
      <c s="6" r="N6" t="n">
        <v>1245</v>
      </c>
      <c s="4" r="O6" t="s">
        <v>1590</v>
      </c>
      <c s="6" r="P6" t="n">
        <v>1610</v>
      </c>
      <c s="4" r="Q6" t="s">
        <v>778</v>
      </c>
      <c s="6" r="R6" t="n">
        <v>2591</v>
      </c>
      <c s="6" r="T6" t="n">
        <v>4313</v>
      </c>
      <c s="6" r="V6" t="n">
        <v>2566</v>
      </c>
    </row>
    <row spans="1:23" r="7">
      <c s="4" r="A7" t="s">
        <v>45</v>
      </c>
      <c s="8" r="B7" t="n">
        <v>-256</v>
      </c>
      <c s="8" r="D7" t="n">
        <v>235</v>
      </c>
      <c s="8" r="F7" t="n">
        <v>945</v>
      </c>
      <c s="8" r="H7" t="n">
        <v>1035</v>
      </c>
      <c s="8" r="J7" t="n">
        <v>683</v>
      </c>
      <c s="8" r="L7" t="n">
        <v>434</v>
      </c>
      <c s="8" r="N7" t="n">
        <v>1074</v>
      </c>
      <c s="8" r="P7" t="n">
        <v>1445</v>
      </c>
      <c s="8" r="R7" t="n">
        <v>1959</v>
      </c>
      <c s="8" r="T7" t="n">
        <v>3636</v>
      </c>
      <c s="8" r="V7" t="n">
        <v>4862</v>
      </c>
    </row>
    <row spans="1:23" r="8">
      <c s="4" r="A8" t="s">
        <v>48</v>
      </c>
      <c s="9" r="B8" t="n">
        <v>-0.26</v>
      </c>
      <c s="4" r="C8" t="s">
        <v>1599</v>
      </c>
      <c s="9" r="D8" t="n">
        <v>0.14</v>
      </c>
      <c s="4" r="E8" t="s">
        <v>1599</v>
      </c>
      <c s="9" r="F8" t="n">
        <v>1.07</v>
      </c>
      <c s="4" r="G8" t="s">
        <v>1599</v>
      </c>
      <c s="9" r="H8" t="n">
        <v>1.12</v>
      </c>
      <c s="4" r="I8" t="s">
        <v>1599</v>
      </c>
      <c s="9" r="J8" t="n">
        <v>0.63</v>
      </c>
      <c s="4" r="K8" t="s">
        <v>1599</v>
      </c>
      <c s="9" r="L8" t="n">
        <v>0.36</v>
      </c>
      <c s="4" r="M8" t="s">
        <v>1599</v>
      </c>
      <c s="9" r="N8" t="n">
        <v>1.01</v>
      </c>
      <c s="4" r="O8" t="s">
        <v>1599</v>
      </c>
      <c s="9" r="P8" t="n">
        <v>1.4</v>
      </c>
      <c s="4" r="Q8" t="s">
        <v>1599</v>
      </c>
      <c s="9" r="R8" t="n">
        <v>2.1</v>
      </c>
      <c s="9" r="T8" t="n">
        <v>3.42</v>
      </c>
      <c s="9" r="V8" t="n">
        <v>2.36</v>
      </c>
    </row>
    <row spans="1:23" r="9">
      <c s="4" r="A9" t="s">
        <v>51</v>
      </c>
      <c s="9" r="B9" t="n">
        <v>-0.26</v>
      </c>
      <c s="4" r="C9" t="s">
        <v>1599</v>
      </c>
      <c s="9" r="D9" t="n">
        <v>0.14</v>
      </c>
      <c s="4" r="E9" t="s">
        <v>1599</v>
      </c>
      <c s="9" r="F9" t="n">
        <v>1.06</v>
      </c>
      <c s="4" r="G9" t="s">
        <v>1599</v>
      </c>
      <c s="9" r="H9" t="n">
        <v>1.11</v>
      </c>
      <c s="4" r="I9" t="s">
        <v>1599</v>
      </c>
      <c s="9" r="J9" t="n">
        <v>0.63</v>
      </c>
      <c s="4" r="K9" t="s">
        <v>1599</v>
      </c>
      <c s="9" r="L9" t="n">
        <v>0.36</v>
      </c>
      <c s="4" r="M9" t="s">
        <v>1599</v>
      </c>
      <c s="8" r="N9" t="n">
        <v>1</v>
      </c>
      <c s="4" r="O9" t="s">
        <v>1599</v>
      </c>
      <c s="9" r="P9" t="n">
        <v>1.39</v>
      </c>
      <c s="4" r="Q9" t="s">
        <v>1599</v>
      </c>
      <c s="9" r="R9" t="n">
        <v>2.09</v>
      </c>
      <c s="9" r="T9" t="n">
        <v>3.39</v>
      </c>
      <c s="9" r="V9" t="n">
        <v>2.34</v>
      </c>
    </row>
    <row spans="1:23" r="10">
      <c r="A10" t="n"/>
    </row>
    <row spans="1:23" r="11">
      <c s="4" r="A11" t="s">
        <v>33</v>
      </c>
      <c s="4" r="B11" t="s">
        <v>55</v>
      </c>
    </row>
    <row spans="1:23" r="12">
      <c s="4" r="A12" t="s">
        <v>59</v>
      </c>
      <c s="4" r="B12" t="s">
        <v>766</v>
      </c>
    </row>
    <row spans="1:23" r="13">
      <c s="4" r="A13" t="s">
        <v>74</v>
      </c>
      <c s="4" r="B13" t="s">
        <v>767</v>
      </c>
    </row>
    <row spans="1:23" r="14">
      <c s="4" r="A14" t="s">
        <v>769</v>
      </c>
      <c s="4" r="B14" t="s">
        <v>768</v>
      </c>
    </row>
    <row spans="1:23" r="15">
      <c s="4" r="A15" t="s">
        <v>771</v>
      </c>
      <c s="4" r="B15" t="s">
        <v>770</v>
      </c>
    </row>
    <row spans="1:23" r="16">
      <c s="4" r="A16" t="s">
        <v>773</v>
      </c>
      <c s="4" r="B16" t="s">
        <v>772</v>
      </c>
    </row>
    <row spans="1:23" r="17">
      <c s="4" r="A17" t="s">
        <v>775</v>
      </c>
      <c s="4" r="B17" t="s">
        <v>774</v>
      </c>
    </row>
    <row spans="1:23" r="18">
      <c s="4" r="A18" t="s">
        <v>761</v>
      </c>
      <c s="4" r="B18" t="s">
        <v>776</v>
      </c>
    </row>
    <row spans="1:23" r="19">
      <c s="4" r="A19" t="s">
        <v>778</v>
      </c>
      <c s="4" r="B19" t="s">
        <v>777</v>
      </c>
    </row>
    <row spans="1:23" r="20">
      <c s="4" r="A20" t="s">
        <v>780</v>
      </c>
      <c s="4" r="B20" t="s">
        <v>779</v>
      </c>
    </row>
    <row spans="1:23" r="21">
      <c s="4" r="A21" t="s">
        <v>782</v>
      </c>
      <c s="4" r="B21" t="s">
        <v>781</v>
      </c>
    </row>
    <row spans="1:23" r="22">
      <c s="4" r="A22" t="s">
        <v>784</v>
      </c>
      <c s="4" r="B22" t="s">
        <v>783</v>
      </c>
    </row>
    <row spans="1:23" r="23">
      <c s="4" r="A23" t="s">
        <v>786</v>
      </c>
      <c s="4" r="B23" t="s">
        <v>785</v>
      </c>
    </row>
    <row spans="1:23" r="24">
      <c s="4" r="A24" t="s">
        <v>788</v>
      </c>
      <c s="4" r="B24" t="s">
        <v>787</v>
      </c>
    </row>
    <row spans="1:23" r="25">
      <c s="4" r="A25" t="s">
        <v>1604</v>
      </c>
      <c s="4" r="B25" t="s">
        <v>789</v>
      </c>
    </row>
    <row spans="1:23" r="26">
      <c s="4" r="A26" t="s">
        <v>1599</v>
      </c>
      <c s="4" r="B26" t="s">
        <v>1661</v>
      </c>
    </row>
  </sheetData>
  <mergeCells count="31">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 ref="B13:W13"/>
    <mergeCell ref="B14:W14"/>
    <mergeCell ref="B15:W15"/>
    <mergeCell ref="B16:W16"/>
    <mergeCell ref="B17:W17"/>
    <mergeCell ref="B18:W18"/>
    <mergeCell ref="B19:W19"/>
    <mergeCell ref="B20:W20"/>
    <mergeCell ref="B21:W21"/>
    <mergeCell ref="B22:W22"/>
    <mergeCell ref="B23:W23"/>
    <mergeCell ref="B24:W24"/>
    <mergeCell ref="B25:W25"/>
    <mergeCell ref="B26:W26"/>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M8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662</v>
      </c>
      <c s="2" r="C1" t="s">
        <v>475</v>
      </c>
      <c s="2" r="K1" t="s">
        <v>1</v>
      </c>
    </row>
    <row spans="1:13" r="2">
      <c s="2" r="C2" t="s">
        <v>2</v>
      </c>
      <c s="2" r="D2" t="s">
        <v>754</v>
      </c>
      <c s="2" r="E2" t="s">
        <v>4</v>
      </c>
      <c s="2" r="F2" t="s">
        <v>757</v>
      </c>
      <c s="2" r="G2" t="s">
        <v>30</v>
      </c>
      <c s="2" r="H2" t="s">
        <v>760</v>
      </c>
      <c s="2" r="I2" t="s">
        <v>476</v>
      </c>
      <c s="2" r="J2" t="s">
        <v>763</v>
      </c>
      <c s="2" r="K2" t="s">
        <v>2</v>
      </c>
      <c s="2" r="L2" t="s">
        <v>30</v>
      </c>
      <c s="2" r="M2" t="s">
        <v>31</v>
      </c>
    </row>
    <row spans="1:13" r="3">
      <c s="3" r="A3" t="s">
        <v>1663</v>
      </c>
    </row>
    <row spans="1:13" r="4">
      <c s="4" r="A4" t="s">
        <v>538</v>
      </c>
      <c s="8" r="K4" t="n">
        <v>-306</v>
      </c>
      <c s="8" r="L4" t="n">
        <v>-175</v>
      </c>
    </row>
    <row spans="1:13" r="5">
      <c s="4" r="A5" t="s">
        <v>662</v>
      </c>
      <c s="4" r="B5" t="s">
        <v>33</v>
      </c>
      <c s="6" r="K5" t="n">
        <v>30</v>
      </c>
      <c s="6" r="L5" t="n">
        <v>196</v>
      </c>
      <c s="8" r="M5" t="n">
        <v>-101</v>
      </c>
    </row>
    <row spans="1:13" r="6">
      <c s="4" r="A6" t="s">
        <v>481</v>
      </c>
      <c s="8" r="I6" t="n">
        <v>-58</v>
      </c>
      <c s="6" r="L6" t="n">
        <v>-58</v>
      </c>
    </row>
    <row spans="1:13" r="7">
      <c s="4" r="A7" t="s">
        <v>539</v>
      </c>
      <c s="8" r="G7" t="n">
        <v>-297</v>
      </c>
      <c s="6" r="I7" t="n">
        <v>-244</v>
      </c>
    </row>
    <row spans="1:13" r="8">
      <c s="4" r="A8" t="s">
        <v>1664</v>
      </c>
      <c s="8" r="C8" t="n">
        <v>23</v>
      </c>
      <c s="8" r="E8" t="n">
        <v>-2</v>
      </c>
      <c s="6" r="M8" t="n">
        <v>14</v>
      </c>
    </row>
    <row spans="1:13" r="9">
      <c s="4" r="A9" t="s">
        <v>1665</v>
      </c>
      <c s="6" r="C9" t="n">
        <v>-10</v>
      </c>
    </row>
    <row spans="1:13" r="10">
      <c s="4" r="A10" t="s">
        <v>1020</v>
      </c>
    </row>
    <row spans="1:13" r="11">
      <c s="3" r="A11" t="s">
        <v>1663</v>
      </c>
    </row>
    <row spans="1:13" r="12">
      <c s="4" r="A12" t="s">
        <v>1024</v>
      </c>
      <c s="6" r="K12" t="n">
        <v>185</v>
      </c>
      <c s="6" r="L12" t="n">
        <v>210</v>
      </c>
      <c s="6" r="M12" t="n">
        <v>73</v>
      </c>
    </row>
    <row spans="1:13" r="13">
      <c s="4" r="A13" t="s">
        <v>345</v>
      </c>
    </row>
    <row spans="1:13" r="14">
      <c s="3" r="A14" t="s">
        <v>1663</v>
      </c>
    </row>
    <row spans="1:13" r="15">
      <c s="4" r="A15" t="s">
        <v>539</v>
      </c>
      <c s="6" r="C15" t="n">
        <v>-798</v>
      </c>
      <c s="6" r="K15" t="n">
        <v>-798</v>
      </c>
    </row>
    <row spans="1:13" r="16">
      <c s="4" r="A16" t="s">
        <v>1643</v>
      </c>
    </row>
    <row spans="1:13" r="17">
      <c s="3" r="A17" t="s">
        <v>1663</v>
      </c>
    </row>
    <row spans="1:13" r="18">
      <c s="4" r="A18" t="s">
        <v>608</v>
      </c>
      <c s="6" r="C18" t="n">
        <v>-5</v>
      </c>
      <c s="6" r="K18" t="n">
        <v>-5</v>
      </c>
    </row>
    <row spans="1:13" r="19">
      <c s="4" r="A19" t="s">
        <v>1641</v>
      </c>
    </row>
    <row spans="1:13" r="20">
      <c s="3" r="A20" t="s">
        <v>1663</v>
      </c>
    </row>
    <row spans="1:13" r="21">
      <c s="4" r="A21" t="s">
        <v>539</v>
      </c>
      <c s="6" r="C21" t="n">
        <v>-793</v>
      </c>
      <c s="6" r="K21" t="n">
        <v>-793</v>
      </c>
    </row>
    <row spans="1:13" r="22">
      <c s="4" r="A22" t="s">
        <v>349</v>
      </c>
    </row>
    <row spans="1:13" r="23">
      <c s="3" r="A23" t="s">
        <v>1663</v>
      </c>
    </row>
    <row spans="1:13" r="24">
      <c s="4" r="A24" t="s">
        <v>539</v>
      </c>
      <c s="4" r="B24" t="s">
        <v>59</v>
      </c>
      <c s="6" r="L24" t="n">
        <v>-541</v>
      </c>
    </row>
    <row spans="1:13" r="25">
      <c s="4" r="A25" t="s">
        <v>1664</v>
      </c>
      <c s="4" r="B25" t="s">
        <v>59</v>
      </c>
      <c s="6" r="K25" t="n">
        <v>21</v>
      </c>
    </row>
    <row spans="1:13" r="26">
      <c s="4" r="A26" t="s">
        <v>1631</v>
      </c>
    </row>
    <row spans="1:13" r="27">
      <c s="3" r="A27" t="s">
        <v>1663</v>
      </c>
    </row>
    <row spans="1:13" r="28">
      <c s="4" r="A28" t="s">
        <v>608</v>
      </c>
      <c s="6" r="G28" t="n">
        <v>-65</v>
      </c>
      <c s="6" r="L28" t="n">
        <v>-65</v>
      </c>
    </row>
    <row spans="1:13" r="29">
      <c s="4" r="A29" t="s">
        <v>1629</v>
      </c>
    </row>
    <row spans="1:13" r="30">
      <c s="3" r="A30" t="s">
        <v>1663</v>
      </c>
    </row>
    <row spans="1:13" r="31">
      <c s="4" r="A31" t="s">
        <v>539</v>
      </c>
      <c s="6" r="G31" t="n">
        <v>-232</v>
      </c>
      <c s="6" r="L31" t="n">
        <v>-476</v>
      </c>
    </row>
    <row spans="1:13" r="32">
      <c s="4" r="A32" t="s">
        <v>1666</v>
      </c>
    </row>
    <row spans="1:13" r="33">
      <c s="3" r="A33" t="s">
        <v>1663</v>
      </c>
    </row>
    <row spans="1:13" r="34">
      <c s="4" r="A34" t="s">
        <v>538</v>
      </c>
      <c s="8" r="D34" t="n">
        <v>-9</v>
      </c>
      <c s="6" r="E34" t="n">
        <v>-5</v>
      </c>
      <c s="8" r="F34" t="n">
        <v>-12</v>
      </c>
      <c s="6" r="G34" t="n">
        <v>-16</v>
      </c>
      <c s="8" r="H34" t="n">
        <v>-10</v>
      </c>
      <c s="6" r="I34" t="n">
        <v>-4</v>
      </c>
      <c s="8" r="J34" t="n">
        <v>-3</v>
      </c>
    </row>
    <row spans="1:13" r="35">
      <c s="4" r="A35" t="s">
        <v>1667</v>
      </c>
    </row>
    <row spans="1:13" r="36">
      <c s="3" r="A36" t="s">
        <v>1663</v>
      </c>
    </row>
    <row spans="1:13" r="37">
      <c s="4" r="A37" t="s">
        <v>538</v>
      </c>
      <c s="6" r="E37" t="n">
        <v>-20</v>
      </c>
    </row>
    <row spans="1:13" r="38">
      <c s="4" r="A38" t="s">
        <v>549</v>
      </c>
    </row>
    <row spans="1:13" r="39">
      <c s="3" r="A39" t="s">
        <v>1663</v>
      </c>
    </row>
    <row spans="1:13" r="40">
      <c s="4" r="A40" t="s">
        <v>550</v>
      </c>
      <c s="8" r="I40" t="n">
        <v>391</v>
      </c>
      <c s="6" r="L40" t="n">
        <v>391</v>
      </c>
    </row>
    <row spans="1:13" r="41">
      <c s="4" r="A41" t="s">
        <v>1668</v>
      </c>
    </row>
    <row spans="1:13" r="42">
      <c s="3" r="A42" t="s">
        <v>1663</v>
      </c>
    </row>
    <row spans="1:13" r="43">
      <c s="4" r="A43" t="s">
        <v>1669</v>
      </c>
      <c s="6" r="G43" t="n">
        <v>70</v>
      </c>
    </row>
    <row spans="1:13" r="44">
      <c s="4" r="A44" t="s">
        <v>849</v>
      </c>
    </row>
    <row spans="1:13" r="45">
      <c s="3" r="A45" t="s">
        <v>1663</v>
      </c>
    </row>
    <row spans="1:13" r="46">
      <c s="4" r="A46" t="s">
        <v>550</v>
      </c>
      <c s="8" r="G46" t="n">
        <v>240</v>
      </c>
      <c s="6" r="L46" t="n">
        <v>240</v>
      </c>
    </row>
    <row spans="1:13" r="47">
      <c s="4" r="A47" t="s">
        <v>1025</v>
      </c>
    </row>
    <row spans="1:13" r="48">
      <c s="3" r="A48" t="s">
        <v>1663</v>
      </c>
    </row>
    <row spans="1:13" r="49">
      <c s="4" r="A49" t="s">
        <v>1615</v>
      </c>
      <c s="8" r="D49" t="n">
        <v>147</v>
      </c>
      <c s="6" r="F49" t="n">
        <v>35</v>
      </c>
      <c s="6" r="K49" t="n">
        <v>182</v>
      </c>
    </row>
    <row spans="1:13" r="50">
      <c s="4" r="A50" t="s">
        <v>1026</v>
      </c>
      <c s="6" r="C50" t="n">
        <v>130</v>
      </c>
      <c s="6" r="K50" t="n">
        <v>130</v>
      </c>
    </row>
    <row spans="1:13" r="51">
      <c s="4" r="A51" t="s">
        <v>1024</v>
      </c>
      <c s="6" r="L51" t="n">
        <v>210</v>
      </c>
      <c s="8" r="M51" t="n">
        <v>73</v>
      </c>
    </row>
    <row spans="1:13" r="52">
      <c s="4" r="A52" t="s">
        <v>599</v>
      </c>
    </row>
    <row spans="1:13" r="53">
      <c s="3" r="A53" t="s">
        <v>1663</v>
      </c>
    </row>
    <row spans="1:13" r="54">
      <c s="4" r="A54" t="s">
        <v>539</v>
      </c>
      <c s="6" r="K54" t="n">
        <v>-161</v>
      </c>
    </row>
    <row spans="1:13" r="55">
      <c s="4" r="A55" t="s">
        <v>600</v>
      </c>
    </row>
    <row spans="1:13" r="56">
      <c s="3" r="A56" t="s">
        <v>1663</v>
      </c>
    </row>
    <row spans="1:13" r="57">
      <c s="4" r="A57" t="s">
        <v>539</v>
      </c>
      <c s="6" r="L57" t="n">
        <v>-134</v>
      </c>
    </row>
    <row spans="1:13" r="58">
      <c s="4" r="A58" t="s">
        <v>1664</v>
      </c>
      <c s="6" r="K58" t="n">
        <v>-3</v>
      </c>
    </row>
    <row spans="1:13" r="59">
      <c s="4" r="A59" t="s">
        <v>613</v>
      </c>
    </row>
    <row spans="1:13" r="60">
      <c s="3" r="A60" t="s">
        <v>1663</v>
      </c>
    </row>
    <row spans="1:13" r="61">
      <c s="4" r="A61" t="s">
        <v>539</v>
      </c>
      <c s="6" r="K61" t="n">
        <v>-2</v>
      </c>
    </row>
    <row spans="1:13" r="62">
      <c s="4" r="A62" t="s">
        <v>614</v>
      </c>
    </row>
    <row spans="1:13" r="63">
      <c s="3" r="A63" t="s">
        <v>1663</v>
      </c>
    </row>
    <row spans="1:13" r="64">
      <c s="4" r="A64" t="s">
        <v>539</v>
      </c>
      <c s="6" r="L64" t="n">
        <v>-10</v>
      </c>
    </row>
    <row spans="1:13" r="65">
      <c s="4" r="A65" t="s">
        <v>1664</v>
      </c>
      <c s="6" r="K65" t="n">
        <v>-1</v>
      </c>
    </row>
    <row spans="1:13" r="66">
      <c s="4" r="A66" t="s">
        <v>852</v>
      </c>
    </row>
    <row spans="1:13" r="67">
      <c s="3" r="A67" t="s">
        <v>1663</v>
      </c>
    </row>
    <row spans="1:13" r="68">
      <c s="4" r="A68" t="s">
        <v>1619</v>
      </c>
      <c s="8" r="C68" t="n">
        <v>33</v>
      </c>
      <c s="8" r="E68" t="n">
        <v>112</v>
      </c>
      <c s="6" r="K68" t="n">
        <v>145</v>
      </c>
    </row>
    <row spans="1:13" r="69">
      <c s="4" r="A69" t="s">
        <v>611</v>
      </c>
    </row>
    <row spans="1:13" r="70">
      <c s="3" r="A70" t="s">
        <v>1663</v>
      </c>
    </row>
    <row spans="1:13" r="71">
      <c s="4" r="A71" t="s">
        <v>539</v>
      </c>
      <c s="6" r="K71" t="n">
        <v>-53</v>
      </c>
    </row>
    <row spans="1:13" r="72">
      <c s="4" r="A72" t="s">
        <v>612</v>
      </c>
    </row>
    <row spans="1:13" r="73">
      <c s="3" r="A73" t="s">
        <v>1663</v>
      </c>
    </row>
    <row spans="1:13" r="74">
      <c s="4" r="A74" t="s">
        <v>539</v>
      </c>
      <c s="8" r="L74" t="n">
        <v>-52</v>
      </c>
    </row>
    <row spans="1:13" r="75">
      <c s="4" r="A75" t="s">
        <v>1664</v>
      </c>
      <c s="6" r="K75" t="n">
        <v>4</v>
      </c>
    </row>
    <row spans="1:13" r="76">
      <c s="4" r="A76" t="s">
        <v>653</v>
      </c>
    </row>
    <row spans="1:13" r="77">
      <c s="3" r="A77" t="s">
        <v>1663</v>
      </c>
    </row>
    <row spans="1:13" r="78">
      <c s="4" r="A78" t="s">
        <v>654</v>
      </c>
      <c s="6" r="K78" t="n">
        <v>-37</v>
      </c>
    </row>
    <row spans="1:13" r="79">
      <c s="4" r="A79" t="s">
        <v>1647</v>
      </c>
    </row>
    <row spans="1:13" r="80">
      <c s="3" r="A80" t="s">
        <v>1663</v>
      </c>
    </row>
    <row spans="1:13" r="81">
      <c s="4" r="A81" t="s">
        <v>654</v>
      </c>
      <c s="6" r="F81" t="n">
        <v>-37</v>
      </c>
      <c s="8" r="K81" t="n">
        <v>-37</v>
      </c>
    </row>
    <row spans="1:13" r="82">
      <c s="4" r="A82" t="s">
        <v>1670</v>
      </c>
    </row>
    <row spans="1:13" r="83">
      <c s="3" r="A83" t="s">
        <v>1663</v>
      </c>
    </row>
    <row spans="1:13" r="84">
      <c s="4" r="A84" t="s">
        <v>662</v>
      </c>
      <c s="8" r="F84" t="n">
        <v>-40</v>
      </c>
    </row>
    <row spans="1:13" r="85">
      <c r="A85" t="n"/>
    </row>
    <row spans="1:13" r="86">
      <c s="4" r="A86" t="s">
        <v>33</v>
      </c>
      <c s="4" r="B86" t="s">
        <v>668</v>
      </c>
    </row>
    <row spans="1:13" r="87">
      <c s="4" r="A87" t="s">
        <v>59</v>
      </c>
      <c s="4" r="B87" t="s">
        <v>630</v>
      </c>
    </row>
  </sheetData>
  <mergeCells count="6">
    <mergeCell ref="A1:B2"/>
    <mergeCell ref="C1:J1"/>
    <mergeCell ref="K1:M1"/>
    <mergeCell ref="A85:L85"/>
    <mergeCell ref="B86:L86"/>
    <mergeCell ref="B87:L87"/>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spans="1:2" r="1">
      <c s="1" r="A1" t="s">
        <v>1671</v>
      </c>
      <c s="2" r="B1" t="s">
        <v>1672</v>
      </c>
    </row>
    <row spans="1:2" r="2">
      <c s="3" r="A2" t="s">
        <v>279</v>
      </c>
    </row>
    <row spans="1:2" r="3">
      <c s="4" r="A3" t="s">
        <v>1673</v>
      </c>
      <c s="8" r="B3" t="n">
        <v>1000</v>
      </c>
    </row>
    <row spans="1:2" r="4">
      <c s="4" r="A4" t="s">
        <v>1674</v>
      </c>
      <c s="4" r="B4" t="s">
        <v>1675</v>
      </c>
    </row>
    <row spans="1:2" r="5">
      <c s="4" r="A5" t="s">
        <v>1676</v>
      </c>
      <c s="4" r="B5" t="s">
        <v>1677</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678</v>
      </c>
      <c s="2" r="C1" t="s">
        <v>1</v>
      </c>
    </row>
    <row spans="1:5" r="2">
      <c s="2" r="C2" t="s">
        <v>2</v>
      </c>
      <c s="2" r="D2" t="s">
        <v>30</v>
      </c>
      <c s="2" r="E2" t="s">
        <v>31</v>
      </c>
    </row>
    <row spans="1:5" r="3">
      <c s="4" r="A3" t="s">
        <v>1679</v>
      </c>
    </row>
    <row spans="1:5" r="4">
      <c s="3" r="A4" t="s">
        <v>1680</v>
      </c>
    </row>
    <row spans="1:5" r="5">
      <c s="4" r="A5" t="s">
        <v>1681</v>
      </c>
      <c s="8" r="C5" t="n">
        <v>235</v>
      </c>
      <c s="8" r="D5" t="n">
        <v>262</v>
      </c>
      <c s="8" r="E5" t="n">
        <v>237</v>
      </c>
    </row>
    <row spans="1:5" r="6">
      <c s="4" r="A6" t="s">
        <v>1682</v>
      </c>
      <c s="6" r="C6" t="n">
        <v>58</v>
      </c>
      <c s="6" r="D6" t="n">
        <v>58</v>
      </c>
      <c s="6" r="E6" t="n">
        <v>70</v>
      </c>
    </row>
    <row spans="1:5" r="7">
      <c s="4" r="A7" t="s">
        <v>1683</v>
      </c>
      <c s="4" r="B7" t="s">
        <v>33</v>
      </c>
      <c s="6" r="C7" t="n">
        <v>-68</v>
      </c>
      <c s="6" r="D7" t="n">
        <v>-85</v>
      </c>
      <c s="6" r="E7" t="n">
        <v>-45</v>
      </c>
    </row>
    <row spans="1:5" r="8">
      <c s="4" r="A8" t="s">
        <v>1684</v>
      </c>
      <c s="6" r="C8" t="n">
        <v>225</v>
      </c>
      <c s="6" r="D8" t="n">
        <v>235</v>
      </c>
      <c s="6" r="E8" t="n">
        <v>262</v>
      </c>
    </row>
    <row spans="1:5" r="9">
      <c s="4" r="A9" t="s">
        <v>1685</v>
      </c>
    </row>
    <row spans="1:5" r="10">
      <c s="3" r="A10" t="s">
        <v>1680</v>
      </c>
    </row>
    <row spans="1:5" r="11">
      <c s="4" r="A11" t="s">
        <v>1681</v>
      </c>
      <c s="6" r="C11" t="n">
        <v>180</v>
      </c>
      <c s="6" r="D11" t="n">
        <v>212</v>
      </c>
      <c s="6" r="E11" t="n">
        <v>250</v>
      </c>
    </row>
    <row spans="1:5" r="12">
      <c s="4" r="A12" t="s">
        <v>1682</v>
      </c>
      <c s="6" r="C12" t="n">
        <v>391</v>
      </c>
      <c s="6" r="D12" t="n">
        <v>386</v>
      </c>
      <c s="6" r="E12" t="n">
        <v>304</v>
      </c>
    </row>
    <row spans="1:5" r="13">
      <c s="4" r="A13" t="s">
        <v>1683</v>
      </c>
      <c s="4" r="B13" t="s">
        <v>59</v>
      </c>
      <c s="6" r="C13" t="n">
        <v>-334</v>
      </c>
      <c s="6" r="D13" t="n">
        <v>-418</v>
      </c>
      <c s="6" r="E13" t="n">
        <v>-342</v>
      </c>
    </row>
    <row spans="1:5" r="14">
      <c s="4" r="A14" t="s">
        <v>1684</v>
      </c>
      <c s="6" r="C14" t="n">
        <v>237</v>
      </c>
      <c s="6" r="D14" t="n">
        <v>180</v>
      </c>
      <c s="6" r="E14" t="n">
        <v>212</v>
      </c>
    </row>
    <row spans="1:5" r="15">
      <c s="4" r="A15" t="s">
        <v>1686</v>
      </c>
    </row>
    <row spans="1:5" r="16">
      <c s="3" r="A16" t="s">
        <v>1680</v>
      </c>
    </row>
    <row spans="1:5" r="17">
      <c s="4" r="A17" t="s">
        <v>1681</v>
      </c>
      <c s="6" r="C17" t="n">
        <v>1704</v>
      </c>
      <c s="6" r="D17" t="n">
        <v>1711</v>
      </c>
      <c s="6" r="E17" t="n">
        <v>1861</v>
      </c>
    </row>
    <row spans="1:5" r="18">
      <c s="4" r="A18" t="s">
        <v>1682</v>
      </c>
      <c s="6" r="C18" t="n">
        <v>-71</v>
      </c>
      <c s="6" r="D18" t="n">
        <v>-47</v>
      </c>
      <c s="6" r="E18" t="n">
        <v>29</v>
      </c>
    </row>
    <row spans="1:5" r="19">
      <c s="4" r="A19" t="s">
        <v>1687</v>
      </c>
      <c s="6" r="C19" t="n">
        <v>-104</v>
      </c>
      <c s="6" r="D19" t="n">
        <v>40</v>
      </c>
      <c s="6" r="E19" t="n">
        <v>-179</v>
      </c>
    </row>
    <row spans="1:5" r="20">
      <c s="4" r="A20" t="s">
        <v>1684</v>
      </c>
      <c s="8" r="C20" t="n">
        <v>1529</v>
      </c>
      <c s="8" r="D20" t="n">
        <v>1704</v>
      </c>
      <c s="8" r="E20" t="n">
        <v>1711</v>
      </c>
    </row>
    <row spans="1:5" r="21">
      <c r="A21" t="n"/>
    </row>
    <row spans="1:5" r="22">
      <c s="4" r="A22" t="s">
        <v>33</v>
      </c>
      <c s="4" r="B22" t="s">
        <v>1688</v>
      </c>
    </row>
    <row spans="1:5" r="23">
      <c s="4" r="A23" t="s">
        <v>59</v>
      </c>
      <c s="4" r="B23" t="s">
        <v>1689</v>
      </c>
    </row>
  </sheetData>
  <mergeCells count="5">
    <mergeCell ref="A1:B2"/>
    <mergeCell ref="C1:E1"/>
    <mergeCell ref="A21:D21"/>
    <mergeCell ref="B22:D22"/>
    <mergeCell ref="B23:D23"/>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87</v>
      </c>
      <c s="2" r="B1" t="s">
        <v>1</v>
      </c>
    </row>
    <row spans="1:2" r="2">
      <c s="2" r="B2" t="s">
        <v>2</v>
      </c>
    </row>
    <row spans="1:2" r="3">
      <c s="3" r="A3" t="s">
        <v>230</v>
      </c>
    </row>
    <row spans="1:2" r="4">
      <c s="4" r="A4" t="s">
        <v>87</v>
      </c>
      <c s="4" r="B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14"/>
  </cols>
  <sheetData>
    <row spans="1:5" r="1">
      <c s="1" r="A1" t="s">
        <v>29</v>
      </c>
      <c s="2" r="C1" t="s">
        <v>1</v>
      </c>
    </row>
    <row spans="1:5" r="2">
      <c s="2" r="C2" t="s">
        <v>2</v>
      </c>
      <c s="2" r="D2" t="s">
        <v>30</v>
      </c>
      <c s="2" r="E2" t="s">
        <v>31</v>
      </c>
    </row>
    <row spans="1:5" r="3">
      <c s="4" r="A3" t="s">
        <v>32</v>
      </c>
      <c s="4" r="B3" t="s">
        <v>33</v>
      </c>
      <c s="8" r="C3" t="n">
        <v>25130</v>
      </c>
      <c s="8" r="D3" t="n">
        <v>28406</v>
      </c>
      <c s="8" r="E3" t="n">
        <v>28998</v>
      </c>
    </row>
    <row spans="1:5" r="4">
      <c s="4" r="A4" t="s">
        <v>34</v>
      </c>
      <c s="6" r="C4" t="n">
        <v>15112</v>
      </c>
      <c s="6" r="D4" t="n">
        <v>17023</v>
      </c>
      <c s="6" r="E4" t="n">
        <v>17642</v>
      </c>
    </row>
    <row spans="1:5" r="5">
      <c s="4" r="A5" t="s">
        <v>35</v>
      </c>
      <c s="6" r="C5" t="n">
        <v>459</v>
      </c>
      <c s="6" r="D5" t="n">
        <v>645</v>
      </c>
      <c s="6" r="E5" t="n">
        <v>1222</v>
      </c>
    </row>
    <row spans="1:5" r="6">
      <c s="4" r="A6" t="s">
        <v>36</v>
      </c>
      <c s="6" r="C6" t="n">
        <v>4615</v>
      </c>
      <c s="6" r="D6" t="n">
        <v>4891</v>
      </c>
      <c s="6" r="E6" t="n">
        <v>5342</v>
      </c>
    </row>
    <row spans="1:5" r="7">
      <c s="4" r="A7" t="s">
        <v>37</v>
      </c>
      <c s="6" r="C7" t="n">
        <v>1898</v>
      </c>
      <c s="6" r="D7" t="n">
        <v>1958</v>
      </c>
      <c s="6" r="E7" t="n">
        <v>2037</v>
      </c>
    </row>
    <row spans="1:5" r="8">
      <c s="4" r="A8" t="s">
        <v>38</v>
      </c>
      <c s="6" r="C8" t="n">
        <v>-697</v>
      </c>
      <c s="6" r="D8" t="n">
        <v>-1277</v>
      </c>
      <c s="6" r="E8" t="n">
        <v>-371</v>
      </c>
    </row>
    <row spans="1:5" r="9">
      <c s="4" r="A9" t="s">
        <v>39</v>
      </c>
      <c s="6" r="C9" t="n">
        <v>342</v>
      </c>
      <c s="6" r="D9" t="n">
        <v>377</v>
      </c>
      <c s="6" r="E9" t="n">
        <v>448</v>
      </c>
    </row>
    <row spans="1:5" r="10">
      <c s="4" r="A10" t="s">
        <v>40</v>
      </c>
      <c s="6" r="C10" t="n">
        <v>810</v>
      </c>
      <c s="6" r="D10" t="n">
        <v>476</v>
      </c>
      <c s="6" r="E10" t="n">
        <v>112</v>
      </c>
    </row>
    <row spans="1:5" r="11">
      <c s="4" r="A11" t="s">
        <v>41</v>
      </c>
      <c s="6" r="C11" t="n">
        <v>2591</v>
      </c>
      <c s="6" r="D11" t="n">
        <v>4313</v>
      </c>
      <c s="6" r="E11" t="n">
        <v>2566</v>
      </c>
    </row>
    <row spans="1:5" r="12">
      <c s="4" r="A12" t="s">
        <v>42</v>
      </c>
      <c s="6" r="C12" t="n">
        <v>696</v>
      </c>
      <c s="6" r="D12" t="n">
        <v>1168</v>
      </c>
      <c s="6" r="E12" t="n">
        <v>360</v>
      </c>
    </row>
    <row spans="1:5" r="13">
      <c s="4" r="A13" t="s">
        <v>43</v>
      </c>
      <c s="6" r="C13" t="n">
        <v>1895</v>
      </c>
      <c s="6" r="D13" t="n">
        <v>3145</v>
      </c>
      <c s="6" r="E13" t="n">
        <v>2206</v>
      </c>
    </row>
    <row spans="1:5" r="14">
      <c s="4" r="A14" t="s">
        <v>44</v>
      </c>
      <c s="6" r="C14" t="n">
        <v>64</v>
      </c>
      <c s="6" r="D14" t="n">
        <v>491</v>
      </c>
      <c s="6" r="E14" t="n">
        <v>2656</v>
      </c>
    </row>
    <row spans="1:5" r="15">
      <c s="4" r="A15" t="s">
        <v>45</v>
      </c>
      <c s="6" r="C15" t="n">
        <v>1959</v>
      </c>
      <c s="6" r="D15" t="n">
        <v>3636</v>
      </c>
      <c s="6" r="E15" t="n">
        <v>4862</v>
      </c>
    </row>
    <row spans="1:5" r="16">
      <c s="4" r="A16" t="s">
        <v>46</v>
      </c>
      <c s="6" r="C16" t="n">
        <v>6</v>
      </c>
      <c s="6" r="D16" t="n">
        <v>11</v>
      </c>
      <c s="6" r="E16" t="n">
        <v>14</v>
      </c>
    </row>
    <row spans="1:5" r="17">
      <c s="4" r="A17" t="s">
        <v>47</v>
      </c>
      <c s="8" r="C17" t="n">
        <v>1953</v>
      </c>
      <c s="8" r="D17" t="n">
        <v>3625</v>
      </c>
      <c s="8" r="E17" t="n">
        <v>4848</v>
      </c>
    </row>
    <row spans="1:5" r="18">
      <c s="4" r="A18" t="s">
        <v>48</v>
      </c>
      <c s="9" r="C18" t="n">
        <v>2.1</v>
      </c>
      <c s="9" r="D18" t="n">
        <v>3.42</v>
      </c>
      <c s="9" r="E18" t="n">
        <v>2.36</v>
      </c>
    </row>
    <row spans="1:5" r="19">
      <c s="4" r="A19" t="s">
        <v>49</v>
      </c>
      <c s="10" r="C19" t="n">
        <v>0.07000000000000001</v>
      </c>
      <c s="10" r="D19" t="n">
        <v>0.54</v>
      </c>
      <c s="10" r="E19" t="n">
        <v>2.87</v>
      </c>
    </row>
    <row spans="1:5" r="20">
      <c s="4" r="A20" t="s">
        <v>50</v>
      </c>
      <c s="10" r="C20" t="n">
        <v>2.17</v>
      </c>
      <c s="10" r="D20" t="n">
        <v>3.95</v>
      </c>
      <c s="10" r="E20" t="n">
        <v>5.22</v>
      </c>
    </row>
    <row spans="1:5" r="21">
      <c s="4" r="A21" t="s">
        <v>51</v>
      </c>
      <c s="10" r="C21" t="n">
        <v>2.09</v>
      </c>
      <c s="10" r="D21" t="n">
        <v>3.39</v>
      </c>
      <c s="10" r="E21" t="n">
        <v>2.34</v>
      </c>
    </row>
    <row spans="1:5" r="22">
      <c s="4" r="A22" t="s">
        <v>52</v>
      </c>
      <c s="10" r="C22" t="n">
        <v>0.07000000000000001</v>
      </c>
      <c s="10" r="D22" t="n">
        <v>0.53</v>
      </c>
      <c s="10" r="E22" t="n">
        <v>2.85</v>
      </c>
    </row>
    <row spans="1:5" r="23">
      <c s="4" r="A23" t="s">
        <v>53</v>
      </c>
      <c s="10" r="C23" t="n">
        <v>2.16</v>
      </c>
      <c s="10" r="D23" t="n">
        <v>3.92</v>
      </c>
      <c s="10" r="E23" t="n">
        <v>5.18</v>
      </c>
    </row>
    <row spans="1:5" r="24">
      <c s="4" r="A24" t="s">
        <v>54</v>
      </c>
      <c s="9" r="C24" t="n">
        <v>1.72</v>
      </c>
      <c s="9" r="D24" t="n">
        <v>1.84</v>
      </c>
      <c s="9" r="E24" t="n">
        <v>1.78</v>
      </c>
    </row>
    <row spans="1:5" r="25">
      <c r="A25" t="n"/>
    </row>
    <row spans="1:5" r="26">
      <c s="4" r="A26" t="s">
        <v>33</v>
      </c>
      <c s="4" r="B26" t="s">
        <v>55</v>
      </c>
    </row>
  </sheetData>
  <mergeCells count="4">
    <mergeCell ref="A1:B2"/>
    <mergeCell ref="C1:E1"/>
    <mergeCell ref="A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41</v>
      </c>
      <c s="2" r="B1" t="s">
        <v>1</v>
      </c>
    </row>
    <row spans="1:2" r="2">
      <c s="2" r="B2" t="s">
        <v>2</v>
      </c>
    </row>
    <row spans="1:2" r="3">
      <c s="3" r="A3" t="s">
        <v>242</v>
      </c>
    </row>
    <row spans="1:2" r="4">
      <c s="4" r="A4" t="s">
        <v>243</v>
      </c>
      <c s="4" r="B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8</v>
      </c>
      <c s="2" r="B1" t="s">
        <v>1</v>
      </c>
    </row>
    <row spans="1:2" r="2">
      <c s="2" r="B2" t="s">
        <v>2</v>
      </c>
    </row>
    <row spans="1:2" r="3">
      <c s="3" r="A3" t="s">
        <v>249</v>
      </c>
    </row>
    <row spans="1:2" r="4">
      <c s="4" r="A4" t="s">
        <v>250</v>
      </c>
      <c s="4" r="B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58</v>
      </c>
      <c s="2" r="B1" t="s">
        <v>1</v>
      </c>
    </row>
    <row spans="1:2" r="2">
      <c s="2" r="B2" t="s">
        <v>2</v>
      </c>
    </row>
    <row spans="1:2" r="3">
      <c s="3" r="A3" t="s">
        <v>259</v>
      </c>
    </row>
    <row spans="1:2" r="4">
      <c s="4" r="A4" t="s">
        <v>260</v>
      </c>
      <c s="4" r="B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65</v>
      </c>
      <c s="2" r="B1" t="s">
        <v>1</v>
      </c>
    </row>
    <row spans="1:2" r="2">
      <c s="2" r="B2" t="s">
        <v>2</v>
      </c>
    </row>
    <row spans="1:2" r="3">
      <c s="3" r="A3" t="s">
        <v>266</v>
      </c>
    </row>
    <row spans="1:2" r="4">
      <c s="4" r="A4" t="s">
        <v>267</v>
      </c>
      <c s="4" r="B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69</v>
      </c>
      <c s="2" r="B1" t="s">
        <v>1</v>
      </c>
    </row>
    <row spans="1:2" r="2">
      <c s="2" r="B2" t="s">
        <v>2</v>
      </c>
    </row>
    <row spans="1:2" r="3">
      <c s="3" r="A3" t="s">
        <v>270</v>
      </c>
    </row>
    <row spans="1:2" r="4">
      <c s="4" r="A4" t="s">
        <v>269</v>
      </c>
      <c s="4" r="B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4"/>
    <col customWidth="1" max="5" min="5" width="14"/>
    <col customWidth="1" max="6" min="6" width="4"/>
    <col customWidth="1" max="7" min="7" width="14"/>
  </cols>
  <sheetData>
    <row spans="1:7" r="1">
      <c s="1" r="A1" t="s">
        <v>56</v>
      </c>
      <c s="2" r="C1" t="s">
        <v>1</v>
      </c>
    </row>
    <row spans="1:7" r="2">
      <c s="2" r="C2" t="s">
        <v>2</v>
      </c>
      <c s="2" r="E2" t="s">
        <v>30</v>
      </c>
      <c s="2" r="G2" t="s">
        <v>31</v>
      </c>
    </row>
    <row spans="1:7" r="3">
      <c s="4" r="A3" t="s">
        <v>45</v>
      </c>
      <c s="8" r="C3" t="n">
        <v>1959</v>
      </c>
      <c s="8" r="E3" t="n">
        <v>3636</v>
      </c>
      <c s="8" r="G3" t="n">
        <v>4862</v>
      </c>
    </row>
    <row spans="1:7" r="4">
      <c s="4" r="A4" t="s">
        <v>57</v>
      </c>
      <c s="6" r="C4" t="n">
        <v>-1605</v>
      </c>
      <c s="4" r="D4" t="s">
        <v>33</v>
      </c>
      <c s="6" r="E4" t="n">
        <v>-876</v>
      </c>
      <c s="4" r="F4" t="s">
        <v>33</v>
      </c>
      <c s="6" r="G4" t="n">
        <v>25</v>
      </c>
    </row>
    <row spans="1:7" r="5">
      <c s="4" r="A5" t="s">
        <v>58</v>
      </c>
      <c s="4" r="B5" t="s">
        <v>59</v>
      </c>
      <c s="6" r="C5" t="n">
        <v>-37</v>
      </c>
      <c s="6" r="E5" t="n">
        <v>53</v>
      </c>
      <c s="6" r="G5" t="n">
        <v>-58</v>
      </c>
    </row>
    <row spans="1:7" r="6">
      <c s="4" r="A6" t="s">
        <v>60</v>
      </c>
      <c s="6" r="C6" t="n">
        <v>12</v>
      </c>
      <c s="6" r="E6" t="n">
        <v>15</v>
      </c>
      <c s="6" r="G6" t="n">
        <v>-25</v>
      </c>
    </row>
    <row spans="1:7" r="7">
      <c s="4" r="A7" t="s">
        <v>61</v>
      </c>
      <c s="6" r="C7" t="n">
        <v>-25</v>
      </c>
      <c s="6" r="E7" t="n">
        <v>68</v>
      </c>
      <c s="6" r="G7" t="n">
        <v>-83</v>
      </c>
    </row>
    <row spans="1:7" r="8">
      <c s="4" r="A8" t="s">
        <v>62</v>
      </c>
      <c s="6" r="C8" t="n">
        <v>-19</v>
      </c>
      <c s="6" r="E8" t="n">
        <v>0</v>
      </c>
      <c s="6" r="G8" t="n">
        <v>1</v>
      </c>
    </row>
    <row spans="1:7" r="9">
      <c s="4" r="A9" t="s">
        <v>63</v>
      </c>
      <c s="6" r="C9" t="n">
        <v>-1133</v>
      </c>
      <c s="6" r="E9" t="n">
        <v>-4668</v>
      </c>
      <c s="6" r="G9" t="n">
        <v>4868</v>
      </c>
    </row>
    <row spans="1:7" r="10">
      <c s="4" r="A10" t="s">
        <v>64</v>
      </c>
      <c s="6" r="C10" t="n">
        <v>-175</v>
      </c>
      <c s="6" r="E10" t="n">
        <v>1403</v>
      </c>
      <c s="6" r="G10" t="n">
        <v>-1665</v>
      </c>
    </row>
    <row spans="1:7" r="11">
      <c s="4" r="A11" t="s">
        <v>65</v>
      </c>
      <c s="6" r="C11" t="n">
        <v>-1308</v>
      </c>
      <c s="6" r="E11" t="n">
        <v>-3265</v>
      </c>
      <c s="6" r="G11" t="n">
        <v>3203</v>
      </c>
    </row>
    <row spans="1:7" r="12">
      <c s="4" r="A12" t="s">
        <v>66</v>
      </c>
      <c s="6" r="C12" t="n">
        <v>651</v>
      </c>
      <c s="6" r="E12" t="n">
        <v>371</v>
      </c>
      <c s="6" r="G12" t="n">
        <v>8065</v>
      </c>
    </row>
    <row spans="1:7" r="13">
      <c s="4" r="A13" t="s">
        <v>67</v>
      </c>
      <c s="6" r="C13" t="n">
        <v>6</v>
      </c>
      <c s="6" r="E13" t="n">
        <v>12</v>
      </c>
      <c s="6" r="G13" t="n">
        <v>12</v>
      </c>
    </row>
    <row spans="1:7" r="14">
      <c s="4" r="A14" t="s">
        <v>68</v>
      </c>
      <c s="6" r="C14" t="n">
        <v>645</v>
      </c>
      <c s="6" r="E14" t="n">
        <v>359</v>
      </c>
      <c s="6" r="G14" t="n">
        <v>8053</v>
      </c>
    </row>
    <row spans="1:7" r="15">
      <c s="4" r="A15" t="s">
        <v>69</v>
      </c>
    </row>
    <row spans="1:7" r="16">
      <c s="4" r="A16" t="s">
        <v>70</v>
      </c>
      <c s="4" r="B16" t="s">
        <v>59</v>
      </c>
      <c s="6" r="C16" t="n">
        <v>4</v>
      </c>
      <c s="6" r="E16" t="n">
        <v>-280</v>
      </c>
      <c s="6" r="G16" t="n">
        <v>513</v>
      </c>
    </row>
    <row spans="1:7" r="17">
      <c s="4" r="A17" t="s">
        <v>71</v>
      </c>
      <c s="4" r="B17" t="s">
        <v>59</v>
      </c>
      <c s="6" r="C17" t="n">
        <v>0</v>
      </c>
      <c s="6" r="E17" t="n">
        <v>50</v>
      </c>
      <c s="6" r="G17" t="n">
        <v>211</v>
      </c>
    </row>
    <row spans="1:7" r="18">
      <c s="4" r="A18" t="s">
        <v>72</v>
      </c>
      <c s="4" r="B18" t="s">
        <v>59</v>
      </c>
      <c s="6" r="C18" t="n">
        <v>-1</v>
      </c>
      <c s="6" r="E18" t="n">
        <v>0</v>
      </c>
      <c s="6" r="G18" t="n">
        <v>0</v>
      </c>
    </row>
    <row spans="1:7" r="19">
      <c s="4" r="A19" t="s">
        <v>73</v>
      </c>
      <c s="4" r="B19" t="s">
        <v>74</v>
      </c>
      <c s="6" r="C19" t="n">
        <v>-182</v>
      </c>
      <c s="6" r="E19" t="n">
        <v>-214</v>
      </c>
      <c s="6" r="G19" t="n">
        <v>-195</v>
      </c>
    </row>
    <row spans="1:7" r="20">
      <c s="4" r="A20" t="s">
        <v>75</v>
      </c>
      <c s="4" r="B20" t="s">
        <v>74</v>
      </c>
      <c s="6" r="C20" t="n">
        <v>78</v>
      </c>
      <c s="6" r="E20" t="n">
        <v>57</v>
      </c>
      <c s="6" r="G20" t="n">
        <v>76</v>
      </c>
    </row>
    <row spans="1:7" r="21">
      <c s="4" r="A21" t="s">
        <v>76</v>
      </c>
      <c s="6" r="C21" t="n">
        <v>-274</v>
      </c>
      <c s="6" r="E21" t="n">
        <v>0</v>
      </c>
      <c s="6" r="G21" t="n">
        <v>-153</v>
      </c>
    </row>
    <row spans="1:7" r="22">
      <c s="4" r="A22" t="s">
        <v>77</v>
      </c>
      <c s="6" r="C22" t="n">
        <v>-375</v>
      </c>
      <c s="6" r="E22" t="n">
        <v>-387</v>
      </c>
      <c s="6" r="G22" t="n">
        <v>452</v>
      </c>
    </row>
    <row spans="1:7" r="23">
      <c s="4" r="A23" t="s">
        <v>78</v>
      </c>
    </row>
    <row spans="1:7" r="24">
      <c s="4" r="A24" t="s">
        <v>70</v>
      </c>
      <c s="4" r="B24" t="s">
        <v>59</v>
      </c>
      <c s="6" r="C24" t="n">
        <v>-57</v>
      </c>
      <c s="6" r="E24" t="n">
        <v>-4131</v>
      </c>
      <c s="6" r="G24" t="n">
        <v>3293</v>
      </c>
    </row>
    <row spans="1:7" r="25">
      <c s="4" r="A25" t="s">
        <v>71</v>
      </c>
      <c s="4" r="B25" t="s">
        <v>59</v>
      </c>
      <c s="6" r="C25" t="n">
        <v>0</v>
      </c>
      <c s="6" r="E25" t="n">
        <v>44</v>
      </c>
      <c s="6" r="G25" t="n">
        <v>62</v>
      </c>
    </row>
    <row spans="1:7" r="26">
      <c s="4" r="A26" t="s">
        <v>72</v>
      </c>
      <c s="4" r="B26" t="s">
        <v>59</v>
      </c>
      <c s="6" r="C26" t="n">
        <v>119</v>
      </c>
      <c s="6" r="E26" t="n">
        <v>0</v>
      </c>
      <c s="6" r="G26" t="n">
        <v>0</v>
      </c>
    </row>
    <row spans="1:7" r="27">
      <c s="4" r="A27" t="s">
        <v>73</v>
      </c>
      <c s="4" r="B27" t="s">
        <v>74</v>
      </c>
      <c s="6" r="C27" t="n">
        <v>-9</v>
      </c>
      <c s="6" r="E27" t="n">
        <v>2</v>
      </c>
      <c s="6" r="G27" t="n">
        <v>8</v>
      </c>
    </row>
    <row spans="1:7" r="28">
      <c s="4" r="A28" t="s">
        <v>75</v>
      </c>
      <c s="4" r="B28" t="s">
        <v>74</v>
      </c>
      <c s="6" r="C28" t="n">
        <v>768</v>
      </c>
      <c s="6" r="E28" t="n">
        <v>601</v>
      </c>
      <c s="6" r="G28" t="n">
        <v>957</v>
      </c>
    </row>
    <row spans="1:7" r="29">
      <c s="4" r="A29" t="s">
        <v>76</v>
      </c>
      <c s="6" r="C29" t="n">
        <v>70</v>
      </c>
      <c s="6" r="E29" t="n">
        <v>11</v>
      </c>
      <c s="6" r="G29" t="n">
        <v>153</v>
      </c>
    </row>
    <row spans="1:7" r="30">
      <c s="4" r="A30" t="s">
        <v>77</v>
      </c>
      <c s="8" r="C30" t="n">
        <v>891</v>
      </c>
      <c s="8" r="E30" t="n">
        <v>-3473</v>
      </c>
      <c s="8" r="G30" t="n">
        <v>4473</v>
      </c>
    </row>
    <row spans="1:7" r="31">
      <c r="A31" t="n"/>
    </row>
    <row spans="1:7" r="32">
      <c s="4" r="A32" t="s">
        <v>33</v>
      </c>
      <c s="4" r="B32" t="s">
        <v>79</v>
      </c>
    </row>
    <row spans="1:7" r="33">
      <c s="4" r="A33" t="s">
        <v>59</v>
      </c>
      <c s="4" r="B33" t="s">
        <v>80</v>
      </c>
    </row>
    <row spans="1:7" r="34">
      <c s="4" r="A34" t="s">
        <v>74</v>
      </c>
      <c s="4" r="B34" t="s">
        <v>81</v>
      </c>
    </row>
  </sheetData>
  <mergeCells count="8">
    <mergeCell ref="A1:B2"/>
    <mergeCell ref="C1:G1"/>
    <mergeCell ref="C2:D2"/>
    <mergeCell ref="E2:F2"/>
    <mergeCell ref="A31:F31"/>
    <mergeCell ref="B32:F32"/>
    <mergeCell ref="B33:F33"/>
    <mergeCell ref="B34:F3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2</v>
      </c>
      <c s="2" r="B1" t="s">
        <v>1</v>
      </c>
    </row>
    <row spans="1:2" r="2">
      <c s="2" r="B2" t="s">
        <v>2</v>
      </c>
    </row>
    <row spans="1:2" r="3">
      <c s="3" r="A3" t="s">
        <v>273</v>
      </c>
    </row>
    <row spans="1:2" r="4">
      <c s="4" r="A4" t="s">
        <v>272</v>
      </c>
      <c s="4" r="B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75</v>
      </c>
      <c s="2" r="B1" t="s">
        <v>1</v>
      </c>
    </row>
    <row spans="1:2" r="2">
      <c s="2" r="B2" t="s">
        <v>2</v>
      </c>
    </row>
    <row spans="1:2" r="3">
      <c s="3" r="A3" t="s">
        <v>276</v>
      </c>
    </row>
    <row spans="1:2" r="4">
      <c s="4" r="A4" t="s">
        <v>275</v>
      </c>
      <c s="4" r="B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78</v>
      </c>
      <c s="2" r="B1" t="s">
        <v>1</v>
      </c>
    </row>
    <row spans="1:2" r="2">
      <c s="2" r="B2" t="s">
        <v>2</v>
      </c>
    </row>
    <row spans="1:2" r="3">
      <c s="3" r="A3" t="s">
        <v>279</v>
      </c>
    </row>
    <row spans="1:2" r="4">
      <c s="4" r="A4" t="s">
        <v>280</v>
      </c>
      <c s="4" r="B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82</v>
      </c>
      <c s="2" r="B1" t="s">
        <v>1</v>
      </c>
    </row>
    <row spans="1:2" r="2">
      <c s="2" r="B2" t="s">
        <v>2</v>
      </c>
    </row>
    <row spans="1:2" r="3">
      <c s="3" r="A3" t="s">
        <v>283</v>
      </c>
    </row>
    <row spans="1:2" r="4">
      <c s="4" r="A4" t="s">
        <v>282</v>
      </c>
      <c s="4" r="B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v>
      </c>
    </row>
    <row spans="1:2" r="3">
      <c s="3" r="A3" t="s">
        <v>205</v>
      </c>
    </row>
    <row spans="1:2" r="4">
      <c s="4" r="A4" t="s">
        <v>286</v>
      </c>
      <c s="4" r="B4" t="s">
        <v>287</v>
      </c>
    </row>
    <row spans="1:2" r="5">
      <c s="4" r="A5" t="s">
        <v>288</v>
      </c>
      <c s="4" r="B5" t="s">
        <v>289</v>
      </c>
    </row>
    <row spans="1:2" r="6">
      <c s="4" r="A6" t="s">
        <v>290</v>
      </c>
      <c s="4" r="B6" t="s">
        <v>291</v>
      </c>
    </row>
    <row spans="1:2" r="7">
      <c s="4" r="A7" t="s">
        <v>292</v>
      </c>
      <c s="4" r="B7" t="s">
        <v>293</v>
      </c>
    </row>
    <row spans="1:2" r="8">
      <c s="4" r="A8" t="s">
        <v>294</v>
      </c>
      <c s="4" r="B8" t="s">
        <v>295</v>
      </c>
    </row>
    <row spans="1:2" r="9">
      <c s="4" r="A9" t="s">
        <v>296</v>
      </c>
      <c s="4" r="B9" t="s">
        <v>297</v>
      </c>
    </row>
    <row spans="1:2" r="10">
      <c s="4" r="A10" t="s">
        <v>298</v>
      </c>
      <c s="4" r="B10" t="s">
        <v>299</v>
      </c>
    </row>
    <row spans="1:2" r="11">
      <c s="4" r="A11" t="s">
        <v>300</v>
      </c>
      <c s="4" r="B11" t="s">
        <v>301</v>
      </c>
    </row>
    <row spans="1:2" r="12">
      <c s="4" r="A12" t="s">
        <v>302</v>
      </c>
      <c s="4" r="B12" t="s">
        <v>303</v>
      </c>
    </row>
    <row spans="1:2" r="13">
      <c s="4" r="A13" t="s">
        <v>304</v>
      </c>
      <c s="4" r="B13" t="s">
        <v>305</v>
      </c>
    </row>
    <row spans="1:2" r="14">
      <c s="4" r="A14" t="s">
        <v>87</v>
      </c>
      <c s="4" r="B14" t="s">
        <v>306</v>
      </c>
    </row>
    <row spans="1:2" r="15">
      <c s="4" r="A15" t="s">
        <v>232</v>
      </c>
      <c s="4" r="B15" t="s">
        <v>307</v>
      </c>
    </row>
    <row spans="1:2" r="16">
      <c s="4" r="A16" t="s">
        <v>235</v>
      </c>
      <c s="4" r="B16" t="s">
        <v>308</v>
      </c>
    </row>
    <row spans="1:2" r="17">
      <c s="4" r="A17" t="s">
        <v>309</v>
      </c>
      <c s="4" r="B17" t="s">
        <v>310</v>
      </c>
    </row>
    <row spans="1:2" r="18">
      <c s="4" r="A18" t="s">
        <v>311</v>
      </c>
      <c s="4" r="B18" t="s">
        <v>312</v>
      </c>
    </row>
    <row spans="1:2" r="19">
      <c s="4" r="A19" t="s">
        <v>313</v>
      </c>
      <c s="4" r="B19" t="s">
        <v>314</v>
      </c>
    </row>
    <row spans="1:2" r="20">
      <c s="4" r="A20" t="s">
        <v>315</v>
      </c>
      <c s="4" r="B20" t="s">
        <v>316</v>
      </c>
    </row>
    <row spans="1:2" r="21">
      <c s="4" r="A21" t="s">
        <v>317</v>
      </c>
      <c s="4" r="B21" t="s">
        <v>318</v>
      </c>
    </row>
    <row spans="1:2" r="22">
      <c s="4" r="A22" t="s">
        <v>319</v>
      </c>
      <c s="4" r="B22" t="s">
        <v>320</v>
      </c>
    </row>
    <row spans="1:2" r="23">
      <c s="4" r="A23" t="s">
        <v>321</v>
      </c>
      <c s="4" r="B23" t="s">
        <v>322</v>
      </c>
    </row>
    <row spans="1:2" r="24">
      <c s="4" r="A24" t="s">
        <v>323</v>
      </c>
      <c s="4" r="B24" t="s">
        <v>324</v>
      </c>
    </row>
    <row spans="1:2" r="25">
      <c s="4" r="A25" t="s">
        <v>325</v>
      </c>
      <c s="4" r="B25" t="s">
        <v>326</v>
      </c>
    </row>
    <row spans="1:2" r="26">
      <c s="4" r="A26" t="s">
        <v>327</v>
      </c>
      <c s="4" r="B26" t="s">
        <v>328</v>
      </c>
    </row>
    <row spans="1:2" r="27">
      <c s="4" r="A27" t="s">
        <v>329</v>
      </c>
      <c s="4" r="B27" t="s">
        <v>330</v>
      </c>
    </row>
    <row spans="1:2" r="28">
      <c s="4" r="A28" t="s">
        <v>331</v>
      </c>
      <c s="4" r="B28"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33</v>
      </c>
      <c s="2" r="B1" t="s">
        <v>1</v>
      </c>
    </row>
    <row spans="1:2" r="2">
      <c s="2" r="B2" t="s">
        <v>2</v>
      </c>
    </row>
    <row spans="1:2" r="3">
      <c s="4" r="A3" t="s">
        <v>334</v>
      </c>
    </row>
    <row spans="1:2" r="4">
      <c s="3" r="A4" t="s">
        <v>335</v>
      </c>
    </row>
    <row spans="1:2" r="5">
      <c s="4" r="A5" t="s">
        <v>336</v>
      </c>
      <c s="4" r="B5" t="s">
        <v>337</v>
      </c>
    </row>
    <row spans="1:2" r="6">
      <c s="4" r="A6" t="s">
        <v>338</v>
      </c>
      <c s="4" r="B6" t="s">
        <v>339</v>
      </c>
    </row>
    <row spans="1:2" r="7">
      <c s="4" r="A7" t="s">
        <v>340</v>
      </c>
      <c s="4" r="B7" t="s">
        <v>341</v>
      </c>
    </row>
    <row spans="1:2" r="8">
      <c s="4" r="A8" t="s">
        <v>342</v>
      </c>
    </row>
    <row spans="1:2" r="9">
      <c s="3" r="A9" t="s">
        <v>335</v>
      </c>
    </row>
    <row spans="1:2" r="10">
      <c s="4" r="A10" t="s">
        <v>336</v>
      </c>
      <c s="4" r="B10"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s="1" r="A1" t="s">
        <v>344</v>
      </c>
      <c s="2" r="B1" t="s">
        <v>1</v>
      </c>
    </row>
    <row spans="1:2" r="2">
      <c s="2" r="B2" t="s">
        <v>2</v>
      </c>
    </row>
    <row spans="1:2" r="3">
      <c s="4" r="A3" t="s">
        <v>345</v>
      </c>
    </row>
    <row spans="1:2" r="4">
      <c s="3" r="A4" t="s">
        <v>346</v>
      </c>
    </row>
    <row spans="1:2" r="5">
      <c s="4" r="A5" t="s">
        <v>347</v>
      </c>
      <c s="4" r="B5" t="s">
        <v>348</v>
      </c>
    </row>
    <row spans="1:2" r="6">
      <c s="4" r="A6" t="s">
        <v>349</v>
      </c>
    </row>
    <row spans="1:2" r="7">
      <c s="3" r="A7" t="s">
        <v>346</v>
      </c>
    </row>
    <row spans="1:2" r="8">
      <c s="4" r="A8" t="s">
        <v>347</v>
      </c>
      <c s="4" r="B8"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s="1" r="A1" t="s">
        <v>351</v>
      </c>
      <c s="2" r="B1" t="s">
        <v>1</v>
      </c>
    </row>
    <row spans="1:2" r="2">
      <c s="2" r="B2" t="s">
        <v>2</v>
      </c>
    </row>
    <row spans="1:2" r="3">
      <c s="3" r="A3" t="s">
        <v>218</v>
      </c>
    </row>
    <row spans="1:2" r="4">
      <c s="4" r="A4" t="s">
        <v>352</v>
      </c>
      <c s="4" r="B4" t="s">
        <v>353</v>
      </c>
    </row>
    <row spans="1:2" r="5">
      <c s="3" r="A5" t="s">
        <v>354</v>
      </c>
    </row>
    <row spans="1:2" r="6">
      <c s="4" r="A6" t="s">
        <v>355</v>
      </c>
      <c s="4" r="B6"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57</v>
      </c>
      <c s="2" r="B1" t="s">
        <v>1</v>
      </c>
    </row>
    <row spans="1:2" r="2">
      <c s="2" r="B2" t="s">
        <v>2</v>
      </c>
    </row>
    <row spans="1:2" r="3">
      <c s="3" r="A3" t="s">
        <v>221</v>
      </c>
    </row>
    <row spans="1:2" r="4">
      <c s="4" r="A4" t="s">
        <v>358</v>
      </c>
      <c s="4" r="B4" t="s">
        <v>359</v>
      </c>
    </row>
    <row spans="1:2" r="5">
      <c s="4" r="A5" t="s">
        <v>360</v>
      </c>
      <c s="4" r="B5" t="s">
        <v>361</v>
      </c>
    </row>
    <row spans="1:2" r="6">
      <c s="4" r="A6" t="s">
        <v>362</v>
      </c>
      <c s="4" r="B6" t="s">
        <v>363</v>
      </c>
    </row>
    <row spans="1:2" r="7">
      <c s="4" r="A7" t="s">
        <v>364</v>
      </c>
      <c s="4" r="B7" t="s">
        <v>365</v>
      </c>
    </row>
    <row spans="1:2" r="8">
      <c s="4" r="A8" t="s">
        <v>366</v>
      </c>
      <c s="4" r="B8"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368</v>
      </c>
      <c s="2" r="B1" t="s">
        <v>1</v>
      </c>
    </row>
    <row spans="1:2" r="2">
      <c s="2" r="B2" t="s">
        <v>2</v>
      </c>
    </row>
    <row spans="1:2" r="3">
      <c s="3" r="A3" t="s">
        <v>225</v>
      </c>
    </row>
    <row spans="1:2" r="4">
      <c s="4" r="A4" t="s">
        <v>369</v>
      </c>
      <c s="4" r="B4" t="s">
        <v>370</v>
      </c>
    </row>
    <row spans="1:2" r="5">
      <c s="4" r="A5" t="s">
        <v>371</v>
      </c>
      <c s="4" r="B5"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2</v>
      </c>
      <c s="2" r="C1" t="s">
        <v>2</v>
      </c>
      <c s="2" r="D1" t="s">
        <v>30</v>
      </c>
    </row>
    <row spans="1:4" r="2">
      <c s="3" r="A2" t="s">
        <v>83</v>
      </c>
    </row>
    <row spans="1:4" r="3">
      <c s="4" r="A3" t="s">
        <v>84</v>
      </c>
      <c s="8" r="C3" t="n">
        <v>5300</v>
      </c>
      <c s="8" r="D3" t="n">
        <v>6910</v>
      </c>
    </row>
    <row spans="1:4" r="4">
      <c s="4" r="A4" t="s">
        <v>85</v>
      </c>
      <c s="6" r="C4" t="n">
        <v>906</v>
      </c>
      <c s="6" r="D4" t="n">
        <v>124</v>
      </c>
    </row>
    <row spans="1:4" r="5">
      <c s="4" r="A5" t="s">
        <v>86</v>
      </c>
      <c s="6" r="C5" t="n">
        <v>4643</v>
      </c>
      <c s="6" r="D5" t="n">
        <v>5238</v>
      </c>
    </row>
    <row spans="1:4" r="6">
      <c s="4" r="A6" t="s">
        <v>87</v>
      </c>
      <c s="6" r="C6" t="n">
        <v>6140</v>
      </c>
      <c s="6" r="D6" t="n">
        <v>6787</v>
      </c>
    </row>
    <row spans="1:4" r="7">
      <c s="4" r="A7" t="s">
        <v>88</v>
      </c>
      <c s="6" r="C7" t="n">
        <v>248</v>
      </c>
      <c s="6" r="D7" t="n">
        <v>264</v>
      </c>
    </row>
    <row spans="1:4" r="8">
      <c s="4" r="A8" t="s">
        <v>89</v>
      </c>
      <c s="6" r="C8" t="n">
        <v>518</v>
      </c>
      <c s="6" r="D8" t="n">
        <v>532</v>
      </c>
    </row>
    <row spans="1:4" r="9">
      <c s="4" r="A9" t="s">
        <v>90</v>
      </c>
      <c s="6" r="C9" t="n">
        <v>0</v>
      </c>
      <c s="6" r="D9" t="n">
        <v>6227</v>
      </c>
    </row>
    <row spans="1:4" r="10">
      <c s="4" r="A10" t="s">
        <v>91</v>
      </c>
      <c s="6" r="C10" t="n">
        <v>17755</v>
      </c>
      <c s="6" r="D10" t="n">
        <v>26082</v>
      </c>
    </row>
    <row spans="1:4" r="11">
      <c s="4" r="A11" t="s">
        <v>92</v>
      </c>
      <c s="6" r="C11" t="n">
        <v>24130</v>
      </c>
      <c s="6" r="D11" t="n">
        <v>23773</v>
      </c>
    </row>
    <row spans="1:4" r="12">
      <c s="4" r="A12" t="s">
        <v>93</v>
      </c>
      <c s="6" r="C12" t="n">
        <v>14346</v>
      </c>
      <c s="6" r="D12" t="n">
        <v>13765</v>
      </c>
    </row>
    <row spans="1:4" r="13">
      <c s="4" r="A13" t="s">
        <v>94</v>
      </c>
      <c s="4" r="B13" t="s">
        <v>33</v>
      </c>
      <c s="6" r="C13" t="n">
        <v>9784</v>
      </c>
      <c s="6" r="D13" t="n">
        <v>10008</v>
      </c>
    </row>
    <row spans="1:4" r="14">
      <c s="4" r="A14" t="s">
        <v>95</v>
      </c>
      <c s="6" r="C14" t="n">
        <v>4248</v>
      </c>
      <c s="6" r="D14" t="n">
        <v>4332</v>
      </c>
    </row>
    <row spans="1:4" r="15">
      <c s="4" r="A15" t="s">
        <v>96</v>
      </c>
      <c s="6" r="C15" t="n">
        <v>4144</v>
      </c>
      <c s="6" r="D15" t="n">
        <v>4569</v>
      </c>
    </row>
    <row spans="1:4" r="16">
      <c s="4" r="A16" t="s">
        <v>97</v>
      </c>
      <c s="6" r="C16" t="n">
        <v>688</v>
      </c>
      <c s="6" r="D16" t="n">
        <v>762</v>
      </c>
    </row>
    <row spans="1:4" r="17">
      <c s="4" r="A17" t="s">
        <v>89</v>
      </c>
      <c s="6" r="C17" t="n">
        <v>3431</v>
      </c>
      <c s="6" r="D17" t="n">
        <v>3734</v>
      </c>
    </row>
    <row spans="1:4" r="18">
      <c s="4" r="A18" t="s">
        <v>98</v>
      </c>
      <c s="6" r="C18" t="n">
        <v>1116</v>
      </c>
      <c s="6" r="D18" t="n">
        <v>1003</v>
      </c>
    </row>
    <row spans="1:4" r="19">
      <c s="4" r="A19" t="s">
        <v>99</v>
      </c>
      <c s="6" r="C19" t="n">
        <v>41166</v>
      </c>
      <c s="6" r="D19" t="n">
        <v>50490</v>
      </c>
    </row>
    <row spans="1:4" r="20">
      <c s="3" r="A20" t="s">
        <v>100</v>
      </c>
    </row>
    <row spans="1:4" r="21">
      <c s="4" r="A21" t="s">
        <v>101</v>
      </c>
      <c s="6" r="C21" t="n">
        <v>3398</v>
      </c>
      <c s="6" r="D21" t="n">
        <v>3786</v>
      </c>
    </row>
    <row spans="1:4" r="22">
      <c s="4" r="A22" t="s">
        <v>102</v>
      </c>
      <c s="6" r="C22" t="n">
        <v>1165</v>
      </c>
      <c s="6" r="D22" t="n">
        <v>1422</v>
      </c>
    </row>
    <row spans="1:4" r="23">
      <c s="4" r="A23" t="s">
        <v>103</v>
      </c>
      <c s="6" r="C23" t="n">
        <v>210</v>
      </c>
      <c s="6" r="D23" t="n">
        <v>534</v>
      </c>
    </row>
    <row spans="1:4" r="24">
      <c s="4" r="A24" t="s">
        <v>104</v>
      </c>
      <c s="6" r="C24" t="n">
        <v>5580</v>
      </c>
      <c s="6" r="D24" t="n">
        <v>5596</v>
      </c>
    </row>
    <row spans="1:4" r="25">
      <c s="4" r="A25" t="s">
        <v>105</v>
      </c>
      <c s="6" r="C25" t="n">
        <v>0</v>
      </c>
      <c s="6" r="D25" t="n">
        <v>2467</v>
      </c>
    </row>
    <row spans="1:4" r="26">
      <c s="4" r="A26" t="s">
        <v>106</v>
      </c>
      <c s="6" r="C26" t="n">
        <v>10353</v>
      </c>
      <c s="6" r="D26" t="n">
        <v>13805</v>
      </c>
    </row>
    <row spans="1:4" r="27">
      <c s="4" r="A27" t="s">
        <v>107</v>
      </c>
      <c s="6" r="C27" t="n">
        <v>7642</v>
      </c>
      <c s="6" r="D27" t="n">
        <v>9233</v>
      </c>
    </row>
    <row spans="1:4" r="28">
      <c s="4" r="A28" t="s">
        <v>108</v>
      </c>
      <c s="6" r="C28" t="n">
        <v>12591</v>
      </c>
      <c s="6" r="D28" t="n">
        <v>13615</v>
      </c>
    </row>
    <row spans="1:4" r="29">
      <c s="4" r="A29" t="s">
        <v>89</v>
      </c>
      <c s="6" r="C29" t="n">
        <v>380</v>
      </c>
      <c s="6" r="D29" t="n">
        <v>459</v>
      </c>
    </row>
    <row spans="1:4" r="30">
      <c s="4" r="A30" t="s">
        <v>109</v>
      </c>
      <c s="8" r="C30" t="n">
        <v>30966</v>
      </c>
      <c s="8" r="D30" t="n">
        <v>37112</v>
      </c>
    </row>
    <row spans="1:4" r="31">
      <c s="4" r="A31" t="s">
        <v>110</v>
      </c>
      <c s="4" r="C31" t="s">
        <v>111</v>
      </c>
      <c s="4" r="D31" t="s">
        <v>111</v>
      </c>
    </row>
    <row spans="1:4" r="32">
      <c s="3" r="A32" t="s">
        <v>112</v>
      </c>
    </row>
    <row spans="1:4" r="33">
      <c s="4" r="A33" t="s">
        <v>113</v>
      </c>
      <c s="8" r="C33" t="n">
        <v>288</v>
      </c>
      <c s="8" r="D33" t="n">
        <v>298</v>
      </c>
    </row>
    <row spans="1:4" r="34">
      <c s="4" r="A34" t="s">
        <v>114</v>
      </c>
      <c s="6" r="C34" t="n">
        <v>11081</v>
      </c>
      <c s="6" r="D34" t="n">
        <v>11174</v>
      </c>
    </row>
    <row spans="1:4" r="35">
      <c s="4" r="A35" t="s">
        <v>115</v>
      </c>
      <c s="6" r="C35" t="n">
        <v>14510</v>
      </c>
      <c s="6" r="D35" t="n">
        <v>16894</v>
      </c>
    </row>
    <row spans="1:4" r="36">
      <c s="4" r="A36" t="s">
        <v>116</v>
      </c>
      <c s="6" r="C36" t="n">
        <v>-9396</v>
      </c>
      <c s="6" r="D36" t="n">
        <v>-8556</v>
      </c>
    </row>
    <row spans="1:4" r="37">
      <c s="4" r="A37" t="s">
        <v>117</v>
      </c>
      <c s="6" r="C37" t="n">
        <v>-6727</v>
      </c>
      <c s="6" r="D37" t="n">
        <v>-6727</v>
      </c>
    </row>
    <row spans="1:4" r="38">
      <c s="4" r="A38" t="s">
        <v>118</v>
      </c>
      <c s="6" r="C38" t="n">
        <v>9993</v>
      </c>
      <c s="6" r="D38" t="n">
        <v>13320</v>
      </c>
    </row>
    <row spans="1:4" r="39">
      <c s="4" r="A39" t="s">
        <v>119</v>
      </c>
      <c s="6" r="C39" t="n">
        <v>207</v>
      </c>
      <c s="6" r="D39" t="n">
        <v>58</v>
      </c>
    </row>
    <row spans="1:4" r="40">
      <c s="4" r="A40" t="s">
        <v>120</v>
      </c>
      <c s="6" r="C40" t="n">
        <v>10200</v>
      </c>
      <c s="6" r="D40" t="n">
        <v>13378</v>
      </c>
    </row>
    <row spans="1:4" r="41">
      <c s="4" r="A41" t="s">
        <v>99</v>
      </c>
      <c s="6" r="C41" t="n">
        <v>41166</v>
      </c>
      <c s="6" r="D41" t="n">
        <v>50490</v>
      </c>
    </row>
    <row spans="1:4" r="42">
      <c s="4" r="A42" t="s">
        <v>121</v>
      </c>
    </row>
    <row spans="1:4" r="43">
      <c s="3" r="A43" t="s">
        <v>112</v>
      </c>
    </row>
    <row spans="1:4" r="44">
      <c s="4" r="A44" t="s">
        <v>122</v>
      </c>
      <c s="6" r="C44" t="n">
        <v>167</v>
      </c>
      <c s="6" r="D44" t="n">
        <v>167</v>
      </c>
    </row>
    <row spans="1:4" r="45">
      <c s="4" r="A45" t="s">
        <v>123</v>
      </c>
    </row>
    <row spans="1:4" r="46">
      <c s="3" r="A46" t="s">
        <v>112</v>
      </c>
    </row>
    <row spans="1:4" r="47">
      <c s="4" r="A47" t="s">
        <v>122</v>
      </c>
      <c s="8" r="C47" t="n">
        <v>70</v>
      </c>
      <c s="8" r="D47" t="n">
        <v>70</v>
      </c>
    </row>
    <row spans="1:4" r="48">
      <c r="A48" t="n"/>
    </row>
    <row spans="1:4" r="49">
      <c s="4" r="A49" t="s">
        <v>33</v>
      </c>
      <c s="4" r="B49" t="s">
        <v>124</v>
      </c>
    </row>
  </sheetData>
  <mergeCells count="3">
    <mergeCell ref="A1:B1"/>
    <mergeCell ref="A48:C48"/>
    <mergeCell ref="B49:C4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3</v>
      </c>
      <c s="2" r="B1" t="s">
        <v>1</v>
      </c>
    </row>
    <row spans="1:2" r="2">
      <c s="2" r="B2" t="s">
        <v>2</v>
      </c>
    </row>
    <row spans="1:2" r="3">
      <c s="3" r="A3" t="s">
        <v>228</v>
      </c>
    </row>
    <row spans="1:2" r="4">
      <c s="4" r="A4" t="s">
        <v>374</v>
      </c>
      <c s="4" r="B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376</v>
      </c>
      <c s="2" r="B1" t="s">
        <v>1</v>
      </c>
    </row>
    <row spans="1:2" r="2">
      <c s="2" r="B2" t="s">
        <v>2</v>
      </c>
    </row>
    <row spans="1:2" r="3">
      <c s="3" r="A3" t="s">
        <v>230</v>
      </c>
    </row>
    <row spans="1:2" r="4">
      <c s="4" r="A4" t="s">
        <v>377</v>
      </c>
      <c s="4" r="B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79</v>
      </c>
      <c s="2" r="B1" t="s">
        <v>1</v>
      </c>
    </row>
    <row spans="1:2" r="2">
      <c s="2" r="B2" t="s">
        <v>2</v>
      </c>
    </row>
    <row spans="1:2" r="3">
      <c s="3" r="A3" t="s">
        <v>233</v>
      </c>
    </row>
    <row spans="1:2" r="4">
      <c s="4" r="A4" t="s">
        <v>380</v>
      </c>
      <c s="4" r="B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82</v>
      </c>
      <c s="2" r="B1" t="s">
        <v>1</v>
      </c>
    </row>
    <row spans="1:2" r="2">
      <c s="2" r="B2" t="s">
        <v>2</v>
      </c>
    </row>
    <row spans="1:2" r="3">
      <c s="3" r="A3" t="s">
        <v>236</v>
      </c>
    </row>
    <row spans="1:2" r="4">
      <c s="4" r="A4" t="s">
        <v>383</v>
      </c>
      <c s="4" r="B4" t="s">
        <v>384</v>
      </c>
    </row>
    <row spans="1:2" r="5">
      <c s="4" r="A5" t="s">
        <v>385</v>
      </c>
      <c s="4" r="B5"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87</v>
      </c>
      <c s="2" r="B1" t="s">
        <v>1</v>
      </c>
    </row>
    <row spans="1:2" r="2">
      <c s="2" r="B2" t="s">
        <v>2</v>
      </c>
    </row>
    <row spans="1:2" r="3">
      <c s="3" r="A3" t="s">
        <v>239</v>
      </c>
    </row>
    <row spans="1:2" r="4">
      <c s="4" r="A4" t="s">
        <v>388</v>
      </c>
      <c s="4" r="B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90</v>
      </c>
      <c s="2" r="B1" t="s">
        <v>1</v>
      </c>
    </row>
    <row spans="1:2" r="2">
      <c s="2" r="B2" t="s">
        <v>2</v>
      </c>
    </row>
    <row spans="1:2" r="3">
      <c s="3" r="A3" t="s">
        <v>242</v>
      </c>
    </row>
    <row spans="1:2" r="4">
      <c s="4" r="A4" t="s">
        <v>391</v>
      </c>
      <c s="4" r="B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93</v>
      </c>
      <c s="2" r="B1" t="s">
        <v>1</v>
      </c>
    </row>
    <row spans="1:2" r="2">
      <c s="2" r="B2" t="s">
        <v>2</v>
      </c>
    </row>
    <row spans="1:2" r="3">
      <c s="3" r="A3" t="s">
        <v>246</v>
      </c>
    </row>
    <row spans="1:2" r="4">
      <c s="4" r="A4" t="s">
        <v>394</v>
      </c>
      <c s="4" r="B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96</v>
      </c>
      <c s="2" r="B1" t="s">
        <v>1</v>
      </c>
    </row>
    <row spans="1:2" r="2">
      <c s="2" r="B2" t="s">
        <v>2</v>
      </c>
    </row>
    <row spans="1:2" r="3">
      <c s="3" r="A3" t="s">
        <v>249</v>
      </c>
    </row>
    <row spans="1:2" r="4">
      <c s="4" r="A4" t="s">
        <v>248</v>
      </c>
      <c s="4" r="B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98</v>
      </c>
      <c s="2" r="B1" t="s">
        <v>1</v>
      </c>
    </row>
    <row spans="1:2" r="2">
      <c s="2" r="B2" t="s">
        <v>2</v>
      </c>
    </row>
    <row spans="1:2" r="3">
      <c s="3" r="A3" t="s">
        <v>253</v>
      </c>
    </row>
    <row spans="1:2" r="4">
      <c s="4" r="A4" t="s">
        <v>399</v>
      </c>
      <c s="4" r="B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r="A1" t="s">
        <v>401</v>
      </c>
      <c s="2" r="B1" t="s">
        <v>1</v>
      </c>
    </row>
    <row spans="1:2" r="2">
      <c s="2" r="B2" t="s">
        <v>2</v>
      </c>
    </row>
    <row spans="1:2" r="3">
      <c s="3" r="A3" t="s">
        <v>256</v>
      </c>
    </row>
    <row spans="1:2" r="4">
      <c s="4" r="A4" t="s">
        <v>402</v>
      </c>
      <c s="4" r="B4" t="s">
        <v>403</v>
      </c>
    </row>
    <row spans="1:2" r="5">
      <c s="4" r="A5" t="s">
        <v>404</v>
      </c>
      <c s="4" r="B5" t="s">
        <v>405</v>
      </c>
    </row>
    <row spans="1:2" r="6">
      <c s="4" r="A6" t="s">
        <v>406</v>
      </c>
      <c s="4" r="B6"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125</v>
      </c>
      <c s="2" r="B1" t="s">
        <v>2</v>
      </c>
      <c s="2" r="C1" t="s">
        <v>30</v>
      </c>
    </row>
    <row spans="1:3" r="2">
      <c s="4" r="A2" t="s">
        <v>126</v>
      </c>
      <c s="9" r="B2" t="n">
        <v>0.3</v>
      </c>
      <c s="9" r="C2" t="n">
        <v>0.3</v>
      </c>
    </row>
    <row spans="1:3" r="3">
      <c s="4" r="A3" t="s">
        <v>127</v>
      </c>
      <c s="6" r="B3" t="n">
        <v>1800000000</v>
      </c>
      <c s="6" r="C3" t="n">
        <v>1800000000</v>
      </c>
    </row>
    <row spans="1:3" r="4">
      <c s="4" r="A4" t="s">
        <v>128</v>
      </c>
      <c s="6" r="B4" t="n">
        <v>958388000</v>
      </c>
      <c s="6" r="C4" t="n">
        <v>992020000</v>
      </c>
    </row>
    <row spans="1:3" r="5">
      <c s="4" r="A5" t="s">
        <v>129</v>
      </c>
      <c s="6" r="B5" t="n">
        <v>87041000</v>
      </c>
      <c s="6" r="C5" t="n">
        <v>87041000</v>
      </c>
    </row>
    <row spans="1:3" r="6">
      <c s="4" r="A6" t="s">
        <v>121</v>
      </c>
    </row>
    <row spans="1:3" r="7">
      <c s="4" r="A7" t="s">
        <v>130</v>
      </c>
      <c s="8" r="B7" t="n">
        <v>0</v>
      </c>
      <c s="8" r="C7" t="n">
        <v>0</v>
      </c>
    </row>
    <row spans="1:3" r="8">
      <c s="4" r="A8" t="s">
        <v>131</v>
      </c>
      <c s="6" r="B8" t="n">
        <v>23000000</v>
      </c>
      <c s="6" r="C8" t="n">
        <v>23000000</v>
      </c>
    </row>
    <row spans="1:3" r="9">
      <c s="4" r="A9" t="s">
        <v>132</v>
      </c>
      <c s="6" r="B9" t="n">
        <v>1673000</v>
      </c>
      <c s="6" r="C9" t="n">
        <v>1673000</v>
      </c>
    </row>
    <row spans="1:3" r="10">
      <c s="4" r="A10" t="s">
        <v>133</v>
      </c>
      <c s="8" r="B10" t="n">
        <v>120</v>
      </c>
      <c s="8" r="C10" t="n">
        <v>120</v>
      </c>
    </row>
    <row spans="1:3" r="11">
      <c s="4" r="A11" t="s">
        <v>123</v>
      </c>
    </row>
    <row spans="1:3" r="12">
      <c s="4" r="A12" t="s">
        <v>130</v>
      </c>
      <c s="8" r="B12" t="n">
        <v>0</v>
      </c>
      <c s="8" r="C12" t="n">
        <v>0</v>
      </c>
    </row>
    <row spans="1:3" r="13">
      <c s="4" r="A13" t="s">
        <v>131</v>
      </c>
      <c s="6" r="B13" t="n">
        <v>23000000</v>
      </c>
      <c s="6" r="C13" t="n">
        <v>23000000</v>
      </c>
    </row>
    <row spans="1:3" r="14">
      <c s="4" r="A14" t="s">
        <v>132</v>
      </c>
      <c s="6" r="B14" t="n">
        <v>700000</v>
      </c>
      <c s="6" r="C14" t="n">
        <v>700000</v>
      </c>
    </row>
    <row spans="1:3" r="15">
      <c s="4" r="A15" t="s">
        <v>133</v>
      </c>
      <c s="8" r="B15" t="n">
        <v>102</v>
      </c>
      <c s="8" r="C15" t="n">
        <v>1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408</v>
      </c>
      <c s="2" r="B1" t="s">
        <v>1</v>
      </c>
    </row>
    <row spans="1:2" r="2">
      <c s="2" r="B2" t="s">
        <v>2</v>
      </c>
    </row>
    <row spans="1:2" r="3">
      <c s="3" r="A3" t="s">
        <v>409</v>
      </c>
    </row>
    <row spans="1:2" r="4">
      <c s="4" r="A4" t="s">
        <v>410</v>
      </c>
      <c s="4" r="B4" t="s">
        <v>411</v>
      </c>
    </row>
    <row spans="1:2" r="5">
      <c s="4" r="A5" t="s">
        <v>412</v>
      </c>
      <c s="4" r="B5" t="s">
        <v>413</v>
      </c>
    </row>
    <row spans="1:2" r="6">
      <c s="4" r="A6" t="s">
        <v>414</v>
      </c>
      <c s="4" r="B6" t="s">
        <v>415</v>
      </c>
    </row>
    <row spans="1:2" r="7">
      <c s="4" r="A7" t="s">
        <v>416</v>
      </c>
      <c s="4" r="B7" t="s">
        <v>417</v>
      </c>
    </row>
    <row spans="1:2" r="8">
      <c s="4" r="A8" t="s">
        <v>418</v>
      </c>
      <c s="4" r="B8" t="s">
        <v>419</v>
      </c>
    </row>
    <row spans="1:2" r="9">
      <c s="4" r="A9" t="s">
        <v>420</v>
      </c>
      <c s="4" r="B9" t="s">
        <v>421</v>
      </c>
    </row>
    <row spans="1:2" r="10">
      <c s="4" r="A10" t="s">
        <v>422</v>
      </c>
      <c s="4" r="B10" t="s">
        <v>423</v>
      </c>
    </row>
    <row spans="1:2" r="11">
      <c s="4" r="A11" t="s">
        <v>424</v>
      </c>
      <c s="4" r="B11" t="s">
        <v>425</v>
      </c>
    </row>
    <row spans="1:2" r="12">
      <c s="4" r="A12" t="s">
        <v>426</v>
      </c>
      <c s="4" r="B12" t="s">
        <v>427</v>
      </c>
    </row>
    <row spans="1:2" r="13">
      <c s="4" r="A13" t="s">
        <v>428</v>
      </c>
      <c s="4" r="B13" t="s">
        <v>429</v>
      </c>
    </row>
    <row spans="1:2" r="14">
      <c s="4" r="A14" t="s">
        <v>430</v>
      </c>
      <c s="4" r="B14" t="s">
        <v>431</v>
      </c>
    </row>
    <row spans="1:2" r="15">
      <c s="4" r="A15" t="s">
        <v>432</v>
      </c>
      <c s="4" r="B15" t="s">
        <v>433</v>
      </c>
    </row>
    <row spans="1:2" r="16">
      <c s="4" r="A16" t="s">
        <v>78</v>
      </c>
    </row>
    <row spans="1:2" r="17">
      <c s="3" r="A17" t="s">
        <v>409</v>
      </c>
    </row>
    <row spans="1:2" r="18">
      <c s="4" r="A18" t="s">
        <v>434</v>
      </c>
      <c s="4" r="B18" t="s">
        <v>435</v>
      </c>
    </row>
    <row spans="1:2" r="19">
      <c s="4" r="A19" t="s">
        <v>69</v>
      </c>
    </row>
    <row spans="1:2" r="20">
      <c s="3" r="A20" t="s">
        <v>409</v>
      </c>
    </row>
    <row spans="1:2" r="21">
      <c s="4" r="A21" t="s">
        <v>434</v>
      </c>
      <c s="4" r="B21"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437</v>
      </c>
      <c s="2" r="B1" t="s">
        <v>1</v>
      </c>
    </row>
    <row spans="1:2" r="2">
      <c s="2" r="B2" t="s">
        <v>2</v>
      </c>
    </row>
    <row spans="1:2" r="3">
      <c s="3" r="A3" t="s">
        <v>263</v>
      </c>
    </row>
    <row spans="1:2" r="4">
      <c s="4" r="A4" t="s">
        <v>438</v>
      </c>
      <c s="4" r="B4" t="s">
        <v>439</v>
      </c>
    </row>
    <row spans="1:2" r="5">
      <c s="4" r="A5" t="s">
        <v>440</v>
      </c>
      <c s="4" r="B5" t="s">
        <v>441</v>
      </c>
    </row>
    <row spans="1:2" r="6">
      <c s="4" r="A6" t="s">
        <v>442</v>
      </c>
      <c s="4" r="B6"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44</v>
      </c>
      <c s="2" r="B1" t="s">
        <v>1</v>
      </c>
    </row>
    <row spans="1:2" r="2">
      <c s="2" r="B2" t="s">
        <v>2</v>
      </c>
    </row>
    <row spans="1:2" r="3">
      <c s="3" r="A3" t="s">
        <v>266</v>
      </c>
    </row>
    <row spans="1:2" r="4">
      <c s="4" r="A4" t="s">
        <v>445</v>
      </c>
      <c s="4" r="B4" t="s">
        <v>446</v>
      </c>
    </row>
    <row spans="1:2" r="5">
      <c s="4" r="A5" t="s">
        <v>447</v>
      </c>
      <c s="4" r="B5" t="s">
        <v>448</v>
      </c>
    </row>
    <row spans="1:2" r="6">
      <c s="4" r="A6" t="s">
        <v>449</v>
      </c>
      <c s="4" r="B6" t="s">
        <v>450</v>
      </c>
    </row>
    <row spans="1:2" r="7">
      <c s="4" r="A7" t="s">
        <v>451</v>
      </c>
      <c s="4" r="B7" t="s">
        <v>452</v>
      </c>
    </row>
    <row spans="1:2" r="8">
      <c s="4" r="A8" t="s">
        <v>453</v>
      </c>
      <c s="4" r="B8" t="s">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55</v>
      </c>
      <c s="2" r="B1" t="s">
        <v>1</v>
      </c>
    </row>
    <row spans="1:2" r="2">
      <c s="2" r="B2" t="s">
        <v>2</v>
      </c>
    </row>
    <row spans="1:2" r="3">
      <c s="3" r="A3" t="s">
        <v>270</v>
      </c>
    </row>
    <row spans="1:2" r="4">
      <c s="4" r="A4" t="s">
        <v>456</v>
      </c>
      <c s="4" r="B4" t="s">
        <v>457</v>
      </c>
    </row>
    <row spans="1:2" r="5">
      <c s="4" r="A5" t="s">
        <v>458</v>
      </c>
      <c s="4" r="B5"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60</v>
      </c>
      <c s="2" r="B1" t="s">
        <v>1</v>
      </c>
    </row>
    <row spans="1:2" r="2">
      <c s="2" r="B2" t="s">
        <v>2</v>
      </c>
    </row>
    <row spans="1:2" r="3">
      <c s="3" r="A3" t="s">
        <v>273</v>
      </c>
    </row>
    <row spans="1:2" r="4">
      <c s="4" r="A4" t="s">
        <v>461</v>
      </c>
      <c s="4" r="B4" t="s">
        <v>462</v>
      </c>
    </row>
    <row spans="1:2" r="5">
      <c s="4" r="A5" t="s">
        <v>463</v>
      </c>
      <c s="4" r="B5" t="s">
        <v>464</v>
      </c>
    </row>
    <row spans="1:2" r="6">
      <c s="4" r="A6" t="s">
        <v>465</v>
      </c>
      <c s="4" r="B6" t="s">
        <v>466</v>
      </c>
    </row>
    <row spans="1:2" r="7">
      <c s="4" r="A7" t="s">
        <v>467</v>
      </c>
      <c s="4" r="B7" t="s">
        <v>468</v>
      </c>
    </row>
    <row spans="1:2" r="8">
      <c s="4" r="A8" t="s">
        <v>469</v>
      </c>
      <c s="4" r="B8" t="s">
        <v>4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471</v>
      </c>
      <c s="2" r="B1" t="s">
        <v>1</v>
      </c>
    </row>
    <row spans="1:2" r="2">
      <c s="2" r="B2" t="s">
        <v>2</v>
      </c>
    </row>
    <row spans="1:2" r="3">
      <c s="3" r="A3" t="s">
        <v>276</v>
      </c>
    </row>
    <row spans="1:2" r="4">
      <c s="4" r="A4" t="s">
        <v>472</v>
      </c>
      <c s="4" r="B4" t="s">
        <v>4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74</v>
      </c>
      <c s="2" r="B1" t="s">
        <v>475</v>
      </c>
      <c s="2" r="C1" t="s">
        <v>1</v>
      </c>
    </row>
    <row spans="1:5" r="2">
      <c s="2" r="B2" t="s">
        <v>476</v>
      </c>
      <c s="2" r="C2" t="s">
        <v>2</v>
      </c>
      <c s="2" r="D2" t="s">
        <v>30</v>
      </c>
      <c s="2" r="E2" t="s">
        <v>477</v>
      </c>
    </row>
    <row spans="1:5" r="3">
      <c s="3" r="A3" t="s">
        <v>478</v>
      </c>
    </row>
    <row spans="1:5" r="4">
      <c s="4" r="A4" t="s">
        <v>479</v>
      </c>
      <c s="8" r="E4" t="n">
        <v>97</v>
      </c>
    </row>
    <row spans="1:5" r="5">
      <c s="4" r="A5" t="s">
        <v>480</v>
      </c>
      <c s="6" r="E5" t="n">
        <v>151</v>
      </c>
    </row>
    <row spans="1:5" r="6">
      <c s="4" r="A6" t="s">
        <v>481</v>
      </c>
      <c s="8" r="B6" t="n">
        <v>58</v>
      </c>
      <c s="8" r="D6" t="n">
        <v>58</v>
      </c>
    </row>
    <row spans="1:5" r="7">
      <c s="4" r="A7" t="s">
        <v>482</v>
      </c>
      <c s="8" r="C7" t="n">
        <v>3</v>
      </c>
    </row>
    <row spans="1:5" r="8">
      <c s="4" r="A8" t="s">
        <v>483</v>
      </c>
    </row>
    <row spans="1:5" r="9">
      <c s="3" r="A9" t="s">
        <v>478</v>
      </c>
    </row>
    <row spans="1:5" r="10">
      <c s="4" r="A10" t="s">
        <v>484</v>
      </c>
      <c s="4" r="C10" t="s">
        <v>485</v>
      </c>
    </row>
    <row spans="1:5" r="11">
      <c s="4" r="A11" t="s">
        <v>486</v>
      </c>
      <c s="4" r="C11" t="s">
        <v>487</v>
      </c>
    </row>
    <row spans="1:5" r="12">
      <c s="4" r="A12" t="s">
        <v>488</v>
      </c>
      <c s="4" r="C12" t="s">
        <v>487</v>
      </c>
    </row>
    <row spans="1:5" r="13">
      <c s="4" r="A13" t="s">
        <v>489</v>
      </c>
    </row>
    <row spans="1:5" r="14">
      <c s="3" r="A14" t="s">
        <v>478</v>
      </c>
    </row>
    <row spans="1:5" r="15">
      <c s="4" r="A15" t="s">
        <v>490</v>
      </c>
      <c s="4" r="C15" t="s">
        <v>491</v>
      </c>
    </row>
    <row spans="1:5" r="16">
      <c s="4" r="A16" t="s">
        <v>492</v>
      </c>
    </row>
    <row spans="1:5" r="17">
      <c s="3" r="A17" t="s">
        <v>478</v>
      </c>
    </row>
    <row spans="1:5" r="18">
      <c s="4" r="A18" t="s">
        <v>490</v>
      </c>
      <c s="4" r="C18" t="s">
        <v>493</v>
      </c>
    </row>
    <row spans="1:5" r="19">
      <c s="4" r="A19" t="s">
        <v>494</v>
      </c>
    </row>
    <row spans="1:5" r="20">
      <c s="3" r="A20" t="s">
        <v>478</v>
      </c>
    </row>
    <row spans="1:5" r="21">
      <c s="4" r="A21" t="s">
        <v>484</v>
      </c>
      <c s="4" r="C21" t="s">
        <v>495</v>
      </c>
    </row>
    <row spans="1:5" r="22">
      <c s="4" r="A22" t="s">
        <v>486</v>
      </c>
      <c s="4" r="C22" t="s">
        <v>496</v>
      </c>
    </row>
    <row spans="1:5" r="23">
      <c s="4" r="A23" t="s">
        <v>488</v>
      </c>
      <c s="4" r="C23" t="s">
        <v>497</v>
      </c>
    </row>
    <row spans="1:5" r="24">
      <c s="4" r="A24" t="s">
        <v>498</v>
      </c>
    </row>
    <row spans="1:5" r="25">
      <c s="3" r="A25" t="s">
        <v>478</v>
      </c>
    </row>
    <row spans="1:5" r="26">
      <c s="4" r="A26" t="s">
        <v>490</v>
      </c>
      <c s="4" r="C26" t="s">
        <v>497</v>
      </c>
    </row>
    <row spans="1:5" r="27">
      <c s="4" r="A27" t="s">
        <v>499</v>
      </c>
    </row>
    <row spans="1:5" r="28">
      <c s="3" r="A28" t="s">
        <v>478</v>
      </c>
    </row>
    <row spans="1:5" r="29">
      <c s="4" r="A29" t="s">
        <v>490</v>
      </c>
      <c s="4" r="C29" t="s">
        <v>500</v>
      </c>
    </row>
    <row spans="1:5" r="30">
      <c s="4" r="A30" t="s">
        <v>78</v>
      </c>
    </row>
    <row spans="1:5" r="31">
      <c s="3" r="A31" t="s">
        <v>478</v>
      </c>
    </row>
    <row spans="1:5" r="32">
      <c s="4" r="A32" t="s">
        <v>501</v>
      </c>
      <c s="8" r="E32" t="n">
        <v>54</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502</v>
      </c>
      <c s="2" r="B1" t="s">
        <v>2</v>
      </c>
      <c s="2" r="C1" t="s">
        <v>30</v>
      </c>
    </row>
    <row spans="1:3" r="2">
      <c s="3" r="A2" t="s">
        <v>503</v>
      </c>
    </row>
    <row spans="1:3" r="3">
      <c s="4" r="A3" t="s">
        <v>504</v>
      </c>
      <c s="4" r="B3" t="s">
        <v>505</v>
      </c>
      <c s="4" r="C3" t="s">
        <v>506</v>
      </c>
    </row>
    <row spans="1:3" r="4">
      <c s="4" r="A4" t="s">
        <v>507</v>
      </c>
      <c s="4" r="B4" t="s">
        <v>508</v>
      </c>
      <c s="4" r="C4" t="s">
        <v>508</v>
      </c>
    </row>
    <row spans="1:3" r="5">
      <c s="4" r="A5" t="s">
        <v>509</v>
      </c>
      <c s="4" r="B5" t="s">
        <v>510</v>
      </c>
      <c s="4" r="C5" t="s">
        <v>51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12</v>
      </c>
      <c s="2" r="B1" t="s">
        <v>1</v>
      </c>
    </row>
    <row spans="1:5" r="2">
      <c s="2" r="B2" t="s">
        <v>2</v>
      </c>
      <c s="2" r="C2" t="s">
        <v>513</v>
      </c>
      <c s="2" r="D2" t="s">
        <v>514</v>
      </c>
      <c s="2" r="E2" t="s">
        <v>30</v>
      </c>
    </row>
    <row spans="1:5" r="3">
      <c s="3" r="A3" t="s">
        <v>515</v>
      </c>
    </row>
    <row spans="1:5" r="4">
      <c s="4" r="A4" t="s">
        <v>126</v>
      </c>
      <c s="9" r="B4" t="n">
        <v>0.3</v>
      </c>
      <c s="9" r="C4" t="n">
        <v>0.3</v>
      </c>
      <c s="9" r="D4" t="n">
        <v>0.3</v>
      </c>
      <c s="9" r="E4" t="n">
        <v>0.3</v>
      </c>
    </row>
    <row spans="1:5" r="5">
      <c s="4" r="A5" t="s">
        <v>516</v>
      </c>
      <c s="11" r="C5" t="n">
        <v>1.282</v>
      </c>
    </row>
    <row spans="1:5" r="6">
      <c s="4" r="A6" t="s">
        <v>517</v>
      </c>
      <c s="6" r="C6" t="n">
        <v>1</v>
      </c>
    </row>
    <row spans="1:5" r="7">
      <c s="4" r="A7" t="s">
        <v>518</v>
      </c>
      <c s="4" r="C7" t="s">
        <v>519</v>
      </c>
    </row>
    <row spans="1:5" r="8">
      <c s="4" r="A8" t="s">
        <v>520</v>
      </c>
      <c s="4" r="C8" t="s">
        <v>519</v>
      </c>
    </row>
    <row spans="1:5" r="9">
      <c s="4" r="A9" t="s">
        <v>521</v>
      </c>
      <c s="4" r="B9" t="s">
        <v>495</v>
      </c>
    </row>
    <row spans="1:5" r="10">
      <c s="4" r="A10" t="s">
        <v>522</v>
      </c>
      <c s="8" r="C10" t="n">
        <v>1900</v>
      </c>
    </row>
    <row spans="1:5" r="11">
      <c s="4" r="A11" t="s">
        <v>523</v>
      </c>
    </row>
    <row spans="1:5" r="12">
      <c s="3" r="A12" t="s">
        <v>515</v>
      </c>
    </row>
    <row spans="1:5" r="13">
      <c s="4" r="A13" t="s">
        <v>126</v>
      </c>
      <c s="9" r="C13" t="n">
        <v>0.01</v>
      </c>
    </row>
    <row spans="1:5" r="14">
      <c s="4" r="A14" t="s">
        <v>524</v>
      </c>
    </row>
    <row spans="1:5" r="15">
      <c s="3" r="A15" t="s">
        <v>515</v>
      </c>
    </row>
    <row spans="1:5" r="16">
      <c s="4" r="A16" t="s">
        <v>126</v>
      </c>
      <c s="10" r="C16" t="n">
        <v>2.5</v>
      </c>
    </row>
    <row spans="1:5" r="17">
      <c s="4" r="A17" t="s">
        <v>525</v>
      </c>
      <c s="8" r="C17"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O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spans="1:15" r="1">
      <c s="1" r="A1" t="s">
        <v>526</v>
      </c>
      <c s="2" r="B1" t="s">
        <v>527</v>
      </c>
      <c s="2" r="D1" t="s">
        <v>475</v>
      </c>
      <c s="2" r="F1" t="s">
        <v>1</v>
      </c>
      <c s="2" r="J1" t="s">
        <v>528</v>
      </c>
    </row>
    <row spans="1:15" r="2">
      <c s="2" r="B2" t="s">
        <v>529</v>
      </c>
      <c s="2" r="C2" t="s">
        <v>530</v>
      </c>
      <c s="2" r="D2" t="s">
        <v>30</v>
      </c>
      <c s="2" r="E2" t="s">
        <v>476</v>
      </c>
      <c s="2" r="F2" t="s">
        <v>531</v>
      </c>
      <c s="2" r="G2" t="s">
        <v>2</v>
      </c>
      <c s="2" r="H2" t="s">
        <v>30</v>
      </c>
      <c s="2" r="I2" t="s">
        <v>31</v>
      </c>
      <c s="2" r="J2" t="s">
        <v>532</v>
      </c>
      <c s="2" r="K2" t="s">
        <v>533</v>
      </c>
      <c s="2" r="L2" t="s">
        <v>513</v>
      </c>
      <c s="2" r="M2" t="s">
        <v>534</v>
      </c>
      <c s="2" r="N2" t="s">
        <v>514</v>
      </c>
      <c s="2" r="O2" t="s">
        <v>535</v>
      </c>
    </row>
    <row spans="1:15" r="3">
      <c s="3" r="A3" t="s">
        <v>335</v>
      </c>
    </row>
    <row spans="1:15" r="4">
      <c s="4" r="A4" t="s">
        <v>536</v>
      </c>
      <c s="6" r="N4" t="n">
        <v>1</v>
      </c>
    </row>
    <row spans="1:15" r="5">
      <c s="4" r="A5" t="s">
        <v>126</v>
      </c>
      <c s="9" r="D5" t="n">
        <v>0.3</v>
      </c>
      <c s="9" r="G5" t="n">
        <v>0.3</v>
      </c>
      <c s="9" r="H5" t="n">
        <v>0.3</v>
      </c>
      <c s="9" r="L5" t="n">
        <v>0.3</v>
      </c>
      <c s="9" r="N5" t="n">
        <v>0.3</v>
      </c>
    </row>
    <row spans="1:15" r="6">
      <c s="4" r="A6" t="s">
        <v>537</v>
      </c>
      <c s="6" r="N6" t="n">
        <v>5</v>
      </c>
    </row>
    <row spans="1:15" r="7">
      <c s="4" r="A7" t="s">
        <v>538</v>
      </c>
      <c s="8" r="G7" t="n">
        <v>306</v>
      </c>
      <c s="8" r="H7" t="n">
        <v>175</v>
      </c>
    </row>
    <row spans="1:15" r="8">
      <c s="4" r="A8" t="s">
        <v>539</v>
      </c>
      <c s="8" r="D8" t="n">
        <v>297</v>
      </c>
      <c s="8" r="E8" t="n">
        <v>244</v>
      </c>
    </row>
    <row spans="1:15" r="9">
      <c s="4" r="A9" t="s">
        <v>540</v>
      </c>
      <c s="8" r="B9" t="n">
        <v>3923</v>
      </c>
    </row>
    <row spans="1:15" r="10">
      <c s="4" r="A10" t="s">
        <v>541</v>
      </c>
      <c s="6" r="B10" t="n">
        <v>3416</v>
      </c>
    </row>
    <row spans="1:15" r="11">
      <c s="4" r="A11" t="s">
        <v>542</v>
      </c>
      <c s="8" r="M11" t="n">
        <v>431</v>
      </c>
    </row>
    <row spans="1:15" r="12">
      <c s="4" r="A12" t="s">
        <v>543</v>
      </c>
    </row>
    <row spans="1:15" r="13">
      <c s="3" r="A13" t="s">
        <v>335</v>
      </c>
    </row>
    <row spans="1:15" r="14">
      <c s="4" r="A14" t="s">
        <v>126</v>
      </c>
      <c s="9" r="N14" t="n">
        <v>0.01</v>
      </c>
    </row>
    <row spans="1:15" r="15">
      <c s="4" r="A15" t="s">
        <v>544</v>
      </c>
    </row>
    <row spans="1:15" r="16">
      <c s="3" r="A16" t="s">
        <v>335</v>
      </c>
    </row>
    <row spans="1:15" r="17">
      <c s="4" r="A17" t="s">
        <v>538</v>
      </c>
      <c s="6" r="G17" t="n">
        <v>260</v>
      </c>
      <c s="6" r="H17" t="n">
        <v>142</v>
      </c>
    </row>
    <row spans="1:15" r="18">
      <c s="4" r="A18" t="s">
        <v>545</v>
      </c>
    </row>
    <row spans="1:15" r="19">
      <c s="3" r="A19" t="s">
        <v>335</v>
      </c>
    </row>
    <row spans="1:15" r="20">
      <c s="4" r="A20" t="s">
        <v>546</v>
      </c>
      <c s="8" r="C20" t="n">
        <v>4200</v>
      </c>
    </row>
    <row spans="1:15" r="21">
      <c s="4" r="A21" t="s">
        <v>547</v>
      </c>
      <c s="8" r="I21" t="n">
        <v>2687</v>
      </c>
    </row>
    <row spans="1:15" r="22">
      <c s="4" r="A22" t="s">
        <v>548</v>
      </c>
      <c s="8" r="I22" t="n">
        <v>1962</v>
      </c>
    </row>
    <row spans="1:15" r="23">
      <c s="4" r="A23" t="s">
        <v>549</v>
      </c>
    </row>
    <row spans="1:15" r="24">
      <c s="3" r="A24" t="s">
        <v>335</v>
      </c>
    </row>
    <row spans="1:15" r="25">
      <c s="4" r="A25" t="s">
        <v>550</v>
      </c>
      <c s="8" r="E25" t="n">
        <v>391</v>
      </c>
      <c s="6" r="H25" t="n">
        <v>391</v>
      </c>
    </row>
    <row spans="1:15" r="26">
      <c s="4" r="A26" t="s">
        <v>551</v>
      </c>
      <c s="6" r="H26" t="n">
        <v>273</v>
      </c>
    </row>
    <row spans="1:15" r="27">
      <c s="4" r="A27" t="s">
        <v>552</v>
      </c>
    </row>
    <row spans="1:15" r="28">
      <c s="3" r="A28" t="s">
        <v>335</v>
      </c>
    </row>
    <row spans="1:15" r="29">
      <c s="4" r="A29" t="s">
        <v>553</v>
      </c>
      <c s="6" r="G29" t="n">
        <v>99</v>
      </c>
    </row>
    <row spans="1:15" r="30">
      <c s="4" r="A30" t="s">
        <v>554</v>
      </c>
    </row>
    <row spans="1:15" r="31">
      <c s="3" r="A31" t="s">
        <v>335</v>
      </c>
    </row>
    <row spans="1:15" r="32">
      <c s="4" r="A32" t="s">
        <v>553</v>
      </c>
      <c s="6" r="G32" t="n">
        <v>394</v>
      </c>
    </row>
    <row spans="1:15" r="33">
      <c s="4" r="A33" t="s">
        <v>555</v>
      </c>
    </row>
    <row spans="1:15" r="34">
      <c s="3" r="A34" t="s">
        <v>335</v>
      </c>
    </row>
    <row spans="1:15" r="35">
      <c s="4" r="A35" t="s">
        <v>556</v>
      </c>
      <c s="6" r="G35" t="n">
        <v>99</v>
      </c>
    </row>
    <row spans="1:15" r="36">
      <c s="4" r="A36" t="s">
        <v>557</v>
      </c>
    </row>
    <row spans="1:15" r="37">
      <c s="3" r="A37" t="s">
        <v>335</v>
      </c>
    </row>
    <row spans="1:15" r="38">
      <c s="4" r="A38" t="s">
        <v>556</v>
      </c>
      <c s="6" r="G38" t="n">
        <v>394</v>
      </c>
    </row>
    <row spans="1:15" r="39">
      <c s="4" r="A39" t="s">
        <v>69</v>
      </c>
    </row>
    <row spans="1:15" r="40">
      <c s="3" r="A40" t="s">
        <v>335</v>
      </c>
    </row>
    <row spans="1:15" r="41">
      <c s="4" r="A41" t="s">
        <v>558</v>
      </c>
      <c s="6" r="G41" t="n">
        <v>274</v>
      </c>
    </row>
    <row spans="1:15" r="42">
      <c s="4" r="A42" t="s">
        <v>78</v>
      </c>
    </row>
    <row spans="1:15" r="43">
      <c s="3" r="A43" t="s">
        <v>335</v>
      </c>
    </row>
    <row spans="1:15" r="44">
      <c s="4" r="A44" t="s">
        <v>558</v>
      </c>
      <c s="6" r="G44" t="n">
        <v>7</v>
      </c>
    </row>
    <row spans="1:15" r="45">
      <c s="4" r="A45" t="s">
        <v>559</v>
      </c>
    </row>
    <row spans="1:15" r="46">
      <c s="3" r="A46" t="s">
        <v>335</v>
      </c>
    </row>
    <row spans="1:15" r="47">
      <c s="4" r="A47" t="s">
        <v>538</v>
      </c>
      <c s="6" r="G47" t="n">
        <v>26</v>
      </c>
      <c s="8" r="H47" t="n">
        <v>33</v>
      </c>
    </row>
    <row spans="1:15" r="48">
      <c s="4" r="A48" t="s">
        <v>560</v>
      </c>
    </row>
    <row spans="1:15" r="49">
      <c s="3" r="A49" t="s">
        <v>335</v>
      </c>
    </row>
    <row spans="1:15" r="50">
      <c s="4" r="A50" t="s">
        <v>538</v>
      </c>
      <c s="6" r="G50" t="n">
        <v>20</v>
      </c>
    </row>
    <row spans="1:15" r="51">
      <c s="4" r="A51" t="s">
        <v>561</v>
      </c>
    </row>
    <row spans="1:15" r="52">
      <c s="3" r="A52" t="s">
        <v>335</v>
      </c>
    </row>
    <row spans="1:15" r="53">
      <c s="4" r="A53" t="s">
        <v>539</v>
      </c>
      <c s="8" r="G53" t="n">
        <v>59</v>
      </c>
    </row>
    <row spans="1:15" r="54">
      <c s="4" r="A54" t="s">
        <v>562</v>
      </c>
    </row>
    <row spans="1:15" r="55">
      <c s="3" r="A55" t="s">
        <v>335</v>
      </c>
    </row>
    <row spans="1:15" r="56">
      <c s="4" r="A56" t="s">
        <v>563</v>
      </c>
      <c s="8" r="O56" t="n">
        <v>507</v>
      </c>
    </row>
    <row spans="1:15" r="57">
      <c s="4" r="A57" t="s">
        <v>564</v>
      </c>
      <c s="4" r="O57" t="s">
        <v>565</v>
      </c>
    </row>
    <row spans="1:15" r="58">
      <c s="4" r="A58" t="s">
        <v>566</v>
      </c>
    </row>
    <row spans="1:15" r="59">
      <c s="3" r="A59" t="s">
        <v>335</v>
      </c>
    </row>
    <row spans="1:15" r="60">
      <c s="4" r="A60" t="s">
        <v>567</v>
      </c>
      <c s="8" r="B60" t="n">
        <v>4000</v>
      </c>
    </row>
    <row spans="1:15" r="61">
      <c s="4" r="A61" t="s">
        <v>568</v>
      </c>
    </row>
    <row spans="1:15" r="62">
      <c s="3" r="A62" t="s">
        <v>335</v>
      </c>
    </row>
    <row spans="1:15" r="63">
      <c s="4" r="A63" t="s">
        <v>569</v>
      </c>
      <c s="8" r="K63" t="n">
        <v>190</v>
      </c>
    </row>
    <row spans="1:15" r="64">
      <c s="4" r="A64" t="s">
        <v>570</v>
      </c>
    </row>
    <row spans="1:15" r="65">
      <c s="3" r="A65" t="s">
        <v>335</v>
      </c>
    </row>
    <row spans="1:15" r="66">
      <c s="4" r="A66" t="s">
        <v>571</v>
      </c>
      <c s="4" r="F66" t="s">
        <v>495</v>
      </c>
    </row>
    <row spans="1:15" r="67">
      <c s="4" r="A67" t="s">
        <v>572</v>
      </c>
    </row>
    <row spans="1:15" r="68">
      <c s="3" r="A68" t="s">
        <v>335</v>
      </c>
    </row>
    <row spans="1:15" r="69">
      <c s="4" r="A69" t="s">
        <v>571</v>
      </c>
      <c s="4" r="J69" t="s">
        <v>573</v>
      </c>
    </row>
  </sheetData>
  <mergeCells count="4">
    <mergeCell ref="A1:A2"/>
    <mergeCell ref="B1:C1"/>
    <mergeCell ref="D1:E1"/>
    <mergeCell ref="F1:I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70"/>
    <col customWidth="1" max="2" min="2" width="10"/>
    <col customWidth="1" max="3" min="3" width="25"/>
    <col customWidth="1" max="4" min="4" width="22"/>
    <col customWidth="1" max="5" min="5" width="36"/>
    <col customWidth="1" max="6" min="6" width="29"/>
    <col customWidth="1" max="7" min="7" width="55"/>
    <col customWidth="1" max="8" min="8" width="24"/>
    <col customWidth="1" max="9" min="9" width="33"/>
  </cols>
  <sheetData>
    <row spans="1:9" r="1">
      <c s="1" r="A1" t="s">
        <v>134</v>
      </c>
      <c s="2" r="B1" t="s">
        <v>99</v>
      </c>
      <c s="2" r="C1" t="s">
        <v>135</v>
      </c>
      <c s="2" r="D1" t="s">
        <v>136</v>
      </c>
      <c s="2" r="E1" t="s">
        <v>137</v>
      </c>
      <c s="2" r="F1" t="s">
        <v>138</v>
      </c>
      <c s="2" r="G1" t="s">
        <v>139</v>
      </c>
      <c s="2" r="H1" t="s">
        <v>140</v>
      </c>
      <c s="2" r="I1" t="s">
        <v>141</v>
      </c>
    </row>
    <row spans="1:9" r="2">
      <c s="4" r="A2" t="s">
        <v>142</v>
      </c>
      <c s="8" r="B2" t="n">
        <v>10299</v>
      </c>
      <c s="8" r="C2" t="n">
        <v>237</v>
      </c>
      <c s="8" r="D2" t="n">
        <v>306</v>
      </c>
      <c s="8" r="E2" t="n">
        <v>10655</v>
      </c>
      <c s="8" r="F2" t="n">
        <v>14232</v>
      </c>
      <c s="8" r="G2" t="n">
        <v>-8495</v>
      </c>
      <c s="8" r="H2" t="n">
        <v>-6727</v>
      </c>
      <c s="8" r="I2" t="n">
        <v>91</v>
      </c>
    </row>
    <row spans="1:9" r="3">
      <c s="4" r="A3" t="s">
        <v>143</v>
      </c>
      <c s="6" r="B3" t="n">
        <v>-34</v>
      </c>
      <c s="6" r="I3" t="n">
        <v>-34</v>
      </c>
    </row>
    <row spans="1:9" r="4">
      <c s="4" r="A4" t="s">
        <v>144</v>
      </c>
      <c s="6" r="B4" t="n">
        <v>4</v>
      </c>
      <c s="6" r="E4" t="n">
        <v>4</v>
      </c>
    </row>
    <row spans="1:9" r="5">
      <c s="4" r="A5" t="s">
        <v>45</v>
      </c>
      <c s="6" r="B5" t="n">
        <v>4862</v>
      </c>
      <c s="6" r="F5" t="n">
        <v>4848</v>
      </c>
      <c s="6" r="I5" t="n">
        <v>14</v>
      </c>
    </row>
    <row spans="1:9" r="6">
      <c s="4" r="A6" t="s">
        <v>145</v>
      </c>
      <c s="6" r="B6" t="n">
        <v>3203</v>
      </c>
      <c s="6" r="G6" t="n">
        <v>3205</v>
      </c>
      <c s="6" r="I6" t="n">
        <v>-2</v>
      </c>
    </row>
    <row spans="1:9" r="7">
      <c s="4" r="A7" t="s">
        <v>146</v>
      </c>
      <c s="6" r="B7" t="n">
        <v>-1670</v>
      </c>
      <c s="6" r="F7" t="n">
        <v>-1658</v>
      </c>
      <c s="6" r="I7" t="n">
        <v>-12</v>
      </c>
    </row>
    <row spans="1:9" r="8">
      <c s="4" r="A8" t="s">
        <v>147</v>
      </c>
      <c s="6" r="B8" t="n">
        <v>-10</v>
      </c>
      <c s="6" r="F8" t="n">
        <v>-10</v>
      </c>
    </row>
    <row spans="1:9" r="9">
      <c s="3" r="A9" t="s">
        <v>148</v>
      </c>
    </row>
    <row spans="1:9" r="10">
      <c s="4" r="A10" t="s">
        <v>149</v>
      </c>
      <c s="6" r="B10" t="n">
        <v>632</v>
      </c>
      <c s="6" r="D10" t="n">
        <v>4</v>
      </c>
      <c s="6" r="E10" t="n">
        <v>628</v>
      </c>
    </row>
    <row spans="1:9" r="11">
      <c s="4" r="A11" t="s">
        <v>150</v>
      </c>
      <c s="6" r="B11" t="n">
        <v>-1000</v>
      </c>
      <c s="6" r="H11" t="n">
        <v>-1000</v>
      </c>
    </row>
    <row spans="1:9" r="12">
      <c s="4" r="A12" t="s">
        <v>151</v>
      </c>
      <c s="6" r="B12" t="n">
        <v>0</v>
      </c>
      <c s="6" r="D12" t="n">
        <v>-6</v>
      </c>
      <c s="6" r="E12" t="n">
        <v>-215</v>
      </c>
      <c s="6" r="F12" t="n">
        <v>-779</v>
      </c>
      <c s="6" r="H12" t="n">
        <v>1000</v>
      </c>
    </row>
    <row spans="1:9" r="13">
      <c s="4" r="A13" t="s">
        <v>152</v>
      </c>
      <c s="6" r="B13" t="n">
        <v>16286</v>
      </c>
      <c s="6" r="C13" t="n">
        <v>237</v>
      </c>
      <c s="6" r="D13" t="n">
        <v>304</v>
      </c>
      <c s="6" r="E13" t="n">
        <v>11072</v>
      </c>
      <c s="6" r="F13" t="n">
        <v>16633</v>
      </c>
      <c s="6" r="G13" t="n">
        <v>-5290</v>
      </c>
      <c s="6" r="H13" t="n">
        <v>-6727</v>
      </c>
      <c s="6" r="I13" t="n">
        <v>57</v>
      </c>
    </row>
    <row spans="1:9" r="14">
      <c s="4" r="A14" t="s">
        <v>143</v>
      </c>
      <c s="6" r="B14" t="n">
        <v>-5</v>
      </c>
      <c s="6" r="I14" t="n">
        <v>-5</v>
      </c>
    </row>
    <row spans="1:9" r="15">
      <c s="4" r="A15" t="s">
        <v>45</v>
      </c>
      <c s="6" r="B15" t="n">
        <v>3636</v>
      </c>
      <c s="6" r="F15" t="n">
        <v>3625</v>
      </c>
      <c s="6" r="I15" t="n">
        <v>11</v>
      </c>
    </row>
    <row spans="1:9" r="16">
      <c s="4" r="A16" t="s">
        <v>145</v>
      </c>
      <c s="6" r="B16" t="n">
        <v>-3265</v>
      </c>
      <c s="6" r="G16" t="n">
        <v>-3266</v>
      </c>
      <c s="6" r="I16" t="n">
        <v>1</v>
      </c>
    </row>
    <row spans="1:9" r="17">
      <c s="4" r="A17" t="s">
        <v>146</v>
      </c>
      <c s="6" r="B17" t="n">
        <v>-1701</v>
      </c>
      <c s="6" r="F17" t="n">
        <v>-1695</v>
      </c>
      <c s="6" r="I17" t="n">
        <v>-6</v>
      </c>
    </row>
    <row spans="1:9" r="18">
      <c s="4" r="A18" t="s">
        <v>147</v>
      </c>
      <c s="6" r="B18" t="n">
        <v>-10</v>
      </c>
      <c s="6" r="F18" t="n">
        <v>-10</v>
      </c>
    </row>
    <row spans="1:9" r="19">
      <c s="3" r="A19" t="s">
        <v>148</v>
      </c>
    </row>
    <row spans="1:9" r="20">
      <c s="4" r="A20" t="s">
        <v>149</v>
      </c>
      <c s="6" r="B20" t="n">
        <v>437</v>
      </c>
      <c s="6" r="D20" t="n">
        <v>3</v>
      </c>
      <c s="6" r="E20" t="n">
        <v>434</v>
      </c>
    </row>
    <row spans="1:9" r="21">
      <c s="4" r="A21" t="s">
        <v>150</v>
      </c>
      <c s="6" r="B21" t="n">
        <v>-2000</v>
      </c>
      <c s="6" r="H21" t="n">
        <v>-2000</v>
      </c>
    </row>
    <row spans="1:9" r="22">
      <c s="4" r="A22" t="s">
        <v>151</v>
      </c>
      <c s="6" r="B22" t="n">
        <v>0</v>
      </c>
      <c s="6" r="D22" t="n">
        <v>-9</v>
      </c>
      <c s="6" r="E22" t="n">
        <v>-332</v>
      </c>
      <c s="6" r="F22" t="n">
        <v>-1659</v>
      </c>
      <c s="6" r="H22" t="n">
        <v>2000</v>
      </c>
    </row>
    <row spans="1:9" r="23">
      <c s="4" r="A23" t="s">
        <v>153</v>
      </c>
      <c s="6" r="B23" t="n">
        <v>13378</v>
      </c>
      <c s="6" r="C23" t="n">
        <v>237</v>
      </c>
      <c s="6" r="D23" t="n">
        <v>298</v>
      </c>
      <c s="6" r="E23" t="n">
        <v>11174</v>
      </c>
      <c s="6" r="F23" t="n">
        <v>16894</v>
      </c>
      <c s="6" r="G23" t="n">
        <v>-8556</v>
      </c>
      <c s="6" r="H23" t="n">
        <v>-6727</v>
      </c>
      <c s="6" r="I23" t="n">
        <v>58</v>
      </c>
    </row>
    <row spans="1:9" r="24">
      <c s="4" r="A24" t="s">
        <v>154</v>
      </c>
      <c s="6" r="B24" t="n">
        <v>150</v>
      </c>
      <c s="6" r="E24" t="n">
        <v>-1</v>
      </c>
      <c s="6" r="I24" t="n">
        <v>151</v>
      </c>
    </row>
    <row spans="1:9" r="25">
      <c s="4" r="A25" t="s">
        <v>45</v>
      </c>
      <c s="6" r="B25" t="n">
        <v>1959</v>
      </c>
      <c s="6" r="F25" t="n">
        <v>1953</v>
      </c>
      <c s="6" r="I25" t="n">
        <v>6</v>
      </c>
    </row>
    <row spans="1:9" r="26">
      <c s="4" r="A26" t="s">
        <v>145</v>
      </c>
      <c s="6" r="B26" t="n">
        <v>-1308</v>
      </c>
      <c s="6" r="G26" t="n">
        <v>-1308</v>
      </c>
    </row>
    <row spans="1:9" r="27">
      <c s="4" r="A27" t="s">
        <v>146</v>
      </c>
      <c s="6" r="B27" t="n">
        <v>-1546</v>
      </c>
      <c s="6" r="F27" t="n">
        <v>-1542</v>
      </c>
      <c s="6" r="I27" t="n">
        <v>-4</v>
      </c>
    </row>
    <row spans="1:9" r="28">
      <c s="4" r="A28" t="s">
        <v>147</v>
      </c>
      <c s="6" r="B28" t="n">
        <v>-10</v>
      </c>
      <c s="6" r="F28" t="n">
        <v>-10</v>
      </c>
    </row>
    <row spans="1:9" r="29">
      <c s="3" r="A29" t="s">
        <v>148</v>
      </c>
    </row>
    <row spans="1:9" r="30">
      <c s="4" r="A30" t="s">
        <v>149</v>
      </c>
      <c s="6" r="B30" t="n">
        <v>361</v>
      </c>
      <c s="6" r="D30" t="n">
        <v>2</v>
      </c>
      <c s="6" r="E30" t="n">
        <v>359</v>
      </c>
    </row>
    <row spans="1:9" r="31">
      <c s="4" r="A31" t="s">
        <v>150</v>
      </c>
      <c s="6" r="B31" t="n">
        <v>-2353</v>
      </c>
      <c s="6" r="H31" t="n">
        <v>-2353</v>
      </c>
    </row>
    <row spans="1:9" r="32">
      <c s="4" r="A32" t="s">
        <v>151</v>
      </c>
      <c s="6" r="B32" t="n">
        <v>0</v>
      </c>
      <c s="6" r="D32" t="n">
        <v>-12</v>
      </c>
      <c s="6" r="E32" t="n">
        <v>-451</v>
      </c>
      <c s="6" r="F32" t="n">
        <v>-1890</v>
      </c>
      <c s="6" r="H32" t="n">
        <v>2353</v>
      </c>
    </row>
    <row spans="1:9" r="33">
      <c s="4" r="A33" t="s">
        <v>155</v>
      </c>
      <c s="6" r="B33" t="n">
        <v>-431</v>
      </c>
      <c s="6" r="F33" t="n">
        <v>-895</v>
      </c>
      <c s="6" r="G33" t="n">
        <v>468</v>
      </c>
      <c s="6" r="I33" t="n">
        <v>-4</v>
      </c>
    </row>
    <row spans="1:9" r="34">
      <c s="4" r="A34" t="s">
        <v>156</v>
      </c>
      <c s="8" r="B34" t="n">
        <v>10200</v>
      </c>
      <c s="8" r="C34" t="n">
        <v>237</v>
      </c>
      <c s="8" r="D34" t="n">
        <v>288</v>
      </c>
      <c s="8" r="E34" t="n">
        <v>11081</v>
      </c>
      <c s="8" r="F34" t="n">
        <v>14510</v>
      </c>
      <c s="8" r="G34" t="n">
        <v>-9396</v>
      </c>
      <c s="8" r="H34" t="n">
        <v>-6727</v>
      </c>
      <c s="8" r="I34" t="n">
        <v>2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4</v>
      </c>
      <c s="2" r="B1" t="s">
        <v>1</v>
      </c>
    </row>
    <row spans="1:4" r="2">
      <c s="2" r="B2" t="s">
        <v>2</v>
      </c>
      <c s="2" r="C2" t="s">
        <v>30</v>
      </c>
      <c s="2" r="D2" t="s">
        <v>31</v>
      </c>
    </row>
    <row spans="1:4" r="3">
      <c s="3" r="A3" t="s">
        <v>335</v>
      </c>
    </row>
    <row spans="1:4" r="4">
      <c s="4" r="A4" t="s">
        <v>44</v>
      </c>
      <c s="8" r="B4" t="n">
        <v>64</v>
      </c>
      <c s="8" r="C4" t="n">
        <v>491</v>
      </c>
      <c s="8" r="D4" t="n">
        <v>2656</v>
      </c>
    </row>
    <row spans="1:4" r="5">
      <c s="4" r="A5" t="s">
        <v>334</v>
      </c>
    </row>
    <row spans="1:4" r="6">
      <c s="3" r="A6" t="s">
        <v>335</v>
      </c>
    </row>
    <row spans="1:4" r="7">
      <c s="4" r="A7" t="s">
        <v>32</v>
      </c>
      <c s="6" r="B7" t="n">
        <v>2810</v>
      </c>
      <c s="6" r="C7" t="n">
        <v>6317</v>
      </c>
      <c s="6" r="D7" t="n">
        <v>6736</v>
      </c>
    </row>
    <row spans="1:4" r="8">
      <c s="4" r="A8" t="s">
        <v>575</v>
      </c>
      <c s="6" r="B8" t="n">
        <v>2215</v>
      </c>
      <c s="6" r="C8" t="n">
        <v>4680</v>
      </c>
      <c s="6" r="D8" t="n">
        <v>4905</v>
      </c>
    </row>
    <row spans="1:4" r="9">
      <c s="4" r="A9" t="s">
        <v>35</v>
      </c>
      <c s="6" r="B9" t="n">
        <v>386</v>
      </c>
      <c s="6" r="C9" t="n">
        <v>422</v>
      </c>
      <c s="6" r="D9" t="n">
        <v>338</v>
      </c>
    </row>
    <row spans="1:4" r="10">
      <c s="4" r="A10" t="s">
        <v>36</v>
      </c>
      <c s="6" r="B10" t="n">
        <v>-87</v>
      </c>
      <c s="6" r="C10" t="n">
        <v>453</v>
      </c>
      <c s="6" r="D10" t="n">
        <v>491</v>
      </c>
    </row>
    <row spans="1:4" r="11">
      <c s="4" r="A11" t="s">
        <v>37</v>
      </c>
      <c s="6" r="B11" t="n">
        <v>40</v>
      </c>
      <c s="6" r="C11" t="n">
        <v>109</v>
      </c>
      <c s="6" r="D11" t="n">
        <v>116</v>
      </c>
    </row>
    <row spans="1:4" r="12">
      <c s="4" r="A12" t="s">
        <v>38</v>
      </c>
      <c s="6" r="B12" t="n">
        <v>-27</v>
      </c>
      <c s="6" r="C12" t="n">
        <v>-46</v>
      </c>
      <c s="6" r="D12" t="n">
        <v>-39</v>
      </c>
    </row>
    <row spans="1:4" r="13">
      <c s="4" r="A13" t="s">
        <v>39</v>
      </c>
      <c s="6" r="B13" t="n">
        <v>32</v>
      </c>
      <c s="6" r="C13" t="n">
        <v>0</v>
      </c>
      <c s="6" r="D13" t="n">
        <v>0</v>
      </c>
    </row>
    <row spans="1:4" r="14">
      <c s="4" r="A14" t="s">
        <v>40</v>
      </c>
      <c s="6" r="B14" t="n">
        <v>59</v>
      </c>
      <c s="6" r="C14" t="n">
        <v>21</v>
      </c>
      <c s="6" r="D14" t="n">
        <v>2</v>
      </c>
    </row>
    <row spans="1:4" r="15">
      <c s="4" r="A15" t="s">
        <v>576</v>
      </c>
      <c s="6" r="B15" t="n">
        <v>192</v>
      </c>
      <c s="6" r="C15" t="n">
        <v>678</v>
      </c>
      <c s="6" r="D15" t="n">
        <v>923</v>
      </c>
    </row>
    <row spans="1:4" r="16">
      <c s="4" r="A16" t="s">
        <v>222</v>
      </c>
      <c s="6" r="B16" t="n">
        <v>106</v>
      </c>
      <c s="6" r="C16" t="n">
        <v>202</v>
      </c>
      <c s="6" r="D16" t="n">
        <v>266</v>
      </c>
    </row>
    <row spans="1:4" r="17">
      <c s="4" r="A17" t="s">
        <v>44</v>
      </c>
      <c s="8" r="B17" t="n">
        <v>86</v>
      </c>
      <c s="8" r="C17" t="n">
        <v>476</v>
      </c>
      <c s="8" r="D17" t="n">
        <v>6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7</v>
      </c>
      <c s="2" r="B1" t="s">
        <v>2</v>
      </c>
      <c s="2" r="C1" t="s">
        <v>30</v>
      </c>
    </row>
    <row spans="1:3" r="2">
      <c s="3" r="A2" t="s">
        <v>335</v>
      </c>
    </row>
    <row spans="1:3" r="3">
      <c s="4" r="A3" t="s">
        <v>578</v>
      </c>
      <c s="8" r="B3" t="n">
        <v>0</v>
      </c>
      <c s="8" r="C3" t="n">
        <v>6227</v>
      </c>
    </row>
    <row spans="1:3" r="4">
      <c s="4" r="A4" t="s">
        <v>579</v>
      </c>
      <c s="8" r="B4" t="n">
        <v>0</v>
      </c>
      <c s="6" r="C4" t="n">
        <v>2467</v>
      </c>
    </row>
    <row spans="1:3" r="5">
      <c s="4" r="A5" t="s">
        <v>334</v>
      </c>
    </row>
    <row spans="1:3" r="6">
      <c s="3" r="A6" t="s">
        <v>335</v>
      </c>
    </row>
    <row spans="1:3" r="7">
      <c s="4" r="A7" t="s">
        <v>86</v>
      </c>
      <c s="6" r="C7" t="n">
        <v>887</v>
      </c>
    </row>
    <row spans="1:3" r="8">
      <c s="4" r="A8" t="s">
        <v>87</v>
      </c>
      <c s="6" r="C8" t="n">
        <v>1054</v>
      </c>
    </row>
    <row spans="1:3" r="9">
      <c s="4" r="A9" t="s">
        <v>88</v>
      </c>
      <c s="6" r="C9" t="n">
        <v>15</v>
      </c>
    </row>
    <row spans="1:3" r="10">
      <c s="4" r="A10" t="s">
        <v>580</v>
      </c>
      <c s="6" r="C10" t="n">
        <v>53</v>
      </c>
    </row>
    <row spans="1:3" r="11">
      <c s="4" r="A11" t="s">
        <v>581</v>
      </c>
      <c s="6" r="C11" t="n">
        <v>3378</v>
      </c>
    </row>
    <row spans="1:3" r="12">
      <c s="4" r="A12" t="s">
        <v>95</v>
      </c>
      <c s="6" r="C12" t="n">
        <v>197</v>
      </c>
    </row>
    <row spans="1:3" r="13">
      <c s="4" r="A13" t="s">
        <v>96</v>
      </c>
      <c s="6" r="C13" t="n">
        <v>11</v>
      </c>
    </row>
    <row spans="1:3" r="14">
      <c s="4" r="A14" t="s">
        <v>582</v>
      </c>
      <c s="6" r="C14" t="n">
        <v>124</v>
      </c>
    </row>
    <row spans="1:3" r="15">
      <c s="4" r="A15" t="s">
        <v>583</v>
      </c>
      <c s="6" r="C15" t="n">
        <v>42</v>
      </c>
    </row>
    <row spans="1:3" r="16">
      <c s="4" r="A16" t="s">
        <v>584</v>
      </c>
      <c s="6" r="C16" t="n">
        <v>466</v>
      </c>
    </row>
    <row spans="1:3" r="17">
      <c s="4" r="A17" t="s">
        <v>578</v>
      </c>
      <c s="6" r="C17" t="n">
        <v>6227</v>
      </c>
    </row>
    <row spans="1:3" r="18">
      <c s="4" r="A18" t="s">
        <v>101</v>
      </c>
      <c s="6" r="C18" t="n">
        <v>1036</v>
      </c>
    </row>
    <row spans="1:3" r="19">
      <c s="4" r="A19" t="s">
        <v>103</v>
      </c>
      <c s="6" r="C19" t="n">
        <v>9</v>
      </c>
    </row>
    <row spans="1:3" r="20">
      <c s="4" r="A20" t="s">
        <v>104</v>
      </c>
      <c s="6" r="C20" t="n">
        <v>373</v>
      </c>
    </row>
    <row spans="1:3" r="21">
      <c s="4" r="A21" t="s">
        <v>585</v>
      </c>
      <c s="6" r="C21" t="n">
        <v>616</v>
      </c>
    </row>
    <row spans="1:3" r="22">
      <c s="4" r="A22" t="s">
        <v>583</v>
      </c>
      <c s="6" r="C22" t="n">
        <v>433</v>
      </c>
    </row>
    <row spans="1:3" r="23">
      <c s="4" r="A23" t="s">
        <v>579</v>
      </c>
      <c s="8" r="C23" t="n">
        <v>246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6</v>
      </c>
      <c s="2" r="B1" t="s">
        <v>1</v>
      </c>
    </row>
    <row spans="1:4" r="2">
      <c s="2" r="B2" t="s">
        <v>2</v>
      </c>
      <c s="2" r="C2" t="s">
        <v>30</v>
      </c>
      <c s="2" r="D2" t="s">
        <v>31</v>
      </c>
    </row>
    <row spans="1:4" r="3">
      <c s="3" r="A3" t="s">
        <v>335</v>
      </c>
    </row>
    <row spans="1:4" r="4">
      <c s="4" r="A4" t="s">
        <v>163</v>
      </c>
      <c s="8" r="B4" t="n">
        <v>126</v>
      </c>
      <c s="8" r="C4" t="n">
        <v>248</v>
      </c>
      <c s="8" r="D4" t="n">
        <v>253</v>
      </c>
    </row>
    <row spans="1:4" r="5">
      <c s="4" r="A5" t="s">
        <v>164</v>
      </c>
      <c s="6" r="B5" t="n">
        <v>2</v>
      </c>
      <c s="6" r="C5" t="n">
        <v>3</v>
      </c>
      <c s="6" r="D5" t="n">
        <v>6</v>
      </c>
    </row>
    <row spans="1:4" r="6">
      <c s="4" r="A6" t="s">
        <v>177</v>
      </c>
      <c s="8" r="B6" t="n">
        <v>235</v>
      </c>
      <c s="8" r="C6" t="n">
        <v>525</v>
      </c>
      <c s="8" r="D6" t="n">
        <v>4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587</v>
      </c>
      <c s="2" r="B1" t="s">
        <v>1</v>
      </c>
    </row>
    <row spans="1:6" r="2">
      <c s="2" r="B2" t="s">
        <v>2</v>
      </c>
      <c s="2" r="D2" t="s">
        <v>30</v>
      </c>
      <c s="2" r="F2" t="s">
        <v>31</v>
      </c>
    </row>
    <row spans="1:6" r="3">
      <c s="3" r="A3" t="s">
        <v>588</v>
      </c>
    </row>
    <row spans="1:6" r="4">
      <c s="4" r="A4" t="s">
        <v>589</v>
      </c>
      <c s="8" r="B4" t="n">
        <v>64</v>
      </c>
      <c s="8" r="D4" t="n">
        <v>491</v>
      </c>
      <c s="8" r="F4" t="n">
        <v>2656</v>
      </c>
    </row>
    <row spans="1:6" r="5">
      <c s="4" r="A5" t="s">
        <v>545</v>
      </c>
    </row>
    <row spans="1:6" r="6">
      <c s="3" r="A6" t="s">
        <v>588</v>
      </c>
    </row>
    <row spans="1:6" r="7">
      <c s="4" r="A7" t="s">
        <v>32</v>
      </c>
      <c s="6" r="B7" t="n">
        <v>0</v>
      </c>
      <c s="6" r="D7" t="n">
        <v>0</v>
      </c>
      <c s="6" r="F7" t="n">
        <v>331</v>
      </c>
    </row>
    <row spans="1:6" r="8">
      <c s="4" r="A8" t="s">
        <v>590</v>
      </c>
      <c s="6" r="B8" t="n">
        <v>-23</v>
      </c>
      <c s="4" r="C8" t="s">
        <v>33</v>
      </c>
      <c s="6" r="D8" t="n">
        <v>0</v>
      </c>
      <c s="6" r="F8" t="n">
        <v>2717</v>
      </c>
    </row>
    <row spans="1:6" r="9">
      <c s="4" r="A9" t="s">
        <v>591</v>
      </c>
      <c s="6" r="B9" t="n">
        <v>-1</v>
      </c>
      <c s="6" r="D9" t="n">
        <v>-15</v>
      </c>
      <c s="4" r="E9" t="s">
        <v>59</v>
      </c>
      <c s="6" r="F9" t="n">
        <v>718</v>
      </c>
    </row>
    <row spans="1:6" r="10">
      <c s="4" r="A10" t="s">
        <v>589</v>
      </c>
      <c s="8" r="B10" t="n">
        <v>-22</v>
      </c>
      <c s="8" r="D10" t="n">
        <v>15</v>
      </c>
      <c s="8" r="F10" t="n">
        <v>1999</v>
      </c>
    </row>
    <row spans="1:6" r="11">
      <c r="A11" t="n"/>
    </row>
    <row spans="1:6" r="12">
      <c s="4" r="A12" t="s">
        <v>33</v>
      </c>
      <c s="4" r="B12" t="s">
        <v>592</v>
      </c>
    </row>
    <row spans="1:6" r="13">
      <c s="4" r="A13" t="s">
        <v>59</v>
      </c>
      <c s="4" r="B13" t="s">
        <v>593</v>
      </c>
    </row>
  </sheetData>
  <mergeCells count="7">
    <mergeCell ref="A1:A2"/>
    <mergeCell ref="B1:F1"/>
    <mergeCell ref="B2:C2"/>
    <mergeCell ref="D2:E2"/>
    <mergeCell ref="A11:F11"/>
    <mergeCell ref="B12:F12"/>
    <mergeCell ref="B13:F1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1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s>
  <sheetData>
    <row spans="1:9" r="1">
      <c s="1" r="A1" t="s">
        <v>594</v>
      </c>
      <c s="2" r="C1" t="s">
        <v>475</v>
      </c>
      <c s="2" r="G1" t="s">
        <v>1</v>
      </c>
    </row>
    <row spans="1:9" r="2">
      <c s="2" r="C2" t="s">
        <v>2</v>
      </c>
      <c s="2" r="D2" t="s">
        <v>4</v>
      </c>
      <c s="2" r="E2" t="s">
        <v>30</v>
      </c>
      <c s="2" r="F2" t="s">
        <v>476</v>
      </c>
      <c s="2" r="G2" t="s">
        <v>2</v>
      </c>
      <c s="2" r="H2" t="s">
        <v>30</v>
      </c>
      <c s="2" r="I2" t="s">
        <v>31</v>
      </c>
    </row>
    <row spans="1:9" r="3">
      <c s="3" r="A3" t="s">
        <v>346</v>
      </c>
    </row>
    <row spans="1:9" r="4">
      <c s="4" r="A4" t="s">
        <v>539</v>
      </c>
      <c s="8" r="E4" t="n">
        <v>297</v>
      </c>
      <c s="8" r="F4" t="n">
        <v>244</v>
      </c>
    </row>
    <row spans="1:9" r="5">
      <c s="4" r="A5" t="s">
        <v>595</v>
      </c>
      <c s="8" r="C5" t="n">
        <v>-23</v>
      </c>
      <c s="8" r="D5" t="n">
        <v>2</v>
      </c>
      <c s="8" r="I5" t="n">
        <v>-14</v>
      </c>
    </row>
    <row spans="1:9" r="6">
      <c s="4" r="A6" t="s">
        <v>345</v>
      </c>
    </row>
    <row spans="1:9" r="7">
      <c s="3" r="A7" t="s">
        <v>346</v>
      </c>
    </row>
    <row spans="1:9" r="8">
      <c s="4" r="A8" t="s">
        <v>596</v>
      </c>
      <c s="6" r="C8" t="n">
        <v>680</v>
      </c>
      <c s="8" r="G8" t="n">
        <v>680</v>
      </c>
    </row>
    <row spans="1:9" r="9">
      <c s="4" r="A9" t="s">
        <v>539</v>
      </c>
      <c s="8" r="C9" t="n">
        <v>798</v>
      </c>
      <c s="8" r="G9" t="n">
        <v>798</v>
      </c>
    </row>
    <row spans="1:9" r="10">
      <c s="4" r="A10" t="s">
        <v>597</v>
      </c>
      <c s="4" r="C10" t="s">
        <v>598</v>
      </c>
      <c s="4" r="G10" t="s">
        <v>598</v>
      </c>
    </row>
    <row spans="1:9" r="11">
      <c s="4" r="A11" t="s">
        <v>349</v>
      </c>
    </row>
    <row spans="1:9" r="12">
      <c s="3" r="A12" t="s">
        <v>346</v>
      </c>
    </row>
    <row spans="1:9" r="13">
      <c s="4" r="A13" t="s">
        <v>596</v>
      </c>
      <c s="4" r="B13" t="s">
        <v>33</v>
      </c>
      <c s="8" r="C13" t="n">
        <v>78</v>
      </c>
      <c s="6" r="E13" t="n">
        <v>256</v>
      </c>
      <c s="8" r="G13" t="n">
        <v>78</v>
      </c>
      <c s="8" r="H13" t="n">
        <v>256</v>
      </c>
    </row>
    <row spans="1:9" r="14">
      <c s="4" r="A14" t="s">
        <v>539</v>
      </c>
      <c s="4" r="B14" t="s">
        <v>33</v>
      </c>
      <c s="6" r="H14" t="n">
        <v>541</v>
      </c>
    </row>
    <row spans="1:9" r="15">
      <c s="4" r="A15" t="s">
        <v>595</v>
      </c>
      <c s="4" r="B15" t="s">
        <v>33</v>
      </c>
      <c s="6" r="G15" t="n">
        <v>-21</v>
      </c>
    </row>
    <row spans="1:9" r="16">
      <c s="4" r="A16" t="s">
        <v>599</v>
      </c>
    </row>
    <row spans="1:9" r="17">
      <c s="3" r="A17" t="s">
        <v>346</v>
      </c>
    </row>
    <row spans="1:9" r="18">
      <c s="4" r="A18" t="s">
        <v>539</v>
      </c>
      <c s="6" r="G18" t="n">
        <v>161</v>
      </c>
    </row>
    <row spans="1:9" r="19">
      <c s="4" r="A19" t="s">
        <v>600</v>
      </c>
    </row>
    <row spans="1:9" r="20">
      <c s="3" r="A20" t="s">
        <v>346</v>
      </c>
    </row>
    <row spans="1:9" r="21">
      <c s="4" r="A21" t="s">
        <v>539</v>
      </c>
      <c s="6" r="H21" t="n">
        <v>134</v>
      </c>
    </row>
    <row spans="1:9" r="22">
      <c s="4" r="A22" t="s">
        <v>595</v>
      </c>
      <c s="6" r="G22" t="n">
        <v>3</v>
      </c>
    </row>
    <row spans="1:9" r="23">
      <c s="4" r="A23" t="s">
        <v>601</v>
      </c>
    </row>
    <row spans="1:9" r="24">
      <c s="3" r="A24" t="s">
        <v>346</v>
      </c>
    </row>
    <row spans="1:9" r="25">
      <c s="4" r="A25" t="s">
        <v>539</v>
      </c>
      <c s="6" r="G25" t="n">
        <v>93</v>
      </c>
    </row>
    <row spans="1:9" r="26">
      <c s="4" r="A26" t="s">
        <v>602</v>
      </c>
    </row>
    <row spans="1:9" r="27">
      <c s="3" r="A27" t="s">
        <v>346</v>
      </c>
    </row>
    <row spans="1:9" r="28">
      <c s="4" r="A28" t="s">
        <v>539</v>
      </c>
      <c s="6" r="H28" t="n">
        <v>84</v>
      </c>
    </row>
    <row spans="1:9" r="29">
      <c s="4" r="A29" t="s">
        <v>595</v>
      </c>
      <c s="6" r="G29" t="n">
        <v>-15</v>
      </c>
    </row>
    <row spans="1:9" r="30">
      <c s="4" r="A30" t="s">
        <v>603</v>
      </c>
    </row>
    <row spans="1:9" r="31">
      <c s="3" r="A31" t="s">
        <v>346</v>
      </c>
    </row>
    <row spans="1:9" r="32">
      <c s="4" r="A32" t="s">
        <v>539</v>
      </c>
      <c s="6" r="G32" t="n">
        <v>51</v>
      </c>
    </row>
    <row spans="1:9" r="33">
      <c s="4" r="A33" t="s">
        <v>604</v>
      </c>
    </row>
    <row spans="1:9" r="34">
      <c s="3" r="A34" t="s">
        <v>346</v>
      </c>
    </row>
    <row spans="1:9" r="35">
      <c s="4" r="A35" t="s">
        <v>539</v>
      </c>
      <c s="6" r="H35" t="n">
        <v>13</v>
      </c>
    </row>
    <row spans="1:9" r="36">
      <c s="4" r="A36" t="s">
        <v>595</v>
      </c>
      <c s="6" r="G36" t="n">
        <v>1</v>
      </c>
    </row>
    <row spans="1:9" r="37">
      <c s="4" r="A37" t="s">
        <v>605</v>
      </c>
    </row>
    <row spans="1:9" r="38">
      <c s="3" r="A38" t="s">
        <v>346</v>
      </c>
    </row>
    <row spans="1:9" r="39">
      <c s="4" r="A39" t="s">
        <v>539</v>
      </c>
      <c s="6" r="G39" t="n">
        <v>47</v>
      </c>
    </row>
    <row spans="1:9" r="40">
      <c s="4" r="A40" t="s">
        <v>606</v>
      </c>
    </row>
    <row spans="1:9" r="41">
      <c s="3" r="A41" t="s">
        <v>346</v>
      </c>
    </row>
    <row spans="1:9" r="42">
      <c s="4" r="A42" t="s">
        <v>539</v>
      </c>
      <c s="6" r="H42" t="n">
        <v>15</v>
      </c>
    </row>
    <row spans="1:9" r="43">
      <c s="4" r="A43" t="s">
        <v>595</v>
      </c>
      <c s="6" r="G43" t="n">
        <v>3</v>
      </c>
    </row>
    <row spans="1:9" r="44">
      <c s="4" r="A44" t="s">
        <v>607</v>
      </c>
    </row>
    <row spans="1:9" r="45">
      <c s="3" r="A45" t="s">
        <v>346</v>
      </c>
    </row>
    <row spans="1:9" r="46">
      <c s="4" r="A46" t="s">
        <v>608</v>
      </c>
      <c s="6" r="I46" t="n">
        <v>19</v>
      </c>
    </row>
    <row spans="1:9" r="47">
      <c s="4" r="A47" t="s">
        <v>609</v>
      </c>
    </row>
    <row spans="1:9" r="48">
      <c s="3" r="A48" t="s">
        <v>346</v>
      </c>
    </row>
    <row spans="1:9" r="49">
      <c s="4" r="A49" t="s">
        <v>539</v>
      </c>
      <c s="6" r="G49" t="n">
        <v>61</v>
      </c>
    </row>
    <row spans="1:9" r="50">
      <c s="4" r="A50" t="s">
        <v>610</v>
      </c>
    </row>
    <row spans="1:9" r="51">
      <c s="3" r="A51" t="s">
        <v>346</v>
      </c>
    </row>
    <row spans="1:9" r="52">
      <c s="4" r="A52" t="s">
        <v>539</v>
      </c>
      <c s="6" r="H52" t="n">
        <v>99</v>
      </c>
    </row>
    <row spans="1:9" r="53">
      <c s="4" r="A53" t="s">
        <v>595</v>
      </c>
      <c s="6" r="G53" t="n">
        <v>1</v>
      </c>
    </row>
    <row spans="1:9" r="54">
      <c s="4" r="A54" t="s">
        <v>611</v>
      </c>
    </row>
    <row spans="1:9" r="55">
      <c s="3" r="A55" t="s">
        <v>346</v>
      </c>
    </row>
    <row spans="1:9" r="56">
      <c s="4" r="A56" t="s">
        <v>539</v>
      </c>
      <c s="6" r="G56" t="n">
        <v>53</v>
      </c>
    </row>
    <row spans="1:9" r="57">
      <c s="4" r="A57" t="s">
        <v>612</v>
      </c>
    </row>
    <row spans="1:9" r="58">
      <c s="3" r="A58" t="s">
        <v>346</v>
      </c>
    </row>
    <row spans="1:9" r="59">
      <c s="4" r="A59" t="s">
        <v>539</v>
      </c>
      <c s="6" r="H59" t="n">
        <v>52</v>
      </c>
    </row>
    <row spans="1:9" r="60">
      <c s="4" r="A60" t="s">
        <v>595</v>
      </c>
      <c s="6" r="G60" t="n">
        <v>-4</v>
      </c>
    </row>
    <row spans="1:9" r="61">
      <c s="4" r="A61" t="s">
        <v>613</v>
      </c>
    </row>
    <row spans="1:9" r="62">
      <c s="3" r="A62" t="s">
        <v>346</v>
      </c>
    </row>
    <row spans="1:9" r="63">
      <c s="4" r="A63" t="s">
        <v>539</v>
      </c>
      <c s="6" r="G63" t="n">
        <v>2</v>
      </c>
    </row>
    <row spans="1:9" r="64">
      <c s="4" r="A64" t="s">
        <v>614</v>
      </c>
    </row>
    <row spans="1:9" r="65">
      <c s="3" r="A65" t="s">
        <v>346</v>
      </c>
    </row>
    <row spans="1:9" r="66">
      <c s="4" r="A66" t="s">
        <v>539</v>
      </c>
      <c s="6" r="H66" t="n">
        <v>10</v>
      </c>
    </row>
    <row spans="1:9" r="67">
      <c s="4" r="A67" t="s">
        <v>595</v>
      </c>
      <c s="6" r="G67" t="n">
        <v>1</v>
      </c>
    </row>
    <row spans="1:9" r="68">
      <c s="4" r="A68" t="s">
        <v>615</v>
      </c>
    </row>
    <row spans="1:9" r="69">
      <c s="3" r="A69" t="s">
        <v>346</v>
      </c>
    </row>
    <row spans="1:9" r="70">
      <c s="4" r="A70" t="s">
        <v>539</v>
      </c>
      <c s="6" r="G70" t="n">
        <v>330</v>
      </c>
    </row>
    <row spans="1:9" r="71">
      <c s="4" r="A71" t="s">
        <v>616</v>
      </c>
    </row>
    <row spans="1:9" r="72">
      <c s="3" r="A72" t="s">
        <v>346</v>
      </c>
    </row>
    <row spans="1:9" r="73">
      <c s="4" r="A73" t="s">
        <v>539</v>
      </c>
      <c s="6" r="C73" t="n">
        <v>793</v>
      </c>
      <c s="6" r="G73" t="n">
        <v>793</v>
      </c>
    </row>
    <row spans="1:9" r="74">
      <c s="4" r="A74" t="s">
        <v>617</v>
      </c>
    </row>
    <row spans="1:9" r="75">
      <c s="3" r="A75" t="s">
        <v>346</v>
      </c>
    </row>
    <row spans="1:9" r="76">
      <c s="4" r="A76" t="s">
        <v>539</v>
      </c>
      <c s="6" r="E76" t="n">
        <v>232</v>
      </c>
      <c s="6" r="H76" t="n">
        <v>476</v>
      </c>
    </row>
    <row spans="1:9" r="77">
      <c s="4" r="A77" t="s">
        <v>618</v>
      </c>
    </row>
    <row spans="1:9" r="78">
      <c s="3" r="A78" t="s">
        <v>346</v>
      </c>
    </row>
    <row spans="1:9" r="79">
      <c s="4" r="A79" t="s">
        <v>608</v>
      </c>
      <c s="6" r="I79" t="n">
        <v>9</v>
      </c>
    </row>
    <row spans="1:9" r="80">
      <c s="4" r="A80" t="s">
        <v>619</v>
      </c>
    </row>
    <row spans="1:9" r="81">
      <c s="3" r="A81" t="s">
        <v>346</v>
      </c>
    </row>
    <row spans="1:9" r="82">
      <c s="4" r="A82" t="s">
        <v>608</v>
      </c>
      <c s="6" r="C82" t="n">
        <v>5</v>
      </c>
      <c s="6" r="G82" t="n">
        <v>5</v>
      </c>
    </row>
    <row spans="1:9" r="83">
      <c s="4" r="A83" t="s">
        <v>620</v>
      </c>
    </row>
    <row spans="1:9" r="84">
      <c s="3" r="A84" t="s">
        <v>346</v>
      </c>
    </row>
    <row spans="1:9" r="85">
      <c s="4" r="A85" t="s">
        <v>608</v>
      </c>
      <c s="6" r="E85" t="n">
        <v>65</v>
      </c>
      <c s="6" r="H85" t="n">
        <v>65</v>
      </c>
    </row>
    <row spans="1:9" r="86">
      <c s="4" r="A86" t="s">
        <v>621</v>
      </c>
    </row>
    <row spans="1:9" r="87">
      <c s="3" r="A87" t="s">
        <v>346</v>
      </c>
    </row>
    <row spans="1:9" r="88">
      <c s="4" r="A88" t="s">
        <v>608</v>
      </c>
      <c s="8" r="I88" t="n">
        <v>10</v>
      </c>
    </row>
    <row spans="1:9" r="89">
      <c s="4" r="A89" t="s">
        <v>622</v>
      </c>
    </row>
    <row spans="1:9" r="90">
      <c s="3" r="A90" t="s">
        <v>346</v>
      </c>
    </row>
    <row spans="1:9" r="91">
      <c s="4" r="A91" t="s">
        <v>608</v>
      </c>
      <c s="6" r="H91" t="n">
        <v>65</v>
      </c>
    </row>
    <row spans="1:9" r="92">
      <c s="4" r="A92" t="s">
        <v>623</v>
      </c>
    </row>
    <row spans="1:9" r="93">
      <c s="3" r="A93" t="s">
        <v>346</v>
      </c>
    </row>
    <row spans="1:9" r="94">
      <c s="4" r="A94" t="s">
        <v>539</v>
      </c>
      <c s="6" r="H94" t="n">
        <v>134</v>
      </c>
    </row>
    <row spans="1:9" r="95">
      <c s="4" r="A95" t="s">
        <v>595</v>
      </c>
      <c s="6" r="G95" t="n">
        <v>-11</v>
      </c>
    </row>
    <row spans="1:9" r="96">
      <c s="4" r="A96" t="s">
        <v>624</v>
      </c>
    </row>
    <row spans="1:9" r="97">
      <c s="3" r="A97" t="s">
        <v>346</v>
      </c>
    </row>
    <row spans="1:9" r="98">
      <c s="4" r="A98" t="s">
        <v>596</v>
      </c>
      <c s="6" r="C98" t="n">
        <v>648</v>
      </c>
      <c s="6" r="G98" t="n">
        <v>648</v>
      </c>
    </row>
    <row spans="1:9" r="99">
      <c s="4" r="A99" t="s">
        <v>539</v>
      </c>
      <c s="6" r="G99" t="n">
        <v>656</v>
      </c>
    </row>
    <row spans="1:9" r="100">
      <c s="4" r="A100" t="s">
        <v>625</v>
      </c>
    </row>
    <row spans="1:9" r="101">
      <c s="3" r="A101" t="s">
        <v>346</v>
      </c>
    </row>
    <row spans="1:9" r="102">
      <c s="4" r="A102" t="s">
        <v>596</v>
      </c>
      <c s="6" r="C102" t="n">
        <v>76</v>
      </c>
      <c s="6" r="E102" t="n">
        <v>252</v>
      </c>
      <c s="6" r="G102" t="n">
        <v>76</v>
      </c>
      <c s="6" r="H102" t="n">
        <v>252</v>
      </c>
    </row>
    <row spans="1:9" r="103">
      <c s="4" r="A103" t="s">
        <v>539</v>
      </c>
      <c s="6" r="H103" t="n">
        <v>301</v>
      </c>
    </row>
    <row spans="1:9" r="104">
      <c s="4" r="A104" t="s">
        <v>595</v>
      </c>
      <c s="6" r="G104" t="n">
        <v>-21</v>
      </c>
    </row>
    <row spans="1:9" r="105">
      <c s="4" r="A105" t="s">
        <v>626</v>
      </c>
    </row>
    <row spans="1:9" r="106">
      <c s="3" r="A106" t="s">
        <v>346</v>
      </c>
    </row>
    <row spans="1:9" r="107">
      <c s="4" r="A107" t="s">
        <v>596</v>
      </c>
      <c s="4" r="B107" t="s">
        <v>59</v>
      </c>
      <c s="6" r="C107" t="n">
        <v>32</v>
      </c>
      <c s="6" r="G107" t="n">
        <v>32</v>
      </c>
    </row>
    <row spans="1:9" r="108">
      <c s="4" r="A108" t="s">
        <v>539</v>
      </c>
      <c s="4" r="B108" t="s">
        <v>59</v>
      </c>
      <c s="6" r="G108" t="n">
        <v>33</v>
      </c>
    </row>
    <row spans="1:9" r="109">
      <c s="4" r="A109" t="s">
        <v>627</v>
      </c>
    </row>
    <row spans="1:9" r="110">
      <c s="3" r="A110" t="s">
        <v>346</v>
      </c>
    </row>
    <row spans="1:9" r="111">
      <c s="4" r="A111" t="s">
        <v>596</v>
      </c>
      <c s="4" r="B111" t="s">
        <v>59</v>
      </c>
      <c s="6" r="C111" t="n">
        <v>2</v>
      </c>
      <c s="6" r="E111" t="n">
        <v>4</v>
      </c>
      <c s="6" r="G111" t="n">
        <v>2</v>
      </c>
      <c s="6" r="H111" t="n">
        <v>4</v>
      </c>
    </row>
    <row spans="1:9" r="112">
      <c s="4" r="A112" t="s">
        <v>539</v>
      </c>
      <c s="4" r="B112" t="s">
        <v>59</v>
      </c>
      <c s="6" r="H112" t="n">
        <v>17</v>
      </c>
    </row>
    <row spans="1:9" r="113">
      <c s="4" r="A113" t="s">
        <v>595</v>
      </c>
      <c s="6" r="G113" t="n">
        <v>0</v>
      </c>
    </row>
    <row spans="1:9" r="114">
      <c s="4" r="A114" t="s">
        <v>628</v>
      </c>
    </row>
    <row spans="1:9" r="115">
      <c s="3" r="A115" t="s">
        <v>346</v>
      </c>
    </row>
    <row spans="1:9" r="116">
      <c s="4" r="A116" t="s">
        <v>596</v>
      </c>
      <c s="6" r="C116" t="n">
        <v>0</v>
      </c>
      <c s="6" r="G116" t="n">
        <v>0</v>
      </c>
    </row>
    <row spans="1:9" r="117">
      <c s="4" r="A117" t="s">
        <v>539</v>
      </c>
      <c s="6" r="G117" t="n">
        <v>109</v>
      </c>
    </row>
    <row spans="1:9" r="118">
      <c s="4" r="A118" t="s">
        <v>629</v>
      </c>
    </row>
    <row spans="1:9" r="119">
      <c s="3" r="A119" t="s">
        <v>346</v>
      </c>
    </row>
    <row spans="1:9" r="120">
      <c s="4" r="A120" t="s">
        <v>596</v>
      </c>
      <c s="8" r="C120" t="n">
        <v>0</v>
      </c>
      <c s="8" r="E120" t="n">
        <v>0</v>
      </c>
      <c s="6" r="G120" t="n">
        <v>0</v>
      </c>
      <c s="6" r="H120" t="n">
        <v>0</v>
      </c>
    </row>
    <row spans="1:9" r="121">
      <c s="4" r="A121" t="s">
        <v>539</v>
      </c>
      <c s="8" r="H121" t="n">
        <v>223</v>
      </c>
    </row>
    <row spans="1:9" r="122">
      <c s="4" r="A122" t="s">
        <v>595</v>
      </c>
      <c s="8" r="G122" t="n">
        <v>0</v>
      </c>
    </row>
    <row spans="1:9" r="123">
      <c r="A123" t="n"/>
    </row>
    <row spans="1:9" r="124">
      <c s="4" r="A124" t="s">
        <v>33</v>
      </c>
      <c s="4" r="B124" t="s">
        <v>630</v>
      </c>
    </row>
    <row spans="1:9" r="125">
      <c s="4" r="A125" t="s">
        <v>59</v>
      </c>
      <c s="4" r="B125" t="s">
        <v>631</v>
      </c>
    </row>
  </sheetData>
  <mergeCells count="6">
    <mergeCell ref="A1:B2"/>
    <mergeCell ref="C1:F1"/>
    <mergeCell ref="G1:I1"/>
    <mergeCell ref="A123:H123"/>
    <mergeCell ref="B124:H124"/>
    <mergeCell ref="B125:H12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4"/>
    <col customWidth="1" max="6" min="6" width="16"/>
  </cols>
  <sheetData>
    <row spans="1:6" r="1">
      <c s="1" r="A1" t="s">
        <v>632</v>
      </c>
      <c s="2" r="C1" t="s">
        <v>475</v>
      </c>
      <c s="2" r="F1" t="s">
        <v>1</v>
      </c>
    </row>
    <row spans="1:6" r="2">
      <c s="2" r="C2" t="s">
        <v>2</v>
      </c>
      <c s="2" r="D2" t="s">
        <v>30</v>
      </c>
      <c s="2" r="E2" t="s">
        <v>476</v>
      </c>
      <c s="2" r="F2" t="s">
        <v>2</v>
      </c>
    </row>
    <row spans="1:6" r="3">
      <c s="3" r="A3" t="s">
        <v>346</v>
      </c>
    </row>
    <row spans="1:6" r="4">
      <c s="4" r="A4" t="s">
        <v>539</v>
      </c>
      <c s="8" r="D4" t="n">
        <v>297</v>
      </c>
      <c s="8" r="E4" t="n">
        <v>244</v>
      </c>
    </row>
    <row spans="1:6" r="5">
      <c s="4" r="A5" t="s">
        <v>345</v>
      </c>
    </row>
    <row spans="1:6" r="6">
      <c s="3" r="A6" t="s">
        <v>346</v>
      </c>
    </row>
    <row spans="1:6" r="7">
      <c s="4" r="A7" t="s">
        <v>539</v>
      </c>
      <c s="8" r="C7" t="n">
        <v>798</v>
      </c>
      <c s="8" r="F7" t="n">
        <v>798</v>
      </c>
    </row>
    <row spans="1:6" r="8">
      <c s="4" r="A8" t="s">
        <v>633</v>
      </c>
      <c s="6" r="F8" t="n">
        <v>-3</v>
      </c>
    </row>
    <row spans="1:6" r="9">
      <c s="4" r="A9" t="s">
        <v>634</v>
      </c>
      <c s="6" r="F9" t="n">
        <v>-115</v>
      </c>
    </row>
    <row spans="1:6" r="10">
      <c s="4" r="A10" t="s">
        <v>596</v>
      </c>
      <c s="6" r="C10" t="n">
        <v>680</v>
      </c>
      <c s="6" r="F10" t="n">
        <v>680</v>
      </c>
    </row>
    <row spans="1:6" r="11">
      <c s="4" r="A11" t="s">
        <v>635</v>
      </c>
    </row>
    <row spans="1:6" r="12">
      <c s="3" r="A12" t="s">
        <v>346</v>
      </c>
    </row>
    <row spans="1:6" r="13">
      <c s="4" r="A13" t="s">
        <v>539</v>
      </c>
      <c s="6" r="F13" t="n">
        <v>656</v>
      </c>
    </row>
    <row spans="1:6" r="14">
      <c s="4" r="A14" t="s">
        <v>633</v>
      </c>
      <c s="6" r="F14" t="n">
        <v>-2</v>
      </c>
    </row>
    <row spans="1:6" r="15">
      <c s="4" r="A15" t="s">
        <v>634</v>
      </c>
      <c s="6" r="F15" t="n">
        <v>-6</v>
      </c>
    </row>
    <row spans="1:6" r="16">
      <c s="4" r="A16" t="s">
        <v>596</v>
      </c>
      <c s="6" r="C16" t="n">
        <v>648</v>
      </c>
      <c s="6" r="F16" t="n">
        <v>648</v>
      </c>
    </row>
    <row spans="1:6" r="17">
      <c s="4" r="A17" t="s">
        <v>636</v>
      </c>
    </row>
    <row spans="1:6" r="18">
      <c s="3" r="A18" t="s">
        <v>346</v>
      </c>
    </row>
    <row spans="1:6" r="19">
      <c s="4" r="A19" t="s">
        <v>539</v>
      </c>
      <c s="6" r="F19" t="n">
        <v>109</v>
      </c>
    </row>
    <row spans="1:6" r="20">
      <c s="4" r="A20" t="s">
        <v>633</v>
      </c>
      <c s="6" r="F20" t="n">
        <v>0</v>
      </c>
    </row>
    <row spans="1:6" r="21">
      <c s="4" r="A21" t="s">
        <v>634</v>
      </c>
      <c s="6" r="F21" t="n">
        <v>-109</v>
      </c>
    </row>
    <row spans="1:6" r="22">
      <c s="4" r="A22" t="s">
        <v>596</v>
      </c>
      <c s="6" r="C22" t="n">
        <v>0</v>
      </c>
      <c s="6" r="F22" t="n">
        <v>0</v>
      </c>
    </row>
    <row spans="1:6" r="23">
      <c s="4" r="A23" t="s">
        <v>637</v>
      </c>
    </row>
    <row spans="1:6" r="24">
      <c s="3" r="A24" t="s">
        <v>346</v>
      </c>
    </row>
    <row spans="1:6" r="25">
      <c s="4" r="A25" t="s">
        <v>539</v>
      </c>
      <c s="4" r="B25" t="s">
        <v>33</v>
      </c>
      <c s="6" r="F25" t="n">
        <v>33</v>
      </c>
    </row>
    <row spans="1:6" r="26">
      <c s="4" r="A26" t="s">
        <v>633</v>
      </c>
      <c s="4" r="B26" t="s">
        <v>33</v>
      </c>
      <c s="6" r="F26" t="n">
        <v>-1</v>
      </c>
    </row>
    <row spans="1:6" r="27">
      <c s="4" r="A27" t="s">
        <v>634</v>
      </c>
      <c s="4" r="B27" t="s">
        <v>33</v>
      </c>
      <c s="6" r="F27" t="n">
        <v>0</v>
      </c>
    </row>
    <row spans="1:6" r="28">
      <c s="4" r="A28" t="s">
        <v>596</v>
      </c>
      <c s="4" r="B28" t="s">
        <v>33</v>
      </c>
      <c s="8" r="C28" t="n">
        <v>32</v>
      </c>
      <c s="8" r="F28" t="n">
        <v>32</v>
      </c>
    </row>
    <row spans="1:6" r="29">
      <c r="A29" t="n"/>
    </row>
    <row spans="1:6" r="30">
      <c s="4" r="A30" t="s">
        <v>33</v>
      </c>
      <c s="4" r="B30" t="s">
        <v>631</v>
      </c>
    </row>
  </sheetData>
  <mergeCells count="4">
    <mergeCell ref="A1:B2"/>
    <mergeCell ref="C1:E1"/>
    <mergeCell ref="A29:E29"/>
    <mergeCell ref="B30:E3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4"/>
  </cols>
  <sheetData>
    <row spans="1:10" r="1">
      <c s="1" r="A1" t="s">
        <v>638</v>
      </c>
      <c s="2" r="C1" t="s">
        <v>475</v>
      </c>
      <c s="2" r="G1" t="s">
        <v>1</v>
      </c>
    </row>
    <row spans="1:10" r="2">
      <c s="2" r="C2" t="s">
        <v>2</v>
      </c>
      <c s="2" r="D2" t="s">
        <v>4</v>
      </c>
      <c s="2" r="E2" t="s">
        <v>30</v>
      </c>
      <c s="2" r="F2" t="s">
        <v>476</v>
      </c>
      <c s="2" r="G2" t="s">
        <v>2</v>
      </c>
      <c s="2" r="H2" t="s">
        <v>30</v>
      </c>
      <c s="2" r="I2" t="s">
        <v>31</v>
      </c>
      <c s="2" r="J2" t="s">
        <v>534</v>
      </c>
    </row>
    <row spans="1:10" r="3">
      <c s="3" r="A3" t="s">
        <v>346</v>
      </c>
    </row>
    <row spans="1:10" r="4">
      <c s="4" r="A4" t="s">
        <v>539</v>
      </c>
      <c s="8" r="E4" t="n">
        <v>297</v>
      </c>
      <c s="8" r="F4" t="n">
        <v>244</v>
      </c>
    </row>
    <row spans="1:10" r="5">
      <c s="4" r="A5" t="s">
        <v>595</v>
      </c>
      <c s="8" r="C5" t="n">
        <v>-23</v>
      </c>
      <c s="8" r="D5" t="n">
        <v>2</v>
      </c>
      <c s="8" r="I5" t="n">
        <v>-14</v>
      </c>
    </row>
    <row spans="1:10" r="6">
      <c s="4" r="A6" t="s">
        <v>349</v>
      </c>
    </row>
    <row spans="1:10" r="7">
      <c s="3" r="A7" t="s">
        <v>346</v>
      </c>
    </row>
    <row spans="1:10" r="8">
      <c s="4" r="A8" t="s">
        <v>539</v>
      </c>
      <c s="4" r="B8" t="s">
        <v>33</v>
      </c>
      <c s="8" r="H8" t="n">
        <v>541</v>
      </c>
    </row>
    <row spans="1:10" r="9">
      <c s="4" r="A9" t="s">
        <v>633</v>
      </c>
      <c s="4" r="B9" t="s">
        <v>33</v>
      </c>
      <c s="8" r="G9" t="n">
        <v>-154</v>
      </c>
      <c s="6" r="H9" t="n">
        <v>-56</v>
      </c>
    </row>
    <row spans="1:10" r="10">
      <c s="4" r="A10" t="s">
        <v>639</v>
      </c>
      <c s="4" r="B10" t="s">
        <v>33</v>
      </c>
      <c s="6" r="G10" t="n">
        <v>-3</v>
      </c>
      <c s="6" r="H10" t="n">
        <v>-6</v>
      </c>
    </row>
    <row spans="1:10" r="11">
      <c s="4" r="A11" t="s">
        <v>634</v>
      </c>
      <c s="4" r="B11" t="s">
        <v>33</v>
      </c>
      <c s="6" r="H11" t="n">
        <v>-223</v>
      </c>
    </row>
    <row spans="1:10" r="12">
      <c s="4" r="A12" t="s">
        <v>595</v>
      </c>
      <c s="4" r="B12" t="s">
        <v>33</v>
      </c>
      <c s="6" r="G12" t="n">
        <v>-21</v>
      </c>
    </row>
    <row spans="1:10" r="13">
      <c s="4" r="A13" t="s">
        <v>596</v>
      </c>
      <c s="4" r="B13" t="s">
        <v>33</v>
      </c>
      <c s="6" r="C13" t="n">
        <v>78</v>
      </c>
      <c s="6" r="E13" t="n">
        <v>256</v>
      </c>
      <c s="6" r="G13" t="n">
        <v>78</v>
      </c>
      <c s="6" r="H13" t="n">
        <v>256</v>
      </c>
    </row>
    <row spans="1:10" r="14">
      <c s="4" r="A14" t="s">
        <v>640</v>
      </c>
      <c s="6" r="H14" t="n">
        <v>21</v>
      </c>
    </row>
    <row spans="1:10" r="15">
      <c s="4" r="A15" t="s">
        <v>641</v>
      </c>
      <c s="8" r="J15" t="n">
        <v>13</v>
      </c>
    </row>
    <row spans="1:10" r="16">
      <c s="4" r="A16" t="s">
        <v>642</v>
      </c>
      <c s="8" r="J16" t="n">
        <v>2</v>
      </c>
    </row>
    <row spans="1:10" r="17">
      <c s="4" r="A17" t="s">
        <v>643</v>
      </c>
    </row>
    <row spans="1:10" r="18">
      <c s="3" r="A18" t="s">
        <v>346</v>
      </c>
    </row>
    <row spans="1:10" r="19">
      <c s="4" r="A19" t="s">
        <v>539</v>
      </c>
      <c s="6" r="H19" t="n">
        <v>301</v>
      </c>
    </row>
    <row spans="1:10" r="20">
      <c s="4" r="A20" t="s">
        <v>633</v>
      </c>
      <c s="6" r="G20" t="n">
        <v>-152</v>
      </c>
      <c s="6" r="H20" t="n">
        <v>-43</v>
      </c>
    </row>
    <row spans="1:10" r="21">
      <c s="4" r="A21" t="s">
        <v>639</v>
      </c>
      <c s="6" r="G21" t="n">
        <v>-3</v>
      </c>
      <c s="6" r="H21" t="n">
        <v>-6</v>
      </c>
    </row>
    <row spans="1:10" r="22">
      <c s="4" r="A22" t="s">
        <v>634</v>
      </c>
      <c s="6" r="H22" t="n">
        <v>0</v>
      </c>
    </row>
    <row spans="1:10" r="23">
      <c s="4" r="A23" t="s">
        <v>595</v>
      </c>
      <c s="6" r="G23" t="n">
        <v>-21</v>
      </c>
    </row>
    <row spans="1:10" r="24">
      <c s="4" r="A24" t="s">
        <v>596</v>
      </c>
      <c s="6" r="C24" t="n">
        <v>76</v>
      </c>
      <c s="6" r="E24" t="n">
        <v>252</v>
      </c>
      <c s="6" r="G24" t="n">
        <v>76</v>
      </c>
      <c s="6" r="H24" t="n">
        <v>252</v>
      </c>
    </row>
    <row spans="1:10" r="25">
      <c s="4" r="A25" t="s">
        <v>644</v>
      </c>
    </row>
    <row spans="1:10" r="26">
      <c s="3" r="A26" t="s">
        <v>346</v>
      </c>
    </row>
    <row spans="1:10" r="27">
      <c s="4" r="A27" t="s">
        <v>539</v>
      </c>
      <c s="6" r="H27" t="n">
        <v>223</v>
      </c>
    </row>
    <row spans="1:10" r="28">
      <c s="4" r="A28" t="s">
        <v>633</v>
      </c>
      <c s="6" r="G28" t="n">
        <v>0</v>
      </c>
      <c s="6" r="H28" t="n">
        <v>0</v>
      </c>
    </row>
    <row spans="1:10" r="29">
      <c s="4" r="A29" t="s">
        <v>639</v>
      </c>
      <c s="6" r="G29" t="n">
        <v>0</v>
      </c>
      <c s="6" r="H29" t="n">
        <v>0</v>
      </c>
    </row>
    <row spans="1:10" r="30">
      <c s="4" r="A30" t="s">
        <v>634</v>
      </c>
      <c s="6" r="H30" t="n">
        <v>-223</v>
      </c>
    </row>
    <row spans="1:10" r="31">
      <c s="4" r="A31" t="s">
        <v>595</v>
      </c>
      <c s="6" r="G31" t="n">
        <v>0</v>
      </c>
    </row>
    <row spans="1:10" r="32">
      <c s="4" r="A32" t="s">
        <v>596</v>
      </c>
      <c s="6" r="C32" t="n">
        <v>0</v>
      </c>
      <c s="6" r="E32" t="n">
        <v>0</v>
      </c>
      <c s="6" r="G32" t="n">
        <v>0</v>
      </c>
      <c s="6" r="H32" t="n">
        <v>0</v>
      </c>
    </row>
    <row spans="1:10" r="33">
      <c s="4" r="A33" t="s">
        <v>645</v>
      </c>
    </row>
    <row spans="1:10" r="34">
      <c s="3" r="A34" t="s">
        <v>346</v>
      </c>
    </row>
    <row spans="1:10" r="35">
      <c s="4" r="A35" t="s">
        <v>539</v>
      </c>
      <c s="4" r="B35" t="s">
        <v>59</v>
      </c>
      <c s="6" r="H35" t="n">
        <v>17</v>
      </c>
    </row>
    <row spans="1:10" r="36">
      <c s="4" r="A36" t="s">
        <v>633</v>
      </c>
      <c s="4" r="B36" t="s">
        <v>59</v>
      </c>
      <c s="6" r="G36" t="n">
        <v>-2</v>
      </c>
      <c s="6" r="H36" t="n">
        <v>-13</v>
      </c>
    </row>
    <row spans="1:10" r="37">
      <c s="4" r="A37" t="s">
        <v>639</v>
      </c>
      <c s="4" r="B37" t="s">
        <v>59</v>
      </c>
      <c s="6" r="G37" t="n">
        <v>0</v>
      </c>
      <c s="6" r="H37" t="n">
        <v>0</v>
      </c>
    </row>
    <row spans="1:10" r="38">
      <c s="4" r="A38" t="s">
        <v>634</v>
      </c>
      <c s="4" r="B38" t="s">
        <v>59</v>
      </c>
      <c s="6" r="H38" t="n">
        <v>0</v>
      </c>
    </row>
    <row spans="1:10" r="39">
      <c s="4" r="A39" t="s">
        <v>595</v>
      </c>
      <c s="6" r="G39" t="n">
        <v>0</v>
      </c>
    </row>
    <row spans="1:10" r="40">
      <c s="4" r="A40" t="s">
        <v>596</v>
      </c>
      <c s="4" r="B40" t="s">
        <v>59</v>
      </c>
      <c s="8" r="C40" t="n">
        <v>2</v>
      </c>
      <c s="8" r="E40" t="n">
        <v>4</v>
      </c>
      <c s="8" r="G40" t="n">
        <v>2</v>
      </c>
      <c s="8" r="H40" t="n">
        <v>4</v>
      </c>
    </row>
    <row spans="1:10" r="41">
      <c r="A41" t="n"/>
    </row>
    <row spans="1:10" r="42">
      <c s="4" r="A42" t="s">
        <v>33</v>
      </c>
      <c s="4" r="B42" t="s">
        <v>630</v>
      </c>
    </row>
    <row spans="1:10" r="43">
      <c s="4" r="A43" t="s">
        <v>59</v>
      </c>
      <c s="4" r="B43" t="s">
        <v>631</v>
      </c>
    </row>
  </sheetData>
  <mergeCells count="6">
    <mergeCell ref="A1:B2"/>
    <mergeCell ref="C1:F1"/>
    <mergeCell ref="G1:I1"/>
    <mergeCell ref="A41:I41"/>
    <mergeCell ref="B42:I42"/>
    <mergeCell ref="B43:I4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6</v>
      </c>
      <c s="2" r="B1" t="s">
        <v>1</v>
      </c>
    </row>
    <row spans="1:3" r="2">
      <c s="2" r="B2" t="s">
        <v>2</v>
      </c>
      <c s="2" r="C2" t="s">
        <v>31</v>
      </c>
    </row>
    <row spans="1:3" r="3">
      <c s="3" r="A3" t="s">
        <v>647</v>
      </c>
    </row>
    <row spans="1:3" r="4">
      <c s="4" r="A4" t="s">
        <v>648</v>
      </c>
      <c s="4" r="B4" t="s">
        <v>649</v>
      </c>
    </row>
    <row spans="1:3" r="5">
      <c s="4" r="A5" t="s">
        <v>650</v>
      </c>
    </row>
    <row spans="1:3" r="6">
      <c s="3" r="A6" t="s">
        <v>647</v>
      </c>
    </row>
    <row spans="1:3" r="7">
      <c s="4" r="A7" t="s">
        <v>651</v>
      </c>
      <c s="8" r="B7" t="n">
        <v>38</v>
      </c>
    </row>
    <row spans="1:3" r="8">
      <c s="4" r="A8" t="s">
        <v>652</v>
      </c>
    </row>
    <row spans="1:3" r="9">
      <c s="3" r="A9" t="s">
        <v>647</v>
      </c>
    </row>
    <row spans="1:3" r="10">
      <c s="4" r="A10" t="s">
        <v>651</v>
      </c>
      <c s="8" r="C10" t="n">
        <v>129</v>
      </c>
    </row>
    <row spans="1:3" r="11">
      <c s="4" r="A11" t="s">
        <v>653</v>
      </c>
    </row>
    <row spans="1:3" r="12">
      <c s="3" r="A12" t="s">
        <v>647</v>
      </c>
    </row>
    <row spans="1:3" r="13">
      <c s="4" r="A13" t="s">
        <v>654</v>
      </c>
      <c s="8" r="B13" t="n">
        <v>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spans="1:5" r="1">
      <c s="1" r="A1" t="s">
        <v>655</v>
      </c>
      <c s="2" r="C1" t="s">
        <v>1</v>
      </c>
    </row>
    <row spans="1:5" r="2">
      <c s="2" r="C2" t="s">
        <v>2</v>
      </c>
      <c s="2" r="D2" t="s">
        <v>30</v>
      </c>
      <c s="2" r="E2" t="s">
        <v>31</v>
      </c>
    </row>
    <row spans="1:5" r="3">
      <c s="3" r="A3" t="s">
        <v>656</v>
      </c>
    </row>
    <row spans="1:5" r="4">
      <c s="4" r="A4" t="s">
        <v>657</v>
      </c>
      <c s="8" r="C4" t="n">
        <v>138</v>
      </c>
      <c s="8" r="D4" t="n">
        <v>156</v>
      </c>
      <c s="8" r="E4" t="n">
        <v>163</v>
      </c>
    </row>
    <row spans="1:5" r="5">
      <c s="4" r="A5" t="s">
        <v>658</v>
      </c>
      <c s="6" r="C5" t="n">
        <v>129</v>
      </c>
      <c s="6" r="D5" t="n">
        <v>129</v>
      </c>
      <c s="6" r="E5" t="n">
        <v>136</v>
      </c>
    </row>
    <row spans="1:5" r="6">
      <c s="4" r="A6" t="s">
        <v>659</v>
      </c>
      <c s="6" r="C6" t="n">
        <v>49</v>
      </c>
      <c s="6" r="D6" t="n">
        <v>-36</v>
      </c>
      <c s="6" r="E6" t="n">
        <v>22</v>
      </c>
    </row>
    <row spans="1:5" r="7">
      <c s="4" r="A7" t="s">
        <v>660</v>
      </c>
      <c s="6" r="C7" t="n">
        <v>0</v>
      </c>
      <c s="6" r="D7" t="n">
        <v>0</v>
      </c>
      <c s="6" r="E7" t="n">
        <v>9</v>
      </c>
    </row>
    <row spans="1:5" r="8">
      <c s="4" r="A8" t="s">
        <v>661</v>
      </c>
      <c s="6" r="C8" t="n">
        <v>92</v>
      </c>
      <c s="6" r="D8" t="n">
        <v>710</v>
      </c>
      <c s="6" r="E8" t="n">
        <v>21</v>
      </c>
    </row>
    <row spans="1:5" r="9">
      <c s="4" r="A9" t="s">
        <v>662</v>
      </c>
      <c s="4" r="B9" t="s">
        <v>33</v>
      </c>
      <c s="6" r="C9" t="n">
        <v>30</v>
      </c>
      <c s="6" r="D9" t="n">
        <v>196</v>
      </c>
      <c s="6" r="E9" t="n">
        <v>-101</v>
      </c>
    </row>
    <row spans="1:5" r="10">
      <c s="4" r="A10" t="s">
        <v>663</v>
      </c>
      <c s="6" r="C10" t="n">
        <v>0</v>
      </c>
      <c s="6" r="D10" t="n">
        <v>0</v>
      </c>
      <c s="6" r="E10" t="n">
        <v>14</v>
      </c>
    </row>
    <row spans="1:5" r="11">
      <c s="4" r="A11" t="s">
        <v>664</v>
      </c>
      <c s="4" r="B11" t="s">
        <v>59</v>
      </c>
      <c s="6" r="C11" t="n">
        <v>259</v>
      </c>
      <c s="6" r="D11" t="n">
        <v>122</v>
      </c>
      <c s="6" r="E11" t="n">
        <v>107</v>
      </c>
    </row>
    <row spans="1:5" r="12">
      <c s="4" r="A12" t="s">
        <v>99</v>
      </c>
      <c s="6" r="C12" t="n">
        <v>697</v>
      </c>
      <c s="6" r="D12" t="n">
        <v>1277</v>
      </c>
      <c s="6" r="E12" t="n">
        <v>371</v>
      </c>
    </row>
    <row spans="1:5" r="13">
      <c s="4" r="A13" t="s">
        <v>665</v>
      </c>
    </row>
    <row spans="1:5" r="14">
      <c s="3" r="A14" t="s">
        <v>656</v>
      </c>
    </row>
    <row spans="1:5" r="15">
      <c s="4" r="A15" t="s">
        <v>662</v>
      </c>
      <c s="6" r="D15" t="n">
        <v>-58</v>
      </c>
      <c s="8" r="E15" t="n">
        <v>-33</v>
      </c>
    </row>
    <row spans="1:5" r="16">
      <c s="4" r="A16" t="s">
        <v>666</v>
      </c>
    </row>
    <row spans="1:5" r="17">
      <c s="3" r="A17" t="s">
        <v>656</v>
      </c>
    </row>
    <row spans="1:5" r="18">
      <c s="4" r="A18" t="s">
        <v>662</v>
      </c>
      <c s="6" r="C18" t="n">
        <v>-58</v>
      </c>
      <c s="6" r="D18" t="n">
        <v>-46</v>
      </c>
    </row>
    <row spans="1:5" r="19">
      <c s="4" r="A19" t="s">
        <v>667</v>
      </c>
    </row>
    <row spans="1:5" r="20">
      <c s="3" r="A20" t="s">
        <v>656</v>
      </c>
    </row>
    <row spans="1:5" r="21">
      <c s="4" r="A21" t="s">
        <v>662</v>
      </c>
      <c s="8" r="C21" t="n">
        <v>-40</v>
      </c>
      <c s="8" r="D21" t="n">
        <v>-14</v>
      </c>
    </row>
    <row spans="1:5" r="22">
      <c r="A22" t="n"/>
    </row>
    <row spans="1:5" r="23">
      <c s="4" r="A23" t="s">
        <v>33</v>
      </c>
      <c s="4" r="B23" t="s">
        <v>668</v>
      </c>
    </row>
    <row spans="1:5" r="24">
      <c s="4" r="A24" t="s">
        <v>59</v>
      </c>
      <c s="4" r="B24" t="s">
        <v>669</v>
      </c>
    </row>
  </sheetData>
  <mergeCells count="5">
    <mergeCell ref="A1:B2"/>
    <mergeCell ref="C1:E1"/>
    <mergeCell ref="A22:D22"/>
    <mergeCell ref="B23:D23"/>
    <mergeCell ref="B24:D2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670</v>
      </c>
      <c s="2" r="C1" t="s">
        <v>1</v>
      </c>
    </row>
    <row spans="1:5" r="2">
      <c s="2" r="C2" t="s">
        <v>2</v>
      </c>
      <c s="2" r="D2" t="s">
        <v>30</v>
      </c>
      <c s="2" r="E2" t="s">
        <v>31</v>
      </c>
    </row>
    <row spans="1:5" r="3">
      <c s="3" r="A3" t="s">
        <v>354</v>
      </c>
    </row>
    <row spans="1:5" r="4">
      <c s="4" r="A4" t="s">
        <v>662</v>
      </c>
      <c s="4" r="B4" t="s">
        <v>33</v>
      </c>
      <c s="8" r="C4" t="n">
        <v>30</v>
      </c>
      <c s="8" r="D4" t="n">
        <v>196</v>
      </c>
      <c s="8" r="E4" t="n">
        <v>-101</v>
      </c>
    </row>
    <row spans="1:5" r="5">
      <c s="4" r="A5" t="s">
        <v>671</v>
      </c>
      <c s="6" r="C5" t="n">
        <v>-218</v>
      </c>
      <c s="6" r="D5" t="n">
        <v>-419</v>
      </c>
      <c s="6" r="E5" t="n">
        <v>35</v>
      </c>
    </row>
    <row spans="1:5" r="6">
      <c s="4" r="A6" t="s">
        <v>672</v>
      </c>
      <c s="6" r="C6" t="n">
        <v>-188</v>
      </c>
      <c s="6" r="D6" t="n">
        <v>-223</v>
      </c>
      <c s="6" r="E6" t="n">
        <v>-66</v>
      </c>
    </row>
    <row spans="1:5" r="7">
      <c s="4" r="A7" t="s">
        <v>673</v>
      </c>
    </row>
    <row spans="1:5" r="8">
      <c s="3" r="A8" t="s">
        <v>354</v>
      </c>
    </row>
    <row spans="1:5" r="9">
      <c s="4" r="A9" t="s">
        <v>662</v>
      </c>
      <c s="4" r="B9" t="s">
        <v>59</v>
      </c>
      <c s="6" r="C9" t="n">
        <v>-404</v>
      </c>
      <c s="6" r="D9" t="n">
        <v>-410</v>
      </c>
      <c s="6" r="E9" t="n">
        <v>-136</v>
      </c>
    </row>
    <row spans="1:5" r="10">
      <c s="4" r="A10" t="s">
        <v>671</v>
      </c>
      <c s="6" r="C10" t="n">
        <v>-61</v>
      </c>
      <c s="6" r="D10" t="n">
        <v>-207</v>
      </c>
      <c s="6" r="E10" t="n">
        <v>47</v>
      </c>
    </row>
    <row spans="1:5" r="11">
      <c s="4" r="A11" t="s">
        <v>672</v>
      </c>
      <c s="6" r="C11" t="n">
        <v>-465</v>
      </c>
      <c s="6" r="D11" t="n">
        <v>-617</v>
      </c>
      <c s="6" r="E11" t="n">
        <v>-89</v>
      </c>
    </row>
    <row spans="1:5" r="12">
      <c s="4" r="A12" t="s">
        <v>674</v>
      </c>
    </row>
    <row spans="1:5" r="13">
      <c s="3" r="A13" t="s">
        <v>354</v>
      </c>
    </row>
    <row spans="1:5" r="14">
      <c s="4" r="A14" t="s">
        <v>662</v>
      </c>
      <c s="6" r="C14" t="n">
        <v>434</v>
      </c>
      <c s="6" r="D14" t="n">
        <v>607</v>
      </c>
      <c s="6" r="E14" t="n">
        <v>35</v>
      </c>
    </row>
    <row spans="1:5" r="15">
      <c s="4" r="A15" t="s">
        <v>671</v>
      </c>
      <c s="6" r="C15" t="n">
        <v>-157</v>
      </c>
      <c s="6" r="D15" t="n">
        <v>-212</v>
      </c>
      <c s="6" r="E15" t="n">
        <v>-12</v>
      </c>
    </row>
    <row spans="1:5" r="16">
      <c s="4" r="A16" t="s">
        <v>672</v>
      </c>
      <c s="8" r="C16" t="n">
        <v>277</v>
      </c>
      <c s="8" r="D16" t="n">
        <v>395</v>
      </c>
      <c s="8" r="E16" t="n">
        <v>23</v>
      </c>
    </row>
    <row spans="1:5" r="17">
      <c r="A17" t="n"/>
    </row>
    <row spans="1:5" r="18">
      <c s="4" r="A18" t="s">
        <v>33</v>
      </c>
      <c s="4" r="B18" t="s">
        <v>668</v>
      </c>
    </row>
    <row spans="1:5" r="19">
      <c s="4" r="A19" t="s">
        <v>59</v>
      </c>
      <c s="4" r="B19" t="s">
        <v>675</v>
      </c>
    </row>
  </sheetData>
  <mergeCells count="5">
    <mergeCell ref="A1:B2"/>
    <mergeCell ref="C1:E1"/>
    <mergeCell ref="A17:D17"/>
    <mergeCell ref="B18:D18"/>
    <mergeCell ref="B19:D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157</v>
      </c>
      <c s="2" r="B1" t="s">
        <v>1</v>
      </c>
    </row>
    <row spans="1:4" r="2">
      <c s="2" r="B2" t="s">
        <v>2</v>
      </c>
      <c s="2" r="C2" t="s">
        <v>30</v>
      </c>
      <c s="2" r="D2" t="s">
        <v>31</v>
      </c>
    </row>
    <row spans="1:4" r="3">
      <c s="3" r="A3" t="s">
        <v>158</v>
      </c>
    </row>
    <row spans="1:4" r="4">
      <c s="4" r="A4" t="s">
        <v>159</v>
      </c>
      <c s="9" r="B4" t="n">
        <v>1.72</v>
      </c>
      <c s="9" r="C4" t="n">
        <v>1.84</v>
      </c>
      <c s="9" r="D4" t="n">
        <v>1.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s="1" r="A1" t="s">
        <v>676</v>
      </c>
      <c s="2" r="B1" t="s">
        <v>1</v>
      </c>
    </row>
    <row spans="1:3" r="2">
      <c s="2" r="B2" t="s">
        <v>2</v>
      </c>
      <c s="2" r="C2" t="s">
        <v>30</v>
      </c>
    </row>
    <row spans="1:3" r="3">
      <c s="3" r="A3" t="s">
        <v>677</v>
      </c>
    </row>
    <row spans="1:3" r="4">
      <c s="4" r="A4" t="s">
        <v>678</v>
      </c>
      <c s="8" r="B4" t="n">
        <v>434</v>
      </c>
      <c s="8" r="C4" t="n">
        <v>607</v>
      </c>
    </row>
    <row spans="1:3" r="5">
      <c s="4" r="A5" t="s">
        <v>679</v>
      </c>
      <c s="6" r="B5" t="n">
        <v>946</v>
      </c>
    </row>
    <row spans="1:3" r="6">
      <c s="4" r="A6" t="s">
        <v>680</v>
      </c>
      <c s="6" r="B6" t="n">
        <v>785</v>
      </c>
    </row>
    <row spans="1:3" r="7">
      <c s="4" r="A7" t="s">
        <v>681</v>
      </c>
      <c s="6" r="B7" t="n">
        <v>16053</v>
      </c>
    </row>
    <row spans="1:3" r="8">
      <c s="4" r="A8" t="s">
        <v>682</v>
      </c>
    </row>
    <row spans="1:3" r="9">
      <c s="3" r="A9" t="s">
        <v>677</v>
      </c>
    </row>
    <row spans="1:3" r="10">
      <c s="4" r="A10" t="s">
        <v>679</v>
      </c>
      <c s="8" r="B10" t="n">
        <v>7</v>
      </c>
    </row>
    <row spans="1:3" r="11">
      <c s="4" r="A11" t="s">
        <v>683</v>
      </c>
      <c s="4" r="B11" t="s">
        <v>684</v>
      </c>
    </row>
    <row spans="1:3" r="12">
      <c s="4" r="A12" t="s">
        <v>685</v>
      </c>
    </row>
    <row spans="1:3" r="13">
      <c s="3" r="A13" t="s">
        <v>677</v>
      </c>
    </row>
    <row spans="1:3" r="14">
      <c s="4" r="A14" t="s">
        <v>679</v>
      </c>
      <c s="8" r="B14" t="n">
        <v>154</v>
      </c>
    </row>
    <row spans="1:3" r="15">
      <c s="4" r="A15" t="s">
        <v>683</v>
      </c>
      <c s="12" r="B15" t="n">
        <v>2020</v>
      </c>
    </row>
    <row spans="1:3" r="16">
      <c s="4" r="A16" t="s">
        <v>483</v>
      </c>
    </row>
    <row spans="1:3" r="17">
      <c s="3" r="A17" t="s">
        <v>677</v>
      </c>
    </row>
    <row spans="1:3" r="18">
      <c s="4" r="A18" t="s">
        <v>686</v>
      </c>
      <c s="8" r="B18" t="n">
        <v>225</v>
      </c>
    </row>
    <row spans="1:3" r="19">
      <c s="4" r="A19" t="s">
        <v>494</v>
      </c>
    </row>
    <row spans="1:3" r="20">
      <c s="3" r="A20" t="s">
        <v>677</v>
      </c>
    </row>
    <row spans="1:3" r="21">
      <c s="4" r="A21" t="s">
        <v>686</v>
      </c>
      <c s="8" r="B21" t="n">
        <v>2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7</v>
      </c>
      <c s="2" r="B1" t="s">
        <v>1</v>
      </c>
    </row>
    <row spans="1:4" r="2">
      <c s="2" r="B2" t="s">
        <v>2</v>
      </c>
      <c s="2" r="C2" t="s">
        <v>30</v>
      </c>
      <c s="2" r="D2" t="s">
        <v>31</v>
      </c>
    </row>
    <row spans="1:4" r="3">
      <c s="3" r="A3" t="s">
        <v>221</v>
      </c>
    </row>
    <row spans="1:4" r="4">
      <c s="4" r="A4" t="s">
        <v>688</v>
      </c>
      <c s="8" r="B4" t="n">
        <v>218</v>
      </c>
      <c s="8" r="C4" t="n">
        <v>656</v>
      </c>
      <c s="8" r="D4" t="n">
        <v>32</v>
      </c>
    </row>
    <row spans="1:4" r="5">
      <c s="4" r="A5" t="s">
        <v>689</v>
      </c>
      <c s="6" r="B5" t="n">
        <v>7</v>
      </c>
      <c s="6" r="C5" t="n">
        <v>38</v>
      </c>
      <c s="6" r="D5" t="n">
        <v>-7</v>
      </c>
    </row>
    <row spans="1:4" r="6">
      <c s="4" r="A6" t="s">
        <v>690</v>
      </c>
      <c s="6" r="B6" t="n">
        <v>466</v>
      </c>
      <c s="6" r="C6" t="n">
        <v>449</v>
      </c>
      <c s="6" r="D6" t="n">
        <v>598</v>
      </c>
    </row>
    <row spans="1:4" r="7">
      <c s="4" r="A7" t="s">
        <v>691</v>
      </c>
      <c s="6" r="B7" t="n">
        <v>691</v>
      </c>
      <c s="6" r="C7" t="n">
        <v>1143</v>
      </c>
      <c s="6" r="D7" t="n">
        <v>623</v>
      </c>
    </row>
    <row spans="1:4" r="8">
      <c s="4" r="A8" t="s">
        <v>692</v>
      </c>
      <c s="6" r="B8" t="n">
        <v>139</v>
      </c>
      <c s="6" r="C8" t="n">
        <v>91</v>
      </c>
      <c s="6" r="D8" t="n">
        <v>-205</v>
      </c>
    </row>
    <row spans="1:4" r="9">
      <c s="4" r="A9" t="s">
        <v>693</v>
      </c>
      <c s="6" r="B9" t="n">
        <v>4</v>
      </c>
      <c s="6" r="C9" t="n">
        <v>-42</v>
      </c>
      <c s="6" r="D9" t="n">
        <v>-65</v>
      </c>
    </row>
    <row spans="1:4" r="10">
      <c s="4" r="A10" t="s">
        <v>694</v>
      </c>
      <c s="6" r="B10" t="n">
        <v>-138</v>
      </c>
      <c s="6" r="C10" t="n">
        <v>-24</v>
      </c>
      <c s="6" r="D10" t="n">
        <v>7</v>
      </c>
    </row>
    <row spans="1:4" r="11">
      <c s="4" r="A11" t="s">
        <v>695</v>
      </c>
      <c s="6" r="B11" t="n">
        <v>5</v>
      </c>
      <c s="6" r="C11" t="n">
        <v>25</v>
      </c>
      <c s="6" r="D11" t="n">
        <v>-263</v>
      </c>
    </row>
    <row spans="1:4" r="12">
      <c s="4" r="A12" t="s">
        <v>42</v>
      </c>
      <c s="8" r="B12" t="n">
        <v>696</v>
      </c>
      <c s="8" r="C12" t="n">
        <v>1168</v>
      </c>
      <c s="8" r="D12" t="n">
        <v>3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6</v>
      </c>
      <c s="2" r="B1" t="s">
        <v>2</v>
      </c>
      <c s="2" r="C1" t="s">
        <v>30</v>
      </c>
    </row>
    <row spans="1:3" r="2">
      <c s="3" r="A2" t="s">
        <v>83</v>
      </c>
    </row>
    <row spans="1:3" r="3">
      <c s="4" r="A3" t="s">
        <v>697</v>
      </c>
      <c s="8" r="B3" t="n">
        <v>0</v>
      </c>
      <c s="8" r="C3" t="n">
        <v>0</v>
      </c>
    </row>
    <row spans="1:3" r="4">
      <c s="4" r="A4" t="s">
        <v>698</v>
      </c>
      <c s="6" r="B4" t="n">
        <v>4812</v>
      </c>
      <c s="6" r="C4" t="n">
        <v>5376</v>
      </c>
    </row>
    <row spans="1:3" r="5">
      <c s="4" r="A5" t="s">
        <v>699</v>
      </c>
      <c s="6" r="B5" t="n">
        <v>563</v>
      </c>
      <c s="6" r="C5" t="n">
        <v>555</v>
      </c>
    </row>
    <row spans="1:3" r="6">
      <c s="4" r="A6" t="s">
        <v>700</v>
      </c>
      <c s="6" r="B6" t="n">
        <v>125</v>
      </c>
      <c s="6" r="C6" t="n">
        <v>151</v>
      </c>
    </row>
    <row spans="1:3" r="7">
      <c s="4" r="A7" t="s">
        <v>701</v>
      </c>
      <c s="6" r="B7" t="n">
        <v>0</v>
      </c>
      <c s="6" r="C7" t="n">
        <v>0</v>
      </c>
    </row>
    <row spans="1:3" r="8">
      <c s="4" r="A8" t="s">
        <v>702</v>
      </c>
      <c s="6" r="B8" t="n">
        <v>2124</v>
      </c>
      <c s="6" r="C8" t="n">
        <v>2409</v>
      </c>
    </row>
    <row spans="1:3" r="9">
      <c s="4" r="A9" t="s">
        <v>703</v>
      </c>
      <c s="6" r="B9" t="n">
        <v>133</v>
      </c>
      <c s="6" r="C9" t="n">
        <v>151</v>
      </c>
    </row>
    <row spans="1:3" r="10">
      <c s="4" r="A10" t="s">
        <v>704</v>
      </c>
      <c s="6" r="B10" t="n">
        <v>187</v>
      </c>
      <c s="6" r="C10" t="n">
        <v>154</v>
      </c>
    </row>
    <row spans="1:3" r="11">
      <c s="4" r="A11" t="s">
        <v>705</v>
      </c>
      <c s="6" r="B11" t="n">
        <v>215</v>
      </c>
      <c s="6" r="C11" t="n">
        <v>258</v>
      </c>
    </row>
    <row spans="1:3" r="12">
      <c s="4" r="A12" t="s">
        <v>706</v>
      </c>
      <c s="6" r="B12" t="n">
        <v>-1529</v>
      </c>
      <c s="6" r="C12" t="n">
        <v>-1704</v>
      </c>
    </row>
    <row spans="1:3" r="13">
      <c s="4" r="A13" t="s">
        <v>707</v>
      </c>
      <c s="6" r="B13" t="n">
        <v>6630</v>
      </c>
      <c s="6" r="C13" t="n">
        <v>7350</v>
      </c>
    </row>
    <row spans="1:3" r="14">
      <c s="4" r="A14" t="s">
        <v>708</v>
      </c>
      <c s="6" r="B14" t="n">
        <v>3418</v>
      </c>
      <c s="6" r="C14" t="n">
        <v>3633</v>
      </c>
    </row>
    <row spans="1:3" r="15">
      <c s="3" r="A15" t="s">
        <v>709</v>
      </c>
    </row>
    <row spans="1:3" r="16">
      <c s="4" r="A16" t="s">
        <v>710</v>
      </c>
      <c s="6" r="B16" t="n">
        <v>953</v>
      </c>
      <c s="6" r="C16" t="n">
        <v>1003</v>
      </c>
    </row>
    <row spans="1:3" r="17">
      <c s="4" r="A17" t="s">
        <v>711</v>
      </c>
      <c s="6" r="B17" t="n">
        <v>374</v>
      </c>
      <c s="6" r="C17" t="n">
        <v>746</v>
      </c>
    </row>
    <row spans="1:3" r="18">
      <c s="4" r="A18" t="s">
        <v>712</v>
      </c>
      <c s="6" r="B18" t="n">
        <v>0</v>
      </c>
      <c s="6" r="C18" t="n">
        <v>0</v>
      </c>
    </row>
    <row spans="1:3" r="19">
      <c s="4" r="A19" t="s">
        <v>713</v>
      </c>
      <c s="6" r="B19" t="n">
        <v>99</v>
      </c>
      <c s="6" r="C19" t="n">
        <v>137</v>
      </c>
    </row>
    <row spans="1:3" r="20">
      <c s="4" r="A20" t="s">
        <v>714</v>
      </c>
      <c s="6" r="B20" t="n">
        <v>224</v>
      </c>
      <c s="6" r="C20" t="n">
        <v>173</v>
      </c>
    </row>
    <row spans="1:3" r="21">
      <c s="4" r="A21" t="s">
        <v>715</v>
      </c>
      <c s="6" r="B21" t="n">
        <v>0</v>
      </c>
      <c s="6" r="C21" t="n">
        <v>0</v>
      </c>
    </row>
    <row spans="1:3" r="22">
      <c s="4" r="A22" t="s">
        <v>716</v>
      </c>
      <c s="6" r="B22" t="n">
        <v>154</v>
      </c>
      <c s="6" r="C22" t="n">
        <v>195</v>
      </c>
    </row>
    <row spans="1:3" r="23">
      <c s="4" r="A23" t="s">
        <v>717</v>
      </c>
      <c s="6" r="B23" t="n">
        <v>1331</v>
      </c>
      <c s="6" r="C23" t="n">
        <v>1353</v>
      </c>
    </row>
    <row spans="1:3" r="24">
      <c s="4" r="A24" t="s">
        <v>718</v>
      </c>
      <c s="6" r="B24" t="n">
        <v>77</v>
      </c>
      <c s="6" r="C24" t="n">
        <v>110</v>
      </c>
    </row>
    <row spans="1:3" r="25">
      <c s="4" r="A25" t="s">
        <v>719</v>
      </c>
      <c s="8" r="B25" t="n">
        <v>3212</v>
      </c>
      <c s="8" r="C25" t="n">
        <v>371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s>
  <sheetData>
    <row spans="1:5" r="1">
      <c s="1" r="A1" t="s">
        <v>720</v>
      </c>
      <c s="2" r="C1" t="s">
        <v>1</v>
      </c>
    </row>
    <row spans="1:5" r="2">
      <c s="2" r="C2" t="s">
        <v>2</v>
      </c>
      <c s="2" r="D2" t="s">
        <v>30</v>
      </c>
      <c s="2" r="E2" t="s">
        <v>31</v>
      </c>
    </row>
    <row spans="1:5" r="3">
      <c s="3" r="A3" t="s">
        <v>221</v>
      </c>
    </row>
    <row spans="1:5" r="4">
      <c s="4" r="A4" t="s">
        <v>721</v>
      </c>
      <c s="4" r="C4" t="s">
        <v>722</v>
      </c>
      <c s="4" r="D4" t="s">
        <v>722</v>
      </c>
      <c s="4" r="E4" t="s">
        <v>722</v>
      </c>
    </row>
    <row spans="1:5" r="5">
      <c s="4" r="A5" t="s">
        <v>723</v>
      </c>
      <c s="4" r="B5" t="s">
        <v>33</v>
      </c>
      <c s="4" r="C5" t="s">
        <v>724</v>
      </c>
      <c s="4" r="D5" t="s">
        <v>725</v>
      </c>
      <c s="4" r="E5" t="s">
        <v>726</v>
      </c>
    </row>
    <row spans="1:5" r="6">
      <c s="4" r="A6" t="s">
        <v>727</v>
      </c>
      <c s="4" r="C6" t="s">
        <v>728</v>
      </c>
      <c s="4" r="D6" t="s">
        <v>728</v>
      </c>
      <c s="4" r="E6" t="s">
        <v>729</v>
      </c>
    </row>
    <row spans="1:5" r="7">
      <c s="4" r="A7" t="s">
        <v>730</v>
      </c>
      <c s="4" r="B7" t="s">
        <v>59</v>
      </c>
      <c s="4" r="C7" t="s">
        <v>731</v>
      </c>
      <c s="4" r="D7" t="s">
        <v>732</v>
      </c>
      <c s="4" r="E7" t="s">
        <v>733</v>
      </c>
    </row>
    <row spans="1:5" r="8">
      <c s="4" r="A8" t="s">
        <v>734</v>
      </c>
      <c s="4" r="C8" t="s">
        <v>735</v>
      </c>
      <c s="4" r="D8" t="s">
        <v>736</v>
      </c>
      <c s="4" r="E8" t="s">
        <v>737</v>
      </c>
    </row>
    <row spans="1:5" r="9">
      <c s="4" r="A9" t="s">
        <v>738</v>
      </c>
      <c s="4" r="C9" t="s">
        <v>739</v>
      </c>
      <c s="4" r="D9" t="s">
        <v>740</v>
      </c>
      <c s="4" r="E9" t="s">
        <v>741</v>
      </c>
    </row>
    <row spans="1:5" r="10">
      <c s="4" r="A10" t="s">
        <v>742</v>
      </c>
      <c s="4" r="B10" t="s">
        <v>59</v>
      </c>
      <c s="4" r="C10" t="s">
        <v>743</v>
      </c>
      <c s="4" r="D10" t="s">
        <v>744</v>
      </c>
      <c s="4" r="E10" t="s">
        <v>745</v>
      </c>
    </row>
    <row spans="1:5" r="11">
      <c s="4" r="A11" t="s">
        <v>746</v>
      </c>
      <c s="4" r="C11" t="s">
        <v>747</v>
      </c>
      <c s="4" r="D11" t="s">
        <v>748</v>
      </c>
      <c s="4" r="E11" t="s">
        <v>749</v>
      </c>
    </row>
    <row spans="1:5" r="12">
      <c r="A12" t="n"/>
    </row>
    <row spans="1:5" r="13">
      <c s="4" r="A13" t="s">
        <v>33</v>
      </c>
      <c s="4" r="B13" t="s">
        <v>750</v>
      </c>
    </row>
    <row spans="1:5" r="14">
      <c s="4" r="A14" t="s">
        <v>59</v>
      </c>
      <c s="4" r="B14" t="s">
        <v>751</v>
      </c>
    </row>
  </sheetData>
  <mergeCells count="5">
    <mergeCell ref="A1:B2"/>
    <mergeCell ref="C1:E1"/>
    <mergeCell ref="A12:D12"/>
    <mergeCell ref="B13:D13"/>
    <mergeCell ref="B14:D1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T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8"/>
    <col customWidth="1" max="6" min="6" width="14"/>
    <col customWidth="1" max="7" min="7" width="12"/>
    <col customWidth="1" max="8" min="8" width="14"/>
    <col customWidth="1" max="9" min="9" width="16"/>
    <col customWidth="1" max="10" min="10" width="14"/>
    <col customWidth="1" max="11" min="11" width="23"/>
    <col customWidth="1" max="12" min="12" width="14"/>
    <col customWidth="1" max="13" min="13" width="4"/>
    <col customWidth="1" max="14" min="14" width="14"/>
    <col customWidth="1" max="15" min="15" width="19"/>
    <col customWidth="1" max="16" min="16" width="14"/>
    <col customWidth="1" max="17" min="17" width="4"/>
    <col customWidth="1" max="18" min="18" width="16"/>
    <col customWidth="1" max="19" min="19" width="14"/>
    <col customWidth="1" max="20" min="20" width="14"/>
  </cols>
  <sheetData>
    <row spans="1:20" r="1">
      <c s="1" r="A1" t="s">
        <v>752</v>
      </c>
      <c s="2" r="B1" t="s">
        <v>475</v>
      </c>
      <c s="2" r="R1" t="s">
        <v>1</v>
      </c>
    </row>
    <row spans="1:20" r="2">
      <c s="2" r="B2" t="s">
        <v>2</v>
      </c>
      <c s="2" r="C2" t="s">
        <v>753</v>
      </c>
      <c s="2" r="D2" t="s">
        <v>754</v>
      </c>
      <c s="2" r="E2" t="s">
        <v>755</v>
      </c>
      <c s="2" r="F2" t="s">
        <v>4</v>
      </c>
      <c s="2" r="G2" t="s">
        <v>756</v>
      </c>
      <c s="2" r="H2" t="s">
        <v>757</v>
      </c>
      <c s="2" r="I2" t="s">
        <v>758</v>
      </c>
      <c s="2" r="J2" t="s">
        <v>30</v>
      </c>
      <c s="2" r="K2" t="s">
        <v>759</v>
      </c>
      <c s="2" r="L2" t="s">
        <v>760</v>
      </c>
      <c s="2" r="M2" t="s">
        <v>761</v>
      </c>
      <c s="2" r="N2" t="s">
        <v>476</v>
      </c>
      <c s="2" r="O2" t="s">
        <v>762</v>
      </c>
      <c s="2" r="P2" t="s">
        <v>763</v>
      </c>
      <c s="2" r="Q2" t="s">
        <v>761</v>
      </c>
      <c s="2" r="R2" t="s">
        <v>2</v>
      </c>
      <c s="2" r="S2" t="s">
        <v>30</v>
      </c>
      <c s="2" r="T2" t="s">
        <v>31</v>
      </c>
    </row>
    <row spans="1:20" r="3">
      <c s="3" r="A3" t="s">
        <v>221</v>
      </c>
      <c r="B3" t="n"/>
      <c r="D3" t="n"/>
      <c r="F3" t="n"/>
      <c r="H3" t="n"/>
      <c r="J3" t="n"/>
      <c r="L3" t="n"/>
      <c r="N3" t="n"/>
      <c r="P3" t="n"/>
    </row>
    <row spans="1:20" r="4">
      <c s="4" r="A4" t="s">
        <v>764</v>
      </c>
      <c r="B4" t="n"/>
      <c r="D4" t="n"/>
      <c r="F4" t="n"/>
      <c r="H4" t="n"/>
      <c r="J4" t="n"/>
      <c r="L4" t="n"/>
      <c r="N4" t="n"/>
      <c r="P4" t="n"/>
      <c s="8" r="R4" t="n">
        <v>1397</v>
      </c>
      <c s="8" r="S4" t="n">
        <v>2537</v>
      </c>
      <c s="8" r="T4" t="n">
        <v>504</v>
      </c>
    </row>
    <row spans="1:20" r="5">
      <c s="4" r="A5" t="s">
        <v>765</v>
      </c>
      <c r="B5" t="n"/>
      <c r="D5" t="n"/>
      <c r="F5" t="n"/>
      <c r="H5" t="n"/>
      <c r="J5" t="n"/>
      <c r="L5" t="n"/>
      <c r="N5" t="n"/>
      <c r="P5" t="n"/>
      <c s="6" r="R5" t="n">
        <v>1194</v>
      </c>
      <c s="6" r="S5" t="n">
        <v>1776</v>
      </c>
      <c s="6" r="T5" t="n">
        <v>2062</v>
      </c>
    </row>
    <row spans="1:20" r="6">
      <c s="4" r="A6" t="s">
        <v>41</v>
      </c>
      <c s="8" r="B6" t="n">
        <v>-421</v>
      </c>
      <c s="8" r="D6" t="n">
        <v>227</v>
      </c>
      <c s="8" r="F6" t="n">
        <v>1234</v>
      </c>
      <c s="8" r="H6" t="n">
        <v>1551</v>
      </c>
      <c s="8" r="J6" t="n">
        <v>824</v>
      </c>
      <c s="8" r="L6" t="n">
        <v>634</v>
      </c>
      <c s="8" r="N6" t="n">
        <v>1245</v>
      </c>
      <c s="8" r="P6" t="n">
        <v>1610</v>
      </c>
      <c s="8" r="R6" t="n">
        <v>2591</v>
      </c>
      <c s="8" r="S6" t="n">
        <v>4313</v>
      </c>
      <c s="8" r="T6" t="n">
        <v>2566</v>
      </c>
    </row>
    <row spans="1:20" r="7">
      <c r="A7" t="n"/>
    </row>
    <row spans="1:20" r="8">
      <c s="4" r="A8" t="s">
        <v>33</v>
      </c>
      <c s="4" r="B8" t="s">
        <v>766</v>
      </c>
    </row>
    <row spans="1:20" r="9">
      <c s="4" r="A9" t="s">
        <v>59</v>
      </c>
      <c s="4" r="B9" t="s">
        <v>767</v>
      </c>
    </row>
    <row spans="1:20" r="10">
      <c s="4" r="A10" t="s">
        <v>74</v>
      </c>
      <c s="4" r="B10" t="s">
        <v>768</v>
      </c>
    </row>
    <row spans="1:20" r="11">
      <c s="4" r="A11" t="s">
        <v>769</v>
      </c>
      <c s="4" r="B11" t="s">
        <v>770</v>
      </c>
    </row>
    <row spans="1:20" r="12">
      <c s="4" r="A12" t="s">
        <v>771</v>
      </c>
      <c s="4" r="B12" t="s">
        <v>772</v>
      </c>
    </row>
    <row spans="1:20" r="13">
      <c s="4" r="A13" t="s">
        <v>773</v>
      </c>
      <c s="4" r="B13" t="s">
        <v>774</v>
      </c>
    </row>
    <row spans="1:20" r="14">
      <c s="4" r="A14" t="s">
        <v>775</v>
      </c>
      <c s="4" r="B14" t="s">
        <v>776</v>
      </c>
    </row>
    <row spans="1:20" r="15">
      <c s="4" r="A15" t="s">
        <v>761</v>
      </c>
      <c s="4" r="B15" t="s">
        <v>777</v>
      </c>
    </row>
    <row spans="1:20" r="16">
      <c s="4" r="A16" t="s">
        <v>778</v>
      </c>
      <c s="4" r="B16" t="s">
        <v>779</v>
      </c>
    </row>
    <row spans="1:20" r="17">
      <c s="4" r="A17" t="s">
        <v>780</v>
      </c>
      <c s="4" r="B17" t="s">
        <v>781</v>
      </c>
    </row>
    <row spans="1:20" r="18">
      <c s="4" r="A18" t="s">
        <v>782</v>
      </c>
      <c s="4" r="B18" t="s">
        <v>783</v>
      </c>
    </row>
    <row spans="1:20" r="19">
      <c s="4" r="A19" t="s">
        <v>784</v>
      </c>
      <c s="4" r="B19" t="s">
        <v>785</v>
      </c>
    </row>
    <row spans="1:20" r="20">
      <c s="4" r="A20" t="s">
        <v>786</v>
      </c>
      <c s="4" r="B20" t="s">
        <v>787</v>
      </c>
    </row>
    <row spans="1:20" r="21">
      <c s="4" r="A21" t="s">
        <v>788</v>
      </c>
      <c s="4" r="B21" t="s">
        <v>789</v>
      </c>
    </row>
  </sheetData>
  <mergeCells count="5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 ref="B9:T9"/>
    <mergeCell ref="B10:T10"/>
    <mergeCell ref="B11:T11"/>
    <mergeCell ref="B12:T12"/>
    <mergeCell ref="B13:T13"/>
    <mergeCell ref="B14:T14"/>
    <mergeCell ref="B15:T15"/>
    <mergeCell ref="B16:T16"/>
    <mergeCell ref="B17:T17"/>
    <mergeCell ref="B18:T18"/>
    <mergeCell ref="B19:T19"/>
    <mergeCell ref="B20:T20"/>
    <mergeCell ref="B21:T2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0</v>
      </c>
      <c s="2" r="B1" t="s">
        <v>1</v>
      </c>
    </row>
    <row spans="1:4" r="2">
      <c s="2" r="B2" t="s">
        <v>2</v>
      </c>
      <c s="2" r="C2" t="s">
        <v>30</v>
      </c>
      <c s="2" r="D2" t="s">
        <v>31</v>
      </c>
    </row>
    <row spans="1:4" r="3">
      <c s="3" r="A3" t="s">
        <v>221</v>
      </c>
    </row>
    <row spans="1:4" r="4">
      <c s="4" r="A4" t="s">
        <v>791</v>
      </c>
      <c s="8" r="B4" t="n">
        <v>986</v>
      </c>
      <c s="8" r="C4" t="n">
        <v>901</v>
      </c>
      <c s="8" r="D4" t="n">
        <v>805</v>
      </c>
    </row>
    <row spans="1:4" r="5">
      <c s="4" r="A5" t="s">
        <v>792</v>
      </c>
      <c s="6" r="B5" t="n">
        <v>-98</v>
      </c>
      <c s="6" r="C5" t="n">
        <v>-50</v>
      </c>
      <c s="6" r="D5" t="n">
        <v>-28</v>
      </c>
    </row>
    <row spans="1:4" r="6">
      <c s="4" r="A6" t="s">
        <v>793</v>
      </c>
      <c s="6" r="B6" t="n">
        <v>13</v>
      </c>
      <c s="6" r="C6" t="n">
        <v>84</v>
      </c>
      <c s="6" r="D6" t="n">
        <v>76</v>
      </c>
    </row>
    <row spans="1:4" r="7">
      <c s="4" r="A7" t="s">
        <v>794</v>
      </c>
      <c s="6" r="B7" t="n">
        <v>69</v>
      </c>
      <c s="6" r="C7" t="n">
        <v>92</v>
      </c>
      <c s="6" r="D7" t="n">
        <v>92</v>
      </c>
    </row>
    <row spans="1:4" r="8">
      <c s="4" r="A8" t="s">
        <v>795</v>
      </c>
      <c s="6" r="B8" t="n">
        <v>-58</v>
      </c>
      <c s="6" r="C8" t="n">
        <v>-15</v>
      </c>
      <c s="6" r="D8" t="n">
        <v>-19</v>
      </c>
    </row>
    <row spans="1:4" r="9">
      <c s="4" r="A9" t="s">
        <v>796</v>
      </c>
      <c s="6" r="B9" t="n">
        <v>-30</v>
      </c>
      <c s="6" r="C9" t="n">
        <v>-3</v>
      </c>
      <c s="6" r="D9" t="n">
        <v>-6</v>
      </c>
    </row>
    <row spans="1:4" r="10">
      <c s="4" r="A10" t="s">
        <v>797</v>
      </c>
      <c s="6" r="B10" t="n">
        <v>-36</v>
      </c>
      <c s="6" r="C10" t="n">
        <v>-23</v>
      </c>
      <c s="6" r="D10" t="n">
        <v>-19</v>
      </c>
    </row>
    <row spans="1:4" r="11">
      <c s="4" r="A11" t="s">
        <v>798</v>
      </c>
      <c s="6" r="B11" t="n">
        <v>846</v>
      </c>
      <c s="6" r="C11" t="n">
        <v>986</v>
      </c>
      <c s="6" r="D11" t="n">
        <v>901</v>
      </c>
    </row>
    <row spans="1:4" r="12">
      <c s="4" r="A12" t="s">
        <v>799</v>
      </c>
      <c s="6" r="B12" t="n">
        <v>651</v>
      </c>
      <c s="6" r="C12" t="n">
        <v>818</v>
      </c>
      <c s="6" r="D12" t="n">
        <v>778</v>
      </c>
    </row>
    <row spans="1:4" r="13">
      <c s="4" r="A13" t="s">
        <v>800</v>
      </c>
      <c s="6" r="B13" t="n">
        <v>5</v>
      </c>
      <c s="6" r="C13" t="n">
        <v>5</v>
      </c>
      <c s="6" r="D13" t="n">
        <v>16</v>
      </c>
    </row>
    <row spans="1:4" r="14">
      <c s="4" r="A14" t="s">
        <v>801</v>
      </c>
      <c s="8" r="B14" t="n">
        <v>100</v>
      </c>
      <c s="8" r="C14" t="n">
        <v>117</v>
      </c>
      <c s="8" r="D14" t="n">
        <v>1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2</v>
      </c>
      <c s="2" r="B1" t="s">
        <v>1</v>
      </c>
    </row>
    <row spans="1:4" r="2">
      <c s="2" r="B2" t="s">
        <v>2</v>
      </c>
      <c s="2" r="C2" t="s">
        <v>30</v>
      </c>
      <c s="2" r="D2" t="s">
        <v>31</v>
      </c>
    </row>
    <row spans="1:4" r="3">
      <c s="3" r="A3" t="s">
        <v>225</v>
      </c>
    </row>
    <row spans="1:4" r="4">
      <c s="4" r="A4" t="s">
        <v>803</v>
      </c>
      <c s="8" r="B4" t="n">
        <v>1889</v>
      </c>
      <c s="8" r="C4" t="n">
        <v>3135</v>
      </c>
      <c s="8" r="D4" t="n">
        <v>2193</v>
      </c>
    </row>
    <row spans="1:4" r="5">
      <c s="4" r="A5" t="s">
        <v>147</v>
      </c>
      <c s="6" r="B5" t="n">
        <v>-10</v>
      </c>
      <c s="6" r="C5" t="n">
        <v>-10</v>
      </c>
      <c s="6" r="D5" t="n">
        <v>-10</v>
      </c>
    </row>
    <row spans="1:4" r="6">
      <c s="4" r="A6" t="s">
        <v>804</v>
      </c>
      <c s="6" r="B6" t="n">
        <v>1879</v>
      </c>
      <c s="6" r="C6" t="n">
        <v>3125</v>
      </c>
      <c s="6" r="D6" t="n">
        <v>2183</v>
      </c>
    </row>
    <row spans="1:4" r="7">
      <c s="4" r="A7" t="s">
        <v>44</v>
      </c>
      <c s="6" r="B7" t="n">
        <v>64</v>
      </c>
      <c s="6" r="C7" t="n">
        <v>490</v>
      </c>
      <c s="6" r="D7" t="n">
        <v>2655</v>
      </c>
    </row>
    <row spans="1:4" r="8">
      <c s="4" r="A8" t="s">
        <v>805</v>
      </c>
      <c s="8" r="B8" t="n">
        <v>1943</v>
      </c>
      <c s="8" r="C8" t="n">
        <v>3615</v>
      </c>
      <c s="8" r="D8" t="n">
        <v>4838</v>
      </c>
    </row>
    <row spans="1:4" r="9">
      <c s="4" r="A9" t="s">
        <v>806</v>
      </c>
      <c s="6" r="B9" t="n">
        <v>893992000</v>
      </c>
      <c s="6" r="C9" t="n">
        <v>914752000</v>
      </c>
      <c s="6" r="D9" t="n">
        <v>925984000</v>
      </c>
    </row>
    <row spans="1:4" r="10">
      <c s="4" r="A10" t="s">
        <v>807</v>
      </c>
      <c s="6" r="B10" t="n">
        <v>5535000</v>
      </c>
      <c s="6" r="C10" t="n">
        <v>7121000</v>
      </c>
      <c s="6" r="D10" t="n">
        <v>7163000</v>
      </c>
    </row>
    <row spans="1:4" r="11">
      <c s="4" r="A11" t="s">
        <v>808</v>
      </c>
      <c s="6" r="B11" t="n">
        <v>899527000</v>
      </c>
      <c s="6" r="C11" t="n">
        <v>921873000</v>
      </c>
      <c s="6" r="D11" t="n">
        <v>933147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9</v>
      </c>
      <c s="2" r="B1" t="s">
        <v>1</v>
      </c>
    </row>
    <row spans="1:4" r="2">
      <c s="2" r="B2" t="s">
        <v>2</v>
      </c>
      <c s="2" r="C2" t="s">
        <v>30</v>
      </c>
      <c s="2" r="D2" t="s">
        <v>31</v>
      </c>
    </row>
    <row spans="1:4" r="3">
      <c s="4" r="A3" t="s">
        <v>810</v>
      </c>
    </row>
    <row spans="1:4" r="4">
      <c s="3" r="A4" t="s">
        <v>811</v>
      </c>
    </row>
    <row spans="1:4" r="5">
      <c s="4" r="A5" t="s">
        <v>812</v>
      </c>
      <c s="6" r="B5" t="n">
        <v>4715000</v>
      </c>
      <c s="6" r="C5" t="n">
        <v>3000</v>
      </c>
      <c s="6" r="D5" t="n">
        <v>2596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13</v>
      </c>
      <c s="2" r="C1" t="s">
        <v>2</v>
      </c>
      <c s="2" r="D1" t="s">
        <v>30</v>
      </c>
    </row>
    <row spans="1:4" r="2">
      <c s="3" r="A2" t="s">
        <v>228</v>
      </c>
    </row>
    <row spans="1:4" r="3">
      <c s="4" r="A3" t="s">
        <v>814</v>
      </c>
      <c s="4" r="B3" t="s">
        <v>33</v>
      </c>
      <c s="8" r="C3" t="n">
        <v>3435</v>
      </c>
      <c s="8" r="D3" t="n">
        <v>3690</v>
      </c>
    </row>
    <row spans="1:4" r="4">
      <c s="4" r="A4" t="s">
        <v>815</v>
      </c>
      <c s="4" r="B4" t="s">
        <v>816</v>
      </c>
      <c s="6" r="C4" t="n">
        <v>301</v>
      </c>
      <c s="6" r="D4" t="n">
        <v>243</v>
      </c>
    </row>
    <row spans="1:4" r="5">
      <c s="4" r="A5" t="s">
        <v>817</v>
      </c>
      <c s="4" r="B5" t="s">
        <v>74</v>
      </c>
      <c s="6" r="C5" t="n">
        <v>907</v>
      </c>
      <c s="6" r="D5" t="n">
        <v>1305</v>
      </c>
    </row>
    <row spans="1:4" r="6">
      <c s="4" r="A6" t="s">
        <v>86</v>
      </c>
      <c s="6" r="C6" t="n">
        <v>4643</v>
      </c>
      <c s="6" r="D6" t="n">
        <v>5238</v>
      </c>
    </row>
    <row spans="1:4" r="7">
      <c s="4" r="A7" t="s">
        <v>818</v>
      </c>
      <c s="8" r="C7" t="n">
        <v>225</v>
      </c>
      <c s="8" r="D7" t="n">
        <v>235</v>
      </c>
    </row>
    <row spans="1:4" r="8">
      <c r="A8" t="n"/>
    </row>
    <row spans="1:4" r="9">
      <c s="4" r="A9" t="s">
        <v>33</v>
      </c>
      <c s="4" r="B9" t="s">
        <v>819</v>
      </c>
    </row>
    <row spans="1:4" r="10">
      <c s="4" r="A10" t="s">
        <v>59</v>
      </c>
      <c s="4" r="B10" t="s">
        <v>820</v>
      </c>
    </row>
    <row spans="1:4" r="11">
      <c s="4" r="A11" t="s">
        <v>74</v>
      </c>
      <c s="4" r="B11" t="s">
        <v>821</v>
      </c>
    </row>
  </sheetData>
  <mergeCells count="5">
    <mergeCell ref="A1:B1"/>
    <mergeCell ref="A8:C8"/>
    <mergeCell ref="B9:C9"/>
    <mergeCell ref="B10:C10"/>
    <mergeCell ref="B11:C1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822</v>
      </c>
      <c s="2" r="B1" t="s">
        <v>2</v>
      </c>
      <c s="2" r="C1" t="s">
        <v>30</v>
      </c>
    </row>
    <row spans="1:3" r="2">
      <c s="3" r="A2" t="s">
        <v>230</v>
      </c>
    </row>
    <row spans="1:3" r="3">
      <c s="4" r="A3" t="s">
        <v>823</v>
      </c>
      <c s="8" r="B3" t="n">
        <v>3779</v>
      </c>
      <c s="8" r="C3" t="n">
        <v>4011</v>
      </c>
    </row>
    <row spans="1:3" r="4">
      <c s="4" r="A4" t="s">
        <v>824</v>
      </c>
      <c s="6" r="B4" t="n">
        <v>1780</v>
      </c>
      <c s="6" r="C4" t="n">
        <v>2277</v>
      </c>
    </row>
    <row spans="1:3" r="5">
      <c s="4" r="A5" t="s">
        <v>825</v>
      </c>
      <c s="6" r="B5" t="n">
        <v>783</v>
      </c>
      <c s="6" r="C5" t="n">
        <v>739</v>
      </c>
    </row>
    <row spans="1:3" r="6">
      <c s="4" r="A6" t="s">
        <v>826</v>
      </c>
      <c s="6" r="B6" t="n">
        <v>6342</v>
      </c>
      <c s="6" r="C6" t="n">
        <v>7027</v>
      </c>
    </row>
    <row spans="1:3" r="7">
      <c s="4" r="A7" t="s">
        <v>827</v>
      </c>
      <c s="6" r="B7" t="n">
        <v>-202</v>
      </c>
      <c s="6" r="C7" t="n">
        <v>-240</v>
      </c>
    </row>
    <row spans="1:3" r="8">
      <c s="4" r="A8" t="s">
        <v>99</v>
      </c>
      <c s="8" r="B8" t="n">
        <v>6140</v>
      </c>
      <c s="8" r="C8" t="n">
        <v>678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60</v>
      </c>
      <c s="2" r="B1" t="s">
        <v>1</v>
      </c>
    </row>
    <row spans="1:4" r="2">
      <c s="2" r="B2" t="s">
        <v>2</v>
      </c>
      <c s="2" r="C2" t="s">
        <v>30</v>
      </c>
      <c s="2" r="D2" t="s">
        <v>31</v>
      </c>
    </row>
    <row spans="1:4" r="3">
      <c s="3" r="A3" t="s">
        <v>161</v>
      </c>
    </row>
    <row spans="1:4" r="4">
      <c s="4" r="A4" t="s">
        <v>45</v>
      </c>
      <c s="8" r="B4" t="n">
        <v>1959</v>
      </c>
      <c s="8" r="C4" t="n">
        <v>3636</v>
      </c>
      <c s="8" r="D4" t="n">
        <v>4862</v>
      </c>
    </row>
    <row spans="1:4" r="5">
      <c s="3" r="A5" t="s">
        <v>162</v>
      </c>
    </row>
    <row spans="1:4" r="6">
      <c s="4" r="A6" t="s">
        <v>163</v>
      </c>
      <c s="6" r="B6" t="n">
        <v>1104</v>
      </c>
      <c s="6" r="C6" t="n">
        <v>1254</v>
      </c>
      <c s="6" r="D6" t="n">
        <v>1280</v>
      </c>
    </row>
    <row spans="1:4" r="7">
      <c s="4" r="A7" t="s">
        <v>164</v>
      </c>
      <c s="6" r="B7" t="n">
        <v>362</v>
      </c>
      <c s="6" r="C7" t="n">
        <v>363</v>
      </c>
      <c s="6" r="D7" t="n">
        <v>323</v>
      </c>
    </row>
    <row spans="1:4" r="8">
      <c s="4" r="A8" t="s">
        <v>165</v>
      </c>
      <c s="6" r="B8" t="n">
        <v>591</v>
      </c>
      <c s="6" r="C8" t="n">
        <v>406</v>
      </c>
      <c s="6" r="D8" t="n">
        <v>953</v>
      </c>
    </row>
    <row spans="1:4" r="9">
      <c s="4" r="A9" t="s">
        <v>166</v>
      </c>
      <c s="6" r="B9" t="n">
        <v>-308</v>
      </c>
      <c s="6" r="C9" t="n">
        <v>-311</v>
      </c>
      <c s="6" r="D9" t="n">
        <v>-313</v>
      </c>
    </row>
    <row spans="1:4" r="10">
      <c s="4" r="A10" t="s">
        <v>167</v>
      </c>
      <c s="6" r="B10" t="n">
        <v>-59</v>
      </c>
      <c s="6" r="C10" t="n">
        <v>-726</v>
      </c>
      <c s="6" r="D10" t="n">
        <v>-2687</v>
      </c>
    </row>
    <row spans="1:4" r="11">
      <c s="4" r="A11" t="s">
        <v>168</v>
      </c>
      <c s="6" r="B11" t="n">
        <v>253</v>
      </c>
      <c s="6" r="C11" t="n">
        <v>366</v>
      </c>
      <c s="6" r="D11" t="n">
        <v>170</v>
      </c>
    </row>
    <row spans="1:4" r="12">
      <c s="3" r="A12" t="s">
        <v>169</v>
      </c>
    </row>
    <row spans="1:4" r="13">
      <c s="4" r="A13" t="s">
        <v>170</v>
      </c>
      <c s="6" r="B13" t="n">
        <v>-448</v>
      </c>
      <c s="6" r="C13" t="n">
        <v>-88</v>
      </c>
      <c s="6" r="D13" t="n">
        <v>-976</v>
      </c>
    </row>
    <row spans="1:4" r="14">
      <c s="4" r="A14" t="s">
        <v>171</v>
      </c>
      <c s="6" r="B14" t="n">
        <v>164</v>
      </c>
      <c s="6" r="C14" t="n">
        <v>-318</v>
      </c>
      <c s="6" r="D14" t="n">
        <v>-519</v>
      </c>
    </row>
    <row spans="1:4" r="15">
      <c s="3" r="A15" t="s">
        <v>172</v>
      </c>
    </row>
    <row spans="1:4" r="16">
      <c s="4" r="A16" t="s">
        <v>173</v>
      </c>
      <c s="6" r="B16" t="n">
        <v>-1063</v>
      </c>
      <c s="6" r="C16" t="n">
        <v>-1064</v>
      </c>
      <c s="6" r="D16" t="n">
        <v>240</v>
      </c>
    </row>
    <row spans="1:4" r="17">
      <c s="4" r="A17" t="s">
        <v>174</v>
      </c>
      <c s="6" r="B17" t="n">
        <v>-239</v>
      </c>
      <c s="6" r="C17" t="n">
        <v>194</v>
      </c>
      <c s="6" r="D17" t="n">
        <v>-154</v>
      </c>
    </row>
    <row spans="1:4" r="18">
      <c s="4" r="A18" t="s">
        <v>175</v>
      </c>
      <c s="6" r="B18" t="n">
        <v>2316</v>
      </c>
      <c s="6" r="C18" t="n">
        <v>3712</v>
      </c>
      <c s="6" r="D18" t="n">
        <v>3179</v>
      </c>
    </row>
    <row spans="1:4" r="19">
      <c s="3" r="A19" t="s">
        <v>176</v>
      </c>
    </row>
    <row spans="1:4" r="20">
      <c s="4" r="A20" t="s">
        <v>177</v>
      </c>
      <c s="6" r="B20" t="n">
        <v>-1629</v>
      </c>
      <c s="6" r="C20" t="n">
        <v>-2020</v>
      </c>
      <c s="6" r="D20" t="n">
        <v>-1882</v>
      </c>
    </row>
    <row spans="1:4" r="21">
      <c s="4" r="A21" t="s">
        <v>97</v>
      </c>
      <c s="6" r="B21" t="n">
        <v>-76</v>
      </c>
      <c s="6" r="C21" t="n">
        <v>-42</v>
      </c>
      <c s="6" r="D21" t="n">
        <v>-58</v>
      </c>
    </row>
    <row spans="1:4" r="22">
      <c s="4" r="A22" t="s">
        <v>178</v>
      </c>
      <c s="6" r="B22" t="n">
        <v>-152</v>
      </c>
      <c s="6" r="C22" t="n">
        <v>0</v>
      </c>
      <c s="6" r="D22" t="n">
        <v>-133</v>
      </c>
    </row>
    <row spans="1:4" r="23">
      <c s="4" r="A23" t="s">
        <v>179</v>
      </c>
      <c s="6" r="B23" t="n">
        <v>139</v>
      </c>
      <c s="6" r="C23" t="n">
        <v>1058</v>
      </c>
      <c s="6" r="D23" t="n">
        <v>4841</v>
      </c>
    </row>
    <row spans="1:4" r="24">
      <c s="4" r="A24" t="s">
        <v>180</v>
      </c>
      <c s="6" r="B24" t="n">
        <v>17</v>
      </c>
      <c s="6" r="C24" t="n">
        <v>34</v>
      </c>
      <c s="6" r="D24" t="n">
        <v>142</v>
      </c>
    </row>
    <row spans="1:4" r="25">
      <c s="4" r="A25" t="s">
        <v>181</v>
      </c>
      <c s="6" r="B25" t="n">
        <v>-1897</v>
      </c>
      <c s="6" r="C25" t="n">
        <v>-936</v>
      </c>
      <c s="6" r="D25" t="n">
        <v>-497</v>
      </c>
    </row>
    <row spans="1:4" r="26">
      <c s="4" r="A26" t="s">
        <v>182</v>
      </c>
      <c s="6" r="B26" t="n">
        <v>1121</v>
      </c>
      <c s="6" r="C26" t="n">
        <v>950</v>
      </c>
      <c s="6" r="D26" t="n">
        <v>452</v>
      </c>
    </row>
    <row spans="1:4" r="27">
      <c s="4" r="A27" t="s">
        <v>183</v>
      </c>
      <c s="6" r="B27" t="n">
        <v>615</v>
      </c>
      <c s="6" r="C27" t="n">
        <v>430</v>
      </c>
      <c s="6" r="D27" t="n">
        <v>40</v>
      </c>
    </row>
    <row spans="1:4" r="28">
      <c s="4" r="A28" t="s">
        <v>184</v>
      </c>
      <c s="6" r="B28" t="n">
        <v>34</v>
      </c>
      <c s="6" r="C28" t="n">
        <v>189</v>
      </c>
      <c s="6" r="D28" t="n">
        <v>40</v>
      </c>
    </row>
    <row spans="1:4" r="29">
      <c s="4" r="A29" t="s">
        <v>185</v>
      </c>
      <c s="6" r="B29" t="n">
        <v>-1828</v>
      </c>
      <c s="6" r="C29" t="n">
        <v>-337</v>
      </c>
      <c s="6" r="D29" t="n">
        <v>2945</v>
      </c>
    </row>
    <row spans="1:4" r="30">
      <c s="3" r="A30" t="s">
        <v>186</v>
      </c>
    </row>
    <row spans="1:4" r="31">
      <c s="4" r="A31" t="s">
        <v>187</v>
      </c>
      <c s="6" r="B31" t="n">
        <v>-1546</v>
      </c>
      <c s="6" r="C31" t="n">
        <v>-1696</v>
      </c>
      <c s="6" r="D31" t="n">
        <v>-1661</v>
      </c>
    </row>
    <row spans="1:4" r="32">
      <c s="4" r="A32" t="s">
        <v>188</v>
      </c>
      <c s="6" r="B32" t="n">
        <v>-1</v>
      </c>
      <c s="6" r="C32" t="n">
        <v>-11</v>
      </c>
      <c s="6" r="D32" t="n">
        <v>16</v>
      </c>
    </row>
    <row spans="1:4" r="33">
      <c s="3" r="A33" t="s">
        <v>189</v>
      </c>
    </row>
    <row spans="1:4" r="34">
      <c s="4" r="A34" t="s">
        <v>190</v>
      </c>
      <c s="6" r="B34" t="n">
        <v>3679</v>
      </c>
      <c s="6" r="C34" t="n">
        <v>104</v>
      </c>
      <c s="6" r="D34" t="n">
        <v>2013</v>
      </c>
    </row>
    <row spans="1:4" r="35">
      <c s="4" r="A35" t="s">
        <v>191</v>
      </c>
      <c s="6" r="B35" t="n">
        <v>-1537</v>
      </c>
      <c s="6" r="C35" t="n">
        <v>-1794</v>
      </c>
      <c s="6" r="D35" t="n">
        <v>-1312</v>
      </c>
    </row>
    <row spans="1:4" r="36">
      <c s="4" r="A36" t="s">
        <v>192</v>
      </c>
      <c s="6" r="B36" t="n">
        <v>-2353</v>
      </c>
      <c s="6" r="C36" t="n">
        <v>-2000</v>
      </c>
      <c s="6" r="D36" t="n">
        <v>-1000</v>
      </c>
    </row>
    <row spans="1:4" r="37">
      <c s="4" r="A37" t="s">
        <v>193</v>
      </c>
      <c s="6" r="B37" t="n">
        <v>274</v>
      </c>
      <c s="6" r="C37" t="n">
        <v>327</v>
      </c>
      <c s="6" r="D37" t="n">
        <v>536</v>
      </c>
    </row>
    <row spans="1:4" r="38">
      <c s="4" r="A38" t="s">
        <v>194</v>
      </c>
      <c s="6" r="B38" t="n">
        <v>-1</v>
      </c>
      <c s="6" r="C38" t="n">
        <v>0</v>
      </c>
      <c s="6" r="D38" t="n">
        <v>-65</v>
      </c>
    </row>
    <row spans="1:4" r="39">
      <c s="4" r="A39" t="s">
        <v>195</v>
      </c>
      <c s="6" r="B39" t="n">
        <v>-250</v>
      </c>
      <c s="6" r="C39" t="n">
        <v>0</v>
      </c>
      <c s="6" r="D39" t="n">
        <v>0</v>
      </c>
    </row>
    <row spans="1:4" r="40">
      <c s="4" r="A40" t="s">
        <v>196</v>
      </c>
      <c s="6" r="B40" t="n">
        <v>-88</v>
      </c>
      <c s="6" r="C40" t="n">
        <v>-4</v>
      </c>
      <c s="6" r="D40" t="n">
        <v>-1</v>
      </c>
    </row>
    <row spans="1:4" r="41">
      <c s="4" r="A41" t="s">
        <v>197</v>
      </c>
      <c s="6" r="B41" t="n">
        <v>-1823</v>
      </c>
      <c s="6" r="C41" t="n">
        <v>-5074</v>
      </c>
      <c s="6" r="D41" t="n">
        <v>-1474</v>
      </c>
    </row>
    <row spans="1:4" r="42">
      <c s="4" r="A42" t="s">
        <v>198</v>
      </c>
      <c s="6" r="B42" t="n">
        <v>-275</v>
      </c>
      <c s="6" r="C42" t="n">
        <v>-332</v>
      </c>
      <c s="6" r="D42" t="n">
        <v>-88</v>
      </c>
    </row>
    <row spans="1:4" r="43">
      <c s="4" r="A43" t="s">
        <v>199</v>
      </c>
      <c s="6" r="B43" t="n">
        <v>-1610</v>
      </c>
      <c s="6" r="C43" t="n">
        <v>-2031</v>
      </c>
      <c s="6" r="D43" t="n">
        <v>4562</v>
      </c>
    </row>
    <row spans="1:4" r="44">
      <c s="4" r="A44" t="s">
        <v>200</v>
      </c>
      <c s="6" r="B44" t="n">
        <v>6910</v>
      </c>
      <c s="6" r="C44" t="n">
        <v>8941</v>
      </c>
      <c s="6" r="D44" t="n">
        <v>4379</v>
      </c>
    </row>
    <row spans="1:4" r="45">
      <c s="4" r="A45" t="s">
        <v>201</v>
      </c>
      <c s="6" r="B45" t="n">
        <v>5300</v>
      </c>
      <c s="6" r="C45" t="n">
        <v>6910</v>
      </c>
      <c s="6" r="D45" t="n">
        <v>8941</v>
      </c>
    </row>
    <row spans="1:4" r="46">
      <c s="3" r="A46" t="s">
        <v>202</v>
      </c>
    </row>
    <row spans="1:4" r="47">
      <c s="4" r="A47" t="s">
        <v>203</v>
      </c>
      <c s="6" r="B47" t="n">
        <v>341</v>
      </c>
      <c s="6" r="C47" t="n">
        <v>394</v>
      </c>
      <c s="6" r="D47" t="n">
        <v>489</v>
      </c>
    </row>
    <row spans="1:4" r="48">
      <c s="4" r="A48" t="s">
        <v>103</v>
      </c>
      <c s="8" r="B48" t="n">
        <v>885</v>
      </c>
      <c s="8" r="C48" t="n">
        <v>1016</v>
      </c>
      <c s="8" r="D48" t="n">
        <v>132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8</v>
      </c>
      <c s="2" r="B1" t="s">
        <v>2</v>
      </c>
      <c s="2" r="C1" t="s">
        <v>30</v>
      </c>
    </row>
    <row spans="1:3" r="2">
      <c s="3" r="A2" t="s">
        <v>829</v>
      </c>
    </row>
    <row spans="1:3" r="3">
      <c s="4" r="A3" t="s">
        <v>830</v>
      </c>
      <c s="8" r="B3" t="n">
        <v>24130</v>
      </c>
      <c s="8" r="C3" t="n">
        <v>23773</v>
      </c>
    </row>
    <row spans="1:3" r="4">
      <c s="4" r="A4" t="s">
        <v>831</v>
      </c>
    </row>
    <row spans="1:3" r="5">
      <c s="3" r="A5" t="s">
        <v>829</v>
      </c>
    </row>
    <row spans="1:3" r="6">
      <c s="4" r="A6" t="s">
        <v>830</v>
      </c>
      <c s="6" r="B6" t="n">
        <v>4468</v>
      </c>
      <c s="6" r="C6" t="n">
        <v>4502</v>
      </c>
    </row>
    <row spans="1:3" r="7">
      <c s="4" r="A7" t="s">
        <v>832</v>
      </c>
    </row>
    <row spans="1:3" r="8">
      <c s="3" r="A8" t="s">
        <v>829</v>
      </c>
    </row>
    <row spans="1:3" r="9">
      <c s="4" r="A9" t="s">
        <v>830</v>
      </c>
      <c s="6" r="B9" t="n">
        <v>17410</v>
      </c>
      <c s="6" r="C9" t="n">
        <v>17219</v>
      </c>
    </row>
    <row spans="1:3" r="10">
      <c s="4" r="A10" t="s">
        <v>833</v>
      </c>
    </row>
    <row spans="1:3" r="11">
      <c s="3" r="A11" t="s">
        <v>829</v>
      </c>
    </row>
    <row spans="1:3" r="12">
      <c s="4" r="A12" t="s">
        <v>830</v>
      </c>
      <c s="6" r="B12" t="n">
        <v>506</v>
      </c>
      <c s="6" r="C12" t="n">
        <v>550</v>
      </c>
    </row>
    <row spans="1:3" r="13">
      <c s="4" r="A13" t="s">
        <v>834</v>
      </c>
    </row>
    <row spans="1:3" r="14">
      <c s="3" r="A14" t="s">
        <v>829</v>
      </c>
    </row>
    <row spans="1:3" r="15">
      <c s="4" r="A15" t="s">
        <v>830</v>
      </c>
      <c s="8" r="B15" t="n">
        <v>1746</v>
      </c>
      <c s="8" r="C15" t="n">
        <v>150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5</v>
      </c>
      <c s="2" r="B1" t="s">
        <v>1</v>
      </c>
    </row>
    <row spans="1:4" r="2">
      <c s="2" r="B2" t="s">
        <v>2</v>
      </c>
      <c s="2" r="C2" t="s">
        <v>30</v>
      </c>
      <c s="2" r="D2" t="s">
        <v>31</v>
      </c>
    </row>
    <row spans="1:4" r="3">
      <c s="3" r="A3" t="s">
        <v>836</v>
      </c>
    </row>
    <row spans="1:4" r="4">
      <c s="4" r="A4" t="s">
        <v>837</v>
      </c>
      <c s="8" r="B4" t="n">
        <v>0</v>
      </c>
      <c s="8" r="C4" t="n">
        <v>0</v>
      </c>
    </row>
    <row spans="1:4" r="5">
      <c s="4" r="A5" t="s">
        <v>838</v>
      </c>
      <c s="6" r="B5" t="n">
        <v>362</v>
      </c>
      <c s="6" r="C5" t="n">
        <v>363</v>
      </c>
      <c s="8" r="D5" t="n">
        <v>323</v>
      </c>
    </row>
    <row spans="1:4" r="6">
      <c s="4" r="A6" t="s">
        <v>839</v>
      </c>
    </row>
    <row spans="1:4" r="7">
      <c s="3" r="A7" t="s">
        <v>836</v>
      </c>
    </row>
    <row spans="1:4" r="8">
      <c s="4" r="A8" t="s">
        <v>838</v>
      </c>
      <c s="6" r="B8" t="n">
        <v>360</v>
      </c>
      <c s="8" r="C8" t="n">
        <v>360</v>
      </c>
      <c s="8" r="D8" t="n">
        <v>317</v>
      </c>
    </row>
    <row spans="1:4" r="9">
      <c s="4" r="A9" t="s">
        <v>840</v>
      </c>
      <c s="6" r="B9" t="n">
        <v>329</v>
      </c>
    </row>
    <row spans="1:4" r="10">
      <c s="4" r="A10" t="s">
        <v>841</v>
      </c>
      <c s="6" r="B10" t="n">
        <v>205</v>
      </c>
    </row>
    <row spans="1:4" r="11">
      <c s="4" r="A11" t="s">
        <v>842</v>
      </c>
      <c s="6" r="B11" t="n">
        <v>207</v>
      </c>
    </row>
    <row spans="1:4" r="12">
      <c s="4" r="A12" t="s">
        <v>843</v>
      </c>
      <c s="6" r="B12" t="n">
        <v>200</v>
      </c>
    </row>
    <row spans="1:4" r="13">
      <c s="4" r="A13" t="s">
        <v>844</v>
      </c>
      <c s="8" r="B13" t="n">
        <v>17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5</v>
      </c>
      <c s="2" r="B1" t="s">
        <v>1</v>
      </c>
    </row>
    <row spans="1:4" r="2">
      <c s="2" r="B2" t="s">
        <v>2</v>
      </c>
      <c s="2" r="C2" t="s">
        <v>30</v>
      </c>
      <c s="2" r="D2" t="s">
        <v>31</v>
      </c>
    </row>
    <row spans="1:4" r="3">
      <c s="3" r="A3" t="s">
        <v>846</v>
      </c>
    </row>
    <row spans="1:4" r="4">
      <c s="4" r="A4" t="s">
        <v>847</v>
      </c>
      <c s="8" r="B4" t="n">
        <v>4248</v>
      </c>
      <c s="8" r="C4" t="n">
        <v>4332</v>
      </c>
      <c s="8" r="D4" t="n">
        <v>4515</v>
      </c>
    </row>
    <row spans="1:4" r="5">
      <c s="4" r="A5" t="s">
        <v>848</v>
      </c>
      <c s="6" r="B5" t="n">
        <v>-84</v>
      </c>
      <c s="6" r="C5" t="n">
        <v>-183</v>
      </c>
    </row>
    <row spans="1:4" r="6">
      <c s="4" r="A6" t="s">
        <v>849</v>
      </c>
    </row>
    <row spans="1:4" r="7">
      <c s="3" r="A7" t="s">
        <v>846</v>
      </c>
    </row>
    <row spans="1:4" r="8">
      <c s="4" r="A8" t="s">
        <v>847</v>
      </c>
      <c s="6" r="B8" t="n">
        <v>336</v>
      </c>
      <c s="6" r="C8" t="n">
        <v>318</v>
      </c>
      <c s="6" r="D8" t="n">
        <v>330</v>
      </c>
    </row>
    <row spans="1:4" r="9">
      <c s="4" r="A9" t="s">
        <v>848</v>
      </c>
      <c s="6" r="B9" t="n">
        <v>18</v>
      </c>
      <c s="6" r="C9" t="n">
        <v>-12</v>
      </c>
    </row>
    <row spans="1:4" r="10">
      <c s="4" r="A10" t="s">
        <v>652</v>
      </c>
    </row>
    <row spans="1:4" r="11">
      <c s="3" r="A11" t="s">
        <v>846</v>
      </c>
    </row>
    <row spans="1:4" r="12">
      <c s="4" r="A12" t="s">
        <v>847</v>
      </c>
      <c s="6" r="B12" t="n">
        <v>149</v>
      </c>
      <c s="6" r="C12" t="n">
        <v>149</v>
      </c>
      <c s="6" r="D12" t="n">
        <v>149</v>
      </c>
    </row>
    <row spans="1:4" r="13">
      <c s="4" r="A13" t="s">
        <v>848</v>
      </c>
      <c s="6" r="B13" t="n">
        <v>0</v>
      </c>
      <c s="6" r="C13" t="n">
        <v>0</v>
      </c>
    </row>
    <row spans="1:4" r="14">
      <c s="4" r="A14" t="s">
        <v>850</v>
      </c>
    </row>
    <row spans="1:4" r="15">
      <c s="3" r="A15" t="s">
        <v>846</v>
      </c>
    </row>
    <row spans="1:4" r="16">
      <c s="4" r="A16" t="s">
        <v>847</v>
      </c>
      <c s="6" r="B16" t="n">
        <v>839</v>
      </c>
      <c s="6" r="C16" t="n">
        <v>847</v>
      </c>
      <c s="6" r="D16" t="n">
        <v>898</v>
      </c>
    </row>
    <row spans="1:4" r="17">
      <c s="4" r="A17" t="s">
        <v>848</v>
      </c>
      <c s="6" r="B17" t="n">
        <v>-8</v>
      </c>
      <c s="6" r="C17" t="n">
        <v>-51</v>
      </c>
    </row>
    <row spans="1:4" r="18">
      <c s="4" r="A18" t="s">
        <v>851</v>
      </c>
    </row>
    <row spans="1:4" r="19">
      <c s="3" r="A19" t="s">
        <v>846</v>
      </c>
    </row>
    <row spans="1:4" r="20">
      <c s="4" r="A20" t="s">
        <v>847</v>
      </c>
      <c s="6" r="B20" t="n">
        <v>2092</v>
      </c>
      <c s="6" r="C20" t="n">
        <v>2193</v>
      </c>
      <c s="6" r="D20" t="n">
        <v>2315</v>
      </c>
    </row>
    <row spans="1:4" r="21">
      <c s="4" r="A21" t="s">
        <v>848</v>
      </c>
      <c s="6" r="B21" t="n">
        <v>-101</v>
      </c>
      <c s="6" r="C21" t="n">
        <v>-122</v>
      </c>
    </row>
    <row spans="1:4" r="22">
      <c s="4" r="A22" t="s">
        <v>607</v>
      </c>
    </row>
    <row spans="1:4" r="23">
      <c s="3" r="A23" t="s">
        <v>846</v>
      </c>
    </row>
    <row spans="1:4" r="24">
      <c s="4" r="A24" t="s">
        <v>847</v>
      </c>
      <c s="6" r="B24" t="n">
        <v>383</v>
      </c>
      <c s="6" r="C24" t="n">
        <v>375</v>
      </c>
      <c s="6" r="D24" t="n">
        <v>375</v>
      </c>
    </row>
    <row spans="1:4" r="25">
      <c s="4" r="A25" t="s">
        <v>848</v>
      </c>
      <c s="6" r="B25" t="n">
        <v>8</v>
      </c>
      <c s="6" r="C25" t="n">
        <v>0</v>
      </c>
    </row>
    <row spans="1:4" r="26">
      <c s="4" r="A26" t="s">
        <v>852</v>
      </c>
    </row>
    <row spans="1:4" r="27">
      <c s="3" r="A27" t="s">
        <v>846</v>
      </c>
    </row>
    <row spans="1:4" r="28">
      <c s="4" r="A28" t="s">
        <v>847</v>
      </c>
      <c s="6" r="B28" t="n">
        <v>449</v>
      </c>
      <c s="6" r="C28" t="n">
        <v>450</v>
      </c>
      <c s="8" r="D28" t="n">
        <v>448</v>
      </c>
    </row>
    <row spans="1:4" r="29">
      <c s="4" r="A29" t="s">
        <v>848</v>
      </c>
      <c s="8" r="B29" t="n">
        <v>-1</v>
      </c>
      <c s="8" r="C29" t="n">
        <v>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53</v>
      </c>
      <c s="2" r="C1" t="s">
        <v>2</v>
      </c>
      <c s="2" r="D1" t="s">
        <v>30</v>
      </c>
    </row>
    <row spans="1:4" r="2">
      <c s="3" r="A2" t="s">
        <v>854</v>
      </c>
    </row>
    <row spans="1:4" r="3">
      <c s="4" r="A3" t="s">
        <v>855</v>
      </c>
      <c s="8" r="C3" t="n">
        <v>3454</v>
      </c>
      <c s="8" r="D3" t="n">
        <v>4184</v>
      </c>
    </row>
    <row spans="1:4" r="4">
      <c s="4" r="A4" t="s">
        <v>856</v>
      </c>
      <c s="6" r="C4" t="n">
        <v>-1483</v>
      </c>
      <c s="6" r="D4" t="n">
        <v>-1814</v>
      </c>
    </row>
    <row spans="1:4" r="5">
      <c s="4" r="A5" t="s">
        <v>857</v>
      </c>
      <c s="6" r="C5" t="n">
        <v>1971</v>
      </c>
      <c s="6" r="D5" t="n">
        <v>2370</v>
      </c>
    </row>
    <row spans="1:4" r="6">
      <c s="4" r="A6" t="s">
        <v>858</v>
      </c>
      <c s="6" r="C6" t="n">
        <v>2173</v>
      </c>
      <c s="6" r="D6" t="n">
        <v>2199</v>
      </c>
    </row>
    <row spans="1:4" r="7">
      <c s="4" r="A7" t="s">
        <v>859</v>
      </c>
      <c s="6" r="C7" t="n">
        <v>2173</v>
      </c>
      <c s="6" r="D7" t="n">
        <v>2199</v>
      </c>
    </row>
    <row spans="1:4" r="8">
      <c s="4" r="A8" t="s">
        <v>860</v>
      </c>
      <c s="6" r="C8" t="n">
        <v>5627</v>
      </c>
      <c s="6" r="D8" t="n">
        <v>6383</v>
      </c>
    </row>
    <row spans="1:4" r="9">
      <c s="4" r="A9" t="s">
        <v>861</v>
      </c>
      <c s="6" r="C9" t="n">
        <v>-1483</v>
      </c>
      <c s="6" r="D9" t="n">
        <v>-1814</v>
      </c>
    </row>
    <row spans="1:4" r="10">
      <c s="4" r="A10" t="s">
        <v>862</v>
      </c>
      <c s="6" r="C10" t="n">
        <v>4144</v>
      </c>
      <c s="6" r="D10" t="n">
        <v>4569</v>
      </c>
    </row>
    <row spans="1:4" r="11">
      <c s="4" r="A11" t="s">
        <v>863</v>
      </c>
    </row>
    <row spans="1:4" r="12">
      <c s="3" r="A12" t="s">
        <v>854</v>
      </c>
    </row>
    <row spans="1:4" r="13">
      <c s="4" r="A13" t="s">
        <v>858</v>
      </c>
      <c s="6" r="C13" t="n">
        <v>72</v>
      </c>
      <c s="6" r="D13" t="n">
        <v>29</v>
      </c>
    </row>
    <row spans="1:4" r="14">
      <c s="4" r="A14" t="s">
        <v>859</v>
      </c>
      <c s="6" r="C14" t="n">
        <v>72</v>
      </c>
      <c s="6" r="D14" t="n">
        <v>29</v>
      </c>
    </row>
    <row spans="1:4" r="15">
      <c s="4" r="A15" t="s">
        <v>864</v>
      </c>
    </row>
    <row spans="1:4" r="16">
      <c s="3" r="A16" t="s">
        <v>854</v>
      </c>
    </row>
    <row spans="1:4" r="17">
      <c s="4" r="A17" t="s">
        <v>858</v>
      </c>
      <c s="4" r="B17" t="s">
        <v>33</v>
      </c>
      <c s="6" r="C17" t="n">
        <v>306</v>
      </c>
      <c s="6" r="D17" t="n">
        <v>306</v>
      </c>
    </row>
    <row spans="1:4" r="18">
      <c s="4" r="A18" t="s">
        <v>859</v>
      </c>
      <c s="4" r="B18" t="s">
        <v>33</v>
      </c>
      <c s="6" r="C18" t="n">
        <v>306</v>
      </c>
      <c s="6" r="D18" t="n">
        <v>306</v>
      </c>
    </row>
    <row spans="1:4" r="19">
      <c s="4" r="A19" t="s">
        <v>865</v>
      </c>
    </row>
    <row spans="1:4" r="20">
      <c s="3" r="A20" t="s">
        <v>854</v>
      </c>
    </row>
    <row spans="1:4" r="21">
      <c s="4" r="A21" t="s">
        <v>858</v>
      </c>
      <c s="4" r="B21" t="s">
        <v>59</v>
      </c>
      <c s="6" r="C21" t="n">
        <v>1048</v>
      </c>
      <c s="6" r="D21" t="n">
        <v>1064</v>
      </c>
    </row>
    <row spans="1:4" r="22">
      <c s="4" r="A22" t="s">
        <v>859</v>
      </c>
      <c s="4" r="B22" t="s">
        <v>59</v>
      </c>
      <c s="6" r="C22" t="n">
        <v>1048</v>
      </c>
      <c s="6" r="D22" t="n">
        <v>1064</v>
      </c>
    </row>
    <row spans="1:4" r="23">
      <c s="4" r="A23" t="s">
        <v>866</v>
      </c>
    </row>
    <row spans="1:4" r="24">
      <c s="3" r="A24" t="s">
        <v>854</v>
      </c>
    </row>
    <row spans="1:4" r="25">
      <c s="4" r="A25" t="s">
        <v>858</v>
      </c>
      <c s="6" r="C25" t="n">
        <v>747</v>
      </c>
      <c s="6" r="D25" t="n">
        <v>800</v>
      </c>
    </row>
    <row spans="1:4" r="26">
      <c s="4" r="A26" t="s">
        <v>859</v>
      </c>
      <c s="6" r="C26" t="n">
        <v>747</v>
      </c>
      <c s="6" r="D26" t="n">
        <v>800</v>
      </c>
    </row>
    <row spans="1:4" r="27">
      <c s="4" r="A27" t="s">
        <v>867</v>
      </c>
    </row>
    <row spans="1:4" r="28">
      <c s="3" r="A28" t="s">
        <v>854</v>
      </c>
    </row>
    <row spans="1:4" r="29">
      <c s="4" r="A29" t="s">
        <v>855</v>
      </c>
      <c s="6" r="C29" t="n">
        <v>1621</v>
      </c>
      <c s="6" r="D29" t="n">
        <v>1699</v>
      </c>
    </row>
    <row spans="1:4" r="30">
      <c s="4" r="A30" t="s">
        <v>856</v>
      </c>
      <c s="6" r="C30" t="n">
        <v>-529</v>
      </c>
      <c s="6" r="D30" t="n">
        <v>-465</v>
      </c>
    </row>
    <row spans="1:4" r="31">
      <c s="4" r="A31" t="s">
        <v>857</v>
      </c>
      <c s="6" r="C31" t="n">
        <v>1092</v>
      </c>
      <c s="6" r="D31" t="n">
        <v>1234</v>
      </c>
    </row>
    <row spans="1:4" r="32">
      <c s="4" r="A32" t="s">
        <v>868</v>
      </c>
    </row>
    <row spans="1:4" r="33">
      <c s="3" r="A33" t="s">
        <v>854</v>
      </c>
    </row>
    <row spans="1:4" r="34">
      <c s="4" r="A34" t="s">
        <v>855</v>
      </c>
      <c s="6" r="C34" t="n">
        <v>454</v>
      </c>
      <c s="6" r="D34" t="n">
        <v>474</v>
      </c>
    </row>
    <row spans="1:4" r="35">
      <c s="4" r="A35" t="s">
        <v>856</v>
      </c>
      <c s="6" r="C35" t="n">
        <v>-220</v>
      </c>
      <c s="6" r="D35" t="n">
        <v>-184</v>
      </c>
    </row>
    <row spans="1:4" r="36">
      <c s="4" r="A36" t="s">
        <v>857</v>
      </c>
      <c s="6" r="C36" t="n">
        <v>234</v>
      </c>
      <c s="6" r="D36" t="n">
        <v>290</v>
      </c>
    </row>
    <row spans="1:4" r="37">
      <c s="4" r="A37" t="s">
        <v>869</v>
      </c>
    </row>
    <row spans="1:4" r="38">
      <c s="3" r="A38" t="s">
        <v>854</v>
      </c>
    </row>
    <row spans="1:4" r="39">
      <c s="4" r="A39" t="s">
        <v>855</v>
      </c>
      <c s="6" r="C39" t="n">
        <v>1173</v>
      </c>
      <c s="6" r="D39" t="n">
        <v>1783</v>
      </c>
    </row>
    <row spans="1:4" r="40">
      <c s="4" r="A40" t="s">
        <v>856</v>
      </c>
      <c s="6" r="C40" t="n">
        <v>-649</v>
      </c>
      <c s="6" r="D40" t="n">
        <v>-1069</v>
      </c>
    </row>
    <row spans="1:4" r="41">
      <c s="4" r="A41" t="s">
        <v>857</v>
      </c>
      <c s="6" r="C41" t="n">
        <v>524</v>
      </c>
      <c s="6" r="D41" t="n">
        <v>714</v>
      </c>
    </row>
    <row spans="1:4" r="42">
      <c s="4" r="A42" t="s">
        <v>870</v>
      </c>
    </row>
    <row spans="1:4" r="43">
      <c s="3" r="A43" t="s">
        <v>854</v>
      </c>
    </row>
    <row spans="1:4" r="44">
      <c s="4" r="A44" t="s">
        <v>855</v>
      </c>
      <c s="6" r="C44" t="n">
        <v>26</v>
      </c>
      <c s="6" r="D44" t="n">
        <v>26</v>
      </c>
    </row>
    <row spans="1:4" r="45">
      <c s="4" r="A45" t="s">
        <v>856</v>
      </c>
      <c s="6" r="C45" t="n">
        <v>-13</v>
      </c>
      <c s="6" r="D45" t="n">
        <v>-12</v>
      </c>
    </row>
    <row spans="1:4" r="46">
      <c s="4" r="A46" t="s">
        <v>857</v>
      </c>
      <c s="6" r="C46" t="n">
        <v>13</v>
      </c>
      <c s="6" r="D46" t="n">
        <v>14</v>
      </c>
    </row>
    <row spans="1:4" r="47">
      <c s="4" r="A47" t="s">
        <v>871</v>
      </c>
    </row>
    <row spans="1:4" r="48">
      <c s="3" r="A48" t="s">
        <v>854</v>
      </c>
    </row>
    <row spans="1:4" r="49">
      <c s="4" r="A49" t="s">
        <v>855</v>
      </c>
      <c s="4" r="B49" t="s">
        <v>74</v>
      </c>
      <c s="6" r="C49" t="n">
        <v>180</v>
      </c>
      <c s="6" r="D49" t="n">
        <v>202</v>
      </c>
    </row>
    <row spans="1:4" r="50">
      <c s="4" r="A50" t="s">
        <v>856</v>
      </c>
      <c s="4" r="B50" t="s">
        <v>74</v>
      </c>
      <c s="6" r="C50" t="n">
        <v>-72</v>
      </c>
      <c s="6" r="D50" t="n">
        <v>-84</v>
      </c>
    </row>
    <row spans="1:4" r="51">
      <c s="4" r="A51" t="s">
        <v>857</v>
      </c>
      <c s="4" r="B51" t="s">
        <v>74</v>
      </c>
      <c s="8" r="C51" t="n">
        <v>108</v>
      </c>
      <c s="8" r="D51" t="n">
        <v>118</v>
      </c>
    </row>
    <row spans="1:4" r="52">
      <c r="A52" t="n"/>
    </row>
    <row spans="1:4" r="53">
      <c s="4" r="A53" t="s">
        <v>33</v>
      </c>
      <c s="4" r="B53" t="s">
        <v>872</v>
      </c>
    </row>
    <row spans="1:4" r="54">
      <c s="4" r="A54" t="s">
        <v>59</v>
      </c>
      <c s="4" r="B54" t="s">
        <v>873</v>
      </c>
    </row>
    <row spans="1:4" r="55">
      <c s="4" r="A55" t="s">
        <v>74</v>
      </c>
      <c s="4" r="B55" t="s">
        <v>874</v>
      </c>
    </row>
  </sheetData>
  <mergeCells count="5">
    <mergeCell ref="A1:B1"/>
    <mergeCell ref="A52:C52"/>
    <mergeCell ref="B53:C53"/>
    <mergeCell ref="B54:C54"/>
    <mergeCell ref="B55:C5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75</v>
      </c>
      <c s="2" r="B1" t="s">
        <v>2</v>
      </c>
      <c s="2" r="C1" t="s">
        <v>30</v>
      </c>
    </row>
    <row spans="1:3" r="2">
      <c s="3" r="A2" t="s">
        <v>239</v>
      </c>
    </row>
    <row spans="1:3" r="3">
      <c s="4" r="A3" t="s">
        <v>876</v>
      </c>
      <c s="8" r="B3" t="n">
        <v>49</v>
      </c>
      <c s="8" r="C3" t="n">
        <v>17</v>
      </c>
    </row>
    <row spans="1:3" r="4">
      <c s="4" r="A4" t="s">
        <v>877</v>
      </c>
      <c s="6" r="B4" t="n">
        <v>1115</v>
      </c>
      <c s="6" r="C4" t="n">
        <v>1405</v>
      </c>
    </row>
    <row spans="1:3" r="5">
      <c s="4" r="A5" t="s">
        <v>878</v>
      </c>
      <c s="6" r="B5" t="n">
        <v>1</v>
      </c>
      <c s="6" r="C5" t="n">
        <v>0</v>
      </c>
    </row>
    <row spans="1:3" r="6">
      <c s="4" r="A6" t="s">
        <v>879</v>
      </c>
      <c s="8" r="B6" t="n">
        <v>1165</v>
      </c>
      <c s="8" r="C6" t="n">
        <v>142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0</v>
      </c>
      <c s="2" r="B1" t="s">
        <v>881</v>
      </c>
    </row>
    <row spans="1:4" r="2">
      <c s="2" r="B2" t="s">
        <v>882</v>
      </c>
      <c s="2" r="C2" t="s">
        <v>2</v>
      </c>
      <c s="2" r="D2" t="s">
        <v>30</v>
      </c>
    </row>
    <row spans="1:4" r="3">
      <c s="3" r="A3" t="s">
        <v>883</v>
      </c>
    </row>
    <row spans="1:4" r="4">
      <c s="4" r="A4" t="s">
        <v>884</v>
      </c>
      <c s="8" r="C4" t="n">
        <v>4900</v>
      </c>
      <c s="8" r="D4" t="n">
        <v>4900</v>
      </c>
    </row>
    <row spans="1:4" r="5">
      <c s="4" r="A5" t="s">
        <v>885</v>
      </c>
      <c s="8" r="C5" t="n">
        <v>203</v>
      </c>
      <c s="8" r="D5" t="n">
        <v>349</v>
      </c>
    </row>
    <row spans="1:4" r="6">
      <c s="4" r="A6" t="s">
        <v>886</v>
      </c>
      <c s="4" r="C6" t="s">
        <v>887</v>
      </c>
      <c s="4" r="D6" t="s">
        <v>888</v>
      </c>
    </row>
    <row spans="1:4" r="7">
      <c s="4" r="A7" t="s">
        <v>889</v>
      </c>
    </row>
    <row spans="1:4" r="8">
      <c s="3" r="A8" t="s">
        <v>883</v>
      </c>
    </row>
    <row spans="1:4" r="9">
      <c s="4" r="A9" t="s">
        <v>890</v>
      </c>
      <c s="8" r="C9" t="n">
        <v>1190</v>
      </c>
      <c s="8" r="D9" t="n">
        <v>1424</v>
      </c>
    </row>
    <row spans="1:4" r="10">
      <c s="4" r="A10" t="s">
        <v>891</v>
      </c>
    </row>
    <row spans="1:4" r="11">
      <c s="3" r="A11" t="s">
        <v>883</v>
      </c>
    </row>
    <row spans="1:4" r="12">
      <c s="4" r="A12" t="s">
        <v>892</v>
      </c>
      <c s="4" r="B12" t="s">
        <v>89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4</v>
      </c>
      <c s="2" r="B1" t="s">
        <v>2</v>
      </c>
      <c s="2" r="C1" t="s">
        <v>30</v>
      </c>
    </row>
    <row spans="1:3" r="2">
      <c s="3" r="A2" t="s">
        <v>242</v>
      </c>
    </row>
    <row spans="1:3" r="3">
      <c s="4" r="A3" t="s">
        <v>895</v>
      </c>
      <c s="8" r="B3" t="n">
        <v>699</v>
      </c>
      <c s="8" r="C3" t="n">
        <v>701</v>
      </c>
    </row>
    <row spans="1:3" r="4">
      <c s="4" r="A4" t="s">
        <v>896</v>
      </c>
      <c s="6" r="B4" t="n">
        <v>2519</v>
      </c>
      <c s="6" r="C4" t="n">
        <v>2892</v>
      </c>
    </row>
    <row spans="1:3" r="5">
      <c s="4" r="A5" t="s">
        <v>897</v>
      </c>
      <c s="6" r="B5" t="n">
        <v>364</v>
      </c>
      <c s="6" r="C5" t="n">
        <v>341</v>
      </c>
    </row>
    <row spans="1:3" r="6">
      <c s="4" r="A6" t="s">
        <v>898</v>
      </c>
      <c s="6" r="B6" t="n">
        <v>284</v>
      </c>
      <c s="6" r="C6" t="n">
        <v>296</v>
      </c>
    </row>
    <row spans="1:3" r="7">
      <c s="4" r="A7" t="s">
        <v>899</v>
      </c>
      <c s="6" r="B7" t="n">
        <v>91</v>
      </c>
      <c s="6" r="C7" t="n">
        <v>120</v>
      </c>
    </row>
    <row spans="1:3" r="8">
      <c s="4" r="A8" t="s">
        <v>900</v>
      </c>
      <c s="6" r="B8" t="n">
        <v>758</v>
      </c>
      <c s="6" r="C8" t="n">
        <v>171</v>
      </c>
    </row>
    <row spans="1:3" r="9">
      <c s="4" r="A9" t="s">
        <v>901</v>
      </c>
      <c s="6" r="B9" t="n">
        <v>865</v>
      </c>
      <c s="6" r="C9" t="n">
        <v>1075</v>
      </c>
    </row>
    <row spans="1:3" r="10">
      <c s="4" r="A10" t="s">
        <v>902</v>
      </c>
      <c s="8" r="B10" t="n">
        <v>5580</v>
      </c>
      <c s="8" r="C10" t="n">
        <v>559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H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8"/>
    <col customWidth="1" max="8" min="8" width="14"/>
  </cols>
  <sheetData>
    <row spans="1:8" r="1">
      <c s="1" r="A1" t="s">
        <v>903</v>
      </c>
      <c s="2" r="C1" t="s">
        <v>2</v>
      </c>
      <c s="2" r="E1" t="s">
        <v>4</v>
      </c>
      <c s="2" r="F1" t="s">
        <v>30</v>
      </c>
      <c s="2" r="H1" t="s">
        <v>904</v>
      </c>
    </row>
    <row spans="1:8" r="2">
      <c s="3" r="A2" t="s">
        <v>905</v>
      </c>
    </row>
    <row spans="1:8" r="3">
      <c s="4" r="A3" t="s">
        <v>906</v>
      </c>
      <c s="8" r="C3" t="n">
        <v>8777</v>
      </c>
      <c s="8" r="F3" t="n">
        <v>10664</v>
      </c>
    </row>
    <row spans="1:8" r="4">
      <c s="4" r="A4" t="s">
        <v>907</v>
      </c>
      <c s="6" r="C4" t="n">
        <v>1115</v>
      </c>
      <c s="6" r="F4" t="n">
        <v>1405</v>
      </c>
    </row>
    <row spans="1:8" r="5">
      <c s="4" r="A5" t="s">
        <v>908</v>
      </c>
      <c s="6" r="C5" t="n">
        <v>7662</v>
      </c>
      <c s="6" r="F5" t="n">
        <v>9259</v>
      </c>
    </row>
    <row spans="1:8" r="6">
      <c s="4" r="A6" t="s">
        <v>909</v>
      </c>
      <c s="6" r="C6" t="n">
        <v>32</v>
      </c>
      <c s="6" r="F6" t="n">
        <v>38</v>
      </c>
    </row>
    <row spans="1:8" r="7">
      <c s="4" r="A7" t="s">
        <v>910</v>
      </c>
      <c s="6" r="C7" t="n">
        <v>7630</v>
      </c>
      <c s="6" r="F7" t="n">
        <v>9221</v>
      </c>
    </row>
    <row spans="1:8" r="8">
      <c s="4" r="A8" t="s">
        <v>878</v>
      </c>
      <c s="6" r="C8" t="n">
        <v>12</v>
      </c>
      <c s="6" r="F8" t="n">
        <v>12</v>
      </c>
    </row>
    <row spans="1:8" r="9">
      <c s="4" r="A9" t="s">
        <v>911</v>
      </c>
      <c s="6" r="C9" t="n">
        <v>7642</v>
      </c>
      <c s="6" r="F9" t="n">
        <v>9233</v>
      </c>
    </row>
    <row spans="1:8" r="10">
      <c s="4" r="A10" t="s">
        <v>912</v>
      </c>
    </row>
    <row spans="1:8" r="11">
      <c s="3" r="A11" t="s">
        <v>905</v>
      </c>
    </row>
    <row spans="1:8" r="12">
      <c s="4" r="A12" t="s">
        <v>913</v>
      </c>
      <c s="4" r="B12" t="s">
        <v>33</v>
      </c>
      <c s="8" r="C12" t="n">
        <v>111</v>
      </c>
      <c s="8" r="F12" t="n">
        <v>114</v>
      </c>
    </row>
    <row spans="1:8" r="13">
      <c s="4" r="A13" t="s">
        <v>914</v>
      </c>
      <c s="4" r="C13" t="s">
        <v>915</v>
      </c>
      <c s="4" r="F13" t="s">
        <v>741</v>
      </c>
    </row>
    <row spans="1:8" r="14">
      <c s="4" r="A14" t="s">
        <v>916</v>
      </c>
    </row>
    <row spans="1:8" r="15">
      <c s="3" r="A15" t="s">
        <v>905</v>
      </c>
    </row>
    <row spans="1:8" r="16">
      <c s="4" r="A16" t="s">
        <v>563</v>
      </c>
      <c s="8" r="C16" t="n">
        <v>0</v>
      </c>
      <c s="8" r="F16" t="n">
        <v>1001</v>
      </c>
      <c s="4" r="G16" t="s">
        <v>917</v>
      </c>
    </row>
    <row spans="1:8" r="17">
      <c s="4" r="A17" t="s">
        <v>564</v>
      </c>
      <c s="4" r="C17" t="s">
        <v>918</v>
      </c>
      <c s="4" r="F17" t="s">
        <v>918</v>
      </c>
    </row>
    <row spans="1:8" r="18">
      <c s="4" r="A18" t="s">
        <v>919</v>
      </c>
    </row>
    <row spans="1:8" r="19">
      <c s="3" r="A19" t="s">
        <v>905</v>
      </c>
    </row>
    <row spans="1:8" r="20">
      <c s="4" r="A20" t="s">
        <v>920</v>
      </c>
      <c s="8" r="F20" t="n">
        <v>1000</v>
      </c>
    </row>
    <row spans="1:8" r="21">
      <c s="4" r="A21" t="s">
        <v>921</v>
      </c>
      <c s="6" r="F21" t="n">
        <v>1</v>
      </c>
    </row>
    <row spans="1:8" r="22">
      <c s="4" r="A22" t="s">
        <v>922</v>
      </c>
    </row>
    <row spans="1:8" r="23">
      <c s="3" r="A23" t="s">
        <v>905</v>
      </c>
    </row>
    <row spans="1:8" r="24">
      <c s="4" r="A24" t="s">
        <v>563</v>
      </c>
      <c s="8" r="C24" t="n">
        <v>0</v>
      </c>
      <c s="8" r="F24" t="n">
        <v>400</v>
      </c>
      <c s="4" r="G24" t="s">
        <v>74</v>
      </c>
    </row>
    <row spans="1:8" r="25">
      <c s="4" r="A25" t="s">
        <v>564</v>
      </c>
      <c s="4" r="C25" t="s">
        <v>923</v>
      </c>
      <c s="4" r="F25" t="s">
        <v>923</v>
      </c>
    </row>
    <row spans="1:8" r="26">
      <c s="4" r="A26" t="s">
        <v>924</v>
      </c>
    </row>
    <row spans="1:8" r="27">
      <c s="3" r="A27" t="s">
        <v>905</v>
      </c>
    </row>
    <row spans="1:8" r="28">
      <c s="4" r="A28" t="s">
        <v>563</v>
      </c>
      <c s="8" r="C28" t="n">
        <v>348</v>
      </c>
      <c s="4" r="D28" t="s">
        <v>74</v>
      </c>
      <c s="8" r="E28" t="n">
        <v>152</v>
      </c>
      <c s="8" r="F28" t="n">
        <v>499</v>
      </c>
    </row>
    <row spans="1:8" r="29">
      <c s="4" r="A29" t="s">
        <v>564</v>
      </c>
      <c s="4" r="C29" t="s">
        <v>925</v>
      </c>
      <c s="4" r="E29" t="s">
        <v>925</v>
      </c>
      <c s="4" r="F29" t="s">
        <v>925</v>
      </c>
    </row>
    <row spans="1:8" r="30">
      <c s="4" r="A30" t="s">
        <v>926</v>
      </c>
    </row>
    <row spans="1:8" r="31">
      <c s="3" r="A31" t="s">
        <v>905</v>
      </c>
    </row>
    <row spans="1:8" r="32">
      <c s="4" r="A32" t="s">
        <v>563</v>
      </c>
      <c s="8" r="C32" t="n">
        <v>223</v>
      </c>
      <c s="4" r="D32" t="s">
        <v>74</v>
      </c>
      <c s="8" r="E32" t="n">
        <v>277</v>
      </c>
      <c s="8" r="F32" t="n">
        <v>500</v>
      </c>
    </row>
    <row spans="1:8" r="33">
      <c s="4" r="A33" t="s">
        <v>564</v>
      </c>
      <c s="4" r="C33" t="s">
        <v>927</v>
      </c>
      <c s="4" r="E33" t="s">
        <v>927</v>
      </c>
      <c s="4" r="F33" t="s">
        <v>927</v>
      </c>
    </row>
    <row spans="1:8" r="34">
      <c s="4" r="A34" t="s">
        <v>928</v>
      </c>
    </row>
    <row spans="1:8" r="35">
      <c s="3" r="A35" t="s">
        <v>905</v>
      </c>
    </row>
    <row spans="1:8" r="36">
      <c s="4" r="A36" t="s">
        <v>563</v>
      </c>
      <c s="8" r="C36" t="n">
        <v>541</v>
      </c>
      <c s="4" r="D36" t="s">
        <v>74</v>
      </c>
      <c s="8" r="E36" t="n">
        <v>59</v>
      </c>
      <c s="8" r="F36" t="n">
        <v>600</v>
      </c>
    </row>
    <row spans="1:8" r="37">
      <c s="4" r="A37" t="s">
        <v>564</v>
      </c>
      <c s="4" r="C37" t="s">
        <v>929</v>
      </c>
      <c s="4" r="E37" t="s">
        <v>929</v>
      </c>
      <c s="4" r="F37" t="s">
        <v>929</v>
      </c>
    </row>
    <row spans="1:8" r="38">
      <c s="4" r="A38" t="s">
        <v>930</v>
      </c>
    </row>
    <row spans="1:8" r="39">
      <c s="3" r="A39" t="s">
        <v>905</v>
      </c>
    </row>
    <row spans="1:8" r="40">
      <c s="4" r="A40" t="s">
        <v>563</v>
      </c>
      <c s="4" r="B40" t="s">
        <v>769</v>
      </c>
      <c s="8" r="C40" t="n">
        <v>1314</v>
      </c>
      <c s="8" r="F40" t="n">
        <v>1338</v>
      </c>
    </row>
    <row spans="1:8" r="41">
      <c s="4" r="A41" t="s">
        <v>564</v>
      </c>
      <c s="4" r="C41" t="s">
        <v>649</v>
      </c>
      <c s="4" r="F41" t="s">
        <v>649</v>
      </c>
    </row>
    <row spans="1:8" r="42">
      <c s="4" r="A42" t="s">
        <v>931</v>
      </c>
    </row>
    <row spans="1:8" r="43">
      <c s="3" r="A43" t="s">
        <v>905</v>
      </c>
    </row>
    <row spans="1:8" r="44">
      <c s="4" r="A44" t="s">
        <v>932</v>
      </c>
      <c s="4" r="H44" t="s">
        <v>933</v>
      </c>
    </row>
    <row spans="1:8" r="45">
      <c s="4" r="A45" t="s">
        <v>934</v>
      </c>
    </row>
    <row spans="1:8" r="46">
      <c s="3" r="A46" t="s">
        <v>905</v>
      </c>
    </row>
    <row spans="1:8" r="47">
      <c s="4" r="A47" t="s">
        <v>563</v>
      </c>
      <c s="8" r="C47" t="n">
        <v>499</v>
      </c>
      <c s="8" r="F47" t="n">
        <v>499</v>
      </c>
    </row>
    <row spans="1:8" r="48">
      <c s="4" r="A48" t="s">
        <v>564</v>
      </c>
      <c s="4" r="C48" t="s">
        <v>935</v>
      </c>
      <c s="4" r="F48" t="s">
        <v>935</v>
      </c>
    </row>
    <row spans="1:8" r="49">
      <c s="4" r="A49" t="s">
        <v>936</v>
      </c>
    </row>
    <row spans="1:8" r="50">
      <c s="3" r="A50" t="s">
        <v>905</v>
      </c>
    </row>
    <row spans="1:8" r="51">
      <c s="4" r="A51" t="s">
        <v>563</v>
      </c>
      <c s="8" r="C51" t="n">
        <v>998</v>
      </c>
      <c s="8" r="F51" t="n">
        <v>998</v>
      </c>
    </row>
    <row spans="1:8" r="52">
      <c s="4" r="A52" t="s">
        <v>564</v>
      </c>
      <c s="4" r="C52" t="s">
        <v>937</v>
      </c>
      <c s="4" r="F52" t="s">
        <v>937</v>
      </c>
    </row>
    <row spans="1:8" r="53">
      <c s="4" r="A53" t="s">
        <v>938</v>
      </c>
    </row>
    <row spans="1:8" r="54">
      <c s="3" r="A54" t="s">
        <v>905</v>
      </c>
    </row>
    <row spans="1:8" r="55">
      <c s="4" r="A55" t="s">
        <v>563</v>
      </c>
      <c s="8" r="C55" t="n">
        <v>999</v>
      </c>
      <c s="8" r="F55" t="n">
        <v>999</v>
      </c>
    </row>
    <row spans="1:8" r="56">
      <c s="4" r="A56" t="s">
        <v>564</v>
      </c>
      <c s="4" r="C56" t="s">
        <v>939</v>
      </c>
      <c s="4" r="F56" t="s">
        <v>939</v>
      </c>
    </row>
    <row spans="1:8" r="57">
      <c s="4" r="A57" t="s">
        <v>940</v>
      </c>
    </row>
    <row spans="1:8" r="58">
      <c s="3" r="A58" t="s">
        <v>905</v>
      </c>
    </row>
    <row spans="1:8" r="59">
      <c s="4" r="A59" t="s">
        <v>563</v>
      </c>
      <c s="8" r="C59" t="n">
        <v>499</v>
      </c>
      <c s="8" r="F59" t="n">
        <v>499</v>
      </c>
    </row>
    <row spans="1:8" r="60">
      <c s="4" r="A60" t="s">
        <v>564</v>
      </c>
      <c s="4" r="C60" t="s">
        <v>941</v>
      </c>
      <c s="4" r="F60" t="s">
        <v>941</v>
      </c>
    </row>
    <row spans="1:8" r="61">
      <c s="4" r="A61" t="s">
        <v>942</v>
      </c>
    </row>
    <row spans="1:8" r="62">
      <c s="3" r="A62" t="s">
        <v>905</v>
      </c>
    </row>
    <row spans="1:8" r="63">
      <c s="4" r="A63" t="s">
        <v>563</v>
      </c>
      <c s="8" r="C63" t="n">
        <v>1250</v>
      </c>
      <c s="8" r="F63" t="n">
        <v>1250</v>
      </c>
    </row>
    <row spans="1:8" r="64">
      <c s="4" r="A64" t="s">
        <v>564</v>
      </c>
      <c s="4" r="C64" t="s">
        <v>943</v>
      </c>
      <c s="4" r="F64" t="s">
        <v>943</v>
      </c>
    </row>
    <row spans="1:8" r="65">
      <c s="4" r="A65" t="s">
        <v>944</v>
      </c>
    </row>
    <row spans="1:8" r="66">
      <c s="3" r="A66" t="s">
        <v>905</v>
      </c>
    </row>
    <row spans="1:8" r="67">
      <c s="4" r="A67" t="s">
        <v>945</v>
      </c>
      <c s="8" r="C67" t="n">
        <v>299</v>
      </c>
      <c s="8" r="F67" t="n">
        <v>299</v>
      </c>
    </row>
    <row spans="1:8" r="68">
      <c s="4" r="A68" t="s">
        <v>564</v>
      </c>
      <c s="4" r="C68" t="s">
        <v>946</v>
      </c>
      <c s="4" r="F68" t="s">
        <v>946</v>
      </c>
    </row>
    <row spans="1:8" r="69">
      <c s="4" r="A69" t="s">
        <v>947</v>
      </c>
    </row>
    <row spans="1:8" r="70">
      <c s="3" r="A70" t="s">
        <v>905</v>
      </c>
    </row>
    <row spans="1:8" r="71">
      <c s="4" r="A71" t="s">
        <v>563</v>
      </c>
      <c s="8" r="C71" t="n">
        <v>396</v>
      </c>
      <c s="8" r="F71" t="n">
        <v>396</v>
      </c>
    </row>
    <row spans="1:8" r="72">
      <c s="4" r="A72" t="s">
        <v>564</v>
      </c>
      <c s="4" r="C72" t="s">
        <v>948</v>
      </c>
      <c s="4" r="F72" t="s">
        <v>948</v>
      </c>
    </row>
    <row spans="1:8" r="73">
      <c s="4" r="A73" t="s">
        <v>949</v>
      </c>
    </row>
    <row spans="1:8" r="74">
      <c s="3" r="A74" t="s">
        <v>905</v>
      </c>
    </row>
    <row spans="1:8" r="75">
      <c s="4" r="A75" t="s">
        <v>563</v>
      </c>
      <c s="8" r="C75" t="n">
        <v>494</v>
      </c>
      <c s="8" r="F75" t="n">
        <v>494</v>
      </c>
    </row>
    <row spans="1:8" r="76">
      <c s="4" r="A76" t="s">
        <v>564</v>
      </c>
      <c s="4" r="C76" t="s">
        <v>950</v>
      </c>
      <c s="4" r="F76" t="s">
        <v>950</v>
      </c>
    </row>
    <row spans="1:8" r="77">
      <c s="4" r="A77" t="s">
        <v>951</v>
      </c>
    </row>
    <row spans="1:8" r="78">
      <c s="3" r="A78" t="s">
        <v>905</v>
      </c>
    </row>
    <row spans="1:8" r="79">
      <c s="4" r="A79" t="s">
        <v>563</v>
      </c>
      <c s="8" r="C79" t="n">
        <v>749</v>
      </c>
      <c s="8" r="F79" t="n">
        <v>749</v>
      </c>
    </row>
    <row spans="1:8" r="80">
      <c s="4" r="A80" t="s">
        <v>564</v>
      </c>
      <c s="4" r="C80" t="s">
        <v>952</v>
      </c>
      <c s="4" r="F80" t="s">
        <v>952</v>
      </c>
    </row>
    <row spans="1:8" r="81">
      <c s="4" r="A81" t="s">
        <v>953</v>
      </c>
    </row>
    <row spans="1:8" r="82">
      <c s="3" r="A82" t="s">
        <v>905</v>
      </c>
    </row>
    <row spans="1:8" r="83">
      <c s="4" r="A83" t="s">
        <v>954</v>
      </c>
      <c s="4" r="B83" t="s">
        <v>955</v>
      </c>
      <c s="8" r="C83" t="n">
        <v>25</v>
      </c>
      <c s="8" r="F83" t="n">
        <v>29</v>
      </c>
    </row>
    <row spans="1:8" r="84">
      <c s="4" r="A84" t="s">
        <v>914</v>
      </c>
      <c s="4" r="C84" t="s">
        <v>956</v>
      </c>
      <c s="4" r="F84" t="s">
        <v>957</v>
      </c>
    </row>
    <row spans="1:8" r="85">
      <c s="4" r="A85" t="s">
        <v>958</v>
      </c>
    </row>
    <row spans="1:8" r="86">
      <c s="3" r="A86" t="s">
        <v>905</v>
      </c>
    </row>
    <row spans="1:8" r="87">
      <c s="4" r="A87" t="s">
        <v>954</v>
      </c>
      <c s="4" r="B87" t="s">
        <v>74</v>
      </c>
      <c s="8" r="C87" t="n">
        <v>32</v>
      </c>
      <c s="8" r="F87" t="n">
        <v>0</v>
      </c>
    </row>
    <row spans="1:8" r="88">
      <c r="A88" t="n"/>
    </row>
    <row spans="1:8" r="89">
      <c s="4" r="A89" t="s">
        <v>33</v>
      </c>
      <c s="4" r="B89" t="s">
        <v>959</v>
      </c>
    </row>
    <row spans="1:8" r="90">
      <c s="4" r="A90" t="s">
        <v>59</v>
      </c>
      <c s="4" r="B90" t="s">
        <v>960</v>
      </c>
    </row>
    <row spans="1:8" r="91">
      <c s="4" r="A91" t="s">
        <v>74</v>
      </c>
      <c s="4" r="B91" t="s">
        <v>961</v>
      </c>
    </row>
    <row spans="1:8" r="92">
      <c s="4" r="A92" t="s">
        <v>769</v>
      </c>
      <c s="4" r="B92" t="s">
        <v>962</v>
      </c>
    </row>
    <row spans="1:8" r="93">
      <c s="4" r="A93" t="s">
        <v>771</v>
      </c>
      <c s="4" r="B93" t="s">
        <v>963</v>
      </c>
    </row>
  </sheetData>
  <mergeCells count="9">
    <mergeCell ref="A1:B1"/>
    <mergeCell ref="C1:D1"/>
    <mergeCell ref="F1:G1"/>
    <mergeCell ref="A88:G88"/>
    <mergeCell ref="B89:G89"/>
    <mergeCell ref="B90:G90"/>
    <mergeCell ref="B91:G91"/>
    <mergeCell ref="B92:G92"/>
    <mergeCell ref="B93:G93"/>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45"/>
    <col customWidth="1" max="3" min="3" width="16"/>
    <col customWidth="1" max="4" min="4" width="4"/>
    <col customWidth="1" max="5" min="5" width="14"/>
    <col customWidth="1" max="6" min="6" width="14"/>
    <col customWidth="1" max="7" min="7" width="14"/>
  </cols>
  <sheetData>
    <row spans="1:7" r="1">
      <c s="1" r="A1" t="s">
        <v>964</v>
      </c>
      <c s="2" r="B1" t="s">
        <v>527</v>
      </c>
      <c s="2" r="C1" t="s">
        <v>1</v>
      </c>
    </row>
    <row spans="1:7" r="2">
      <c s="2" r="B2" t="s">
        <v>529</v>
      </c>
      <c s="2" r="C2" t="s">
        <v>2</v>
      </c>
      <c s="2" r="E2" t="s">
        <v>30</v>
      </c>
      <c s="2" r="F2" t="s">
        <v>4</v>
      </c>
      <c s="2" r="G2" t="s">
        <v>535</v>
      </c>
    </row>
    <row spans="1:7" r="3">
      <c s="3" r="A3" t="s">
        <v>905</v>
      </c>
    </row>
    <row spans="1:7" r="4">
      <c s="4" r="A4" t="s">
        <v>540</v>
      </c>
      <c s="8" r="B4" t="n">
        <v>3923</v>
      </c>
    </row>
    <row spans="1:7" r="5">
      <c s="4" r="A5" t="s">
        <v>541</v>
      </c>
      <c s="8" r="B5" t="n">
        <v>3416</v>
      </c>
    </row>
    <row spans="1:7" r="6">
      <c s="4" r="A6" t="s">
        <v>538</v>
      </c>
      <c s="8" r="C6" t="n">
        <v>306</v>
      </c>
      <c s="8" r="E6" t="n">
        <v>175</v>
      </c>
    </row>
    <row spans="1:7" r="7">
      <c s="4" r="A7" t="s">
        <v>965</v>
      </c>
      <c s="6" r="C7" t="n">
        <v>4</v>
      </c>
    </row>
    <row spans="1:7" r="8">
      <c s="4" r="A8" t="s">
        <v>966</v>
      </c>
      <c s="6" r="C8" t="n">
        <v>1349</v>
      </c>
    </row>
    <row spans="1:7" r="9">
      <c s="4" r="A9" t="s">
        <v>967</v>
      </c>
      <c s="6" r="C9" t="n">
        <v>503</v>
      </c>
    </row>
    <row spans="1:7" r="10">
      <c s="4" r="A10" t="s">
        <v>968</v>
      </c>
      <c s="6" r="C10" t="n">
        <v>1003</v>
      </c>
    </row>
    <row spans="1:7" r="11">
      <c s="4" r="A11" t="s">
        <v>969</v>
      </c>
      <c s="6" r="C11" t="n">
        <v>4803</v>
      </c>
    </row>
    <row spans="1:7" r="12">
      <c s="4" r="A12" t="s">
        <v>970</v>
      </c>
    </row>
    <row spans="1:7" r="13">
      <c s="3" r="A13" t="s">
        <v>905</v>
      </c>
    </row>
    <row spans="1:7" r="14">
      <c s="4" r="A14" t="s">
        <v>563</v>
      </c>
      <c s="8" r="F14" t="n">
        <v>488</v>
      </c>
    </row>
    <row spans="1:7" r="15">
      <c s="4" r="A15" t="s">
        <v>924</v>
      </c>
    </row>
    <row spans="1:7" r="16">
      <c s="3" r="A16" t="s">
        <v>905</v>
      </c>
    </row>
    <row spans="1:7" r="17">
      <c s="4" r="A17" t="s">
        <v>563</v>
      </c>
      <c s="8" r="C17" t="n">
        <v>348</v>
      </c>
      <c s="4" r="D17" t="s">
        <v>33</v>
      </c>
      <c s="8" r="E17" t="n">
        <v>499</v>
      </c>
      <c s="8" r="F17" t="n">
        <v>152</v>
      </c>
    </row>
    <row spans="1:7" r="18">
      <c s="4" r="A18" t="s">
        <v>564</v>
      </c>
      <c s="4" r="C18" t="s">
        <v>925</v>
      </c>
      <c s="4" r="E18" t="s">
        <v>925</v>
      </c>
      <c s="4" r="F18" t="s">
        <v>925</v>
      </c>
    </row>
    <row spans="1:7" r="19">
      <c s="4" r="A19" t="s">
        <v>926</v>
      </c>
    </row>
    <row spans="1:7" r="20">
      <c s="3" r="A20" t="s">
        <v>905</v>
      </c>
    </row>
    <row spans="1:7" r="21">
      <c s="4" r="A21" t="s">
        <v>563</v>
      </c>
      <c s="8" r="C21" t="n">
        <v>223</v>
      </c>
      <c s="4" r="D21" t="s">
        <v>33</v>
      </c>
      <c s="8" r="E21" t="n">
        <v>500</v>
      </c>
      <c s="8" r="F21" t="n">
        <v>277</v>
      </c>
    </row>
    <row spans="1:7" r="22">
      <c s="4" r="A22" t="s">
        <v>564</v>
      </c>
      <c s="4" r="C22" t="s">
        <v>927</v>
      </c>
      <c s="4" r="E22" t="s">
        <v>927</v>
      </c>
      <c s="4" r="F22" t="s">
        <v>927</v>
      </c>
    </row>
    <row spans="1:7" r="23">
      <c s="4" r="A23" t="s">
        <v>928</v>
      </c>
    </row>
    <row spans="1:7" r="24">
      <c s="3" r="A24" t="s">
        <v>905</v>
      </c>
    </row>
    <row spans="1:7" r="25">
      <c s="4" r="A25" t="s">
        <v>563</v>
      </c>
      <c s="8" r="C25" t="n">
        <v>541</v>
      </c>
      <c s="4" r="D25" t="s">
        <v>33</v>
      </c>
      <c s="8" r="E25" t="n">
        <v>600</v>
      </c>
      <c s="8" r="F25" t="n">
        <v>59</v>
      </c>
    </row>
    <row spans="1:7" r="26">
      <c s="4" r="A26" t="s">
        <v>564</v>
      </c>
      <c s="4" r="C26" t="s">
        <v>929</v>
      </c>
      <c s="4" r="E26" t="s">
        <v>929</v>
      </c>
      <c s="4" r="F26" t="s">
        <v>929</v>
      </c>
    </row>
    <row spans="1:7" r="27">
      <c s="4" r="A27" t="s">
        <v>889</v>
      </c>
    </row>
    <row spans="1:7" r="28">
      <c s="3" r="A28" t="s">
        <v>905</v>
      </c>
    </row>
    <row spans="1:7" r="29">
      <c s="4" r="A29" t="s">
        <v>971</v>
      </c>
      <c s="8" r="C29" t="n">
        <v>7860</v>
      </c>
      <c s="8" r="E29" t="n">
        <v>9970</v>
      </c>
    </row>
    <row spans="1:7" r="30">
      <c s="4" r="A30" t="s">
        <v>972</v>
      </c>
    </row>
    <row spans="1:7" r="31">
      <c s="3" r="A31" t="s">
        <v>905</v>
      </c>
    </row>
    <row spans="1:7" r="32">
      <c s="4" r="A32" t="s">
        <v>538</v>
      </c>
      <c s="8" r="C32" t="n">
        <v>20</v>
      </c>
    </row>
    <row spans="1:7" r="33">
      <c s="4" r="A33" t="s">
        <v>562</v>
      </c>
    </row>
    <row spans="1:7" r="34">
      <c s="3" r="A34" t="s">
        <v>905</v>
      </c>
    </row>
    <row spans="1:7" r="35">
      <c s="4" r="A35" t="s">
        <v>563</v>
      </c>
      <c s="8" r="G35" t="n">
        <v>507</v>
      </c>
    </row>
    <row spans="1:7" r="36">
      <c s="4" r="A36" t="s">
        <v>564</v>
      </c>
      <c s="4" r="G36" t="s">
        <v>565</v>
      </c>
    </row>
    <row spans="1:7" r="37">
      <c r="A37" t="n"/>
    </row>
    <row spans="1:7" r="38">
      <c s="4" r="A38" t="s">
        <v>33</v>
      </c>
      <c s="4" r="B38" t="s">
        <v>961</v>
      </c>
    </row>
  </sheetData>
  <mergeCells count="5">
    <mergeCell ref="A1:A2"/>
    <mergeCell ref="C1:E1"/>
    <mergeCell ref="C2:D2"/>
    <mergeCell ref="A37:G37"/>
    <mergeCell ref="B38:G3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73</v>
      </c>
      <c s="2" r="B1" t="s">
        <v>2</v>
      </c>
      <c s="2" r="C1" t="s">
        <v>30</v>
      </c>
    </row>
    <row spans="1:3" r="2">
      <c s="3" r="A2" t="s">
        <v>974</v>
      </c>
    </row>
    <row spans="1:3" r="3">
      <c s="4" r="A3" t="s">
        <v>975</v>
      </c>
      <c s="8" r="B3" t="n">
        <v>367</v>
      </c>
      <c s="8" r="C3" t="n">
        <v>362</v>
      </c>
    </row>
    <row spans="1:3" r="4">
      <c s="4" r="A4" t="s">
        <v>901</v>
      </c>
      <c s="6" r="B4" t="n">
        <v>1222</v>
      </c>
      <c s="6" r="C4" t="n">
        <v>1581</v>
      </c>
    </row>
    <row spans="1:3" r="5">
      <c s="4" r="A5" t="s">
        <v>976</v>
      </c>
      <c s="6" r="B5" t="n">
        <v>12591</v>
      </c>
      <c s="6" r="C5" t="n">
        <v>13615</v>
      </c>
    </row>
    <row spans="1:3" r="6">
      <c s="4" r="A6" t="s">
        <v>78</v>
      </c>
    </row>
    <row spans="1:3" r="7">
      <c s="3" r="A7" t="s">
        <v>974</v>
      </c>
    </row>
    <row spans="1:3" r="8">
      <c s="4" r="A8" t="s">
        <v>977</v>
      </c>
      <c s="6" r="B8" t="n">
        <v>8478</v>
      </c>
      <c s="6" r="C8" t="n">
        <v>9017</v>
      </c>
    </row>
    <row spans="1:3" r="9">
      <c s="4" r="A9" t="s">
        <v>69</v>
      </c>
    </row>
    <row spans="1:3" r="10">
      <c s="3" r="A10" t="s">
        <v>974</v>
      </c>
    </row>
    <row spans="1:3" r="11">
      <c s="4" r="A11" t="s">
        <v>977</v>
      </c>
      <c s="8" r="B11" t="n">
        <v>2524</v>
      </c>
      <c s="8" r="C11" t="n">
        <v>265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978</v>
      </c>
      <c s="2" r="B1" t="s">
        <v>1</v>
      </c>
    </row>
    <row spans="1:3" r="2">
      <c s="2" r="B2" t="s">
        <v>979</v>
      </c>
    </row>
    <row spans="1:3" r="3">
      <c s="3" r="A3" t="s">
        <v>980</v>
      </c>
    </row>
    <row spans="1:3" r="4">
      <c s="4" r="A4" t="s">
        <v>981</v>
      </c>
      <c s="8" r="B4" t="n">
        <v>337</v>
      </c>
    </row>
    <row spans="1:3" r="5">
      <c s="4" r="A5" t="s">
        <v>982</v>
      </c>
    </row>
    <row spans="1:3" r="6">
      <c s="3" r="A6" t="s">
        <v>980</v>
      </c>
    </row>
    <row spans="1:3" r="7">
      <c s="4" r="A7" t="s">
        <v>981</v>
      </c>
      <c s="6" r="B7" t="n">
        <v>276</v>
      </c>
    </row>
    <row spans="1:3" r="8">
      <c s="4" r="A8" t="s">
        <v>983</v>
      </c>
    </row>
    <row spans="1:3" r="9">
      <c s="3" r="A9" t="s">
        <v>980</v>
      </c>
    </row>
    <row spans="1:3" r="10">
      <c s="4" r="A10" t="s">
        <v>981</v>
      </c>
      <c s="6" r="B10" t="n">
        <v>61</v>
      </c>
    </row>
    <row spans="1:3" r="11">
      <c s="4" r="A11" t="s">
        <v>984</v>
      </c>
    </row>
    <row spans="1:3" r="12">
      <c s="3" r="A12" t="s">
        <v>980</v>
      </c>
    </row>
    <row spans="1:3" r="13">
      <c s="4" r="A13" t="s">
        <v>981</v>
      </c>
      <c s="8" r="B13" t="n">
        <v>112</v>
      </c>
      <c s="4" r="C13" t="s">
        <v>33</v>
      </c>
    </row>
    <row spans="1:3" r="14">
      <c s="4" r="A14" t="s">
        <v>985</v>
      </c>
      <c s="4" r="B14" t="s">
        <v>986</v>
      </c>
      <c s="4" r="C14" t="s">
        <v>33</v>
      </c>
    </row>
    <row spans="1:3" r="15">
      <c s="4" r="A15" t="s">
        <v>987</v>
      </c>
    </row>
    <row spans="1:3" r="16">
      <c s="3" r="A16" t="s">
        <v>980</v>
      </c>
    </row>
    <row spans="1:3" r="17">
      <c s="4" r="A17" t="s">
        <v>981</v>
      </c>
      <c s="8" r="B17" t="n">
        <v>87</v>
      </c>
      <c s="4" r="C17" t="s">
        <v>33</v>
      </c>
    </row>
    <row spans="1:3" r="18">
      <c s="4" r="A18" t="s">
        <v>988</v>
      </c>
    </row>
    <row spans="1:3" r="19">
      <c s="3" r="A19" t="s">
        <v>980</v>
      </c>
    </row>
    <row spans="1:3" r="20">
      <c s="4" r="A20" t="s">
        <v>981</v>
      </c>
      <c s="6" r="B20" t="n">
        <v>25</v>
      </c>
      <c s="4" r="C20" t="s">
        <v>33</v>
      </c>
    </row>
    <row spans="1:3" r="21">
      <c s="4" r="A21" t="s">
        <v>989</v>
      </c>
    </row>
    <row spans="1:3" r="22">
      <c s="3" r="A22" t="s">
        <v>980</v>
      </c>
    </row>
    <row spans="1:3" r="23">
      <c s="4" r="A23" t="s">
        <v>981</v>
      </c>
      <c s="8" r="B23" t="n">
        <v>1</v>
      </c>
      <c s="4" r="C23" t="s">
        <v>33</v>
      </c>
    </row>
    <row spans="1:3" r="24">
      <c s="4" r="A24" t="s">
        <v>985</v>
      </c>
      <c s="4" r="B24" t="s">
        <v>893</v>
      </c>
      <c s="4" r="C24" t="s">
        <v>33</v>
      </c>
    </row>
    <row spans="1:3" r="25">
      <c s="4" r="A25" t="s">
        <v>990</v>
      </c>
    </row>
    <row spans="1:3" r="26">
      <c s="3" r="A26" t="s">
        <v>980</v>
      </c>
    </row>
    <row spans="1:3" r="27">
      <c s="4" r="A27" t="s">
        <v>981</v>
      </c>
      <c s="8" r="B27" t="n">
        <v>0</v>
      </c>
      <c s="4" r="C27" t="s">
        <v>33</v>
      </c>
    </row>
    <row spans="1:3" r="28">
      <c s="4" r="A28" t="s">
        <v>991</v>
      </c>
    </row>
    <row spans="1:3" r="29">
      <c s="3" r="A29" t="s">
        <v>980</v>
      </c>
    </row>
    <row spans="1:3" r="30">
      <c s="4" r="A30" t="s">
        <v>981</v>
      </c>
      <c s="6" r="B30" t="n">
        <v>1</v>
      </c>
      <c s="4" r="C30" t="s">
        <v>33</v>
      </c>
    </row>
    <row spans="1:3" r="31">
      <c s="4" r="A31" t="s">
        <v>992</v>
      </c>
    </row>
    <row spans="1:3" r="32">
      <c s="3" r="A32" t="s">
        <v>980</v>
      </c>
    </row>
    <row spans="1:3" r="33">
      <c s="4" r="A33" t="s">
        <v>981</v>
      </c>
      <c s="8" r="B33" t="n">
        <v>178</v>
      </c>
      <c s="4" r="C33" t="s">
        <v>59</v>
      </c>
    </row>
    <row spans="1:3" r="34">
      <c s="4" r="A34" t="s">
        <v>985</v>
      </c>
      <c s="4" r="B34" t="s">
        <v>487</v>
      </c>
      <c s="4" r="C34" t="s">
        <v>59</v>
      </c>
    </row>
    <row spans="1:3" r="35">
      <c s="4" r="A35" t="s">
        <v>993</v>
      </c>
    </row>
    <row spans="1:3" r="36">
      <c s="3" r="A36" t="s">
        <v>980</v>
      </c>
    </row>
    <row spans="1:3" r="37">
      <c s="4" r="A37" t="s">
        <v>981</v>
      </c>
      <c s="8" r="B37" t="n">
        <v>178</v>
      </c>
      <c s="4" r="C37" t="s">
        <v>59</v>
      </c>
    </row>
    <row spans="1:3" r="38">
      <c s="4" r="A38" t="s">
        <v>994</v>
      </c>
    </row>
    <row spans="1:3" r="39">
      <c s="3" r="A39" t="s">
        <v>980</v>
      </c>
    </row>
    <row spans="1:3" r="40">
      <c s="4" r="A40" t="s">
        <v>981</v>
      </c>
      <c s="6" r="B40" t="n">
        <v>0</v>
      </c>
      <c s="4" r="C40" t="s">
        <v>59</v>
      </c>
    </row>
    <row spans="1:3" r="41">
      <c s="4" r="A41" t="s">
        <v>995</v>
      </c>
    </row>
    <row spans="1:3" r="42">
      <c s="3" r="A42" t="s">
        <v>980</v>
      </c>
    </row>
    <row spans="1:3" r="43">
      <c s="4" r="A43" t="s">
        <v>981</v>
      </c>
      <c s="8" r="B43" t="n">
        <v>113</v>
      </c>
    </row>
    <row spans="1:3" r="44">
      <c s="4" r="A44" t="s">
        <v>996</v>
      </c>
      <c s="4" r="B44" t="s">
        <v>997</v>
      </c>
    </row>
    <row spans="1:3" r="45">
      <c s="4" r="A45" t="s">
        <v>998</v>
      </c>
    </row>
    <row spans="1:3" r="46">
      <c s="3" r="A46" t="s">
        <v>980</v>
      </c>
    </row>
    <row spans="1:3" r="47">
      <c s="4" r="A47" t="s">
        <v>981</v>
      </c>
      <c s="8" r="B47" t="n">
        <v>46</v>
      </c>
      <c s="4" r="C47" t="s">
        <v>74</v>
      </c>
    </row>
    <row spans="1:3" r="48">
      <c s="4" r="A48" t="s">
        <v>985</v>
      </c>
      <c s="4" r="B48" t="s">
        <v>999</v>
      </c>
      <c s="4" r="C48" t="s">
        <v>74</v>
      </c>
    </row>
    <row spans="1:3" r="49">
      <c s="4" r="A49" t="s">
        <v>1000</v>
      </c>
    </row>
    <row spans="1:3" r="50">
      <c s="3" r="A50" t="s">
        <v>980</v>
      </c>
    </row>
    <row spans="1:3" r="51">
      <c s="4" r="A51" t="s">
        <v>981</v>
      </c>
      <c s="8" r="B51" t="n">
        <v>11</v>
      </c>
      <c s="4" r="C51" t="s">
        <v>74</v>
      </c>
    </row>
    <row spans="1:3" r="52">
      <c s="4" r="A52" t="s">
        <v>1001</v>
      </c>
    </row>
    <row spans="1:3" r="53">
      <c s="3" r="A53" t="s">
        <v>980</v>
      </c>
    </row>
    <row spans="1:3" r="54">
      <c s="4" r="A54" t="s">
        <v>981</v>
      </c>
      <c s="8" r="B54" t="n">
        <v>35</v>
      </c>
      <c s="4" r="C54" t="s">
        <v>74</v>
      </c>
    </row>
    <row spans="1:3" r="55">
      <c r="A55" t="n"/>
    </row>
    <row spans="1:3" r="56">
      <c s="4" r="A56" t="s">
        <v>33</v>
      </c>
      <c s="4" r="B56" t="s">
        <v>1002</v>
      </c>
    </row>
    <row spans="1:3" r="57">
      <c s="4" r="A57" t="s">
        <v>59</v>
      </c>
      <c s="4" r="B57" t="s">
        <v>1003</v>
      </c>
    </row>
    <row spans="1:3" r="58">
      <c s="4" r="A58" t="s">
        <v>74</v>
      </c>
      <c s="4" r="B58" t="s">
        <v>1004</v>
      </c>
    </row>
  </sheetData>
  <mergeCells count="7">
    <mergeCell ref="A1:A2"/>
    <mergeCell ref="B1:C1"/>
    <mergeCell ref="B2:C2"/>
    <mergeCell ref="A55:C55"/>
    <mergeCell ref="B56:C56"/>
    <mergeCell ref="B57:C57"/>
    <mergeCell ref="B58:C58"/>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5</v>
      </c>
      <c s="2" r="B1" t="s">
        <v>1</v>
      </c>
    </row>
    <row spans="1:4" r="2">
      <c s="2" r="B2" t="s">
        <v>2</v>
      </c>
      <c s="2" r="C2" t="s">
        <v>30</v>
      </c>
      <c s="2" r="D2" t="s">
        <v>31</v>
      </c>
    </row>
    <row spans="1:4" r="3">
      <c s="3" r="A3" t="s">
        <v>253</v>
      </c>
    </row>
    <row spans="1:4" r="4">
      <c s="4" r="A4" t="s">
        <v>1006</v>
      </c>
      <c s="8" r="B4" t="n">
        <v>248</v>
      </c>
    </row>
    <row spans="1:4" r="5">
      <c s="4" r="A5" t="s">
        <v>1007</v>
      </c>
      <c s="6" r="B5" t="n">
        <v>217</v>
      </c>
    </row>
    <row spans="1:4" r="6">
      <c s="4" r="A6" t="s">
        <v>1008</v>
      </c>
      <c s="6" r="B6" t="n">
        <v>194</v>
      </c>
    </row>
    <row spans="1:4" r="7">
      <c s="4" r="A7" t="s">
        <v>1009</v>
      </c>
      <c s="6" r="B7" t="n">
        <v>170</v>
      </c>
    </row>
    <row spans="1:4" r="8">
      <c s="4" r="A8" t="s">
        <v>1010</v>
      </c>
      <c s="6" r="B8" t="n">
        <v>133</v>
      </c>
    </row>
    <row spans="1:4" r="9">
      <c s="4" r="A9" t="s">
        <v>1011</v>
      </c>
      <c s="6" r="B9" t="n">
        <v>276</v>
      </c>
    </row>
    <row spans="1:4" r="10">
      <c s="4" r="A10" t="s">
        <v>1012</v>
      </c>
      <c s="6" r="B10" t="n">
        <v>4</v>
      </c>
    </row>
    <row spans="1:4" r="11">
      <c s="4" r="A11" t="s">
        <v>1013</v>
      </c>
      <c s="8" r="B11" t="n">
        <v>271</v>
      </c>
      <c s="8" r="C11" t="n">
        <v>249</v>
      </c>
      <c s="8" r="D11" t="n">
        <v>2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4</v>
      </c>
      <c s="2" r="B1" t="s">
        <v>2</v>
      </c>
      <c s="2" r="C1" t="s">
        <v>30</v>
      </c>
    </row>
    <row spans="1:3" r="2">
      <c s="3" r="A2" t="s">
        <v>1015</v>
      </c>
    </row>
    <row spans="1:3" r="3">
      <c s="4" r="A3" t="s">
        <v>1016</v>
      </c>
      <c s="8" r="B3" t="n">
        <v>49</v>
      </c>
      <c s="8" r="C3" t="n">
        <v>52</v>
      </c>
    </row>
    <row spans="1:3" r="4">
      <c s="4" r="A4" t="s">
        <v>543</v>
      </c>
    </row>
    <row spans="1:3" r="5">
      <c s="3" r="A5" t="s">
        <v>1015</v>
      </c>
    </row>
    <row spans="1:3" r="6">
      <c s="4" r="A6" t="s">
        <v>553</v>
      </c>
      <c s="8" r="B6" t="n">
        <v>4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017</v>
      </c>
      <c s="2" r="B1" t="s">
        <v>475</v>
      </c>
      <c s="2" r="C1" t="s">
        <v>1</v>
      </c>
    </row>
    <row spans="1:5" r="2">
      <c s="2" r="B2" t="s">
        <v>2</v>
      </c>
      <c s="2" r="C2" t="s">
        <v>2</v>
      </c>
      <c s="2" r="D2" t="s">
        <v>30</v>
      </c>
      <c s="2" r="E2" t="s">
        <v>31</v>
      </c>
    </row>
    <row spans="1:5" r="3">
      <c s="3" r="A3" t="s">
        <v>1018</v>
      </c>
    </row>
    <row spans="1:5" r="4">
      <c s="4" r="A4" t="s">
        <v>1019</v>
      </c>
      <c s="8" r="B4" t="n">
        <v>50</v>
      </c>
      <c s="8" r="C4" t="n">
        <v>50</v>
      </c>
    </row>
    <row spans="1:5" r="5">
      <c s="4" r="A5" t="s">
        <v>1020</v>
      </c>
    </row>
    <row spans="1:5" r="6">
      <c s="3" r="A6" t="s">
        <v>1018</v>
      </c>
    </row>
    <row spans="1:5" r="7">
      <c s="4" r="A7" t="s">
        <v>1021</v>
      </c>
      <c s="8" r="E7" t="n">
        <v>7</v>
      </c>
    </row>
    <row spans="1:5" r="8">
      <c s="4" r="A8" t="s">
        <v>1022</v>
      </c>
      <c s="6" r="E8" t="n">
        <v>425</v>
      </c>
    </row>
    <row spans="1:5" r="9">
      <c s="4" r="A9" t="s">
        <v>1023</v>
      </c>
      <c s="6" r="E9" t="n">
        <v>352</v>
      </c>
    </row>
    <row spans="1:5" r="10">
      <c s="4" r="A10" t="s">
        <v>1024</v>
      </c>
      <c s="6" r="C10" t="n">
        <v>185</v>
      </c>
      <c s="8" r="D10" t="n">
        <v>210</v>
      </c>
      <c s="6" r="E10" t="n">
        <v>73</v>
      </c>
    </row>
    <row spans="1:5" r="11">
      <c s="4" r="A11" t="s">
        <v>1025</v>
      </c>
    </row>
    <row spans="1:5" r="12">
      <c s="3" r="A12" t="s">
        <v>1018</v>
      </c>
    </row>
    <row spans="1:5" r="13">
      <c s="4" r="A13" t="s">
        <v>1026</v>
      </c>
      <c s="6" r="B13" t="n">
        <v>130</v>
      </c>
      <c s="6" r="C13" t="n">
        <v>130</v>
      </c>
    </row>
    <row spans="1:5" r="14">
      <c s="4" r="A14" t="s">
        <v>1022</v>
      </c>
      <c s="6" r="E14" t="n">
        <v>425</v>
      </c>
    </row>
    <row spans="1:5" r="15">
      <c s="4" r="A15" t="s">
        <v>1024</v>
      </c>
      <c s="8" r="D15" t="n">
        <v>210</v>
      </c>
      <c s="8" r="E15" t="n">
        <v>73</v>
      </c>
    </row>
    <row spans="1:5" r="16">
      <c s="4" r="A16" t="s">
        <v>1027</v>
      </c>
      <c s="8" r="B16" t="n">
        <v>41</v>
      </c>
      <c s="8" r="C16" t="n">
        <v>41</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14"/>
    <col customWidth="1" max="6" min="6" width="21"/>
    <col customWidth="1" max="7" min="7" width="21"/>
  </cols>
  <sheetData>
    <row spans="1:7" r="1">
      <c s="1" r="A1" t="s">
        <v>1028</v>
      </c>
      <c s="2" r="B1" t="s">
        <v>1029</v>
      </c>
      <c s="2" r="C1" t="s">
        <v>1</v>
      </c>
    </row>
    <row spans="1:7" r="2">
      <c s="2" r="B2" t="s">
        <v>1030</v>
      </c>
      <c s="2" r="C2" t="s">
        <v>979</v>
      </c>
      <c s="2" r="D2" t="s">
        <v>1031</v>
      </c>
      <c s="2" r="E2" t="s">
        <v>1032</v>
      </c>
      <c s="2" r="F2" t="s">
        <v>1033</v>
      </c>
      <c s="2" r="G2" t="s">
        <v>1034</v>
      </c>
    </row>
    <row spans="1:7" r="3">
      <c s="4" r="A3" t="s">
        <v>1035</v>
      </c>
    </row>
    <row spans="1:7" r="4">
      <c s="3" r="A4" t="s">
        <v>1036</v>
      </c>
    </row>
    <row spans="1:7" r="5">
      <c s="4" r="A5" t="s">
        <v>1027</v>
      </c>
      <c s="8" r="C5" t="n">
        <v>20</v>
      </c>
    </row>
    <row spans="1:7" r="6">
      <c s="4" r="A6" t="s">
        <v>553</v>
      </c>
      <c s="6" r="C6" t="n">
        <v>20</v>
      </c>
    </row>
    <row spans="1:7" r="7">
      <c s="4" r="A7" t="s">
        <v>1037</v>
      </c>
    </row>
    <row spans="1:7" r="8">
      <c s="3" r="A8" t="s">
        <v>1036</v>
      </c>
    </row>
    <row spans="1:7" r="9">
      <c s="4" r="A9" t="s">
        <v>1038</v>
      </c>
      <c s="6" r="E9" t="n">
        <v>80000</v>
      </c>
    </row>
    <row spans="1:7" r="10">
      <c s="4" r="A10" t="s">
        <v>1039</v>
      </c>
      <c s="8" r="G10" t="n">
        <v>1</v>
      </c>
    </row>
    <row spans="1:7" r="11">
      <c s="4" r="A11" t="s">
        <v>1040</v>
      </c>
      <c s="8" r="C11" t="n">
        <v>235</v>
      </c>
    </row>
    <row spans="1:7" r="12">
      <c s="4" r="A12" t="s">
        <v>1041</v>
      </c>
    </row>
    <row spans="1:7" r="13">
      <c s="3" r="A13" t="s">
        <v>1036</v>
      </c>
    </row>
    <row spans="1:7" r="14">
      <c s="4" r="A14" t="s">
        <v>1042</v>
      </c>
      <c s="6" r="C14" t="n">
        <v>3500</v>
      </c>
    </row>
    <row spans="1:7" r="15">
      <c s="4" r="A15" t="s">
        <v>1043</v>
      </c>
      <c s="6" r="C15" t="n">
        <v>6</v>
      </c>
    </row>
    <row spans="1:7" r="16">
      <c s="4" r="A16" t="s">
        <v>1044</v>
      </c>
      <c s="6" r="C16" t="n">
        <v>600</v>
      </c>
    </row>
    <row spans="1:7" r="17">
      <c s="4" r="A17" t="s">
        <v>1045</v>
      </c>
      <c s="7" r="F17" t="n">
        <v>1.6</v>
      </c>
    </row>
    <row spans="1:7" r="18">
      <c s="4" r="A18" t="s">
        <v>1046</v>
      </c>
    </row>
    <row spans="1:7" r="19">
      <c s="3" r="A19" t="s">
        <v>1036</v>
      </c>
    </row>
    <row spans="1:7" r="20">
      <c s="4" r="A20" t="s">
        <v>1047</v>
      </c>
      <c s="6" r="C20" t="n">
        <v>37</v>
      </c>
    </row>
    <row spans="1:7" r="21">
      <c s="4" r="A21" t="s">
        <v>1048</v>
      </c>
    </row>
    <row spans="1:7" r="22">
      <c s="3" r="A22" t="s">
        <v>1036</v>
      </c>
    </row>
    <row spans="1:7" r="23">
      <c s="4" r="A23" t="s">
        <v>1049</v>
      </c>
      <c s="8" r="D23" t="n">
        <v>23</v>
      </c>
    </row>
    <row spans="1:7" r="24">
      <c s="4" r="A24" t="s">
        <v>1050</v>
      </c>
    </row>
    <row spans="1:7" r="25">
      <c s="3" r="A25" t="s">
        <v>1036</v>
      </c>
    </row>
    <row spans="1:7" r="26">
      <c s="4" r="A26" t="s">
        <v>1049</v>
      </c>
      <c s="8" r="D26" t="n">
        <v>70</v>
      </c>
    </row>
    <row spans="1:7" r="27">
      <c s="4" r="A27" t="s">
        <v>1051</v>
      </c>
    </row>
    <row spans="1:7" r="28">
      <c s="3" r="A28" t="s">
        <v>1036</v>
      </c>
    </row>
    <row spans="1:7" r="29">
      <c s="4" r="A29" t="s">
        <v>1052</v>
      </c>
      <c s="6" r="B29" t="n">
        <v>4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3"/>
  </cols>
  <sheetData>
    <row spans="1:2" r="1">
      <c s="1" r="A1" t="s">
        <v>1053</v>
      </c>
      <c s="2" r="B1" t="s">
        <v>1</v>
      </c>
    </row>
    <row spans="1:2" r="2">
      <c s="2" r="B2" t="s">
        <v>1054</v>
      </c>
    </row>
    <row spans="1:2" r="3">
      <c s="3" r="A3" t="s">
        <v>1055</v>
      </c>
    </row>
    <row spans="1:2" r="4">
      <c s="4" r="A4" t="s">
        <v>1056</v>
      </c>
      <c s="8" r="B4" t="n">
        <v>492</v>
      </c>
    </row>
    <row spans="1:2" r="5">
      <c s="4" r="A5" t="s">
        <v>1057</v>
      </c>
      <c s="8" r="B5" t="n">
        <v>1000</v>
      </c>
    </row>
    <row spans="1:2" r="6">
      <c s="4" r="A6" t="s">
        <v>483</v>
      </c>
    </row>
    <row spans="1:2" r="7">
      <c s="3" r="A7" t="s">
        <v>1055</v>
      </c>
    </row>
    <row spans="1:2" r="8">
      <c s="4" r="A8" t="s">
        <v>1058</v>
      </c>
      <c s="6" r="B8" t="n">
        <v>15</v>
      </c>
    </row>
    <row spans="1:2" r="9">
      <c s="4" r="A9" t="s">
        <v>494</v>
      </c>
    </row>
    <row spans="1:2" r="10">
      <c s="3" r="A10" t="s">
        <v>1055</v>
      </c>
    </row>
    <row spans="1:2" r="11">
      <c s="4" r="A11" t="s">
        <v>1058</v>
      </c>
      <c s="6" r="B11" t="n">
        <v>20</v>
      </c>
    </row>
    <row spans="1:2" r="12">
      <c s="4" r="A12" t="s">
        <v>543</v>
      </c>
    </row>
    <row spans="1:2" r="13">
      <c s="3" r="A13" t="s">
        <v>1055</v>
      </c>
    </row>
    <row spans="1:2" r="14">
      <c s="4" r="A14" t="s">
        <v>1056</v>
      </c>
      <c s="8" r="B14" t="n">
        <v>291</v>
      </c>
    </row>
    <row spans="1:2" r="15">
      <c s="4" r="A15" t="s">
        <v>1057</v>
      </c>
      <c s="6" r="B15" t="n">
        <v>610</v>
      </c>
    </row>
    <row spans="1:2" r="16">
      <c s="4" r="A16" t="s">
        <v>553</v>
      </c>
      <c s="8" r="B16" t="n">
        <v>29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4"/>
    <col customWidth="1" max="9" min="9" width="16"/>
    <col customWidth="1" max="10" min="10" width="14"/>
    <col customWidth="1" max="11" min="11" width="14"/>
    <col customWidth="1" max="12" min="12" width="14"/>
    <col customWidth="1" max="13" min="13" width="14"/>
  </cols>
  <sheetData>
    <row spans="1:13" r="1">
      <c s="1" r="A1" t="s">
        <v>1059</v>
      </c>
      <c s="2" r="B1" t="s">
        <v>527</v>
      </c>
      <c s="2" r="C1" t="s">
        <v>1060</v>
      </c>
      <c s="2" r="E1" t="s">
        <v>1061</v>
      </c>
      <c s="2" r="F1" t="s">
        <v>1</v>
      </c>
      <c s="2" r="I1" t="s">
        <v>1062</v>
      </c>
    </row>
    <row spans="1:13" r="2">
      <c s="2" r="B2" t="s">
        <v>530</v>
      </c>
      <c s="2" r="C2" t="s">
        <v>30</v>
      </c>
      <c s="2" r="D2" t="s">
        <v>476</v>
      </c>
      <c s="2" r="E2" t="s">
        <v>1063</v>
      </c>
      <c s="2" r="F2" t="s">
        <v>2</v>
      </c>
      <c s="2" r="G2" t="s">
        <v>30</v>
      </c>
      <c s="2" r="H2" t="s">
        <v>31</v>
      </c>
      <c s="2" r="I2" t="s">
        <v>2</v>
      </c>
      <c s="2" r="J2" t="s">
        <v>1064</v>
      </c>
      <c s="2" r="K2" t="s">
        <v>1065</v>
      </c>
      <c s="2" r="L2" t="s">
        <v>1066</v>
      </c>
      <c s="2" r="M2" t="s">
        <v>1067</v>
      </c>
    </row>
    <row spans="1:13" r="3">
      <c s="3" r="A3" t="s">
        <v>1068</v>
      </c>
    </row>
    <row spans="1:13" r="4">
      <c s="4" r="A4" t="s">
        <v>1069</v>
      </c>
      <c s="8" r="F4" t="n">
        <v>2353</v>
      </c>
      <c s="8" r="G4" t="n">
        <v>2000</v>
      </c>
      <c s="8" r="H4" t="n">
        <v>1000</v>
      </c>
    </row>
    <row spans="1:13" r="5">
      <c s="4" r="A5" t="s">
        <v>1070</v>
      </c>
      <c s="6" r="F5" t="n">
        <v>39564000</v>
      </c>
      <c s="6" r="G5" t="n">
        <v>30110000</v>
      </c>
      <c s="6" r="H5" t="n">
        <v>20400000</v>
      </c>
    </row>
    <row spans="1:13" r="6">
      <c s="4" r="A6" t="s">
        <v>1071</v>
      </c>
    </row>
    <row spans="1:13" r="7">
      <c s="3" r="A7" t="s">
        <v>1068</v>
      </c>
    </row>
    <row spans="1:13" r="8">
      <c s="4" r="A8" t="s">
        <v>1072</v>
      </c>
      <c s="8" r="K8" t="n">
        <v>4000</v>
      </c>
    </row>
    <row spans="1:13" r="9">
      <c s="4" r="A9" t="s">
        <v>1073</v>
      </c>
      <c s="8" r="J9" t="n">
        <v>2000</v>
      </c>
    </row>
    <row spans="1:13" r="10">
      <c s="4" r="A10" t="s">
        <v>1069</v>
      </c>
      <c s="8" r="F10" t="n">
        <v>2000</v>
      </c>
    </row>
    <row spans="1:13" r="11">
      <c s="4" r="A11" t="s">
        <v>1070</v>
      </c>
      <c s="6" r="F11" t="n">
        <v>35000000</v>
      </c>
    </row>
    <row spans="1:13" r="12">
      <c s="4" r="A12" t="s">
        <v>1074</v>
      </c>
      <c s="9" r="F12" t="n">
        <v>57.16</v>
      </c>
    </row>
    <row spans="1:13" r="13">
      <c s="4" r="A13" t="s">
        <v>1075</v>
      </c>
    </row>
    <row spans="1:13" r="14">
      <c s="3" r="A14" t="s">
        <v>1068</v>
      </c>
    </row>
    <row spans="1:13" r="15">
      <c s="4" r="A15" t="s">
        <v>1073</v>
      </c>
      <c s="8" r="L15" t="n">
        <v>5000</v>
      </c>
    </row>
    <row spans="1:13" r="16">
      <c s="4" r="A16" t="s">
        <v>1069</v>
      </c>
      <c s="8" r="D16" t="n">
        <v>1000</v>
      </c>
      <c s="8" r="I16" t="n">
        <v>2353</v>
      </c>
    </row>
    <row spans="1:13" r="17">
      <c s="4" r="A17" t="s">
        <v>1070</v>
      </c>
      <c s="6" r="D17" t="n">
        <v>15100000</v>
      </c>
      <c s="6" r="I17" t="n">
        <v>34700000</v>
      </c>
    </row>
    <row spans="1:13" r="18">
      <c s="4" r="A18" t="s">
        <v>1076</v>
      </c>
    </row>
    <row spans="1:13" r="19">
      <c s="3" r="A19" t="s">
        <v>1068</v>
      </c>
    </row>
    <row spans="1:13" r="20">
      <c s="4" r="A20" t="s">
        <v>1069</v>
      </c>
      <c s="8" r="C20" t="n">
        <v>700</v>
      </c>
    </row>
    <row spans="1:13" r="21">
      <c s="4" r="A21" t="s">
        <v>1070</v>
      </c>
      <c s="6" r="C21" t="n">
        <v>10400000</v>
      </c>
    </row>
    <row spans="1:13" r="22">
      <c s="4" r="A22" t="s">
        <v>1077</v>
      </c>
    </row>
    <row spans="1:13" r="23">
      <c s="3" r="A23" t="s">
        <v>1068</v>
      </c>
    </row>
    <row spans="1:13" r="24">
      <c s="4" r="A24" t="s">
        <v>1069</v>
      </c>
      <c s="8" r="F24" t="n">
        <v>353</v>
      </c>
      <c s="8" r="G24" t="n">
        <v>300</v>
      </c>
    </row>
    <row spans="1:13" r="25">
      <c s="4" r="A25" t="s">
        <v>1070</v>
      </c>
      <c s="6" r="F25" t="n">
        <v>4600000</v>
      </c>
      <c s="6" r="G25" t="n">
        <v>4700000</v>
      </c>
    </row>
    <row spans="1:13" r="26">
      <c s="4" r="A26" t="s">
        <v>1078</v>
      </c>
    </row>
    <row spans="1:13" r="27">
      <c s="3" r="A27" t="s">
        <v>1068</v>
      </c>
    </row>
    <row spans="1:13" r="28">
      <c s="4" r="A28" t="s">
        <v>1073</v>
      </c>
      <c s="8" r="M28" t="n">
        <v>1000</v>
      </c>
    </row>
    <row spans="1:13" r="29">
      <c s="4" r="A29" t="s">
        <v>1069</v>
      </c>
      <c s="8" r="B29" t="n">
        <v>1000</v>
      </c>
    </row>
    <row spans="1:13" r="30">
      <c s="4" r="A30" t="s">
        <v>1070</v>
      </c>
      <c s="6" r="E30" t="n">
        <v>20400000</v>
      </c>
    </row>
  </sheetData>
  <mergeCells count="3">
    <mergeCell ref="A1:A2"/>
    <mergeCell ref="C1:D1"/>
    <mergeCell ref="F1:H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9</v>
      </c>
      <c s="2" r="B1" t="s">
        <v>1</v>
      </c>
    </row>
    <row spans="1:4" r="2">
      <c s="2" r="B2" t="s">
        <v>2</v>
      </c>
      <c s="2" r="C2" t="s">
        <v>30</v>
      </c>
      <c s="2" r="D2" t="s">
        <v>31</v>
      </c>
    </row>
    <row spans="1:4" r="3">
      <c s="3" r="A3" t="s">
        <v>256</v>
      </c>
    </row>
    <row spans="1:4" r="4">
      <c s="4" r="A4" t="s">
        <v>1080</v>
      </c>
      <c s="6" r="B4" t="n">
        <v>992020000</v>
      </c>
      <c s="6" r="C4" t="n">
        <v>1014027000</v>
      </c>
      <c s="6" r="D4" t="n">
        <v>1020057000</v>
      </c>
    </row>
    <row spans="1:4" r="5">
      <c s="4" r="A5" t="s">
        <v>1081</v>
      </c>
      <c s="6" r="B5" t="n">
        <v>5932000</v>
      </c>
      <c s="6" r="C5" t="n">
        <v>8103000</v>
      </c>
      <c s="6" r="D5" t="n">
        <v>14370000</v>
      </c>
    </row>
    <row spans="1:4" r="6">
      <c s="4" r="A6" t="s">
        <v>1082</v>
      </c>
      <c s="6" r="B6" t="n">
        <v>-39564000</v>
      </c>
      <c s="6" r="C6" t="n">
        <v>-30110000</v>
      </c>
      <c s="6" r="D6" t="n">
        <v>-20400000</v>
      </c>
    </row>
    <row spans="1:4" r="7">
      <c s="4" r="A7" t="s">
        <v>1083</v>
      </c>
      <c s="6" r="B7" t="n">
        <v>958388000</v>
      </c>
      <c s="6" r="C7" t="n">
        <v>992020000</v>
      </c>
      <c s="6" r="D7" t="n">
        <v>1014027000</v>
      </c>
    </row>
    <row spans="1:4" r="8">
      <c s="4" r="A8" t="s">
        <v>1084</v>
      </c>
      <c s="6" r="B8" t="n">
        <v>-87041000</v>
      </c>
      <c s="6" r="C8" t="n">
        <v>-87041000</v>
      </c>
      <c s="6" r="D8" t="n">
        <v>-87041000</v>
      </c>
    </row>
    <row spans="1:4" r="9">
      <c s="4" r="A9" t="s">
        <v>1085</v>
      </c>
      <c s="6" r="B9" t="n">
        <v>-39564000</v>
      </c>
      <c s="6" r="C9" t="n">
        <v>-30110000</v>
      </c>
      <c s="6" r="D9" t="n">
        <v>-20400000</v>
      </c>
    </row>
    <row spans="1:4" r="10">
      <c s="4" r="A10" t="s">
        <v>1086</v>
      </c>
      <c s="6" r="B10" t="n">
        <v>39564000</v>
      </c>
      <c s="6" r="C10" t="n">
        <v>30110000</v>
      </c>
      <c s="6" r="D10" t="n">
        <v>20400000</v>
      </c>
    </row>
    <row spans="1:4" r="11">
      <c s="4" r="A11" t="s">
        <v>1087</v>
      </c>
      <c s="6" r="B11" t="n">
        <v>-87041000</v>
      </c>
      <c s="6" r="C11" t="n">
        <v>-87041000</v>
      </c>
      <c s="6" r="D11" t="n">
        <v>-87041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88</v>
      </c>
      <c s="2" r="B1" t="s">
        <v>2</v>
      </c>
      <c s="2" r="C1" t="s">
        <v>30</v>
      </c>
    </row>
    <row spans="1:3" r="2">
      <c s="3" r="A2" t="s">
        <v>1089</v>
      </c>
    </row>
    <row spans="1:3" r="3">
      <c s="4" r="A3" t="s">
        <v>119</v>
      </c>
      <c s="8" r="B3" t="n">
        <v>207</v>
      </c>
      <c s="8" r="C3" t="n">
        <v>58</v>
      </c>
    </row>
    <row spans="1:3" r="4">
      <c s="4" r="A4" t="s">
        <v>607</v>
      </c>
    </row>
    <row spans="1:3" r="5">
      <c s="3" r="A5" t="s">
        <v>1089</v>
      </c>
    </row>
    <row spans="1:3" r="6">
      <c s="4" r="A6" t="s">
        <v>119</v>
      </c>
      <c s="8" r="B6" t="n">
        <v>15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s="1" r="A1" t="s">
        <v>1090</v>
      </c>
      <c s="2" r="C1" t="s">
        <v>1</v>
      </c>
    </row>
    <row spans="1:7" r="2">
      <c s="2" r="C2" t="s">
        <v>2</v>
      </c>
      <c s="2" r="E2" t="s">
        <v>30</v>
      </c>
      <c s="2" r="G2" t="s">
        <v>31</v>
      </c>
    </row>
    <row spans="1:7" r="3">
      <c s="3" r="A3" t="s">
        <v>1091</v>
      </c>
    </row>
    <row spans="1:7" r="4">
      <c s="4" r="A4" t="s">
        <v>1092</v>
      </c>
      <c s="8" r="C4" t="n">
        <v>-1605</v>
      </c>
      <c s="4" r="D4" t="s">
        <v>33</v>
      </c>
      <c s="8" r="E4" t="n">
        <v>-876</v>
      </c>
      <c s="4" r="F4" t="s">
        <v>33</v>
      </c>
      <c s="8" r="G4" t="n">
        <v>25</v>
      </c>
    </row>
    <row spans="1:7" r="5">
      <c s="4" r="A5" t="s">
        <v>1093</v>
      </c>
      <c s="6" r="C5" t="n">
        <v>0</v>
      </c>
      <c s="6" r="E5" t="n">
        <v>0</v>
      </c>
      <c s="6" r="G5" t="n">
        <v>0</v>
      </c>
    </row>
    <row spans="1:7" r="6">
      <c s="4" r="A6" t="s">
        <v>1094</v>
      </c>
      <c s="6" r="C6" t="n">
        <v>-1605</v>
      </c>
      <c s="4" r="D6" t="s">
        <v>33</v>
      </c>
      <c s="6" r="E6" t="n">
        <v>-876</v>
      </c>
      <c s="4" r="F6" t="s">
        <v>33</v>
      </c>
      <c s="6" r="G6" t="n">
        <v>25</v>
      </c>
    </row>
    <row spans="1:7" r="7">
      <c s="4" r="A7" t="s">
        <v>1095</v>
      </c>
      <c s="4" r="B7" t="s">
        <v>59</v>
      </c>
      <c s="6" r="C7" t="n">
        <v>-37</v>
      </c>
      <c s="6" r="E7" t="n">
        <v>53</v>
      </c>
      <c s="6" r="G7" t="n">
        <v>-58</v>
      </c>
    </row>
    <row spans="1:7" r="8">
      <c s="4" r="A8" t="s">
        <v>1096</v>
      </c>
      <c s="6" r="C8" t="n">
        <v>12</v>
      </c>
      <c s="6" r="E8" t="n">
        <v>-20</v>
      </c>
      <c s="6" r="G8" t="n">
        <v>22</v>
      </c>
    </row>
    <row spans="1:7" r="9">
      <c s="4" r="A9" t="s">
        <v>1097</v>
      </c>
      <c s="6" r="C9" t="n">
        <v>-25</v>
      </c>
      <c s="6" r="E9" t="n">
        <v>33</v>
      </c>
      <c s="6" r="G9" t="n">
        <v>-36</v>
      </c>
    </row>
    <row spans="1:7" r="10">
      <c s="4" r="A10" t="s">
        <v>1098</v>
      </c>
      <c s="6" r="C10" t="n">
        <v>12</v>
      </c>
      <c s="6" r="E10" t="n">
        <v>15</v>
      </c>
      <c s="6" r="G10" t="n">
        <v>-25</v>
      </c>
    </row>
    <row spans="1:7" r="11">
      <c s="4" r="A11" t="s">
        <v>1099</v>
      </c>
      <c s="6" r="C11" t="n">
        <v>-25</v>
      </c>
      <c s="6" r="E11" t="n">
        <v>68</v>
      </c>
      <c s="6" r="G11" t="n">
        <v>-83</v>
      </c>
    </row>
    <row spans="1:7" r="12">
      <c s="4" r="A12" t="s">
        <v>1100</v>
      </c>
      <c s="6" r="C12" t="n">
        <v>7</v>
      </c>
      <c s="6" r="E12" t="n">
        <v>-26</v>
      </c>
      <c s="6" r="G12" t="n">
        <v>32</v>
      </c>
    </row>
    <row spans="1:7" r="13">
      <c s="4" r="A13" t="s">
        <v>1101</v>
      </c>
      <c s="6" r="C13" t="n">
        <v>-18</v>
      </c>
      <c s="6" r="E13" t="n">
        <v>42</v>
      </c>
      <c s="6" r="G13" t="n">
        <v>-51</v>
      </c>
    </row>
    <row spans="1:7" r="14">
      <c s="4" r="A14" t="s">
        <v>1102</v>
      </c>
      <c s="6" r="C14" t="n">
        <v>-17</v>
      </c>
      <c s="4" r="D14" t="s">
        <v>74</v>
      </c>
      <c s="6" r="E14" t="n">
        <v>0</v>
      </c>
      <c s="6" r="G14" t="n">
        <v>1</v>
      </c>
    </row>
    <row spans="1:7" r="15">
      <c s="4" r="A15" t="s">
        <v>1103</v>
      </c>
      <c s="6" r="C15" t="n">
        <v>0</v>
      </c>
      <c s="6" r="E15" t="n">
        <v>0</v>
      </c>
      <c s="6" r="G15" t="n">
        <v>-1</v>
      </c>
    </row>
    <row spans="1:7" r="16">
      <c s="4" r="A16" t="s">
        <v>1104</v>
      </c>
      <c s="6" r="C16" t="n">
        <v>-17</v>
      </c>
      <c s="4" r="D16" t="s">
        <v>74</v>
      </c>
      <c s="6" r="E16" t="n">
        <v>0</v>
      </c>
      <c s="6" r="G16" t="n">
        <v>0</v>
      </c>
    </row>
    <row spans="1:7" r="17">
      <c s="4" r="A17" t="s">
        <v>1105</v>
      </c>
      <c s="6" r="C17" t="n">
        <v>-19</v>
      </c>
      <c s="6" r="E17" t="n">
        <v>0</v>
      </c>
      <c s="6" r="G17" t="n">
        <v>1</v>
      </c>
    </row>
    <row spans="1:7" r="18">
      <c s="4" r="A18" t="s">
        <v>1106</v>
      </c>
      <c s="6" r="C18" t="n">
        <v>0</v>
      </c>
      <c s="6" r="E18" t="n">
        <v>0</v>
      </c>
      <c s="6" r="G18" t="n">
        <v>-1</v>
      </c>
    </row>
    <row spans="1:7" r="19">
      <c s="4" r="A19" t="s">
        <v>1107</v>
      </c>
      <c s="6" r="C19" t="n">
        <v>-19</v>
      </c>
      <c s="6" r="E19" t="n">
        <v>0</v>
      </c>
      <c s="6" r="G19" t="n">
        <v>0</v>
      </c>
    </row>
    <row spans="1:7" r="20">
      <c s="4" r="A20" t="s">
        <v>63</v>
      </c>
      <c s="6" r="C20" t="n">
        <v>-1133</v>
      </c>
      <c s="6" r="E20" t="n">
        <v>-4668</v>
      </c>
      <c s="6" r="G20" t="n">
        <v>4868</v>
      </c>
    </row>
    <row spans="1:7" r="21">
      <c s="4" r="A21" t="s">
        <v>1108</v>
      </c>
      <c s="6" r="C21" t="n">
        <v>-175</v>
      </c>
      <c s="6" r="E21" t="n">
        <v>1403</v>
      </c>
      <c s="6" r="G21" t="n">
        <v>-1665</v>
      </c>
    </row>
    <row spans="1:7" r="22">
      <c s="4" r="A22" t="s">
        <v>1109</v>
      </c>
      <c s="6" r="C22" t="n">
        <v>-1308</v>
      </c>
      <c s="6" r="E22" t="n">
        <v>-3265</v>
      </c>
      <c s="6" r="G22" t="n">
        <v>3203</v>
      </c>
    </row>
    <row spans="1:7" r="23">
      <c s="4" r="A23" t="s">
        <v>1110</v>
      </c>
    </row>
    <row spans="1:7" r="24">
      <c s="3" r="A24" t="s">
        <v>1091</v>
      </c>
    </row>
    <row spans="1:7" r="25">
      <c s="4" r="A25" t="s">
        <v>1111</v>
      </c>
      <c s="4" r="B25" t="s">
        <v>59</v>
      </c>
      <c s="6" r="C25" t="n">
        <v>-57</v>
      </c>
      <c s="6" r="E25" t="n">
        <v>-4131</v>
      </c>
      <c s="6" r="G25" t="n">
        <v>3293</v>
      </c>
    </row>
    <row spans="1:7" r="26">
      <c s="4" r="A26" t="s">
        <v>1112</v>
      </c>
      <c s="6" r="C26" t="n">
        <v>10</v>
      </c>
      <c s="6" r="E26" t="n">
        <v>1497</v>
      </c>
      <c s="6" r="G26" t="n">
        <v>-1136</v>
      </c>
    </row>
    <row spans="1:7" r="27">
      <c s="4" r="A27" t="s">
        <v>1113</v>
      </c>
      <c s="6" r="C27" t="n">
        <v>-47</v>
      </c>
      <c s="6" r="E27" t="n">
        <v>-2634</v>
      </c>
      <c s="6" r="G27" t="n">
        <v>2157</v>
      </c>
    </row>
    <row spans="1:7" r="28">
      <c s="4" r="A28" t="s">
        <v>1114</v>
      </c>
      <c s="4" r="B28" t="s">
        <v>59</v>
      </c>
      <c s="6" r="C28" t="n">
        <v>0</v>
      </c>
      <c s="6" r="E28" t="n">
        <v>44</v>
      </c>
      <c s="6" r="G28" t="n">
        <v>62</v>
      </c>
    </row>
    <row spans="1:7" r="29">
      <c s="4" r="A29" t="s">
        <v>1115</v>
      </c>
      <c s="6" r="C29" t="n">
        <v>0</v>
      </c>
      <c s="6" r="E29" t="n">
        <v>-11</v>
      </c>
      <c s="6" r="G29" t="n">
        <v>-22</v>
      </c>
    </row>
    <row spans="1:7" r="30">
      <c s="4" r="A30" t="s">
        <v>1116</v>
      </c>
      <c s="6" r="C30" t="n">
        <v>0</v>
      </c>
      <c s="6" r="E30" t="n">
        <v>33</v>
      </c>
      <c s="6" r="G30" t="n">
        <v>40</v>
      </c>
    </row>
    <row spans="1:7" r="31">
      <c s="4" r="A31" t="s">
        <v>1117</v>
      </c>
      <c s="4" r="B31" t="s">
        <v>59</v>
      </c>
      <c s="6" r="C31" t="n">
        <v>119</v>
      </c>
      <c s="6" r="E31" t="n">
        <v>0</v>
      </c>
      <c s="6" r="G31" t="n">
        <v>0</v>
      </c>
    </row>
    <row spans="1:7" r="32">
      <c s="4" r="A32" t="s">
        <v>1118</v>
      </c>
      <c s="6" r="C32" t="n">
        <v>-33</v>
      </c>
      <c s="6" r="E32" t="n">
        <v>0</v>
      </c>
      <c s="6" r="G32" t="n">
        <v>0</v>
      </c>
    </row>
    <row spans="1:7" r="33">
      <c s="4" r="A33" t="s">
        <v>1119</v>
      </c>
      <c s="6" r="C33" t="n">
        <v>86</v>
      </c>
      <c s="6" r="E33" t="n">
        <v>0</v>
      </c>
      <c s="6" r="G33" t="n">
        <v>0</v>
      </c>
    </row>
    <row spans="1:7" r="34">
      <c s="4" r="A34" t="s">
        <v>1120</v>
      </c>
      <c s="4" r="B34" t="s">
        <v>769</v>
      </c>
      <c s="6" r="C34" t="n">
        <v>-9</v>
      </c>
      <c s="6" r="E34" t="n">
        <v>2</v>
      </c>
      <c s="6" r="G34" t="n">
        <v>8</v>
      </c>
    </row>
    <row spans="1:7" r="35">
      <c s="4" r="A35" t="s">
        <v>1121</v>
      </c>
      <c s="6" r="C35" t="n">
        <v>2</v>
      </c>
      <c s="6" r="E35" t="n">
        <v>0</v>
      </c>
      <c s="6" r="G35" t="n">
        <v>-2</v>
      </c>
    </row>
    <row spans="1:7" r="36">
      <c s="4" r="A36" t="s">
        <v>1122</v>
      </c>
      <c s="6" r="C36" t="n">
        <v>-7</v>
      </c>
      <c s="6" r="E36" t="n">
        <v>2</v>
      </c>
      <c s="6" r="G36" t="n">
        <v>6</v>
      </c>
    </row>
    <row spans="1:7" r="37">
      <c s="4" r="A37" t="s">
        <v>1123</v>
      </c>
      <c s="4" r="B37" t="s">
        <v>769</v>
      </c>
      <c s="6" r="C37" t="n">
        <v>768</v>
      </c>
      <c s="6" r="E37" t="n">
        <v>601</v>
      </c>
      <c s="6" r="G37" t="n">
        <v>957</v>
      </c>
    </row>
    <row spans="1:7" r="38">
      <c s="4" r="A38" t="s">
        <v>1124</v>
      </c>
      <c s="6" r="C38" t="n">
        <v>-273</v>
      </c>
      <c s="6" r="E38" t="n">
        <v>-209</v>
      </c>
      <c s="6" r="G38" t="n">
        <v>-331</v>
      </c>
    </row>
    <row spans="1:7" r="39">
      <c s="4" r="A39" t="s">
        <v>1125</v>
      </c>
      <c s="6" r="C39" t="n">
        <v>495</v>
      </c>
      <c s="6" r="E39" t="n">
        <v>392</v>
      </c>
      <c s="6" r="G39" t="n">
        <v>626</v>
      </c>
    </row>
    <row spans="1:7" r="40">
      <c s="4" r="A40" t="s">
        <v>1126</v>
      </c>
      <c s="4" r="B40" t="s">
        <v>769</v>
      </c>
      <c s="6" r="C40" t="n">
        <v>-6</v>
      </c>
      <c s="6" r="E40" t="n">
        <v>4</v>
      </c>
      <c s="6" r="G40" t="n">
        <v>1</v>
      </c>
    </row>
    <row spans="1:7" r="41">
      <c s="4" r="A41" t="s">
        <v>1127</v>
      </c>
      <c s="6" r="C41" t="n">
        <v>3</v>
      </c>
      <c s="6" r="E41" t="n">
        <v>-1</v>
      </c>
      <c s="6" r="G41" t="n">
        <v>0</v>
      </c>
    </row>
    <row spans="1:7" r="42">
      <c s="4" r="A42" t="s">
        <v>1128</v>
      </c>
      <c s="6" r="C42" t="n">
        <v>-3</v>
      </c>
      <c s="6" r="E42" t="n">
        <v>3</v>
      </c>
      <c s="6" r="G42" t="n">
        <v>1</v>
      </c>
    </row>
    <row spans="1:7" r="43">
      <c s="4" r="A43" t="s">
        <v>1129</v>
      </c>
      <c s="4" r="B43" t="s">
        <v>769</v>
      </c>
      <c s="6" r="C43" t="n">
        <v>76</v>
      </c>
      <c s="6" r="E43" t="n">
        <v>7</v>
      </c>
      <c s="6" r="G43" t="n">
        <v>152</v>
      </c>
    </row>
    <row spans="1:7" r="44">
      <c s="4" r="A44" t="s">
        <v>1130</v>
      </c>
      <c s="6" r="C44" t="n">
        <v>-26</v>
      </c>
      <c s="6" r="E44" t="n">
        <v>-2</v>
      </c>
      <c s="6" r="G44" t="n">
        <v>-45</v>
      </c>
    </row>
    <row spans="1:7" r="45">
      <c s="4" r="A45" t="s">
        <v>1131</v>
      </c>
      <c s="6" r="C45" t="n">
        <v>50</v>
      </c>
      <c s="6" r="E45" t="n">
        <v>5</v>
      </c>
      <c s="6" r="G45" t="n">
        <v>107</v>
      </c>
    </row>
    <row spans="1:7" r="46">
      <c s="4" r="A46" t="s">
        <v>1132</v>
      </c>
      <c s="6" r="C46" t="n">
        <v>891</v>
      </c>
      <c s="6" r="E46" t="n">
        <v>-3473</v>
      </c>
      <c s="6" r="G46" t="n">
        <v>4473</v>
      </c>
    </row>
    <row spans="1:7" r="47">
      <c s="4" r="A47" t="s">
        <v>1133</v>
      </c>
      <c s="6" r="C47" t="n">
        <v>-317</v>
      </c>
      <c s="6" r="E47" t="n">
        <v>1274</v>
      </c>
      <c s="6" r="G47" t="n">
        <v>-1536</v>
      </c>
    </row>
    <row spans="1:7" r="48">
      <c s="4" r="A48" t="s">
        <v>1134</v>
      </c>
      <c s="6" r="C48" t="n">
        <v>574</v>
      </c>
      <c s="6" r="E48" t="n">
        <v>-2199</v>
      </c>
      <c s="6" r="G48" t="n">
        <v>2937</v>
      </c>
    </row>
    <row spans="1:7" r="49">
      <c s="4" r="A49" t="s">
        <v>69</v>
      </c>
    </row>
    <row spans="1:7" r="50">
      <c s="3" r="A50" t="s">
        <v>1091</v>
      </c>
    </row>
    <row spans="1:7" r="51">
      <c s="4" r="A51" t="s">
        <v>1111</v>
      </c>
      <c s="4" r="B51" t="s">
        <v>59</v>
      </c>
      <c s="6" r="C51" t="n">
        <v>4</v>
      </c>
      <c s="6" r="E51" t="n">
        <v>-280</v>
      </c>
      <c s="6" r="G51" t="n">
        <v>513</v>
      </c>
    </row>
    <row spans="1:7" r="52">
      <c s="4" r="A52" t="s">
        <v>1112</v>
      </c>
      <c s="6" r="C52" t="n">
        <v>-1</v>
      </c>
      <c s="6" r="E52" t="n">
        <v>100</v>
      </c>
      <c s="6" r="G52" t="n">
        <v>-184</v>
      </c>
    </row>
    <row spans="1:7" r="53">
      <c s="4" r="A53" t="s">
        <v>1113</v>
      </c>
      <c s="6" r="C53" t="n">
        <v>3</v>
      </c>
      <c s="6" r="E53" t="n">
        <v>-180</v>
      </c>
      <c s="6" r="G53" t="n">
        <v>329</v>
      </c>
    </row>
    <row spans="1:7" r="54">
      <c s="4" r="A54" t="s">
        <v>1114</v>
      </c>
      <c s="4" r="B54" t="s">
        <v>59</v>
      </c>
      <c s="6" r="C54" t="n">
        <v>0</v>
      </c>
      <c s="6" r="E54" t="n">
        <v>50</v>
      </c>
      <c s="6" r="G54" t="n">
        <v>211</v>
      </c>
    </row>
    <row spans="1:7" r="55">
      <c s="4" r="A55" t="s">
        <v>1115</v>
      </c>
      <c s="6" r="C55" t="n">
        <v>0</v>
      </c>
      <c s="6" r="E55" t="n">
        <v>-1</v>
      </c>
      <c s="6" r="G55" t="n">
        <v>-72</v>
      </c>
    </row>
    <row spans="1:7" r="56">
      <c s="4" r="A56" t="s">
        <v>1116</v>
      </c>
      <c s="6" r="C56" t="n">
        <v>0</v>
      </c>
      <c s="6" r="E56" t="n">
        <v>49</v>
      </c>
      <c s="6" r="G56" t="n">
        <v>139</v>
      </c>
    </row>
    <row spans="1:7" r="57">
      <c s="4" r="A57" t="s">
        <v>1117</v>
      </c>
      <c s="4" r="B57" t="s">
        <v>59</v>
      </c>
      <c s="6" r="C57" t="n">
        <v>-1</v>
      </c>
      <c s="6" r="E57" t="n">
        <v>0</v>
      </c>
      <c s="6" r="G57" t="n">
        <v>0</v>
      </c>
    </row>
    <row spans="1:7" r="58">
      <c s="4" r="A58" t="s">
        <v>1118</v>
      </c>
      <c s="6" r="C58" t="n">
        <v>1</v>
      </c>
      <c s="6" r="E58" t="n">
        <v>0</v>
      </c>
      <c s="6" r="G58" t="n">
        <v>0</v>
      </c>
    </row>
    <row spans="1:7" r="59">
      <c s="4" r="A59" t="s">
        <v>1119</v>
      </c>
      <c s="6" r="C59" t="n">
        <v>0</v>
      </c>
      <c s="6" r="E59" t="n">
        <v>0</v>
      </c>
      <c s="6" r="G59" t="n">
        <v>0</v>
      </c>
    </row>
    <row spans="1:7" r="60">
      <c s="4" r="A60" t="s">
        <v>1120</v>
      </c>
      <c s="4" r="B60" t="s">
        <v>769</v>
      </c>
      <c s="6" r="C60" t="n">
        <v>-182</v>
      </c>
      <c s="6" r="E60" t="n">
        <v>-214</v>
      </c>
      <c s="6" r="G60" t="n">
        <v>-195</v>
      </c>
    </row>
    <row spans="1:7" r="61">
      <c s="4" r="A61" t="s">
        <v>1121</v>
      </c>
      <c s="6" r="C61" t="n">
        <v>64</v>
      </c>
      <c s="6" r="E61" t="n">
        <v>76</v>
      </c>
      <c s="6" r="G61" t="n">
        <v>69</v>
      </c>
    </row>
    <row spans="1:7" r="62">
      <c s="4" r="A62" t="s">
        <v>1122</v>
      </c>
      <c s="6" r="C62" t="n">
        <v>-118</v>
      </c>
      <c s="6" r="E62" t="n">
        <v>-138</v>
      </c>
      <c s="6" r="G62" t="n">
        <v>-126</v>
      </c>
    </row>
    <row spans="1:7" r="63">
      <c s="4" r="A63" t="s">
        <v>1123</v>
      </c>
      <c s="4" r="B63" t="s">
        <v>769</v>
      </c>
      <c s="6" r="C63" t="n">
        <v>78</v>
      </c>
      <c s="6" r="E63" t="n">
        <v>57</v>
      </c>
      <c s="6" r="G63" t="n">
        <v>76</v>
      </c>
    </row>
    <row spans="1:7" r="64">
      <c s="4" r="A64" t="s">
        <v>1124</v>
      </c>
      <c s="6" r="C64" t="n">
        <v>-27</v>
      </c>
      <c s="6" r="E64" t="n">
        <v>-20</v>
      </c>
      <c s="6" r="G64" t="n">
        <v>-27</v>
      </c>
    </row>
    <row spans="1:7" r="65">
      <c s="4" r="A65" t="s">
        <v>1125</v>
      </c>
      <c s="6" r="C65" t="n">
        <v>51</v>
      </c>
      <c s="6" r="E65" t="n">
        <v>37</v>
      </c>
      <c s="6" r="G65" t="n">
        <v>49</v>
      </c>
    </row>
    <row spans="1:7" r="66">
      <c s="4" r="A66" t="s">
        <v>1126</v>
      </c>
      <c s="4" r="B66" t="s">
        <v>769</v>
      </c>
      <c s="6" r="C66" t="n">
        <v>-274</v>
      </c>
      <c s="6" r="E66" t="n">
        <v>0</v>
      </c>
      <c s="6" r="G66" t="n">
        <v>-154</v>
      </c>
    </row>
    <row spans="1:7" r="67">
      <c s="4" r="A67" t="s">
        <v>1127</v>
      </c>
      <c s="6" r="C67" t="n">
        <v>98</v>
      </c>
      <c s="6" r="E67" t="n">
        <v>0</v>
      </c>
      <c s="6" r="G67" t="n">
        <v>54</v>
      </c>
    </row>
    <row spans="1:7" r="68">
      <c s="4" r="A68" t="s">
        <v>1128</v>
      </c>
      <c s="6" r="C68" t="n">
        <v>-176</v>
      </c>
      <c s="6" r="E68" t="n">
        <v>0</v>
      </c>
      <c s="6" r="G68" t="n">
        <v>-100</v>
      </c>
    </row>
    <row spans="1:7" r="69">
      <c s="4" r="A69" t="s">
        <v>1129</v>
      </c>
      <c s="4" r="B69" t="s">
        <v>769</v>
      </c>
      <c s="6" r="C69" t="n">
        <v>0</v>
      </c>
      <c s="6" r="E69" t="n">
        <v>0</v>
      </c>
      <c s="6" r="G69" t="n">
        <v>1</v>
      </c>
    </row>
    <row spans="1:7" r="70">
      <c s="4" r="A70" t="s">
        <v>1130</v>
      </c>
      <c s="6" r="C70" t="n">
        <v>0</v>
      </c>
      <c s="6" r="E70" t="n">
        <v>0</v>
      </c>
      <c s="6" r="G70" t="n">
        <v>0</v>
      </c>
    </row>
    <row spans="1:7" r="71">
      <c s="4" r="A71" t="s">
        <v>1131</v>
      </c>
      <c s="6" r="C71" t="n">
        <v>0</v>
      </c>
      <c s="6" r="E71" t="n">
        <v>0</v>
      </c>
      <c s="6" r="G71" t="n">
        <v>1</v>
      </c>
    </row>
    <row spans="1:7" r="72">
      <c s="4" r="A72" t="s">
        <v>1132</v>
      </c>
      <c s="6" r="C72" t="n">
        <v>-375</v>
      </c>
      <c s="6" r="E72" t="n">
        <v>-387</v>
      </c>
      <c s="6" r="G72" t="n">
        <v>452</v>
      </c>
    </row>
    <row spans="1:7" r="73">
      <c s="4" r="A73" t="s">
        <v>1133</v>
      </c>
      <c s="6" r="C73" t="n">
        <v>135</v>
      </c>
      <c s="6" r="E73" t="n">
        <v>155</v>
      </c>
      <c s="6" r="G73" t="n">
        <v>-160</v>
      </c>
    </row>
    <row spans="1:7" r="74">
      <c s="4" r="A74" t="s">
        <v>1134</v>
      </c>
      <c s="6" r="C74" t="n">
        <v>-240</v>
      </c>
      <c s="6" r="E74" t="n">
        <v>-232</v>
      </c>
      <c s="6" r="G74" t="n">
        <v>292</v>
      </c>
    </row>
    <row spans="1:7" r="75">
      <c s="4" r="A75" t="s">
        <v>1135</v>
      </c>
    </row>
    <row spans="1:7" r="76">
      <c s="3" r="A76" t="s">
        <v>1091</v>
      </c>
    </row>
    <row spans="1:7" r="77">
      <c s="4" r="A77" t="s">
        <v>1136</v>
      </c>
      <c s="6" r="C77" t="n">
        <v>-2</v>
      </c>
      <c s="6" r="E77" t="n">
        <v>0</v>
      </c>
      <c s="6" r="G77" t="n">
        <v>0</v>
      </c>
    </row>
    <row spans="1:7" r="78">
      <c s="4" r="A78" t="s">
        <v>1137</v>
      </c>
      <c s="6" r="C78" t="n">
        <v>0</v>
      </c>
      <c s="6" r="E78" t="n">
        <v>0</v>
      </c>
      <c s="6" r="G78" t="n">
        <v>0</v>
      </c>
    </row>
    <row spans="1:7" r="79">
      <c s="4" r="A79" t="s">
        <v>1138</v>
      </c>
      <c s="6" r="C79" t="n">
        <v>-2</v>
      </c>
      <c s="6" r="E79" t="n">
        <v>0</v>
      </c>
      <c s="6" r="G79" t="n">
        <v>0</v>
      </c>
    </row>
    <row spans="1:7" r="80">
      <c s="4" r="A80" t="s">
        <v>1139</v>
      </c>
    </row>
    <row spans="1:7" r="81">
      <c s="3" r="A81" t="s">
        <v>1091</v>
      </c>
    </row>
    <row spans="1:7" r="82">
      <c s="4" r="A82" t="s">
        <v>1098</v>
      </c>
      <c s="6" r="C82" t="n">
        <v>-10</v>
      </c>
      <c s="6" r="E82" t="n">
        <v>-15</v>
      </c>
      <c s="6" r="G82" t="n">
        <v>-1</v>
      </c>
    </row>
    <row spans="1:7" r="83">
      <c s="4" r="A83" t="s">
        <v>1140</v>
      </c>
      <c s="6" r="C83" t="n">
        <v>4</v>
      </c>
      <c s="6" r="E83" t="n">
        <v>5</v>
      </c>
      <c s="6" r="G83" t="n">
        <v>0</v>
      </c>
    </row>
    <row spans="1:7" r="84">
      <c s="4" r="A84" t="s">
        <v>1141</v>
      </c>
      <c s="6" r="C84" t="n">
        <v>-6</v>
      </c>
      <c s="6" r="E84" t="n">
        <v>-10</v>
      </c>
      <c s="6" r="G84" t="n">
        <v>-1</v>
      </c>
    </row>
    <row spans="1:7" r="85">
      <c s="4" r="A85" t="s">
        <v>1142</v>
      </c>
    </row>
    <row spans="1:7" r="86">
      <c s="3" r="A86" t="s">
        <v>1091</v>
      </c>
    </row>
    <row spans="1:7" r="87">
      <c s="4" r="A87" t="s">
        <v>1098</v>
      </c>
      <c s="6" r="C87" t="n">
        <v>22</v>
      </c>
      <c s="6" r="E87" t="n">
        <v>30</v>
      </c>
      <c s="6" r="G87" t="n">
        <v>-24</v>
      </c>
    </row>
    <row spans="1:7" r="88">
      <c s="4" r="A88" t="s">
        <v>1140</v>
      </c>
      <c s="6" r="C88" t="n">
        <v>-9</v>
      </c>
      <c s="6" r="E88" t="n">
        <v>-11</v>
      </c>
      <c s="6" r="G88" t="n">
        <v>10</v>
      </c>
    </row>
    <row spans="1:7" r="89">
      <c s="4" r="A89" t="s">
        <v>1141</v>
      </c>
      <c s="8" r="C89" t="n">
        <v>13</v>
      </c>
      <c s="8" r="E89" t="n">
        <v>19</v>
      </c>
      <c s="8" r="G89" t="n">
        <v>-14</v>
      </c>
    </row>
    <row spans="1:7" r="90">
      <c r="A90" t="n"/>
    </row>
    <row spans="1:7" r="91">
      <c s="4" r="A91" t="s">
        <v>33</v>
      </c>
      <c s="4" r="B91" t="s">
        <v>79</v>
      </c>
    </row>
    <row spans="1:7" r="92">
      <c s="4" r="A92" t="s">
        <v>59</v>
      </c>
      <c s="4" r="B92" t="s">
        <v>80</v>
      </c>
    </row>
    <row spans="1:7" r="93">
      <c s="4" r="A93" t="s">
        <v>74</v>
      </c>
      <c s="4" r="B93" t="s">
        <v>1143</v>
      </c>
    </row>
    <row spans="1:7" r="94">
      <c s="4" r="A94" t="s">
        <v>769</v>
      </c>
      <c s="4" r="B94" t="s">
        <v>81</v>
      </c>
    </row>
  </sheetData>
  <mergeCells count="9">
    <mergeCell ref="A1:B2"/>
    <mergeCell ref="C1:G1"/>
    <mergeCell ref="C2:D2"/>
    <mergeCell ref="E2:F2"/>
    <mergeCell ref="A90:F90"/>
    <mergeCell ref="B91:F91"/>
    <mergeCell ref="B92:F92"/>
    <mergeCell ref="B93:F93"/>
    <mergeCell ref="B94:F9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1</vt:i4>
      </vt:variant>
    </vt:vector>
  </ns0:HeadingPairs>
  <ns0:TitlesOfParts>
    <vt:vector xmlns:vt="http://schemas.openxmlformats.org/officeDocument/2006/docPropsVTypes" baseType="lpstr" size="141">
      <vt:lpstr>Document and Entity Information</vt:lpstr>
      <vt:lpstr>Consolidated Income Statements</vt:lpstr>
      <vt:lpstr>Consolidated Statements of Comp</vt:lpstr>
      <vt:lpstr>Consolidated Balance Sheets</vt:lpstr>
      <vt:lpstr>Consolidated Balance Sheets (Pa</vt:lpstr>
      <vt:lpstr>Consolidated Statements of Equi</vt:lpstr>
      <vt:lpstr>Consolidated Statements of Equ7</vt:lpstr>
      <vt:lpstr>Consolidated Statements of Cash</vt:lpstr>
      <vt:lpstr>Summary of Significant Accounti</vt:lpstr>
      <vt:lpstr>Proposed Merger with Dow Chemic</vt:lpstr>
      <vt:lpstr>Divestitures and Other Transact</vt:lpstr>
      <vt:lpstr>Employee Separation _ Asset Rel</vt:lpstr>
      <vt:lpstr>Other Income, Net</vt:lpstr>
      <vt:lpstr>Provision for Income Taxes Note</vt:lpstr>
      <vt:lpstr>Earnings Per Share of Common St</vt:lpstr>
      <vt:lpstr>Accounts and Notes Receivable, </vt:lpstr>
      <vt:lpstr>Inventories</vt:lpstr>
      <vt:lpstr>Property, Plant and Equipment</vt:lpstr>
      <vt:lpstr>Goodwill and Other Intangible A</vt:lpstr>
      <vt:lpstr>Short-Term Borrowings and Capit</vt:lpstr>
      <vt:lpstr>Other Accrued Liabilities</vt:lpstr>
      <vt:lpstr>Long-Term Borrowings and Capita</vt:lpstr>
      <vt:lpstr>Other Liabilities</vt:lpstr>
      <vt:lpstr>Commitments and Contingent Liab</vt:lpstr>
      <vt:lpstr>Stockholders' Equity</vt:lpstr>
      <vt:lpstr>Long-Term Employee Benefits</vt:lpstr>
      <vt:lpstr>Compensation Plans</vt:lpstr>
      <vt:lpstr>Financial Instruments</vt:lpstr>
      <vt:lpstr>Geographic Information</vt:lpstr>
      <vt:lpstr>Segment Information</vt:lpstr>
      <vt:lpstr>Quarterly Financial Data</vt:lpstr>
      <vt:lpstr>Subsequent Events</vt:lpstr>
      <vt:lpstr>Schedule II - Valuation and Qua</vt:lpstr>
      <vt:lpstr>Summary of Significant Accoun34</vt:lpstr>
      <vt:lpstr>Divestitures and Other Transa35</vt:lpstr>
      <vt:lpstr>Employee Separation _ Asset R36</vt:lpstr>
      <vt:lpstr>Other Income, Net (Tables)</vt:lpstr>
      <vt:lpstr>Provision for Income Taxes Prov</vt:lpstr>
      <vt:lpstr>Earnings Per Share of Common 39</vt:lpstr>
      <vt:lpstr>Accounts and Notes Receivable40</vt:lpstr>
      <vt:lpstr>Inventories (Tables)</vt:lpstr>
      <vt:lpstr>Property, Plant and Equipment (</vt:lpstr>
      <vt:lpstr>Goodwill and Other Intangible43</vt:lpstr>
      <vt:lpstr>Short-Term Borrowings and Cap44</vt:lpstr>
      <vt:lpstr>Other Accrued Liabilities (Tabl</vt:lpstr>
      <vt:lpstr>Long-Term Borrowings and Capi46</vt:lpstr>
      <vt:lpstr>Other Liabilities (Tables)</vt:lpstr>
      <vt:lpstr>Commitments and Contingent Li48</vt:lpstr>
      <vt:lpstr>Stockholders' Equity (Tables)</vt:lpstr>
      <vt:lpstr>Long-Term Employee Benefits (Ta</vt:lpstr>
      <vt:lpstr>Compensation Plans (Tables)</vt:lpstr>
      <vt:lpstr>Financial Instruments (Tables)</vt:lpstr>
      <vt:lpstr>Geographic Information (Tables)</vt:lpstr>
      <vt:lpstr>Segment Information (Tables)</vt:lpstr>
      <vt:lpstr>Quarterly Financial Data (Table</vt:lpstr>
      <vt:lpstr>Summary of Significant Accoun56</vt:lpstr>
      <vt:lpstr>Summary of Significant Accoun57</vt:lpstr>
      <vt:lpstr>Proposed Merger with Dow Chem58</vt:lpstr>
      <vt:lpstr>Divestitures and Other Transa59</vt:lpstr>
      <vt:lpstr>Divestitures and Other Transa60</vt:lpstr>
      <vt:lpstr>Divestitures and Other Transa61</vt:lpstr>
      <vt:lpstr>Divestitures and Other Transa62</vt:lpstr>
      <vt:lpstr>Divestitures and Other Transa63</vt:lpstr>
      <vt:lpstr>Employee Separation _ Asset R64</vt:lpstr>
      <vt:lpstr>Employee Separation _ Asset R65</vt:lpstr>
      <vt:lpstr>Employee Separation _ Asset R66</vt:lpstr>
      <vt:lpstr>Employee Separation _ Asset R67</vt:lpstr>
      <vt:lpstr>Other Income, Net (Schedule of </vt:lpstr>
      <vt:lpstr>Other Income, Net (Schedule o69</vt:lpstr>
      <vt:lpstr>Provision for Income Taxes (Nar</vt:lpstr>
      <vt:lpstr>Provision for Income Taxes (Sch</vt:lpstr>
      <vt:lpstr>Provision for Income Taxes (S72</vt:lpstr>
      <vt:lpstr>Provision for Income Taxes (S73</vt:lpstr>
      <vt:lpstr>Provision for Income Taxes (S74</vt:lpstr>
      <vt:lpstr>Provision for Income Taxes (Rec</vt:lpstr>
      <vt:lpstr>Earnings Per Share of Common 76</vt:lpstr>
      <vt:lpstr>Earnings Per Share of Common 77</vt:lpstr>
      <vt:lpstr>Accounts and Notes Receivable78</vt:lpstr>
      <vt:lpstr>Inventories (Schedule of Invent</vt:lpstr>
      <vt:lpstr>Property, Plant and Equipment80</vt:lpstr>
      <vt:lpstr>Goodwill and Other Intangible81</vt:lpstr>
      <vt:lpstr>Goodwill and Other Intangible82</vt:lpstr>
      <vt:lpstr>Goodwill and Other Intangible83</vt:lpstr>
      <vt:lpstr>Short-Term Borrowings and Cap84</vt:lpstr>
      <vt:lpstr>Short-Term Borrowings and Cap85</vt:lpstr>
      <vt:lpstr>Other Accrued Liabilities (Sche</vt:lpstr>
      <vt:lpstr>Long-Term Borrowings and Capi87</vt:lpstr>
      <vt:lpstr>Long-Term Borrowings and Capi88</vt:lpstr>
      <vt:lpstr>Other Liabilities (Schedule of </vt:lpstr>
      <vt:lpstr>Commitments and Contingent Li90</vt:lpstr>
      <vt:lpstr>Commitments and Contingent Li91</vt:lpstr>
      <vt:lpstr>Commitments and Contingent Li92</vt:lpstr>
      <vt:lpstr>Commitments and Contingent Li93</vt:lpstr>
      <vt:lpstr>Commitments and Contingent Li94</vt:lpstr>
      <vt:lpstr>Commitments and Contingent Li95</vt:lpstr>
      <vt:lpstr>Stockholders' Equity (Share Rep</vt:lpstr>
      <vt:lpstr>Stockholders' Equity (Reconcili</vt:lpstr>
      <vt:lpstr>Stockholders' Equity (Noncontro</vt:lpstr>
      <vt:lpstr>Stockholders' Equity (Schedule </vt:lpstr>
      <vt:lpstr>Stockholders' Equity (Schedu100</vt:lpstr>
      <vt:lpstr>Stockholders' Equity (Schedu101</vt:lpstr>
      <vt:lpstr>Long-Term Employee Benefits (Na</vt:lpstr>
      <vt:lpstr>Long-Term Employee Benefits (Su</vt:lpstr>
      <vt:lpstr>Long-Term Employee Benefits (Sc</vt:lpstr>
      <vt:lpstr>Long-Term Employee Benefits 105</vt:lpstr>
      <vt:lpstr>Long-Term Employee Benefits 106</vt:lpstr>
      <vt:lpstr>Long-Term Employee Benefits 107</vt:lpstr>
      <vt:lpstr>Long-Term Employee Benefits 108</vt:lpstr>
      <vt:lpstr>Long-Term Employee Benefits 109</vt:lpstr>
      <vt:lpstr>Long-Term Employee Benefits 110</vt:lpstr>
      <vt:lpstr>Long-Term Employee Benefits 111</vt:lpstr>
      <vt:lpstr>Long-Term Employee Benefits 112</vt:lpstr>
      <vt:lpstr>Long-Term Employee Benefits (Pl</vt:lpstr>
      <vt:lpstr>Long-Term Employee Benefits 114</vt:lpstr>
      <vt:lpstr>Long-Term Employee Benefits 115</vt:lpstr>
      <vt:lpstr>Long-Term Employee Benefits (Co</vt:lpstr>
      <vt:lpstr>Long-Term Employee Benefits 117</vt:lpstr>
      <vt:lpstr>Long-Term Employee Benefits (De</vt:lpstr>
      <vt:lpstr>Compensation Plans (Narrative) </vt:lpstr>
      <vt:lpstr>Compensation Plans (Stock Optio</vt:lpstr>
      <vt:lpstr>Compensation Plans (Schedule of</vt:lpstr>
      <vt:lpstr>Compensation Plans (Schedule122</vt:lpstr>
      <vt:lpstr>Compensation Plans (RSUs and PS</vt:lpstr>
      <vt:lpstr>Compensation Plans (Schedule124</vt:lpstr>
      <vt:lpstr>Compensation Plans (Other Cash-</vt:lpstr>
      <vt:lpstr>Financial Instruments (Notional</vt:lpstr>
      <vt:lpstr>Financial Instruments (Effect o</vt:lpstr>
      <vt:lpstr>Financial Instruments (Schedule</vt:lpstr>
      <vt:lpstr>Financial Instruments (Effec129</vt:lpstr>
      <vt:lpstr>Financial Instruments (Cash, Ca</vt:lpstr>
      <vt:lpstr>Geographic Information Schedule</vt:lpstr>
      <vt:lpstr>Geographic Information Sched132</vt:lpstr>
      <vt:lpstr>Segment Information (Narrative)</vt:lpstr>
      <vt:lpstr>Segment Information (Schedule o</vt:lpstr>
      <vt:lpstr>Segment Information (Reconcilia</vt:lpstr>
      <vt:lpstr>Segment Information (Reconci136</vt:lpstr>
      <vt:lpstr>Segment Information (Details)</vt:lpstr>
      <vt:lpstr>Quarterly Financial Data (Sched</vt:lpstr>
      <vt:lpstr>Quarterly Financial Data (Sc139</vt:lpstr>
      <vt:lpstr>Subsequent Events (Details)</vt:lpstr>
      <vt:lpstr>Schedule II - Valuation and 1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16:29:04Z</dcterms:created>
  <dcterms:modified xmlns:dcterms="http://purl.org/dc/terms/" xmlns:xsi="http://www.w3.org/2001/XMLSchema-instance" xsi:type="dcterms:W3CDTF">2016-02-04T16:29:04Z</dcterms:modified>
  <dc:title xmlns:dc="http://purl.org/dc/elements/1.1/">Untitled</dc:title>
  <dc:description xmlns:dc="http://purl.org/dc/elements/1.1/"/>
  <dc:subject xmlns:dc="http://purl.org/dc/elements/1.1/"/>
  <cp:keywords/>
  <cp:category/>
</cp:coreProperties>
</file>